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Accounting Developments" sheetId="10" state="visible" r:id="rId10"/>
    <sheet xmlns:r="http://schemas.openxmlformats.org/officeDocument/2006/relationships" name="Concentration of Risks" sheetId="11" state="visible" r:id="rId11"/>
    <sheet xmlns:r="http://schemas.openxmlformats.org/officeDocument/2006/relationships" name="Transactions with Related Parti" sheetId="12" state="visible" r:id="rId12"/>
    <sheet xmlns:r="http://schemas.openxmlformats.org/officeDocument/2006/relationships" name="Loan Sales and Variable Interes" sheetId="13" state="visible" r:id="rId13"/>
    <sheet xmlns:r="http://schemas.openxmlformats.org/officeDocument/2006/relationships" name="Fair Value" sheetId="14" state="visible" r:id="rId14"/>
    <sheet xmlns:r="http://schemas.openxmlformats.org/officeDocument/2006/relationships" name="Mortgage Backed Securities" sheetId="15" state="visible" r:id="rId15"/>
    <sheet xmlns:r="http://schemas.openxmlformats.org/officeDocument/2006/relationships" name="Mortgage Loans Acquired for Sal" sheetId="16" state="visible" r:id="rId16"/>
    <sheet xmlns:r="http://schemas.openxmlformats.org/officeDocument/2006/relationships" name="Mortgage Loans at Fair Value" sheetId="17" state="visible" r:id="rId17"/>
    <sheet xmlns:r="http://schemas.openxmlformats.org/officeDocument/2006/relationships" name="Derivative Activities" sheetId="18" state="visible" r:id="rId18"/>
    <sheet xmlns:r="http://schemas.openxmlformats.org/officeDocument/2006/relationships" name="Real Estate Acquired in Settlem" sheetId="19" state="visible" r:id="rId19"/>
    <sheet xmlns:r="http://schemas.openxmlformats.org/officeDocument/2006/relationships" name="Mortgage Servicing Rights" sheetId="20" state="visible" r:id="rId20"/>
    <sheet xmlns:r="http://schemas.openxmlformats.org/officeDocument/2006/relationships" name="Assets Sold Under Agreements to" sheetId="21" state="visible" r:id="rId21"/>
    <sheet xmlns:r="http://schemas.openxmlformats.org/officeDocument/2006/relationships" name="Mortgage Loan Participation Pur" sheetId="22" state="visible" r:id="rId22"/>
    <sheet xmlns:r="http://schemas.openxmlformats.org/officeDocument/2006/relationships" name="Exchangeable Senior Notes" sheetId="23" state="visible" r:id="rId23"/>
    <sheet xmlns:r="http://schemas.openxmlformats.org/officeDocument/2006/relationships" name="Notes Payable" sheetId="24" state="visible" r:id="rId24"/>
    <sheet xmlns:r="http://schemas.openxmlformats.org/officeDocument/2006/relationships" name="Asset-Backed Financing of a Var" sheetId="25" state="visible" r:id="rId25"/>
    <sheet xmlns:r="http://schemas.openxmlformats.org/officeDocument/2006/relationships" name="Liability for Losses Under Repr" sheetId="26" state="visible" r:id="rId26"/>
    <sheet xmlns:r="http://schemas.openxmlformats.org/officeDocument/2006/relationships" name="Commitments and Contingencies" sheetId="27" state="visible" r:id="rId27"/>
    <sheet xmlns:r="http://schemas.openxmlformats.org/officeDocument/2006/relationships" name="Shareholders' Equity" sheetId="28" state="visible" r:id="rId28"/>
    <sheet xmlns:r="http://schemas.openxmlformats.org/officeDocument/2006/relationships" name="Net Mortgage Loan Servicing Fee" sheetId="29" state="visible" r:id="rId29"/>
    <sheet xmlns:r="http://schemas.openxmlformats.org/officeDocument/2006/relationships" name="Net Gain on Mortgage Loans Acqu" sheetId="30" state="visible" r:id="rId30"/>
    <sheet xmlns:r="http://schemas.openxmlformats.org/officeDocument/2006/relationships" name="Net Gain (Loss) on Investments" sheetId="31" state="visible" r:id="rId31"/>
    <sheet xmlns:r="http://schemas.openxmlformats.org/officeDocument/2006/relationships" name="Net Interest Income" sheetId="32" state="visible" r:id="rId32"/>
    <sheet xmlns:r="http://schemas.openxmlformats.org/officeDocument/2006/relationships" name="Share-Based Compensation Plans" sheetId="33" state="visible" r:id="rId33"/>
    <sheet xmlns:r="http://schemas.openxmlformats.org/officeDocument/2006/relationships" name="Other Expenses" sheetId="34" state="visible" r:id="rId34"/>
    <sheet xmlns:r="http://schemas.openxmlformats.org/officeDocument/2006/relationships" name="Income Taxes" sheetId="35" state="visible" r:id="rId35"/>
    <sheet xmlns:r="http://schemas.openxmlformats.org/officeDocument/2006/relationships" name="Earnings Per Share" sheetId="36" state="visible" r:id="rId36"/>
    <sheet xmlns:r="http://schemas.openxmlformats.org/officeDocument/2006/relationships" name="Segments" sheetId="37" state="visible" r:id="rId37"/>
    <sheet xmlns:r="http://schemas.openxmlformats.org/officeDocument/2006/relationships" name="Supplemental Cash Flow Informat" sheetId="38" state="visible" r:id="rId38"/>
    <sheet xmlns:r="http://schemas.openxmlformats.org/officeDocument/2006/relationships" name="Regulatory Capital and Liquidit" sheetId="39" state="visible" r:id="rId39"/>
    <sheet xmlns:r="http://schemas.openxmlformats.org/officeDocument/2006/relationships" name="Subsequent Events" sheetId="40" state="visible" r:id="rId40"/>
    <sheet xmlns:r="http://schemas.openxmlformats.org/officeDocument/2006/relationships" name="Organization and Basis of Prese" sheetId="41" state="visible" r:id="rId41"/>
    <sheet xmlns:r="http://schemas.openxmlformats.org/officeDocument/2006/relationships" name="Concentration of Risks (Tables)" sheetId="42" state="visible" r:id="rId42"/>
    <sheet xmlns:r="http://schemas.openxmlformats.org/officeDocument/2006/relationships" name="Transactions with Related Par_2" sheetId="43" state="visible" r:id="rId43"/>
    <sheet xmlns:r="http://schemas.openxmlformats.org/officeDocument/2006/relationships" name="Loan Sales and Variable Inter_2" sheetId="44" state="visible" r:id="rId44"/>
    <sheet xmlns:r="http://schemas.openxmlformats.org/officeDocument/2006/relationships" name="Fair Value (Tables)" sheetId="45" state="visible" r:id="rId45"/>
    <sheet xmlns:r="http://schemas.openxmlformats.org/officeDocument/2006/relationships" name="Mortgage Backed Securities (Tab" sheetId="46" state="visible" r:id="rId46"/>
    <sheet xmlns:r="http://schemas.openxmlformats.org/officeDocument/2006/relationships" name="Mortgage Loans Acquired for S_2" sheetId="47" state="visible" r:id="rId47"/>
    <sheet xmlns:r="http://schemas.openxmlformats.org/officeDocument/2006/relationships" name="Mortgage Loans at Fair Value (T" sheetId="48" state="visible" r:id="rId48"/>
    <sheet xmlns:r="http://schemas.openxmlformats.org/officeDocument/2006/relationships" name="Derivative Activities (Tables)" sheetId="49" state="visible" r:id="rId49"/>
    <sheet xmlns:r="http://schemas.openxmlformats.org/officeDocument/2006/relationships" name="Real Estate Acquired in Settl_2" sheetId="50" state="visible" r:id="rId50"/>
    <sheet xmlns:r="http://schemas.openxmlformats.org/officeDocument/2006/relationships" name="Mortgage Servicing Rights (Tabl" sheetId="51" state="visible" r:id="rId51"/>
    <sheet xmlns:r="http://schemas.openxmlformats.org/officeDocument/2006/relationships" name="Assets Sold Under Agreements _2" sheetId="52" state="visible" r:id="rId52"/>
    <sheet xmlns:r="http://schemas.openxmlformats.org/officeDocument/2006/relationships" name="Mortgage Loan Participation P_2" sheetId="53" state="visible" r:id="rId53"/>
    <sheet xmlns:r="http://schemas.openxmlformats.org/officeDocument/2006/relationships" name="Exchangeable Senior Notes (Tabl" sheetId="54" state="visible" r:id="rId54"/>
    <sheet xmlns:r="http://schemas.openxmlformats.org/officeDocument/2006/relationships" name="Notes Payable (Tables)" sheetId="55" state="visible" r:id="rId55"/>
    <sheet xmlns:r="http://schemas.openxmlformats.org/officeDocument/2006/relationships" name="Asset-Backed Financing of a V_2" sheetId="56" state="visible" r:id="rId56"/>
    <sheet xmlns:r="http://schemas.openxmlformats.org/officeDocument/2006/relationships" name="Liability for Losses Under Re_2" sheetId="57" state="visible" r:id="rId57"/>
    <sheet xmlns:r="http://schemas.openxmlformats.org/officeDocument/2006/relationships" name="Commitments and Contingencies (" sheetId="58" state="visible" r:id="rId58"/>
    <sheet xmlns:r="http://schemas.openxmlformats.org/officeDocument/2006/relationships" name="Shareholders' Equity (Tables)" sheetId="59" state="visible" r:id="rId59"/>
    <sheet xmlns:r="http://schemas.openxmlformats.org/officeDocument/2006/relationships" name="Net Mortgage Loan Servicing F_2" sheetId="60" state="visible" r:id="rId60"/>
    <sheet xmlns:r="http://schemas.openxmlformats.org/officeDocument/2006/relationships" name="Net Gain on Mortgage Loans Ac_2" sheetId="61" state="visible" r:id="rId61"/>
    <sheet xmlns:r="http://schemas.openxmlformats.org/officeDocument/2006/relationships" name="Net Gain (Loss) on Investments " sheetId="62" state="visible" r:id="rId62"/>
    <sheet xmlns:r="http://schemas.openxmlformats.org/officeDocument/2006/relationships" name="Net Interest Income (Tables)" sheetId="63" state="visible" r:id="rId63"/>
    <sheet xmlns:r="http://schemas.openxmlformats.org/officeDocument/2006/relationships" name="Share-Based Compensation Plans " sheetId="64" state="visible" r:id="rId64"/>
    <sheet xmlns:r="http://schemas.openxmlformats.org/officeDocument/2006/relationships" name="Other Expenses (Tables)" sheetId="65" state="visible" r:id="rId65"/>
    <sheet xmlns:r="http://schemas.openxmlformats.org/officeDocument/2006/relationships" name="Earnings Per Share (Tables)" sheetId="66" state="visible" r:id="rId66"/>
    <sheet xmlns:r="http://schemas.openxmlformats.org/officeDocument/2006/relationships" name="Segments (Tables)" sheetId="67" state="visible" r:id="rId67"/>
    <sheet xmlns:r="http://schemas.openxmlformats.org/officeDocument/2006/relationships" name="Supplemental Cash Flow Inform_2" sheetId="68" state="visible" r:id="rId68"/>
    <sheet xmlns:r="http://schemas.openxmlformats.org/officeDocument/2006/relationships" name="Regulatory Capital and Liquid_2" sheetId="69" state="visible" r:id="rId69"/>
    <sheet xmlns:r="http://schemas.openxmlformats.org/officeDocument/2006/relationships" name="Organization - Additional Infor" sheetId="70" state="visible" r:id="rId70"/>
    <sheet xmlns:r="http://schemas.openxmlformats.org/officeDocument/2006/relationships" name="Accounting Developments - Addit" sheetId="71" state="visible" r:id="rId71"/>
    <sheet xmlns:r="http://schemas.openxmlformats.org/officeDocument/2006/relationships" name="Concentration of Risks - Summar" sheetId="72" state="visible" r:id="rId72"/>
    <sheet xmlns:r="http://schemas.openxmlformats.org/officeDocument/2006/relationships" name="Transactions with Related Par_3" sheetId="73" state="visible" r:id="rId73"/>
    <sheet xmlns:r="http://schemas.openxmlformats.org/officeDocument/2006/relationships" name="Transactions with Related Par_4" sheetId="74" state="visible" r:id="rId74"/>
    <sheet xmlns:r="http://schemas.openxmlformats.org/officeDocument/2006/relationships" name="Transactions with Related Par_5" sheetId="75" state="visible" r:id="rId75"/>
    <sheet xmlns:r="http://schemas.openxmlformats.org/officeDocument/2006/relationships" name="Transactions with Related Par_6" sheetId="76" state="visible" r:id="rId76"/>
    <sheet xmlns:r="http://schemas.openxmlformats.org/officeDocument/2006/relationships" name="Transactions with Related Par_7" sheetId="77" state="visible" r:id="rId77"/>
    <sheet xmlns:r="http://schemas.openxmlformats.org/officeDocument/2006/relationships" name="Transactions with Related Par_8" sheetId="78" state="visible" r:id="rId78"/>
    <sheet xmlns:r="http://schemas.openxmlformats.org/officeDocument/2006/relationships" name="Transactions with Related Par_9" sheetId="79" state="visible" r:id="rId79"/>
    <sheet xmlns:r="http://schemas.openxmlformats.org/officeDocument/2006/relationships" name="Transactions with Related Pa_10" sheetId="80" state="visible" r:id="rId80"/>
    <sheet xmlns:r="http://schemas.openxmlformats.org/officeDocument/2006/relationships" name="Transactions with Related Pa_11" sheetId="81" state="visible" r:id="rId81"/>
    <sheet xmlns:r="http://schemas.openxmlformats.org/officeDocument/2006/relationships" name="Transactions with Related Pa_12" sheetId="82" state="visible" r:id="rId82"/>
    <sheet xmlns:r="http://schemas.openxmlformats.org/officeDocument/2006/relationships" name="Transactions with Related Pa_13" sheetId="83" state="visible" r:id="rId83"/>
    <sheet xmlns:r="http://schemas.openxmlformats.org/officeDocument/2006/relationships" name="Loan Sales and Variable Inter_3" sheetId="84" state="visible" r:id="rId84"/>
    <sheet xmlns:r="http://schemas.openxmlformats.org/officeDocument/2006/relationships" name="Loan Sales and Variable Inter_4" sheetId="85" state="visible" r:id="rId85"/>
    <sheet xmlns:r="http://schemas.openxmlformats.org/officeDocument/2006/relationships" name="Loan Sales and Variable Inter_5" sheetId="86" state="visible" r:id="rId86"/>
    <sheet xmlns:r="http://schemas.openxmlformats.org/officeDocument/2006/relationships" name="Loan Sales and Variable Inter_6" sheetId="87" state="visible" r:id="rId87"/>
    <sheet xmlns:r="http://schemas.openxmlformats.org/officeDocument/2006/relationships" name="Loan Sales and Variable Inter_7" sheetId="88" state="visible" r:id="rId88"/>
    <sheet xmlns:r="http://schemas.openxmlformats.org/officeDocument/2006/relationships" name="Fair Value - Additional Informa" sheetId="89" state="visible" r:id="rId89"/>
    <sheet xmlns:r="http://schemas.openxmlformats.org/officeDocument/2006/relationships" name="Fair Value - Summary of Financi" sheetId="90" state="visible" r:id="rId90"/>
    <sheet xmlns:r="http://schemas.openxmlformats.org/officeDocument/2006/relationships" name="Fair Value - Summary of Changes" sheetId="91" state="visible" r:id="rId91"/>
    <sheet xmlns:r="http://schemas.openxmlformats.org/officeDocument/2006/relationships" name="Fair Value - Fair Values and Re" sheetId="92" state="visible" r:id="rId92"/>
    <sheet xmlns:r="http://schemas.openxmlformats.org/officeDocument/2006/relationships" name="Fair Value - Summary of Chang_2" sheetId="93" state="visible" r:id="rId93"/>
    <sheet xmlns:r="http://schemas.openxmlformats.org/officeDocument/2006/relationships" name="Fair Value - Summary of Finan_2" sheetId="94" state="visible" r:id="rId94"/>
    <sheet xmlns:r="http://schemas.openxmlformats.org/officeDocument/2006/relationships" name="Fair Value - Summary of Chang_3" sheetId="95" state="visible" r:id="rId95"/>
    <sheet xmlns:r="http://schemas.openxmlformats.org/officeDocument/2006/relationships" name="Fair Value - Quantitative Summa" sheetId="96" state="visible" r:id="rId96"/>
    <sheet xmlns:r="http://schemas.openxmlformats.org/officeDocument/2006/relationships" name="Fair Value - Summary of Key Inp" sheetId="97" state="visible" r:id="rId97"/>
    <sheet xmlns:r="http://schemas.openxmlformats.org/officeDocument/2006/relationships" name="Fair Value - Schedule of Key In" sheetId="98" state="visible" r:id="rId98"/>
    <sheet xmlns:r="http://schemas.openxmlformats.org/officeDocument/2006/relationships" name="Fair Value - Quantitative Sum_2" sheetId="99" state="visible" r:id="rId99"/>
    <sheet xmlns:r="http://schemas.openxmlformats.org/officeDocument/2006/relationships" name="Fair Value - Quantitative Sum_3" sheetId="100" state="visible" r:id="rId100"/>
    <sheet xmlns:r="http://schemas.openxmlformats.org/officeDocument/2006/relationships" name="Fair Value - Key Assumptions Us" sheetId="101" state="visible" r:id="rId101"/>
    <sheet xmlns:r="http://schemas.openxmlformats.org/officeDocument/2006/relationships" name="Fair Value - Quantitative Sum_4" sheetId="102" state="visible" r:id="rId102"/>
    <sheet xmlns:r="http://schemas.openxmlformats.org/officeDocument/2006/relationships" name="Mortgage Backed Securities - Su" sheetId="103" state="visible" r:id="rId103"/>
    <sheet xmlns:r="http://schemas.openxmlformats.org/officeDocument/2006/relationships" name="Mortgage Loans Acquired for S_3" sheetId="104" state="visible" r:id="rId104"/>
    <sheet xmlns:r="http://schemas.openxmlformats.org/officeDocument/2006/relationships" name="Mortgage Loans Acquired for S_4" sheetId="105" state="visible" r:id="rId105"/>
    <sheet xmlns:r="http://schemas.openxmlformats.org/officeDocument/2006/relationships" name="Mortgage Loans at Fair Value - " sheetId="106" state="visible" r:id="rId106"/>
    <sheet xmlns:r="http://schemas.openxmlformats.org/officeDocument/2006/relationships" name="Mortgage Loans at Fair Value _2" sheetId="107" state="visible" r:id="rId107"/>
    <sheet xmlns:r="http://schemas.openxmlformats.org/officeDocument/2006/relationships" name="Mortgage Loans at Fair Value _3" sheetId="108" state="visible" r:id="rId108"/>
    <sheet xmlns:r="http://schemas.openxmlformats.org/officeDocument/2006/relationships" name="Derivative Activities - Additio" sheetId="109" state="visible" r:id="rId109"/>
    <sheet xmlns:r="http://schemas.openxmlformats.org/officeDocument/2006/relationships" name="Derivative Activities - Derivat" sheetId="110" state="visible" r:id="rId110"/>
    <sheet xmlns:r="http://schemas.openxmlformats.org/officeDocument/2006/relationships" name="Derivative Activities - Summary" sheetId="111" state="visible" r:id="rId111"/>
    <sheet xmlns:r="http://schemas.openxmlformats.org/officeDocument/2006/relationships" name="Derivative Activities - Summa_2" sheetId="112" state="visible" r:id="rId112"/>
    <sheet xmlns:r="http://schemas.openxmlformats.org/officeDocument/2006/relationships" name="Derivative Activities - Summa_3" sheetId="113" state="visible" r:id="rId113"/>
    <sheet xmlns:r="http://schemas.openxmlformats.org/officeDocument/2006/relationships" name="Derivative Activities - Schedul" sheetId="114" state="visible" r:id="rId114"/>
    <sheet xmlns:r="http://schemas.openxmlformats.org/officeDocument/2006/relationships" name="Derivative Activities - Summa_4" sheetId="115" state="visible" r:id="rId115"/>
    <sheet xmlns:r="http://schemas.openxmlformats.org/officeDocument/2006/relationships" name="Derivative Activities - Net Gai" sheetId="116" state="visible" r:id="rId116"/>
    <sheet xmlns:r="http://schemas.openxmlformats.org/officeDocument/2006/relationships" name="Real Estate Acquired in Settl_3" sheetId="117" state="visible" r:id="rId117"/>
    <sheet xmlns:r="http://schemas.openxmlformats.org/officeDocument/2006/relationships" name="Mortgage Servicing Rights - Sum" sheetId="118" state="visible" r:id="rId118"/>
    <sheet xmlns:r="http://schemas.openxmlformats.org/officeDocument/2006/relationships" name="Mortgage Servicing Rights - S_2" sheetId="119" state="visible" r:id="rId119"/>
    <sheet xmlns:r="http://schemas.openxmlformats.org/officeDocument/2006/relationships" name="Mortgage Servicing Rights - S_3" sheetId="120" state="visible" r:id="rId120"/>
    <sheet xmlns:r="http://schemas.openxmlformats.org/officeDocument/2006/relationships" name="Assets Sold Under Agreements _3" sheetId="121" state="visible" r:id="rId121"/>
    <sheet xmlns:r="http://schemas.openxmlformats.org/officeDocument/2006/relationships" name="Assets Sold Under Agreements _4" sheetId="122" state="visible" r:id="rId122"/>
    <sheet xmlns:r="http://schemas.openxmlformats.org/officeDocument/2006/relationships" name="Assets Sold Under Agreements _5" sheetId="123" state="visible" r:id="rId123"/>
    <sheet xmlns:r="http://schemas.openxmlformats.org/officeDocument/2006/relationships" name="Assets Sold Under Agreements _6" sheetId="124" state="visible" r:id="rId124"/>
    <sheet xmlns:r="http://schemas.openxmlformats.org/officeDocument/2006/relationships" name="Mortgage Loan Participation P_3" sheetId="125" state="visible" r:id="rId125"/>
    <sheet xmlns:r="http://schemas.openxmlformats.org/officeDocument/2006/relationships" name="Mortgage Loan Participation P_4" sheetId="126" state="visible" r:id="rId126"/>
    <sheet xmlns:r="http://schemas.openxmlformats.org/officeDocument/2006/relationships" name="Exchangeable Senior Notes - Add" sheetId="127" state="visible" r:id="rId127"/>
    <sheet xmlns:r="http://schemas.openxmlformats.org/officeDocument/2006/relationships" name="Exchangeable Senior Notes - Sum" sheetId="128" state="visible" r:id="rId128"/>
    <sheet xmlns:r="http://schemas.openxmlformats.org/officeDocument/2006/relationships" name="Notes Payable - Additional Info" sheetId="129" state="visible" r:id="rId129"/>
    <sheet xmlns:r="http://schemas.openxmlformats.org/officeDocument/2006/relationships" name="Notes Payable - Summary of Fina" sheetId="130" state="visible" r:id="rId130"/>
    <sheet xmlns:r="http://schemas.openxmlformats.org/officeDocument/2006/relationships" name="Notes Payable - Summary of Fi_2" sheetId="131" state="visible" r:id="rId131"/>
    <sheet xmlns:r="http://schemas.openxmlformats.org/officeDocument/2006/relationships" name="Asset-Backed Financing of a V_3" sheetId="132" state="visible" r:id="rId132"/>
    <sheet xmlns:r="http://schemas.openxmlformats.org/officeDocument/2006/relationships" name="Liability for Losses under Re_3" sheetId="133" state="visible" r:id="rId133"/>
    <sheet xmlns:r="http://schemas.openxmlformats.org/officeDocument/2006/relationships" name="Commitments and Contingencies -" sheetId="134" state="visible" r:id="rId134"/>
    <sheet xmlns:r="http://schemas.openxmlformats.org/officeDocument/2006/relationships" name="Shareholders' Equity - Summary " sheetId="135" state="visible" r:id="rId135"/>
    <sheet xmlns:r="http://schemas.openxmlformats.org/officeDocument/2006/relationships" name="Shareholders' Equity - Summar_2" sheetId="136" state="visible" r:id="rId136"/>
    <sheet xmlns:r="http://schemas.openxmlformats.org/officeDocument/2006/relationships" name="Shareholders' Equity - Addition" sheetId="137" state="visible" r:id="rId137"/>
    <sheet xmlns:r="http://schemas.openxmlformats.org/officeDocument/2006/relationships" name="Shareholders' Equity - Summar_3" sheetId="138" state="visible" r:id="rId138"/>
    <sheet xmlns:r="http://schemas.openxmlformats.org/officeDocument/2006/relationships" name="Net Mortgage Loan Servicing F_3" sheetId="139" state="visible" r:id="rId139"/>
    <sheet xmlns:r="http://schemas.openxmlformats.org/officeDocument/2006/relationships" name="Net Gain on Mortgage Loans Ac_3" sheetId="140" state="visible" r:id="rId140"/>
    <sheet xmlns:r="http://schemas.openxmlformats.org/officeDocument/2006/relationships" name="Net Gain (Loss) on Investment_2" sheetId="141" state="visible" r:id="rId141"/>
    <sheet xmlns:r="http://schemas.openxmlformats.org/officeDocument/2006/relationships" name="Net Interest Income - Summary o" sheetId="142" state="visible" r:id="rId142"/>
    <sheet xmlns:r="http://schemas.openxmlformats.org/officeDocument/2006/relationships" name="Net Interest Income - Summary_2" sheetId="143" state="visible" r:id="rId143"/>
    <sheet xmlns:r="http://schemas.openxmlformats.org/officeDocument/2006/relationships" name="Share-Based Compensation Plan_2" sheetId="144" state="visible" r:id="rId144"/>
    <sheet xmlns:r="http://schemas.openxmlformats.org/officeDocument/2006/relationships" name="Other Expenses - Summary of Oth" sheetId="145" state="visible" r:id="rId145"/>
    <sheet xmlns:r="http://schemas.openxmlformats.org/officeDocument/2006/relationships" name="Income Taxes - Additional Infor" sheetId="146" state="visible" r:id="rId146"/>
    <sheet xmlns:r="http://schemas.openxmlformats.org/officeDocument/2006/relationships" name="Earnings Per Share - Summary of" sheetId="147" state="visible" r:id="rId147"/>
    <sheet xmlns:r="http://schemas.openxmlformats.org/officeDocument/2006/relationships" name="Earnings Per Share - Summary _2" sheetId="148" state="visible" r:id="rId148"/>
    <sheet xmlns:r="http://schemas.openxmlformats.org/officeDocument/2006/relationships" name="Segments - Additional Informati" sheetId="149" state="visible" r:id="rId149"/>
    <sheet xmlns:r="http://schemas.openxmlformats.org/officeDocument/2006/relationships" name="Segments - Financial Highlights" sheetId="150" state="visible" r:id="rId150"/>
    <sheet xmlns:r="http://schemas.openxmlformats.org/officeDocument/2006/relationships" name="Supplemental Cash Flow Inform_3" sheetId="151" state="visible" r:id="rId151"/>
    <sheet xmlns:r="http://schemas.openxmlformats.org/officeDocument/2006/relationships" name="Regulatory Capital and Liquid_3" sheetId="152" state="visible" r:id="rId152"/>
    <sheet xmlns:r="http://schemas.openxmlformats.org/officeDocument/2006/relationships" name="Regulatory Capital and Liquid_4" sheetId="153" state="visible" r:id="rId153"/>
    <sheet xmlns:r="http://schemas.openxmlformats.org/officeDocument/2006/relationships" name="Subsequent Events - Additional " sheetId="154" state="visible" r:id="rId154"/>
  </sheets>
  <definedNames/>
  <calcPr calcId="124519" fullCalcOnLoad="1"/>
</workbook>
</file>

<file path=xl/sharedStrings.xml><?xml version="1.0" encoding="utf-8"?>
<sst xmlns="http://schemas.openxmlformats.org/spreadsheetml/2006/main" uniqueCount="1617">
  <si>
    <t>Document and Entity Information - shares</t>
  </si>
  <si>
    <t>9 Months Ended</t>
  </si>
  <si>
    <t>Sep. 30, 2018</t>
  </si>
  <si>
    <t>Nov. 0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MT</t>
  </si>
  <si>
    <t>Entity Registrant Name</t>
  </si>
  <si>
    <t>PennyMac Mortgage Investment Trust</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7</t>
  </si>
  <si>
    <t>ASSETS</t>
  </si>
  <si>
    <t>Cash</t>
  </si>
  <si>
    <t>Short-term investments at fair value</t>
  </si>
  <si>
    <t>Mortgage-backed securities at fair value pledged to creditors</t>
  </si>
  <si>
    <t>Mortgage loans acquired for sale at fair value (includes $1,930,547 and $1,249,277 pledged to creditors, respectively)</t>
  </si>
  <si>
    <t>Mortgage loans at fair value (includes $624,267 and $1,081,893 pledged to creditors, respectively)</t>
  </si>
  <si>
    <t>Excess servicing spread purchased from PennyMac Financial Services, Inc. at fair value pledged to secure Assets sold to PennyMac Financial Services, Inc. under agreements to repurchase</t>
  </si>
  <si>
    <t>Derivative assets (includes $27,710 and $26,058 pledged to creditors, respectively)</t>
  </si>
  <si>
    <t>Firm commitment to purchase credit risk transfer security at fair value</t>
  </si>
  <si>
    <t>Real estate acquired in settlement of loans (includes $69,399 and $124,532 pledged to creditors, respectively)</t>
  </si>
  <si>
    <t>Real estate held for investment (includes $31,795 and $31,128 pledged to creditors, respectively)</t>
  </si>
  <si>
    <t>Deposits securing credit risk transfer agreements (includes $378,090 and $400,778 pledged to creditors, respectively)</t>
  </si>
  <si>
    <t>Mortgage servicing rights (includes $1,109,741 and $91,459 at fair value; $1,090,406 and $831,892 pledged to creditors)</t>
  </si>
  <si>
    <t>Servicing advances</t>
  </si>
  <si>
    <t>Other</t>
  </si>
  <si>
    <t>Total assets</t>
  </si>
  <si>
    <t>LIABILITIES</t>
  </si>
  <si>
    <t>Assets sold under agreements to repurchase</t>
  </si>
  <si>
    <t>Mortgage loan participation purchase and sale agreements</t>
  </si>
  <si>
    <t>Exchangeable senior notes</t>
  </si>
  <si>
    <t>Notes payable</t>
  </si>
  <si>
    <t>Asset-backed financing of a variable interest entity at fair value</t>
  </si>
  <si>
    <t>Interest-only security payable at fair value</t>
  </si>
  <si>
    <t>Derivative liabilities</t>
  </si>
  <si>
    <t>Accounts payable and accrued liabilities</t>
  </si>
  <si>
    <t>Income taxes payable</t>
  </si>
  <si>
    <t>Liability for losses under representations and warranties</t>
  </si>
  <si>
    <t>Total liabilities</t>
  </si>
  <si>
    <t>Commitments and contingencies — Note 20</t>
  </si>
  <si>
    <t>SHAREHOLDERS’ EQUITY</t>
  </si>
  <si>
    <t>Preferred shares of beneficial interest, $0.01 par value per share, authorized 100,000,000 shares, issued and outstanding 12,400,000 shares, liquidation preference $310,000,000</t>
  </si>
  <si>
    <t>Common shares of beneficial interest—authorized, 500,000,000 common shares of $0.01 par value; issued and outstanding, 60,951,444 and 61,334,087 common shares, respectively</t>
  </si>
  <si>
    <t>Additional paid-in capital</t>
  </si>
  <si>
    <t>Accumulated deficit</t>
  </si>
  <si>
    <t>Total shareholders’ equity</t>
  </si>
  <si>
    <t>Total liabilities and shareholders’ equity</t>
  </si>
  <si>
    <t>Variable Interest Entities [Member]</t>
  </si>
  <si>
    <t>Other—interest receivable</t>
  </si>
  <si>
    <t>Total assets of Consolidated Variable Interest Entity</t>
  </si>
  <si>
    <t>Accounts payable and accrued liabilities—interest payable</t>
  </si>
  <si>
    <t>Total liabilities of Consolidated Variable Interest Entity</t>
  </si>
  <si>
    <t>PennyMac Financial Services, Inc. [Member]</t>
  </si>
  <si>
    <t>Due from PennyMac Financial Services, Inc.</t>
  </si>
  <si>
    <t>Due to PennyMac Financial Services, Inc.</t>
  </si>
  <si>
    <t>Consolidated Balance Sheets (Unaudited) (Parenthetical) - USD ($)</t>
  </si>
  <si>
    <t>Mortgage loans acquired for sale at fair value, pledged to creditors</t>
  </si>
  <si>
    <t>Mortgage loans at fair value, pledged to creditors</t>
  </si>
  <si>
    <t>Derivative assets, pledged to creditors</t>
  </si>
  <si>
    <t>Real estate pledged to creditors</t>
  </si>
  <si>
    <t>Deposits securing credit risk transfer agreements, pledged to creditors</t>
  </si>
  <si>
    <t>Mortgage servicing rights at fair value</t>
  </si>
  <si>
    <t>Mortgage servicing rights pledged to creditors</t>
  </si>
  <si>
    <t>Preferred stock, par value</t>
  </si>
  <si>
    <t>Preferred stock, shares authorized</t>
  </si>
  <si>
    <t>Preferred stock, shares issued</t>
  </si>
  <si>
    <t>Preferred stock, shares outstanding</t>
  </si>
  <si>
    <t>Preferred stock, liquidation preference, value</t>
  </si>
  <si>
    <t>Common shares, authorized</t>
  </si>
  <si>
    <t>Common shares, par value</t>
  </si>
  <si>
    <t>Common shares, issued</t>
  </si>
  <si>
    <t>Common shares, outstanding</t>
  </si>
  <si>
    <t>Real Estate Acquired in Satisfaction of Debt [Member]</t>
  </si>
  <si>
    <t>Real Estate Held for Investment [Member]</t>
  </si>
  <si>
    <t>Consolidated Statements of Income (Unaudited) - USD ($) shares in Thousands, $ in Thousands</t>
  </si>
  <si>
    <t>3 Months Ended</t>
  </si>
  <si>
    <t>Sep. 30, 2017</t>
  </si>
  <si>
    <t>Net investment income</t>
  </si>
  <si>
    <t>Net mortgage loan servicing fees</t>
  </si>
  <si>
    <t>Net gain on mortgage loans acquired for sale</t>
  </si>
  <si>
    <t>Mortgage loan origination fees</t>
  </si>
  <si>
    <t>Net gain (loss) on investments</t>
  </si>
  <si>
    <t>Interest income</t>
  </si>
  <si>
    <t>Interest expense:</t>
  </si>
  <si>
    <t>Interest expense</t>
  </si>
  <si>
    <t>Net interest income</t>
  </si>
  <si>
    <t>Results of real estate acquired in settlement of loans</t>
  </si>
  <si>
    <t>Expenses</t>
  </si>
  <si>
    <t>Mortgage loan fulfillment fees</t>
  </si>
  <si>
    <t>Mortgage loan servicing fees</t>
  </si>
  <si>
    <t>Management fees</t>
  </si>
  <si>
    <t>Mortgage loan collection and liquidation</t>
  </si>
  <si>
    <t>Professional services</t>
  </si>
  <si>
    <t>Compensation</t>
  </si>
  <si>
    <t>Real estate held for investment</t>
  </si>
  <si>
    <t>Mortgage loan origination</t>
  </si>
  <si>
    <t>Total expenses</t>
  </si>
  <si>
    <t>Income before provision for income taxes</t>
  </si>
  <si>
    <t>Provision for income taxes</t>
  </si>
  <si>
    <t>Net income</t>
  </si>
  <si>
    <t>Dividends on preferred shares</t>
  </si>
  <si>
    <t>Net income attributable to common shareholders</t>
  </si>
  <si>
    <t>Earnings per common share</t>
  </si>
  <si>
    <t>Basic</t>
  </si>
  <si>
    <t>Diluted</t>
  </si>
  <si>
    <t>Weighted-average common shares outstanding</t>
  </si>
  <si>
    <t>Dividends declared per common share</t>
  </si>
  <si>
    <t>Nonaffiliates [Member]</t>
  </si>
  <si>
    <t>Consolidated Statements of Changes in Shareholders' Equity (Unaudited) - USD ($) shares in Thousands, $ in Thousands</t>
  </si>
  <si>
    <t>Total</t>
  </si>
  <si>
    <t>Preferred Shares [Member]</t>
  </si>
  <si>
    <t>Common Shares [Member]</t>
  </si>
  <si>
    <t>Additional Paid-in Capital [Member]</t>
  </si>
  <si>
    <t>Accumulated Deficit [Member]</t>
  </si>
  <si>
    <t>Balance, Amount at Dec. 31, 2016</t>
  </si>
  <si>
    <t>Balance, Shares at Dec. 31, 2016</t>
  </si>
  <si>
    <t>Share-based compensation, Amount</t>
  </si>
  <si>
    <t>Share-based compensation, Shares</t>
  </si>
  <si>
    <t>Issuance of preferred shares, Amount</t>
  </si>
  <si>
    <t>Issuance of preferred shares, Shares</t>
  </si>
  <si>
    <t>Issuance costs relating to preferred shares</t>
  </si>
  <si>
    <t>Dividends:</t>
  </si>
  <si>
    <t>Common share dividends</t>
  </si>
  <si>
    <t>Preferred shares dividends</t>
  </si>
  <si>
    <t>Repurchase of common shares, Amount</t>
  </si>
  <si>
    <t>Repurchase of common shares, Shares</t>
  </si>
  <si>
    <t>Balance, Amount at Sep. 30, 2017</t>
  </si>
  <si>
    <t>Balance, Shares at Sep. 30, 2017</t>
  </si>
  <si>
    <t>Balance, Amount at Jun. 30, 2017</t>
  </si>
  <si>
    <t>Balance, Shares at Jun. 30, 2017</t>
  </si>
  <si>
    <t>Balance, Amount at Dec. 31, 2017</t>
  </si>
  <si>
    <t>Balance, Shares at Dec. 31, 2017</t>
  </si>
  <si>
    <t>Balance, Shares (Accounting Standards Update 2014-11 Transfers and Servicing [Member]) at Dec. 31, 2017</t>
  </si>
  <si>
    <t>Balance, Amount (Accounting Standards Update 2014-11 Transfers and Servicing [Member]) at Dec. 31, 2017</t>
  </si>
  <si>
    <t>Balance, Amount at Sep. 30, 2018</t>
  </si>
  <si>
    <t>Balance, Shares at Sep. 30, 2018</t>
  </si>
  <si>
    <t>Balance, Amount at Jun. 30, 2018</t>
  </si>
  <si>
    <t>Balance, Shares at Jun. 30, 2018</t>
  </si>
  <si>
    <t>Consolidated Statements of Changes in Shareholders' Equity (Unaudited) (Parenthetical) - $ / shares</t>
  </si>
  <si>
    <t>Common share dividends declared per share</t>
  </si>
  <si>
    <t>Consolidated Statements of Cash Flows (Unaudited) - USD ($) $ in Thousands</t>
  </si>
  <si>
    <t>Cash flows from operating activities</t>
  </si>
  <si>
    <t>Adjustments to reconcile net income to net cash (used in) provided by operating activities:</t>
  </si>
  <si>
    <t>Change in fair value, amortization and impairment of mortgage servicing rights, net of hedging results</t>
  </si>
  <si>
    <t>Net gain on mortgage loans acquired for sale at fair value</t>
  </si>
  <si>
    <t>Net gain on investments</t>
  </si>
  <si>
    <t>Accrual of interest on excess servicing spread purchased from PennyMac Financial Services, Inc.</t>
  </si>
  <si>
    <t>Capitalization of interest and fees on mortgage loans at fair value</t>
  </si>
  <si>
    <t>Amortization of debt issuance (premiums) and costs, net</t>
  </si>
  <si>
    <t>Accrual of unearned discounts and amortization of premiums on mortgage-backed securities, mortgage loans at fair value, and asset-backed secured financing of a VIE</t>
  </si>
  <si>
    <t>Share-based compensation expense</t>
  </si>
  <si>
    <t>Purchase of mortgage loans acquired for sale at fair value from nonaffiliates</t>
  </si>
  <si>
    <t>Purchase of mortgage loans acquired for sale at fair value from PennyMac Financial Services, Inc.</t>
  </si>
  <si>
    <t>Repurchase of mortgage loans subject to representation and warranties</t>
  </si>
  <si>
    <t>Sale and repayment of mortgage loans acquired for sale at fair value to nonaffiliates</t>
  </si>
  <si>
    <t>Sale of mortgage loans acquired for sale to PennyMac Financial Services, Inc.</t>
  </si>
  <si>
    <t>Settlement of repurchase agreement derivatives</t>
  </si>
  <si>
    <t>Decrease in servicing advances</t>
  </si>
  <si>
    <t>Decrease in due from PennyMac Financial Services, Inc.</t>
  </si>
  <si>
    <t>(Increase) decrease in other assets</t>
  </si>
  <si>
    <t>Increase (decrease) in accounts payable and accrued liabilities</t>
  </si>
  <si>
    <t>Increase (decrease) in due to PennyMac Financial Services, Inc.</t>
  </si>
  <si>
    <t>Increase in income taxes payable</t>
  </si>
  <si>
    <t>Net cash (used in) provided by operating activities</t>
  </si>
  <si>
    <t>Cash flows from investing activities</t>
  </si>
  <si>
    <t>Net (increase) decrease in short-term investments</t>
  </si>
  <si>
    <t>Purchase of mortgage-backed securities at fair value</t>
  </si>
  <si>
    <t>Sale and repayment of mortgage-backed securities at fair value</t>
  </si>
  <si>
    <t>Sale and repayment of mortgage loans at fair value</t>
  </si>
  <si>
    <t>Repayment of excess servicing spread by PennyMac Financial Services, Inc.</t>
  </si>
  <si>
    <t>Net settlement of derivative financial instruments</t>
  </si>
  <si>
    <t>Sale of real estate acquired in settlement of loans</t>
  </si>
  <si>
    <t>Purchase of mortgage servicing rights</t>
  </si>
  <si>
    <t>Sale of mortgage servicing rights</t>
  </si>
  <si>
    <t>Contribution to deposits securing credit risk transfer agreements</t>
  </si>
  <si>
    <t>Distribution from credit risk transfer agreements</t>
  </si>
  <si>
    <t>Decrease (increase) in margin deposits</t>
  </si>
  <si>
    <t>Net cash (used in) provided by investing activities</t>
  </si>
  <si>
    <t>Cash flows from financing activities</t>
  </si>
  <si>
    <t>Sale of assets under agreements to repurchase</t>
  </si>
  <si>
    <t>Repurchase of assets sold under agreements to repurchase</t>
  </si>
  <si>
    <t>Issuance of mortgage loan participation certificates</t>
  </si>
  <si>
    <t>Repayment of mortgage loan participation certificates</t>
  </si>
  <si>
    <t>Advance under notes payable</t>
  </si>
  <si>
    <t>Repayment of notes payable</t>
  </si>
  <si>
    <t>Repayment of asset-backed financing of a variable interest entity at fair value</t>
  </si>
  <si>
    <t>Sale of assets sold to PennyMac Financial Services, Inc. under agreements to repurchase</t>
  </si>
  <si>
    <t>Repurchase of assets sold to PennyMac Financial Services, Inc. under agreement to repurchase</t>
  </si>
  <si>
    <t>Payment of debt issuance costs</t>
  </si>
  <si>
    <t>Issuance of preferred shares</t>
  </si>
  <si>
    <t>Payment of issuance costs related to preferred shares</t>
  </si>
  <si>
    <t>Payment of dividends to preferred shareholders</t>
  </si>
  <si>
    <t>Payment of dividends to common shareholders</t>
  </si>
  <si>
    <t>Repurchase of common shares</t>
  </si>
  <si>
    <t>Net cash provided by (used in) financing activities</t>
  </si>
  <si>
    <t>Net increase in cash and restricted cash</t>
  </si>
  <si>
    <t>Cash and restricted cash at beginning of period</t>
  </si>
  <si>
    <t>Cash and restricted cash at end of period</t>
  </si>
  <si>
    <t>Cash and restricted cash end of period are comprised of the following:</t>
  </si>
  <si>
    <t>Restricted cash</t>
  </si>
  <si>
    <t>Organization</t>
  </si>
  <si>
    <t>Organization Consolidation And Presentation Of Financial Statements [Abstract]</t>
  </si>
  <si>
    <t>Note 1—Organization PennyMac Mortgage Investment Trust (“PMT” or the “Company”) was organized in Maryland on May 18, 2009, and commenced operations on August 4, 2009, when it completed its initial offerings of common shares of beneficial interest (“common shares”). The Company is a specialty finance company, which, through its subsidiaries (all of which are wholly-owned), invests primarily in residential mortgage-related assets. 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
Most of the mortgage loans the Company has acquired in its correspondent production activities have been eligible for sale to government-sponsored entities (“GS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redit sensitive strategies segment represents the Company’s investments in credit risk transfer agreements (“CRT Agreements”), distressed mortgage loans, real estate acquired in settlement of mortgage loans (“REO”), real estate held for investment, non-Agency subordinated bonds and small balance commercial real estate mortgage loans.
•
The interest rate sensitive strategies segment represents the Company’s investments in mortgage servicing rights (“MSRs”), excess servicing spread purchased from PFSI (“ESS”), Agency and senior non-Agency MBS and the related interest rate hedging activities.
•
The corporate segment includes certain interest income, management fee and corporate expense amount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beginning with its taxable period ended on December 31, 2009. To maintain its tax status as a REIT, the Company has to distribute at least 90% of its taxable income in the form of qualifying distributions to shareholders.</t>
  </si>
  <si>
    <t>Basis of Presentation</t>
  </si>
  <si>
    <t>Note 2—Basis of Presentation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hat may be anticipated for the full year. Intercompany accounts and transactions have been eliminated.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t>
  </si>
  <si>
    <t>Accounting Developments</t>
  </si>
  <si>
    <t>Accounting Changes And Error Corrections [Abstract]</t>
  </si>
  <si>
    <t>Note 3—Accounting Developments Accounting Changes Mortgage Servicing Rights Effective January 1, 2018, the Company has elected to change the accounting for the classes of MSRs it accounted for using the amortization method through December 31, 2017, to the fair value method as allowed in the Transfers and Servicing Revenue Recognition As disclosed in Note 33 – Recently Issued Accounting Pronouncements Receivables, Investments and Debt and Equity Securities, Transfers and Servicing, Financial Instruments Derivatives and Hedging . Cash Flows During the nine months ended September 30, 2018, the Company adopted FASB Accounting Standards Update 2016-18, Statement of Cash Flows (Topic 230) – Restricted Cash Recently Issued Accounting Pronouncement On June 20, 2018, the FASB issued ASU 2018-07, Compensation—Stock Compensation (Topic 718): Improvements to Nonemployee Share-Based Payment Accounting ASU 2018-07 expands the scope of the Compensation—Stock Compensation The Company issues share-based compensation to certain employees of the Manager. Presently, the Company accounts for share-based payments to employees of the Manager under the guidance of Equity – Equity-Based Payments to Non-Employees The amendments in this ASU are effective for the Company for the fiscal year ending December 31, 2019, including interim periods within that fiscal year. Upon adoption, the Manager does not expect to record a cumulative effect adjustment to its accumulated deficit.</t>
  </si>
  <si>
    <t>Concentration of Risks</t>
  </si>
  <si>
    <t>Risks And Uncertainties [Abstract]</t>
  </si>
  <si>
    <t>Note 4—Concentration of Risks As discussed in Note 1 — Organization Distressed Mortgage Loans Due to the nature of the Company’s investments in distressed mortgage loans, PMT is exposed, to a greater extent than traditional mortgage investors, to the risks associated with loan performance and resolution, including that borrowers may be in economic distress and/or may have become unemployed, bankrupt or otherwise unable or unwilling to make payments when due, and that fluctuations in the residential real estate market may affect the performance of its investments. Factors influencing these risks include, but are not limited to:
•
changes in the overall economy, unemployment rates and residential real estate fair values in the markets where the properties securing the Company’s distressed mortgage loans are located;
•
PCM’s ability to identify and PLS’ ability to execute optimal resolutions of distressed mortgage loans;
•
the accuracy of valuation information obtained during the Company’s due diligence activities;
•
PCM’s ability to effectively model, and to develop appropriate model inputs that properly anticipate, future outcomes;
•
the level of government support for resolution of distressed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 Most of the distressed mortgage loans and REO has been acquired by the Company in prior years from or through one or more subsidiaries of JPMorgan Chase &amp; Co., Citigroup Inc., and Bank of America Corporation, as presented in the following summary:
September 30, 2018
December 31, 2017
(in thousands)
JPMorgan Chase &amp; Co.
Mortgage loans at fair value
$
135,486
$
315,437
REO
42,003
66,294
177,489
381,731
Citigroup Inc.
Mortgage loans at fair value
133,547
280,488
REO
13,223
26,702
146,770
307,190
Bank of America Corporation
Mortgage loans at fair value
60,884
143,969
REO
15,786
27,970
76,670
171,939
$
400,929
$
860,860
Total carrying value of distressed mortgage loans at fair value and REO
$
436,599
$
931,298
CRT Agreements As detailed in Note 6 — Loan Sales and Variable Interest Entities The Company’s retention of credit risk through its investment in CRT Agreements subjects it to risks associated with delinquency and foreclosure similar to the risks associated with owning the related mortgage loans, and exposes the Company to risk of loss greater than the risks associated with selling such mortgage loans to Fannie Mae without the retention of such credit risk. Further, under agreements that include Recourse Obligations, the risks associated with delinquency and foreclosure may in some instances be greater than the risks associated with owning the related mortgage loans because the structure of certain of the CRT Agreements provides that the Company may be required to realize losses in the event of delinquency or foreclosure even where there is ultimately no loss realized with respect to such loans (e.g., as a result of a borrower’s re-performance). Beginning in June 2018, the Company entered into a new form of CRT Agreement under which PMT sells pools of recently-originated mortgage loans into Fannie Mae-guaranteed securities and purchases related credit transfer securities that are entitled to receive a portion of the mortgage loans’ interest payments in exchange for absorbing certain losses on such mortgage loans. At the commencement of the aggregation period and before the settlement of the credit-subordinated securities, the Company makes a firm commitment to purchase the securities. Accordingly, the Company recognizes the fair value of such commitment as it sells loans subject to the CRT Agreement, and also recognizes changes in fair value of the firm commitment during the time it is outstanding. Unlike the Company’s investment in CRT Agreements before June 2018, the structure of its investment in credit risk transfer securities only requires the Company to realize losses as the reference mortgage loans realize actual losses. In addition to the risks specific to credit, the Company is exposed to market risk and, as a result of prevailing market conditions or the economy generally, may be required to recognize losses associated with adverse changes to the fair value of the CRT Agreements, the firm commitment to purchase credit risk transfer securities and of the credit risk transfer securities.</t>
  </si>
  <si>
    <t>Transactions with Related Parties</t>
  </si>
  <si>
    <t>Related Party Transactions [Abstract]</t>
  </si>
  <si>
    <t>Note 5—Transactions with Related Parties Operating Activities Correspondent Production Activities The Company is provided fulfillment and other services by PLS under an amended and restated mortgage banking services agreement. Pursuant to the terms of the agreement, the monthly fulfillment fee is an amount that shall equal (a) no greater than the product of (i) 0.35% and (ii) the aggregate initial unpaid principal balance (the “Initial UPB”) of all mortgage loans purchased in such month, plus (b) in the case of all mortgage loans other than mortgage loans sold to or securitized through Fannie Mae or Freddie Mac, no greater than the product of (i) 0.50% and (ii) the aggregate Initial UPB of all such mortgage loans sold and securitized in such month; provided however, that no fulfillment fee shall be due or payable to PLS with respect to any mortgage loans underwritten to the Ginnie Mae MBS Guide. The Company does not hold the Ginnie Mae approval required to issue securities guaranteed by Ginnie Mae MBS and act as a servicer.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ranging from two to three and one-half basis points, generally based on the average number of calendar days loans are held by the Company prior to purchase by PLS. In consideration for the mortgage banking services provided by PLS with respect to the Company’s acquisition of mortgage loans under PLS’s early purchase program, PLS is entitled to fees accruing (i) at a rate equal to $1,500 per annum per early purchase facility administered by PLS, and (ii) in the amount of $35 for each mortgage loan that the Company acquires. The mortgage banking services agreement expires on September 12, 2020, subject to automatic renewal for additional 18-month periods, unless terminated earlier in accordance with the terms of the agreement. The Company purchases newly originated loans from PLS under a mortgage loan participation purchase and sale agreement and a flow commercial mortgage loan purchase agreement. Historically, the Company has used the mortgage loan participation purchase and sale agreement for the purpose of purchasing from PLS prime jumbo residential mortgage loans. The Company uses the flow commercial mortgage loan purchase agreement for the purpose of purchasing from PLS small balance commercial mortgage loans, including multifamily mortgage loans, originated as part of PLS’s commercial lending activities. Following is a summary of correspondent production activity between the Company and PLS:
Quarter ended September 30,
Nine months ended September 30,
2018
2017
2018
2017
(in thousands)
Mortgage loans fulfillment fees earned by PLS
$
26,256
$
23,507
$
52,759
$
61,184
Unpaid principal balance ("UPB") of mortgage loans fulfilled by PLS
$
7,517,883
$
6,530,036
$
17,139,884
$
17,079,969
Sourcing fees received from PLS included in Net gain on mortgage loans acquired for sale
$
2,689
$
3,275
$
8,221
$
9,340
UPB of mortgage loans sold to PLS
$
8,916,654
$
10,915,194
$
27,404,022
$
31,131,154
Early purchase program fees paid to PLS included in Mortgage loan servicing fees
$
—
$
1
$
—
$
7
Purchases of mortgage loans acquired for sale from PLS
$
908,525
$
332,886
$
2,336,162
$
373,108
Tax service fee paid to PLS included in Other
$
2,119
$
2,108
$
4,869
$
5,377
September 30, 2018
December 31, 2017
(in thousands)
Mortgage loans included in Mortgage loans acquired for sale at fair value pending sale to PLS
$
217,334
$
279,571
Mortgage Loan Servicing Activities The Company, through its Operating Partnership, has an amended and restated mortgage loan servicing agreement with PLS dated as of September 12, 2016. The servicing agreement provides for servicing fees earned by PLS that are based on a percentage of the mortgage loan’s unpaid principal balance or fixed per loan monthly amounts based on the delinquency, bankruptcy and/or foreclosure status of the serviced mortgage loan or the REO. PLS is also entitled to market-based fees and charges including boarding and deboarding fees, liquidation and disposition, assumption, modification and origination fees and a percentage of late charges relating to mortgage loans it services for the Company.
•
The base servicing fee rates for distressed whole mortgage loans range from $30 per month for current loans up to $100 per month for loans where the borrower has declared bankruptcy. The base servicing fee rate for REO is $75 per month.
•
To the extent that the Company rents its REO under an REO rental program, the Company pays PLS an REO rental fee of $30 per month per REO, an REO property lease renewal fee of $100 per lease renewal, and a property management fee in an amount equal to PLS’ cost if property management services and/or any related software costs are outsourced to a third-party property management firm or 9% of gross rental income if PLS provides property management services directly. PLS is also entitled to retain any tenant paid application fees and late rent fees and seek reimbursement for certain third party vendor fees.
•
Except as otherwise provided in the MSR recapture agreement, when PLS effects a refinancing of a mortgage loan on behalf of the Company and not through a third-party lender and the resulting mortgage loan is readily saleable, or PLS originates a loan to facilitate the disposition of an REO, PLS is entitled to receive from the Company market-based fees and compensation consistent with pricing and terms PLS offers unaffiliated parties on a retail basis.
•
PLS is required to provide a range of services and activities significantly greater in scope than the services provided in connection with a customary servicing arrangement because the Company has limited employees and infrastructure. For these services, PLS received a supplemental fee of $25 per month for each distressed whole loan. PLS is entitled to reimbursement for all customary, good faith reasonable and necessary out-of-pocket expenses incurred in the performance of its servicing obligations.
•
PLS, on behalf of the Company, is entitled to retain any incentive payments made to it and to which it is entitled under the U.S. Department of Treasury’s Home Affordable Modification Plan (“HAMP”); provided, however, that with respect to any such incentive payments paid to PLS under HAMP in connection with a mortgage loan modification for which the Company previously paid PLS a modification fee, PLS shall reimburse the Company an amount equal to the incentive payments.
•
PLS is also entitled to certain activity-based fees for distressed whole mortgage loans that are charged based on the achievement of certain events. These fees range from $750 for a streamline modification to $1,750 for a liquidation and $500 for a deed-in-lieu of foreclosure. PLS is not entitled to earn more than one liquidation fee, reperformance fee or modification fee per mortgage loan in any 18-month period.
•
The base servicing fees for non-distressed mortgage loans subserviced by PLS on the Company’s behalf are also calculated through a monthly per-loan dollar amount, with the actual dollar amount for each loan based on whether the mortgage loan is a fixed-rate or adjustable-rate loan. The base servicing fees for loans subserviced on the Company’s behalf are $7.50 per month for fixed-rate loans and $8.50 per month for adjustable-rate mortgage loans.
•
To the extent that these non-distressed mortgage loans become delinquent, PLS is entitled to an additional servicing fee per mortgage loan ranging from $10 to $55 per month and based on the delinquency, bankruptcy and foreclosure status of the mortgage loan or $75 per month if the underlying mortgaged property becomes REO. PLS is also entitled to customary ancillary income and certain market-based fees and charges, including boarding and deboarding fees, liquidation and disposition fees, assumption, modification and origination fees. The term of the servicing agreement expires on September 12, 2020, subject to automatic renewal for additional 18-month periods, unless terminated earlier in accordance with the terms of the servicing agreement. Pursuant to the terms of an amended and restated MSR recapture agreement, if PLS refinances mortgage loans for which the Company previously held the MSRs, PLS is generally required to transfer and convey to one of the Company’s wholly-owned subsidiaries cash in an amount equal to 30% of the fair market value of the MSRs related to all the loans so originated. The MSR recapture agreement expires, unless terminated earlier in accordance with the agreement, on September 12, 2020, subject to automatic renewal for additional 18-month periods. Following is a summary of mortgage loan servicing fees earned by PLS and MSR recapture income earned from PLS:
Quarter ended September 30,
Nine months ended September 30,
2018
2017
2018
2017
(in thousands)
Mortgage loans servicing fees:
Mortgage loans acquired for sale at fair value:
Base
$
98
$
88
$
250
$
235
Activity-based
218
188
489
507
316
276
739
742
Mortgage loans at fair value:
Distressed mortgage loans:
Base
614
1,571
2,328
5,284
Activity-based
657
2,702
3,200
6,859
1,271
4,273
5,528
12,143
Mortgage loans held in VIE - Base
35
54
103
96
MSRs:
Base
8,291
6,648
23,772
18,631
Activity-based
158
151
379
375
8,449
6,799
24,151
19,006
$
10,071
$
11,402
$
30,521
$
31,987
Average investment in:
Mortgage loans acquired for sale at fair value
$
1,833,232
$
1,460,054
$
1,460,547
$
1,271,158
Mortgage loans at fair value:
Distressed mortgage loans
$
417,487
$
1,104,738
$
537,300
$
1,210,328
Mortgage loans held in a VIE
$
299,415
$
339,464
$
306,856
$
350,607
Average MSR portfolio
$
81,350,980
$
63,584,416
$
77,522,709
$
61,764,228
MSR recapture income recognized included in Net mortgage loan servicing fees ‒ Financial Services, Inc.
$
561
$
333
$
1,568
$
859
Management Fees Under a management agreement, the Company pays PCM management fees as follows:
•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attributable to common shares of beneficial interest computed in accordance with GAAP and certain other non-cash charges determined after discussions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paid in common shares), at the Company’s option. The management agreement expires on September 12, 2020, subject to automatic renewal for additional 18-month periods, unless terminated earlier in accordance with the terms of the agreement.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immediately preceding the date of termination. Following is a summary of the base management and performance incentive fees payable to PCM recorded by the Company:
Quarter ended September 30,
Nine months ended September 30,
2018
2017
2018
2017
(in thousands)
Base management
$
5,799
$
6,038
$
17,223
$
16,380
Performance incentive
683
—
683
304
$
6,482
$
6,038
$
17,906
$
16,684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Expense Reimbursement and Amounts Payable to and Receivable from PCM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With respect to the allocation of PCM’s and its affiliates’ compensation expenses, from and after September 12, 2016, PCM shall be reimbursed $120,000 per fiscal quarter, such amount to be reviewed annually and to not preclude reimbursement for any other services performed by PCM or its affiliates. The Company is required to pay PCM and its affiliates 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by PCM as calculated at each fiscal quarter end. Following is a summary of the Company’s reimbursements to PCM and its affiliates for expenses:
Quarter ended September 30,
Nine months ended September 30,
2018
2017
2018
2017
(in thousands)
Reimbursement of:
Common overhead incurred by PCM and its affiliates
$
1,210
$
1,193
$
3,387
$
4,220
Compensation
120
—
360
—
Expenses incurred on the Company’s behalf, net
527
196
586
849
$
1,857
$
1,389
$
4,333
$
5,069
Payments and settlements during the period (1)
$
21,650
$
22,786
$
45,265
$
63,249
(1)
Payments and settlements include payments and netting settlements made pursuant to master netting agreements between the Company and PFSI for the operating, investment and financing activities itemized in this Note. Investing Activities Spread Acquisition and MSR Servicing Agreements On December 19, 2016, the Company, through a wholly-owned subsidiary, PennyMac Holdings, LLC (“PMH”), amended and restated a master spread acquisition and MSR servicing agreement with PLS (the “Spread Acquisition Agreement”), pursuant to which the Company may purchase from PLS, from time to time, the right to receive participation certificates representing beneficial ownership in ESS arising from Ginnie Mae MSRs acquired by PLS, in which case PLS generally would be required to service or subservice the related mortgage loans for Ginnie Mae. The primary purpose of the amendment and restatement was to facilitate the continued financing of the ESS owned by the Company in connection with the parties’ participation in the GNMA MSR Facility (as defined below). To the extent PLS refinances any of the mortgage loans relating to the ESS the Company has acquired, the Spread Acquisition Agreement also contains recapture provisions requiring that PLS transfer to the Company, at no cost, the ESS relating to a certain percentage of the unpaid principal balance of the newly originated mortgage loans. However, under the Spread Acquisition Agreement, in any month where the transferred ESS relating to newly originated Ginnie Mae mortgage loans is not equivalent to at least 90% of the product of the excess servicing fee rate and the unpaid principal balance of the refinanced mortgage loans, PLS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Spread Acquisition Agreement contains provisions that require PLS to transfer additional ESS or cash in the amount of such shortfall. To the extent the fair market value of the aggregate ESS to be transferred for the applicable month is less than $200,000, PLS may, at its option, settle its recapture liability to the Company in cash in an amount equal to such fair market value in lieu of transferring such ESS. Following is a summary of investing activities between the Company and PFSI:
Quarter ended September 30,
Nine months ended September 30,
2018
2017
2018
2017
(in thousands)
ESS:
Received pursuant to a recapture agreement
$
499
$
1,207
$
1,983
$
4,160
Repayments
$
11,543
$
13,410
$
35,852
$
42,320
Interest income
$
3,740
$
3,998
$
11,584
$
13,011
Net gain (loss) included in Net gain (loss) on investments:
Valuation changes
$
1,109
$
(4,828
)
$
9,026
$
(14,757
)
Recapture income
597
1,163
1,951
3,837
$
1,706
$
(3,665
)
$
10,977
$
(10,920
)
September 30, 2018
December 31, 2017
(in thousands)
Excess servicing spread purchased from PennyMac Financial Services, Inc. at fair value
$
223,275
$
236,534
Financing Activities PFSI held 75,000 of the Company’s common shares at both September 30, 2018 and December 31, 2017. Repurchase Agreement with PLS On December 19, 2016, the Company, through PMH, entered into a master repurchase agreement with PLS (the “PMH Repurchase Agreement”), pursuant to which PMH may borrow from PLS for the purpose of financing PMH’s participation certificates representing beneficial ownership in ESS acquired from PLS under the Spread Acquisition Agreement.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 billion.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Conditional Reimbursement of Initial Public Offering (“IPO”) Underwriting Fees In connection with its IPO, the Company conditionally agreed to reimburse PCM up to $2.9 million for underwriting fees paid to the IPO underwriters by PCM on the Company’s behalf (the “Conditional Reimbursement”). Also in connection with its IPO, the Company agreed to pay the IPO underwriters up to $5.9 million in contingent underwriting fees. There were no reimbursements during the quarter and nine months ended September 30, 2018. The Company reimbursed PCM $30,000 and paid the underwriters $61,000 for the quarter and nine months ended September 30, 2017. During the quarter ended September 30, 2018, the Company incurred performance incentive fees of $683,000. Accordingly, the Company will reimburse PCM $68,000 during the quarter ending December 31, 2018. Following is a summary of financing activities between the Company and PFSI:
Quarter ended September 30,
Nine months ended September 30,
2018
2017
2018
2017
(in thousands)
Interest expense
$
1,812
$
2,116
$
5,686
$
5,946
Conditional Reimbursements paid to PCM
$
—
$
30
$
—
$
30
September 30, 2018
December 31, 2017
(in thousands)
Assets sold to PFSI under agreement to repurchase
$
133,128
$
144,128
Conditional Reimbursement payable to PFSI included in Accounts payable and accrued liabilities
$
870
$
870
Amounts Receivable from and Payable to PFSI Amounts receivable from and payable to PFSI are summarized below:
September 30, 2018
December 31, 2017
(in thousands)
Due from PFSI:
MSR recapture receivable
$
250
$
282
Other
2,101
3,872
$
2,351
$
4,154
Due to PFSI:
Fulfillment fees
$
12,078
$
346
Management fees
6,482
5,901
Mortgage loan servicing fees
3,765
6,583
Allocated expenses and expenses paid by PFSI on PMT’s behalf
2,295
11,542
Correspondent production fees
1,864
1,735
Conditional Reimbursement
870
870
Interest on Assets sold to PFSI under agreement to repurchase
113
142
$
27,467
$
27,119</t>
  </si>
  <si>
    <t>Loan Sales and Variable Interest Entities</t>
  </si>
  <si>
    <t>Note 6—Loan Sales and Variable Interest Entities The Company is a variable interest holder in various special purpose entities that relate to its mortgage loan transfer and, financing activities and credit risk investment. These entities are classified as VIEs for accounting purposes. The Company has distinguished its involvement with VIEs between those VIEs which the Company does not consolidate and those VIEs which the Company consolidates. Unconsolidated VIEs with Continuing Involvement The following table summarizes cash flows between the Company and transferees in transfers of mortgage loans that are accounted for as sales where the Company maintains continuing involvement with the mortgage loans:
Quarter ended September 30,
Nine months ended September 30,
2018
2017
2018
2017
(in thousands)
Cash flows:
Proceeds from sales
$
8,435,791
$
7,035,994
$
18,992,722
$
17,683,444
Mortgage loan servicing fees received (1)
$
49,864
$
42,237
$
147,262
$
119,223
(1)
Net of guarantee fees The following table summarizes collection status information for mortgage loans that are accounted for as sales where the Company maintains continuing involvement for the dates presented:
September 30, 2018
December 31, 2017
(in thousands)
UPB of mortgage loans outstanding
$
83,913,215
$
71,639,351
UPB of delinquent mortgage loans:
30-89 days delinquent
$
601,114
$
532,673
90 or more days delinquent:
Not in foreclosure
$
140,122
$
280,786
In foreclosure
$
36,069
$
25,258
UPB of mortgage loans in bankruptcy
$
66,377
$
52,202
Custodial funds managed by the Company (1)
$
1,203,229
$
879,321
(1)
Custodial funds include borrower and investor custodial cash accounts relating to mortgage loans serviced under mortgage servicing agreements and are not included on the Company’s consolidated balance sheets. The Company earns placement fees on certain of the custodial funds it manages on behalf of the mortgage loans’ investors, which are included in Interest income Consolidated VIEs Credit Risk Transfer Transactions The Company has entered into mortgage loan sales arrangements pursuant to which it accepts credit risk relating to certain of its mortgage loan sales. These arrangements include CRT Agreements and sales of mortgage loans that include commitments to purchase credit risk transfer securities that absorb credit losses on such mortgage loans. The Company, through PennyMac Corp. (“PMC”), entered into CRT Agreements with Fannie Mae, pursuant to which PMC, through subsidiary trust entities, sells pools of mortgage loans into Fannie Mae-guaranteed securitizations while retaining the Recourse Obligations as part of the retention of an IO ownership interest in such mortgage loans. Transfers of mortgage loans subject to CRT Agreements received sale accounting treatment. The Deposits securing CRT Agreements represent the Company’s maximum contractual exposure to claims under its Recourse Obligations and is the sole source of settlement of losses under the CRT Agreements. Gains and losses on derivatives related to CRT Agreements are included in Net gain (loss) on investments Following is a summary of the CRT Agreements:
Quarter ended September 30,
Nine months ended September 30,
2018
2017
2018
2017
(in thousands)
UPB of mortgage loans sold under CRT Agreements
$
—
$
4,126,946
$
5,546,977
$
9,722,067
Deposits securing CRT Agreements
$
18,558
$
44,998
$
96,446
$
102,146
(Decrease) increase in commitments to fund Deposits securing CRT Agreements resulting from sale of mortgage loans under CRT Agreements
$
(18,558
)
$
108,051
$
96,037
$
264,165
Interest earned on Deposits securing Agreements
$
3,190
$
1,440
$
8,788
$
2,703
Gains recognized on CRT Agreements included in Net gain (loss) on investments
Realized
$
23,367
$
10,798
$
64,907
$
27,595
Resulting from valuation changes
7,185
4,162
27,714
41,268
30,552
14,960
92,621
68,863
Change in fair value of Interest-only security payable at fair value
(3,083
)
191
(4,105
)
(2,272
)
$
27,469
$
15,151
$
88,516
$
66,591
Payments made to settle losses
$
443
$
539
$
1,452
$
950
September 30, 2018
December 31, 2017
(in thousands)
UPB of mortgage loans subject to credit guarantee obligations
$
30,648,306
$
26,845,392
Collection status (in UPB):
Current
$
30,342,833
$
26,540,953
30—89 days delinquent
$
226,447
$
179,144
90—180 days delinquent
$
32,852
$
101,114
180 or more days delinquent
$
15,520
$
5,146
Foreclosure
$
9,339
$
5,463
Bankruptcy
$
21,315
$
13,572
Carrying value of CRT Agreements:
Derivative assets
$
126,354
$
98,640
Deposits securing CRT agreements
$
662,624
$
588,867
Interest-only security payable at fair value
$
8,821
$
7,070
CRT Agreement assets pledged to secure Assets sold under agreements to repurchase :
Deposits securing CRT Agreements
$
378,090
$
400,778
Derivative assets
$
27,710
$
26,058
Commitments to fund Deposits securing credit risk transfer agreements
$
578,508
$
482,471
Effective in June 2018, the Company began selling mortgage loans subject to agreements that require the Company to purchase securities that absorb credit losses on such mortgage loans. The Company has elected to account for the firm commitments to purchase such securities at fair value. The Company recognizes these purchase commitments initially as a component of Gain on sale of mortgage loans Net gain (loss) on investments Following is a summary of activity under these purchase commitments during the quarter and nine months ended September 30, 2018:
Periods ended September 30, 2018
Quarter
Nine months
(in thousands)
UPB of mortgage loans sold
$
6,773,336
$
8,308,708
Fair value of firm commitment recognized in Gain on sale of mortgage loans
$
12,311
$
16,737
Gains recognized on CRT Agreements included in Net gain (loss) on investments
$
2,012
$
2,012
Increase in face amount of firm commitment to purchase securities backed by mortgage loans sold
$
236,875
$
294,698
September 30, 2018
(in thousands)
Firm commitment to purchase CRT securities
$
294,698
Fair value of firm commitment
$
18,749
UPB of mortgage loans sold subject to firm commitment to purchase securities related to such loans
$
8,097,660
Collection status (in UPB):
Current
$
8,073,018
30—89 days delinquent
$
24,439
90—180 days delinquent
$
203
180 or more days delinquent
$
—
Foreclosure
$
—
Bankruptcy
$
—
Jumbo Mortgage Loan Financing On September 30, 2013, the Company completed a securitization transaction in which PMT Loan Trust 2013-J1, a VIE, issued $537.0 million in UPB of certificates backed by fixed-rate prime jumbo mortgage loans, at a 3.9% weighted yield. The fair value of the certificates retained by the Company was $14.1 million and $9.7 million as of September 30, 2018 and December 31, 2017, respectively. The Company includes the balance of certificates issued to nonaffiliates in Asset backed financing of a variable interest entity at fair value</t>
  </si>
  <si>
    <t>Fair Value</t>
  </si>
  <si>
    <t>Fair Value Disclosures [Abstract]</t>
  </si>
  <si>
    <t>Note 7—Fair Value 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the asset or liability and are developed based on market data obtained from sources independent of the Company. These may include quoted prices for similar assets or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ssets and liabilities, and are based on the best information available in the circumstances.
•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assets and liabilities and to their fair values. Such differences may result in significantly different fair value measurements. Likewise, due to the general illiquidity of some of these assets and liabilities, subsequent transactions may be at values significantly different from those reported. Fair Value Accounting Elections The Manager identified all of the Company’s non-cash financial assets, firm commitment to purchase credit risk transfer securities and MSRs to be accounted for at fair value. The Manager has elected to account for these assets at fair value so such changes in fair value will be reflected in income as they occur and more timely reflect the results of the Company’s performance. Before January 1, 2018, originated MSRs backed by mortgage loans with initial interest rates of less than or equal to 4.5% were accounted for using the amortization method. Beginning January 1, 2018, the Company elected to account for all MSRs at fair value prospectively. The Manager determined that this change makes the accounting treatment for MSRs consistent with lender valuation under financing arrangements and simplifies hedging activities. The Manager has also identified the Company’s asset-backed financing of a VIE and interest only security payable at fair value to be accounted for at fair value to reflect the generally offsetting changes in fair value of these borrowings to changes in fair value of the assets at fair value collateralizing these financings. For other borrowings, the Manager has determined that historical cost accounting is more appropriate because under this method debt issuance costs are amortized over the term of the debt facility, thereby matching the debt issuance cost to the periods benefiting from the availability of the debt. Financial Statement Items Measured at Fair Value on a Recurring Basis Following is a summary of financial statement items that are measured at fair value on a recurring basis:
September 30, 2018
Level 1
Level 2
Level 3
Total
(in thousands)
Assets:
Short-term investments
$
26,736
$
—
$
—
$
26,736
Mortgage-backed securities at fair value
—
2,126,507
—
2,126,507
Mortgage loans acquired for sale at fair value
—
1,942,335
7,097
1,949,432
Mortgage loans at fair value
—
292,174
340,994
633,168
Excess servicing spread purchased from PFSI
—
—
223,275
223,275
Derivative assets:
Interest rate lock commitments
—
—
2,317
2,317
CRT Agreements
—
—
126,354
126,354
Repurchase agreement derivatives
—
—
9,415
9,415
Forward purchase contracts
—
1,761
—
1,761
Forward sale contracts
—
19,238
—
19,238
MBS call options
—
7
—
7
MBS put options
—
2,302
—
2,302
Put options on interest rate futures
141
—
—
141
Total derivative assets before netting
141
23,308
138,086
161,535
Netting
—
—
—
(17,958
)
Total derivative assets after netting
141
23,308
138,086
143,577
Firm commitment to purchase credit risk transfer security at fair value
—
—
18,749
18,749
Mortgage servicing rights at fair value
—
—
1,109,741
1,109,741
$
26,877
$
4,384,324
$
1,837,942
$
6,231,185
Liabilities:
Asset-backed financing of a VIE at fair value
$
—
$
278,113
$
—
$
278,113
Interest-only security payable at fair value
—
—
8,821
8,821
Derivative liabilities:
Interest rate lock commitments
—
—
3,418
3,418
Forward purchase contracts
—
11,964
—
11,964
Forward sales contracts
—
1,719
—
1,719
Total derivative liabilities before netting
—
13,683
3,418
17,101
Netting
—
—
—
(5,221
)
Total derivative liabilities after netting
—
13,683
3,418
11,880
$
—
$
291,796
$
12,239
$
298,814
December 31, 2017
Level 1
Level 2
Level 3
Total
(in thousands)
Assets:
Short-term investments
$
18,398
$
—
$
—
$
18,398
Mortgage-backed securities at fair value
—
989,461
—
989,461
Mortgage loans acquired for sale at fair value
—
1,261,380
8,135
1,269,515
Mortgage loans at fair value
—
321,040
768,433
1,089,473
Excess servicing spread purchased from PFSI
—
—
236,534
236,534
Derivative assets:
Interest rate lock commitments
—
—
4,859
4,859
CRT Agreements
—
—
98,640
98,640
Repurchase agreement derivatives
—
—
3,748
3,748
Forward purchase contracts
—
4,343
—
4,343
Forward sale contracts
—
387
—
387
MBS put options
—
3,170
—
3,170
Put options on interest rate futures
656
—
—
656
Total derivative assets before netting
656
7,900
107,247
115,803
Netting
—
—
—
(1,922
)
Total derivative assets after netting
656
7,900
107,247
113,881
Mortgage servicing rights at fair value
—
—
91,459
91,459
$
19,054
$
2,579,781
$
1,211,808
$
3,808,721
Liabilities:
Asset-backed financing of a VIE at fair value
$
—
$
307,419
$
—
$
307,419
Interest-only security payable at fair value
—
—
7,070
7,070
Derivative liabilities:
Interest rate lock commitments
—
—
227
227
Forward purchase contracts
—
248
—
248
Forward sales contracts
—
2,830
—
2,830
Total derivative liabilities before netting
—
3,078
227
3,305
Netting
—
—
—
(1,999
)
Total derivative liabilities after netting
—
3,078
227
1,306
$
—
$
310,497
$
7,297
$
315,795
The following is a summary of changes in items measured at fair value on a recurring basis using Level 3 inputs that are significant to the estimation of the fair values of the assets and liabilities at either the beginning or end of the years presented:
Quarter ended September 30, 2018
Mortgage loans acquired for sale at fair value
Mortgage loans at fair value
Excess servicing spread
Interest rate lock commitments (1)
CRT Agreements
Repurchase agreement derivatives
Firm commitment to purchase CRT security
Mortgage servicing rights
Total
(in thousands)
Assets:
Balance, June 30, 2018
$
6,540
$
447,473
$
229,470
$
2,807
$
119,169
$
6,912
$
4,426
$
1,010,507
$
1,827,304
Purchases and issuances
2,640
—
—
(3,699
)
—
5,671
—
—
4,612
Repayments and sales
(2,481
)
(98,622
)
(11,543
)
—
(23,367
)
(3,131
)
—
(100
)
(139,244
)
Capitalization of interest
—
2,297
3,740
—
—
—
—
—
6,037
Capitalization of advances
—
1,373
—
—
—
—
—
—
1,373
ESS received pursuant to a recapture agreement with PFSI
—
—
499
—
—
—
—
—
499
Amounts received as proceeds from sales of mortgage loans
—
—
—
—
—
—
12,311
96,383
108,694
Changes in fair value included in income arising from:
Changes in instrument- specific credit risk
—
4,407
—
—
—
—
—
—
4,407
Other factors
(324
)
(7,458
)
1,109
(4,001
)
30,552
(37
)
2,012
2,951
24,804
(324
)
(3,051
)
1,109
(4,001
)
30,552
(37
)
2,012
2,951
29,211
Transfers of mortgage loans to REO and real estate held for investment
—
(8,476
)
—
—
—
—
—
—
(8,476
)
Transfers of mortgage loans acquired for sale at fair value from "Level 2" to "Level 3" (2)
722
—
—
—
—
—
—
—
722
Transfers of interest rate lock commitments to mortgage loans acquired for sale
—
—
—
3,792
—
—
—
—
3,792
Balance, September 30, 2018
$
7,097
$
340,994
$
223,275
$
(1,101
)
$
126,354
$
9,415
$
18,749
$
1,109,741
$
1,834,524
Changes in fair value recognized during the quarter relating to assets still held at September 30, 2018
$
(257
)
$
(6,711
)
$
1,109
$
(1,101
)
$
7,185
$
—
$
2,012
$
2,951
$
5,188
(1)
For the purpose of this table, the interest rate lock commitment (“IRLC”) asset and liability positions are shown net.
(2)
During the quarter ended September 30, 2018, the Manager identified certain “Level 2” fair value mortgage loans acquired for sale that were not saleable into the prime mortgage market and therefore transferred them to “Level 3”.
Quarter ended September 30, 2018
Interest-only
security payable
(in thousands)
Liabilities:
Balance, June 30, 2018
$
7,652
Changes in fair value included in income arising from:
Changes in instrument-specific credit risk
—
Other factors
1,169
1,169
Balance, September 30, 2018
$
8,821
Changes in fair value recognized during the quarter relating to liability outstanding at September 30, 2018
$
1,169
Quarter ended September 30, 2017
Mortgage loans at fair value
Excess servicing spread
Interest rate lock commitments (1)
CRT Agreements
Repurchase agreement derivatives
Mortgage servicing rights
Total
(in thousands)
Assets:
Balance, June 30, 2017
$
1,184,620
$
261,796
$
395
$
52,716
$
—
$
77,624
$
1,577,151
Purchases and issuances
—
—
9,264
—
181
10
9,455
Repayments and sales
(156,821
)
(13,410
)
—
(10,798
)
—
—
(181,029
)
Capitalization of interest
7,020
3,998
—
—
—
—
11,018
Capitalization of advances
4,611
—
—
—
—
—
4,611
ESS received pursuant to a recapture agreement with PFSI
—
1,207
—
—
—
—
1,207
Amounts received as proceeds from sales of mortgage loans
—
—
—
—
—
8,655
8,655
Changes in fair value included in income arising from:
Changes in instrument-specific credit risk
6,035
—
—
—
—
—
6,035
Other factors
(2,758
)
(4,828
)
15,430
14,960
—
(3,977
)
18,827
3,277
(4,828
)
15,430
14,960
—
(3,977
)
24,862
Transfers of mortgage loans to REO and real estate held for investment
(26,705
)
—
—
—
—
—
(26,705
)
Transfers of interest rate lock commitments to mortgage loans acquired for sale
—
—
(23,814
)
—
—
—
(23,814
)
Balance, September 30, 2017
$
1,016,002
$
248,763
$
1,275
$
56,878
$
181
$
82,312
$
1,405,411
Changes in fair value recognized during the quarter relating to assets still held at September 30, 2017
$
(7,302
)
$
(4,828
)
$
1,275
$
4,162
$
—
$
(3,977
)
$
(10,670
)
(1)
For the purpose of this table, the IRLC asset and liability positions are shown net.
Quarter ended September 30, 2017
Interest-only
security payable
(in thousands)
Liabilities:
Balance, June 30, 2017
$
6,577
Changes in fair value included in income arising from:
Changes in instrument-specific credit risk
—
Other factors
(191
)
(191
)
Balance, September 30, 2017
$
6,386
Changes in fair value recognized during the quarter relating to liability outstanding at September 30, 2017
$
(191
)
Nine months ended September 30, 2018
Mortgage loans acquired for sale at fair value
Mortgage loans at fair value
Excess servicing spread
Interest rate lock commitments (1)
CRT Agreements
Repurchase agreement derivatives
Firm commitment to purchase CRT security
Mortgage servicing rights
Total
(in thousands)
Assets:
Balance, December 31, 2017
$
8,135
$
768,433
$
236,534
$
4,632
$
98,640
$
3,748
$
—
$
91,459
$
1,211,581
Cumulative effect of a change in accounting principle — Adoption of fair value accounting for mortgage servicing rights
—
—
—
—
—
—
—
773,035
773,035
Balance, January 1, 2018
8,135
768,433
236,534
4,632
98,640
3,748
—
864,494
1,984,616
Purchases and issuances
8,243
—
—
2,140
—
11,411
—
—
21,794
Repayments and sales
(10,441
)
(381,646
)
(35,852
)
—
(64,907
)
(5,626
)
—
(100
)
(498,572
)
Capitalization of interest
—
6,543
11,584
—
—
—
—
—
18,127
Capitalization of advances
—
4,733
—
—
—
—
—
—
4,733
ESS received pursuant to a recapture agreement with PFSI
—
—
1,983
—
—
—
—
—
1,983
Amounts received as proceeds from sales of mortgage loans
—
—
—
—
—
—
16,737
228,337
245,074
Changes in fair value included in income arising from:
Changes in instrument- specific credit risk
—
6,864
—
—
—
—
—
—
6,864
Other factors
(176
)
(24,566
)
9,026
(28,571
)
92,621
(118
)
2,012
17,010
67,238
(176
)
(17,702
)
9,026
(28,571
)
92,621
(118
)
2,012
17,010
74,102
Transfers of mortgage loans to REO and real estate held for investment
—
(39,367
)
—
—
—
—
—
—
(39,367
)
Transfers of mortgage loans acquired for sale at fair value from "Level 2" to "Level 3" (2)
1,336
—
—
—
—
—
—
—
1,336
Transfers of interest rate lock commitments to mortgage loans acquired for sale
—
—
—
20,698
—
—
—
—
20,698
Balance, September 30, 2018
$
7,097
$
340,994
$
223,275
$
(1,101
)
$
126,354
$
9,415
$
18,749
$
1,109,741
$
1,834,524
Changes in fair value recognized during the period relating to assets still held at September 30, 2018
$
(330
)
$
(18,170
)
$
9,026
$
(1,101
)
$
27,714
$
77
$
2,012
$
17,010
$
36,238
(1)
For the purpose of this table, the IRLC asset and liability positions are shown net.
(2)
During the nine months ended September 30, 2018, the Manager identified certain “Level 2” fair value mortgage loans acquired for sale that were not saleable into the prime mortgage market and therefore transferred them to “Level 3”.
Nine months ended September 30, 2018
Interest-only
security payable
(in thousands)
Liabilities:
Balance, December 31, 2017
$
7,070
Changes in fair value included in income arising from:
Changes in instrument- specific credit risk
—
Other factors
1,751
1,751
Balance, September 30, 2018
$
8,821
Changes in fair value recognized during the period relating to liability outstanding at September 30, 2018
$
1,751
Nine months ended September 30, 2017
Mortgage loans at fair value
Excess servicing spread
Interest rate lock commitments (1)
CRT Agreements
Repurchase agreement derivatives
Mortgage servicing rights
Total
(in thousands)
Assets:
Balance, December 31, 2016
$
1,354,572
$
288,669
$
3,777
$
15,610
$
—
$
64,136
$
1,726,764
Purchases and issuances
—
—
26,185
—
181
79
26,445
Repayments and sales
(302,829
)
(42,320
)
—
(27,595
)
—
—
(372,744
)
Capitalization of interest
27,737
13,011
—
—
—
—
40,748
Capitalization of advances
17,759
—
—
—
—
—
17,759
ESS received pursuant to a recapture agreement with PFSI
—
4,160
—
—
—
—
4,160
Amounts received as proceeds from sales of mortgage loans
—
—
—
—
—
28,467
28,467
Changes in fair value included in income arising from:
Changes in instrument-specific credit risk
23,498
—
—
—
—
—
23,498
Other factors
(15,975
)
(14,757
)
43,946
68,863
—
(10,370
)
71,707
7,523
(14,757
)
43,946
68,863
—
(10,370
)
95,205
Transfers of mortgage loans to REO and real estate held for investment
(88,760
)
—
—
—
—
—
(88,760
)
Transfers of interest rate lock commitments to mortgage loans acquired for sale
—
—
(72,633
)
—
—
—
(72,633
)
Balance, September 30, 2017
$
1,016,002
$
248,763
$
1,275
$
56,878
$
181
$
82,312
$
1,405,411
Changes in fair value recognized during the period relating to assets still held at September 30, 2017
$
(6,650
)
$
(14,757
)
$
1,275
$
41,268
$
—
$
(10,370
)
$
10,766
(1)
For the purpose of this table, the IRLC asset and liability positions are shown net.
Nine months ended September 30, 2017
Interest-only
security payable
(in thousands)
Liabilities:
Balance, December 31, 2016
$
4,114
Changes in fair value included in income arising from:
Changes in instrument- specific credit risk
—
Other factors
2,272
2,272
Balance, September 30, 2017
6,386
Changes in fair value recognized during the period relating to liability outstanding at September 30, 2017
$
2,272
The Company had transfers among the fair value levels arising from transfers of IRLCs to mortgage loans held for sale at fair value upon purchase of the respective mortgage loans. Following are the fair values and related principal amounts due upon maturity of mortgage loans accounted for under the fair value option (including mortgage loans acquired for sale, mortgage loans held in a consolidated VIE, and distressed mortgage loans at fair value):
September 30, 2018
December 31, 2017
Fair value
Principal amount due upon maturity
Difference
Fair value
Principal amount due upon maturity
Difference
(in thousands)
Mortgage loans acquired for sale at fair value:
Current through 89 days delinquent
$
1,949,285
$
1,900,556
$
48,729
$
1,268,121
$
1,221,125
$
46,996
90 or more days delinquent:
Not in foreclosure
147
187
(40
)
950
1,120
(170
)
In foreclosure
—
—
—
444
496
(52
)
147
187
(40
)
1,394
1,616
(222
)
$
1,949,432
$
1,900,743
$
48,689
$
1,269,515
$
1,222,741
$
46,774
Mortgage loans at fair value:
Mortgage loans held in a consolidated VIE:
Current through 89 days delinquent
$
292,174
$
299,843
$
(7,669
)
$
321,040
$
316,684
$
4,356
90 or more days delinquent:
Not in foreclosure
—
—
—
—
—
—
In foreclosure
—
—
—
—
—
—
—
—
—
—
—
—
292,174
299,843
(7,669
)
321,040
316,684
4,356
Distressed mortgage loans at fair value:
Current through 89 days delinquent
200,176
261,808
(61,632
)
414,785
519,009
(104,224
)
90 or more days delinquent:
Not in foreclosure
66,791
113,308
(46,517
)
166,749
257,038
(90,289
)
In foreclosure
74,027
113,067
(39,040
)
186,899
267,911
(81,012
)
140,818
226,375
(85,557
)
353,648
524,949
(171,301
)
340,994
488,183
(147,189
)
768,433
1,043,958
(275,525
)
$
633,168
$
788,026
$
(154,858
)
$
1,089,473
$
1,360,642
$
(271,169
) Following are the changes in fair value included in current period income by consolidated statement of income line item for financial statement items accounted for under the fair value option:
Quarter ended September 30, 2018
Net mortgage loan servicing fees
Net gain on mortgage loans acquired for sale
Net gain (loss) on investments
Net interest income
Total
(in thousands)
Assets:
Short-term investments at fair value
$
—
$
—
$
—
$
—
$
—
Mortgage-backed securities at fair value
—
—
(19,030
)
(1,229
)
(20,259
)
Mortgage loans acquired for sale at fair value
—
751
—
—
751
Mortgage loans at fair value
—
—
(6,681
)
2,458
(4,223
)
ESS at fair value
—
—
1,109
3,740
4,849
Firm commitment to purchase credit risk transfer security at fair value
—
12,311
2,012
—
14,323
MSRs at fair value
2,951
—
—
—
2,951
$
2,951
$
13,062
$
(22,590
)
$
4,969
$
(1,608
)
Liabilities:
Interest-only security payable at fair value
$
—
$
—
$
(1,169
)
$
—
$
(1,169
)
Asset-backed financing of a VIE at fair value
—
—
3,516
(201
)
3,315
$
—
$
—
$
2,347
$
(201
)
$
2,146
Quarter ended September 30, 2017
Net mortgage loan servicing fees
Net gain on mortgage loans acquired for sale
Net gain (loss) on investments
Net interest income
Total
(in thousands)
Assets:
Short-term investments at fair value
$
—
$
—
$
—
$
—
$
—
Mortgage-backed securities at fair value
—
—
5,001
(1,481
)
3,520
Mortgage loans acquired for sale at fair value
—
32,935
—
—
32,935
Mortgage loans at fair value
—
—
5,415
7,617
13,032
ESS at fair value
—
—
(4,828
)
3,998
(830
)
MSRs at fair value
(3,977
)
—
—
—
(3,977
)
$
(3,977
)
$
32,935
$
5,588
$
10,134
$
44,680
Liabilities:
Interest-only security payable at fair value
$
—
$
—
$
191
$
—
$
191
Asset-backed financing of a VIE at fair value
—
—
(2,158
)
(735
)
(2,893
)
$
—
$
—
$
(1,967
)
$
(735
)
$
(2,702
)
Nine months ended September 30, 2018
Net mortgage loan servicing fees
Net gain on mortgage loans acquired for sale
Net gain (loss) on investments
Net interest income
Total
(in thousands)
Assets:
Short-term investments at fair value
$
—
$
—
$
—
$
—
$
—
Mortgage-backed securities at fair value
—
—
(50,288
)
(2,623
)
(52,911
)
Mortgage loans acquired for sale at fair value
—
(27,397
)
—
—
(27,397
)
Mortgage loans at fair value
—
—
(29,694
)
6,509
(23,185
)
ESS at fair value
—
—
9,026
11,584
20,610
Firm commitment to purchase credit risk transfer security at fair value
—
16,737
2,012
—
18,749
MSRs at fair value
17,010
—
—
—
17,010
$
17,010
$
(10,660
)
$
(68,944
)
$
15,470
$
(47,124
)
Liabilities:
Interest-only security payable at fair value
$
—
$
—
$
(1,751
)
$
—
$
(1,751
)
Asset-backed financing of a VIE at fair value
—
—
12,658
(74
)
12,584
$
—
$
—
$
10,907
$
(74
)
$
10,833
Nine months ended September 30, 2017
Net mortgage loan servicing fees
Net gain on mortgage loans acquired for sale
Net gain (loss) on investments
Net interest income
Total
(in thousands)
Assets:
Short-term investments at fair value
$
—
$
—
$
—
$
—
$
—
Mortgage-backed securities at fair value
—
—
9,168
(4,276
)
4,892
Mortgage loans acquired for sale at fair value
—
83,839
—
—
83,839
Mortgage loans at fair value
—
—
13,832
29,195
43,027
ESS at fair value
—
—
(14,757
)
13,011
(1,746
)
MSRs at fair value
(10,370
)
—
—
—
(10,370
)
$
(10,370
)
$
83,839
$
8,243
$
37,930
$
119,642
Liabilities:
Interest-only security payable at fair value
$
—
$
—
$
(2,272
)
$
—
$
(2,272
)
Asset-backed financing of a VIE at fair value
—
—
(5,581
)
(1,807
)
(7,388
)
$
—
$
—
$
(7,853
)
$
(1,807
)
$
(9,660
) Financial Statement Items Measured at Fair Value on a Nonrecurring Basis Following is a summary of the carrying value at year end for financial statement items that were re-measured at fair value on a nonrecurring basis during the periods presented:
September 30, 2018
Level 1
Level 2
Level 3
Total
(in thousands)
Real estate acquired in settlement of loans
$
—
$
—
$
37,722
$
37,722
$
—
$
—
$
37,722
$
37,722
December 31, 2017
Level 1
Level 2
Level 3
Total
(in thousands)
Real estate acquired in settlement of loans
$
—
$
—
$
71,380
$
71,380
MSRs at lower of amortized cost or fair value
—
—
312,995
312,995
$
—
$
—
$
384,375
$
384,375
The following table summarizes the fair value changes recognized during the period on assets held at period end that were remeasured at fair value on a nonrecurring basis:
Quarter ended September 30,
Nine months ended September 30,
2018
2017
2018
2017
(in thousands)
Real estate asset acquired in settlement of loans
$
(2,285
)
$
(5,666
)
$
(6,209
)
$
(7,454
)
MSRs at lower of amortized cost or fair value
—
(1,702
)
—
(4,287
)
$
(2,285
)
$
(7,368
)
$
(6,209
)
$
(11,741
) Real Estate Acquired in Settlement of Loans The Company evaluates its REO for impairment with reference to the respective properties’ fair values less cost to sell. The initial carrying value of the REO is measured at cost as indicated by the purchase price in the case of purchased REO or as measured by the fair value of the mortgage loan immediately before REO acquisition in the case of acquisition in settlement of a mortgage loan. REO may be subsequently revalued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Mortgage Servicing Rights at Lower of Amortized Cost or Fair Value Before the Company adopted fair value accounting for all of its existing classes of MSRs on January 1, 2018, the Manager evaluated the Company’s MSRs at lower of amortized cost or fair value for impairment with reference to the asset’s fair value. For purposes of performing its MSR impairment evaluation, the Company stratified its MSRs at lower of amortized cost or fair value based on the interest rates borne by the mortgage loans underlying the MSRs. Mortgage loans were grouped into pools with 50 basis point interest rate ranges for fixed-rate mortgage loans with interest rates between 3.0% and 4.5% and a single pool for mortgage loans with interest rates below 3.0%. MSRs relating to adjustable rate mortgage loans with initial interest rates of 4.5% or less were evaluated in a single pool. If the fair value of MSRs in any of the interest rate pools was below the amortized cost of the MSRs, those MSRs were impaired. When MSRs were impaired, the change in impairment was recognized in current-period income and the carrying value of the MSRs was adjusted using a valuation allowance. If the fair value of the MSRs subsequently increased, the increase in fair value was recognized in current period income only to the extent of the valuation allowance for the respective impairment stratum. The Manager periodically reviewed the various impairment strata to determine whether the fair value of the impaired MSRs in a given stratum was likely to recover. When the Manager deemed recovery of fair value to be unlikely in the foreseeable future, a write-down of the cost of the MSRs for that stratum to its estimated recoverable value was charged to the valuation allowance. Fair Value of Financial Instruments Carried at Amortized Cost Most of the Company’s borrowings are carried at amortized cost. The Company’s Assets sold under agreements to repurchase Mortgage loan participation purchase and sale agreements Exchangeable senior notes, Notes payable Assets sold to PennyMac Financial Services, Inc. under agreements to repurchase The Manager has concluded that the fair values of Assets sold under agreements to repurchase Mortgage loan participation purchase and sale agreements, Notes payable, Assets sold to PennyMac Financial Services, Inc. under agreements to repurchase Exchangeable senior notes Exchangeable senior notes Valuation Governance Most of the Company’s assets, its Asset-backed financing of a VIE, Interest-only security payable Derivative liabilities Due to the difficulty in estimating the fair values of “Level 3” fair value assets and liabilities, the Manager has assigned responsibility for estimating fair value of these assets and liabilities to specialized staff and subjects the valuation process to significant executive management oversight. The Manager’s Financial Analysis and Valuation group (the “FAV group”) is responsible for estimating the fair values of “Level 3” fair value assets and liabilities other than IRLCs and maintaining its valuation policies and procedures. With respect to the non-IRLC “Level 3” valuations, the FAV group reports to the Company’s senior management valuation committee, which oversees the valuations. The FAV group monitors the models used for valuation of the Company’s “Level 3” fair value assets and liabilities, including the models’ performance versus actual results, and reports those results to the Company’s senior management valuation committee. The Company’s senior management valuation committee includes the Company’s executive chairman, chief executive, chief financial, chief risk and deputy chief financial officers. The FAV group is responsible for reporting to the Manager’s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The fair value of the Company’s IRLCs is developed by the Manager’s Capital Markets Risk Management staff and is reviewed by the Manager’s Capital Markets Operations group. Valuation Techniques and Inputs The following is a description of the techniques and inputs used in estimating the fair values of “Level 2” and “Level 3” fair value assets and liabilities: Mortgage-Backed Securities The Company categorizes its current holdings of MBS as “Level 2” fair value assets. Fair value of these MBS is established based on quoted market prices for the Company’s MBS holdings or similar securities. Changes in the fair value of MBS are included in Net gain (loss) on investments Mortgage Loans Fair value of mortgage loans is estimated based on whether the mortgage loans are saleable into active markets:
•
Mortgage loans that are saleable into active markets, comprised of most of the Company’s mortgage loans acquired for sale at fair value and all of the mortgage loans at fair value held in a VIE, are categorized as “Level 2” fair value assets. The fair values of mortgage loans acquired for sale at fair value are established using their quoted market or contracted price or market price equivalent. For the mortgage loans at fair value held in a VIE, the quoted fair values of all of the individual securities issued by the securitization trust are used to derive a fair value for the mortgage loans. The Company obtains indications of fair value from nonaffiliated brokers based on comparable securities and validates the brokers’ indications of fair value using pricing models and inputs the Manager believes are similar to the models and inputs used by other market participants.
•
Mortgage loans that are not saleable into active markets, comprised primarily of distressed mortgage loans, are categorized as “Level 3” fair value assets and their fair values are estimated using a discounted cash flow approach. Inputs to the discounted cash flow model include current interest rates, loan amount, payment status, property type, discount rates and forecasts of future interest rates, home prices, prepayment speeds, default speeds, loss severities or contracted selling price when applicable. The valuation process for “Level 3” fair value mortgage loans includes the computation by stratum of the mortgage loans’ fair values and a review for reasonableness of various measures such as weighted average life, projected prepayment and default speeds, and projected default and loss percentages. The FAV group computes the effect on the valuation of changes in inputs such as interest rates, home prices, and delinquency status to assess the reasonableness of changes in the mortgage loan valuation. Changes in fair value attributable to changes in instrument-specific credit risk are measured by the effect on fair value of the change in the respective mortgage loan’s delinquency status and performance history at period-end from the later of the beginning of the period or acquisition date. The significant unobservable inputs used in the fair value measurement of the Company’s mortgage loans at fair value are discount rate, home price projections, voluntary prepayment speeds and default speeds. Significant changes in any of those inputs in isolation could result in a significant change to the mortgage loans’ fair value measurement. Increases in home price projections are generally accompanied by an increase in voluntary prepayment speeds. Changes in the fair value of mortgage loans at fair value are included in Net gain (loss) on investments Following is a quantitative summary of key inputs used in the valuation of the Company’s “Level 3” mortgage loans at fair value:
Key inputs (1)
September 30, 2018
December 31, 2017
Discount rate
Range
2.8% – 16.7%
2.9% – 15.0%
Weighted average
7.3%
6.9%
Twelve-month projected housing price index change
Range
3.5% – 4.4%
3.6% – 4.6%
Weighted average
4.1%
4.4%
Prepayment speed (2)
Range
2.5% – 8.1%
3.2% – 11.0%
Weighted average
4.1%
4.2%
Total prepayment speed (3)
Range
10.4% – 22.3%
10.8% – 23.8%
Weighted average
15.6%
16.5%
(1)
Weighted-average inputs are based on fair value amounts of the mortgage loans.
(2)
Prepayment speed is measured using Life Voluntary Conditional Prepayment Rate (“CPR”).
(3)
Total prepayment speed is measured using Life Total CPR. Excess Servicing Spread Purchased from PFSI The Company categorizes ESS as a “Level 3” fair value asset. The Company uses a discounted cash flow approach to estimate the fair value of ESS. The key inputs used in the estimation of the fair value of ESS include pricing spread (discount rate) and prepayment speed. Significant changes to those inputs in isolation may result in a significant change in the ESS fair value measurement. Changes in these key inputs are not necessarily directly related. Changes in the fair value of ESS are included in Net gain (loss) on investments in the consolidated statements of income. Following are the key inputs used in determining the fair value of ESS:
Key inputs (1)
September 30, 2018
December 31, 2017
UPB of underlying mortgage loans (in thousands)
$
24,058,366
$
27,217,199
Average servicing fee rate (in basis points)
34
34
Average ESS rate (in basis points)
19
19
Pricing spread (2)
Range
3.4% - 3.9%
3.8% - 4.3%
Weighted average
3.7%
4.1%
Annual total prepayment speed (3)
R</t>
  </si>
  <si>
    <t>Mortgage Backed Securities</t>
  </si>
  <si>
    <t>Mortgage Backed Securities [Abstract]</t>
  </si>
  <si>
    <t>Note 8—Mortgage Backed Securities Following is a summary of MBS:
September 30, 2018
December 31, 2017
Principal balance
Net premiums
Accumulated valuation changes
Fair value
Principal balance
Net premiums
Accumulated valuation changes
Fair value
(in thousands)
Agency: (1)
Fannie Mae
$
1,592,192
$
40,413
$
(46,691
)
$
1,585,914
$
774,473
$
30,355
$
(7,975
)
$
796,853
Freddie Mac
543,239
6,963
(9,609
)
540,593
187,127
3,518
1,963
192,608
$
2,135,431
$
47,376
$
(56,300
)
$
2,126,507
$
961,600
$
33,873
$
(6,012
)
$
989,461
(1)
All MBS are fixed-rate pass-through securities. All MBS are pledged to secure Assets sold under agreements to repurchase</t>
  </si>
  <si>
    <t>Mortgage Loans Acquired for Sale at Fair Value</t>
  </si>
  <si>
    <t>Mortgage Loans On Real Estate [Abstract]</t>
  </si>
  <si>
    <t>Note 9—Mortgage Loans Acquired for Sale at Fair Value Mortgage loans acquired for sale at fair value is comprised of recently originated mortgage loans purchased by the Company for resale. Following is a summary of the distribution of the Company’s mortgage loans acquired for sale at fair value:
Loan type
September 30, 2018
December 31, 2017
(in thousands)
Agency-eligible
$
1,708,928
$
971,910
Held for sale to PLS — Government insured or guaranteed
217,334
279,571
Commercial real estate
8,500
9,898
Jumbo
7,573
—
Repurchased pursuant to representations and warranties
7,097
8,136
$
1,949,432
$
1,269,515
Mortgage loans pledged to secure:
Assets sold under agreements to repurchase
$
1,898,155
$
1,201,992
Mortgage loan participation purchase and sale agreements
32,392
47,285
$
1,930,547
$
1,249,277
The Company is not approved by Ginnie Mae as an issuer of Ginnie Mae-guaranteed securities which are backed by government-insured or guaranteed mortgage loans. The Company transfers government-insured or guaranteed mortgage loans that it purchases from correspondent sellers to PLS, which is a Ginnie Mae-approved issuer, and earns a sourcing fee ranging from two to three and one-half basis points, generally based on the average number of calendar days that mortgage loans are held prior to purchase by PLS</t>
  </si>
  <si>
    <t>Mortgage Loans at Fair Value</t>
  </si>
  <si>
    <t>Text Block [Abstract]</t>
  </si>
  <si>
    <t>Note 10—Mortgage Loans at Fair Value Mortgage loans at fair value are comprised of mortgage loans that are not acquired for sale and, to the extent they are not held in a VIE securing an asset-backed financing, may be sold at a later date pursuant to the Manager’s determination that such a sale represents the most advantageous disposition strategy for the identified mortgage loan. Following is a summary of the distribution of the Company’s mortgage loans at fair value:
September 30, 2018
December 31, 2017
Loan type
Fair value
Unpaid principal balance
Fair value
Unpaid principal balance
(in thousands)
Distressed mortgage loans:
Nonperforming mortgage loans
$
140,818
$
226,375
$
353,648
$
524,949
Performing mortgage loans:
Interest rate step-up
125,063
170,066
189,724
242,335
Fixed interest rate
58,179
73,769
186,929
236,840
Adjustable-rate/hybrid
16,934
17,973
38,132
39,834
200,176
261,808
414,785
519,009
340,994
488,183
768,433
1,043,958
Fixed interest rate jumbo mortgage loans held in a VIE
292,174
299,843
321,040
316,684
$
633,168
$
788,026
$
1,089,473
$
1,360,642
Mortgage loans at fair value pledged to secure:
Assets sold under agreements to repurchase
$
332,093
$
760,853
Asset-backed financing of a VIE at fair value
292,174
321,040
$
624,267
$
1,081,893
Following is a summary of certain concentrations of credit risk in the portfolio of distressed mortgage loans at fair value:
Concentration
September 30, 2018
December 31, 2017
(percentages are of fair value)
Portion of mortgage loans originated between 2005 and 2007
71%
73%
Mortgage loans with unpaid-principal balance-to-current -property-value in excess of 100%
31%
38%
States contributing 5% or more of mortgage loans
New York California Florida New Jersey
New York California New Jersey Florida Massachusetts</t>
  </si>
  <si>
    <t>Derivative Activities</t>
  </si>
  <si>
    <t>Derivative Instruments And Hedging Activities Disclosure [Abstract]</t>
  </si>
  <si>
    <t xml:space="preserve">Note 11—Derivative Activities The Company holds and issues derivative financial instruments in connection with its operat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mortgage loans acquired for sale;
•
CRT Agreements whereby the Company retains a Recourse Obligation relating to certain mortgage loans it sells into Fannie Mae guaranteed securitizations as part of the retention of an IO ownership interest in such mortgage loans; and
•
Derivatives that are embedded in a master repurchase agreement that provides for the Company to receive interest expense offsets if it finances mortgage loans approved as satisfying certain consumer credit relief characteristics under the master repurchase agreement. The master repurchase agreement is subject to a rolling six-month term through August 18, 2019, unless terminated earlier by the lender. There can be no assurance that the lender will not terminate this agreement before its stated maturity. The Company engages in interest rate risk management activities in an effort to reduce the variability of earnings caused by the effects of changes in interest rates on the fair value of certain of its assets and liabilities. The Company is exposed to price risk relative to the IRLCs it issues to correspondent sellers and to the mortgage loans it purchases as a result of issuing the IRLCs. The Company bears price risk from the time an IRLC is issued to a correspondent seller until the time the purchased mortgage loan is sold. The Company is exposed to loss if market mortgage interest rates increase, because market interest rate increases generally cause the fair value of the IRLC or mortgage loan acquired for sale to decrease. The Company is exposed to losses related to its investment in MSRs if market mortgage interest rates decrease, because market mortgage interest rate decreases generally encourage mortgage refinancing activity, which reduces the expected life of the mortgage loans underlying the MSRs, causing the fair value of MSRs to decrease. To manage the price risk resulting from interest rate risk, the Company uses derivative financial instruments with the intention of moderating the risk that changes in market interest rates will result in unfavorable changes in the fair value of the Company’s inventory of mortgage loans acquired for sale, mortgage loans held in a VIE, IRLCs, MSRs and MBS financing. The Company records all derivative financial instruments at fair value and records changes in fair value in current period income. Derivative Notional Amounts and Fair Value of Derivatives The Company had the following derivative assets and liabilities recorded within Derivative assets Derivative liabilities Other
September 30, 2018
December 31, 2017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1,682,007
$
2,317
$
3,418
1,250,803
$
4,859
$
227
CRT Agreements
30,648,306
126,354
—
26,845,392
98,640
—
Repurchase agreement derivatives
9,415
—
3,748
—
Subject to master netting agreements ─ for hedging purposes:
Forward purchase contracts
3,350,125
1,761
11,964
1,996,235
4,343
248
Forward sale contracts
5,124,927
19,238
1,719
2,565,271
387
2,830
MBS put options
2,600,000
2,302
—
2,375,000
3,170
—
MBS call options
750,000
7
—
—
—
—
Put options on interest rate futures
100,000
141
—
550,000
656
—
Swap futures
—
—
—
275,000
—
—
Bond futures
815,000
—
—
—
—
—
Eurodollar future sale contracts
30,000
—
—
937,000
—
—
Total derivative instruments before netting
161,535
17,101
115,803
3,305
Netting
(17,958
)
(5,221
)
(1,922
)
(1,999
)
$
143,577
$
11,880
$
113,881
$
1,306
Margin deposits placed with (from) derivatives counterparties included in Other
$
(12,736
)
$
76
Derivative assets pledged to secure Assets sold under agreements to repurchase
$
27,710
$
26,058
The following tables summarize the notional amount activity for derivative contracts used to hedge the Company’s MBS financing, inventory of mortgage loans acquired for sale, mortgage loans at fair value held in a VIE, IRLCs and MSRs.
Quarter ended September 30, 2018
Amount,
Amount,
beginning
Dispositions/
end
Instrument
of quarter
Additions
expirations
of quarter
(in thousands)
Forward purchase contracts
2,628,934
26,864,290
(26,143,099
)
3,350,125
Forward sales contracts
3,793,355
36,205,542
(34,873,970
)
5,124,927
MBS put options
1,550,000
1,050,000
—
2,600,000
MBS call options
—
750,000
—
750,000
Call options on interest rate futures
50,000
200,000
(250,000
)
—
Put options on interest rate futures
600,000
1,300,000
(1,800,000
)
100,000
Bond futures
815,000
2,205,000
(2,205,000
)
815,000
Eurodollar future sale contracts
35,000
5,000
(10,000
)
30,000
Quarter ended September 30, 2017
Amount,
Amount,
beginning
Dispositions/
end
Instrument
of quarter
Additions
expirations
of quarter
(in thousands)
Forward purchase contracts
1,933,390
20,560,886
(20,895,864
)
1,598,412
Forward sales contracts
3,644,636
27,214,513
(28,050,302
)
2,808,847
MBS put options
1,475,000
3,200,000
(3,550,000
)
1,125,000
MBS call options
200,000
275,000
(400,000
)
75,000
Call options on interest rate futures
200,000
450,000
(400,000
)
250,000
Put options on interest rate futures
925,000
2,500,000
(2,950,000
)
475,000
Swap futures
175,000
100,000
—
275,000
Eurodollar future sale contracts
1,139,000
202,000
(303,000
)
1,038,000
Treasury future buy contracts
—
55,000
(55,000
)
—
Treasury future sale contracts
—
55,000
(55,000
)
—
Nine months ended September 30, 2018
Amount,
Amount,
beginning
Dispositions/
end
Instrument
of period
Additions
expirations
of period
(in thousands)
Forward purchase contracts
1,996,235
67,406,528
(66,052,638
)
3,350,125
Forward sales contracts
2,565,271
88,131,417
(85,571,761
)
5,124,927
MBS put options
2,375,000
9,625,000
(9,400,000
)
2,600,000
MBS call options
—
750,000
—
750,000
Call options on interest rate futures
—
525,000
(525,000
)
—
Put options on interest rate futures
550,000
11,700,000
(12,150,000
)
100,000
Swap futures
275,000
—
(275,000
)
—
Bond futures
—
3,020,000
(2,205,000
)
815,000
Eurodollar future sale contracts
937,000
119,597
(1,026,597
)
30,000
Nine months ended September 30, 2017
Amount,
Amount,
beginning
Dispositions/
end
Instrument
of period
Additions
expirations
of period
(in thousands)
Forward purchase contracts
4,840,707
54,953,063
(58,195,358
)
1,598,412
Forward sales contracts
6,148,242
73,030,446
(76,369,841
)
2,808,847
MBS put options
925,000
5,125,000
(4,925,000
)
1,125,000
MBS call option
750,000
475,000
(1,150,000
)
75,000
Call options on interest rate futures
200,000
575,000
(525,000
)
250,000
Put options on interest rate futures
550,000
5,875,000
(5,950,000
)
475,000
Swap futures
150,000
950,000
(825,000
)
275,000
Eurodollar future sale contracts
1,351,000
303,000
(616,000
)
1,038,000
Treasury future buy contracts
—
110,700
(110,700
)
—
Treasury future sale contracts
—
110,700
(110,700
)
—
Netting of Financial Instruments The Company has elected to net derivative asset and liability positions, and cash collateral placed with or received from its counterparties when subject to a legally enforceable master netting arrangement. The derivative financial instruments that are not subject to master netting arrangements are IRLCs, CRT Agreement derivatives and repurchase agreement derivatives. As of September 30, 2018 and December 31, 2017, the Company did not enter into reverse repurchase agreements or securities lending transactions that are required to be disclosed in the following tables. Offsetting of Derivative Assets Following is a summary of net derivative assets:
September 30,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2,317
$
—
$
2,317
$
4,859
$
—
$
4,859
CRT Agreement derivatives
126,354
—
126,354
98,640
—
98,640
Repurchase agreement derivatives
9,415
—
9,415
3,748
—
3,748
138,086
—
138,086
107,247
—
107,247
Subject to master netting arrangements:
Forward purchase contracts
1,761
—
1,761
4,343
—
4,343
Forward sale contracts
19,238
—
19,238
387
—
387
MBS call options
7
—
7
—
—
—
MBS put options
2,302
—
2,302
3,170
—
3,170
Put options on interest rate futures
141
—
141
656
—
656
Netting
—
(17,958
)
(17,958
)
—
(1,922
)
(1,922
)
23,449
(17,958
)
5,491
8,556
(1,922
)
6,634
$
161,535
$
(17,958
)
$
143,577
$
115,803
$
(1,922
)
$
113,881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September 30, 2018
December 31, 2017
Net amount of assets presented in the
Gross amounts not offset in the consolidated balance sheet
Net amount of assets presented in the
Gross amounts not offset in the consolidated balance sheet
consolidated balance sheet
Financial instruments
Cash collateral received
Net amount
consolidated balance sheet
Financial instruments
Cash collateral received
Net amount
(in thousands)
CRT Agreements
$
126,354
$
—
$
—
$
126,354
$
98,640
$
—
$
—
$
98,640
Interest rate lock commitments
2,317
—
—
2,317
4,859
—
—
4,859
Deutsche Bank Securities LLC
9,415
—
—
9,415
3,748
—
—
3,748
Citigroup Global Markets Inc.
2,116
—
—
2,116
429
—
—
429
Wells Fargo Securities, LLC
950
—
—
950
146
—
—
146
J.P. Morgan Securities LLC
637
—
—
637
2,020
—
—
2,020
Bank of America, N.A.
627
—
—
627
—
—
—
—
Goldman Sachs
558
—
—
558
—
—
—
—
RJ O’Brien &amp; Associates, LLC
141
—
—
141
656
—
—
656
Federal National Mortgage Association
9
—
—
9
1,606
—
—
1,606
Credit Suisse Securities (USA) LLC
—
—
—
—
809
—
—
809
Morgan Stanley &amp; Co. LLC
—
—
—
—
457
—
—
457
Other
453
—
—
453
511
—
—
511
$
143,577
$
—
$
—
$
143,577
$
113,881
$
—
$
—
$
113,881
Offsetting of Derivative Liabilities and Financial Liabilities Following is a summary of net derivative liabilities and assets sold under agreements to repurchase. Assets sold under agreements to repurchase do not qualify for setoff accounting.
September 30,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3,418
$
—
$
3,418
$
227
$
—
$
227
3,418
—
3,418
227
—
227
Subject to master netting arrangements:
Forward purchase contracts
11,964
—
11,964
248
—
248
Forward sales contracts
1,719
—
1,719
2,830
—
2,830
Netting
—
(5,221
)
(5,221
)
—
(1,999
)
(1,999
)
13,683
(5,221
)
8,462
3,078
(1,999
)
1,079
17,101
(5,221
)
11,880
3,305
(1,999
)
1,306
Assets sold under agreements to repurchase:
UPB
4,394,597
—
4,394,597
3,182,504
—
3,182,504
Unamortized debt issuance costs
(97
)
—
(97
)
(1,618
)
—
(1,618
)
4,394,500
—
4,394,500
3,180,886
—
3,180,886
$
4,411,601
$
(5,221
)
$
4,406,380
$
3,184,191
$
(1,999
)
$
3,182,192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September 30, 2018
December 31, 2017
Net amount of liabilities presented in the
Gross amounts not offset in the consolidated balance sheet
Net amount of liabilities presented in the
Gross amounts not offset in the consolidated balance sheet
consolidated balance sheet
Financial instruments
Cash collateral pledged
Net amount
consolidated balance sheet
Financial instruments
Cash collateral pledged
Net amount
(in thousands)
Interest rate lock commitments
$
3,418
$
—
$
—
$
3,418
$
227
$
—
$
—
$
227
Bank of America, N.A.
1,424,559
(1,424,559
)
—
—
839,057
(838,771
)
—
286
Deutsche Bank Securities LLC
701,294
(701,294
)
—
—
374,526
(374,526
)
—
—
Credit Suisse Securities (USA) LLC
683,565
(683,339
)
—
226
845,567
(845,567
)
—
—
J.P. Morgan Securities LLC
448,773
(448,773
)
—
—
373,186
(373,186
)
—
—
Mizuho Securities
276,791
(276,791
)
—
—
—
—
—
—
Daiwa Capital Markets
262,985
(262,940
)
—
45
153,833
(153,730
)
—
103
Morgan Stanley &amp; Co. LLC
224,035
(223,627
)
—
408
164,530
(164,530
)
—
—
Citigroup Global Markets Inc.
118,762
(116,091
)
—
2,671
235,541
(235,319
)
—
222
RBC Capital Markets, L.P.
95,027
(95,027
)
—
—
92,014
(91,805
)
—
209
BNP Paribas
91,062
(91,062
)
—
—
45,411
(45,411
)
—
—
Wells Fargo Securities, LLC
71,094
(71,094
)
—
—
50,360
(50,360
)
—
—
Federal National Mortgage Association
4,350
—
—
4,350
—
—
—
—
Barclays Capital Inc.
270
—
—
270
9,374
(9,299
)
—
75
Other
492
—
—
492
184
—
—
184
Unamortized debt issuance costs
(97
)
97
—
—
(1,618
)
1,618
—
—
$
4,406,380
$
(4,394,500
)
$
—
$
11,880
$
3,182,192
$
(3,180,886
)
$
—
$
1,306
Following are the net gains (losses) recognized by the Company on derivative financial instruments and the consolidated statements of income line items where such gains and losses are included:
Quarter ended September 30,
Nine months ended September 30,
Derivative activity
Income statement line
2018
2017
2018
2017
(in thousands)
Interest rate lock commitments
Net gain on mortgage loans acquired for sale
$
(7,700
)
$
24,694
$
(26,431
)
$
70,131
CRT agreements
Net gain (loss) on investments
$
30,552
$
14,960
$
92,621
$
68,863
Repurchase agreement derivatives
Interest expense
$
(37
)
$
—
$
(118
)
$
—
Hedged item:
Interest rate lock commitments and mortgage loans acquired for sale
Net gain on mortgage loans acquired for sale
$
15,584
$
(16,943
)
$
56,818
$
(32,308
)
Mortgage servicing rights
Net mortgage loan servicing fees
$
(12,093
)
$
4,576
$
(44,378
)
$
(1,731
)
Fixed-rate assets and LIBOR- indexed repurchase agreements
Net gain (loss) on investments
$
691
$
(5,910
)
$
1,029
$
(14,943
) </t>
  </si>
  <si>
    <t>Real Estate Acquired in Settlement of Loans</t>
  </si>
  <si>
    <t>Banking And Thrift [Abstract]</t>
  </si>
  <si>
    <t>Note 12—Real Estate Acquired in Settlement of Loans Following is a summary of financial information relating to REO:
Quarter ended September 30,
Nine months ended September 30,
2018
2017
2018
2017
(in thousands)
Balance at beginning of period
$
109,271
$
207,034
$
162,865
$
274,069
Transfers:
From mortgage loans at fair value and advances
7,508
22,951
26,229
76,981
To real estate held for investment
(559
)
(2,555
)
(4,123
)
(14,300
)
From real estate held for investment
655
—
1,112
—
Results of REO:
Valuation adjustments, net
(3,323
)
(6,423
)
(13,990
)
(21,749
)
Gain on sale, net
3,013
3,280
8,157
10,895
(310
)
(3,143
)
(5,833
)
(10,854
)
Sales
(20,960
)
(39,253
)
(84,645
)
(140,862
)
Balance at end of period
$
95,605
$
185,034
$
95,605
$
185,034
September 30, 2018
December 31, 2017
(in thousands)
REO pledged to secure assets sold under agreements to repurchase
$
43,970
$
76,037
REO held in a consolidated subsidiary whose stock is pledged to secure financings of such properties
25,429
48,495
$
69,399
$
124,532</t>
  </si>
  <si>
    <t>Mortgage Servicing Rights</t>
  </si>
  <si>
    <t>Note 13—Mortgage Servicing Rights Carried at Fair Value: Following is a summary of MSRs carried at fair value:
Quarter ended September 30,
Nine months ended September 30,
2018
2017
2018
2017
(in thousands)
Balance at beginning of period
$
1,010,507
$
77,624
$
91,459
$
64,136
Transfer of mortgage servicing rights from mortgage servicing rights carried at lower of amortized cost or fair value pursuant to a change in accounting principle
—
—
773,035
—
Balance after reclassification
1,010,507
77,624
864,494
64,136
Purchases
—
10
—
79
Sales
(100
)
—
(100
)
—
MSRs resulting from mortgage loan sales
96,383
8,655
228,337
28,467
Changes in fair value:
Due to changes in valuation inputs used in valuation model (1)
33,004
(2,628
)
101,699
(6,956
)
Other changes in fair value (2)
(30,053
)
(1,349
)
(84,689
)
(3,414
)
2,951
(3,977
)
17,010
(10,370
)
Balance at end of period
$
1,109,741
$
82,312
$
1,109,741
$
82,312
September 30, 2018
December 31, 2017
(in thousands)
Fair value of mortgage servicing rights pledged to secure Assets sold under agreements to repurchase and (3)
$
1,090,406
$
90,284
(1)
Principally reflects changes in pricing spread (discount rate) and prepayment speed inputs, primarily due to changes in market interest rates.
(2)
Represents changes due to realization of expected cash flows.
(3)
During 2018, beneficial interests in Fannie Mae MSRs are pledged as collateral for both Assets sold under agreements to repurchase Notes payable Notes Payable Carried at Lower of Amortized Cost or Fair Value: Following is a summary of MSRs carried at lower of amortized cost or fair value:
Quarter ended September 30,
Nine months ended September 30,
2017
2018
2017
(in thousands)
Amortized Cost:
Balance at beginning of period
$
673,433
$
772,870
$
606,103
Transfer of mortgage servicing right to mortgage servicing rights carried at fair value pursuant to a change in accounting principle
—
(772,870
)
—
Balance after reclassification
673,433
—
606,103
MSRs resulting from mortgage loan sales
74,183
—
178,894
Amortization
(21,634
)
—
(59,015
)
Balance at end of period
725,982
—
725,982
Valuation Allowance:
Balance at beginning of period
(16,257
)
(19,548
)
(13,672
)
Reduction resulting from change in accounting principle
—
19,548
—
Balance after reclassification
(16,257
)
—
(13,672
)
Additions to valuation allowance
(1,702
)
—
(4,287
)
Balance at end of period
(17,959
)
—
(17,959
)
MSRs, net
$
708,023
$
—
$
708,023
Fair value at beginning of period
$
682,437
$
626,334
Fair value at end of period
$
728,828
December 31, 2017
(in thousands)
MSRs carried at lower of cost or fair value pledged to secure:
Assets sold under agreements to repurchase
$
584,762
Notes payable
156,846
$
741,608
Servicing fees relating to MSRs are recorded in Net mortgage loan servicing fees
Quarter ended September 30,
Nine months ended September 30,
2018
2017
2018
2017
(in thousands)
Contractually-specified servicing fees
$
49,864
$
42,237
$
147,262
$
119,223
Ancillary and other fees:
Late charges
252
173
685
536
Other
2,859
1,870
5,988
4,110
$
52,975
$
44,280
$
153,935
$
123,869</t>
  </si>
  <si>
    <t>Assets Sold Under Agreements to Repurchase</t>
  </si>
  <si>
    <t>Brokers And Dealers [Abstract]</t>
  </si>
  <si>
    <t xml:space="preserve">Note 14—Assets Sold Under Agreements to Repurchase Following is a summary of financial information relating to assets sold under agreements to repurchase:
Quarter ended September 30,
Nine months ended September 30,
2018
2017
2018
2017
(dollars in thousands)
Weighted-average interest rate (1)
3.19
%
2.72
%
3.12
%
2.57
%
Average balance
$
4,072,301
$
3,474,903
$
3,573,805
$
3,388,626
Total interest expense (2)
$
29,725
$
26,157
$
79,705
$
72,280
Maximum daily amount outstanding
$
5,091,893
$
3,973,869
$
5,677,797
$
4,083,326
(1)
Excludes the effect of amortization of net debt issuance premiums of $3.1 million and $4.8 million for the quarter and nine months ended September 30, 2018, respectively, and net debt issuance costs of $1.9 million and $6.1 million for the quarter and nine months ended September 30, 2017, respectively.
(2)
The Company’s interest expense relating to assets sold under agreements to repurchase for the quarter and nine months ended September 30, 2018 includes recognition of incentives it received for financing certain of its mortgage loans acquired for sale satisfying certain consumer debt relief characteristics under a master repurchase agreement. During the quarter and nine months ended September 30, 2018, the Company recognized $5.0 million and $11.0 million, respectively, in such incentives as a reduction of interest expense. The master repurchase agreement is subject to a rolling six-month term through August 18, 2019, unless terminated earlier at the option of the lender. There can be no assurance that the lender will not terminate this agreement before its stated maturity.
September 30, 2018
December 31, 2017
(dollars in thousands)
Carrying value:
Unpaid principal balance
$
4,394,597
$
3,182,504
Unamortized debt issuance costs and premiums, net
(97
)
(1,618
)
$
4,394,500
$
3,180,886
Weighted-average interest rate
3.23
%
2.77
%
Available borrowing capacity (1):
Committed
$
564,023
$
749,650
Uncommitted
1,947,494
2,030,607
$
2,511,517
$
2,780,257
Margin deposits placed with counterparties included in Other
$
42,550
$
28,154
Assets securing agreements to repurchase:
Mortgage-backed securities
$
2,126,507
$
989,461
Mortgage loans acquired for sale at fair value
$
1,898,155
$
1,201,992
Mortgage loans at fair value
$
332,093
$
760,853
CRT Agreements:
Deposits securing CRT agreements
$
378,090
$
400,778
Derivative assets
$
27,710
$
26,058
Real estate acquired in settlement of loans
$
69,399
$
124,532
Real estate held for investment
$
31,795
$
31,128
MSRs (2)
$
1,090,406
$
651,575
(1)
The amount the Company is able to borrow under asset repurchase agreements is tied to the fair value of unencumbered assets eligible to secure those agreements and the Company’s ability to fund the agreements’ margin requirements relating to the assets financed.
(2)
During 2018, beneficial interests in Fannie Mae MSRs are pledged as collateral for both Assets sold under agreements to repurchase Notes payable Notes Payable Following is a summary of maturities of outstanding assets sold under agreements to repurchase by facility maturity date:
Remaining maturity at September 30, 2018
Contractual balance
(in thousands)
Within 30 days
$
2,462,431
Over 30 to 90 days
—
Over 90 days to 180 days
10,328
Over 180 days to 1 year
1,815,302
Over one year to two years
106,536
$
4,394,597
Weighted average maturity (in months)
3.9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September 30, 2018: Mortgage loans, REO and MSRs sold under agreements to repurchase
Counterparty
Amount
Weighted-average maturity
Facility maturity
(in thousands)
Credit Suisse First Boston Mortgage Capital LLC
$
696,567
December 17, 2018
April 26, 2019
JPMorgan Chase &amp; Co.
$
4,354
November 17, 2018
October 11, 2019
JPMorgan Chase &amp; Co.
$
100,153
March 14, 2019
March 14, 2019
Citibank, N.A.
$
118,546
December 13, 2018
June 7, 2019
Bank of America, N.A.
$
16,589
October 18, 2018
July 1, 2019
Deutsche Bank
$
33,676
December 17, 2018
March 31, 2019
BNP Paribas Corporate &amp; Institutional Banking
$
555
December 14, 2018
August 2, 2019
Morgan Stanley
$
10,781
December 13, 2018
August 23, 2019
Royal Bank of Canada
$
4,454
January 13, 2019
April 16, 2019 Securities sold under agreements to repurchase
Counterparty
Amount at risk
Weighted average maturity
(in thousands)
JPMorgan Chase &amp; Co.
$
20,251
October 26, 2018
Bank of America, N.A.
$
47,090
October 21, 2018
Daiwa Capital Markets America Inc.
$
16,385
October 19, 2018
Mizuho Securities
$
8,634
October 10, 2018
Wells Fargo, N.A.
$
4,034
October 16, 2018 CRT Agreements sold under agreements to repurchase
Counterparty
Amount at risk
Weighted average maturity
(in thousands)
Credit Suisse First Boston Mortgage Capital LLC
$
50,793
October 10, 2018
Bank of America, N.A.
$
25,475
October 19, 2018
BNP Paribas Corporate &amp; Institutional Banking
$
17,009
October 22, 2018 </t>
  </si>
  <si>
    <t>Mortgage Loan Participation Purchase and Sale Agreements</t>
  </si>
  <si>
    <t>Note 15—Mortgage Loan Participation Purchase and Sale Agreements Certain borrowing facilities secured by mortgage loans acquired for sale are in the form of mortgage loan participation purchase and sale agreements. Participation certificates, each of which represents an undivided beneficial ownership interest in a pool of mortgage loans that have been pooled with Fannie Mae or Freddie Mac, are sold to a lender pending the securitization of such mortgage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Mortgage loan participation purchase and sale agreements are summarized below:
Quarter ended September 30,
Nine months ended September 30,
2018
2017
2018
2017
(dollars in thousands)
Weighted-average interest rate (1)
3.39
%
2.48
%
3.21
%
2.28
%
Average balance
$
78,806
$
59,701
$
51,687
$
65,290
Total interest expense
$
739
$
409
$
1,396
$
1,225
Maximum daily amount outstanding
$
258,983
$
99,441
$
258,983
$
99,441
(1)
Excludes the effect of amortization of debt issuance costs of $65,000 and $141,000 for the quarter and nine months ended September 30, 2018, respectively, and $31,000 and $94,000 for the quarter and nine months ended September 30, 2017, respectively.
September 30, 2018
December 31, 2017
(dollars in
Carrying value:
Amount outstanding
$
31,675
$
44,550
Unamortized debt issuance costs
(97
)
(62
)
$
31,578
$
44,488
Weighted-average interest rate
3.61
%
2.82
%
Mortgage loans acquired for sale pledged to secure mortgage loan participation purchase and sale agreements
$
32,392
$
47,285</t>
  </si>
  <si>
    <t>Exchangeable Senior Notes</t>
  </si>
  <si>
    <t>Note 16—Exchangeable Senior Notes PMC issued in a private offering $250 million aggregate principal amount of exchangeable senior notes (“Exchangeable Notes”) due May 1, 2020. The Exchangeable Notes bear interest at a rate of 5.375% per year, payable semiannually. The Exchangeable Notes are exchangeable into common shares of the Company at a rate of 33.8667 common shares per $1,000 principal amount of the Exchangeable Notes as of September 30, 2018, which is an increase over the initial exchange rate of 33.5149. The increase in the calculated exchange rate was the result of quarterly cash dividends exceeding the quarterly dividend threshold amount of $0.57 per share in prior reporting periods, as provided in the related indenture. Following is financial information relating to the Exchangeable Notes:
Quarter ended September 30,
Nine months ended September 30,
2018
2017
2018
2017
(in thousands)
Average balance
$
250,000
$
250,000
$
250,000
$
250,000
Total interest expense
$
3,652
$
3,636
$
10,945
$
10,895
September 30, 2018
December 31, 2017
(in thousands)
Carrying value:
UPB
$
250,000
$
250,000
Unamortized debt issuance costs
(1,947
)
(2,814
)
$
248,053
$
247,186</t>
  </si>
  <si>
    <t>Notes Payable</t>
  </si>
  <si>
    <t xml:space="preserve">Note 17—Notes Payable On April 25, 2018, the Company, through its indirect subsidiary, PMT ISSUER TRUST-FMSR (“FMSR Issuer Trust”), issued an aggregate principal amount of $450 million in secured term notes (the “2018-FT1 Notes”) to qualified institutional buyers under Rule 144A of the Securities Act of 1933, as amended. The 2018-FT1 Notes bear interest at a rate equal to one-month LIBOR plus 2.35% per annum, payable each month beginning in May 2018, on the 25 th th The 2018-FT1 Notes mature on April 25, 2023 or, if extended pursuant to the terms of the related term note indenture supplement, April 25, 2025 (unless earlier redeemed in accordance with their terms). The 2018-FT1 Notes rank pari passu with the Series 2017-VF1 Note dated December 20, 2017 (the “FMSR VFN”) pledged to Credit Suisse under an agreement to repurchase. The 2018-FT1 Notes and the FMSR VFN are secured by certain participation certificates relating to Fannie Mae MSRs and ESS relating to such MSRs. On February 1, 2018, the Company, through PMC and PMH, entered into a Loan and Security Agreement with Credit Suisse First Boston Mortgage Capital LLC (“Credit Suisse”), pursuant to which PMC and PMH may finance certain mortgage servicing rights (inclusive of any related excess servicing spread arising therefrom and that may be transferred from PMC to PMH from time to time) relating to mortgage loans pooled into Freddie Mac securities (collectively, the “Freddie MSRs”), in an aggregate loan amount not to exceed $175 million, all of which is committed. The note matures on February 1, 2020. On March 24, 2017, the Company, through PMC and PMH, entered into a second Amended and Restated Loan and Security Agreement with Citibank, N.A., pursuant to which PMC and PMH finance certain MSRs (inclusive of any related excess servicing spread and/or junior excess strips arising therefrom and that may be transferred from PMC to PMH from time to time) relating to mortgage loans pooled into Fannie Mae securities (collectively, the “Fannie MSRs”) in an aggregate loan amount not to exceed $400 million, all of which is committed. The note was redeemed and terminated in December 2017. On March 24, 2017, the Company, through PMC and PMH, entered into a Loan and Security Agreement with Barclays Bank PLC (“Barclays”), pursuant to which PMC and PMH may finance certain mortgage servicing rights (inclusive of any related excess servicing spread arising therefrom and that may be transferred from PMC to PMH from time to time) relating to mortgage loans pooled into Freddie Mac securities (collectively, the “Freddie MSRs”), in an aggregate loan amount not to exceed $170 million, all of which is committed. The note matured and was repaid on February 1, 2018. Following is a summary of financial information relating to the notes payable:
Quarter ended September 30,
Nine months ended September 30,
2018
2017
2018
2017
(dollars
Weighted-average interest rate (1)
4.53
%
6.30
%
4.58
%
5.57
%
Average balance
$
445,149
$
79,345
$
251,052
$
152,395
Total interest expense
$
5,351
$
2,320
$
9,032
$
9,719
Maximum daily amount outstanding
$
445,318
$
160,106
$
445,318
$
275,106
(1)
Excludes the effect of amortization of debt issuance costs of $255,000 and $426,000 for the quarter and nine months ended September 30, 2018, respectively, and $1.0 million and $3.3 million for the quarter and nine months ended September 30, 2017, respectively.
September 30, 2018
December 31, 2017
(dollars in thousands)
Carrying value:
Amount outstanding
$
450,000
$
—
Unamortized debt issuance costs
(4,682
)
—
$
445,318
$
—
Weighted-average interest rate
4.44
%
—
MSRs pledged to secure notes payable (1)
$
1,090,406
$
180,317
(1)
During 2018, beneficial interests in Fannie Mae MSRs are pledged as collateral for both Assets sold under agreements to repurchase Notes payable </t>
  </si>
  <si>
    <t>Asset-Backed Financing of a Variable Interest Entity at Fair Value</t>
  </si>
  <si>
    <t>Note 18—Asset-Backed Financing of a Variable Interest Entity at Fair Value Following is a summary of financial information relating to the asset-backed financing of a VIE:
Quarter ended September 30,
Nine months ended September 30,
2018
2017
2018
2017
(dollars in thousands)
Weighted-average fair value
$
285,284
$
325,763
$
292,770
$
337,073
Total interest expense
$
2,740
$
3,515
$
7,836
$
10,520
Weighted-average interest rate
3.52
%
3.34
%
3.51
%
3.41
%
September 30, 2018
December 31, 2017
(dollars in thousands)
Fair value
$
278,113
$
307,419
UPB
$
287,086
$
316,684
Weighted-average interest rate
3.51
%
3.51
% The asset-backed financing of a VIE is a non-recourse liability and secured solely by the assets of a consolidated VIE and not by any other assets of the Company. The assets of the VIE are the only source of funds for repayment of the certificates.</t>
  </si>
  <si>
    <t>Liability for Losses Under Representations and Warranties</t>
  </si>
  <si>
    <t>Note 19—Liability for Losses Under Representations and Warranties Following is a summary of the Company’s liability for losses under representations and warranties:
Quarter ended September 30,
Nine months ended September 30,
2018
2017
2018
2017
(in thousands)
Balance, beginning of period
$
7,625
$
10,697
$
8,678
$
15,350
Provision for losses:
Pursuant to mortgage loan sales
636
1,075
1,724
2,355
Reduction in liability due to change in estimate
(848
)
(1,642
)
(3,030
)
(7,523
)
(Losses incurred) recoveries, net
—
(83
)
41
(135
)
Balance, end of period
$
7,413
$
10,047
$
7,413
$
10,047
UPB of mortgage loans subject to representations and warranties at end of period
$
83,370,583
$
67,196,537</t>
  </si>
  <si>
    <t>Commitments and Contingencies</t>
  </si>
  <si>
    <t>Commitments And Contingencies Disclosure [Abstract]</t>
  </si>
  <si>
    <t>Note 20—Commitments and Contingencies Litigation From time to time, the Company may be involved in various proceedings, claims and legal actions arising in the ordinary course of business. As of September 30, 2018, the Company was not involved in any such proceedings, claims or legal actions that in the Manager’s view would reasonably be likely to have a material adverse effect on the Company. Commitments The following table summarizes the Company’s outstanding contractual commitments:
September 30, 2018
(in thousands)
Commitments to purchase mortgage loans acquired for sale
$
1,682,007
Commitments to fund Deposits securing CRT agreements
$
578,508
Firm commitment to purchase credit risk transfer security
$
294,698
(1)
Certain deposits of cash collateral on CRT Agreements are made upon the first to occur of fulfillment of the aggregation obligation or the lapse of the aggregation period.</t>
  </si>
  <si>
    <t>Shareholders' Equity</t>
  </si>
  <si>
    <t>Equity [Abstract]</t>
  </si>
  <si>
    <t xml:space="preserve">Note 21—Shareholders’ Equity Preferred Shares of Beneficial Interest Preferred shares of beneficial interest are summarized below:
Series
Description (1)
Number of shares
Liquidation preference
Issuance discount
Carrying value
(in thousands)
A
8.125% fixed-to-floating rate cumulative redeemable preferred, issued March 2017
4,600
$
115,000
$
3,828
$
111,172
B
8.00% fixed-to-floating rate cumulative redeemable preferred, issued July 2017
7,800
195,000
6,465
188,535
12,400
$
310,000
$
10,293
$
299,707
(1)
Par value is $0.01 per share for both series. During March 2017, the Company issued 4.6 million of its 8.125% Series A Fixed-to-Floating Rate Cumulative Redeemable Preferred Shares of Beneficial Interest, $0.01 par value per share (the “Series A Preferred Shares”). From, and including, the date of original issuance to, but not including, March 15, 2024, the Company pays cumulative dividends on the Series A Preferred Shares at a fixed rate of 8.125% per annum based on the $25.00 per share liquidation preference. From, and including, March 15, 2024 and thereafter, the Company will pay cumulative dividends on the Series A Preferred Shares at a floating rate equal to three-month LIBOR as calculated on each applicable dividend determination date plus a spread of 5.831% per annum based on the $25.00 per share liquidation preference. The Company paid dividends of $1.52 per Series A Preferred Share during the nine months ended September 30, 2018. During July 2017, the Company issued 7.8 million of its 8.00% Series B Fixed-to-Floating Rate Cumulative Redeemable Preferred Shares of Beneficial Interest, $0.01 par value per share (the “Series B Preferred Shares” and, together with the Series A Preferred Shares, the “Preferred Shares”). From, and including, the date of original issuance to, but not including, June 15, 2024, the Company pays cumulative dividends on the Series B Preferred Shares at a fixed rate of 8.00% per annum based on the $25.00 per share liquidation preference. From, and including, June 15, 2024 and thereafter, the Company will pay cumulative dividends on the Series B Preferred Shares at a floating rate equal to three-month LIBOR as calculated on each applicable dividend determination date plus a spread of 5.99% per annum based on the $25.00 per share liquidation preference. The Company paid dividends of $1.50 per Series B Preferred Share for the nine months ended September 30, 2018. The Company pays quarterly cumulative dividends on its Preferred Shares on the 15 th The Series A and Series B Preferred Shares will not be redeemable before March 15, 2024 and June 15, 2024, respectively, except in connection with the Company’s qualification as a REIT for U.S. federal income tax purposes and upon the occurrence of a change of control. On or after the date the Preferred Shares become redeemable, or 120 days after the first date on which such change of control occurred, the Company may, at its option, redeem any or all of the Preferred Shares at $25.00 per share plus any accumulated and unpaid dividends thereon to, but not including, the redemption date.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 Repurchases During August 2015, the Company’s board of trustees authorized a common share repurchase program. Under the program, as amended, the Company may repurchase up to $300 million of its outstanding common shares. The following table summarizes the Company’s share repurchase activity:
Quarter ended September 30,
Nine months ended September 30,
2018
2017
2018
2017
Cumulative total (1)
(in thousands)
Common shares repurchased
—
966
671
1,105
14,731
Cost of common shares repurchased
$
—
$
16,417
$
10,719
$
18,724
$
216,625
(1)
Amounts represent the share repurchase program total from its inception in August 2015 through September 30, 2018. The repurchased common shares were canceled upon settlement of the repurchase transactions and returned to the authorized but unissued common share pool. Conditional Reimbursement of IPO Underwriting Costs As more fully described in Note 5— Transactions with Related Parties The Reimbursement Agreement also provides for the payment to the IPO underwriters of the amount that the Company agreed to pay to them at the time of the IPO if the Company satisfied certain performance measures over a specified period of time. As the Manager earns performance incentive fees under the management agreement, the IPO underwriters will be paid at a rate of $20 of payments for every $100 of performance incentive fees earned by PCM. The payment to the underwriters is subject to a maximum reimbursement in any particular 12-month period of $2.0 million and the maximum amount that may be paid under the agreement is $5.9 million. No payments were made during the quarter and nine months ended September 30, 2018. The Company paid reimbursements totaling $61,000 during the quarter and nine months ended September 30, 2017. During the quarter ended September 30, 2018, the Company incurred performance incentive fees of $683,000. Accordingly, the Company will reimburse the underwriters $137,000 during the quarter ending December 31, 2018. The Reimbursement Agreement expires on February 1, 2019. </t>
  </si>
  <si>
    <t>Net Mortgage Loan Servicing Fees</t>
  </si>
  <si>
    <t>Note 22—Net Mortgage Loan Servicing Fees Net mortgage loan servicing fees are summarized below:
Quarter ended September 30,
Nine months ended September 30,
2018
2017
2018
2017
(in thousands)
From non-affiliates:
Servicing fees (1)
$
49,864
$
42,237
$
147,262
$
119,223
Ancillary and other fees
3,111
2,043
6,673
4,646
Effect of MSRs:
Carried at fair value—change in fair value
Realization of cashflows
(30,053
)
(2,628
)
(84,689
)
(6,956
)
Other
33,127
(1,349
)
101,822
(3,414
)
3,074
(3,977
)
17,133
(10,370
)
Loss on sale
(123
)
—
(123
)
—
Carried at lower of amortized cost or fair value:
Amortization
—
(21,634
)
—
(59,015
)
Additions to impairment valuation allowance
—
(1,702
)
—
(4,287
)
(Losses) gains on hedging derivatives
(12,093
)
4,576
(44,378
)
(1,731
)
(9,142
)
(22,737
)
(27,368
)
(75,403
)
43,833
21,543
126,567
48,466
From PFSI—MSR recapture income
561
333
1,568
859
Net mortgage loan servicing fees
$
44,394
$
21,876
$
128,135
$
49,325
Average servicing portfolio
$
81,350,980
$
63,584,416
$
77,522,709
$
61,764,228
(1)
Includes contractually specified servicing fees, net of Agency guarantee fees.</t>
  </si>
  <si>
    <t>Net Gain on Mortgage Loans Acquired for Sale</t>
  </si>
  <si>
    <t>Note 23—Net Gain on Mortgage Loans Acquired for Sale Net gain on mortgage loans acquired for sale is summarized below:
Quarter ended September 30,
Nine months ended September 30,
2018
2017
2018
2017
(in thousands)
From non-affiliates:
Cash loss:
Mortgage loans
$
(104,475
)
$
(51,485
)
$
(272,496
)
$
(135,666
)
Hedging activities
24,659
(13,468
)
63,047
(16,931
)
(79,816
)
(64,953
)
(209,449
)
(152,597
)
Non cash gain:
Recognition of fair value of firm commitment to purchase credit risk transfer security
12,311
—
16,737
—
Receipt of MSRs in mortgage loan sale transactions
96,383
82,838
228,337
207,361
Provision for losses relating to representations and warranties provided in mortgage loan sales:
Pursuant to mortgage loans sales
(636
)
(1,075
)
(1,724
)
(2,355
)
Reduction in liability due to change in estimate
848
1,642
3,030
7,523
212
567
1,306
5,168
Change in fair value of financial instruments held at end of period:
IRLCs
(3,907
)
880
(5,733
)
(2,502
)
Mortgage loans
6,013
(1,165
)
8,389
2,891
Hedging derivatives
(9,075
)
(3,475
)
(6,229
)
(15,377
)
(6,969
)
(3,760
)
(3,573
)
(14,988
)
Total from non-affiliates
22,121
14,692
33,358
44,944
From PFSI—cash gain
2,689
3,275
8,221
9,340
$
24,810
$
17,967
$
41,579
$
54,284</t>
  </si>
  <si>
    <t>Net Gain (Loss) on Investments</t>
  </si>
  <si>
    <t>Investments Debt And Equity Securities [Abstract]</t>
  </si>
  <si>
    <t>Note 24—Net Gain (Loss) on Investments Net gain (loss) on investments is summarized below:
Quarter ended September 30,
Nine months ended September 30,
2018
2017
2018
2017
(in thousands)
From non-affiliates:
Mortgage-backed securities at fair value
$
(19,030
)
$
5,001
$
(50,288
)
$
9,168
Mortgage loans at fair value:
Distressed
(3,051
)
3,277
(17,702
)
7,523
Held in a VIE
(3,630
)
2,138
(11,992
)
6,309
CRT Agreements
29,481
15,151
90,528
66,591
Asset-backed financing of a VIE at fair value
3,516
(2,158
)
12,658
(5,581
)
Hedging derivatives
691
(5,910
)
1,029
(14,943
)
7,977
17,499
24,233
69,067
From PFSI—ESS
1,706
(3,665
)
10,977
(10,920
)
$
9,683
$
13,834
$
35,210
$
58,147</t>
  </si>
  <si>
    <t>Net Interest Income</t>
  </si>
  <si>
    <t>Banking And Thrift Interest [Abstract]</t>
  </si>
  <si>
    <t xml:space="preserve">Note 25—Net Interest Income Net interest income is summarized below:
Quarter ended September 30,
Nine months ended September 30,
2018
2017
2018
2017
(in thousands)
Interest income:
From nonaffiliates:
Short-term investments
$
385
$
132
$
656
$
516
Mortgage-backed securities
15,903
7,447
37,127
21,954
Mortgage loans acquired for sale at fair value
22,591
16,202
51,874
40,699
Mortgage loans at fair value:
Distressed
5,245
14,213
18,086
53,456
Held in a VIE
3,066
3,766
8,837
11,370
Deposits securing CRT Agreements
3,190
1,440
8,788
2,703
Placement fees relating to custodial funds
7,979
4,330
18,218
8,212
Other
225
49
478
142
58,584
47,579
144,064
139,052
From PFSI—ESS
3,740
3,998
11,584
13,011
62,324
51,577
155,648
152,063
Interest expense:
To nonaffiliates:
Assets sold under agreements to repurchase (1)
29,725
26,157
79,705
72,280
Mortgage loan participation purchase and sale agreements
739
409
1,396
1,225
Exchangeable Notes
3,652
3,636
10,945
10,895
Notes payable
5,351
2,320
9,032
9,719
Asset-backed financings of a VIE at fair value
2,740
3,515
7,836
10,520
Interest shortfall on repayments of mortgage loans serviced for Agency securitizations
1,897
1,638
5,294
4,068
Interest on mortgage loan impound deposits
693
486
1,596
1,229
44,797
38,161
115,804
109,936
To PFSI—Assets sold under agreement to repurchase
1,812
2,116
5,686
5,946
46,609
40,277
121,490
115,882
Net interest income
$
15,715
$
11,300
$
34,158
$
36,181
(1)
In 2017, the Company entered into a master repurchase agreement that provides the Company with incentives to finance mortgage loans approved for satisfying certain consumer relief characteristics as provided in the agreement. During the quarter and nine months ended September 30, 2018, the Company included $5.0 million and $11.0 million, respectively, of such incentives as a reduction of Interest expense </t>
  </si>
  <si>
    <t>Share-Based Compensation Plans</t>
  </si>
  <si>
    <t>Disclosure Of Compensation Related Costs Sharebased Payments [Abstract]</t>
  </si>
  <si>
    <t>Note 26—Share-Based Compensation Plans As of September 30, 2018 and December 31, 2017, the Company had one share-based compensation plan. The following table summarizes the Company’s share-based compensation activity:
Quarter ended September 30,
Nine months ended September 30,
2018
2017
2018
2017
(in thousands)
Grants:
Restricted share units
—
2
129
136
Performance share units
—
—
116
126
Total share units granted
—
2
245
262
Grant date fair value:
Restricted share units granted
$
—
$
36
$
2,281
$
2,317
Performance share units granted
—
—
1,542
1,675
Total fair value of share units granted
$
—
$
36
$
3,823
$
3,992
Vestings:
Restricted share units
1
—
261
284
Performance share units
—
—
28
—
Total share units vested
1
—
289
284
Forfeitures:
Restricted share units
2
—
2
13
Performance share units
—
—
—
—
Total share units forfeited
2
—
2
13
Compensation expense relating to share-based grants
$
1,566
$
737
$
4,322
$
3,864</t>
  </si>
  <si>
    <t>Other Expenses</t>
  </si>
  <si>
    <t>Other Income And Expenses [Abstract]</t>
  </si>
  <si>
    <t>Note 27—Other Expenses Other expenses are summarized below:
Quarter ended September 30,
Nine months ended September 30,
2018
2017
2018
2017
(in thousands)
Common overhead allocation from PFSI
$
1,210
$
1,193
$
3,387
$
4,220
Technology
291
374
1,014
1,088
Insurance
274
300
915
968
Other
1,119
1,434
2,442
4,428
$
2,894
$
3,301
$
7,758
$
10,704</t>
  </si>
  <si>
    <t>Income Taxes</t>
  </si>
  <si>
    <t>Income Tax Disclosure [Abstract]</t>
  </si>
  <si>
    <t xml:space="preserve">Note 28—Income Taxes The Company’s effective tax rate was 9.9% and 15.6% for the quarter and nine months ended September 30, 2018. The Company’s taxable REIT subsidiary (“TRS”) recognized a tax expense of $4.8 million on income of $17.7 million and a tax expense of $19.9 million on income of $73.2 million while the Company’s reported consolidated pretax income was $51.7 million and $131.8 million for the quarter and nine months ended September 30, 2018, respectively. For the same periods in 2017, the Company’s TRS recognized tax expense of $4.8 million on income of $12.0 million and tax benefit of $900,000 on a loss of $4.5 million, respectively, while the Company’s reported consolidated pretax income was $24.2 million and $78.6 million, respectively. The relative values between the tax benefit or expense at the TRS and the Company’s consolidated pretax income drive the fluctuation in the effective tax rate. The primary difference between the Company’s effective tax rate and the statutory tax rate is due to nontaxable REIT income resulting from the dividends paid deduction.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2017 Tax Cuts and Jobs Act (the “Tax Act”) (subject to certain limitations) provides a 20% deduction from taxable income for ordinary REIT dividends. </t>
  </si>
  <si>
    <t>Earnings Per Share</t>
  </si>
  <si>
    <t>Earnings Per Share [Abstract]</t>
  </si>
  <si>
    <t>Note 29—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Notes, by the weighted-average common shares outstanding, assuming all dilutive securities were issued. The following table summarizes the basic and diluted earnings per share calculations:
Quarter ended September 30,
Nine months ended September 30,
2018
2017
2018
2017
(in thousands except per share amounts)
Net income
$
46,562
$
19,395
$
111,173
$
76,911
Dividends on preferred shares
(6,235
)
(6,125
)
(18,703
)
(9,032
)
Effect of participating securities—share-based compensation awards
(236
)
(231
)
(541
)
(760
)
Net income attributable to common shareholders
$
40,091
$
13,039
$
91,929
$
67,119
Net income attributable to common shareholders
$
40,091
$
13,039
$
91,929
$
67,119
Interest on Exchangeable Notes, net of income taxes
2,661
—
7,973
6,564
Diluted net income attributable to common shareholders
$
42,752
$
13,039
$
99,902
$
73,683
Weighted-average basic shares outstanding
60,950
66,636
60,880
66,702
Dilutive securities:
Shares issuable pursuant to exchange of the Exchangeable Notes
8,467
—
8,467
8,467
Diluted weighted-average number of shares outstanding
69,417
66,636
69,347
75,169
Basic earnings per share
$
0.66
$
0.20
$
1.51
$
1.01
Diluted earnings per share
$
0.62
$
0.20
$
1.44
$
0.98
Calculation of diluted earnings per share requires certain potentially dilutive shares to be excluded when the inclusion of such shares in the diluted earnings per share calculation would be antidilutive. The following table summarizes the potentially dilutive shares excluded from the diluted earnings per share calculation, as inclusion of such shares would have been antidilutive:
Quarter ended September 30,
Nine months ended September 30,
2018
2017
2018
2017
(in thousands)
Shares issuable under share-based compensation plan
361
643
403
699
Shares issuable pursuant to exchange of the Exchangeable Notes
—
8,467
—
—</t>
  </si>
  <si>
    <t>Segments</t>
  </si>
  <si>
    <t>Segment Reporting [Abstract]</t>
  </si>
  <si>
    <t>Note 30—Segments 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BS, using the services of the Manager and PLS.
•
Most of the mortgage loans the Company has acquired in its correspondent production activities have been eligible for sale to GSEs such as Fannie Mae and Freddie Mac or through government agencies such as Ginnie Mae.
•
The credit sensitive strategies segment represents the Company’s investments in CRT Agreements, firm commitments to purchase CRT securities, distressed mortgage loans, REO, real estate held for investment, non-Agency subordinated bonds and small balance commercial real estate mortgage loans.
•
The interest rate sensitive strategies segment represents the Company’s investments in MSRs, ESS, Agency and senior non-Agency MBS and the related interest rate hedging activities.
•
The corporate segment includes certain interest income, management fee and corporate expense amounts. Financial highlights by operating segment are summarized below:
Quarter ended September 30, 2018
Correspondent production
Credit sensitive strategies
Interest rate sensitive strategies
Corporate
Total
(in thousands)
Net investment income:
Net mortgage loan servicing fees
$
—
$
5
$
44,389
$
—
$
44,394
Net gain on mortgage loans acquired for sale
12,496
12,314
—
—
24,810
Net gain (loss) on investments
—
26,293
(16,610
)
—
9,683
Net interest income (expense):
Interest income
22,465
8,675
30,573
611
62,324
Interest expense
(12,708
)
(8,792
)
(25,109
)
—
(46,609
)
9,757
(117
)
5,464
611
15,715
Other income
12,442
1,457
—
—
13,899
34,695
39,952
33,243
611
108,501
Expenses:
Mortgage loan fulfillment and servicing fees payable to PFSI
26,256
1,271
8,800
—
36,327
Management fees
—
—
—
6,482
6,482
Other
2,485
5,619
344
5,582
14,030
28,741
6,890
9,144
12,064
56,839
Pre-tax income (loss)
$
5,954
$
33,062
$
24,099
$
(11,453
)
$
51,662
Total assets at end of quarter
$
1,976,188
$
1,348,750
$
3,822,572
$
120,068
$
7,267,578
Quarter ended September 30, 2017
Correspondent production
Credit sensitive strategies
Interest rate sensitive strategies
Corporate
Total
(in thousands)
Net investment income:
Net mortgage loan servicing fees
$
—
$
47
$
21,829
$
—
$
21,876
Net gain on mortgage loans acquired for sale
17,963
4
—
—
17,967
Net gain (loss) on investments
—
18,562
(4,728
)
—
13,834
Net interest income:
Interest income
16,018
15,951
19,426
182
51,577
Interest expense
(11,351
)
(13,096
)
(15,830
)
—
(40,277
)
4,667
2,855
3,596
182
11,300
Other income (loss)
11,762
(935
)
—
—
10,827
34,392
20,533
20,697
182
75,804
Expenses:
Mortgage loan fulfillment and servicing fees payable to PFSI
23,508
4,273
7,128
—
34,909
Management fees
—
—
—
6,038
6,038
Other
2,574
3,194
265
4,658
10,691
26,082
7,467
7,393
10,696
51,638
Pre-tax income (loss)
$
8,310
$
13,066
$
13,304
$
(10,514
)
$
24,166
Total assets at end of quarter
$
1,304,647
$
1,959,792
$
2,414,477
$
106,127
$
5,785,043
Nine months ended September 30, 2018
Correspondent production
Credit sensitive strategies
Interest rate sensitive strategies
Corporate
Total
(in thousands)
Net investment income:
Net mortgage loan servicing fees
$
—
$
29
$
128,106
$
—
$
128,135
Net gain on mortgage loans acquired for sale
24,810
16,769
—
—
41,579
Net gain (loss) on investments
—
72,744
(37,534
)
—
35,210
Net interest income (expense):
Interest income
51,456
27,634
75,423
1,135
155,648
Interest expense
(30,039
)
(28,899
)
(62,552
)
—
(121,490
)
21,417
(1,265
)
12,871
1,135
34,158
Other income (loss)
28,410
(351
)
—
24
28,083
74,637
87,926
103,443
1,159
267,165
Expenses:
Mortgage loan fulfillment and servicing fees payable to PFSI
52,759
5,529
24,992
—
83,280
Management fees
—
—
—
17,906
17,906
Other
4,778
13,077
166
16,172
34,193
57,537
18,606
25,158
34,078
135,379
Pre-tax income (loss)
$
17,100
$
69,320
$
78,285
$
(32,919
)
$
131,786
Total assets at end of period
$
1,976,188
$
1,348,750
$
3,822,572
$
120,068
$
7,267,578
Nine months ended September 30, 2017
Correspondent production
Credit sensitive strategies
Interest rate sensitive strategies
Corporate
Total
(in thousands)
Net investment income:
Net mortgage loan servicing fees
$
—
$
91
$
49,234
$
—
$
49,325
Net gain on mortgage loans acquired for sale
54,117
167
—
—
54,284
Net gain (loss) on investments
—
74,695
(16,548
)
—
58,147
Net interest income:
Interest income
40,194
57,011
54,200
658
152,063
Interest expense
(28,214
)
(41,178
)
(46,490
)
—
(115,882
)
11,980
15,833
7,710
658
36,181
Other income (loss)
30,576
(4,281
)
—
5
26,300
96,673
86,505
40,396
663
224,237
Expenses:
Mortgage loan fulfillment and servicing fees payable to PFSI
61,191
12,143
19,837
—
93,171
Management fees
—
—
—
16,684
16,684
Other
6,614
11,419
1,094
16,656
35,783
67,805
23,562
20,931
33,340
145,638
Pre-tax income (loss)
$
28,868
$
62,943
$
19,465
$
(32,677
)
$
78,599
Total assets at end of period
$
1,304,647
$
1,959,792
$
2,414,477
$
106,127
$
5,785,043</t>
  </si>
  <si>
    <t>Supplemental Cash Flow Information</t>
  </si>
  <si>
    <t>Supplemental Cash Flow Elements [Abstract]</t>
  </si>
  <si>
    <t>Note 31—Supplemental Cash Flow Information
Nine months ended September 30,
2018
2017
(in thousands)
Income tax payments, net of refunds
$
900
$
(294
)
Interest payments
$
124,332
$
115,108
Cumulative effect on accumulated deficit of conversion to fair value accounting
$
14,361
$
—
Non-cash investing activities:
Transfer of mortgage loans and advances to real estate acquired in settlement of loans
$
26,229
$
76,981
Transfer of real estate acquired in settlement of mortgage loans to real estate held for investment
$
4,123
$
14,300
Transfer of real estate acquired in settlement of mortgage loans from real estate held for investment
$
1,112
$
—
Receipt of mortgage servicing rights as proceeds from sales of mortgage loans
$
228,337
$
207,361
Receipt of excess servicing spread pursuant to recapture agreement with PennyMac Financial Services, Inc.
$
1,983
$
4,160
Capitalization of servicing advances pursuant to mortgage loan modifications
$
4,734
$
17,759
Non-cash financing activities:
Recognition of financing premium arising from repurchase agreement derivatives
$
11,411
$
—
Dividends declared, not paid
$
28,817
$
31,655</t>
  </si>
  <si>
    <t>Regulatory Capital and Liquidity Requirements</t>
  </si>
  <si>
    <t>Mortgage Banking [Abstract]</t>
  </si>
  <si>
    <t>Note 32—Regulatory Capital and Liquidity Requirements PMC is a seller/servicer for Fannie Mae and Freddie Mac. The Company is required to comply with the following minimum capital and liquidity eligibility requirements to remain in good standing with each Agency:
•
A minimum net worth of $2.5 million plus 25 basis points of UPB for all mortgage loans serviced;
•
A tangible net worth/total assets ratio greater than or equal to 6%; and
•
Liquidity equal to or exceeding 3.5 basis points multiplied by the aggregate UPB of all mortgages secured by 1-4 unit residential properties serviced for Freddie Mac and Fannie Mae (“Agency Mortgage Servicing”) plus 200 basis points multiplied by the sum of nonperforming (90 or more days delinquent) Agency Mortgage Servicing that exceeds 6% of Agency Mortgage Servicing. Such Agencies’ capital and liquidity amounts and requirements, the calculations of which are defined by each entity, are summarized below:
Net Worth (1)
Tangible Net Worth / Total Assets Ratio (1)
Liquidity (1)
Fannie Mae and Freddie Mac
Actual
Required
Actual
Required
Actual
Required
(in thousands)
(in thousands)
September 30, 2018
$
555,214
$
213,379
11
%
6
%
$
100,478
$
28,983
December 31, 2017
$
487,535
$
182,818
12
%
6
%
$
73,252
$
25,245
(1)
Calculated in accordance with the Agencies’ requirements. Noncompliance with the Agencies’ capital and liquidity requirements can result in the Agencies taking various remedial actions up to and including removing the Company’s ability to sell loans to and service loans on behalf of the Agencies.</t>
  </si>
  <si>
    <t>Subsequent Events</t>
  </si>
  <si>
    <t>Subsequent Events [Abstract]</t>
  </si>
  <si>
    <t xml:space="preserve">Note 33—Subsequent Events Management has evaluated all events and transactions through the date the Company issued these consolidated financial statements. During this period:
•
During October of 2018, the Company settled its obligation to fund Deposits securing credit risk transfer agreements Deposits securing credit risk transfer agreements
•
During October 2018, the Company entered into four agreements to sell approximately $300 million in UPB of performing and nonperforming loans from the distressed portfolio. These transactions are subject to continuing due diligence and customary closing conditions and there can be no assurance regarding the size of these transactions or that these transactions will be completed at all.
•
All agreements to repurchase assets that matured between September 31, 2018 and the date of this Report were extended or renewed. </t>
  </si>
  <si>
    <t>Organization and Basis of Presentation (Policies)</t>
  </si>
  <si>
    <t>Segment Reporting</t>
  </si>
  <si>
    <t>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
Most of the mortgage loans the Company has acquired in its correspondent production activities have been eligible for sale to government-sponsored entities (“GS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redit sensitive strategies segment represents the Company’s investments in credit risk transfer agreements (“CRT Agreements”), distressed mortgage loans, real estate acquired in settlement of mortgage loans (“REO”), real estate held for investment, non-Agency subordinated bonds and small balance commercial real estate mortgage loans.
•
The interest rate sensitive strategies segment represents the Company’s investments in mortgage servicing rights (“MSRs”), excess servicing spread purchased from PFSI (“ESS”), Agency and senior non-Agency MBS and the related interest rate hedging activities.
•
The corporate segment includes certain interest income, management fee and corporate expense amounts.</t>
  </si>
  <si>
    <t>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hat may be anticipated for the full year. Intercompany accounts and transactions have been eliminated.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t>
  </si>
  <si>
    <t>Accounting Changes</t>
  </si>
  <si>
    <t>Accounting Changes Mortgage Servicing Rights Effective January 1, 2018, the Company has elected to change the accounting for the classes of MSRs it accounted for using the amortization method through December 31, 2017, to the fair value method as allowed in the Transfers and Servicing</t>
  </si>
  <si>
    <t>Revenue Recognition</t>
  </si>
  <si>
    <t>Revenue Recognition As disclosed in Note 33 – Recently Issued Accounting Pronouncements Receivables, Investments and Debt and Equity Securities, Transfers and Servicing, Financial Instruments Derivatives and Hedging .</t>
  </si>
  <si>
    <t>Cash Flows</t>
  </si>
  <si>
    <t>Cash Flows During the nine months ended September 30, 2018, the Company adopted FASB Accounting Standards Update 2016-18, Statement of Cash Flows (Topic 230) – Restricted Cash</t>
  </si>
  <si>
    <t>Recently Issued Accounting Pronouncement</t>
  </si>
  <si>
    <t>Recently Issued Accounting Pronouncement On June 20, 2018, the FASB issued ASU 2018-07, Compensation—Stock Compensation (Topic 718): Improvements to Nonemployee Share-Based Payment Accounting ASU 2018-07 expands the scope of the Compensation—Stock Compensation The Company issues share-based compensation to certain employees of the Manager. Presently, the Company accounts for share-based payments to employees of the Manager under the guidance of Equity – Equity-Based Payments to Non-Employees The amendments in this ASU are effective for the Company for the fiscal year ending December 31, 2019, including interim periods within that fiscal year. Upon adoption, the Manager does not expect to record a cumulative effect adjustment to its accumulated deficit.</t>
  </si>
  <si>
    <t>Fair Value Measurement</t>
  </si>
  <si>
    <t xml:space="preserve">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the asset or liability and are developed based on market data obtained from sources independent of the Company. These may include quoted prices for similar assets or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ssets and liabilities, and are based on the best information available in the circumstances.
•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assets and liabilities and to their fair values. Such differences may result in significantly different fair value measurements. Likewise, due to the general illiquidity of some of these assets and liabilities, subsequent transactions may be at values significantly different from those reported. Fair Value Accounting Elections The Manager identified all of the Company’s non-cash financial assets, firm commitment to purchase credit risk transfer securities and MSRs to be accounted for at fair value. The Manager has elected to account for these assets at fair value so such changes in fair value will be reflected in income as they occur and more timely reflect the results of the Company’s performance. Before January 1, 2018, originated MSRs backed by mortgage loans with initial interest rates of less than or equal to 4.5% were accounted for using the amortization method. Beginning January 1, 2018, the Company elected to account for all MSRs at fair value prospectively. The Manager determined that this change makes the accounting treatment for MSRs consistent with lender valuation under financing arrangements and simplifies hedging activities. The Manager has also identified the Company’s asset-backed financing of a VIE and interest only security payable at fair value to be accounted for at fair value to reflect the generally offsetting changes in fair value of these borrowings to changes in fair value of the assets at fair value collateralizing these financings. For other borrowings, the Manager has determined that historical cost accounting is more appropriate because under this method debt issuance costs are amortized over the term of the debt facility, thereby matching the debt issuance cost to the periods benefiting from the availability of the debt. </t>
  </si>
  <si>
    <t xml:space="preserve">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Notes, by the weighted-average common shares outstanding, assuming all dilutive securities were issued. </t>
  </si>
  <si>
    <t>Concentration of Risks (Tables)</t>
  </si>
  <si>
    <t>Summary of Holdings of Assets Purchased</t>
  </si>
  <si>
    <t>Most of the distressed mortgage loans and REO has been acquired by the Company in prior years from or through one or more subsidiaries of JPMorgan Chase &amp; Co., Citigroup Inc., and Bank of America Corporation, as presented in the following summary:
September 30, 2018
December 31, 2017
(in thousands)
JPMorgan Chase &amp; Co.
Mortgage loans at fair value
$
135,486
$
315,437
REO
42,003
66,294
177,489
381,731
Citigroup Inc.
Mortgage loans at fair value
133,547
280,488
REO
13,223
26,702
146,770
307,190
Bank of America Corporation
Mortgage loans at fair value
60,884
143,969
REO
15,786
27,970
76,670
171,939
$
400,929
$
860,860
Total carrying value of distressed mortgage loans at fair value and REO
$
436,599
$
931,298</t>
  </si>
  <si>
    <t>Transactions with Related Parties (Tables)</t>
  </si>
  <si>
    <t>Summary of Correspondent Production Activity</t>
  </si>
  <si>
    <t>Following is a summary of correspondent production activity between the Company and PLS:
Quarter ended September 30,
Nine months ended September 30,
2018
2017
2018
2017
(in thousands)
Mortgage loans fulfillment fees earned by PLS
$
26,256
$
23,507
$
52,759
$
61,184
Unpaid principal balance ("UPB") of mortgage loans fulfilled by PLS
$
7,517,883
$
6,530,036
$
17,139,884
$
17,079,969
Sourcing fees received from PLS included in Net gain on mortgage loans acquired for sale
$
2,689
$
3,275
$
8,221
$
9,340
UPB of mortgage loans sold to PLS
$
8,916,654
$
10,915,194
$
27,404,022
$
31,131,154
Early purchase program fees paid to PLS included in Mortgage loan servicing fees
$
—
$
1
$
—
$
7
Purchases of mortgage loans acquired for sale from PLS
$
908,525
$
332,886
$
2,336,162
$
373,108
Tax service fee paid to PLS included in Other
$
2,119
$
2,108
$
4,869
$
5,377
September 30, 2018
December 31, 2017
(in thousands)
Mortgage loans included in Mortgage loans acquired for sale at fair value pending sale to PLS
$
217,334
$
279,571</t>
  </si>
  <si>
    <t>Summary of Mortgage Loan Servicing Fees Earned and Mortgage Servicing Rights Recaptured Income Earned</t>
  </si>
  <si>
    <t>Following is a summary of mortgage loan servicing fees earned by PLS and MSR recapture income earned from PLS:
Quarter ended September 30,
Nine months ended September 30,
2018
2017
2018
2017
(in thousands)
Mortgage loans servicing fees:
Mortgage loans acquired for sale at fair value:
Base
$
98
$
88
$
250
$
235
Activity-based
218
188
489
507
316
276
739
742
Mortgage loans at fair value:
Distressed mortgage loans:
Base
614
1,571
2,328
5,284
Activity-based
657
2,702
3,200
6,859
1,271
4,273
5,528
12,143
Mortgage loans held in VIE - Base
35
54
103
96
MSRs:
Base
8,291
6,648
23,772
18,631
Activity-based
158
151
379
375
8,449
6,799
24,151
19,006
$
10,071
$
11,402
$
30,521
$
31,987
Average investment in:
Mortgage loans acquired for sale at fair value
$
1,833,232
$
1,460,054
$
1,460,547
$
1,271,158
Mortgage loans at fair value:
Distressed mortgage loans
$
417,487
$
1,104,738
$
537,300
$
1,210,328
Mortgage loans held in a VIE
$
299,415
$
339,464
$
306,856
$
350,607
Average MSR portfolio
$
81,350,980
$
63,584,416
$
77,522,709
$
61,764,228
MSR recapture income recognized included in Net mortgage loan servicing fees ‒ Financial Services, Inc.
$
561
$
333
$
1,568
$
859</t>
  </si>
  <si>
    <t>Summary of Base Management and Performance Incentive Fees Payable</t>
  </si>
  <si>
    <t>Following is a summary of the base management and performance incentive fees payable to PCM recorded by the Company:
Quarter ended September 30,
Nine months ended September 30,
2018
2017
2018
2017
(in thousands)
Base management
$
5,799
$
6,038
$
17,223
$
16,380
Performance incentive
683
—
683
304
$
6,482
$
6,038
$
17,906
$
16,684</t>
  </si>
  <si>
    <t>Summary of Expenses</t>
  </si>
  <si>
    <t>Following is a summary of the Company’s reimbursements to PCM and its affiliates for expenses:
Quarter ended September 30,
Nine months ended September 30,
2018
2017
2018
2017
(in thousands)
Reimbursement of:
Common overhead incurred by PCM and its affiliates
$
1,210
$
1,193
$
3,387
$
4,220
Compensation
120
—
360
—
Expenses incurred on the Company’s behalf, net
527
196
586
849
$
1,857
$
1,389
$
4,333
$
5,069
Payments and settlements during the period (1)
$
21,650
$
22,786
$
45,265
$
63,249
(1)
Payments and settlements include payments and netting settlements made pursuant to master netting agreements between the Company and PFSI for the operating, investment and financing activities itemized in this Note.</t>
  </si>
  <si>
    <t>Summary of Investing Activity</t>
  </si>
  <si>
    <t>Following is a summary of investing activities between the Company and PFSI:
Quarter ended September 30,
Nine months ended September 30,
2018
2017
2018
2017
(in thousands)
ESS:
Received pursuant to a recapture agreement
$
499
$
1,207
$
1,983
$
4,160
Repayments
$
11,543
$
13,410
$
35,852
$
42,320
Interest income
$
3,740
$
3,998
$
11,584
$
13,011
Net gain (loss) included in Net gain (loss) on investments:
Valuation changes
$
1,109
$
(4,828
)
$
9,026
$
(14,757
)
Recapture income
597
1,163
1,951
3,837
$
1,706
$
(3,665
)
$
10,977
$
(10,920
)
September 30, 2018
December 31, 2017
(in thousands)
Excess servicing spread purchased from PennyMac Financial Services, Inc. at fair value
$
223,275
$
236,534</t>
  </si>
  <si>
    <t>Summary Of Financing Transactions</t>
  </si>
  <si>
    <t>Following is a summary of financing activities between the Company and PFSI:
Quarter ended September 30,
Nine months ended September 30,
2018
2017
2018
2017
(in thousands)
Interest expense
$
1,812
$
2,116
$
5,686
$
5,946
Conditional Reimbursements paid to PCM
$
—
$
30
$
—
$
30
September 30, 2018
December 31, 2017
(in thousands)
Assets sold to PFSI under agreement to repurchase
$
133,128
$
144,128
Conditional Reimbursement payable to PFSI included in Accounts payable and accrued liabilities
$
870
$
870</t>
  </si>
  <si>
    <t>Summary of Amounts Receivable From and Payable to PFSI</t>
  </si>
  <si>
    <t>Amounts receivable from and payable to PFSI are summarized below:
September 30, 2018
December 31, 2017
(in thousands)
Due from PFSI:
MSR recapture receivable
$
250
$
282
Other
2,101
3,872
$
2,351
$
4,154
Due to PFSI:
Fulfillment fees
$
12,078
$
346
Management fees
6,482
5,901
Mortgage loan servicing fees
3,765
6,583
Allocated expenses and expenses paid by PFSI on PMT’s behalf
2,295
11,542
Correspondent production fees
1,864
1,735
Conditional Reimbursement
870
870
Interest on Assets sold to PFSI under agreement to repurchase
113
142
$
27,467
$
27,119</t>
  </si>
  <si>
    <t>Loan Sales and Variable Interest Entities (Tables)</t>
  </si>
  <si>
    <t>Summary of Cash Flows between Company and Transferees in Transfers Accounted for Sales</t>
  </si>
  <si>
    <t xml:space="preserve">The following table summarizes cash flows between the Company and transferees in transfers of mortgage loans that are accounted for as sales where the Company maintains continuing involvement with the mortgage loans:
Quarter ended September 30,
Nine months ended September 30,
2018
2017
2018
2017
(in thousands)
Cash flows:
Proceeds from sales
$
8,435,791
$
7,035,994
$
18,992,722
$
17,683,444
Mortgage loan servicing fees received (1)
$
49,864
$
42,237
$
147,262
$
119,223
(1)
Net of guarantee fees </t>
  </si>
  <si>
    <t>Summary of Collection Status Information for Mortgage Loans Accounted for Sales</t>
  </si>
  <si>
    <t xml:space="preserve">The following table summarizes collection status information for mortgage loans that are accounted for as sales where the Company maintains continuing involvement for the dates presented:
September 30, 2018
December 31, 2017
(in thousands)
UPB of mortgage loans outstanding
$
83,913,215
$
71,639,351
UPB of delinquent mortgage loans:
30-89 days delinquent
$
601,114
$
532,673
90 or more days delinquent:
Not in foreclosure
$
140,122
$
280,786
In foreclosure
$
36,069
$
25,258
UPB of mortgage loans in bankruptcy
$
66,377
$
52,202
Custodial funds managed by the Company (1)
$
1,203,229
$
879,321
(1)
Custodial funds include borrower and investor custodial cash accounts relating to mortgage loans serviced under mortgage servicing agreements and are not included on the Company’s consolidated balance sheets. The Company earns placement fees on certain of the custodial funds it manages on behalf of the mortgage loans’ investors, which are included in Interest income </t>
  </si>
  <si>
    <t>Summary of Credit Risk Transfer Agreements</t>
  </si>
  <si>
    <t>Following is a summary of the CRT Agreements:
Quarter ended September 30,
Nine months ended September 30,
2018
2017
2018
2017
(in thousands)
UPB of mortgage loans sold under CRT Agreements
$
—
$
4,126,946
$
5,546,977
$
9,722,067
Deposits securing CRT Agreements
$
18,558
$
44,998
$
96,446
$
102,146
(Decrease) increase in commitments to fund Deposits securing CRT Agreements resulting from sale of mortgage loans under CRT Agreements
$
(18,558
)
$
108,051
$
96,037
$
264,165
Interest earned on Deposits securing Agreements
$
3,190
$
1,440
$
8,788
$
2,703
Gains recognized on CRT Agreements included in Net gain (loss) on investments
Realized
$
23,367
$
10,798
$
64,907
$
27,595
Resulting from valuation changes
7,185
4,162
27,714
41,268
30,552
14,960
92,621
68,863
Change in fair value of Interest-only security payable at fair value
(3,083
)
191
(4,105
)
(2,272
)
$
27,469
$
15,151
$
88,516
$
66,591
Payments made to settle losses
$
443
$
539
$
1,452
$
950
September 30, 2018
December 31, 2017
(in thousands)
UPB of mortgage loans subject to credit guarantee obligations
$
30,648,306
$
26,845,392
Collection status (in UPB):
Current
$
30,342,833
$
26,540,953
30—89 days delinquent
$
226,447
$
179,144
90—180 days delinquent
$
32,852
$
101,114
180 or more days delinquent
$
15,520
$
5,146
Foreclosure
$
9,339
$
5,463
Bankruptcy
$
21,315
$
13,572
Carrying value of CRT Agreements:
Derivative assets
$
126,354
$
98,640
Deposits securing CRT agreements
$
662,624
$
588,867
Interest-only security payable at fair value
$
8,821
$
7,070
CRT Agreement assets pledged to secure Assets sold under agreements to repurchase :
Deposits securing CRT Agreements
$
378,090
$
400,778
Derivative assets
$
27,710
$
26,058
Commitments to fund Deposits securing credit risk transfer agreements
$
578,508
$
482,471</t>
  </si>
  <si>
    <t>Summary of Activity Under Purchase Commitments</t>
  </si>
  <si>
    <t>Following is a summary of activity under these purchase commitments during the quarter and nine months ended September 30, 2018:
Periods ended September 30, 2018
Quarter
Nine months
(in thousands)
UPB of mortgage loans sold
$
6,773,336
$
8,308,708
Fair value of firm commitment recognized in Gain on sale of mortgage loans
$
12,311
$
16,737
Gains recognized on CRT Agreements included in Net gain (loss) on investments
$
2,012
$
2,012
Increase in face amount of firm commitment to purchase securities backed by mortgage loans sold
$
236,875
$
294,698
September 30, 2018
(in thousands)
Firm commitment to purchase CRT securities
$
294,698
Fair value of firm commitment
$
18,749
UPB of mortgage loans sold subject to firm commitment to purchase securities related to such loans
$
8,097,660
Collection status (in UPB):
Current
$
8,073,018
30—89 days delinquent
$
24,439
90—180 days delinquent
$
203
180 or more days delinquent
$
—
Foreclosure
$
—
Bankruptcy
$
—</t>
  </si>
  <si>
    <t>Fair Value (Tables)</t>
  </si>
  <si>
    <t>Summary of Financial Statement Items Measured at Fair Value on Recurring Basis</t>
  </si>
  <si>
    <t>Following is a summary of financial statement items that are measured at fair value on a recurring basis:
September 30, 2018
Level 1
Level 2
Level 3
Total
(in thousands)
Assets:
Short-term investments
$
26,736
$
—
$
—
$
26,736
Mortgage-backed securities at fair value
—
2,126,507
—
2,126,507
Mortgage loans acquired for sale at fair value
—
1,942,335
7,097
1,949,432
Mortgage loans at fair value
—
292,174
340,994
633,168
Excess servicing spread purchased from PFSI
—
—
223,275
223,275
Derivative assets:
Interest rate lock commitments
—
—
2,317
2,317
CRT Agreements
—
—
126,354
126,354
Repurchase agreement derivatives
—
—
9,415
9,415
Forward purchase contracts
—
1,761
—
1,761
Forward sale contracts
—
19,238
—
19,238
MBS call options
—
7
—
7
MBS put options
—
2,302
—
2,302
Put options on interest rate futures
141
—
—
141
Total derivative assets before netting
141
23,308
138,086
161,535
Netting
—
—
—
(17,958
)
Total derivative assets after netting
141
23,308
138,086
143,577
Firm commitment to purchase credit risk transfer security at fair value
—
—
18,749
18,749
Mortgage servicing rights at fair value
—
—
1,109,741
1,109,741
$
26,877
$
4,384,324
$
1,837,942
$
6,231,185
Liabilities:
Asset-backed financing of a VIE at fair value
$
—
$
278,113
$
—
$
278,113
Interest-only security payable at fair value
—
—
8,821
8,821
Derivative liabilities:
Interest rate lock commitments
—
—
3,418
3,418
Forward purchase contracts
—
11,964
—
11,964
Forward sales contracts
—
1,719
—
1,719
Total derivative liabilities before netting
—
13,683
3,418
17,101
Netting
—
—
—
(5,221
)
Total derivative liabilities after netting
—
13,683
3,418
11,880
$
—
$
291,796
$
12,239
$
298,814
December 31, 2017
Level 1
Level 2
Level 3
Total
(in thousands)
Assets:
Short-term investments
$
18,398
$
—
$
—
$
18,398
Mortgage-backed securities at fair value
—
989,461
—
989,461
Mortgage loans acquired for sale at fair value
—
1,261,380
8,135
1,269,515
Mortgage loans at fair value
—
321,040
768,433
1,089,473
Excess servicing spread purchased from PFSI
—
—
236,534
236,534
Derivative assets:
Interest rate lock commitments
—
—
4,859
4,859
CRT Agreements
—
—
98,640
98,640
Repurchase agreement derivatives
—
—
3,748
3,748
Forward purchase contracts
—
4,343
—
4,343
Forward sale contracts
—
387
—
387
MBS put options
—
3,170
—
3,170
Put options on interest rate futures
656
—
—
656
Total derivative assets before netting
656
7,900
107,247
115,803
Netting
—
—
—
(1,922
)
Total derivative assets after netting
656
7,900
107,247
113,881
Mortgage servicing rights at fair value
—
—
91,459
91,459
$
19,054
$
2,579,781
$
1,211,808
$
3,808,721
Liabilities:
Asset-backed financing of a VIE at fair value
$
—
$
307,419
$
—
$
307,419
Interest-only security payable at fair value
—
—
7,070
7,070
Derivative liabilities:
Interest rate lock commitments
—
—
227
227
Forward purchase contracts
—
248
—
248
Forward sales contracts
—
2,830
—
2,830
Total derivative liabilities before netting
—
3,078
227
3,305
Netting
—
—
—
(1,999
)
Total derivative liabilities after netting
—
3,078
227
1,306
$
—
$
310,497
$
7,297
$
315,795</t>
  </si>
  <si>
    <t>Summary of Changes in Items Measured Using Level 3 Inputs on Recurring Basis</t>
  </si>
  <si>
    <t>The following is a summary of changes in items measured at fair value on a recurring basis using Level 3 inputs that are significant to the estimation of the fair values of the assets and liabilities at either the beginning or end of the years presented:
Quarter ended September 30, 2018
Mortgage loans acquired for sale at fair value
Mortgage loans at fair value
Excess servicing spread
Interest rate lock commitments (1)
CRT Agreements
Repurchase agreement derivatives
Firm commitment to purchase CRT security
Mortgage servicing rights
Total
(in thousands)
Assets:
Balance, June 30, 2018
$
6,540
$
447,473
$
229,470
$
2,807
$
119,169
$
6,912
$
4,426
$
1,010,507
$
1,827,304
Purchases and issuances
2,640
—
—
(3,699
)
—
5,671
—
—
4,612
Repayments and sales
(2,481
)
(98,622
)
(11,543
)
—
(23,367
)
(3,131
)
—
(100
)
(139,244
)
Capitalization of interest
—
2,297
3,740
—
—
—
—
—
6,037
Capitalization of advances
—
1,373
—
—
—
—
—
—
1,373
ESS received pursuant to a recapture agreement with PFSI
—
—
499
—
—
—
—
—
499
Amounts received as proceeds from sales of mortgage loans
—
—
—
—
—
—
12,311
96,383
108,694
Changes in fair value included in income arising from:
Changes in instrument- specific credit risk
—
4,407
—
—
—
—
—
—
4,407
Other factors
(324
)
(7,458
)
1,109
(4,001
)
30,552
(37
)
2,012
2,951
24,804
(324
)
(3,051
)
1,109
(4,001
)
30,552
(37
)
2,012
2,951
29,211
Transfers of mortgage loans to REO and real estate held for investment
—
(8,476
)
—
—
—
—
—
—
(8,476
)
Transfers of mortgage loans acquired for sale at fair value from "Level 2" to "Level 3" (2)
722
—
—
—
—
—
—
—
722
Transfers of interest rate lock commitments to mortgage loans acquired for sale
—
—
—
3,792
—
—
—
—
3,792
Balance, September 30, 2018
$
7,097
$
340,994
$
223,275
$
(1,101
)
$
126,354
$
9,415
$
18,749
$
1,109,741
$
1,834,524
Changes in fair value recognized during the quarter relating to assets still held at September 30, 2018
$
(257
)
$
(6,711
)
$
1,109
$
(1,101
)
$
7,185
$
—
$
2,012
$
2,951
$
5,188
(1)
For the purpose of this table, the interest rate lock commitment (“IRLC”) asset and liability positions are shown net.
(2)
During the quarter ended September 30, 2018, the Manager identified certain “Level 2” fair value mortgage loans acquired for sale that were not saleable into the prime mortgage market and therefore transferred them to “Level 3”.
Quarter ended September 30, 2018
Interest-only
security payable
(in thousands)
Liabilities:
Balance, June 30, 2018
$
7,652
Changes in fair value included in income arising from:
Changes in instrument-specific credit risk
—
Other factors
1,169
1,169
Balance, September 30, 2018
$
8,821
Changes in fair value recognized during the quarter relating to liability outstanding at September 30, 2018
$
1,169
Quarter ended September 30, 2017
Mortgage loans at fair value
Excess servicing spread
Interest rate lock commitments (1)
CRT Agreements
Repurchase agreement derivatives
Mortgage servicing rights
Total
(in thousands)
Assets:
Balance, June 30, 2017
$
1,184,620
$
261,796
$
395
$
52,716
$
—
$
77,624
$
1,577,151
Purchases and issuances
—
—
9,264
—
181
10
9,455
Repayments and sales
(156,821
)
(13,410
)
—
(10,798
)
—
—
(181,029
)
Capitalization of interest
7,020
3,998
—
—
—
—
11,018
Capitalization of advances
4,611
—
—
—
—
—
4,611
ESS received pursuant to a recapture agreement with PFSI
—
1,207
—
—
—
—
1,207
Amounts received as proceeds from sales of mortgage loans
—
—
—
—
—
8,655
8,655
Changes in fair value included in income arising from:
Changes in instrument-specific credit risk
6,035
—
—
—
—
—
6,035
Other factors
(2,758
)
(4,828
)
15,430
14,960
—
(3,977
)
18,827
3,277
(4,828
)
15,430
14,960
—
(3,977
)
24,862
Transfers of mortgage loans to REO and real estate held for investment
(26,705
)
—
—
—
—
—
(26,705
)
Transfers of interest rate lock commitments to mortgage loans acquired for sale
—
—
(23,814
)
—
—
—
(23,814
)
Balance, September 30, 2017
$
1,016,002
$
248,763
$
1,275
$
56,878
$
181
$
82,312
$
1,405,411
Changes in fair value recognized during the quarter relating to assets still held at September 30, 2017
$
(7,302
)
$
(4,828
)
$
1,275
$
4,162
$
—
$
(3,977
)
$
(10,670
)
(1)
For the purpose of this table, the IRLC asset and liability positions are shown net.
Quarter ended September 30, 2017
Interest-only
security payable
(in thousands)
Liabilities:
Balance, June 30, 2017
$
6,577
Changes in fair value included in income arising from:
Changes in instrument-specific credit risk
—
Other factors
(191
)
(191
)
Balance, September 30, 2017
$
6,386
Changes in fair value recognized during the quarter relating to liability outstanding at September 30, 2017
$
(191
)
Nine months ended September 30, 2018
Mortgage loans acquired for sale at fair value
Mortgage loans at fair value
Excess servicing spread
Interest rate lock commitments (1)
CRT Agreements
Repurchase agreement derivatives
Firm commitment to purchase CRT security
Mortgage servicing rights
Total
(in thousands)
Assets:
Balance, December 31, 2017
$
8,135
$
768,433
$
236,534
$
4,632
$
98,640
$
3,748
$
—
$
91,459
$
1,211,581
Cumulative effect of a change in accounting principle — Adoption of fair value accounting for mortgage servicing rights
—
—
—
—
—
—
—
773,035
773,035
Balance, January 1, 2018
8,135
768,433
236,534
4,632
98,640
3,748
—
864,494
1,984,616
Purchases and issuances
8,243
—
—
2,140
—
11,411
—
—
21,794
Repayments and sales
(10,441
)
(381,646
)
(35,852
)
—
(64,907
)
(5,626
)
—
(100
)
(498,572
)
Capitalization of interest
—
6,543
11,584
—
—
—
—
—
18,127
Capitalization of advances
—
4,733
—
—
—
—
—
—
4,733
ESS received pursuant to a recapture agreement with PFSI
—
—
1,983
—
—
—
—
—
1,983
Amounts received as proceeds from sales of mortgage loans
—
—
—
—
—
—
16,737
228,337
245,074
Changes in fair value included in income arising from:
Changes in instrument- specific credit risk
—
6,864
—
—
—
—
—
—
6,864
Other factors
(176
)
(24,566
)
9,026
(28,571
)
92,621
(118
)
2,012
17,010
67,238
(176
)
(17,702
)
9,026
(28,571
)
92,621
(118
)
2,012
17,010
74,102
Transfers of mortgage loans to REO and real estate held for investment
—
(39,367
)
—
—
—
—
—
—
(39,367
)
Transfers of mortgage loans acquired for sale at fair value from "Level 2" to "Level 3" (2)
1,336
—
—
—
—
—
—
—
1,336
Transfers of interest rate lock commitments to mortgage loans acquired for sale
—
—
—
20,698
—
—
—
—
20,698
Balance, September 30, 2018
$
7,097
$
340,994
$
223,275
$
(1,101
)
$
126,354
$
9,415
$
18,749
$
1,109,741
$
1,834,524
Changes in fair value recognized during the period relating to assets still held at September 30, 2018
$
(330
)
$
(18,170
)
$
9,026
$
(1,101
)
$
27,714
$
77
$
2,012
$
17,010
$
36,238
(1)
For the purpose of this table, the IRLC asset and liability positions are shown net.
(2)
During the nine months ended September 30, 2018, the Manager identified certain “Level 2” fair value mortgage loans acquired for sale that were not saleable into the prime mortgage market and therefore transferred them to “Level 3”.
Nine months ended September 30, 2018
Interest-only
security payable
(in thousands)
Liabilities:
Balance, December 31, 2017
$
7,070
Changes in fair value included in income arising from:
Changes in instrument- specific credit risk
—
Other factors
1,751
1,751
Balance, September 30, 2018
$
8,821
Changes in fair value recognized during the period relating to liability outstanding at September 30, 2018
$
1,751
Nine months ended September 30, 2017
Mortgage loans at fair value
Excess servicing spread
Interest rate lock commitments (1)
CRT Agreements
Repurchase agreement derivatives
Mortgage servicing rights
Total
(in thousands)
Assets:
Balance, December 31, 2016
$
1,354,572
$
288,669
$
3,777
$
15,610
$
—
$
64,136
$
1,726,764
Purchases and issuances
—
—
26,185
—
181
79
26,445
Repayments and sales
(302,829
)
(42,320
)
—
(27,595
)
—
—
(372,744
)
Capitalization of interest
27,737
13,011
—
—
—
—
40,748
Capitalization of advances
17,759
—
—
—
—
—
17,759
ESS received pursuant to a recapture agreement with PFSI
—
4,160
—
—
—
—
4,160
Amounts received as proceeds from sales of mortgage loans
—
—
—
—
—
28,467
28,467
Changes in fair value included in income arising from:
Changes in instrument-specific credit risk
23,498
—
—
—
—
—
23,498
Other factors
(15,975
)
(14,757
)
43,946
68,863
—
(10,370
)
71,707
7,523
(14,757
)
43,946
68,863
—
(10,370
)
95,205
Transfers of mortgage loans to REO and real estate held for investment
(88,760
)
—
—
—
—
—
(88,760
)
Transfers of interest rate lock commitments to mortgage loans acquired for sale
—
—
(72,633
)
—
—
—
(72,633
)
Balance, September 30, 2017
$
1,016,002
$
248,763
$
1,275
$
56,878
$
181
$
82,312
$
1,405,411
Changes in fair value recognized during the period relating to assets still held at September 30, 2017
$
(6,650
)
$
(14,757
)
$
1,275
$
41,268
$
—
$
(10,370
)
$
10,766
(1)
For the purpose of this table, the IRLC asset and liability positions are shown net.
Nine months ended September 30, 2017
Interest-only
security payable
(in thousands)
Liabilities:
Balance, December 31, 2016
$
4,114
Changes in fair value included in income arising from:
Changes in instrument- specific credit risk
—
Other factors
2,272
2,272
Balance, September 30, 2017
6,386
Changes in fair value recognized during the period relating to liability outstanding at September 30, 2017
$
2,272</t>
  </si>
  <si>
    <t>Fair Values and Related Principal Amounts Due upon Maturity of Mortgage Loans Accounted for Under Fair Value Option</t>
  </si>
  <si>
    <t xml:space="preserve">Following are the fair values and related principal amounts due upon maturity of mortgage loans accounted for under the fair value option (including mortgage loans acquired for sale, mortgage loans held in a consolidated VIE, and distressed mortgage loans at fair value):
September 30, 2018
December 31, 2017
Fair value
Principal amount due upon maturity
Difference
Fair value
Principal amount due upon maturity
Difference
(in thousands)
Mortgage loans acquired for sale at fair value:
Current through 89 days delinquent
$
1,949,285
$
1,900,556
$
48,729
$
1,268,121
$
1,221,125
$
46,996
90 or more days delinquent:
Not in foreclosure
147
187
(40
)
950
1,120
(170
)
In foreclosure
—
—
—
444
496
(52
)
147
187
(40
)
1,394
1,616
(222
)
$
1,949,432
$
1,900,743
$
48,689
$
1,269,515
$
1,222,741
$
46,774
Mortgage loans at fair value:
Mortgage loans held in a consolidated VIE:
Current through 89 days delinquent
$
292,174
$
299,843
$
(7,669
)
$
321,040
$
316,684
$
4,356
90 or more days delinquent:
Not in foreclosure
—
—
—
—
—
—
In foreclosure
—
—
—
—
—
—
—
—
—
—
—
—
292,174
299,843
(7,669
)
321,040
316,684
4,356
Distressed mortgage loans at fair value:
Current through 89 days delinquent
200,176
261,808
(61,632
)
414,785
519,009
(104,224
)
90 or more days delinquent:
Not in foreclosure
66,791
113,308
(46,517
)
166,749
257,038
(90,289
)
In foreclosure
74,027
113,067
(39,040
)
186,899
267,911
(81,012
)
140,818
226,375
(85,557
)
353,648
524,949
(171,301
)
340,994
488,183
(147,189
)
768,433
1,043,958
(275,525
)
$
633,168
$
788,026
$
(154,858
)
$
1,089,473
$
1,360,642
$
(271,169
) </t>
  </si>
  <si>
    <t>Summary of Changes in Fair Value Included in Current Period Income</t>
  </si>
  <si>
    <t xml:space="preserve">Following are the changes in fair value included in current period income by consolidated statement of income line item for financial statement items accounted for under the fair value option:
Quarter ended September 30, 2018
Net mortgage loan servicing fees
Net gain on mortgage loans acquired for sale
Net gain (loss) on investments
Net interest income
Total
(in thousands)
Assets:
Short-term investments at fair value
$
—
$
—
$
—
$
—
$
—
Mortgage-backed securities at fair value
—
—
(19,030
)
(1,229
)
(20,259
)
Mortgage loans acquired for sale at fair value
—
751
—
—
751
Mortgage loans at fair value
—
—
(6,681
)
2,458
(4,223
)
ESS at fair value
—
—
1,109
3,740
4,849
Firm commitment to purchase credit risk transfer security at fair value
—
12,311
2,012
—
14,323
MSRs at fair value
2,951
—
—
—
2,951
$
2,951
$
13,062
$
(22,590
)
$
4,969
$
(1,608
)
Liabilities:
Interest-only security payable at fair value
$
—
$
—
$
(1,169
)
$
—
$
(1,169
)
Asset-backed financing of a VIE at fair value
—
—
3,516
(201
)
3,315
$
—
$
—
$
2,347
$
(201
)
$
2,146
Quarter ended September 30, 2017
Net mortgage loan servicing fees
Net gain on mortgage loans acquired for sale
Net gain (loss) on investments
Net interest income
Total
(in thousands)
Assets:
Short-term investments at fair value
$
—
$
—
$
—
$
—
$
—
Mortgage-backed securities at fair value
—
—
5,001
(1,481
)
3,520
Mortgage loans acquired for sale at fair value
—
32,935
—
—
32,935
Mortgage loans at fair value
—
—
5,415
7,617
13,032
ESS at fair value
—
—
(4,828
)
3,998
(830
)
MSRs at fair value
(3,977
)
—
—
—
(3,977
)
$
(3,977
)
$
32,935
$
5,588
$
10,134
$
44,680
Liabilities:
Interest-only security payable at fair value
$
—
$
—
$
191
$
—
$
191
Asset-backed financing of a VIE at fair value
—
—
(2,158
)
(735
)
(2,893
)
$
—
$
—
$
(1,967
)
$
(735
)
$
(2,702
)
Nine months ended September 30, 2018
Net mortgage loan servicing fees
Net gain on mortgage loans acquired for sale
Net gain (loss) on investments
Net interest income
Total
(in thousands)
Assets:
Short-term investments at fair value
$
—
$
—
$
—
$
—
$
—
Mortgage-backed securities at fair value
—
—
(50,288
)
(2,623
)
(52,911
)
Mortgage loans acquired for sale at fair value
—
(27,397
)
—
—
(27,397
)
Mortgage loans at fair value
—
—
(29,694
)
6,509
(23,185
)
ESS at fair value
—
—
9,026
11,584
20,610
Firm commitment to purchase credit risk transfer security at fair value
—
16,737
2,012
—
18,749
MSRs at fair value
17,010
—
—
—
17,010
$
17,010
$
(10,660
)
$
(68,944
)
$
15,470
$
(47,124
)
Liabilities:
Interest-only security payable at fair value
$
—
$
—
$
(1,751
)
$
—
$
(1,751
)
Asset-backed financing of a VIE at fair value
—
—
12,658
(74
)
12,584
$
—
$
—
$
10,907
$
(74
)
$
10,833
Nine months ended September 30, 2017
Net mortgage loan servicing fees
Net gain on mortgage loans acquired for sale
Net gain (loss) on investments
Net interest income
Total
(in thousands)
Assets:
Short-term investments at fair value
$
—
$
—
$
—
$
—
$
—
Mortgage-backed securities at fair value
—
—
9,168
(4,276
)
4,892
Mortgage loans acquired for sale at fair value
—
83,839
—
—
83,839
Mortgage loans at fair value
—
—
13,832
29,195
43,027
ESS at fair value
—
—
(14,757
)
13,011
(1,746
)
MSRs at fair value
(10,370
)
—
—
—
(10,370
)
$
(10,370
)
$
83,839
$
8,243
$
37,930
$
119,642
Liabilities:
Interest-only security payable at fair value
$
—
$
—
$
(2,272
)
$
—
$
(2,272
)
Asset-backed financing of a VIE at fair value
—
—
(5,581
)
(1,807
)
(7,388
)
$
—
$
—
$
(7,853
)
$
(1,807
)
$
(9,660
) </t>
  </si>
  <si>
    <t>Summary of Carrying Value of Financial Statement Items Re-measured at Fair Value on Nonrecurring Basis</t>
  </si>
  <si>
    <t>Following is a summary of the carrying value at year end for financial statement items that were re-measured at fair value on a nonrecurring basis during the periods presented:
September 30, 2018
Level 1
Level 2
Level 3
Total
(in thousands)
Real estate acquired in settlement of loans
$
—
$
—
$
37,722
$
37,722
$
—
$
—
$
37,722
$
37,722
December 31, 2017
Level 1
Level 2
Level 3
Total
(in thousands)
Real estate acquired in settlement of loans
$
—
$
—
$
71,380
$
71,380
MSRs at lower of amortized cost or fair value
—
—
312,995
312,995
$
—
$
—
$
384,375
$
384,375</t>
  </si>
  <si>
    <t>Summary of Changes in Fair Value Recognized in Assets that Remeasured at Fair Value on a Nonrecurring Basis</t>
  </si>
  <si>
    <t xml:space="preserve">The following table summarizes the fair value changes recognized during the period on assets held at period end that were remeasured at fair value on a nonrecurring basis:
Quarter ended September 30,
Nine months ended September 30,
2018
2017
2018
2017
(in thousands)
Real estate asset acquired in settlement of loans
$
(2,285
)
$
(5,666
)
$
(6,209
)
$
(7,454
)
MSRs at lower of amortized cost or fair value
—
(1,702
)
—
(4,287
)
$
(2,285
)
$
(7,368
)
$
(6,209
)
$
(11,741
) </t>
  </si>
  <si>
    <t>Quantitative Summary of Key Inputs Used in Valuation of Level 3 Mortgage Loans at Fair Value</t>
  </si>
  <si>
    <t>Following is a quantitative summary of key inputs used in the valuation of the Company’s “Level 3” mortgage loans at fair value:
Key inputs (1)
September 30, 2018
December 31, 2017
Discount rate
Range
2.8% – 16.7%
2.9% – 15.0%
Weighted average
7.3%
6.9%
Twelve-month projected housing price index change
Range
3.5% – 4.4%
3.6% – 4.6%
Weighted average
4.1%
4.4%
Prepayment speed (2)
Range
2.5% – 8.1%
3.2% – 11.0%
Weighted average
4.1%
4.2%
Total prepayment speed (3)
Range
10.4% – 22.3%
10.8% – 23.8%
Weighted average
15.6%
16.5%
(1)
Weighted-average inputs are based on fair value amounts of the mortgage loans.
(1)
Prepayment speed is measured using Life Voluntary Conditional Prepayment Rate (“CPR”).
(3)
Total prepayment speed is measured using Life Total CPR.</t>
  </si>
  <si>
    <t>Summary of Key Inputs Used in Determining Fair Value of ESS</t>
  </si>
  <si>
    <t>Following are the key inputs used in determining the fair value of ESS:
Key inputs (1)
September 30, 2018
December 31, 2017
UPB of underlying mortgage loans (in thousands)
$
24,058,366
$
27,217,199
Average servicing fee rate (in basis points)
34
34
Average ESS rate (in basis points)
19
19
Pricing spread (2)
Range
3.4% - 3.9%
3.8% - 4.3%
Weighted average
3.7%
4.1%
Annual total prepayment speed (3)
Range
7.5% - 38.4%
8.4% - 41.4%
Weighted average
9.0%
10.8%
Life (in years)
Range
1.4 - 8.0
1.4 - 7.7
Weighted average
7.1
6.5
(1)
Weighted-average inputs are based on UPB of underlying amounts of mortgage loans.
(2)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3)
Prepayment speed is measured using Life Total CPR.</t>
  </si>
  <si>
    <t>Schedule of Key Inputs Used in Determining Fair Value of Firm Commitment to Purchase Credit Risk Transfer Security</t>
  </si>
  <si>
    <t>The Company categorizes its firm commitment to purchase credit risk transfer securities as a “Level 3” fair value asset. The fair value of the firm commitment is estimated using a discounted cash flow approach to estimate the fair value of the credit risk transfer security to be purchased related to the loans subject to the commitment. Key inputs used in the estimation of fair value of the firm commitment are the discount rate and the voluntary and involuntary prepayment speeds of the reference mortgage loans. The firm commitment to purchase credit transfer securities is recognized initially as a component of Gain on sale of mortgage loans acquired for sale Net gain (loss) on investments
Key inputs
September 30, 2018
Discount rate
8.2%
Voluntary prepayment speed (1)
12.0%
Involuntary prepayment speed (2)
0.1%
(1)
Voluntary prepayment speed is measured using Life Voluntary CPR.
(2)
Involuntary prepayment speed is measured using Life Involuntary CPR.</t>
  </si>
  <si>
    <t>Quantitative Summary of Key Unobservable Inputs Used in Valuation of Interest Rate Lock Commitments</t>
  </si>
  <si>
    <t>Following is a quantitative summary of key unobservable inputs used in the valuation of IRLCs:
Key inputs (1)
September 30, 2018
December 31, 2017
Pull-through rate
Range
43.8% – 100%
58.0% - 100%
Weighted average
92.6%
90.3%
MSR value expressed as
Servicing fee multiple
Range
2.5 - 5.9
2.1 - 5.8
Weighted average
4.7
4.9
Percentage of UPB
Range
0.8% – 2.8%
0.0% - 2.4%
Weighted average
1.4%
1.3%
(1)
Weighted-average inputs are based on notional amounts.</t>
  </si>
  <si>
    <t>Quantitative Summary of Key Unobservable Inputs Used in Valuation of Non-securitized CRT Agreements</t>
  </si>
  <si>
    <t>Following is a quantitative summary of key unobservable inputs used in the valuation of non-securitized CRT Agreements:
Key inputs (1)
September 30, 2018
December 31, 2017
Discount rate
Range
5.8% – 6.7%
5.1% – 6.2%
Weighted average
6.2%
5.6%
Voluntary prepayment speed (2)
Range
7.5% – 8.7%
12.1% – 15.0%
Weighted average
8.1%
13.0%
Involuntary prepayment speed (3)
Range
0.2% – 0.3%
0.3% – 0.3%
Weighted average
0.3%
0.3%
(1)
Weighted-average inputs are based on fair value amounts of the CRT Agreements.
(2)
Voluntary prepayment speed is measured using Life Voluntary CPR.
(3)
Involuntary prepayment speed is measured using Life Involuntary CPR.</t>
  </si>
  <si>
    <t>Key Assumptions Used in Determining Fair Value of MSRs at Time of Initial Recognition</t>
  </si>
  <si>
    <t>Following are the key inputs used in determining the fair value of MSRs at the time of initial recognition:
Quarter ended September 30,
2018
2017
Fair value
Fair value
Amortized cost
(MSR recognized and UPB of underlying mortgage loan amounts in thousands)
MSR recognized
$
96,383
$
8,655
$
74,183
Key inputs (1)
UPB of underlying mortgage loans
$
8,290,310
$
794,770
$
6,050,337
Weighted-average annual servicing fee rate (in basis points)
25
25
25
Pricing spread (2)
Range
7.3% – 12.9%
7.6% – 7.6%
7.6% – 12.6%
Weighted average
7.3%
7.6%
7.6%
Annual total prepayment speed (3)
Range
3.5% – 34.6%
8.3% – 29.5%
3.5% – 31.1%
Weighted average
10.6%
10.5%
8.1%
Life (in years)
Range
2.3 - 11.7
2.8 - 8.5
2.6 - 11.2
Weighted average
7.3
7.4
8.4
Annual per-loan cost of servicing
Range
$77 - $79
$79 - $79
$79 - $79
Weighted average
$79
$79
$79
(1)
Weighted-average inputs are based on UPB of the underlying mortgage loans.
(2)
The Company applies a pricing spread to the United States Dollar LIBOR curve for purposes of discounting cash flows relating to MSRs.
(3)
Prepayment speed is measured using Life Total CPR.
Nine months ended September 30,
2018
2017
Fair value
Fair value
Amortized cost
(MSR recognized and UPB of underlying mortgage loan amounts in thousands)
MSR recognized
$
228,337
$
28,467
$
178,894
Key inputs (1)
UPB of underlying mortgage loans
$
18,687,615
$
2,613,258
$
14,624,151
Weighted-average annual servicing fee rate (in basis points)
26
25
25
Pricing spread (2)
Range
7.3% – 12.9%
7.6% – 7.6%
7.6% – 12.6%
Weighted average
7.4%
7.6%
7.6%
Annual total prepayment speed (3)
Range
3.2% – 34.6%
7.9% – 29.5%
3.2% – 31.1%
Weighted average
9.6%
10.7%
8.1%
Life (in years)
Range
2.3 - 11.9
2.8 - 8.5
2.6 - 11.9
Weighted average
7.7
7.3
8.3
Annual per-loan cost of servicing
Range
$77 - $79
$79 - $79
$79 - $79
Weighted average
$79
$79
$79
(1)
Weighted-average inputs are based on the UPB of the underlying mortgage loans.
(2)
The Company applies a pricing spread to the United States Dollar LIBOR curve for purposes of discounting cash flows relating to MSRs.
(3)
Prepayment speed is measured using Life Total CPR.</t>
  </si>
  <si>
    <t>Quantitative Summary of Key Assumptions Used in Valuation of MSRs as of Dates Presented, and Effect on Estimated Fair Value from Adverse Changes in Those Inputs</t>
  </si>
  <si>
    <t>Following is a quantitative summary of key inputs used in the valuation of MSRs as of the dates presented, and the effect on the fair value from adverse changes in those inputs:
September 30, 2018
December 31, 2017
Fair value
Fair value
Amortized cost
(Carrying value, UPB of underlying mortgage loans and effect on fair value amounts in thousands)
Carrying value
$
1,109,741
$
91,459
$
753,322
Key inputs (1):
UPB of underlying mortgage loans
$
84,351,431
$
8,273,696
$
63,853,606
Weighted-average annual servicing fee rate (in basis points)
25
25
25
Weighted-average note interest rate
4.1%
4.7%
3.9%
Pricing spread (2)
Range
7.3% – 12.9%
7.6% – 12.6%
7.6% – 13.1%
Weighted average
7.3%
7.6%
7.6%
Effect on fair value of (3):
5% adverse change
$
(16,686
)
$
(1,347
)
$
(11,848
)
10% adverse change
$
(32,897
)
$
(2,655
)
$
(23,352
)
20% adverse change
$
(63,970
)
$
(5,162
)
$
(45,379
)
Prepayment speed (4)
Range
6.2% – 24.3%
7.3% – 20.9%
7.1% – 27.1%
Weighted average
7.6%
11.1%
8.4%
Life (in years)
Range
2.9 - 8.5
3.1 - 6.8
2.9 - 8.0
Weighted average
8.1
6.8
7.6
Effect on fair value of (3):
5% adverse change
$
(15,209
)
$
(1,954
)
$
(12,267
)
10% adverse change
$
(29,926
)
$
(3,827
)
$
(24,120
)
20% adverse change
$
(57,978
)
$
(7,352
)
$
(46,668
)
Annual per-loan cost of servicing
Range
$78 - $79
$77 – $79
$78 – $79
Weighted average
$79
$79
$79
Effect on fair value of (3):
5% adverse change
$
(7,834
)
$
(744
)
$
(5,721
)
10% adverse change
$
(15,668
)
$
(1,488
)
$
(11,441
)
20% adverse change
$
(31,337
)
$
(2,976
)
$
(22,883
)
(1)
Weighted-average inputs are based on the UPB of underlying mortgage loans.
(2)
The Company applies a pricing spread to the United States Dollar LIBOR curve for purposes of discounting cash flows relating to MSRs.
(3)
For MSRs carried at fair value, an adverse change in one of the above-mentioned key inputs is expected to result in a recognized reduction in fair value which would be recorded in income. For MSRs carried at lower of amortized cost or fair value, an adverse change in one of the above-mentioned key inputs may have resulted in recognition of MSR impairment. The extent of the recognized MSR impairment depended on the relationship of fair value to the carrying value of such MSRs.
(4)
Prepayment speed is measured using Life Total CPR.</t>
  </si>
  <si>
    <t>Mortgage Backed Securities (Tables)</t>
  </si>
  <si>
    <t>Summary of Mortgage Backed Securities</t>
  </si>
  <si>
    <t>Following is a summary of MBS:
September 30, 2018
December 31, 2017
Principal balance
Net premiums
Accumulated valuation changes
Fair value
Principal balance
Net premiums
Accumulated valuation changes
Fair value
(in thousands)
Agency: (1)
Fannie Mae
$
1,592,192
$
40,413
$
(46,691
)
$
1,585,914
$
774,473
$
30,355
$
(7,975
)
$
796,853
Freddie Mac
543,239
6,963
(9,609
)
540,593
187,127
3,518
1,963
192,608
$
2,135,431
$
47,376
$
(56,300
)
$
2,126,507
$
961,600
$
33,873
$
(6,012
)
$
989,461
(1)
All MBS are fixed-rate pass-through securities.</t>
  </si>
  <si>
    <t>Mortgage Loans Acquired for Sale at Fair Value (Tables)</t>
  </si>
  <si>
    <t>Summary of Distribution of Company's Mortgage Loans Acquired for Sale at Fair Value</t>
  </si>
  <si>
    <t>Mortgage loans acquired for sale at fair value is comprised of recently originated mortgage loans purchased by the Company for resale. Following is a summary of the distribution of the Company’s mortgage loans acquired for sale at fair value:
Loan type
September 30, 2018
December 31, 2017
(in thousands)
Agency-eligible
$
1,708,928
$
971,910
Held for sale to PLS — Government insured or guaranteed
217,334
279,571
Commercial real estate
8,500
9,898
Jumbo
7,573
—
Repurchased pursuant to representations and warranties
7,097
8,136
$
1,949,432
$
1,269,515
Mortgage loans pledged to secure:
Assets sold under agreements to repurchase
$
1,898,155
$
1,201,992
Mortgage loan participation purchase and sale agreements
32,392
47,285
$
1,930,547
$
1,249,277</t>
  </si>
  <si>
    <t>Mortgage Loans at Fair Value (Tables)</t>
  </si>
  <si>
    <t>Summary of Distribution of Company's Mortgage Loans at Fair Value</t>
  </si>
  <si>
    <t>Following is a summary of the distribution of the Company’s mortgage loans at fair value:
September 30, 2018
December 31, 2017
Loan type
Fair value
Unpaid principal balance
Fair value
Unpaid principal balance
(in thousands)
Distressed mortgage loans:
Nonperforming mortgage loans
$
140,818
$
226,375
$
353,648
$
524,949
Performing mortgage loans:
Interest rate step-up
125,063
170,066
189,724
242,335
Fixed interest rate
58,179
73,769
186,929
236,840
Adjustable-rate/hybrid
16,934
17,973
38,132
39,834
200,176
261,808
414,785
519,009
340,994
488,183
768,433
1,043,958
Fixed interest rate jumbo mortgage loans held in a VIE
292,174
299,843
321,040
316,684
$
633,168
$
788,026
$
1,089,473
$
1,360,642
Mortgage loans at fair value pledged to secure:
Assets sold under agreements to repurchase
$
332,093
$
760,853
Asset-backed financing of a VIE at fair value
292,174
321,040
$
624,267
$
1,081,893</t>
  </si>
  <si>
    <t>Summary of Certain Concentrations of Credit Risk in Portfolio of Distressed Mortgage Loans at Fair Value</t>
  </si>
  <si>
    <t>Following is a summary of certain concentrations of credit risk in the portfolio of distressed mortgage loans at fair value:
Concentration
September 30, 2018
December 31, 2017
(percentages are of fair value)
Portion of mortgage loans originated between 2005 and 2007
71%
73%
Mortgage loans with unpaid-principal balance-to-current -property-value in excess of 100%
31%
38%
States contributing 5% or more of mortgage loans
New York California Florida New Jersey
New York California New Jersey Florida Massachusetts</t>
  </si>
  <si>
    <t>Derivative Activities (Tables)</t>
  </si>
  <si>
    <t>Derivative Assets and Liabilities Recorded within Derivative Assets and Derivative Liabilities and Related Margin Deposits Recorded in Other Assets</t>
  </si>
  <si>
    <t>The Company had the following derivative assets and liabilities recorded within Derivative assets Derivative liabilities Other
September 30, 2018
December 31, 2017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1,682,007
$
2,317
$
3,418
1,250,803
$
4,859
$
227
CRT Agreements
30,648,306
126,354
—
26,845,392
98,640
—
Repurchase agreement derivatives
9,415
—
3,748
—
Subject to master netting agreements ─ for hedging purposes:
Forward purchase contracts
3,350,125
1,761
11,964
1,996,235
4,343
248
Forward sale contracts
5,124,927
19,238
1,719
2,565,271
387
2,830
MBS put options
2,600,000
2,302
—
2,375,000
3,170
—
MBS call options
750,000
7
—
—
—
—
Put options on interest rate futures
100,000
141
—
550,000
656
—
Swap futures
—
—
—
275,000
—
—
Bond futures
815,000
—
—
—
—
—
Eurodollar future sale contracts
30,000
—
—
937,000
—
—
Total derivative instruments before netting
161,535
17,101
115,803
3,305
Netting
(17,958
)
(5,221
)
(1,922
)
(1,999
)
$
143,577
$
11,880
$
113,881
$
1,306
Margin deposits placed with (from) derivatives counterparties included in Other
$
(12,736
)
$
76
Derivative assets pledged to secure Assets sold under agreements to repurchase
$
27,710
$
26,058</t>
  </si>
  <si>
    <t>Summary of Net Derivative Assets</t>
  </si>
  <si>
    <t>Following is a summary of net derivative assets:
September 30,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2,317
$
—
$
2,317
$
4,859
$
—
$
4,859
CRT Agreement derivatives
126,354
—
126,354
98,640
—
98,640
Repurchase agreement derivatives
9,415
—
9,415
3,748
—
3,748
138,086
—
138,086
107,247
—
107,247
Subject to master netting arrangements:
Forward purchase contracts
1,761
—
1,761
4,343
—
4,343
Forward sale contracts
19,238
—
19,238
387
—
387
MBS call options
7
—
7
—
—
—
MBS put options
2,302
—
2,302
3,170
—
3,170
Put options on interest rate futures
141
—
141
656
—
656
Netting
—
(17,958
)
(17,958
)
—
(1,922
)
(1,922
)
23,449
(17,958
)
5,491
8,556
(1,922
)
6,634
$
161,535
$
(17,958
)
$
143,577
$
115,803
$
(1,922
)
$
113,881</t>
  </si>
  <si>
    <t>Summary of Derivative Assets, Financial Instrumen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setoff accounting:
September 30, 2018
December 31, 2017
Net amount of assets presented in the
Gross amounts not offset in the consolidated balance sheet
Net amount of assets presented in the
Gross amounts not offset in the consolidated balance sheet
consolidated balance sheet
Financial instruments
Cash collateral received
Net amount
consolidated balance sheet
Financial instruments
Cash collateral received
Net amount
(in thousands)
CRT Agreements
$
126,354
$
—
$
—
$
126,354
$
98,640
$
—
$
—
$
98,640
Interest rate lock commitments
2,317
—
—
2,317
4,859
—
—
4,859
Deutsche Bank Securities LLC
9,415
—
—
9,415
3,748
—
—
3,748
Citigroup Global Markets Inc.
2,116
—
—
2,116
429
—
—
429
Wells Fargo Securities, LLC
950
—
—
950
146
—
—
146
J.P. Morgan Securities LLC
637
—
—
637
2,020
—
—
2,020
Bank of America, N.A.
627
—
—
627
—
—
—
—
Goldman Sachs
558
—
—
558
—
—
—
—
RJ O’Brien &amp; Associates, LLC
141
—
—
141
656
—
—
656
Federal National Mortgage Association
9
—
—
9
1,606
—
—
1,606
Credit Suisse Securities (USA) LLC
—
—
—
—
809
—
—
809
Morgan Stanley &amp; Co. LLC
—
—
—
—
457
—
—
457
Other
453
—
—
453
511
—
—
511
$
143,577
$
—
$
—
$
143,577
$
113,881
$
—
$
—
$
113,881</t>
  </si>
  <si>
    <t>Schedule of Offsetting of Derivative Liabilities and Financial Liabilities</t>
  </si>
  <si>
    <t>Following is a summary of net derivative liabilities and assets sold under agreements to repurchase. Assets sold under agreements to repurchase do not qualify for setoff accounting.
September 30,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3,418
$
—
$
3,418
$
227
$
—
$
227
3,418
—
3,418
227
—
227
Subject to master netting arrangements:
Forward purchase contracts
11,964
—
11,964
248
—
248
Forward sales contracts
1,719
—
1,719
2,830
—
2,830
Netting
—
(5,221
)
(5,221
)
—
(1,999
)
(1,999
)
13,683
(5,221
)
8,462
3,078
(1,999
)
1,079
17,101
(5,221
)
11,880
3,305
(1,999
)
1,306
Assets sold under agreements to repurchase:
UPB
4,394,597
—
4,394,597
3,182,504
—
3,182,504
Unamortized debt issuance costs
(97
)
—
(97
)
(1,618
)
—
(1,618
)
4,394,500
—
4,394,500
3,180,886
—
3,180,886
$
4,411,601
$
(5,221
)
$
4,406,380
$
3,184,191
$
(1,999
)
$
3,182,192</t>
  </si>
  <si>
    <t>Summary of Derivative Liabilities, Financial Liabilities and Collateral Pledged by Counterparty</t>
  </si>
  <si>
    <t>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September 30, 2018
December 31, 2017
Net amount of liabilities presented in the
Gross amounts not offset in the consolidated balance sheet
Net amount of liabilities presented in the
Gross amounts not offset in the consolidated balance sheet
consolidated balance sheet
Financial instruments
Cash collateral pledged
Net amount
consolidated balance sheet
Financial instruments
Cash collateral pledged
Net amount
(in thousands)
Interest rate lock commitments
$
3,418
$
—
$
—
$
3,418
$
227
$
—
$
—
$
227
Bank of America, N.A.
1,424,559
(1,424,559
)
—
—
839,057
(838,771
)
—
286
Deutsche Bank Securities LLC
701,294
(701,294
)
—
—
374,526
(374,526
)
—
—
Credit Suisse Securities (USA) LLC
683,565
(683,339
)
—
226
845,567
(845,567
)
—
—
J.P. Morgan Securities LLC
448,773
(448,773
)
—
—
373,186
(373,186
)
—
—
Mizuho Securities
276,791
(276,791
)
—
—
—
—
—
—
Daiwa Capital Markets
262,985
(262,940
)
—
45
153,833
(153,730
)
—
103
Morgan Stanley &amp; Co. LLC
224,035
(223,627
)
—
408
164,530
(164,530
)
—
—
Citigroup Global Markets Inc.
118,762
(116,091
)
—
2,671
235,541
(235,319
)
—
222
RBC Capital Markets, L.P.
95,027
(95,027
)
—
—
92,014
(91,805
)
—
209
BNP Paribas
91,062
(91,062
)
—
—
45,411
(45,411
)
—
—
Wells Fargo Securities, LLC
71,094
(71,094
)
—
—
50,360
(50,360
)
—
—
Federal National Mortgage Association
4,350
—
—
4,350
—
—
—
—
Barclays Capital Inc.
270
—
—
270
9,374
(9,299
)
—
75
Other
492
—
—
492
184
—
—
184
Unamortized debt issuance costs
(97
)
97
—
—
(1,618
)
1,618
—
—
$
4,406,380
$
(4,394,500
)
$
—
$
11,880
$
3,182,192
$
(3,180,886
)
$
—
$
1,306</t>
  </si>
  <si>
    <t>Net Gains (Losses) Recognized on Derivative Financial Instruments</t>
  </si>
  <si>
    <t xml:space="preserve">Following are the net gains (losses) recognized by the Company on derivative financial instruments and the consolidated statements of income line items where such gains and losses are included:
Quarter ended September 30,
Nine months ended September 30,
Derivative activity
Income statement line
2018
2017
2018
2017
(in thousands)
Interest rate lock commitments
Net gain on mortgage loans acquired for sale
$
(7,700
)
$
24,694
$
(26,431
)
$
70,131
CRT agreements
Net gain (loss) on investments
$
30,552
$
14,960
$
92,621
$
68,863
Repurchase agreement derivatives
Interest expense
$
(37
)
$
—
$
(118
)
$
—
Hedged item:
Interest rate lock commitments and mortgage loans acquired for sale
Net gain on mortgage loans acquired for sale
$
15,584
$
(16,943
)
$
56,818
$
(32,308
)
Mortgage servicing rights
Net mortgage loan servicing fees
$
(12,093
)
$
4,576
$
(44,378
)
$
(1,731
)
Fixed-rate assets and LIBOR- indexed repurchase agreements
Net gain (loss) on investments
$
691
$
(5,910
)
$
1,029
$
(14,943
) </t>
  </si>
  <si>
    <t>Derivative Arising From Derivative Contracts [Member]</t>
  </si>
  <si>
    <t>Summary of Activity in Notional Amount for Derivative Contracts</t>
  </si>
  <si>
    <t>The following tables summarize the notional amount activity for derivative contracts used to hedge the Company’s MBS financing, inventory of mortgage loans acquired for sale, mortgage loans at fair value held in a VIE, IRLCs and MSRs.
Quarter ended September 30, 2018
Amount,
Amount,
beginning
Dispositions/
end
Instrument
of quarter
Additions
expirations
of quarter
(in thousands)
Forward purchase contracts
2,628,934
26,864,290
(26,143,099
)
3,350,125
Forward sales contracts
3,793,355
36,205,542
(34,873,970
)
5,124,927
MBS put options
1,550,000
1,050,000
—
2,600,000
MBS call options
—
750,000
—
750,000
Call options on interest rate futures
50,000
200,000
(250,000
)
—
Put options on interest rate futures
600,000
1,300,000
(1,800,000
)
100,000
Bond futures
815,000
2,205,000
(2,205,000
)
815,000
Eurodollar future sale contracts
35,000
5,000
(10,000
)
30,000
Quarter ended September 30, 2017
Amount,
Amount,
beginning
Dispositions/
end
Instrument
of quarter
Additions
expirations
of quarter
(in thousands)
Forward purchase contracts
1,933,390
20,560,886
(20,895,864
)
1,598,412
Forward sales contracts
3,644,636
27,214,513
(28,050,302
)
2,808,847
MBS put options
1,475,000
3,200,000
(3,550,000
)
1,125,000
MBS call options
200,000
275,000
(400,000
)
75,000
Call options on interest rate futures
200,000
450,000
(400,000
)
250,000
Put options on interest rate futures
925,000
2,500,000
(2,950,000
)
475,000
Swap futures
175,000
100,000
—
275,000
Eurodollar future sale contracts
1,139,000
202,000
(303,000
)
1,038,000
Treasury future buy contracts
—
55,000
(55,000
)
—
Treasury future sale contracts
—
55,000
(55,000
)
—
Nine months ended September 30, 2018
Amount,
Amount,
beginning
Dispositions/
end
Instrument
of period
Additions
expirations
of period
(in thousands)
Forward purchase contracts
1,996,235
67,406,528
(66,052,638
)
3,350,125
Forward sales contracts
2,565,271
88,131,417
(85,571,761
)
5,124,927
MBS put options
2,375,000
9,625,000
(9,400,000
)
2,600,000
MBS call options
—
750,000
—
750,000
Call options on interest rate futures
—
525,000
(525,000
)
—
Put options on interest rate futures
550,000
11,700,000
(12,150,000
)
100,000
Swap futures
275,000
—
(275,000
)
—
Bond futures
—
3,020,000
(2,205,000
)
815,000
Eurodollar future sale contracts
937,000
119,597
(1,026,597
)
30,000
Nine months ended September 30, 2017
Amount,
Amount,
beginning
Dispositions/
end
Instrument
of period
Additions
expirations
of period
(in thousands)
Forward purchase contracts
4,840,707
54,953,063
(58,195,358
)
1,598,412
Forward sales contracts
6,148,242
73,030,446
(76,369,841
)
2,808,847
MBS put options
925,000
5,125,000
(4,925,000
)
1,125,000
MBS call option
750,000
475,000
(1,150,000
)
75,000
Call options on interest rate futures
200,000
575,000
(525,000
)
250,000
Put options on interest rate futures
550,000
5,875,000
(5,950,000
)
475,000
Swap futures
150,000
950,000
(825,000
)
275,000
Eurodollar future sale contracts
1,351,000
303,000
(616,000
)
1,038,000
Treasury future buy contracts
—
110,700
(110,700
)
—
Treasury future sale contracts
—
110,700
(110,700
)
—</t>
  </si>
  <si>
    <t>Real Estate Acquired in Settlement of Loans (Tables)</t>
  </si>
  <si>
    <t>Summary of Financial Information Relating to REO</t>
  </si>
  <si>
    <t>Following is a summary of financial information relating to REO:
Quarter ended September 30,
Nine months ended September 30,
2018
2017
2018
2017
(in thousands)
Balance at beginning of period
$
109,271
$
207,034
$
162,865
$
274,069
Transfers:
From mortgage loans at fair value and advances
7,508
22,951
26,229
76,981
To real estate held for investment
(559
)
(2,555
)
(4,123
)
(14,300
)
From real estate held for investment
655
—
1,112
—
Results of REO:
Valuation adjustments, net
(3,323
)
(6,423
)
(13,990
)
(21,749
)
Gain on sale, net
3,013
3,280
8,157
10,895
(310
)
(3,143
)
(5,833
)
(10,854
)
Sales
(20,960
)
(39,253
)
(84,645
)
(140,862
)
Balance at end of period
$
95,605
$
185,034
$
95,605
$
185,034
September 30, 2018
December 31, 2017
(in thousands)
REO pledged to secure assets sold under agreements to repurchase
$
43,970
$
76,037
REO held in a consolidated subsidiary whose stock is pledged to secure financings of such properties
25,429
48,495
$
69,399
$
124,532</t>
  </si>
  <si>
    <t>Mortgage Servicing Rights (Tables)</t>
  </si>
  <si>
    <t>Summary of MSRs Carried at Fair Value</t>
  </si>
  <si>
    <t>Following is a summary of MSRs carried at fair value:
Quarter ended September 30,
Nine months ended September 30,
2018
2017
2018
2017
(in thousands)
Balance at beginning of period
$
1,010,507
$
77,624
$
91,459
$
64,136
Transfer of mortgage servicing rights from mortgage servicing rights carried at lower of amortized cost or fair value pursuant to a change in accounting principle
—
—
773,035
—
Balance after reclassification
1,010,507
77,624
864,494
64,136
Purchases
—
10
—
79
Sales
(100
)
—
(100
)
—
MSRs resulting from mortgage loan sales
96,383
8,655
228,337
28,467
Changes in fair value:
Due to changes in valuation inputs used in valuation model (1)
33,004
(2,628
)
101,699
(6,956
)
Other changes in fair value (2)
(30,053
)
(1,349
)
(84,689
)
(3,414
)
2,951
(3,977
)
17,010
(10,370
)
Balance at end of period
$
1,109,741
$
82,312
$
1,109,741
$
82,312
September 30, 2018
December 31, 2017
(in thousands)
Fair value of mortgage servicing rights pledged to secure Assets sold under agreements to repurchase and (3)
$
1,090,406
$
90,284
(1)
Principally reflects changes in pricing spread (discount rate) and prepayment speed inputs, primarily due to changes in market interest rates.
(2)
Represents changes due to realization of expected cash flows.
(3)
During 2018, beneficial interests in Fannie Mae MSRs are pledged as collateral for both Assets sold under agreements to repurchase Notes payable Notes Payable</t>
  </si>
  <si>
    <t>Summary of MSRs Carried at Lower of Amortized Cost or Fair Value</t>
  </si>
  <si>
    <t>Following is a summary of MSRs carried at lower of amortized cost or fair value:
Quarter ended September 30,
Nine months ended September 30,
2017
2018
2017
(in thousands)
Amortized Cost:
Balance at beginning of period
$
673,433
$
772,870
$
606,103
Transfer of mortgage servicing right to mortgage servicing rights carried at fair value pursuant to a change in accounting principle
—
(772,870
)
—
Balance after reclassification
673,433
—
606,103
MSRs resulting from mortgage loan sales
74,183
—
178,894
Amortization
(21,634
)
—
(59,015
)
Balance at end of period
725,982
—
725,982
Valuation Allowance:
Balance at beginning of period
(16,257
)
(19,548
)
(13,672
)
Reduction resulting from change in accounting principle
—
19,548
—
Balance after reclassification
(16,257
)
—
(13,672
)
Additions to valuation allowance
(1,702
)
—
(4,287
)
Balance at end of period
(17,959
)
—
(17,959
)
MSRs, net
$
708,023
$
—
$
708,023
Fair value at beginning of period
$
682,437
$
626,334
Fair value at end of period
$
728,828
December 31, 2017
(in thousands)
MSRs carried at lower of cost or fair value pledged to secure:
Assets sold under agreements to repurchase
$
584,762
Notes payable
156,846
$
741,608</t>
  </si>
  <si>
    <t>Mortgage service rights [Member]</t>
  </si>
  <si>
    <t>Summary of Net Mortgage Loan Servicing Fees Relating to MSRs</t>
  </si>
  <si>
    <t>Servicing fees relating to MSRs are recorded in Net mortgage loan servicing fees
Quarter ended September 30,
Nine months ended September 30,
2018
2017
2018
2017
(in thousands)
Contractually-specified servicing fees
$
49,864
$
42,237
$
147,262
$
119,223
Ancillary and other fees:
Late charges
252
173
685
536
Other
2,859
1,870
5,988
4,110
$
52,975
$
44,280
$
153,935
$
123,869</t>
  </si>
  <si>
    <t>Assets Sold Under Agreements to Repurchase (Tables)</t>
  </si>
  <si>
    <t>Summary of Financial Information Relating to Assets Sold under Agreements to Repurchase</t>
  </si>
  <si>
    <t>Following is a summary of financial information relating to assets sold under agreements to repurchase:
Quarter ended September 30,
Nine months ended September 30,
2018
2017
2018
2017
(dollars in thousands)
Weighted-average interest rate (1)
3.19
%
2.72
%
3.12
%
2.57
%
Average balance
$
4,072,301
$
3,474,903
$
3,573,805
$
3,388,626
Total interest expense (2)
$
29,725
$
26,157
$
79,705
$
72,280
Maximum daily amount outstanding
$
5,091,893
$
3,973,869
$
5,677,797
$
4,083,326
(1)
Excludes the effect of amortization of net debt issuance premiums of $3.1 million and $4.8 million for the quarter and nine months ended September 30, 2018, respectively, and net debt issuance costs of $1.9 million and $6.1 million for the quarter and nine months ended September 30, 2017, respectively.
(2)
The Company’s interest expense relating to assets sold under agreements to repurchase for the quarter and nine months ended September 30, 2018 includes recognition of incentives it received for financing certain of its mortgage loans acquired for sale satisfying certain consumer debt relief characteristics under a master repurchase agreement. During the quarter and nine months ended September 30, 2018, the Company recognized $5.0 million and $11.0 million, respectively, in such incentives as a reduction of interest expense. The master repurchase agreement is subject to a rolling six-month term through August 18, 2019, unless terminated earlier at the option of the lender. There can be no assurance that the lender will not terminate this agreement before its stated maturity.
September 30, 2018
December 31, 2017
(dollars in thousands)
Carrying value:
Unpaid principal balance
$
4,394,597
$
3,182,504
Unamortized debt issuance costs and premiums, net
(97
)
(1,618
)
$
4,394,500
$
3,180,886
Weighted-average interest rate
3.23
%
2.77
%
Available borrowing capacity (1):
Committed
$
564,023
$
749,650
Uncommitted
1,947,494
2,030,607
$
2,511,517
$
2,780,257
Margin deposits placed with counterparties included in Other
$
42,550
$
28,154
Assets securing agreements to repurchase:
Mortgage-backed securities
$
2,126,507
$
989,461
Mortgage loans acquired for sale at fair value
$
1,898,155
$
1,201,992
Mortgage loans at fair value
$
332,093
$
760,853
CRT Agreements:
Deposits securing CRT agreements
$
378,090
$
400,778
Derivative assets
$
27,710
$
26,058
Real estate acquired in settlement of loans
$
69,399
$
124,532
Real estate held for investment
$
31,795
$
31,128
MSRs (2)
$
1,090,406
$
651,575
(1)
The amount the Company is able to borrow under asset repurchase agreements is tied to the fair value of unencumbered assets eligible to secure those agreements and the Company’s ability to fund the agreements’ margin requirements relating to the assets financed.
(2)
During 2018, beneficial interests in Fannie Mae MSRs are pledged as collateral for both Assets sold under agreements to repurchase Notes payable Notes Payable</t>
  </si>
  <si>
    <t>Summary of Maturities of Outstanding Assets Sold under Agreements to Repurchase by Facility Maturity Date</t>
  </si>
  <si>
    <t>Following is a summary of maturities of outstanding assets sold under agreements to repurchase by facility maturity date:
Remaining maturity at September 30, 2018
Contractual balance
(in thousands)
Within 30 days
$
2,462,431
Over 30 to 90 days
—
Over 90 days to 180 days
10,328
Over 180 days to 1 year
1,815,302
Over one year to two years
106,536
$
4,394,597
Weighted average maturity (in months)
3.9</t>
  </si>
  <si>
    <t>Summary of Assets Sold under Agreements to Repurchase by Counterparty</t>
  </si>
  <si>
    <t xml:space="preserve">Securities sold under agreements to repurchase
Counterparty
Amount at risk
Weighted average maturity
(in thousands)
JPMorgan Chase &amp; Co.
$
20,251
October 26, 2018
Bank of America, N.A.
$
47,090
October 21, 2018
Daiwa Capital Markets America Inc.
$
16,385
October 19, 2018
Mizuho Securities
$
8,634
October 10, 2018
Wells Fargo, N.A.
$
4,034
October 16, 2018 </t>
  </si>
  <si>
    <t>CRT Agreements sold under agreements to repurchase [Member]</t>
  </si>
  <si>
    <t xml:space="preserve">CRT Agreements sold under agreements to repurchase
Counterparty
Amount at risk
Weighted average maturity
(in thousands)
Credit Suisse First Boston Mortgage Capital LLC
$
50,793
October 10, 2018
Bank of America, N.A.
$
25,475
October 19, 2018
BNP Paribas Corporate &amp; Institutional Banking
$
17,009
October 22, 2018 </t>
  </si>
  <si>
    <t>Mortgage loans, REO and MSRs sold under agreements to repurchase [Member]</t>
  </si>
  <si>
    <t xml:space="preserve">Mortgage loans, REO and MSRs sold under agreements to repurchase
Counterparty
Amount
Weighted-average maturity
Facility maturity
(in thousands)
Credit Suisse First Boston Mortgage Capital LLC
$
696,567
December 17, 2018
April 26, 2019
JPMorgan Chase &amp; Co.
$
4,354
November 17, 2018
October 11, 2019
JPMorgan Chase &amp; Co.
$
100,153
March 14, 2019
March 14, 2019
Citibank, N.A.
$
118,546
December 13, 2018
June 7, 2019
Bank of America, N.A.
$
16,589
October 18, 2018
July 1, 2019
Deutsche Bank
$
33,676
December 17, 2018
March 31, 2019
BNP Paribas Corporate &amp; Institutional Banking
$
555
December 14, 2018
August 2, 2019
Morgan Stanley
$
10,781
December 13, 2018
August 23, 2019
Royal Bank of Canada
$
4,454
January 13, 2019
April 16, 2019 </t>
  </si>
  <si>
    <t>Mortgage Loan Participation Purchase and Sale Agreements (Tables)</t>
  </si>
  <si>
    <t>Summary of Mortgage Loan Participation Purchase and Sale Agreements</t>
  </si>
  <si>
    <t>Mortgage loan participation purchase and sale agreements are summarized below:
Quarter ended September 30,
Nine months ended September 30,
2018
2017
2018
2017
(dollars in thousands)
Weighted-average interest rate (1)
3.39
%
2.48
%
3.21
%
2.28
%
Average balance
$
78,806
$
59,701
$
51,687
$
65,290
Total interest expense
$
739
$
409
$
1,396
$
1,225
Maximum daily amount outstanding
$
258,983
$
99,441
$
258,983
$
99,441
(1)
Excludes the effect of amortization of debt issuance costs of $65,000 and $141,000 for the quarter and nine months ended September 30, 2018, respectively, and $31,000 and $94,000 for the quarter and nine months ended September 30, 2017, respectively.
September 30, 2018
December 31, 2017
(dollars in
Carrying value:
Amount outstanding
$
31,675
$
44,550
Unamortized debt issuance costs
(97
)
(62
)
$
31,578
$
44,488
Weighted-average interest rate
3.61
%
2.82
%
Mortgage loans acquired for sale pledged to secure mortgage loan participation purchase and sale agreements
$
32,392
$
47,285</t>
  </si>
  <si>
    <t>Exchangeable Senior Notes (Tables)</t>
  </si>
  <si>
    <t>Summary of Financial Information Relating to Exchangeable Notes</t>
  </si>
  <si>
    <t>Following is financial information relating to the Exchangeable Notes:
Quarter ended September 30,
Nine months ended September 30,
2018
2017
2018
2017
(in thousands)
Average balance
$
250,000
$
250,000
$
250,000
$
250,000
Total interest expense
$
3,652
$
3,636
$
10,945
$
10,895
September 30, 2018
December 31, 2017
(in thousands)
Carrying value:
UPB
$
250,000
$
250,000
Unamortized debt issuance costs
(1,947
)
(2,814
)
$
248,053
$
247,186</t>
  </si>
  <si>
    <t>Notes Payable (Tables)</t>
  </si>
  <si>
    <t>Summary of Financial Information Relating to Note Payable</t>
  </si>
  <si>
    <t>Following is a summary of financial information relating to the notes payable:
Quarter ended September 30,
Nine months ended September 30,
2018
2017
2018
2017
(dollars
Weighted-average interest rate (1)
4.53
%
6.30
%
4.58
%
5.57
%
Average balance
$
445,149
$
79,345
$
251,052
$
152,395
Total interest expense
$
5,351
$
2,320
$
9,032
$
9,719
Maximum daily amount outstanding
$
445,318
$
160,106
$
445,318
$
275,106
(1)
Excludes the effect of amortization of debt issuance costs of $255,000 and $426,000 for the quarter and nine months ended September 30, 2018, respectively, and $1.0 million and $3.3 million for the quarter and nine months ended September 30, 2017, respectively.
September 30, 2018
December 31, 2017
(dollars in thousands)
Carrying value:
Amount outstanding
$
450,000
$
—
Unamortized debt issuance costs
(4,682
)
—
$
445,318
$
—
Weighted-average interest rate
4.44
%
—
MSRs pledged to secure notes payable (1)
$
1,090,406
$
180,317
(1)
During 2018, beneficial interests in Fannie Mae MSRs are pledged as collateral for both Assets sold under agreements to repurchase Notes payable</t>
  </si>
  <si>
    <t>Asset-Backed Financing of a Variable Interest Entity at Fair Value (Tables)</t>
  </si>
  <si>
    <t>Summary of Financial Information Relating to Asset-Backed Financing of a VIE</t>
  </si>
  <si>
    <t xml:space="preserve">Following is a summary of financial information relating to the asset-backed financing of a VIE:
Quarter ended September 30,
Nine months ended September 30,
2018
2017
2018
2017
(dollars in thousands)
Weighted-average fair value
$
285,284
$
325,763
$
292,770
$
337,073
Total interest expense
$
2,740
$
3,515
$
7,836
$
10,520
Weighted-average interest rate
3.52
%
3.34
%
3.51
%
3.41
%
September 30, 2018
December 31, 2017
(dollars in thousands)
Fair value
$
278,113
$
307,419
UPB
$
287,086
$
316,684
Weighted-average interest rate
3.51
%
3.51
% </t>
  </si>
  <si>
    <t>Liability for Losses Under Representations and Warranties (Tables)</t>
  </si>
  <si>
    <t>Summary of Company's Liability for Losses under Representations and Warranties</t>
  </si>
  <si>
    <t>Following is a summary of the Company’s liability for losses under representations and warranties:
Quarter ended September 30,
Nine months ended September 30,
2018
2017
2018
2017
(in thousands)
Balance, beginning of period
$
7,625
$
10,697
$
8,678
$
15,350
Provision for losses:
Pursuant to mortgage loan sales
636
1,075
1,724
2,355
Reduction in liability due to change in estimate
(848
)
(1,642
)
(3,030
)
(7,523
)
(Losses incurred) recoveries, net
—
(83
)
41
(135
)
Balance, end of period
$
7,413
$
10,047
$
7,413
$
10,047
UPB of mortgage loans subject to representations and warranties at end of period
$
83,370,583
$
67,196,537</t>
  </si>
  <si>
    <t>Commitments and Contingencies (Tables)</t>
  </si>
  <si>
    <t>Company's Outstanding Contractual Commitments</t>
  </si>
  <si>
    <t>The following table summarizes the Company’s outstanding contractual commitments:
September 30, 2018
(in thousands)
Commitments to purchase mortgage loans acquired for sale
$
1,682,007
Commitments to fund Deposits securing CRT agreements
$
578,508
Firm commitment to purchase credit risk transfer security
$
294,698
(1)
Certain deposits of cash collateral on CRT Agreements are made upon the first to occur of fulfillment of the aggregation obligation or the lapse of the aggregation period.</t>
  </si>
  <si>
    <t>Shareholders' Equity (Tables)</t>
  </si>
  <si>
    <t>Schedule of Preferred Shares of Beneficial Interest</t>
  </si>
  <si>
    <t>Preferred shares of beneficial interest are summarized below:
Series
Description (1)
Number of shares
Liquidation preference
Issuance discount
Carrying value
(in thousands)
A
8.125% fixed-to-floating rate cumulative redeemable preferred, issued March 2017
4,600
$
115,000
$
3,828
$
111,172
B
8.00% fixed-to-floating rate cumulative redeemable preferred, issued July 2017
7,800
195,000
6,465
188,535
12,400
$
310,000
$
10,293
$
299,707
(1)
Par value is $0.01 per share for both series.</t>
  </si>
  <si>
    <t>Summary of Share Repurchase Activity</t>
  </si>
  <si>
    <t>The following table summarizes the Company’s share repurchase activity:
Quarter ended September 30,
Nine months ended September 30,
2018
2017
2018
2017
Cumulative total (1)
(in thousands)
Common shares repurchased
—
966
671
1,105
14,731
Cost of common shares repurchased
$
—
$
16,417
$
10,719
$
18,724
$
216,625
(1)
Amounts represent the share repurchase program total from its inception in August 2015 through September 30, 2018.</t>
  </si>
  <si>
    <t>Net Mortgage Loan Servicing Fees (Tables)</t>
  </si>
  <si>
    <t>Summary of Net Mortgage Loan Servicing Fees</t>
  </si>
  <si>
    <t>Net mortgage loan servicing fees are summarized below:
Quarter ended September 30,
Nine months ended September 30,
2018
2017
2018
2017
(in thousands)
From non-affiliates:
Servicing fees (1)
$
49,864
$
42,237
$
147,262
$
119,223
Ancillary and other fees
3,111
2,043
6,673
4,646
Effect of MSRs:
Carried at fair value—change in fair value
Realization of cashflows
(30,053
)
(2,628
)
(84,689
)
(6,956
)
Other
33,127
(1,349
)
101,822
(3,414
)
3,074
(3,977
)
17,133
(10,370
)
Loss on sale
(123
)
—
(123
)
—
Carried at lower of amortized cost or fair value:
Amortization
—
(21,634
)
—
(59,015
)
Additions to impairment valuation allowance
—
(1,702
)
—
(4,287
)
(Losses) gains on hedging derivatives
(12,093
)
4,576
(44,378
)
(1,731
)
(9,142
)
(22,737
)
(27,368
)
(75,403
)
43,833
21,543
126,567
48,466
From PFSI—MSR recapture income
561
333
1,568
859
Net mortgage loan servicing fees
$
44,394
$
21,876
$
128,135
$
49,325
Average servicing portfolio
$
81,350,980
$
63,584,416
$
77,522,709
$
61,764,228
(1)
Includes contractually specified servicing fees, net of Agency guarantee fees.</t>
  </si>
  <si>
    <t>Net Gain on Mortgage Loans Acquired for Sale (Tables)</t>
  </si>
  <si>
    <t>Summary of Net Gain on Mortgage Loans Acquired for Sale</t>
  </si>
  <si>
    <t>Net gain on mortgage loans acquired for sale is summarized below:
Quarter ended September 30,
Nine months ended September 30,
2018
2017
2018
2017
(in thousands)
From non-affiliates:
Cash loss:
Mortgage loans
$
(104,475
)
$
(51,485
)
$
(272,496
)
$
(135,666
)
Hedging activities
24,659
(13,468
)
63,047
(16,931
)
(79,816
)
(64,953
)
(209,449
)
(152,597
)
Non cash gain:
Recognition of fair value of firm commitment to purchase credit risk transfer security
12,311
—
16,737
—
Receipt of MSRs in mortgage loan sale transactions
96,383
82,838
228,337
207,361
Provision for losses relating to representations and warranties provided in mortgage loan sales:
Pursuant to mortgage loans sales
(636
)
(1,075
)
(1,724
)
(2,355
)
Reduction in liability due to change in estimate
848
1,642
3,030
7,523
212
567
1,306
5,168
Change in fair value of financial instruments held at end of period:
IRLCs
(3,907
)
880
(5,733
)
(2,502
)
Mortgage loans
6,013
(1,165
)
8,389
2,891
Hedging derivatives
(9,075
)
(3,475
)
(6,229
)
(15,377
)
(6,969
)
(3,760
)
(3,573
)
(14,988
)
Total from non-affiliates
22,121
14,692
33,358
44,944
From PFSI—cash gain
2,689
3,275
8,221
9,340
$
24,810
$
17,967
$
41,579
$
54,284</t>
  </si>
  <si>
    <t>Net Gain (Loss) on Investments (Tables)</t>
  </si>
  <si>
    <t>Summary of Net Gain (Loss) on Investments</t>
  </si>
  <si>
    <t>Net gain (loss) on investments is summarized below:
Quarter ended September 30,
Nine months ended September 30,
2018
2017
2018
2017
(in thousands)
From non-affiliates:
Mortgage-backed securities at fair value
$
(19,030
)
$
5,001
$
(50,288
)
$
9,168
Mortgage loans at fair value:
Distressed
(3,051
)
3,277
(17,702
)
7,523
Held in a VIE
(3,630
)
2,138
(11,992
)
6,309
CRT Agreements
29,481
15,151
90,528
66,591
Asset-backed financing of a VIE at fair value
3,516
(2,158
)
12,658
(5,581
)
Hedging derivatives
691
(5,910
)
1,029
(14,943
)
7,977
17,499
24,233
69,067
From PFSI—ESS
1,706
(3,665
)
10,977
(10,920
)
$
9,683
$
13,834
$
35,210
$
58,147</t>
  </si>
  <si>
    <t>Net Interest Income (Tables)</t>
  </si>
  <si>
    <t>Summary of Net Interest Income</t>
  </si>
  <si>
    <t>Net interest income is summarized below:
Quarter ended September 30,
Nine months ended September 30,
2018
2017
2018
2017
(in thousands)
Interest income:
From nonaffiliates:
Short-term investments
$
385
$
132
$
656
$
516
Mortgage-backed securities
15,903
7,447
37,127
21,954
Mortgage loans acquired for sale at fair value
22,591
16,202
51,874
40,699
Mortgage loans at fair value:
Distressed
5,245
14,213
18,086
53,456
Held in a VIE
3,066
3,766
8,837
11,370
Deposits securing CRT Agreements
3,190
1,440
8,788
2,703
Placement fees relating to custodial funds
7,979
4,330
18,218
8,212
Other
225
49
478
142
58,584
47,579
144,064
139,052
From PFSI—ESS
3,740
3,998
11,584
13,011
62,324
51,577
155,648
152,063
Interest expense:
To nonaffiliates:
Assets sold under agreements to repurchase (1)
29,725
26,157
79,705
72,280
Mortgage loan participation purchase and sale agreements
739
409
1,396
1,225
Exchangeable Notes
3,652
3,636
10,945
10,895
Notes payable
5,351
2,320
9,032
9,719
Asset-backed financings of a VIE at fair value
2,740
3,515
7,836
10,520
Interest shortfall on repayments of mortgage loans serviced for Agency securitizations
1,897
1,638
5,294
4,068
Interest on mortgage loan impound deposits
693
486
1,596
1,229
44,797
38,161
115,804
109,936
To PFSI—Assets sold under agreement to repurchase
1,812
2,116
5,686
5,946
46,609
40,277
121,490
115,882
Net interest income
$
15,715
$
11,300
$
34,158
$
36,181
(1)
In 2017, the Company entered into a master repurchase agreement that provides the Company with incentives to finance mortgage loans approved for satisfying certain consumer relief characteristics as provided in the agreement. During the quarter and nine months ended September 30, 2018, the Company included $5.0 million and $11.0 million, respectively, of such incentives as a reduction of Interest expense</t>
  </si>
  <si>
    <t>Share-Based Compensation Plans (Tables)</t>
  </si>
  <si>
    <t>Summary of Share-Based Compensation Activity</t>
  </si>
  <si>
    <t>The following table summarizes the Company’s share-based compensation activity:
Quarter ended September 30,
Nine months ended September 30,
2018
2017
2018
2017
(in thousands)
Grants:
Restricted share units
—
2
129
136
Performance share units
—
—
116
126
Total share units granted
—
2
245
262
Grant date fair value:
Restricted share units granted
$
—
$
36
$
2,281
$
2,317
Performance share units granted
—
—
1,542
1,675
Total fair value of share units granted
$
—
$
36
$
3,823
$
3,992
Vestings:
Restricted share units
1
—
261
284
Performance share units
—
—
28
—
Total share units vested
1
—
289
284
Forfeitures:
Restricted share units
2
—
2
13
Performance share units
—
—
—
—
Total share units forfeited
2
—
2
13
Compensation expense relating to share-based grants
$
1,566
$
737
$
4,322
$
3,864</t>
  </si>
  <si>
    <t>Other Expenses (Tables)</t>
  </si>
  <si>
    <t>Summary of Other Expenses</t>
  </si>
  <si>
    <t>Other expenses are summarized below:
Quarter ended September 30,
Nine months ended September 30,
2018
2017
2018
2017
(in thousands)
Common overhead allocation from PFSI
$
1,210
$
1,193
$
3,387
$
4,220
Technology
291
374
1,014
1,088
Insurance
274
300
915
968
Other
1,119
1,434
2,442
4,428
$
2,894
$
3,301
$
7,758
$
10,704</t>
  </si>
  <si>
    <t>Earnings Per Share (Tables)</t>
  </si>
  <si>
    <t>Summary of Basic and Diluted Earnings per Share</t>
  </si>
  <si>
    <t>The following table summarizes the basic and diluted earnings per share calculations:
Quarter ended September 30,
Nine months ended September 30,
2018
2017
2018
2017
(in thousands except per share amounts)
Net income
$
46,562
$
19,395
$
111,173
$
76,911
Dividends on preferred shares
(6,235
)
(6,125
)
(18,703
)
(9,032
)
Effect of participating securities—share-based compensation awards
(236
)
(231
)
(541
)
(760
)
Net income attributable to common shareholders
$
40,091
$
13,039
$
91,929
$
67,119
Net income attributable to common shareholders
$
40,091
$
13,039
$
91,929
$
67,119
Interest on Exchangeable Notes, net of income taxes
2,661
—
7,973
6,564
Diluted net income attributable to common shareholders
$
42,752
$
13,039
$
99,902
$
73,683
Weighted-average basic shares outstanding
60,950
66,636
60,880
66,702
Dilutive securities:
Shares issuable pursuant to exchange of the Exchangeable Notes
8,467
—
8,467
8,467
Diluted weighted-average number of shares outstanding
69,417
66,636
69,347
75,169
Basic earnings per share
$
0.66
$
0.20
$
1.51
$
1.01
Diluted earnings per share
$
0.62
$
0.20
$
1.44
$
0.98</t>
  </si>
  <si>
    <t>Summary of Potentially Dilutive Shares Excluded from Computation of Diluted Earnings Per Share</t>
  </si>
  <si>
    <t>Quarter ended September 30,
Nine months ended September 30,
2018
2017
2018
2017
(in thousands)
Shares issuable under share-based compensation plan
361
643
403
699
Shares issuable pursuant to exchange of the Exchangeable Notes
—
8,467
—
—</t>
  </si>
  <si>
    <t>Segments (Tables)</t>
  </si>
  <si>
    <t>Financial Highlights by Operating Segment</t>
  </si>
  <si>
    <t>Financial highlights by operating segment are summarized below:
Quarter ended September 30, 2018
Correspondent production
Credit sensitive strategies
Interest rate sensitive strategies
Corporate
Total
(in thousands)
Net investment income:
Net mortgage loan servicing fees
$
—
$
5
$
44,389
$
—
$
44,394
Net gain on mortgage loans acquired for sale
12,496
12,314
—
—
24,810
Net gain (loss) on investments
—
26,293
(16,610
)
—
9,683
Net interest income (expense):
Interest income
22,465
8,675
30,573
611
62,324
Interest expense
(12,708
)
(8,792
)
(25,109
)
—
(46,609
)
9,757
(117
)
5,464
611
15,715
Other income
12,442
1,457
—
—
13,899
34,695
39,952
33,243
611
108,501
Expenses:
Mortgage loan fulfillment and servicing fees payable to PFSI
26,256
1,271
8,800
—
36,327
Management fees
—
—
—
6,482
6,482
Other
2,485
5,619
344
5,582
14,030
28,741
6,890
9,144
12,064
56,839
Pre-tax income (loss)
$
5,954
$
33,062
$
24,099
$
(11,453
)
$
51,662
Total assets at end of quarter
$
1,976,188
$
1,348,750
$
3,822,572
$
120,068
$
7,267,578
Quarter ended September 30, 2017
Correspondent production
Credit sensitive strategies
Interest rate sensitive strategies
Corporate
Total
(in thousands)
Net investment income:
Net mortgage loan servicing fees
$
—
$
47
$
21,829
$
—
$
21,876
Net gain on mortgage loans acquired for sale
17,963
4
—
—
17,967
Net gain (loss) on investments
—
18,562
(4,728
)
—
13,834
Net interest income:
Interest income
16,018
15,951
19,426
182
51,577
Interest expense
(11,351
)
(13,096
)
(15,830
)
—
(40,277
)
4,667
2,855
3,596
182
11,300
Other income (loss)
11,762
(935
)
—
—
10,827
34,392
20,533
20,697
182
75,804
Expenses:
Mortgage loan fulfillment and servicing fees payable to PFSI
23,508
4,273
7,128
—
34,909
Management fees
—
—
—
6,038
6,038
Other
2,574
3,194
265
4,658
10,691
26,082
7,467
7,393
10,696
51,638
Pre-tax income (loss)
$
8,310
$
13,066
$
13,304
$
(10,514
)
$
24,166
Total assets at end of quarter
$
1,304,647
$
1,959,792
$
2,414,477
$
106,127
$
5,785,043
Nine months ended September 30, 2018
Correspondent production
Credit sensitive strategies
Interest rate sensitive strategies
Corporate
Total
(in thousands)
Net investment income:
Net mortgage loan servicing fees
$
—
$
29
$
128,106
$
—
$
128,135
Net gain on mortgage loans acquired for sale
24,810
16,769
—
—
41,579
Net gain (loss) on investments
—
72,744
(37,534
)
—
35,210
Net interest income (expense):
Interest income
51,456
27,634
75,423
1,135
155,648
Interest expense
(30,039
)
(28,899
)
(62,552
)
—
(121,490
)
21,417
(1,265
)
12,871
1,135
34,158
Other income (loss)
28,410
(351
)
—
24
28,083
74,637
87,926
103,443
1,159
267,165
Expenses:
Mortgage loan fulfillment and servicing fees payable to PFSI
52,759
5,529
24,992
—
83,280
Management fees
—
—
—
17,906
17,906
Other
4,778
13,077
166
16,172
34,193
57,537
18,606
25,158
34,078
135,379
Pre-tax income (loss)
$
17,100
$
69,320
$
78,285
$
(32,919
)
$
131,786
Total assets at end of period
$
1,976,188
$
1,348,750
$
3,822,572
$
120,068
$
7,267,578
Nine months ended September 30, 2017
Correspondent production
Credit sensitive strategies
Interest rate sensitive strategies
Corporate
Total
(in thousands)
Net investment income:
Net mortgage loan servicing fees
$
—
$
91
$
49,234
$
—
$
49,325
Net gain on mortgage loans acquired for sale
54,117
167
—
—
54,284
Net gain (loss) on investments
—
74,695
(16,548
)
—
58,147
Net interest income:
Interest income
40,194
57,011
54,200
658
152,063
Interest expense
(28,214
)
(41,178
)
(46,490
)
—
(115,882
)
11,980
15,833
7,710
658
36,181
Other income (loss)
30,576
(4,281
)
—
5
26,300
96,673
86,505
40,396
663
224,237
Expenses:
Mortgage loan fulfillment and servicing fees payable to PFSI
61,191
12,143
19,837
—
93,171
Management fees
—
—
—
16,684
16,684
Other
6,614
11,419
1,094
16,656
35,783
67,805
23,562
20,931
33,340
145,638
Pre-tax income (loss)
$
28,868
$
62,943
$
19,465
$
(32,677
)
$
78,599
Total assets at end of period
$
1,304,647
$
1,959,792
$
2,414,477
$
106,127
$
5,785,043</t>
  </si>
  <si>
    <t>Supplemental Cash Flow Information (Tables)</t>
  </si>
  <si>
    <t>Summary of Supplemental Cash Flow Information</t>
  </si>
  <si>
    <t>Nine months ended September 30,
2018
2017
(in thousands)
Income tax payments, net of refunds
$
900
$
(294
)
Interest payments
$
124,332
$
115,108
Cumulative effect on accumulated deficit of conversion to fair value accounting
$
14,361
$
—
Non-cash investing activities:
Transfer of mortgage loans and advances to real estate acquired in settlement of loans
$
26,229
$
76,981
Transfer of real estate acquired in settlement of mortgage loans to real estate held for investment
$
4,123
$
14,300
Transfer of real estate acquired in settlement of mortgage loans from real estate held for investment
$
1,112
$
—
Receipt of mortgage servicing rights as proceeds from sales of mortgage loans
$
228,337
$
207,361
Receipt of excess servicing spread pursuant to recapture agreement with PennyMac Financial Services, Inc.
$
1,983
$
4,160
Capitalization of servicing advances pursuant to mortgage loan modifications
$
4,734
$
17,759
Non-cash financing activities:
Recognition of financing premium arising from repurchase agreement derivatives
$
11,411
$
—
Dividends declared, not paid
$
28,817
$
31,655</t>
  </si>
  <si>
    <t>Regulatory Capital and Liquidity Requirements (Tables)</t>
  </si>
  <si>
    <t>Summary of Capital and Liquidity Amounts and Requirements by Agencies</t>
  </si>
  <si>
    <t>Such Agencies’ capital and liquidity amounts and requirements, the calculations of which are defined by each entity, are summarized below:
Net Worth (1)
Tangible Net Worth / Total Assets Ratio (1)
Liquidity (1)
Fannie Mae and Freddie Mac
Actual
Required
Actual
Required
Actual
Required
(in thousands)
(in thousands)
September 30, 2018
$
555,214
$
213,379
11
%
6
%
$
100,478
$
28,983
December 31, 2017
$
487,535
$
182,818
12
%
6
%
$
73,252
$
25,245
(1)
Calculated in accordance with the Agencies’ requirements.</t>
  </si>
  <si>
    <t>Organization - Additional Information (Detail)</t>
  </si>
  <si>
    <t>Sep. 30, 2018Segment</t>
  </si>
  <si>
    <t>Accounting Policies [Abstract]</t>
  </si>
  <si>
    <t>Number of business segments</t>
  </si>
  <si>
    <t>Percentage of taxable income for distributions</t>
  </si>
  <si>
    <t>90.00%</t>
  </si>
  <si>
    <t>Accounting Developments - Additional Information (Detail) - USD ($)</t>
  </si>
  <si>
    <t>Jan. 01, 2018</t>
  </si>
  <si>
    <t>Accounting Developments [Line Items]</t>
  </si>
  <si>
    <t>Accounting Standards Update 2014-11 Transfers and Servicing [Member]</t>
  </si>
  <si>
    <t>Change in accounting principle, increase in income taxes payable</t>
  </si>
  <si>
    <t>Change in accounting principle, increase in shareholders equity</t>
  </si>
  <si>
    <t>Accounting Standards Update 2016-18 [Member]</t>
  </si>
  <si>
    <t>Restricted cash equivalents</t>
  </si>
  <si>
    <t>MSRs [Member] | Accounting Standards Update 2014-11 Transfers and Servicing [Member]</t>
  </si>
  <si>
    <t>Change in accounting principle, increase in investment</t>
  </si>
  <si>
    <t>Concentration of Risks - Summary of Holdings of Assets Purchased (Detail) - USD ($) $ in Thousands</t>
  </si>
  <si>
    <t>12 Months Ended</t>
  </si>
  <si>
    <t>Investment portfolio purchases through one or more subsidiaries of Citigroup Inc. and JPMorgan Chase &amp; Co. as of:</t>
  </si>
  <si>
    <t>Investment portfolio purchases above through one or more subsidiaries total</t>
  </si>
  <si>
    <t>Total carrying value of distressed mortgage loans at fair value and REO</t>
  </si>
  <si>
    <t>Assets Purchased From JPMorgan Chase &amp; Co [Member]</t>
  </si>
  <si>
    <t>Investment portfolio purchases above through one or more subsidiaries Mortgage loans at fair value</t>
  </si>
  <si>
    <t>Investment portfolio purchases above through one or more subsidiaries REO</t>
  </si>
  <si>
    <t>Assets Purchased from Citigroup [Member]</t>
  </si>
  <si>
    <t>Assets Purchased from Bank of America Corporation [Member]</t>
  </si>
  <si>
    <t>Transactions with Related Parties - Correspondent Production Activities - Additional Information (Detail)</t>
  </si>
  <si>
    <t>Sep. 30, 2018USD ($)</t>
  </si>
  <si>
    <t>Mortgage Loans On Real Estate [Line Items]</t>
  </si>
  <si>
    <t>Servicing agreement expiration date</t>
  </si>
  <si>
    <t>Sep. 12,
		2020</t>
  </si>
  <si>
    <t>Renewal period of servicing agreement</t>
  </si>
  <si>
    <t>18 months</t>
  </si>
  <si>
    <t>Maximum [Member]</t>
  </si>
  <si>
    <t>Interest income and sourcing fee</t>
  </si>
  <si>
    <t>0.035%</t>
  </si>
  <si>
    <t>Minimum [Member]</t>
  </si>
  <si>
    <t>0.02%</t>
  </si>
  <si>
    <t>Penny Mac Loan Services Llc | Fannie Mae Or Freddie Mac Mortgage Loans | Maximum [Member]</t>
  </si>
  <si>
    <t>Basis point for monthly fulfillment fee</t>
  </si>
  <si>
    <t>0.35%</t>
  </si>
  <si>
    <t>Penny Mac Loan Services Llc | Mortgage Loans Sold And Securitized | Maximum [Member]</t>
  </si>
  <si>
    <t>0.50%</t>
  </si>
  <si>
    <t>Mortgage banking services [Member]</t>
  </si>
  <si>
    <t>Mortgage loan fees per annum</t>
  </si>
  <si>
    <t>Mortgage loan fees per loan</t>
  </si>
  <si>
    <t>Warehouse services [Member]</t>
  </si>
  <si>
    <t>Transactions with Related Parties - Summary of Correspondent Production Activity (Detail) - USD ($) $ in Thousands</t>
  </si>
  <si>
    <t>Related Party Transaction [Line Items]</t>
  </si>
  <si>
    <t>Mortgage loans fulfillment fees earned by PLS</t>
  </si>
  <si>
    <t>Purchases of mortgage loans acquired for sale from PLS</t>
  </si>
  <si>
    <t>Mortgage loans included in Mortgage loans acquired for sale at fair value pending sale to PLS</t>
  </si>
  <si>
    <t>PennyMac Loan Services, LLC [Member]</t>
  </si>
  <si>
    <t>Unpaid principal balance ("UPB") of mortgage loans fulfilled by PLS</t>
  </si>
  <si>
    <t>Sourcing fees received from PLS included in Net gain on mortgage loans acquired for sale</t>
  </si>
  <si>
    <t>UPB of mortgage loans sold to PLS</t>
  </si>
  <si>
    <t>Early purchase program fees paid to PLS included in Mortgage loan servicing fees</t>
  </si>
  <si>
    <t>Tax service fee paid to PLS included in Other expense</t>
  </si>
  <si>
    <t>Transactions with Related Parties - Mortgage Loan Servicing Activities - Additional Information (Detail)</t>
  </si>
  <si>
    <t>Penny Mac Loan Services Llc</t>
  </si>
  <si>
    <t>REO rental fee</t>
  </si>
  <si>
    <t>Lease renewal fee for REO</t>
  </si>
  <si>
    <t>Rental income percentage gross</t>
  </si>
  <si>
    <t>9.00%</t>
  </si>
  <si>
    <t>Penny Mac Loan Services Llc | Distressed mortgage loans [Member]</t>
  </si>
  <si>
    <t>Base servicing fees for REO per month</t>
  </si>
  <si>
    <t>Activity based fees</t>
  </si>
  <si>
    <t>Services agreement fees collection period</t>
  </si>
  <si>
    <t>Penny Mac Loan Services Llc | Distressed mortgage loans [Member] | Minimum [Member]</t>
  </si>
  <si>
    <t>Base servicing fees per month</t>
  </si>
  <si>
    <t>Penny Mac Loan Services Llc | Distressed mortgage loans [Member] | Maximum [Member]</t>
  </si>
  <si>
    <t>Penny Mac Loan Services Llc | Whole loans [Member]</t>
  </si>
  <si>
    <t>Supplemental fee received per month</t>
  </si>
  <si>
    <t>Penny Mac Loan Services Llc | Subserviced loan [Member] | Fixed-Rate Mortgage Loans [Member]</t>
  </si>
  <si>
    <t>Penny Mac Loan Services Llc | Subserviced loan [Member] | Adjustable rate mortgage loans [Member]</t>
  </si>
  <si>
    <t>Penny Mac Loan Services Llc | Non-Distressed Mortgage Loans [Member]</t>
  </si>
  <si>
    <t>Penny Mac Loan Services Llc | Non-Distressed Mortgage Loans [Member] | Minimum [Member]</t>
  </si>
  <si>
    <t>Additional servicing fees per loan per month</t>
  </si>
  <si>
    <t>Penny Mac Loan Services Llc | Non-Distressed Mortgage Loans [Member] | Maximum [Member]</t>
  </si>
  <si>
    <t>Percentage of cash in amount equal to fair market value of MSRs related to all loans</t>
  </si>
  <si>
    <t>30.00%</t>
  </si>
  <si>
    <t>Transactions with Related Parties - Summary of Mortgage Loan Servicing Fees Earned and Mortgage Servicing Rights Recaptured Income Earned (Detail) - USD ($) $ in Thousands</t>
  </si>
  <si>
    <t>Average MSR portfolio</t>
  </si>
  <si>
    <t>MSR recapture income recognized included in Net mortgage loan servicing fees ‒ from PennyMac Financial Services, Inc.</t>
  </si>
  <si>
    <t>PennyMac Loan Services, LLC [Member] | Mortgage loans acquired for sale at fair value [Member]</t>
  </si>
  <si>
    <t>PennyMac Loan Services, LLC [Member] | Distressed mortgage loans [Member]</t>
  </si>
  <si>
    <t>PennyMac Loan Services, LLC [Member] | Mortgage servicing rights [Member]</t>
  </si>
  <si>
    <t>PennyMac Loan Services, LLC [Member] | Mortgage loans held in VIE [Member]</t>
  </si>
  <si>
    <t>PennyMac Loan Services, LLC [Member] | Base [Member] | Mortgage loans acquired for sale at fair value [Member]</t>
  </si>
  <si>
    <t>PennyMac Loan Services, LLC [Member] | Base [Member] | Distressed mortgage loans [Member]</t>
  </si>
  <si>
    <t>PennyMac Loan Services, LLC [Member] | Base [Member] | Mortgage servicing rights [Member]</t>
  </si>
  <si>
    <t>PennyMac Loan Services, LLC [Member] | Base [Member] | Mortgage loans held in VIE [Member]</t>
  </si>
  <si>
    <t>PennyMac Loan Services, LLC [Member] | Activity-based [Member] | Mortgage loans acquired for sale at fair value [Member]</t>
  </si>
  <si>
    <t>PennyMac Loan Services, LLC [Member] | Activity-based [Member] | Distressed mortgage loans [Member]</t>
  </si>
  <si>
    <t>PennyMac Loan Services, LLC [Member] | Activity-based [Member] | Mortgage servicing rights [Member]</t>
  </si>
  <si>
    <t>Transactions with Related Parties - Management Fees - Additional Information (Detail) - USD ($)</t>
  </si>
  <si>
    <t>Aug. 04, 2009</t>
  </si>
  <si>
    <t>Termination fees, description</t>
  </si>
  <si>
    <t>The termination fee is equal to three times the sum of (a) the average annual base management fee, and (b) the average annual performance incentive fee earned by PCM, in each case during the 24-month period immediately preceding the date of termination.</t>
  </si>
  <si>
    <t>Fannie Mae [Member]</t>
  </si>
  <si>
    <t>MBS yield, average number of year</t>
  </si>
  <si>
    <t>30 years</t>
  </si>
  <si>
    <t>PNMAC Capital Management LLC [Member]</t>
  </si>
  <si>
    <t>Percentage of change in net income due to quarterly adjustments</t>
  </si>
  <si>
    <t>8.00%</t>
  </si>
  <si>
    <t>The termination fee is equal to three times the sum of (a) the average annual base management fee, and (b) the average annual performance incentive fee earned by PCM, in each case during the 24-month period before termination.</t>
  </si>
  <si>
    <t>PMT agreed to reimburse PCM for a payment</t>
  </si>
  <si>
    <t>PNMAC Capital Management LLC [Member] | 1.5% per annum of stockholders equity [Member]</t>
  </si>
  <si>
    <t>Base management fee annual rate</t>
  </si>
  <si>
    <t>1.50%</t>
  </si>
  <si>
    <t>PNMAC Capital Management LLC [Member] | 1.375% per annum of stockholders equity [Member]</t>
  </si>
  <si>
    <t>1.375%</t>
  </si>
  <si>
    <t>PNMAC Capital Management LLC [Member] | 1.25% per annum of stockholders equity [Member]</t>
  </si>
  <si>
    <t>1.25%</t>
  </si>
  <si>
    <t>PNMAC Capital Management LLC [Member] | Net income exceeds 10% [Member]</t>
  </si>
  <si>
    <t>Percentage of net income for calculation of performance incentive fees</t>
  </si>
  <si>
    <t>10.00%</t>
  </si>
  <si>
    <t>Percentage of return on equity</t>
  </si>
  <si>
    <t>12.00%</t>
  </si>
  <si>
    <t>PNMAC Capital Management LLC [Member] | Net income exceeds 15% [Member]</t>
  </si>
  <si>
    <t>15.00%</t>
  </si>
  <si>
    <t>16.00%</t>
  </si>
  <si>
    <t>PNMAC Capital Management LLC [Member] | Net income exceeds 20% [Member]</t>
  </si>
  <si>
    <t>20.00%</t>
  </si>
  <si>
    <t>PNMAC Capital Management LLC [Member] | Maximum [Member]</t>
  </si>
  <si>
    <t>Percentage of performance incentive fee paid in Company's common shares</t>
  </si>
  <si>
    <t>50.00%</t>
  </si>
  <si>
    <t>PNMAC Capital Management LLC [Member] | Maximum [Member] | 1.5% per annum of stockholders equity [Member]</t>
  </si>
  <si>
    <t>Base management fee shareholders' equity limit</t>
  </si>
  <si>
    <t>PNMAC Capital Management LLC [Member] | Maximum [Member] | 1.375% per annum of stockholders equity [Member]</t>
  </si>
  <si>
    <t>PNMAC Capital Management LLC [Member] | Maximum [Member] | Net income exceeds 10% [Member]</t>
  </si>
  <si>
    <t>PNMAC Capital Management LLC [Member] | Maximum [Member] | Net income exceeds 15% [Member]</t>
  </si>
  <si>
    <t>PNMAC Capital Management LLC [Member] | Maximum [Member] | Net income exceeds 20% [Member]</t>
  </si>
  <si>
    <t>PNMAC Capital Management LLC [Member] | Minimum [Member] | 1.375% per annum of stockholders equity [Member]</t>
  </si>
  <si>
    <t>PNMAC Capital Management LLC [Member] | Minimum [Member] | 1.25% per annum of stockholders equity [Member]</t>
  </si>
  <si>
    <t>Performance incentive fee description</t>
  </si>
  <si>
    <t>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si>
  <si>
    <t>Transactions with Related Parties - Summary of Base Management and Performance Incentive Fees Payable (Detail) - USD ($) $ in Thousands</t>
  </si>
  <si>
    <t>Total management fee incurred during the period</t>
  </si>
  <si>
    <t>PNMAC Capital Management LLC [Member] | Base [Member]</t>
  </si>
  <si>
    <t>PNMAC Capital Management LLC [Member] | Performance incentive [Member]</t>
  </si>
  <si>
    <t>Transactions with Related Parties - Summary of Expenses (Detail) - PNMAC Capital Management LLC [Member] - USD ($) $ in Thousands</t>
  </si>
  <si>
    <t>Common overhead incurred by PCM and its affiliates</t>
  </si>
  <si>
    <t>Expenses incurred on the Company’s behalf, net</t>
  </si>
  <si>
    <t>Total expenses incurred in transaction with affiliates</t>
  </si>
  <si>
    <t>Payments and settlements during the period</t>
  </si>
  <si>
    <t>Transactions with Related Parties - Note Payable to PLS - Additional Information (Detail) - USD ($)</t>
  </si>
  <si>
    <t>Dec. 19, 2016</t>
  </si>
  <si>
    <t>Dec. 31, 2018</t>
  </si>
  <si>
    <t>Recapture percentage loan fee rate and unpaid principal balance refinance mortgage loans</t>
  </si>
  <si>
    <t>Recapture percentage loan fee rate and unpaid principal balance modified mortgage loans</t>
  </si>
  <si>
    <t>Payments of contingent underwriting fees to underwriters</t>
  </si>
  <si>
    <t>Performance incentive fees incurred</t>
  </si>
  <si>
    <t>VFN [Member]</t>
  </si>
  <si>
    <t>Maximum principal balance</t>
  </si>
  <si>
    <t>Number of common shares held by affiliate</t>
  </si>
  <si>
    <t>Payment of contingent underwriting fees</t>
  </si>
  <si>
    <t>Reimbursement of contingent underwriting fee</t>
  </si>
  <si>
    <t>PNMAC Capital Management LLC [Member] | Scenario Forecast [Member]</t>
  </si>
  <si>
    <t>Aggregate ESS transferred</t>
  </si>
  <si>
    <t>Maximum [Member] | PNMAC Capital Management LLC [Member]</t>
  </si>
  <si>
    <t>Transactions with Related Parties - Summary of Investing Activity (Detail) - USD ($) $ in Thousands</t>
  </si>
  <si>
    <t>ESS:</t>
  </si>
  <si>
    <t>Net gain (loss) included in Net gain (loss) on investments:</t>
  </si>
  <si>
    <t>Net (loss) gain on investments</t>
  </si>
  <si>
    <t>Excess servicing spread purchased from PennyMac Financial Services, Inc. at fair value</t>
  </si>
  <si>
    <t>Received pursuant to a recapture agreement</t>
  </si>
  <si>
    <t>Repayments</t>
  </si>
  <si>
    <t>Valuation changes</t>
  </si>
  <si>
    <t>Recapture income</t>
  </si>
  <si>
    <t>Transactions with Related Parties - Summary of Financing Activities (Detail) - USD ($) $ in Thousands</t>
  </si>
  <si>
    <t>Assets sold to PFSI under agreement to repurchase</t>
  </si>
  <si>
    <t>Conditional Reimbursement payable to PFSI included in Accounts payable and accrued liabilities</t>
  </si>
  <si>
    <t>PennyMac Financial Services, Inc. [Member] | Accounts Payable and Accrued Liabilities [Member]</t>
  </si>
  <si>
    <t>Conditional Reimbursements paid to PCM</t>
  </si>
  <si>
    <t>Transactions with Related Parties - Summary of Amounts Receivable From and Payable to PFSI (Detail) - PennyMac Financial Services, Inc. [Member] - USD ($) $ in Thousands</t>
  </si>
  <si>
    <t>Due from PFSI:</t>
  </si>
  <si>
    <t>MSR recapture receivable</t>
  </si>
  <si>
    <t>Due from Affiliates</t>
  </si>
  <si>
    <t>Due to PFSI:</t>
  </si>
  <si>
    <t>Fulfillment fees</t>
  </si>
  <si>
    <t>Allocated expenses and expenses paid by PFSI on PMT’s behalf</t>
  </si>
  <si>
    <t>Correspondent production fees</t>
  </si>
  <si>
    <t>Conditional Reimbursement</t>
  </si>
  <si>
    <t>Interest on Assets sold to PFSI under agreement to repurchase</t>
  </si>
  <si>
    <t>Total expense due to affiliate</t>
  </si>
  <si>
    <t>Loan Sales and Variable Interest Entities - Summary of Cash Flows between Company and Transferees in Transfers Accounted for Sales (Detail) - Variable Interest Entity, Not Primary Beneficiary, Aggregated Disclosure [Member] - USD ($) $ in Thousands</t>
  </si>
  <si>
    <t>Cash flows:</t>
  </si>
  <si>
    <t>Proceeds from sales</t>
  </si>
  <si>
    <t>Mortgage loan servicing fees received</t>
  </si>
  <si>
    <t>Loan Sales and Variable Interest Entities - Summary of Collection Status Information for Mortgage Loans Accounted for Sales (Detail) - Variable Interest Entity, Not Primary Beneficiary, Aggregated Disclosure [Member] - USD ($) $ in Thousands</t>
  </si>
  <si>
    <t>UPB of mortgage loans outstanding</t>
  </si>
  <si>
    <t>UPB of delinquent mortgage loans:</t>
  </si>
  <si>
    <t>30-89 days delinquent</t>
  </si>
  <si>
    <t>90 or more days delinquent:</t>
  </si>
  <si>
    <t>Not in foreclosure</t>
  </si>
  <si>
    <t>In foreclosure</t>
  </si>
  <si>
    <t>UPB of mortgage loans in bankruptcy</t>
  </si>
  <si>
    <t>Custodial funds managed by the Company</t>
  </si>
  <si>
    <t>Loan Sales and Variable Interest Entities - Summary of Credit Risk Transfer Agreements (Detail) - USD ($) $ in Thousands</t>
  </si>
  <si>
    <t>Carrying value of CRT Agreements:</t>
  </si>
  <si>
    <t>Deposits securing CRT agreements</t>
  </si>
  <si>
    <t>CRT Agreement assets pledged to secure Assets sold under agreements to repurchase:</t>
  </si>
  <si>
    <t>Deposits securing CRT Agreements</t>
  </si>
  <si>
    <t>Derivative assets</t>
  </si>
  <si>
    <t>Commitments to fund Deposits securing credit risk transfer agreements</t>
  </si>
  <si>
    <t>Variable Interest Entity, Primary Beneficiary, Aggregated Disclosure [Member] | Credit Risk Transfer Agreements [Member]</t>
  </si>
  <si>
    <t>Transfer Of Financial Assets Accounted For As Sales [Line Items]</t>
  </si>
  <si>
    <t>UPB of mortgage loans sold under CRT Agreements</t>
  </si>
  <si>
    <t>(Decrease) increase in commitments to fund Deposits securing CRT Agreements resulting from sale of mortgage loans under CRT Agreements</t>
  </si>
  <si>
    <t>Interest earned on Deposits securing CRT Agreements</t>
  </si>
  <si>
    <t>Gains recognized on CRT Agreements included in Net gain (loss) on investments</t>
  </si>
  <si>
    <t>Realized</t>
  </si>
  <si>
    <t>Resulting from valuation changes</t>
  </si>
  <si>
    <t>Gains (losses) recognized on gross derivative related to credit risk transactions</t>
  </si>
  <si>
    <t>Change in fair value of Interest-only security payable at fair value</t>
  </si>
  <si>
    <t>Gains (losses) recognized on net derivative related to credit risk transactions</t>
  </si>
  <si>
    <t>Payments made to settle losses</t>
  </si>
  <si>
    <t>UPB of mortgage loans subject to credit guarantee obligations</t>
  </si>
  <si>
    <t>Collection status (in UPB):</t>
  </si>
  <si>
    <t>Current</t>
  </si>
  <si>
    <t>30—89 days delinquent</t>
  </si>
  <si>
    <t>90—180 days delinquent</t>
  </si>
  <si>
    <t>180 or more days delinquent</t>
  </si>
  <si>
    <t>Foreclosure</t>
  </si>
  <si>
    <t>Bankruptcy</t>
  </si>
  <si>
    <t>Variable Interest Entity, Primary Beneficiary, Aggregated Disclosure [Member] | Credit Risk Transfer Agreements [Member] | Derivative Assets [Member]</t>
  </si>
  <si>
    <t>Loan Sales and Variable Interest Entities - Summary of Activity Under Purchase Commitments (Detail) - Credit Risk Transfer Agreements [Member] - Purchase Commitment [Member] $ in Thousands</t>
  </si>
  <si>
    <t>UPB of mortgage loans sold</t>
  </si>
  <si>
    <t>Fair value of firm commitment recognized in Gain on sale of mortgage loans</t>
  </si>
  <si>
    <t>Increase in face amount of firm commitment to purchase securities backed by mortgage loans sold</t>
  </si>
  <si>
    <t>Firm commitment to purchase CRT securities</t>
  </si>
  <si>
    <t>Fair value of firm commitment</t>
  </si>
  <si>
    <t>UPB of mortgage loans sold subject to firm commitment to purchase securities related to such loans</t>
  </si>
  <si>
    <t>Loan Sales and Variable Interest Entities - Additional Information (Detail) - Jumbo Mortgage Loan Financing [Member] - Variable Interest Entity, Primary Beneficiary, Aggregated Disclosure [Member] - USD ($) $ in Millions</t>
  </si>
  <si>
    <t>Sep. 30, 2013</t>
  </si>
  <si>
    <t>Mortgage Loans on Real Estate [Line Items]</t>
  </si>
  <si>
    <t>Certificates issued</t>
  </si>
  <si>
    <t>Weighted yield</t>
  </si>
  <si>
    <t>3.90%</t>
  </si>
  <si>
    <t>Fair value of certificates retained</t>
  </si>
  <si>
    <t>Fair Value - Additional Information (Detail) - USD ($) $ in Millions</t>
  </si>
  <si>
    <t>Mortgage Servicing Rights [Line Items]</t>
  </si>
  <si>
    <t>Mortgage loans description</t>
  </si>
  <si>
    <t>Note interest rate pools of 50 basis points</t>
  </si>
  <si>
    <t>Basis point for mortgage loan</t>
  </si>
  <si>
    <t>Fair value of exchangeable senior notes</t>
  </si>
  <si>
    <t>Repurchase Agreement Derivatives [Member] | Level 3 [Member]</t>
  </si>
  <si>
    <t>Ratio included in estimated fair value</t>
  </si>
  <si>
    <t>97.00%</t>
  </si>
  <si>
    <t>Fixed-rate mortgage loans</t>
  </si>
  <si>
    <t>4.50%</t>
  </si>
  <si>
    <t>3.00%</t>
  </si>
  <si>
    <t>MSRs Backed by Mortgage Loans [Member]</t>
  </si>
  <si>
    <t>Initial interest rates</t>
  </si>
  <si>
    <t>less than or equal to 4.5%</t>
  </si>
  <si>
    <t>MSRs Backed by Mortgage Loans [Member] | Maximum [Member]</t>
  </si>
  <si>
    <t>Interest rate</t>
  </si>
  <si>
    <t>Fair Value - Summary of Financial Statement Items Measured at Fair Value on Recurring Basis (Detail) - USD ($) $ in Thousands</t>
  </si>
  <si>
    <t>Jun. 30, 2018</t>
  </si>
  <si>
    <t>Jun. 30, 2017</t>
  </si>
  <si>
    <t>Dec. 31, 2016</t>
  </si>
  <si>
    <t>Assets:</t>
  </si>
  <si>
    <t>Short-term investments</t>
  </si>
  <si>
    <t>Mortgage-backed securities at fair value</t>
  </si>
  <si>
    <t>Mortgage loans acquired for sale at fair value</t>
  </si>
  <si>
    <t>Excess servicing spread purchased from PFSI</t>
  </si>
  <si>
    <t>Derivative assets:</t>
  </si>
  <si>
    <t>Derivative assets, Netting</t>
  </si>
  <si>
    <t>Total derivative assets after netting</t>
  </si>
  <si>
    <t>Liabilities:</t>
  </si>
  <si>
    <t>Asset-backed financing of a VIE at fair value</t>
  </si>
  <si>
    <t>Derivative liabilities:</t>
  </si>
  <si>
    <t>Derivative liabilities, Netting</t>
  </si>
  <si>
    <t>Total derivative liabilities after netting</t>
  </si>
  <si>
    <t>CRT Agreements [Member]</t>
  </si>
  <si>
    <t>Interest Rate Lock Commitments [Member]</t>
  </si>
  <si>
    <t>Forward Purchase Contracts [Member]</t>
  </si>
  <si>
    <t>Forward Sales Contracts [Member]</t>
  </si>
  <si>
    <t>MBS Put Options [Member]</t>
  </si>
  <si>
    <t>MBS Call Options [Member]</t>
  </si>
  <si>
    <t>Put Options on Interest Rate Futures [Member]</t>
  </si>
  <si>
    <t>Repurchase Agreement Derivatives [Member]</t>
  </si>
  <si>
    <t>Recurring [Member]</t>
  </si>
  <si>
    <t>Mortgage loans at fair value</t>
  </si>
  <si>
    <t>Total Assets</t>
  </si>
  <si>
    <t>Recurring [Member] | CRT Agreements [Member]</t>
  </si>
  <si>
    <t>Recurring [Member] | Interest Rate Lock Commitments [Member]</t>
  </si>
  <si>
    <t>Recurring [Member] | Forward Purchase Contracts [Member]</t>
  </si>
  <si>
    <t>Recurring [Member] | Forward Sales Contracts [Member]</t>
  </si>
  <si>
    <t>Recurring [Member] | Level 1 [Member]</t>
  </si>
  <si>
    <t>Recurring [Member] | Level 1 [Member] | CRT Agreements [Member]</t>
  </si>
  <si>
    <t>Recurring [Member] | Level 1 [Member] | Interest Rate Lock Commitments [Member]</t>
  </si>
  <si>
    <t>Recurring [Member] | Level 1 [Member] | Forward Purchase Contracts [Member]</t>
  </si>
  <si>
    <t>Recurring [Member] | Level 1 [Member] | Forward Sales Contracts [Member]</t>
  </si>
  <si>
    <t>Recurring [Member] | Level 2 [Member]</t>
  </si>
  <si>
    <t>Recurring [Member] | Level 2 [Member] | CRT Agreements [Member]</t>
  </si>
  <si>
    <t>Recurring [Member] | Level 2 [Member] | Interest Rate Lock Commitments [Member]</t>
  </si>
  <si>
    <t>Recurring [Member] | Level 2 [Member] | Forward Purchase Contracts [Member]</t>
  </si>
  <si>
    <t>Recurring [Member] | Level 2 [Member] | Forward Sales Contracts [Member]</t>
  </si>
  <si>
    <t>Recurring [Member] | Level 3 [Member]</t>
  </si>
  <si>
    <t>Recurring [Member] | Level 3 [Member] | CRT Agreements [Member]</t>
  </si>
  <si>
    <t>Recurring [Member] | Level 3 [Member] | Interest Rate Lock Commitments [Member]</t>
  </si>
  <si>
    <t>Recurring [Member] | Level 3 [Member] | Forward Purchase Contracts [Member]</t>
  </si>
  <si>
    <t>Recurring [Member] | Level 3 [Member] | Forward Sales Contracts [Member]</t>
  </si>
  <si>
    <t>Recurring [Member] | MBS Put Options [Member]</t>
  </si>
  <si>
    <t>Recurring [Member] | MBS Put Options [Member] | Level 1 [Member]</t>
  </si>
  <si>
    <t>Recurring [Member] | MBS Put Options [Member] | Level 2 [Member]</t>
  </si>
  <si>
    <t>Recurring [Member] | MBS Put Options [Member] | Level 3 [Member]</t>
  </si>
  <si>
    <t>Recurring [Member] | MBS Call Options [Member]</t>
  </si>
  <si>
    <t>Recurring [Member] | MBS Call Options [Member] | Level 1 [Member]</t>
  </si>
  <si>
    <t>Recurring [Member] | MBS Call Options [Member] | Level 2 [Member]</t>
  </si>
  <si>
    <t>Recurring [Member] | MBS Call Options [Member] | Level 3 [Member]</t>
  </si>
  <si>
    <t>Recurring [Member] | Put Options on Interest Rate Futures [Member]</t>
  </si>
  <si>
    <t>Recurring [Member] | Put Options on Interest Rate Futures [Member] | Level 1 [Member]</t>
  </si>
  <si>
    <t>Recurring [Member] | Put Options on Interest Rate Futures [Member] | Level 2 [Member]</t>
  </si>
  <si>
    <t>Recurring [Member] | Put Options on Interest Rate Futures [Member] | Level 3 [Member]</t>
  </si>
  <si>
    <t>Recurring [Member] | Repurchase Agreement Derivatives [Member]</t>
  </si>
  <si>
    <t>Recurring [Member] | Repurchase Agreement Derivatives [Member] | Level 1 [Member]</t>
  </si>
  <si>
    <t>Recurring [Member] | Repurchase Agreement Derivatives [Member] | Level 2 [Member]</t>
  </si>
  <si>
    <t>Recurring [Member] | Repurchase Agreement Derivatives [Member] | Level 3 [Member]</t>
  </si>
  <si>
    <t>Fair Value - Summary of Changes in Items Measured Using Level 3 Inputs on Recurring Basis (Detail) - USD ($) $ in Thousands</t>
  </si>
  <si>
    <t>Amounts received as proceeds from sales of mortgage loans</t>
  </si>
  <si>
    <t>Beginning balance</t>
  </si>
  <si>
    <t>Purchases and issuances</t>
  </si>
  <si>
    <t>Repayments and sales</t>
  </si>
  <si>
    <t>Capitalization of interest</t>
  </si>
  <si>
    <t>Capitalization of advances</t>
  </si>
  <si>
    <t>ESS received pursuant to a recapture agreement with PFSI</t>
  </si>
  <si>
    <t>Changes in fair value included in income arising from:</t>
  </si>
  <si>
    <t>Changes in instrument-specific credit risk</t>
  </si>
  <si>
    <t>Other factors</t>
  </si>
  <si>
    <t>Transfers of mortgage loans to REO and real estate held for investment</t>
  </si>
  <si>
    <t>Transfers of mortgage loans acquired for sale at fair value from "Level 2" to "Level 3" (2)</t>
  </si>
  <si>
    <t>Transfers of interest rate lock commitments to mortgage loans acquired for sale</t>
  </si>
  <si>
    <t>Ending balance</t>
  </si>
  <si>
    <t>Changes in fair value recognized during the quarter relating to assets</t>
  </si>
  <si>
    <t>Recurring [Member] | Accounting Standards Update 2014-11 Transfers and Servicing [Member]</t>
  </si>
  <si>
    <t>Recurring [Member] | Previously Reported [Member]</t>
  </si>
  <si>
    <t>Recurring [Member] | Mortgage loans acquired for sale at fair value [Member]</t>
  </si>
  <si>
    <t>Recurring [Member] | Interest-only security payable [Member]</t>
  </si>
  <si>
    <t>Changes in instrument-specific credit risk\Other factors</t>
  </si>
  <si>
    <t>Changes in fair value recognized during the quarter relating to liability</t>
  </si>
  <si>
    <t>Recurring [Member] | Interest-only security payable [Member] | Credit Risk [Member]</t>
  </si>
  <si>
    <t>Recurring [Member] | Interest-only security payable [Member] | Other Factors [Member]</t>
  </si>
  <si>
    <t>Recurring [Member] | Mortgage loans at fair value [Member]</t>
  </si>
  <si>
    <t>Recurring [Member] | Excess servicing spread [Member]</t>
  </si>
  <si>
    <t>Recurring [Member] | Firm commitment to purchase CRT security [Member]</t>
  </si>
  <si>
    <t>Recurring [Member] | Mortgage Servicing Rights</t>
  </si>
  <si>
    <t>Recurring [Member] | Mortgage Servicing Rights | Accounting Standards Update 2014-11 Transfers and Servicing [Member]</t>
  </si>
  <si>
    <t>Recurring [Member] | Mortgage Servicing Rights | Previously Reported [Member]</t>
  </si>
  <si>
    <t>Fair Value - Fair Values and Related Principal Amounts Due upon Maturity of Mortgage Loans Accounted for Under Fair Value Option (Detail) - USD ($) $ in Thousands</t>
  </si>
  <si>
    <t>Fair Value Option Loans Held As Assets [Abstract]</t>
  </si>
  <si>
    <t>Fair value option loans held as assets, Total</t>
  </si>
  <si>
    <t>Mortgage Loans On Real Estate Other Required Disclosures [Abstract]</t>
  </si>
  <si>
    <t>Unpaid principal balance of loans outstanding at period-end</t>
  </si>
  <si>
    <t>Unpaid principal balance</t>
  </si>
  <si>
    <t>Fair Value, Option, Loans Held as Assets, 90 Days or More Past Due, Aggregate Difference</t>
  </si>
  <si>
    <t>Fair Value, Option, Loans Held as Assets, Aggregate Difference, Total</t>
  </si>
  <si>
    <t>Mortgage loans acquired for sale at fair value [Member]</t>
  </si>
  <si>
    <t>Fair value option loans held as assets ninety days or less past due</t>
  </si>
  <si>
    <t>Mortgage loans on real estate principal amount of delinquent loans less than ninety days</t>
  </si>
  <si>
    <t>Fair value option loans held as assets ninety days or less past due aggregate difference</t>
  </si>
  <si>
    <t>Mortgage loans acquired for sale at fair value [Member] | Nonperforming mortgage loans [Member]</t>
  </si>
  <si>
    <t>Mortgage Loans at Fair Value Held in Consolidated VIE [Member]</t>
  </si>
  <si>
    <t>Mortgage Loans at Fair Value Held in Consolidated VIE [Member] | Nonperforming mortgage loans [Member]</t>
  </si>
  <si>
    <t>Mortgage Loans and Mortgage Loans under Forward Purchase Agreements at Fair Value [Member]</t>
  </si>
  <si>
    <t>Mortgage Loans and Mortgage Loans under Forward Purchase Agreements at Fair Value [Member] | Nonperforming mortgage loans [Member]</t>
  </si>
  <si>
    <t>Fair Value - Summary of Changes in Fair Value Included in Current Period Income (Detail) - USD ($) $ in Thousands</t>
  </si>
  <si>
    <t>Interest-only security payable at fair value [Member]</t>
  </si>
  <si>
    <t>Fair Value, Option, Quantitative Disclosures [Line Items]</t>
  </si>
  <si>
    <t>Changes in fair value included in current period income</t>
  </si>
  <si>
    <t>Interest-only security payable at fair value [Member] | Net Mortgage Loan Servicing Fees [Member]</t>
  </si>
  <si>
    <t>Interest-only security payable at fair value [Member] | Net Gain on Mortgage Loans Acquired for Sale [Member]</t>
  </si>
  <si>
    <t>Interest-only security payable at fair value [Member] | Net Gain (Loss) on Investments [Member]</t>
  </si>
  <si>
    <t>Interest-only security payable at fair value [Member] | Net Interest Income [Member]</t>
  </si>
  <si>
    <t>Asset-Backed Financing of the VIE at Fair Value [Member]</t>
  </si>
  <si>
    <t>Asset-Backed Financing of the VIE at Fair Value [Member] | Net Mortgage Loan Servicing Fees [Member]</t>
  </si>
  <si>
    <t>Asset-Backed Financing of the VIE at Fair Value [Member] | Net Gain on Mortgage Loans Acquired for Sale [Member]</t>
  </si>
  <si>
    <t>Asset-Backed Financing of the VIE at Fair Value [Member] | Net Gain (Loss) on Investments [Member]</t>
  </si>
  <si>
    <t>Asset-Backed Financing of the VIE at Fair Value [Member] | Net Interest Income [Member]</t>
  </si>
  <si>
    <t>Liabilities, Total [Member]</t>
  </si>
  <si>
    <t>Liabilities, Total [Member] | Net Mortgage Loan Servicing Fees [Member]</t>
  </si>
  <si>
    <t>Liabilities, Total [Member] | Net Gain on Mortgage Loans Acquired for Sale [Member]</t>
  </si>
  <si>
    <t>Liabilities, Total [Member] | Net Gain (Loss) on Investments [Member]</t>
  </si>
  <si>
    <t>Liabilities, Total [Member] | Net Interest Income [Member]</t>
  </si>
  <si>
    <t>Short-term investments at fair value [Member]</t>
  </si>
  <si>
    <t>Short-term investments at fair value [Member] | Net Mortgage Loan Servicing Fees [Member]</t>
  </si>
  <si>
    <t>Short-term investments at fair value [Member] | Net Gain on Mortgage Loans Acquired for Sale [Member]</t>
  </si>
  <si>
    <t>Short-term investments at fair value [Member] | Net Gain (Loss) on Investments [Member]</t>
  </si>
  <si>
    <t>Short-term investments at fair value [Member] | Net Interest Income [Member]</t>
  </si>
  <si>
    <t>Mortgage-backed securities at fair value [Member]</t>
  </si>
  <si>
    <t>Mortgage-backed securities at fair value [Member] | Net Mortgage Loan Servicing Fees [Member]</t>
  </si>
  <si>
    <t>Mortgage-backed securities at fair value [Member] | Net Gain on Mortgage Loans Acquired for Sale [Member]</t>
  </si>
  <si>
    <t>Mortgage-backed securities at fair value [Member] | Net Gain (Loss) on Investments [Member]</t>
  </si>
  <si>
    <t>Mortgage-backed securities at fair value [Member] | Net Interest Income [Member]</t>
  </si>
  <si>
    <t>Firm commitment to purchase CRT security [Member]</t>
  </si>
  <si>
    <t>Firm commitment to purchase CRT security [Member] | Net Mortgage Loan Servicing Fees [Member]</t>
  </si>
  <si>
    <t>Firm commitment to purchase CRT security [Member] | Net Gain on Mortgage Loans Acquired for Sale [Member]</t>
  </si>
  <si>
    <t>Firm commitment to purchase CRT security [Member] | Net Gain (Loss) on Investments [Member]</t>
  </si>
  <si>
    <t>Firm commitment to purchase CRT security [Member] | Net Interest Income [Member]</t>
  </si>
  <si>
    <t>Mortgage loans acquired for sale at fair value [Member] | Net Mortgage Loan Servicing Fees [Member]</t>
  </si>
  <si>
    <t>Mortgage loans acquired for sale at fair value [Member] | Net Gain on Mortgage Loans Acquired for Sale [Member]</t>
  </si>
  <si>
    <t>Mortgage loans acquired for sale at fair value [Member] | Net Gain (Loss) on Investments [Member]</t>
  </si>
  <si>
    <t>Mortgage loans acquired for sale at fair value [Member] | Net Interest Income [Member]</t>
  </si>
  <si>
    <t>Mortgage loans at fair value [Member]</t>
  </si>
  <si>
    <t>Mortgage loans at fair value [Member] | Net Mortgage Loan Servicing Fees [Member]</t>
  </si>
  <si>
    <t>Mortgage loans at fair value [Member] | Net Gain on Mortgage Loans Acquired for Sale [Member]</t>
  </si>
  <si>
    <t>Mortgage loans at fair value [Member] | Net Gain (Loss) on Investments [Member]</t>
  </si>
  <si>
    <t>Mortgage loans at fair value [Member] | Net Interest Income [Member]</t>
  </si>
  <si>
    <t>Excess servicing spread [Member]</t>
  </si>
  <si>
    <t>Excess servicing spread [Member] | Net Mortgage Loan Servicing Fees [Member]</t>
  </si>
  <si>
    <t>Excess servicing spread [Member] | Net Gain on Mortgage Loans Acquired for Sale [Member]</t>
  </si>
  <si>
    <t>Excess servicing spread [Member] | Net Gain (Loss) on Investments [Member]</t>
  </si>
  <si>
    <t>Excess servicing spread [Member] | Net Interest Income [Member]</t>
  </si>
  <si>
    <t>MSRs at fair value [Member]</t>
  </si>
  <si>
    <t>MSRs at fair value [Member] | Net Mortgage Loan Servicing Fees [Member]</t>
  </si>
  <si>
    <t>MSRs at fair value [Member] | Net Gain on Mortgage Loans Acquired for Sale [Member]</t>
  </si>
  <si>
    <t>MSRs at fair value [Member] | Net Gain (Loss) on Investments [Member]</t>
  </si>
  <si>
    <t>MSRs at fair value [Member] | Net Interest Income [Member]</t>
  </si>
  <si>
    <t>Assets, Total [Member]</t>
  </si>
  <si>
    <t>Assets, Total [Member] | Net Mortgage Loan Servicing Fees [Member]</t>
  </si>
  <si>
    <t>Assets, Total [Member] | Net Gain on Mortgage Loans Acquired for Sale [Member]</t>
  </si>
  <si>
    <t>Assets, Total [Member] | Net Gain (Loss) on Investments [Member]</t>
  </si>
  <si>
    <t>Assets, Total [Member] | Net Interest Income [Member]</t>
  </si>
  <si>
    <t>Fair Value - Summary of Financial Statement Items Re-measured at Fair Value on Nonrecurring Basis (Detail) - Nonrecurring [Member] - USD ($) $ in Thousands</t>
  </si>
  <si>
    <t>Fair Value, Assets and Liabilities Measured on Recurring and Nonrecurring Basis [Line Items]</t>
  </si>
  <si>
    <t>Real estate acquired in settlement of loans</t>
  </si>
  <si>
    <t>MSRs at lower of amortized cost or fair value</t>
  </si>
  <si>
    <t>Level 1 [Member]</t>
  </si>
  <si>
    <t>Level 2 [Member]</t>
  </si>
  <si>
    <t>Level 3 [Member]</t>
  </si>
  <si>
    <t>Fair Value - Summary of Changes in Fair Value Recognized in Assets that Measured at Fair Value on a Nonrecurring Basis (Detail) - USD ($) $ in Thousands</t>
  </si>
  <si>
    <t>Nonrecurring [Member]</t>
  </si>
  <si>
    <t>Real estate asset acquired in settlement of loans</t>
  </si>
  <si>
    <t>Total assets, gains (losses) recognized</t>
  </si>
  <si>
    <t>Fair Value - Quantitative Summary of Key Inputs Used in Valuation of Level 3 Mortgage Loans at Fair Value (Detail) - Mortgage loans at fair value [Member]</t>
  </si>
  <si>
    <t>Discount Rate [Member] | Minimum [Member]</t>
  </si>
  <si>
    <t>Key inputs used in valuation</t>
  </si>
  <si>
    <t>Discount Rate [Member] | Maximum [Member]</t>
  </si>
  <si>
    <t>Discount Rate [Member] | Weighted Average [Member]</t>
  </si>
  <si>
    <t>Twelve-Month Projected Housing Price Index Change [Member] | Minimum [Member]</t>
  </si>
  <si>
    <t>Twelve-Month Projected Housing Price Index Change [Member] | Maximum [Member]</t>
  </si>
  <si>
    <t>Twelve-Month Projected Housing Price Index Change [Member] | Weighted Average [Member]</t>
  </si>
  <si>
    <t>Prepayment Speed [Member] | Minimum [Member]</t>
  </si>
  <si>
    <t>Prepayment Speed [Member] | Maximum [Member]</t>
  </si>
  <si>
    <t>Prepayment Speed [Member] | Weighted Average [Member]</t>
  </si>
  <si>
    <t>Total Prepayment Speed [Member] | Minimum [Member]</t>
  </si>
  <si>
    <t>Total Prepayment Speed [Member] | Maximum [Member]</t>
  </si>
  <si>
    <t>Total Prepayment Speed [Member] | Weighted Average [Member]</t>
  </si>
  <si>
    <t>Fair Value - Summary of Key Inputs Used in Determining Fair Value of ESS (Detail) - USD ($) $ in Thousands</t>
  </si>
  <si>
    <t>UPB of underlying mortgage loans (in thousands)</t>
  </si>
  <si>
    <t>Average servicing fee rate (in basis points)</t>
  </si>
  <si>
    <t>0.25%</t>
  </si>
  <si>
    <t>0.26%</t>
  </si>
  <si>
    <t>Excess servicing spread [Member] | Weighted Average [Member]</t>
  </si>
  <si>
    <t>0.34%</t>
  </si>
  <si>
    <t>Average ESS rate (in basis points)</t>
  </si>
  <si>
    <t>0.19%</t>
  </si>
  <si>
    <t>Pricing spread</t>
  </si>
  <si>
    <t>3.70%</t>
  </si>
  <si>
    <t>4.10%</t>
  </si>
  <si>
    <t>Annual total prepayment speed</t>
  </si>
  <si>
    <t>10.80%</t>
  </si>
  <si>
    <t>Life (in years)</t>
  </si>
  <si>
    <t>7 years 1 month 6 days</t>
  </si>
  <si>
    <t>6 years 6 months</t>
  </si>
  <si>
    <t>Excess servicing spread [Member] | Minimum [Member]</t>
  </si>
  <si>
    <t>3.40%</t>
  </si>
  <si>
    <t>3.80%</t>
  </si>
  <si>
    <t>7.50%</t>
  </si>
  <si>
    <t>8.40%</t>
  </si>
  <si>
    <t>1 year 4 months 24 days</t>
  </si>
  <si>
    <t>Excess servicing spread [Member] | Maximum [Member]</t>
  </si>
  <si>
    <t>4.30%</t>
  </si>
  <si>
    <t>38.40%</t>
  </si>
  <si>
    <t>41.40%</t>
  </si>
  <si>
    <t>8 years</t>
  </si>
  <si>
    <t>7 years 8 months 12 days</t>
  </si>
  <si>
    <t>Fair Value - Schedule of Key Inputs Used in Determining Fair Value of Firm Commitment to Purchase Credit Risk Transfer Security (Detail) - Firm commitment to purchase CRT security [Member]</t>
  </si>
  <si>
    <t>Discount Rate [Member]</t>
  </si>
  <si>
    <t>Voluntary Prepayment Speed [Member]</t>
  </si>
  <si>
    <t>Involuntary Prepayment Speed [Member]</t>
  </si>
  <si>
    <t>Fair Value - Quantitative Summary of Key Unobservable Inputs Used in Valuation of Interest Rate Lock Commitments (Detail)</t>
  </si>
  <si>
    <t>Pull-Through Rate [Member] | Minimum [Member]</t>
  </si>
  <si>
    <t>Key inputs used in valuation of IRLCs</t>
  </si>
  <si>
    <t>43.80%</t>
  </si>
  <si>
    <t>58.00%</t>
  </si>
  <si>
    <t>Pull-Through Rate [Member] | Maximum [Member]</t>
  </si>
  <si>
    <t>100.00%</t>
  </si>
  <si>
    <t>Pull-Through Rate [Member] | Weighted Average [Member]</t>
  </si>
  <si>
    <t>92.60%</t>
  </si>
  <si>
    <t>90.30%</t>
  </si>
  <si>
    <t>Servicing Fee Multiple [Member] | Minimum [Member]</t>
  </si>
  <si>
    <t>2.50%</t>
  </si>
  <si>
    <t>2.10%</t>
  </si>
  <si>
    <t>Servicing Fee Multiple [Member] | Maximum [Member]</t>
  </si>
  <si>
    <t>5.90%</t>
  </si>
  <si>
    <t>5.80%</t>
  </si>
  <si>
    <t>Servicing Fee Multiple [Member] | Weighted Average [Member]</t>
  </si>
  <si>
    <t>4.70%</t>
  </si>
  <si>
    <t>4.90%</t>
  </si>
  <si>
    <t>Percentage of UPB [Member] | Minimum [Member]</t>
  </si>
  <si>
    <t>0.80%</t>
  </si>
  <si>
    <t>0.00%</t>
  </si>
  <si>
    <t>Percentage of UPB [Member] | Maximum [Member]</t>
  </si>
  <si>
    <t>2.80%</t>
  </si>
  <si>
    <t>2.40%</t>
  </si>
  <si>
    <t>Percentage of UPB [Member] | Weighted Average [Member]</t>
  </si>
  <si>
    <t>1.40%</t>
  </si>
  <si>
    <t>1.30%</t>
  </si>
  <si>
    <t>Fair Value - Quantitative Summary of Key Unobservable Inputs Used in Valuation of Non-securitized CRT Agreements (Detail) - CRT Agreements [Member]</t>
  </si>
  <si>
    <t>Voluntary Prepayment Speed [Member] | Minimum [Member]</t>
  </si>
  <si>
    <t>Voluntary Prepayment Speed [Member] | Maximum [Member]</t>
  </si>
  <si>
    <t>Voluntary Prepayment Speed [Member] | Weighted Average [Member]</t>
  </si>
  <si>
    <t>Involuntary Prepayment Speed [Member] | Minimum [Member]</t>
  </si>
  <si>
    <t>Involuntary Prepayment Speed [Member] | Maximum [Member]</t>
  </si>
  <si>
    <t>Involuntary Prepayment Speed [Member] | Weighted Average [Member]</t>
  </si>
  <si>
    <t>Fair Value - Key Assumptions Used in Determining Fair Value of MSRs at Time of Initial Recognition (Detail) - USD ($)</t>
  </si>
  <si>
    <t>Fair value, MSR recognized</t>
  </si>
  <si>
    <t>Fair value, UPB of underlying mortgage loans</t>
  </si>
  <si>
    <t>Fair value, Weighted-average annual servicing fee rate (in basis points)</t>
  </si>
  <si>
    <t>Amortized cost, MSR recognized</t>
  </si>
  <si>
    <t>Amortized cost, UPB of underlying mortgage loans</t>
  </si>
  <si>
    <t>Amortized cost, Weighted-average annual servicing fee rate (in basis points)</t>
  </si>
  <si>
    <t>Fair value inputs, Pricing spread during period</t>
  </si>
  <si>
    <t>7.30%</t>
  </si>
  <si>
    <t>7.60%</t>
  </si>
  <si>
    <t>Fair value inputs, Annual prepayment speed during period</t>
  </si>
  <si>
    <t>3.50%</t>
  </si>
  <si>
    <t>8.30%</t>
  </si>
  <si>
    <t>3.20%</t>
  </si>
  <si>
    <t>7.90%</t>
  </si>
  <si>
    <t>Fair value inputs, Weighted average life during period</t>
  </si>
  <si>
    <t>2 years 3 months 18 days</t>
  </si>
  <si>
    <t>2 years 9 months 18 days</t>
  </si>
  <si>
    <t>Fair value inputs, Annual per loan cost of servicing during period</t>
  </si>
  <si>
    <t>Amortized cost, Pricing spread during period</t>
  </si>
  <si>
    <t>Amortized cost, Annual prepayment speed during period</t>
  </si>
  <si>
    <t>Amortized cost, Life (in years)</t>
  </si>
  <si>
    <t>2 years 7 months 6 days</t>
  </si>
  <si>
    <t>Amortized cost, Annual per loan cost of servicing during period</t>
  </si>
  <si>
    <t>12.90%</t>
  </si>
  <si>
    <t>34.60%</t>
  </si>
  <si>
    <t>29.50%</t>
  </si>
  <si>
    <t>11 years 8 months 12 days</t>
  </si>
  <si>
    <t>8 years 6 months</t>
  </si>
  <si>
    <t>11 years 10 months 24 days</t>
  </si>
  <si>
    <t>12.60%</t>
  </si>
  <si>
    <t>31.10%</t>
  </si>
  <si>
    <t>11 years 2 months 12 days</t>
  </si>
  <si>
    <t>Weighted Average [Member]</t>
  </si>
  <si>
    <t>7.40%</t>
  </si>
  <si>
    <t>10.60%</t>
  </si>
  <si>
    <t>10.50%</t>
  </si>
  <si>
    <t>9.60%</t>
  </si>
  <si>
    <t>10.70%</t>
  </si>
  <si>
    <t>7 years 3 months 18 days</t>
  </si>
  <si>
    <t>7 years 4 months 24 days</t>
  </si>
  <si>
    <t>8.10%</t>
  </si>
  <si>
    <t>8 years 4 months 24 days</t>
  </si>
  <si>
    <t>8 years 3 months 18 days</t>
  </si>
  <si>
    <t>Fair Value - Quantitative Summary of Key Assumptions Used in Valuation of MSRs as of Dates Presented, and Effect on Estimated Fair Value from Adverse Changes in Those Inputs (Detail) - USD ($)</t>
  </si>
  <si>
    <t>Balance at end of period</t>
  </si>
  <si>
    <t>UPB of underlying mortgage loans, Fair Value</t>
  </si>
  <si>
    <t>Weighted-average annual servicing fee rate (in basis points), Fair value input</t>
  </si>
  <si>
    <t>Weighted-average note interest rate, Fair value</t>
  </si>
  <si>
    <t>Effect on fair value of 5% adverse change, Fair value input, Pricing spread</t>
  </si>
  <si>
    <t>Effect on fair value of 10% adverse change, Fair value input, Pricing spread</t>
  </si>
  <si>
    <t>Effect on fair value of 20% adverse change, Fair value input, Pricing spread</t>
  </si>
  <si>
    <t>Effect on fair value of 5% adverse change, Fair value input, Prepayment speed</t>
  </si>
  <si>
    <t>Effect on fair value of 10% adverse change, Fair value input, Prepayment speed</t>
  </si>
  <si>
    <t>Effect on fair value of 20% adverse change, Fair value input, Prepayment speed</t>
  </si>
  <si>
    <t>Effect on fair value of 5% adverse change, Fair value input, Annual per-loan cost of servicing</t>
  </si>
  <si>
    <t>Effect on fair value of 10% adverse change, Fair value input, Annual per-loan cost of servicing</t>
  </si>
  <si>
    <t>Effect on fair value of 20% adverse change, Fair value input, Annual per-loan cost of servicing</t>
  </si>
  <si>
    <t>Carrying value, Amortized cost</t>
  </si>
  <si>
    <t>UPB of underlying mortgage loans, Amortized cost</t>
  </si>
  <si>
    <t>Weighted-average annual servicing fee rate (in basis points), Amortized cost</t>
  </si>
  <si>
    <t>Weighted-average note interest rate, Amortized cost</t>
  </si>
  <si>
    <t>Effect on fair value of 5% adverse change, Amortized cost, Pricing spread</t>
  </si>
  <si>
    <t>Effect on fair value of 10% adverse change, Amortized cost, Pricing spread</t>
  </si>
  <si>
    <t>Effect on fair value of 20% adverse change, Amortized cost, Pricing spread</t>
  </si>
  <si>
    <t>Effect on fair value of 5% adverse change, Amortized cost, Prepayment speed</t>
  </si>
  <si>
    <t>Effect on fair value of 10% adverse change, Amortized cost, Prepayment speed</t>
  </si>
  <si>
    <t>Effect on fair value of 20% adverse change, Amortized cost, Prepayment speed</t>
  </si>
  <si>
    <t>Effect on fair value of 5% adverse change, Amortized cost, Annual per-loan cost of servicing</t>
  </si>
  <si>
    <t>Effect on fair value of 10% adverse change, Amortized cost, Annual per-loan cost of servicing</t>
  </si>
  <si>
    <t>Effect on fair value of 20% adverse change, Amortized cost, Annual per-loan cost of servicing</t>
  </si>
  <si>
    <t>Estimated fair value inputs, Pricing spread</t>
  </si>
  <si>
    <t>Estimated fair value inputs, Prepayment speed</t>
  </si>
  <si>
    <t>6.20%</t>
  </si>
  <si>
    <t>Estimated fair value inputs, Annual per-loan cost of servicing</t>
  </si>
  <si>
    <t>Amortized cost, Pricing spread</t>
  </si>
  <si>
    <t>Amortized cost, Prepayment speed</t>
  </si>
  <si>
    <t>7.10%</t>
  </si>
  <si>
    <t>Amortized cost, Weighted average life (in years)</t>
  </si>
  <si>
    <t>2 years 10 months 24 days</t>
  </si>
  <si>
    <t>Amortized cost, Annual per-loan cost of servicing</t>
  </si>
  <si>
    <t>Minimum [Member] | Mortgage service rights [Member]</t>
  </si>
  <si>
    <t>Estimated fair value inputs, Weighted average life (in years)</t>
  </si>
  <si>
    <t>3 years 1 month 6 days</t>
  </si>
  <si>
    <t>24.30%</t>
  </si>
  <si>
    <t>20.90%</t>
  </si>
  <si>
    <t>13.10%</t>
  </si>
  <si>
    <t>27.10%</t>
  </si>
  <si>
    <t>Maximum [Member] | Mortgage service rights [Member]</t>
  </si>
  <si>
    <t>6 years 9 months 18 days</t>
  </si>
  <si>
    <t>11.10%</t>
  </si>
  <si>
    <t>7 years 7 months 6 days</t>
  </si>
  <si>
    <t>Weighted Average [Member] | Mortgage service rights [Member]</t>
  </si>
  <si>
    <t>8 years 1 month 6 days</t>
  </si>
  <si>
    <t>Mortgage Backed Securities - Summary of Mortgage Backed Securities (Detail) - USD ($) $ in Thousands</t>
  </si>
  <si>
    <t>Mortgage Backed Securities [Line Items]</t>
  </si>
  <si>
    <t>Fair value</t>
  </si>
  <si>
    <t>Mortgage Backed Securities [Member]</t>
  </si>
  <si>
    <t>Principal balance</t>
  </si>
  <si>
    <t>Net premiums</t>
  </si>
  <si>
    <t>Accumulated valuation changes</t>
  </si>
  <si>
    <t>Fannie Mae [Member] | Mortgage Backed Securities [Member]</t>
  </si>
  <si>
    <t>Freddie Mac [Member] | Mortgage Backed Securities [Member]</t>
  </si>
  <si>
    <t>Mortgage Loans Acquired for Sale at Fair Value - Summary of Distribution of Company's Mortgage Loans Acquired for Sale at Fair Value (Detail) - USD ($) $ in Thousands</t>
  </si>
  <si>
    <t>Fair Value, Balance Sheet Grouping, Financial Statement Captions [Line Items]</t>
  </si>
  <si>
    <t>Mortgage loans pledged to secure: Assets sold under agreements to repurchase</t>
  </si>
  <si>
    <t>Mortgage loans pledged to secure total</t>
  </si>
  <si>
    <t>Mortgage Loans Acquired for Sale [Member]</t>
  </si>
  <si>
    <t>Mortgage loans pledged to secure mortgage loan participation purchase and sale agreements</t>
  </si>
  <si>
    <t>Agency-Eligible [Member]</t>
  </si>
  <si>
    <t>Held for Sale to PLS - Government-Insured or Guaranteed [Member] | Penny Mac Loan Services Llc</t>
  </si>
  <si>
    <t>Commercial Real Estate [Member]</t>
  </si>
  <si>
    <t>Jumbo [Member]</t>
  </si>
  <si>
    <t>Repurchased Pursuant to Representations and Warranties [Member]</t>
  </si>
  <si>
    <t>Mortgage Loans Acquired for Sale at Fair Value - Additional Information (Detail) - Penny Mac Loan Services Llc</t>
  </si>
  <si>
    <t>Sourcing fee on average number of calendar days mortgage loans are held prior to purchase by PLS</t>
  </si>
  <si>
    <t>Mortgage Loans at Fair Value - Summary of Distribution of Company's Mortgage Loans at Fair Value (Detail) - USD ($) $ in Thousands</t>
  </si>
  <si>
    <t>Financing Receivable, Recorded Investment [Line Items]</t>
  </si>
  <si>
    <t>Mortgage loans at fair value pledged to secure</t>
  </si>
  <si>
    <t>Fixed interest rate jumbo mortgage loans held in a VIE [Member]</t>
  </si>
  <si>
    <t>Distressed mortgage loans [Member]</t>
  </si>
  <si>
    <t>Distressed mortgage loans [Member] | Nonperforming mortgage loans [Member]</t>
  </si>
  <si>
    <t>Distressed mortgage loans [Member] | Performing mortgage loans [Member]</t>
  </si>
  <si>
    <t>Distressed mortgage loans [Member] | Performing mortgage loans [Member] | Interest rate step-up [Member]</t>
  </si>
  <si>
    <t>Distressed mortgage loans [Member] | Performing mortgage loans [Member] | Fixed interest rate [Member]</t>
  </si>
  <si>
    <t>Distressed mortgage loans [Member] | Performing mortgage loans [Member] | Adjustable-rate/hybrid [Member]</t>
  </si>
  <si>
    <t>Mortgage Loans at Fair Value - Summary of Certain Concentrations of Credit Risk in Portfolio of Distressed Mortgage Loans at Fair Value (Detail)</t>
  </si>
  <si>
    <t>Portion of mortgage loans originated between 2005 and 2007</t>
  </si>
  <si>
    <t>71.00%</t>
  </si>
  <si>
    <t>73.00%</t>
  </si>
  <si>
    <t>Mortgage loans with unpaid-principal balance-to-current -property-value in excess of 100%</t>
  </si>
  <si>
    <t>31.00%</t>
  </si>
  <si>
    <t>38.00%</t>
  </si>
  <si>
    <t>Mortgage Loans at Fair Value - Summary of Certain Concentrations of Credit Risk in Portfolio of Distressed Mortgage Loans at Fair Value (Parenthetical) (Detail)</t>
  </si>
  <si>
    <t>Percentage of mortgage loans</t>
  </si>
  <si>
    <t>Percentage of contribution by states in mortgage loans</t>
  </si>
  <si>
    <t>5.00%</t>
  </si>
  <si>
    <t>Derivative Activities - Additional Information (Detail)</t>
  </si>
  <si>
    <t>Derivatives Fair Value [Line Items]</t>
  </si>
  <si>
    <t>Maturity date description</t>
  </si>
  <si>
    <t>The master repurchase agreement is subject to a rolling six-month term through August 18, 2019, unless terminated earlier at the option of the lender. There can be no assurance that the lender will not terminate this agreement before its stated maturity</t>
  </si>
  <si>
    <t>Master Repurchase Agreement [Member]</t>
  </si>
  <si>
    <t>The master repurchase agreement is subject to a rolling six month term through August 18, 2019, unless terminated earlier at the option of the lender. There can be no assurance that the lender will not terminate this agreement before its stated maturity</t>
  </si>
  <si>
    <t>Master Repurchase Agreement [Member] | Embedded Derivatives [Member]</t>
  </si>
  <si>
    <t>The master repurchase agreement is subject to a rolling six-month term through August 18, 2019, unless terminated earlier by the lender. There can be no assurance that the lender will not terminate this agreement before its stated maturity</t>
  </si>
  <si>
    <t>Derivative Activities - Derivative Assets and Liabilities Recorded within Derivative Assets and Derivative Liabilities and Related Margin Deposits Recorded in Other Assets (Detail) - USD ($)</t>
  </si>
  <si>
    <t>Total derivative assets instruments before netting</t>
  </si>
  <si>
    <t>Margin deposits placed with (from) derivatives counterparties included in Other assets, net</t>
  </si>
  <si>
    <t>Derivative assets pledged to secure Assets sold under agreements to repurchase</t>
  </si>
  <si>
    <t>Total derivative liabilities</t>
  </si>
  <si>
    <t>Notional amount</t>
  </si>
  <si>
    <t>Forward Sale Contracts [Member]</t>
  </si>
  <si>
    <t>Swap Futures [Member]</t>
  </si>
  <si>
    <t>Bond Futures [Member]</t>
  </si>
  <si>
    <t>Eurodollar Future Sale Contracts [Member]</t>
  </si>
  <si>
    <t>Derivative Activities - Summary of Activity in Notional Amount for Derivative Contracts (Detail) - USD ($)</t>
  </si>
  <si>
    <t>Amount, beginning of quarter</t>
  </si>
  <si>
    <t>Additions</t>
  </si>
  <si>
    <t>Dispositions/expirations</t>
  </si>
  <si>
    <t>Amount, end of quarter</t>
  </si>
  <si>
    <t>Call Options on Interest Rate Futures [Member]</t>
  </si>
  <si>
    <t>Eurodollar Future Sales Contracts [Member]</t>
  </si>
  <si>
    <t>Treasury Future Buy Contracts [Member]</t>
  </si>
  <si>
    <t>Treasury Future Sale Contracts [Member]</t>
  </si>
  <si>
    <t>Derivative Activities - Summary of Net Derivative Assets (Detail) - USD ($) $ in Thousands</t>
  </si>
  <si>
    <t>Offsetting Assets [Line Items]</t>
  </si>
  <si>
    <t>Gross amounts of recognized assets</t>
  </si>
  <si>
    <t>Gross amounts offset in the consolidated balance sheet</t>
  </si>
  <si>
    <t>Net amounts of assets presented in the consolidated balance sheet</t>
  </si>
  <si>
    <t>CRT Agreement Derivatives [Member]</t>
  </si>
  <si>
    <t>Derivatives Not Subject To Master Netting Adjustment [Member]</t>
  </si>
  <si>
    <t>Derivatives Not Subject To Master Netting Adjustment [Member] | Interest Rate Lock Commitments [Member]</t>
  </si>
  <si>
    <t>Netting [Member]</t>
  </si>
  <si>
    <t>Derivatives Subject to Master Netting Arrangements [Member]</t>
  </si>
  <si>
    <t>Derivative Activities - Summary of Derivative Assets, Financial Instruments and Collateral Held by Counterparty (Detail) - USD ($) $ in Thousands</t>
  </si>
  <si>
    <t>Financial instruments</t>
  </si>
  <si>
    <t>Cash collateral received</t>
  </si>
  <si>
    <t>Net amount</t>
  </si>
  <si>
    <t>Deutsche Bank Securities LLC [Member]</t>
  </si>
  <si>
    <t>Citigroup Global Markets Inc. [Member]</t>
  </si>
  <si>
    <t>Wells Fargo Securities, LLC [Member]</t>
  </si>
  <si>
    <t>J.P. Morgan Securities LLC [member]</t>
  </si>
  <si>
    <t>Bank of America, N.A. [Member]</t>
  </si>
  <si>
    <t>Goldman Sachs [Member]</t>
  </si>
  <si>
    <t>RJ O'Brien &amp; Associates, LLC [Member]</t>
  </si>
  <si>
    <t>Federal National Mortgage Association [Member]</t>
  </si>
  <si>
    <t>Credit Suisse Securities (USA) LLC [Member]</t>
  </si>
  <si>
    <t>Morgan Stanley &amp; Co. LLC [Member]</t>
  </si>
  <si>
    <t>Other [Member]</t>
  </si>
  <si>
    <t>Derivative Activities - Schedule of Offsetting of Derivative Liabilities and Financial Liabilities (Detail) - USD ($) $ in Thousands</t>
  </si>
  <si>
    <t>Offsetting Liabilities [Line Items]</t>
  </si>
  <si>
    <t>Gross amounts of recognized liabilities</t>
  </si>
  <si>
    <t>Net amounts of liabilities presented in the consolidated balance sheet</t>
  </si>
  <si>
    <t>Unpaid Principal Balance [Member]</t>
  </si>
  <si>
    <t>Derivative Liabilities Before Netting [Member]</t>
  </si>
  <si>
    <t>Unamortized Debt Issuance Costs [Member]</t>
  </si>
  <si>
    <t>Security Sold Under Agreements to Repurchase [Member]</t>
  </si>
  <si>
    <t>Derivative Activities - Summary of Derivative Liabilities, Financial Liabilities and Collateral Pledged by Counterparty (Detail) - USD ($) $ in Thousands</t>
  </si>
  <si>
    <t>Net amount of liabilities presented in the consolidated balance sheet</t>
  </si>
  <si>
    <t>Gross amounts not offset in the consolidated balance sheet, Financial instruments</t>
  </si>
  <si>
    <t>Gross amounts not offset in the consolidated balance sheet, Cash collateral pledged</t>
  </si>
  <si>
    <t>Mizuho Securities [Member]</t>
  </si>
  <si>
    <t>Daiwa Capital Markets [Member]</t>
  </si>
  <si>
    <t>RBC Capital Markets, L.P. [Member]</t>
  </si>
  <si>
    <t>BNP Paribas [Member]</t>
  </si>
  <si>
    <t>Barclays Capital Inc. [Member]</t>
  </si>
  <si>
    <t>Derivative Activities - Net Gains (Losses) Recognized on Derivative Financial Instruments (Detail) - USD ($) $ in Thousands</t>
  </si>
  <si>
    <t>Gain Loss on mortgage loans acquired for sale [Member] | Interest Rate Lock Commitments [Member]</t>
  </si>
  <si>
    <t>Derivative Instruments, Gain (Loss) [Line Items]</t>
  </si>
  <si>
    <t>Net gains on derivative financial instruments used as economic hedges</t>
  </si>
  <si>
    <t>Interest expense [Member]</t>
  </si>
  <si>
    <t>Fixed-rate assets and LIBOR- indexed repurchase agreements [Member] | Net gain (loss) on investments [Member]</t>
  </si>
  <si>
    <t>CRT Agreements [Member] | Net gain (loss) on investments [Member]</t>
  </si>
  <si>
    <t>Interest rate lock commitments and mortgage loans acquired for sale at fair value [Member] | Gain Loss on mortgage loans acquired for sale [Member]</t>
  </si>
  <si>
    <t>Mortgage service rights [Member] | Net loan servicing fees [Member]</t>
  </si>
  <si>
    <t>Real Estate Acquired in Settlement of Loans - Summary of Financial Information Relating to REO (Detail) - USD ($) $ in Thousands</t>
  </si>
  <si>
    <t>Real Estate [Abstract]</t>
  </si>
  <si>
    <t>Balance at beginning of period</t>
  </si>
  <si>
    <t>Transfer from mortgage loans at fair value and advances</t>
  </si>
  <si>
    <t>Transfer to real estate held for investment</t>
  </si>
  <si>
    <t>Transfer from real estate held for investment</t>
  </si>
  <si>
    <t>Results of REO:</t>
  </si>
  <si>
    <t>Valuation adjustments, net</t>
  </si>
  <si>
    <t>Gain on sale, net</t>
  </si>
  <si>
    <t>Total gain (loss), net</t>
  </si>
  <si>
    <t>Sales</t>
  </si>
  <si>
    <t>REO pledged to secure assets sold under agreements to repurchase</t>
  </si>
  <si>
    <t>REO held in a consolidated subsidiary whose stock is pledged to secure financings of such properties</t>
  </si>
  <si>
    <t>Mortgage Servicing Rights - Summary of MSRs Carried at Fair Value (Detail) - USD ($) $ in Thousands</t>
  </si>
  <si>
    <t>Servicing Asset At Fair Value Changes In Fair Value [Abstract]</t>
  </si>
  <si>
    <t>Transfer of mortgage servicing rights from mortgage servicing rights carried at lower of amortized cost or fair value pursuant to a change in accounting principle</t>
  </si>
  <si>
    <t>Balance after reclassification</t>
  </si>
  <si>
    <t>Purchases</t>
  </si>
  <si>
    <t>MSRs resulting from mortgage loan sales</t>
  </si>
  <si>
    <t>Due to changes in valuation inputs used in valuation model</t>
  </si>
  <si>
    <t>[1]</t>
  </si>
  <si>
    <t>Other changes in fair value</t>
  </si>
  <si>
    <t>[2]</t>
  </si>
  <si>
    <t>Change in fair value, Total</t>
  </si>
  <si>
    <t>Fair value of mortgage servicing rights pledged to secure Assets sold under agreements to repurchase and Notes payable (3)</t>
  </si>
  <si>
    <t>[3]</t>
  </si>
  <si>
    <t>Principally reflects changes in pricing spread (discount rate) and prepayment speed inputs, primarily due to changes in market interest rates.</t>
  </si>
  <si>
    <t>Represents changes due to realization of expected cash flows.</t>
  </si>
  <si>
    <t>During 2018, beneficial interests in Fannie Mae MSRs are pledged as collateral for both Assets sold under agreements to repurchase and Notes payable as discussed in Note 17 – Notes Payable.</t>
  </si>
  <si>
    <t>Mortgage Servicing Rights - Summary of MSRs Carried at Lower of Amortized Cost or Fair Value (Detail) - USD ($) $ in Thousands</t>
  </si>
  <si>
    <t>Servicing Asset at Amortized Cost, Balance [Roll Forward]</t>
  </si>
  <si>
    <t>Transfer of mortgage servicing right to mortgage servicing rights carried at fair value pursuant to a change in accounting principle</t>
  </si>
  <si>
    <t>Amortization</t>
  </si>
  <si>
    <t>Reduction resulting from change in accounting principle</t>
  </si>
  <si>
    <t>Additions to valuation allowance</t>
  </si>
  <si>
    <t>MSRs, net</t>
  </si>
  <si>
    <t>Fair value at beginning of period</t>
  </si>
  <si>
    <t>Fair value at end of period</t>
  </si>
  <si>
    <t>Mortgage Servicing Rights - Summary of Net Mortgage Loan Servicing Fees Relating to MSRs (Detail) - USD ($) $ in Thousands</t>
  </si>
  <si>
    <t>Transfers And Servicing [Abstract]</t>
  </si>
  <si>
    <t>Contractually-specified servicing fees</t>
  </si>
  <si>
    <t>Late charges</t>
  </si>
  <si>
    <t>Assets Sold Under Agreements to Repurchase - Summary of Financial Information Relating to Assets Sold under Agreements to Repurchase (Detail) - USD ($)</t>
  </si>
  <si>
    <t>Assets Sold under Agreements to Repurchase [Line Items]</t>
  </si>
  <si>
    <t>Weighted-average interest rate</t>
  </si>
  <si>
    <t>3.19%</t>
  </si>
  <si>
    <t>2.72%</t>
  </si>
  <si>
    <t>3.12%</t>
  </si>
  <si>
    <t>2.57%</t>
  </si>
  <si>
    <t>Average balance</t>
  </si>
  <si>
    <t>Total interest expense</t>
  </si>
  <si>
    <t>Maximum daily amount outstanding</t>
  </si>
  <si>
    <t>Assets sold under agreements to repurchase, At year end</t>
  </si>
  <si>
    <t>3.23%</t>
  </si>
  <si>
    <t>2.77%</t>
  </si>
  <si>
    <t>Available borrowing capacity, Committed</t>
  </si>
  <si>
    <t>Available borrowing capacity, Uncommitted</t>
  </si>
  <si>
    <t>Available borrowing capacity</t>
  </si>
  <si>
    <t>Margin deposits placed with counterparties included in Other assets</t>
  </si>
  <si>
    <t>Assets securing agreements to repurchase</t>
  </si>
  <si>
    <t>Assets Sold Under Agreements to Repurchase [Member]</t>
  </si>
  <si>
    <t>Unamortized debt issuance costs and premiums, net</t>
  </si>
  <si>
    <t>Real estate acquired in settlement of loans [Member]</t>
  </si>
  <si>
    <t>Deposits securing CRT Agreements [Member]</t>
  </si>
  <si>
    <t>Derivative assets related to CRT Agreements [Member]</t>
  </si>
  <si>
    <t>Assets Sold Under Agreements to Repurchase - Summary of Financial Information Relating to Assets Sold under Agreements to Repurchase (Parenthetical) (Detail) - USD ($) $ in Millions</t>
  </si>
  <si>
    <t>Incentives as a reduction to finance mortgage loans included in interest expense</t>
  </si>
  <si>
    <t>Amortization of debt issuance premiums</t>
  </si>
  <si>
    <t>Amortization of debt issuance costs</t>
  </si>
  <si>
    <t>Assets Sold Under Agreements to Repurchase - Summary of Maturities of Outstanding Assets Sold under Agreements to Repurchase by Facility Maturity Date (Detail) $ in Thousands</t>
  </si>
  <si>
    <t>Maturity of repurchase agreements</t>
  </si>
  <si>
    <t>Weighted average maturity (in months)</t>
  </si>
  <si>
    <t>3 years 10 months 24 days</t>
  </si>
  <si>
    <t>Within 30 days [Member]</t>
  </si>
  <si>
    <t>Over 30 to 90 days [Member]</t>
  </si>
  <si>
    <t>Over 90 days to 180 days [Member]</t>
  </si>
  <si>
    <t>Over 180 days to 1 year [Member]</t>
  </si>
  <si>
    <t>Over one year to two years [Member]</t>
  </si>
  <si>
    <t>Assets Sold Under Agreements to Repurchase - Summary of Assets Sold under Agreements to Repurchase by Counterparty (Detail) $ in Thousands</t>
  </si>
  <si>
    <t>Credit Suisse First Boston Mortgage Capital LLC [Member] | CRT Agreements sold under agreements to repurchase [Member]</t>
  </si>
  <si>
    <t>Amount at risk</t>
  </si>
  <si>
    <t>Weighted average maturity</t>
  </si>
  <si>
    <t>Oct. 10,
		2018</t>
  </si>
  <si>
    <t>Credit Suisse First Boston Mortgage Capital LLC [Member] | Mortgage loans, REO and MSRs sold under agreements to repurchase [Member]</t>
  </si>
  <si>
    <t>Mortgage acquired for sale Weighted-average repurchase agreement maturity</t>
  </si>
  <si>
    <t>Dec. 17,
		2018</t>
  </si>
  <si>
    <t>Facility maturity</t>
  </si>
  <si>
    <t>Apr. 26,
		2019</t>
  </si>
  <si>
    <t>JPMorgan Chase &amp; Co. [Member]</t>
  </si>
  <si>
    <t>Oct. 26,
		2018</t>
  </si>
  <si>
    <t>JPMorgan Chase &amp; Co. [Member] | Mortgage loans, REO and MSRs sold under agreements to repurchase [Member]</t>
  </si>
  <si>
    <t>Nov. 17,
		2018</t>
  </si>
  <si>
    <t>Oct. 11,
		2019</t>
  </si>
  <si>
    <t>JPMorgan Chase &amp; Co., Maturity in 2019 [Member] | Mortgage loans, REO and MSRs sold under agreements to repurchase [Member]</t>
  </si>
  <si>
    <t>Mar. 14,
		2019</t>
  </si>
  <si>
    <t>Citibank, N.A. [Member] | Mortgage loans, REO and MSRs sold under agreements to repurchase [Member]</t>
  </si>
  <si>
    <t>Dec. 13,
		2018</t>
  </si>
  <si>
    <t>Jun. 7,
		2019</t>
  </si>
  <si>
    <t>Oct. 21,
		2018</t>
  </si>
  <si>
    <t>Bank of America, N.A. [Member] | CRT Agreements sold under agreements to repurchase [Member]</t>
  </si>
  <si>
    <t>Oct. 19,
		2018</t>
  </si>
  <si>
    <t>Bank of America, N.A. [Member] | Mortgage loans, REO and MSRs sold under agreements to repurchase [Member]</t>
  </si>
  <si>
    <t>Oct. 18,
		2018</t>
  </si>
  <si>
    <t>Jul. 1,
		2019</t>
  </si>
  <si>
    <t>Deutsche Bank [Member] | Mortgage loans, REO and MSRs sold under agreements to repurchase [Member]</t>
  </si>
  <si>
    <t>Mar. 31,
		2019</t>
  </si>
  <si>
    <t>BNP Paribas Corporate &amp; Institutional Banking [Member] | CRT Agreements sold under agreements to repurchase [Member]</t>
  </si>
  <si>
    <t>Oct. 22,
		2018</t>
  </si>
  <si>
    <t>BNP Paribas Corporate &amp; Institutional Banking [Member] | Mortgage loans, REO and MSRs sold under agreements to repurchase [Member]</t>
  </si>
  <si>
    <t>Dec. 14,
		2018</t>
  </si>
  <si>
    <t>Aug. 2,
		2019</t>
  </si>
  <si>
    <t>Morgan Stanley [Member] | Mortgage loans, REO and MSRs sold under agreements to repurchase [Member]</t>
  </si>
  <si>
    <t>Aug. 23,
		2019</t>
  </si>
  <si>
    <t>Royal Bank of Canada [Member] | Mortgage loans, REO and MSRs sold under agreements to repurchase [Member]</t>
  </si>
  <si>
    <t>Jan. 13,
		2019</t>
  </si>
  <si>
    <t>Apr. 16,
		2019</t>
  </si>
  <si>
    <t>Wells Fargo, N.A. [Member]</t>
  </si>
  <si>
    <t>Oct. 16,
		2018</t>
  </si>
  <si>
    <t>Mortgage Loan Participation Purchase and Sale Agreements - Summary of Mortgage Loan Participation Purchase and Sale Agreements (Detail) - USD ($)</t>
  </si>
  <si>
    <t>At period end:</t>
  </si>
  <si>
    <t>Mortgage loan participation purchase and sale agreements, At year end</t>
  </si>
  <si>
    <t>Mortgage Loan Participation Purchase and Sale Agreement [Member]</t>
  </si>
  <si>
    <t>Mortgage Loan Participation Purchase And Sale Agreement [Line Items]</t>
  </si>
  <si>
    <t>3.39%</t>
  </si>
  <si>
    <t>2.48%</t>
  </si>
  <si>
    <t>3.21%</t>
  </si>
  <si>
    <t>2.28%</t>
  </si>
  <si>
    <t>Amount outstanding</t>
  </si>
  <si>
    <t>Unamortized debt issuance costs</t>
  </si>
  <si>
    <t>3.61%</t>
  </si>
  <si>
    <t>2.82%</t>
  </si>
  <si>
    <t>Mortgage loans acquired for sale pledged to secure mortgage loan participation purchase and sale agreements</t>
  </si>
  <si>
    <t>Mortgage Loan Participation Purchase and Sale Agreements - Summary of Mortgage Loan Participation Purchase and Sale Agreements (Parenthetical) (Detail) - USD ($) $ in Thousands</t>
  </si>
  <si>
    <t>Exchangeable Senior Notes - Additional Information (Detail) - Exchangeable Senior Notes due May 1, 2020 [Member]</t>
  </si>
  <si>
    <t>Apr. 30, 2013USD ($)</t>
  </si>
  <si>
    <t>Sep. 30, 2018USD ($)$ / shares</t>
  </si>
  <si>
    <t>Debt Instrument [Line Items]</t>
  </si>
  <si>
    <t>Issuance of debt through private offering</t>
  </si>
  <si>
    <t>Percentage of interest on debt</t>
  </si>
  <si>
    <t>5.375%</t>
  </si>
  <si>
    <t>Number of shares exchanged per exchangeable notes</t>
  </si>
  <si>
    <t>Principal amount of the exchangeable notes</t>
  </si>
  <si>
    <t>Increased in cash dividend | $ / shares</t>
  </si>
  <si>
    <t>Maturity date of debt instrument</t>
  </si>
  <si>
    <t>May 1,
		2020</t>
  </si>
  <si>
    <t>Initial Exchangeable Rate [Member]</t>
  </si>
  <si>
    <t>Exchangeable Senior Notes - Summary of Financial Information Relating to Exchangeable Senior Notes (Detail) - USD ($) $ in Thousands</t>
  </si>
  <si>
    <t>Carrying value:</t>
  </si>
  <si>
    <t>UPB</t>
  </si>
  <si>
    <t>Convertible Debt [Member]</t>
  </si>
  <si>
    <t>Notes Payable - Additional Information (Detail) - USD ($)</t>
  </si>
  <si>
    <t>Apr. 25, 2018</t>
  </si>
  <si>
    <t>Feb. 01, 2018</t>
  </si>
  <si>
    <t>Mar. 24, 2017</t>
  </si>
  <si>
    <t>Secured Term Notes [Member]</t>
  </si>
  <si>
    <t>Short-term Debt [Line Items]</t>
  </si>
  <si>
    <t>Aggregate loan amount</t>
  </si>
  <si>
    <t>Debt instrument payable start date</t>
  </si>
  <si>
    <t>2018-05</t>
  </si>
  <si>
    <t>Apr. 25,
		2023</t>
  </si>
  <si>
    <t>Debt instrument extended maturity date subject to term note indenture</t>
  </si>
  <si>
    <t>Apr. 25,
		2025</t>
  </si>
  <si>
    <t>Secured Term Notes [Member] | Fixed-rate assets and LIBOR- indexed repurchase agreements [Member]</t>
  </si>
  <si>
    <t>Debt Instrument, Description of Variable Rate Basis</t>
  </si>
  <si>
    <t>one-month</t>
  </si>
  <si>
    <t>Debt instrument interest rate spread</t>
  </si>
  <si>
    <t>2.35%</t>
  </si>
  <si>
    <t>Loan and Security Agreement with Credit Suisse First Boston Mortgage Capital LLC [Member]</t>
  </si>
  <si>
    <t>Feb. 1,
		2020</t>
  </si>
  <si>
    <t>Loan and Security Agreement with Credit Suisse First Boston Mortgage Capital LLC [Member] | Maximum [Member]</t>
  </si>
  <si>
    <t>Amended and Restated Loan and Security Agreement with Citibank, N.A. [Member]</t>
  </si>
  <si>
    <t>Redemption and termination period of debt instrument</t>
  </si>
  <si>
    <t>2017-12</t>
  </si>
  <si>
    <t>Amended and Restated Loan and Security Agreement with Citibank, N.A. [Member] | Maximum [Member]</t>
  </si>
  <si>
    <t>Loan and Security Agreement with Barclays Bank PLC [Member]</t>
  </si>
  <si>
    <t>Feb. 1,
		2018</t>
  </si>
  <si>
    <t>Loan and Security Agreement with Barclays Bank PLC [Member] | Maximum [Member]</t>
  </si>
  <si>
    <t>Notes Payable - Summary of Financial Information Relating to Note Payable (Detail) - USD ($)</t>
  </si>
  <si>
    <t>4.53%</t>
  </si>
  <si>
    <t>6.30%</t>
  </si>
  <si>
    <t>4.58%</t>
  </si>
  <si>
    <t>5.57%</t>
  </si>
  <si>
    <t>Balance</t>
  </si>
  <si>
    <t>4.44%</t>
  </si>
  <si>
    <t>MSRs pledged to secure notes payable</t>
  </si>
  <si>
    <t>Notes payable [Member]</t>
  </si>
  <si>
    <t>Notes Payable - Summary of Financial Information Relating to Note Payable (Parenthetical) (Detail) - USD ($)</t>
  </si>
  <si>
    <t>Asset-Backed Financing of a Variable Interest Entity at Fair Value - Summary of Financial Information Relating to Asset-Backed Financing of a VIE (Detail) - USD ($) $ in Thousands</t>
  </si>
  <si>
    <t>Asset-Backed Financing of the VIE at Fair Value [Member] | Variable Interest Entities [Member]</t>
  </si>
  <si>
    <t>Weighted-average fair value</t>
  </si>
  <si>
    <t>3.52%</t>
  </si>
  <si>
    <t>3.34%</t>
  </si>
  <si>
    <t>3.51%</t>
  </si>
  <si>
    <t>3.41%</t>
  </si>
  <si>
    <t>Liability for Losses under Representations and Warranties - Summary of Company's Liability for Losses under Representations and Warranties (Detail) - USD ($) $ in Thousands</t>
  </si>
  <si>
    <t>Balance, beginning of period</t>
  </si>
  <si>
    <t>Provision for losses:</t>
  </si>
  <si>
    <t>Pursuant to mortgage loan sales</t>
  </si>
  <si>
    <t>Reduction in liability due to change in estimate</t>
  </si>
  <si>
    <t>(Losses incurred) recoveries, net</t>
  </si>
  <si>
    <t>Balance, end of period</t>
  </si>
  <si>
    <t>UPB of mortgage loans subject to representations and warranties at end of period</t>
  </si>
  <si>
    <t>Commitments and Contingencies - Company's Outstanding Contractual Commitments (Detail) $ in Thousands</t>
  </si>
  <si>
    <t>Commitments to purchase mortgage loans:</t>
  </si>
  <si>
    <t>Commitments to purchase mortgage loans acquired for sale</t>
  </si>
  <si>
    <t>Commitments to fund Deposits securing CRT agreements</t>
  </si>
  <si>
    <t>Firm commitment to purchase credit risk transfer security</t>
  </si>
  <si>
    <t>Shareholders' Equity - Summary of Preferred Shares of Benefical Interest (Detail) - USD ($)</t>
  </si>
  <si>
    <t>Class Of Stock [Line Items]</t>
  </si>
  <si>
    <t>Number of shares</t>
  </si>
  <si>
    <t>Liquidation preference</t>
  </si>
  <si>
    <t>Issuance discount</t>
  </si>
  <si>
    <t>Carrying value</t>
  </si>
  <si>
    <t>8.125% Series A Preferred Stock [Member]</t>
  </si>
  <si>
    <t>8.00% Series B Preferred Stock [Member]</t>
  </si>
  <si>
    <t>Shareholders' Equity - Summary of Preferred Shares of Benefical Interest (Parenthetical) (Detail) - $ / shares</t>
  </si>
  <si>
    <t>Jul. 05, 2017</t>
  </si>
  <si>
    <t>Jul. 31, 2017</t>
  </si>
  <si>
    <t>Mar. 31, 2017</t>
  </si>
  <si>
    <t>Cumulative dividend, beneficial interest rate</t>
  </si>
  <si>
    <t>8.125%</t>
  </si>
  <si>
    <t>Sale of Stock, Transaction Date</t>
  </si>
  <si>
    <t>Mar. 31,
		2017</t>
  </si>
  <si>
    <t>5.99%</t>
  </si>
  <si>
    <t>Jul. 31,
		2017</t>
  </si>
  <si>
    <t>Shareholders' Equity - Additional Information (Detail) - USD ($)</t>
  </si>
  <si>
    <t>Aug. 31, 2015</t>
  </si>
  <si>
    <t>Schedule Of Capitalization Equity [Line Items]</t>
  </si>
  <si>
    <t>Reimbursement agreement effective date</t>
  </si>
  <si>
    <t>Feb. 1,
		2013</t>
  </si>
  <si>
    <t>Reimbursement paid for every $100 of performance incentive fees earned</t>
  </si>
  <si>
    <t>Performance incentive fees earned</t>
  </si>
  <si>
    <t>Performance incentive fees, incurred</t>
  </si>
  <si>
    <t>Initial Public Offering [Member]</t>
  </si>
  <si>
    <t>Reimbursement agreement expiry date</t>
  </si>
  <si>
    <t>Feb. 1,
		2019</t>
  </si>
  <si>
    <t>Management [Member]</t>
  </si>
  <si>
    <t>Reimbursement of contingent underwriting fee to manager</t>
  </si>
  <si>
    <t>Common stock shares Repurchase authorized amount</t>
  </si>
  <si>
    <t>Reimbursement payable in a 12-month period</t>
  </si>
  <si>
    <t>Underwriting cost paid</t>
  </si>
  <si>
    <t>Maximum [Member] | Initial Public Offering [Member]</t>
  </si>
  <si>
    <t>Amount paid by underwriters</t>
  </si>
  <si>
    <t>Scenario Forecast [Member] | Underwriter [Member]</t>
  </si>
  <si>
    <t>Reimbursement of performance incentive fees</t>
  </si>
  <si>
    <t>Scenario Forecast [Member] | PNMAC Capital Management LLC [Member]</t>
  </si>
  <si>
    <t>Preferred stock, dividends per share paid</t>
  </si>
  <si>
    <t>Statutory Dividend Payment Restrictions Disclosure</t>
  </si>
  <si>
    <t>The Company pays quarterly cumulative dividends on its Preferred Shares on the 15th day of each March, June, September and December, provided that if any dividend payment date is not a business day, then the dividend that would otherwise be payable on that dividend payment date may be paid on the following business day.</t>
  </si>
  <si>
    <t>8.125% Series A Preferred Stock [Member] | Fixed Annuity | Date Of Original Issuance To March 14,2024 [Member]</t>
  </si>
  <si>
    <t>Preferred stock, liquidation preference</t>
  </si>
  <si>
    <t>8.125% Series A Preferred Stock [Member] | Floating Rate [Member] | March 15,2024 and Thereafter [member]</t>
  </si>
  <si>
    <t>5.831%</t>
  </si>
  <si>
    <t>8.125% Series A And 8.00% Series B Preferred Stock [Member]</t>
  </si>
  <si>
    <t>Preferred stock redemption price per share</t>
  </si>
  <si>
    <t>Shareholders' Equity - Summary of Share Repurchase Activity (Detail) - USD ($) shares in Thousands, $ in Thousands</t>
  </si>
  <si>
    <t>Common shares repurchased</t>
  </si>
  <si>
    <t>Cumulative shares repurchased</t>
  </si>
  <si>
    <t>Cost of common shares repurchased</t>
  </si>
  <si>
    <t>Cumulative cost of shares repurchased</t>
  </si>
  <si>
    <t>Net Mortgage Loan Servicing Fees - Summary of Net Loan Servicing Fees (Detail) - USD ($) $ in Thousands</t>
  </si>
  <si>
    <t>Components of Net Servicing Fee Income [Line Items]</t>
  </si>
  <si>
    <t>Servicing fees</t>
  </si>
  <si>
    <t>Effect of MSRs:</t>
  </si>
  <si>
    <t>Realization of cashflows</t>
  </si>
  <si>
    <t>Additions to impairment valuation allowance</t>
  </si>
  <si>
    <t>Total Effect of MSRs</t>
  </si>
  <si>
    <t>Average servicing portfolio</t>
  </si>
  <si>
    <t>From PFSI—MSR recapture income</t>
  </si>
  <si>
    <t>Ancillary and other fees</t>
  </si>
  <si>
    <t>Loss on sale</t>
  </si>
  <si>
    <t>Nonaffiliates [Member] | Mortgage service rights [Member]</t>
  </si>
  <si>
    <t>(Losses) gains on hedging derivatives</t>
  </si>
  <si>
    <t>Net Gain on Mortgage Loans Acquired for Sale - Summary of Net Gain on Mortgage Loans Acquired for Sale (Detail) - USD ($) $ in Thousands</t>
  </si>
  <si>
    <t>Non cash gain:</t>
  </si>
  <si>
    <t>Receipt of MSRs in mortgage loan sale transactions</t>
  </si>
  <si>
    <t>Provision for losses relating to representations and warranties provided in mortgage loan sales:</t>
  </si>
  <si>
    <t>Pursuant to mortgage loans sales</t>
  </si>
  <si>
    <t>Change in fair value of financial instruments held at end of period:</t>
  </si>
  <si>
    <t>Cash loss:</t>
  </si>
  <si>
    <t>Mortgage loans</t>
  </si>
  <si>
    <t>Hedging activities</t>
  </si>
  <si>
    <t>Cash gain, net of effects of cash hedging, on sale of mortgage loans acquired for sale</t>
  </si>
  <si>
    <t>Recognition of fair value of firm commitment to purchase credit risk transfer security</t>
  </si>
  <si>
    <t>Provision for losses relating to representations and warranties</t>
  </si>
  <si>
    <t>IRLCs</t>
  </si>
  <si>
    <t>Hedging derivatives</t>
  </si>
  <si>
    <t>Total non cash portion of gain on mortgage loans acquired for sale</t>
  </si>
  <si>
    <t>Net Gain (Loss) on Investments - Summary of Net Gain (Loss) on Investments (Detail) - USD ($) $ in Thousands</t>
  </si>
  <si>
    <t>Schedule Of Gain Loss On Investments Including Marketable Securities And Investments Held At Cost Income Statement Reported Amounts Summary [Line Items]</t>
  </si>
  <si>
    <t>CRT Agreements</t>
  </si>
  <si>
    <t>Variable Interest Entities [Member] | Nonaffiliates [Member]</t>
  </si>
  <si>
    <t>Distressed mortgage loans [Member] | Nonaffiliates [Member]</t>
  </si>
  <si>
    <t>Net Interest Income - Summary of Net Interest Income (Detail) - USD ($) $ in Thousands</t>
  </si>
  <si>
    <t>Interest income:</t>
  </si>
  <si>
    <t>ESS</t>
  </si>
  <si>
    <t>Interest expense, total</t>
  </si>
  <si>
    <t>Mortgage-backed securities</t>
  </si>
  <si>
    <t>Distressed</t>
  </si>
  <si>
    <t>Placement fees relating to custodial funds</t>
  </si>
  <si>
    <t>Asset-backed financings of a VIE at fair value</t>
  </si>
  <si>
    <t>Interest shortfall on repayments of mortgage loans serviced for Agency securitizations</t>
  </si>
  <si>
    <t>Interest on mortgage loan impound deposits</t>
  </si>
  <si>
    <t>Nonaffiliates [Member] | Convertible Debt [Member]</t>
  </si>
  <si>
    <t>Nonaffiliates [Member] | Variable Interest Entities [Member]</t>
  </si>
  <si>
    <t>Net Interest Income - Summary of Net Interest Income (Parenthetical) (Detail) - USD ($) $ in Millions</t>
  </si>
  <si>
    <t>Schedule Of Investment Income Reported Amounts By Category [Line Items]</t>
  </si>
  <si>
    <t>Share-Based Compensation Plans - Summary of Share-Based Compensation Activity (Detail) - USD ($) $ in Thousands</t>
  </si>
  <si>
    <t>Share Based Compensation Arrangement By Share Based Payment Award [Line Items]</t>
  </si>
  <si>
    <t>Total share units granted</t>
  </si>
  <si>
    <t>Total fair value of share units granted</t>
  </si>
  <si>
    <t>Total share units vested</t>
  </si>
  <si>
    <t>Total share units forfeited</t>
  </si>
  <si>
    <t>Compensation expense relating to share-based grants</t>
  </si>
  <si>
    <t>Restricted Shares Units [Member]</t>
  </si>
  <si>
    <t>Performance Shares Units [Member]</t>
  </si>
  <si>
    <t>Other Expenses - Summary of Other Expenses (Detail) - USD ($) $ in Thousands</t>
  </si>
  <si>
    <t>Other Non operating Income Expense [Line Items]</t>
  </si>
  <si>
    <t>Total other expenses</t>
  </si>
  <si>
    <t>Common Overhead Allocation from PFSI [Member]</t>
  </si>
  <si>
    <t>Technology [Member]</t>
  </si>
  <si>
    <t>Insurance [Member]</t>
  </si>
  <si>
    <t>Income Taxes - Additional Information (Detail) - USD ($)</t>
  </si>
  <si>
    <t>Income Tax [Line Items]</t>
  </si>
  <si>
    <t>Effective income tax rate</t>
  </si>
  <si>
    <t>9.90%</t>
  </si>
  <si>
    <t>15.60%</t>
  </si>
  <si>
    <t>Expense (benefit) from income taxes</t>
  </si>
  <si>
    <t>Income (loss) before benefit from income taxes</t>
  </si>
  <si>
    <t>Percentage of deduction from taxable income</t>
  </si>
  <si>
    <t>Taxable REIT Subsidiary [Member]</t>
  </si>
  <si>
    <t>Earnings Per Share - Summary of Basic and Diluted Earnings per Share (Detail) - USD ($) $ / shares in Units, shares in Thousands, $ in Thousands</t>
  </si>
  <si>
    <t>Effect of participating securities—share-based compensation awards</t>
  </si>
  <si>
    <t>Interest on Exchangeable Notes, net of income taxes</t>
  </si>
  <si>
    <t>Diluted net income attributable to common shareholders</t>
  </si>
  <si>
    <t>Weighted-average basic shares outstanding</t>
  </si>
  <si>
    <t>Dilutive securities:</t>
  </si>
  <si>
    <t>Shares issuable pursuant to exchange of the Exchangeable Notes</t>
  </si>
  <si>
    <t>Diluted weighted-average number of shares outstanding</t>
  </si>
  <si>
    <t>Basic earnings per share</t>
  </si>
  <si>
    <t>Diluted earnings per share</t>
  </si>
  <si>
    <t>Earnings Per Share - Summary of Potentially Dilutive Shares Excluded from Computation of Diluted Earnings Per Share (Detail) - shares shares in Thousands</t>
  </si>
  <si>
    <t>Share-based Compensation Plan [Member]</t>
  </si>
  <si>
    <t>Antidilutive Securities Excluded From Computation Of Earnings Per Share [Line Items]</t>
  </si>
  <si>
    <t>Potentially dilutive stock excluded from the diluted earnings per share</t>
  </si>
  <si>
    <t>Exchangeable Notes [Member]</t>
  </si>
  <si>
    <t>Segments - Additional Information (Detail)</t>
  </si>
  <si>
    <t>Segments - Financial Highlights by Operating Segment (Detail) - USD ($) $ in Thousands</t>
  </si>
  <si>
    <t>Net investment income:</t>
  </si>
  <si>
    <t>Net interest income (expense):</t>
  </si>
  <si>
    <t>Other income (loss)</t>
  </si>
  <si>
    <t>Expenses:</t>
  </si>
  <si>
    <t>Mortgage loan fulfillment and servicing fees payable to PFSI</t>
  </si>
  <si>
    <t>Pre-tax income (loss)</t>
  </si>
  <si>
    <t>Total assets at end of quarter</t>
  </si>
  <si>
    <t>Correspondent production [Member]</t>
  </si>
  <si>
    <t>Credit Sensitive Strategies [Member]</t>
  </si>
  <si>
    <t>Interest Rate Sensitive Strategies [Member]</t>
  </si>
  <si>
    <t>Corporate [Member]</t>
  </si>
  <si>
    <t>Supplemental Cash Flow Information - Summary of Supplemental Cash Flow Information (Detail) - USD ($) $ in Thousands</t>
  </si>
  <si>
    <t>Additional Cash Flow Elements And Supplemental Cash Flow Information [Abstract]</t>
  </si>
  <si>
    <t>Income tax payments, net of refunds</t>
  </si>
  <si>
    <t>Interest payments</t>
  </si>
  <si>
    <t>Cumulative effect on accumulated deficit of conversion to fair value accounting</t>
  </si>
  <si>
    <t>Non-cash investing activities:</t>
  </si>
  <si>
    <t>Transfer of mortgage loans and advances to real estate acquired in settlement of loans</t>
  </si>
  <si>
    <t>Transfer of real estate acquired in settlement of mortgage loans to real estate held for investment</t>
  </si>
  <si>
    <t>Transfer of real estate acquired in settlement of mortgage loans from real estate held for investment</t>
  </si>
  <si>
    <t>Receipt of mortgage servicing rights as proceeds from sales of mortgage loans</t>
  </si>
  <si>
    <t>Receipt of excess servicing spread pursuant to recapture agreement with PennyMac Financial Services, Inc.</t>
  </si>
  <si>
    <t>Capitalization of servicing advances pursuant to mortgage loan modifications</t>
  </si>
  <si>
    <t>Non-cash financing activities:</t>
  </si>
  <si>
    <t>Recognition of financing premium arising from repurchase agreement derivatives</t>
  </si>
  <si>
    <t>Dividends declared, not paid</t>
  </si>
  <si>
    <t>Regulatory Capital and Liquidity Requirements - Additional Information (Detail)</t>
  </si>
  <si>
    <t>Compliance with Regulatory Capital Requirements for Mortgage Companies [Line Items]</t>
  </si>
  <si>
    <t>Minimum net worth amount</t>
  </si>
  <si>
    <t>Basis point</t>
  </si>
  <si>
    <t>Nonperforming mortgage loans [Member]</t>
  </si>
  <si>
    <t>2.00%</t>
  </si>
  <si>
    <t>Tangible net worth/ total assets ratio</t>
  </si>
  <si>
    <t>6.00%</t>
  </si>
  <si>
    <t>Regulatory Capital and Liquidity Requirements - Summary of Capital and Liquidity Amounts and Requirements by Agencies (Detail) - Fannie Mae and Freddie Mac [Member] - USD ($) $ in Thousands</t>
  </si>
  <si>
    <t>Capital Requirements By Agencies [Line Items]</t>
  </si>
  <si>
    <t>Net Worth, Actual</t>
  </si>
  <si>
    <t>Net Worth, Required</t>
  </si>
  <si>
    <t>Tangible Net Worth / Total Assets Ratio, Actual</t>
  </si>
  <si>
    <t>11.00%</t>
  </si>
  <si>
    <t>Tangible Net Worth / Total Assets Ratio, Required</t>
  </si>
  <si>
    <t>Liquidity, Actual</t>
  </si>
  <si>
    <t>Liquidity, Required</t>
  </si>
  <si>
    <t>Subsequent Events - Additional Information (Detail) $ in Millions</t>
  </si>
  <si>
    <t>1 Months Ended</t>
  </si>
  <si>
    <t>Oct. 31, 2018USD ($)Agreement</t>
  </si>
  <si>
    <t>Subsequent Event [Line Items]</t>
  </si>
  <si>
    <t>Credit Risk Transfer Agreements [Member] | Assets Sold Under Agreements to Repurchase [Member]</t>
  </si>
  <si>
    <t>Securities backed by deposits securing credit risk transfer agreements</t>
  </si>
  <si>
    <t>Subsequent Event [Member] | Repurchase Agreement Derivatives [Member]</t>
  </si>
  <si>
    <t>All agreements to repurchase assets that matured between September 31, 2018 and the date of this Report were extended or renewed.</t>
  </si>
  <si>
    <t>Subsequent Event [Member] | Distressed mortgage loans [Member]</t>
  </si>
  <si>
    <t>Number agreements to sell | Agreement</t>
  </si>
  <si>
    <t>Unpaid principal balance agreed to sell</t>
  </si>
  <si>
    <t>Subsequent Event [Member] | Assets Sold Under Agreements to Repurchase [Member]</t>
  </si>
  <si>
    <t>Deposits made during agreement’s aggregation period</t>
  </si>
  <si>
    <t>Advance received under asset repurchase agree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442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0951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27</v>
      </c>
    </row>
    <row r="2" spans="1:3">
      <c r="A2" s="4" t="s">
        <v>916</v>
      </c>
    </row>
    <row r="3" spans="1:3">
      <c r="A3" s="3" t="s">
        <v>905</v>
      </c>
    </row>
    <row r="4" spans="1:3">
      <c r="A4" s="4" t="s">
        <v>917</v>
      </c>
      <c r="B4" s="12" t="n">
        <v>5.8</v>
      </c>
      <c r="C4" s="12" t="n">
        <v>5.1</v>
      </c>
    </row>
    <row r="5" spans="1:3">
      <c r="A5" s="4" t="s">
        <v>918</v>
      </c>
    </row>
    <row r="6" spans="1:3">
      <c r="A6" s="3" t="s">
        <v>905</v>
      </c>
    </row>
    <row r="7" spans="1:3">
      <c r="A7" s="4" t="s">
        <v>917</v>
      </c>
      <c r="B7" s="12" t="n">
        <v>6.7</v>
      </c>
      <c r="C7" s="12" t="n">
        <v>6.2</v>
      </c>
    </row>
    <row r="8" spans="1:3">
      <c r="A8" s="4" t="s">
        <v>919</v>
      </c>
    </row>
    <row r="9" spans="1:3">
      <c r="A9" s="3" t="s">
        <v>905</v>
      </c>
    </row>
    <row r="10" spans="1:3">
      <c r="A10" s="4" t="s">
        <v>917</v>
      </c>
      <c r="B10" s="12" t="n">
        <v>6.2</v>
      </c>
      <c r="C10" s="12" t="n">
        <v>5.6</v>
      </c>
    </row>
    <row r="11" spans="1:3">
      <c r="A11" s="4" t="s">
        <v>991</v>
      </c>
    </row>
    <row r="12" spans="1:3">
      <c r="A12" s="3" t="s">
        <v>905</v>
      </c>
    </row>
    <row r="13" spans="1:3">
      <c r="A13" s="4" t="s">
        <v>917</v>
      </c>
      <c r="B13" s="12" t="n">
        <v>7.5</v>
      </c>
      <c r="C13" s="12" t="n">
        <v>12.1</v>
      </c>
    </row>
    <row r="14" spans="1:3">
      <c r="A14" s="4" t="s">
        <v>992</v>
      </c>
    </row>
    <row r="15" spans="1:3">
      <c r="A15" s="3" t="s">
        <v>905</v>
      </c>
    </row>
    <row r="16" spans="1:3">
      <c r="A16" s="4" t="s">
        <v>917</v>
      </c>
      <c r="B16" s="12" t="n">
        <v>8.699999999999999</v>
      </c>
      <c r="C16" s="5" t="n">
        <v>15</v>
      </c>
    </row>
    <row r="17" spans="1:3">
      <c r="A17" s="4" t="s">
        <v>993</v>
      </c>
    </row>
    <row r="18" spans="1:3">
      <c r="A18" s="3" t="s">
        <v>905</v>
      </c>
    </row>
    <row r="19" spans="1:3">
      <c r="A19" s="4" t="s">
        <v>917</v>
      </c>
      <c r="B19" s="11" t="n">
        <v>0.081</v>
      </c>
      <c r="C19" s="11" t="n">
        <v>0.13</v>
      </c>
    </row>
    <row r="20" spans="1:3">
      <c r="A20" s="4" t="s">
        <v>994</v>
      </c>
    </row>
    <row r="21" spans="1:3">
      <c r="A21" s="3" t="s">
        <v>905</v>
      </c>
    </row>
    <row r="22" spans="1:3">
      <c r="A22" s="4" t="s">
        <v>917</v>
      </c>
      <c r="B22" s="12" t="n">
        <v>0.2</v>
      </c>
      <c r="C22" s="12" t="n">
        <v>0.3</v>
      </c>
    </row>
    <row r="23" spans="1:3">
      <c r="A23" s="4" t="s">
        <v>995</v>
      </c>
    </row>
    <row r="24" spans="1:3">
      <c r="A24" s="3" t="s">
        <v>905</v>
      </c>
    </row>
    <row r="25" spans="1:3">
      <c r="A25" s="4" t="s">
        <v>917</v>
      </c>
      <c r="B25" s="12" t="n">
        <v>0.3</v>
      </c>
      <c r="C25" s="12" t="n">
        <v>0.3</v>
      </c>
    </row>
    <row r="26" spans="1:3">
      <c r="A26" s="4" t="s">
        <v>996</v>
      </c>
    </row>
    <row r="27" spans="1:3">
      <c r="A27" s="3" t="s">
        <v>905</v>
      </c>
    </row>
    <row r="28" spans="1:3">
      <c r="A28" s="4" t="s">
        <v>917</v>
      </c>
      <c r="B28" s="11" t="n">
        <v>0.003</v>
      </c>
      <c r="C28" s="11" t="n">
        <v>0.0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7"/>
  </cols>
  <sheetData>
    <row r="1" spans="1:5">
      <c r="A1" s="1" t="s">
        <v>997</v>
      </c>
      <c r="B1" s="2" t="s">
        <v>92</v>
      </c>
      <c r="D1" s="2" t="s">
        <v>1</v>
      </c>
    </row>
    <row r="2" spans="1:5">
      <c r="B2" s="2" t="s">
        <v>2</v>
      </c>
      <c r="C2" s="2" t="s">
        <v>93</v>
      </c>
      <c r="D2" s="2" t="s">
        <v>2</v>
      </c>
      <c r="E2" s="2" t="s">
        <v>93</v>
      </c>
    </row>
    <row r="3" spans="1:5">
      <c r="A3" s="3" t="s">
        <v>905</v>
      </c>
    </row>
    <row r="4" spans="1:5">
      <c r="A4" s="4" t="s">
        <v>998</v>
      </c>
      <c r="B4" s="7" t="n">
        <v>96383000</v>
      </c>
      <c r="C4" s="7" t="n">
        <v>8655000</v>
      </c>
      <c r="D4" s="7" t="n">
        <v>228337000</v>
      </c>
      <c r="E4" s="7" t="n">
        <v>28467000</v>
      </c>
    </row>
    <row r="5" spans="1:5">
      <c r="A5" s="4" t="s">
        <v>999</v>
      </c>
      <c r="B5" s="7" t="n">
        <v>8290310000</v>
      </c>
      <c r="C5" s="7" t="n">
        <v>794770000</v>
      </c>
      <c r="D5" s="7" t="n">
        <v>18687615000</v>
      </c>
      <c r="E5" s="7" t="n">
        <v>2613258000</v>
      </c>
    </row>
    <row r="6" spans="1:5">
      <c r="A6" s="4" t="s">
        <v>1000</v>
      </c>
      <c r="B6" s="4" t="s">
        <v>932</v>
      </c>
      <c r="C6" s="4" t="s">
        <v>932</v>
      </c>
      <c r="D6" s="4" t="s">
        <v>933</v>
      </c>
      <c r="E6" s="4" t="s">
        <v>932</v>
      </c>
    </row>
    <row r="7" spans="1:5">
      <c r="A7" s="4" t="s">
        <v>1001</v>
      </c>
      <c r="C7" s="7" t="n">
        <v>74183000</v>
      </c>
      <c r="D7" s="7" t="n">
        <v>0</v>
      </c>
      <c r="E7" s="7" t="n">
        <v>178894000</v>
      </c>
    </row>
    <row r="8" spans="1:5">
      <c r="A8" s="4" t="s">
        <v>1002</v>
      </c>
      <c r="C8" s="7" t="n">
        <v>6050337000</v>
      </c>
      <c r="E8" s="7" t="n">
        <v>14624151000</v>
      </c>
    </row>
    <row r="9" spans="1:5">
      <c r="A9" s="4" t="s">
        <v>1003</v>
      </c>
      <c r="C9" s="4" t="s">
        <v>932</v>
      </c>
      <c r="E9" s="4" t="s">
        <v>932</v>
      </c>
    </row>
    <row r="10" spans="1:5">
      <c r="A10" s="4" t="s">
        <v>515</v>
      </c>
    </row>
    <row r="11" spans="1:5">
      <c r="A11" s="3" t="s">
        <v>905</v>
      </c>
    </row>
    <row r="12" spans="1:5">
      <c r="A12" s="4" t="s">
        <v>1004</v>
      </c>
      <c r="B12" s="4" t="s">
        <v>1005</v>
      </c>
      <c r="C12" s="4" t="s">
        <v>1006</v>
      </c>
      <c r="D12" s="4" t="s">
        <v>1005</v>
      </c>
      <c r="E12" s="4" t="s">
        <v>1006</v>
      </c>
    </row>
    <row r="13" spans="1:5">
      <c r="A13" s="4" t="s">
        <v>1007</v>
      </c>
      <c r="B13" s="4" t="s">
        <v>1008</v>
      </c>
      <c r="C13" s="4" t="s">
        <v>1009</v>
      </c>
      <c r="D13" s="4" t="s">
        <v>1010</v>
      </c>
      <c r="E13" s="4" t="s">
        <v>1011</v>
      </c>
    </row>
    <row r="14" spans="1:5">
      <c r="A14" s="4" t="s">
        <v>1012</v>
      </c>
      <c r="B14" s="4" t="s">
        <v>1013</v>
      </c>
      <c r="C14" s="4" t="s">
        <v>1014</v>
      </c>
      <c r="D14" s="4" t="s">
        <v>1013</v>
      </c>
      <c r="E14" s="4" t="s">
        <v>1014</v>
      </c>
    </row>
    <row r="15" spans="1:5">
      <c r="A15" s="4" t="s">
        <v>1015</v>
      </c>
      <c r="B15" s="7" t="n">
        <v>77000</v>
      </c>
      <c r="C15" s="7" t="n">
        <v>79000</v>
      </c>
      <c r="D15" s="7" t="n">
        <v>77000</v>
      </c>
      <c r="E15" s="7" t="n">
        <v>79000</v>
      </c>
    </row>
    <row r="16" spans="1:5">
      <c r="A16" s="4" t="s">
        <v>1016</v>
      </c>
      <c r="C16" s="4" t="s">
        <v>1006</v>
      </c>
      <c r="E16" s="4" t="s">
        <v>1006</v>
      </c>
    </row>
    <row r="17" spans="1:5">
      <c r="A17" s="4" t="s">
        <v>1017</v>
      </c>
      <c r="C17" s="4" t="s">
        <v>1008</v>
      </c>
      <c r="E17" s="4" t="s">
        <v>1010</v>
      </c>
    </row>
    <row r="18" spans="1:5">
      <c r="A18" s="4" t="s">
        <v>1018</v>
      </c>
      <c r="C18" s="4" t="s">
        <v>1019</v>
      </c>
      <c r="E18" s="4" t="s">
        <v>1019</v>
      </c>
    </row>
    <row r="19" spans="1:5">
      <c r="A19" s="4" t="s">
        <v>1020</v>
      </c>
      <c r="C19" s="7" t="n">
        <v>79000</v>
      </c>
      <c r="E19" s="7" t="n">
        <v>79000</v>
      </c>
    </row>
    <row r="20" spans="1:5">
      <c r="A20" s="4" t="s">
        <v>512</v>
      </c>
    </row>
    <row r="21" spans="1:5">
      <c r="A21" s="3" t="s">
        <v>905</v>
      </c>
    </row>
    <row r="22" spans="1:5">
      <c r="A22" s="4" t="s">
        <v>1004</v>
      </c>
      <c r="B22" s="4" t="s">
        <v>1021</v>
      </c>
      <c r="C22" s="4" t="s">
        <v>1006</v>
      </c>
      <c r="D22" s="4" t="s">
        <v>1021</v>
      </c>
      <c r="E22" s="4" t="s">
        <v>1006</v>
      </c>
    </row>
    <row r="23" spans="1:5">
      <c r="A23" s="4" t="s">
        <v>1007</v>
      </c>
      <c r="B23" s="4" t="s">
        <v>1022</v>
      </c>
      <c r="C23" s="4" t="s">
        <v>1023</v>
      </c>
      <c r="D23" s="4" t="s">
        <v>1022</v>
      </c>
      <c r="E23" s="4" t="s">
        <v>1023</v>
      </c>
    </row>
    <row r="24" spans="1:5">
      <c r="A24" s="4" t="s">
        <v>1012</v>
      </c>
      <c r="B24" s="4" t="s">
        <v>1024</v>
      </c>
      <c r="C24" s="4" t="s">
        <v>1025</v>
      </c>
      <c r="D24" s="4" t="s">
        <v>1026</v>
      </c>
      <c r="E24" s="4" t="s">
        <v>1025</v>
      </c>
    </row>
    <row r="25" spans="1:5">
      <c r="A25" s="4" t="s">
        <v>1015</v>
      </c>
      <c r="B25" s="7" t="n">
        <v>79000</v>
      </c>
      <c r="C25" s="7" t="n">
        <v>79000</v>
      </c>
      <c r="D25" s="7" t="n">
        <v>79000</v>
      </c>
      <c r="E25" s="7" t="n">
        <v>79000</v>
      </c>
    </row>
    <row r="26" spans="1:5">
      <c r="A26" s="4" t="s">
        <v>1016</v>
      </c>
      <c r="C26" s="4" t="s">
        <v>1027</v>
      </c>
      <c r="E26" s="4" t="s">
        <v>1027</v>
      </c>
    </row>
    <row r="27" spans="1:5">
      <c r="A27" s="4" t="s">
        <v>1017</v>
      </c>
      <c r="C27" s="4" t="s">
        <v>1028</v>
      </c>
      <c r="E27" s="4" t="s">
        <v>1028</v>
      </c>
    </row>
    <row r="28" spans="1:5">
      <c r="A28" s="4" t="s">
        <v>1018</v>
      </c>
      <c r="C28" s="4" t="s">
        <v>1029</v>
      </c>
      <c r="E28" s="4" t="s">
        <v>1026</v>
      </c>
    </row>
    <row r="29" spans="1:5">
      <c r="A29" s="4" t="s">
        <v>1020</v>
      </c>
      <c r="C29" s="7" t="n">
        <v>79000</v>
      </c>
      <c r="E29" s="7" t="n">
        <v>79000</v>
      </c>
    </row>
    <row r="30" spans="1:5">
      <c r="A30" s="4" t="s">
        <v>1030</v>
      </c>
    </row>
    <row r="31" spans="1:5">
      <c r="A31" s="3" t="s">
        <v>905</v>
      </c>
    </row>
    <row r="32" spans="1:5">
      <c r="A32" s="4" t="s">
        <v>1004</v>
      </c>
      <c r="B32" s="4" t="s">
        <v>1005</v>
      </c>
      <c r="C32" s="4" t="s">
        <v>1006</v>
      </c>
      <c r="D32" s="4" t="s">
        <v>1031</v>
      </c>
      <c r="E32" s="4" t="s">
        <v>1006</v>
      </c>
    </row>
    <row r="33" spans="1:5">
      <c r="A33" s="4" t="s">
        <v>1007</v>
      </c>
      <c r="B33" s="4" t="s">
        <v>1032</v>
      </c>
      <c r="C33" s="4" t="s">
        <v>1033</v>
      </c>
      <c r="D33" s="4" t="s">
        <v>1034</v>
      </c>
      <c r="E33" s="4" t="s">
        <v>1035</v>
      </c>
    </row>
    <row r="34" spans="1:5">
      <c r="A34" s="4" t="s">
        <v>1012</v>
      </c>
      <c r="B34" s="4" t="s">
        <v>1036</v>
      </c>
      <c r="C34" s="4" t="s">
        <v>1037</v>
      </c>
      <c r="D34" s="4" t="s">
        <v>957</v>
      </c>
      <c r="E34" s="4" t="s">
        <v>1036</v>
      </c>
    </row>
    <row r="35" spans="1:5">
      <c r="A35" s="4" t="s">
        <v>1015</v>
      </c>
      <c r="B35" s="7" t="n">
        <v>79000</v>
      </c>
      <c r="C35" s="7" t="n">
        <v>79000</v>
      </c>
      <c r="D35" s="7" t="n">
        <v>79000</v>
      </c>
      <c r="E35" s="7" t="n">
        <v>79000</v>
      </c>
    </row>
    <row r="36" spans="1:5">
      <c r="A36" s="4" t="s">
        <v>1016</v>
      </c>
      <c r="C36" s="4" t="s">
        <v>1006</v>
      </c>
      <c r="E36" s="4" t="s">
        <v>1006</v>
      </c>
    </row>
    <row r="37" spans="1:5">
      <c r="A37" s="4" t="s">
        <v>1017</v>
      </c>
      <c r="C37" s="4" t="s">
        <v>1038</v>
      </c>
      <c r="E37" s="4" t="s">
        <v>1038</v>
      </c>
    </row>
    <row r="38" spans="1:5">
      <c r="A38" s="4" t="s">
        <v>1018</v>
      </c>
      <c r="C38" s="4" t="s">
        <v>1039</v>
      </c>
      <c r="E38" s="4" t="s">
        <v>1040</v>
      </c>
    </row>
    <row r="39" spans="1:5">
      <c r="A39" s="4" t="s">
        <v>1020</v>
      </c>
      <c r="C39" s="7" t="n">
        <v>79000</v>
      </c>
      <c r="E39" s="7" t="n">
        <v>79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5"/>
    <col customWidth="1" max="5" min="5" width="14"/>
    <col customWidth="1" max="6" min="6" width="14"/>
    <col customWidth="1" max="7" min="7" width="14"/>
  </cols>
  <sheetData>
    <row r="1" spans="1:7">
      <c r="A1" s="1" t="s">
        <v>1041</v>
      </c>
      <c r="B1" s="2" t="s">
        <v>1</v>
      </c>
      <c r="C1" s="2" t="s">
        <v>496</v>
      </c>
    </row>
    <row r="2" spans="1:7">
      <c r="B2" s="2" t="s">
        <v>2</v>
      </c>
      <c r="C2" s="2" t="s">
        <v>27</v>
      </c>
      <c r="D2" s="2" t="s">
        <v>738</v>
      </c>
      <c r="E2" s="2" t="s">
        <v>93</v>
      </c>
      <c r="F2" s="2" t="s">
        <v>739</v>
      </c>
      <c r="G2" s="2" t="s">
        <v>740</v>
      </c>
    </row>
    <row r="3" spans="1:7">
      <c r="A3" s="3" t="s">
        <v>905</v>
      </c>
    </row>
    <row r="4" spans="1:7">
      <c r="A4" s="4" t="s">
        <v>1042</v>
      </c>
      <c r="B4" s="7" t="n">
        <v>1109741000</v>
      </c>
      <c r="C4" s="7" t="n">
        <v>91459000</v>
      </c>
      <c r="D4" s="7" t="n">
        <v>1010507000</v>
      </c>
      <c r="E4" s="7" t="n">
        <v>82312000</v>
      </c>
      <c r="F4" s="7" t="n">
        <v>77624000</v>
      </c>
      <c r="G4" s="7" t="n">
        <v>64136000</v>
      </c>
    </row>
    <row r="5" spans="1:7">
      <c r="A5" s="4" t="s">
        <v>1043</v>
      </c>
      <c r="B5" s="7" t="n">
        <v>84351431000</v>
      </c>
      <c r="C5" s="7" t="n">
        <v>8273696000</v>
      </c>
    </row>
    <row r="6" spans="1:7">
      <c r="A6" s="4" t="s">
        <v>1044</v>
      </c>
      <c r="B6" s="4" t="s">
        <v>932</v>
      </c>
      <c r="C6" s="4" t="s">
        <v>932</v>
      </c>
    </row>
    <row r="7" spans="1:7">
      <c r="A7" s="4" t="s">
        <v>1045</v>
      </c>
      <c r="B7" s="4" t="s">
        <v>940</v>
      </c>
      <c r="C7" s="4" t="s">
        <v>979</v>
      </c>
    </row>
    <row r="8" spans="1:7">
      <c r="A8" s="4" t="s">
        <v>1046</v>
      </c>
      <c r="B8" s="7" t="n">
        <v>-16686000</v>
      </c>
      <c r="C8" s="7" t="n">
        <v>-1347000</v>
      </c>
    </row>
    <row r="9" spans="1:7">
      <c r="A9" s="4" t="s">
        <v>1047</v>
      </c>
      <c r="B9" s="5" t="n">
        <v>-32897000</v>
      </c>
      <c r="C9" s="5" t="n">
        <v>-2655000</v>
      </c>
    </row>
    <row r="10" spans="1:7">
      <c r="A10" s="4" t="s">
        <v>1048</v>
      </c>
      <c r="B10" s="5" t="n">
        <v>-63970000</v>
      </c>
      <c r="C10" s="5" t="n">
        <v>-5162000</v>
      </c>
    </row>
    <row r="11" spans="1:7">
      <c r="A11" s="4" t="s">
        <v>1049</v>
      </c>
      <c r="B11" s="5" t="n">
        <v>-15209000</v>
      </c>
      <c r="C11" s="5" t="n">
        <v>-1954000</v>
      </c>
    </row>
    <row r="12" spans="1:7">
      <c r="A12" s="4" t="s">
        <v>1050</v>
      </c>
      <c r="B12" s="5" t="n">
        <v>-29926000</v>
      </c>
      <c r="C12" s="5" t="n">
        <v>-3827000</v>
      </c>
    </row>
    <row r="13" spans="1:7">
      <c r="A13" s="4" t="s">
        <v>1051</v>
      </c>
      <c r="B13" s="5" t="n">
        <v>-57978000</v>
      </c>
      <c r="C13" s="5" t="n">
        <v>-7352000</v>
      </c>
    </row>
    <row r="14" spans="1:7">
      <c r="A14" s="4" t="s">
        <v>1052</v>
      </c>
      <c r="B14" s="5" t="n">
        <v>-7834000</v>
      </c>
      <c r="C14" s="5" t="n">
        <v>-744000</v>
      </c>
    </row>
    <row r="15" spans="1:7">
      <c r="A15" s="4" t="s">
        <v>1053</v>
      </c>
      <c r="B15" s="5" t="n">
        <v>-15668000</v>
      </c>
      <c r="C15" s="5" t="n">
        <v>-1488000</v>
      </c>
    </row>
    <row r="16" spans="1:7">
      <c r="A16" s="4" t="s">
        <v>1054</v>
      </c>
      <c r="B16" s="5" t="n">
        <v>-31337000</v>
      </c>
      <c r="C16" s="5" t="n">
        <v>-2976000</v>
      </c>
    </row>
    <row r="17" spans="1:7">
      <c r="A17" s="4" t="s">
        <v>1055</v>
      </c>
      <c r="B17" s="7" t="n">
        <v>0</v>
      </c>
      <c r="C17" s="5" t="n">
        <v>753322000</v>
      </c>
      <c r="E17" s="7" t="n">
        <v>708023000</v>
      </c>
    </row>
    <row r="18" spans="1:7">
      <c r="A18" s="4" t="s">
        <v>1056</v>
      </c>
      <c r="C18" s="7" t="n">
        <v>63853606000</v>
      </c>
    </row>
    <row r="19" spans="1:7">
      <c r="A19" s="4" t="s">
        <v>1057</v>
      </c>
      <c r="C19" s="4" t="s">
        <v>932</v>
      </c>
    </row>
    <row r="20" spans="1:7">
      <c r="A20" s="4" t="s">
        <v>1058</v>
      </c>
      <c r="C20" s="4" t="s">
        <v>718</v>
      </c>
    </row>
    <row r="21" spans="1:7">
      <c r="A21" s="4" t="s">
        <v>1059</v>
      </c>
      <c r="C21" s="7" t="n">
        <v>-11848000</v>
      </c>
    </row>
    <row r="22" spans="1:7">
      <c r="A22" s="4" t="s">
        <v>1060</v>
      </c>
      <c r="C22" s="5" t="n">
        <v>-23352000</v>
      </c>
    </row>
    <row r="23" spans="1:7">
      <c r="A23" s="4" t="s">
        <v>1061</v>
      </c>
      <c r="C23" s="5" t="n">
        <v>-45379000</v>
      </c>
    </row>
    <row r="24" spans="1:7">
      <c r="A24" s="4" t="s">
        <v>1062</v>
      </c>
      <c r="C24" s="5" t="n">
        <v>-12267000</v>
      </c>
    </row>
    <row r="25" spans="1:7">
      <c r="A25" s="4" t="s">
        <v>1063</v>
      </c>
      <c r="C25" s="5" t="n">
        <v>-24120000</v>
      </c>
    </row>
    <row r="26" spans="1:7">
      <c r="A26" s="4" t="s">
        <v>1064</v>
      </c>
      <c r="C26" s="5" t="n">
        <v>-46668000</v>
      </c>
    </row>
    <row r="27" spans="1:7">
      <c r="A27" s="4" t="s">
        <v>1065</v>
      </c>
      <c r="C27" s="5" t="n">
        <v>-5721000</v>
      </c>
    </row>
    <row r="28" spans="1:7">
      <c r="A28" s="4" t="s">
        <v>1066</v>
      </c>
      <c r="C28" s="5" t="n">
        <v>-11441000</v>
      </c>
    </row>
    <row r="29" spans="1:7">
      <c r="A29" s="4" t="s">
        <v>1067</v>
      </c>
      <c r="C29" s="7" t="n">
        <v>-22883000</v>
      </c>
    </row>
    <row r="30" spans="1:7">
      <c r="A30" s="4" t="s">
        <v>515</v>
      </c>
    </row>
    <row r="31" spans="1:7">
      <c r="A31" s="3" t="s">
        <v>905</v>
      </c>
    </row>
    <row r="32" spans="1:7">
      <c r="A32" s="4" t="s">
        <v>1068</v>
      </c>
      <c r="B32" s="4" t="s">
        <v>1005</v>
      </c>
      <c r="C32" s="4" t="s">
        <v>1006</v>
      </c>
    </row>
    <row r="33" spans="1:7">
      <c r="A33" s="4" t="s">
        <v>1069</v>
      </c>
      <c r="B33" s="4" t="s">
        <v>1070</v>
      </c>
      <c r="C33" s="4" t="s">
        <v>1005</v>
      </c>
    </row>
    <row r="34" spans="1:7">
      <c r="A34" s="4" t="s">
        <v>1071</v>
      </c>
      <c r="B34" s="7" t="n">
        <v>78000</v>
      </c>
      <c r="C34" s="7" t="n">
        <v>77000</v>
      </c>
    </row>
    <row r="35" spans="1:7">
      <c r="A35" s="4" t="s">
        <v>1072</v>
      </c>
      <c r="C35" s="4" t="s">
        <v>1006</v>
      </c>
    </row>
    <row r="36" spans="1:7">
      <c r="A36" s="4" t="s">
        <v>1073</v>
      </c>
      <c r="C36" s="4" t="s">
        <v>1074</v>
      </c>
    </row>
    <row r="37" spans="1:7">
      <c r="A37" s="4" t="s">
        <v>1075</v>
      </c>
      <c r="C37" s="4" t="s">
        <v>1076</v>
      </c>
    </row>
    <row r="38" spans="1:7">
      <c r="A38" s="4" t="s">
        <v>1077</v>
      </c>
      <c r="C38" s="7" t="n">
        <v>78000</v>
      </c>
    </row>
    <row r="39" spans="1:7">
      <c r="A39" s="4" t="s">
        <v>1078</v>
      </c>
    </row>
    <row r="40" spans="1:7">
      <c r="A40" s="3" t="s">
        <v>905</v>
      </c>
    </row>
    <row r="41" spans="1:7">
      <c r="A41" s="4" t="s">
        <v>1079</v>
      </c>
      <c r="B41" s="4" t="s">
        <v>1076</v>
      </c>
      <c r="C41" s="4" t="s">
        <v>1080</v>
      </c>
    </row>
    <row r="42" spans="1:7">
      <c r="A42" s="4" t="s">
        <v>512</v>
      </c>
    </row>
    <row r="43" spans="1:7">
      <c r="A43" s="3" t="s">
        <v>905</v>
      </c>
    </row>
    <row r="44" spans="1:7">
      <c r="A44" s="4" t="s">
        <v>1068</v>
      </c>
      <c r="B44" s="4" t="s">
        <v>1021</v>
      </c>
      <c r="C44" s="4" t="s">
        <v>1027</v>
      </c>
    </row>
    <row r="45" spans="1:7">
      <c r="A45" s="4" t="s">
        <v>1069</v>
      </c>
      <c r="B45" s="4" t="s">
        <v>1081</v>
      </c>
      <c r="C45" s="4" t="s">
        <v>1082</v>
      </c>
    </row>
    <row r="46" spans="1:7">
      <c r="A46" s="4" t="s">
        <v>1071</v>
      </c>
      <c r="B46" s="7" t="n">
        <v>79000</v>
      </c>
      <c r="C46" s="7" t="n">
        <v>79000</v>
      </c>
    </row>
    <row r="47" spans="1:7">
      <c r="A47" s="4" t="s">
        <v>1072</v>
      </c>
      <c r="C47" s="4" t="s">
        <v>1083</v>
      </c>
    </row>
    <row r="48" spans="1:7">
      <c r="A48" s="4" t="s">
        <v>1073</v>
      </c>
      <c r="C48" s="4" t="s">
        <v>1084</v>
      </c>
    </row>
    <row r="49" spans="1:7">
      <c r="A49" s="4" t="s">
        <v>1075</v>
      </c>
      <c r="C49" s="4" t="s">
        <v>956</v>
      </c>
    </row>
    <row r="50" spans="1:7">
      <c r="A50" s="4" t="s">
        <v>1077</v>
      </c>
      <c r="C50" s="7" t="n">
        <v>79000</v>
      </c>
    </row>
    <row r="51" spans="1:7">
      <c r="A51" s="4" t="s">
        <v>1085</v>
      </c>
    </row>
    <row r="52" spans="1:7">
      <c r="A52" s="3" t="s">
        <v>905</v>
      </c>
    </row>
    <row r="53" spans="1:7">
      <c r="A53" s="4" t="s">
        <v>1079</v>
      </c>
      <c r="B53" s="4" t="s">
        <v>1025</v>
      </c>
      <c r="C53" s="4" t="s">
        <v>1086</v>
      </c>
    </row>
    <row r="54" spans="1:7">
      <c r="A54" s="4" t="s">
        <v>1030</v>
      </c>
    </row>
    <row r="55" spans="1:7">
      <c r="A55" s="3" t="s">
        <v>905</v>
      </c>
    </row>
    <row r="56" spans="1:7">
      <c r="A56" s="4" t="s">
        <v>1068</v>
      </c>
      <c r="B56" s="4" t="s">
        <v>1005</v>
      </c>
      <c r="C56" s="4" t="s">
        <v>1006</v>
      </c>
    </row>
    <row r="57" spans="1:7">
      <c r="A57" s="4" t="s">
        <v>1069</v>
      </c>
      <c r="B57" s="4" t="s">
        <v>1006</v>
      </c>
      <c r="C57" s="4" t="s">
        <v>1087</v>
      </c>
    </row>
    <row r="58" spans="1:7">
      <c r="A58" s="4" t="s">
        <v>1071</v>
      </c>
      <c r="B58" s="7" t="n">
        <v>79000</v>
      </c>
      <c r="C58" s="7" t="n">
        <v>79000</v>
      </c>
    </row>
    <row r="59" spans="1:7">
      <c r="A59" s="4" t="s">
        <v>1072</v>
      </c>
      <c r="C59" s="4" t="s">
        <v>1006</v>
      </c>
    </row>
    <row r="60" spans="1:7">
      <c r="A60" s="4" t="s">
        <v>1073</v>
      </c>
      <c r="C60" s="4" t="s">
        <v>950</v>
      </c>
    </row>
    <row r="61" spans="1:7">
      <c r="A61" s="4" t="s">
        <v>1075</v>
      </c>
      <c r="C61" s="4" t="s">
        <v>1088</v>
      </c>
    </row>
    <row r="62" spans="1:7">
      <c r="A62" s="4" t="s">
        <v>1077</v>
      </c>
      <c r="C62" s="7" t="n">
        <v>79000</v>
      </c>
    </row>
    <row r="63" spans="1:7">
      <c r="A63" s="4" t="s">
        <v>1089</v>
      </c>
    </row>
    <row r="64" spans="1:7">
      <c r="A64" s="3" t="s">
        <v>905</v>
      </c>
    </row>
    <row r="65" spans="1:7">
      <c r="A65" s="4" t="s">
        <v>1079</v>
      </c>
      <c r="B65" s="4" t="s">
        <v>1090</v>
      </c>
      <c r="C65" s="4" t="s">
        <v>108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27</v>
      </c>
    </row>
    <row r="2" spans="1:3">
      <c r="A2" s="3" t="s">
        <v>1092</v>
      </c>
    </row>
    <row r="3" spans="1:3">
      <c r="A3" s="4" t="s">
        <v>1093</v>
      </c>
      <c r="B3" s="7" t="n">
        <v>2126507</v>
      </c>
      <c r="C3" s="7" t="n">
        <v>989461</v>
      </c>
    </row>
    <row r="4" spans="1:3">
      <c r="A4" s="4" t="s">
        <v>1094</v>
      </c>
    </row>
    <row r="5" spans="1:3">
      <c r="A5" s="3" t="s">
        <v>1092</v>
      </c>
    </row>
    <row r="6" spans="1:3">
      <c r="A6" s="4" t="s">
        <v>1095</v>
      </c>
      <c r="B6" s="5" t="n">
        <v>2135431</v>
      </c>
      <c r="C6" s="5" t="n">
        <v>961600</v>
      </c>
    </row>
    <row r="7" spans="1:3">
      <c r="A7" s="4" t="s">
        <v>1096</v>
      </c>
      <c r="B7" s="5" t="n">
        <v>47376</v>
      </c>
      <c r="C7" s="5" t="n">
        <v>33873</v>
      </c>
    </row>
    <row r="8" spans="1:3">
      <c r="A8" s="4" t="s">
        <v>1097</v>
      </c>
      <c r="B8" s="5" t="n">
        <v>56300</v>
      </c>
      <c r="C8" s="5" t="n">
        <v>6012</v>
      </c>
    </row>
    <row r="9" spans="1:3">
      <c r="A9" s="4" t="s">
        <v>1093</v>
      </c>
      <c r="B9" s="5" t="n">
        <v>2126507</v>
      </c>
      <c r="C9" s="5" t="n">
        <v>989461</v>
      </c>
    </row>
    <row r="10" spans="1:3">
      <c r="A10" s="4" t="s">
        <v>1098</v>
      </c>
    </row>
    <row r="11" spans="1:3">
      <c r="A11" s="3" t="s">
        <v>1092</v>
      </c>
    </row>
    <row r="12" spans="1:3">
      <c r="A12" s="4" t="s">
        <v>1095</v>
      </c>
      <c r="B12" s="5" t="n">
        <v>1592192</v>
      </c>
      <c r="C12" s="5" t="n">
        <v>774473</v>
      </c>
    </row>
    <row r="13" spans="1:3">
      <c r="A13" s="4" t="s">
        <v>1096</v>
      </c>
      <c r="B13" s="5" t="n">
        <v>40413</v>
      </c>
      <c r="C13" s="5" t="n">
        <v>30355</v>
      </c>
    </row>
    <row r="14" spans="1:3">
      <c r="A14" s="4" t="s">
        <v>1097</v>
      </c>
      <c r="B14" s="5" t="n">
        <v>46691</v>
      </c>
      <c r="C14" s="5" t="n">
        <v>7975</v>
      </c>
    </row>
    <row r="15" spans="1:3">
      <c r="A15" s="4" t="s">
        <v>1093</v>
      </c>
      <c r="B15" s="5" t="n">
        <v>1585914</v>
      </c>
      <c r="C15" s="5" t="n">
        <v>796853</v>
      </c>
    </row>
    <row r="16" spans="1:3">
      <c r="A16" s="4" t="s">
        <v>1099</v>
      </c>
    </row>
    <row r="17" spans="1:3">
      <c r="A17" s="3" t="s">
        <v>1092</v>
      </c>
    </row>
    <row r="18" spans="1:3">
      <c r="A18" s="4" t="s">
        <v>1095</v>
      </c>
      <c r="B18" s="5" t="n">
        <v>543239</v>
      </c>
      <c r="C18" s="5" t="n">
        <v>187127</v>
      </c>
    </row>
    <row r="19" spans="1:3">
      <c r="A19" s="4" t="s">
        <v>1096</v>
      </c>
      <c r="B19" s="5" t="n">
        <v>6963</v>
      </c>
      <c r="C19" s="5" t="n">
        <v>3518</v>
      </c>
    </row>
    <row r="20" spans="1:3">
      <c r="A20" s="4" t="s">
        <v>1097</v>
      </c>
      <c r="B20" s="5" t="n">
        <v>9609</v>
      </c>
      <c r="C20" s="5" t="n">
        <v>-1963</v>
      </c>
    </row>
    <row r="21" spans="1:3">
      <c r="A21" s="4" t="s">
        <v>1093</v>
      </c>
      <c r="B21" s="7" t="n">
        <v>540593</v>
      </c>
      <c r="C21" s="7" t="n">
        <v>19260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27</v>
      </c>
    </row>
    <row r="2" spans="1:3">
      <c r="A2" s="3" t="s">
        <v>1101</v>
      </c>
    </row>
    <row r="3" spans="1:3">
      <c r="A3" s="4" t="s">
        <v>744</v>
      </c>
      <c r="B3" s="7" t="n">
        <v>1949432</v>
      </c>
      <c r="C3" s="7" t="n">
        <v>1269515</v>
      </c>
    </row>
    <row r="4" spans="1:3">
      <c r="A4" s="4" t="s">
        <v>1102</v>
      </c>
      <c r="B4" s="5" t="n">
        <v>1930547</v>
      </c>
      <c r="C4" s="5" t="n">
        <v>1249277</v>
      </c>
    </row>
    <row r="5" spans="1:3">
      <c r="A5" s="4" t="s">
        <v>1103</v>
      </c>
      <c r="B5" s="5" t="n">
        <v>1930547</v>
      </c>
      <c r="C5" s="5" t="n">
        <v>1249277</v>
      </c>
    </row>
    <row r="6" spans="1:3">
      <c r="A6" s="4" t="s">
        <v>538</v>
      </c>
    </row>
    <row r="7" spans="1:3">
      <c r="A7" s="3" t="s">
        <v>1101</v>
      </c>
    </row>
    <row r="8" spans="1:3">
      <c r="A8" s="4" t="s">
        <v>744</v>
      </c>
      <c r="B8" s="5" t="n">
        <v>217334</v>
      </c>
      <c r="C8" s="5" t="n">
        <v>279571</v>
      </c>
    </row>
    <row r="9" spans="1:3">
      <c r="A9" s="4" t="s">
        <v>1104</v>
      </c>
    </row>
    <row r="10" spans="1:3">
      <c r="A10" s="3" t="s">
        <v>1101</v>
      </c>
    </row>
    <row r="11" spans="1:3">
      <c r="A11" s="4" t="s">
        <v>1102</v>
      </c>
      <c r="B11" s="5" t="n">
        <v>1898155</v>
      </c>
      <c r="C11" s="5" t="n">
        <v>1201992</v>
      </c>
    </row>
    <row r="12" spans="1:3">
      <c r="A12" s="4" t="s">
        <v>1105</v>
      </c>
      <c r="B12" s="5" t="n">
        <v>32392</v>
      </c>
      <c r="C12" s="5" t="n">
        <v>47285</v>
      </c>
    </row>
    <row r="13" spans="1:3">
      <c r="A13" s="4" t="s">
        <v>1106</v>
      </c>
    </row>
    <row r="14" spans="1:3">
      <c r="A14" s="3" t="s">
        <v>1101</v>
      </c>
    </row>
    <row r="15" spans="1:3">
      <c r="A15" s="4" t="s">
        <v>744</v>
      </c>
      <c r="B15" s="5" t="n">
        <v>1708928</v>
      </c>
      <c r="C15" s="5" t="n">
        <v>971910</v>
      </c>
    </row>
    <row r="16" spans="1:3">
      <c r="A16" s="4" t="s">
        <v>1107</v>
      </c>
    </row>
    <row r="17" spans="1:3">
      <c r="A17" s="3" t="s">
        <v>1101</v>
      </c>
    </row>
    <row r="18" spans="1:3">
      <c r="A18" s="4" t="s">
        <v>744</v>
      </c>
      <c r="B18" s="5" t="n">
        <v>217334</v>
      </c>
      <c r="C18" s="5" t="n">
        <v>279571</v>
      </c>
    </row>
    <row r="19" spans="1:3">
      <c r="A19" s="4" t="s">
        <v>1108</v>
      </c>
    </row>
    <row r="20" spans="1:3">
      <c r="A20" s="3" t="s">
        <v>1101</v>
      </c>
    </row>
    <row r="21" spans="1:3">
      <c r="A21" s="4" t="s">
        <v>744</v>
      </c>
      <c r="B21" s="5" t="n">
        <v>8500</v>
      </c>
      <c r="C21" s="5" t="n">
        <v>9898</v>
      </c>
    </row>
    <row r="22" spans="1:3">
      <c r="A22" s="4" t="s">
        <v>1109</v>
      </c>
    </row>
    <row r="23" spans="1:3">
      <c r="A23" s="3" t="s">
        <v>1101</v>
      </c>
    </row>
    <row r="24" spans="1:3">
      <c r="A24" s="4" t="s">
        <v>744</v>
      </c>
      <c r="B24" s="5" t="n">
        <v>7573</v>
      </c>
      <c r="C24" s="5" t="n">
        <v>0</v>
      </c>
    </row>
    <row r="25" spans="1:3">
      <c r="A25" s="4" t="s">
        <v>1110</v>
      </c>
    </row>
    <row r="26" spans="1:3">
      <c r="A26" s="3" t="s">
        <v>1101</v>
      </c>
    </row>
    <row r="27" spans="1:3">
      <c r="A27" s="4" t="s">
        <v>744</v>
      </c>
      <c r="B27" s="7" t="n">
        <v>7097</v>
      </c>
      <c r="C27" s="7" t="n">
        <v>81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111</v>
      </c>
      <c r="B1" s="2" t="s">
        <v>1</v>
      </c>
    </row>
    <row r="2" spans="1:2">
      <c r="B2" s="2" t="s">
        <v>2</v>
      </c>
    </row>
    <row r="3" spans="1:2">
      <c r="A3" s="4" t="s">
        <v>515</v>
      </c>
    </row>
    <row r="4" spans="1:2">
      <c r="A4" s="3" t="s">
        <v>1101</v>
      </c>
    </row>
    <row r="5" spans="1:2">
      <c r="A5" s="4" t="s">
        <v>1112</v>
      </c>
      <c r="B5" s="4" t="s">
        <v>516</v>
      </c>
    </row>
    <row r="6" spans="1:2">
      <c r="A6" s="4" t="s">
        <v>512</v>
      </c>
    </row>
    <row r="7" spans="1:2">
      <c r="A7" s="3" t="s">
        <v>1101</v>
      </c>
    </row>
    <row r="8" spans="1:2">
      <c r="A8" s="4" t="s">
        <v>1112</v>
      </c>
      <c r="B8" s="4" t="s">
        <v>51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27</v>
      </c>
    </row>
    <row r="2" spans="1:3">
      <c r="A2" s="3" t="s">
        <v>1114</v>
      </c>
    </row>
    <row r="3" spans="1:3">
      <c r="A3" s="4" t="s">
        <v>1093</v>
      </c>
      <c r="B3" s="7" t="n">
        <v>633168</v>
      </c>
      <c r="C3" s="7" t="n">
        <v>1089473</v>
      </c>
    </row>
    <row r="4" spans="1:3">
      <c r="A4" s="4" t="s">
        <v>835</v>
      </c>
      <c r="B4" s="5" t="n">
        <v>788026</v>
      </c>
      <c r="C4" s="5" t="n">
        <v>1360642</v>
      </c>
    </row>
    <row r="5" spans="1:3">
      <c r="A5" s="4" t="s">
        <v>750</v>
      </c>
      <c r="B5" s="5" t="n">
        <v>292174</v>
      </c>
      <c r="C5" s="5" t="n">
        <v>321040</v>
      </c>
    </row>
    <row r="6" spans="1:3">
      <c r="A6" s="4" t="s">
        <v>1115</v>
      </c>
      <c r="B6" s="5" t="n">
        <v>624267</v>
      </c>
      <c r="C6" s="5" t="n">
        <v>1081893</v>
      </c>
    </row>
    <row r="7" spans="1:3">
      <c r="A7" s="4" t="s">
        <v>838</v>
      </c>
    </row>
    <row r="8" spans="1:3">
      <c r="A8" s="3" t="s">
        <v>1114</v>
      </c>
    </row>
    <row r="9" spans="1:3">
      <c r="A9" s="4" t="s">
        <v>1093</v>
      </c>
      <c r="B9" s="5" t="n">
        <v>1949432</v>
      </c>
      <c r="C9" s="5" t="n">
        <v>1269515</v>
      </c>
    </row>
    <row r="10" spans="1:3">
      <c r="A10" s="4" t="s">
        <v>45</v>
      </c>
      <c r="B10" s="5" t="n">
        <v>332093</v>
      </c>
      <c r="C10" s="5" t="n">
        <v>760853</v>
      </c>
    </row>
    <row r="11" spans="1:3">
      <c r="A11" s="4" t="s">
        <v>1116</v>
      </c>
    </row>
    <row r="12" spans="1:3">
      <c r="A12" s="3" t="s">
        <v>1114</v>
      </c>
    </row>
    <row r="13" spans="1:3">
      <c r="A13" s="4" t="s">
        <v>1093</v>
      </c>
      <c r="B13" s="5" t="n">
        <v>292174</v>
      </c>
      <c r="C13" s="5" t="n">
        <v>321040</v>
      </c>
    </row>
    <row r="14" spans="1:3">
      <c r="A14" s="4" t="s">
        <v>835</v>
      </c>
      <c r="B14" s="5" t="n">
        <v>299843</v>
      </c>
      <c r="C14" s="5" t="n">
        <v>316684</v>
      </c>
    </row>
    <row r="15" spans="1:3">
      <c r="A15" s="4" t="s">
        <v>1117</v>
      </c>
    </row>
    <row r="16" spans="1:3">
      <c r="A16" s="3" t="s">
        <v>1114</v>
      </c>
    </row>
    <row r="17" spans="1:3">
      <c r="A17" s="4" t="s">
        <v>1093</v>
      </c>
      <c r="B17" s="5" t="n">
        <v>340994</v>
      </c>
      <c r="C17" s="5" t="n">
        <v>768433</v>
      </c>
    </row>
    <row r="18" spans="1:3">
      <c r="A18" s="4" t="s">
        <v>835</v>
      </c>
      <c r="B18" s="5" t="n">
        <v>488183</v>
      </c>
      <c r="C18" s="5" t="n">
        <v>1043958</v>
      </c>
    </row>
    <row r="19" spans="1:3">
      <c r="A19" s="4" t="s">
        <v>1118</v>
      </c>
    </row>
    <row r="20" spans="1:3">
      <c r="A20" s="3" t="s">
        <v>1114</v>
      </c>
    </row>
    <row r="21" spans="1:3">
      <c r="A21" s="4" t="s">
        <v>1093</v>
      </c>
      <c r="B21" s="5" t="n">
        <v>140818</v>
      </c>
      <c r="C21" s="5" t="n">
        <v>353648</v>
      </c>
    </row>
    <row r="22" spans="1:3">
      <c r="A22" s="4" t="s">
        <v>835</v>
      </c>
      <c r="B22" s="5" t="n">
        <v>226375</v>
      </c>
      <c r="C22" s="5" t="n">
        <v>524949</v>
      </c>
    </row>
    <row r="23" spans="1:3">
      <c r="A23" s="4" t="s">
        <v>1119</v>
      </c>
    </row>
    <row r="24" spans="1:3">
      <c r="A24" s="3" t="s">
        <v>1114</v>
      </c>
    </row>
    <row r="25" spans="1:3">
      <c r="A25" s="4" t="s">
        <v>1093</v>
      </c>
      <c r="B25" s="5" t="n">
        <v>200176</v>
      </c>
      <c r="C25" s="5" t="n">
        <v>414785</v>
      </c>
    </row>
    <row r="26" spans="1:3">
      <c r="A26" s="4" t="s">
        <v>835</v>
      </c>
      <c r="B26" s="5" t="n">
        <v>261808</v>
      </c>
      <c r="C26" s="5" t="n">
        <v>519009</v>
      </c>
    </row>
    <row r="27" spans="1:3">
      <c r="A27" s="4" t="s">
        <v>1120</v>
      </c>
    </row>
    <row r="28" spans="1:3">
      <c r="A28" s="3" t="s">
        <v>1114</v>
      </c>
    </row>
    <row r="29" spans="1:3">
      <c r="A29" s="4" t="s">
        <v>1093</v>
      </c>
      <c r="B29" s="5" t="n">
        <v>125063</v>
      </c>
      <c r="C29" s="5" t="n">
        <v>189724</v>
      </c>
    </row>
    <row r="30" spans="1:3">
      <c r="A30" s="4" t="s">
        <v>835</v>
      </c>
      <c r="B30" s="5" t="n">
        <v>170066</v>
      </c>
      <c r="C30" s="5" t="n">
        <v>242335</v>
      </c>
    </row>
    <row r="31" spans="1:3">
      <c r="A31" s="4" t="s">
        <v>1121</v>
      </c>
    </row>
    <row r="32" spans="1:3">
      <c r="A32" s="3" t="s">
        <v>1114</v>
      </c>
    </row>
    <row r="33" spans="1:3">
      <c r="A33" s="4" t="s">
        <v>1093</v>
      </c>
      <c r="B33" s="5" t="n">
        <v>58179</v>
      </c>
      <c r="C33" s="5" t="n">
        <v>186929</v>
      </c>
    </row>
    <row r="34" spans="1:3">
      <c r="A34" s="4" t="s">
        <v>835</v>
      </c>
      <c r="B34" s="5" t="n">
        <v>73769</v>
      </c>
      <c r="C34" s="5" t="n">
        <v>236840</v>
      </c>
    </row>
    <row r="35" spans="1:3">
      <c r="A35" s="4" t="s">
        <v>1122</v>
      </c>
    </row>
    <row r="36" spans="1:3">
      <c r="A36" s="3" t="s">
        <v>1114</v>
      </c>
    </row>
    <row r="37" spans="1:3">
      <c r="A37" s="4" t="s">
        <v>1093</v>
      </c>
      <c r="B37" s="5" t="n">
        <v>16934</v>
      </c>
      <c r="C37" s="5" t="n">
        <v>38132</v>
      </c>
    </row>
    <row r="38" spans="1:3">
      <c r="A38" s="4" t="s">
        <v>835</v>
      </c>
      <c r="B38" s="7" t="n">
        <v>17973</v>
      </c>
      <c r="C38" s="7" t="n">
        <v>398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27</v>
      </c>
    </row>
    <row r="2" spans="1:3">
      <c r="A2" s="3" t="s">
        <v>226</v>
      </c>
    </row>
    <row r="3" spans="1:3">
      <c r="A3" s="4" t="s">
        <v>1124</v>
      </c>
      <c r="B3" s="4" t="s">
        <v>1125</v>
      </c>
      <c r="C3" s="4" t="s">
        <v>1126</v>
      </c>
    </row>
    <row r="4" spans="1:3">
      <c r="A4" s="4" t="s">
        <v>1127</v>
      </c>
      <c r="B4" s="4" t="s">
        <v>1128</v>
      </c>
      <c r="C4" s="4" t="s">
        <v>112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27</v>
      </c>
    </row>
    <row r="2" spans="1:3">
      <c r="A2" s="3" t="s">
        <v>226</v>
      </c>
    </row>
    <row r="3" spans="1:3">
      <c r="A3" s="4" t="s">
        <v>1131</v>
      </c>
      <c r="B3" s="4" t="s">
        <v>968</v>
      </c>
      <c r="C3" s="4" t="s">
        <v>968</v>
      </c>
    </row>
    <row r="4" spans="1:3">
      <c r="A4" s="4" t="s">
        <v>1132</v>
      </c>
      <c r="B4" s="4" t="s">
        <v>1133</v>
      </c>
      <c r="C4" s="4" t="s">
        <v>11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134</v>
      </c>
      <c r="B1" s="2" t="s">
        <v>1</v>
      </c>
    </row>
    <row r="2" spans="1:2">
      <c r="B2" s="2" t="s">
        <v>2</v>
      </c>
    </row>
    <row r="3" spans="1:2">
      <c r="A3" s="3" t="s">
        <v>1135</v>
      </c>
    </row>
    <row r="4" spans="1:2">
      <c r="A4" s="4" t="s">
        <v>1136</v>
      </c>
      <c r="B4" s="4" t="s">
        <v>1137</v>
      </c>
    </row>
    <row r="5" spans="1:2">
      <c r="A5" s="4" t="s">
        <v>1138</v>
      </c>
    </row>
    <row r="6" spans="1:2">
      <c r="A6" s="3" t="s">
        <v>1135</v>
      </c>
    </row>
    <row r="7" spans="1:2">
      <c r="A7" s="4" t="s">
        <v>1136</v>
      </c>
      <c r="B7" s="4" t="s">
        <v>1139</v>
      </c>
    </row>
    <row r="8" spans="1:2">
      <c r="A8" s="4" t="s">
        <v>1140</v>
      </c>
    </row>
    <row r="9" spans="1:2">
      <c r="A9" s="3" t="s">
        <v>1135</v>
      </c>
    </row>
    <row r="10" spans="1:2">
      <c r="A10" s="4" t="s">
        <v>1136</v>
      </c>
      <c r="B10" s="4" t="s">
        <v>1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5"/>
    <col customWidth="1" max="7" min="7" width="15"/>
  </cols>
  <sheetData>
    <row r="1" spans="1:7">
      <c r="A1" s="1" t="s">
        <v>1142</v>
      </c>
      <c r="B1" s="2" t="s">
        <v>2</v>
      </c>
      <c r="C1" s="2" t="s">
        <v>738</v>
      </c>
      <c r="D1" s="2" t="s">
        <v>27</v>
      </c>
      <c r="E1" s="2" t="s">
        <v>93</v>
      </c>
      <c r="F1" s="2" t="s">
        <v>739</v>
      </c>
      <c r="G1" s="2" t="s">
        <v>740</v>
      </c>
    </row>
    <row r="2" spans="1:7">
      <c r="A2" s="3" t="s">
        <v>1135</v>
      </c>
    </row>
    <row r="3" spans="1:7">
      <c r="A3" s="4" t="s">
        <v>1143</v>
      </c>
      <c r="B3" s="7" t="n">
        <v>161535000</v>
      </c>
      <c r="D3" s="7" t="n">
        <v>115803000</v>
      </c>
    </row>
    <row r="4" spans="1:7">
      <c r="A4" s="4" t="s">
        <v>747</v>
      </c>
      <c r="B4" s="5" t="n">
        <v>-17958000</v>
      </c>
      <c r="D4" s="5" t="n">
        <v>-1922000</v>
      </c>
    </row>
    <row r="5" spans="1:7">
      <c r="A5" s="4" t="s">
        <v>748</v>
      </c>
      <c r="B5" s="5" t="n">
        <v>143577000</v>
      </c>
      <c r="D5" s="5" t="n">
        <v>113881000</v>
      </c>
    </row>
    <row r="6" spans="1:7">
      <c r="A6" s="4" t="s">
        <v>1144</v>
      </c>
      <c r="B6" s="5" t="n">
        <v>-12736000</v>
      </c>
      <c r="D6" s="5" t="n">
        <v>76000</v>
      </c>
    </row>
    <row r="7" spans="1:7">
      <c r="A7" s="4" t="s">
        <v>1145</v>
      </c>
      <c r="B7" s="5" t="n">
        <v>27710000</v>
      </c>
      <c r="D7" s="5" t="n">
        <v>26058000</v>
      </c>
    </row>
    <row r="8" spans="1:7">
      <c r="A8" s="4" t="s">
        <v>1146</v>
      </c>
      <c r="B8" s="5" t="n">
        <v>17101000</v>
      </c>
      <c r="D8" s="5" t="n">
        <v>3305000</v>
      </c>
    </row>
    <row r="9" spans="1:7">
      <c r="A9" s="4" t="s">
        <v>752</v>
      </c>
      <c r="B9" s="5" t="n">
        <v>-5221000</v>
      </c>
      <c r="D9" s="5" t="n">
        <v>-1999000</v>
      </c>
    </row>
    <row r="10" spans="1:7">
      <c r="A10" s="4" t="s">
        <v>753</v>
      </c>
      <c r="B10" s="5" t="n">
        <v>11880000</v>
      </c>
      <c r="D10" s="5" t="n">
        <v>1306000</v>
      </c>
    </row>
    <row r="11" spans="1:7">
      <c r="A11" s="4" t="s">
        <v>761</v>
      </c>
    </row>
    <row r="12" spans="1:7">
      <c r="A12" s="3" t="s">
        <v>1135</v>
      </c>
    </row>
    <row r="13" spans="1:7">
      <c r="A13" s="4" t="s">
        <v>1147</v>
      </c>
      <c r="B13" s="5" t="n">
        <v>0</v>
      </c>
      <c r="D13" s="5" t="n">
        <v>0</v>
      </c>
    </row>
    <row r="14" spans="1:7">
      <c r="A14" s="4" t="s">
        <v>1143</v>
      </c>
      <c r="B14" s="5" t="n">
        <v>9415000</v>
      </c>
      <c r="D14" s="5" t="n">
        <v>3748000</v>
      </c>
    </row>
    <row r="15" spans="1:7">
      <c r="A15" s="4" t="s">
        <v>747</v>
      </c>
      <c r="B15" s="5" t="n">
        <v>0</v>
      </c>
      <c r="D15" s="5" t="n">
        <v>0</v>
      </c>
    </row>
    <row r="16" spans="1:7">
      <c r="A16" s="4" t="s">
        <v>748</v>
      </c>
      <c r="B16" s="5" t="n">
        <v>9415000</v>
      </c>
      <c r="D16" s="5" t="n">
        <v>3748000</v>
      </c>
    </row>
    <row r="17" spans="1:7">
      <c r="A17" s="4" t="s">
        <v>1146</v>
      </c>
      <c r="B17" s="5" t="n">
        <v>0</v>
      </c>
      <c r="D17" s="5" t="n">
        <v>0</v>
      </c>
    </row>
    <row r="18" spans="1:7">
      <c r="A18" s="4" t="s">
        <v>754</v>
      </c>
    </row>
    <row r="19" spans="1:7">
      <c r="A19" s="3" t="s">
        <v>1135</v>
      </c>
    </row>
    <row r="20" spans="1:7">
      <c r="A20" s="4" t="s">
        <v>1147</v>
      </c>
      <c r="B20" s="5" t="n">
        <v>30648306000</v>
      </c>
      <c r="D20" s="5" t="n">
        <v>26845392000</v>
      </c>
    </row>
    <row r="21" spans="1:7">
      <c r="A21" s="4" t="s">
        <v>1143</v>
      </c>
      <c r="B21" s="5" t="n">
        <v>126354000</v>
      </c>
      <c r="D21" s="5" t="n">
        <v>98640000</v>
      </c>
    </row>
    <row r="22" spans="1:7">
      <c r="A22" s="4" t="s">
        <v>747</v>
      </c>
      <c r="B22" s="5" t="n">
        <v>0</v>
      </c>
      <c r="D22" s="5" t="n">
        <v>0</v>
      </c>
    </row>
    <row r="23" spans="1:7">
      <c r="A23" s="4" t="s">
        <v>748</v>
      </c>
      <c r="B23" s="5" t="n">
        <v>126354000</v>
      </c>
      <c r="D23" s="5" t="n">
        <v>98640000</v>
      </c>
    </row>
    <row r="24" spans="1:7">
      <c r="A24" s="4" t="s">
        <v>1146</v>
      </c>
      <c r="B24" s="5" t="n">
        <v>0</v>
      </c>
      <c r="D24" s="5" t="n">
        <v>0</v>
      </c>
    </row>
    <row r="25" spans="1:7">
      <c r="A25" s="4" t="s">
        <v>755</v>
      </c>
    </row>
    <row r="26" spans="1:7">
      <c r="A26" s="3" t="s">
        <v>1135</v>
      </c>
    </row>
    <row r="27" spans="1:7">
      <c r="A27" s="4" t="s">
        <v>1147</v>
      </c>
      <c r="B27" s="5" t="n">
        <v>1682007000</v>
      </c>
      <c r="D27" s="5" t="n">
        <v>1250803000</v>
      </c>
    </row>
    <row r="28" spans="1:7">
      <c r="A28" s="4" t="s">
        <v>1143</v>
      </c>
      <c r="B28" s="5" t="n">
        <v>2317000</v>
      </c>
      <c r="D28" s="5" t="n">
        <v>4859000</v>
      </c>
    </row>
    <row r="29" spans="1:7">
      <c r="A29" s="4" t="s">
        <v>748</v>
      </c>
      <c r="B29" s="5" t="n">
        <v>2317000</v>
      </c>
      <c r="D29" s="5" t="n">
        <v>4859000</v>
      </c>
    </row>
    <row r="30" spans="1:7">
      <c r="A30" s="4" t="s">
        <v>1146</v>
      </c>
      <c r="B30" s="5" t="n">
        <v>3418000</v>
      </c>
      <c r="D30" s="5" t="n">
        <v>227000</v>
      </c>
    </row>
    <row r="31" spans="1:7">
      <c r="A31" s="4" t="s">
        <v>756</v>
      </c>
    </row>
    <row r="32" spans="1:7">
      <c r="A32" s="3" t="s">
        <v>1135</v>
      </c>
    </row>
    <row r="33" spans="1:7">
      <c r="A33" s="4" t="s">
        <v>1147</v>
      </c>
      <c r="B33" s="5" t="n">
        <v>3350125000</v>
      </c>
      <c r="C33" s="7" t="n">
        <v>2628934000</v>
      </c>
      <c r="D33" s="5" t="n">
        <v>1996235000</v>
      </c>
      <c r="E33" s="7" t="n">
        <v>1598412000</v>
      </c>
      <c r="F33" s="7" t="n">
        <v>1933390000</v>
      </c>
      <c r="G33" s="7" t="n">
        <v>4840707000</v>
      </c>
    </row>
    <row r="34" spans="1:7">
      <c r="A34" s="4" t="s">
        <v>1143</v>
      </c>
      <c r="B34" s="5" t="n">
        <v>1761000</v>
      </c>
      <c r="D34" s="5" t="n">
        <v>4343000</v>
      </c>
    </row>
    <row r="35" spans="1:7">
      <c r="A35" s="4" t="s">
        <v>747</v>
      </c>
      <c r="B35" s="5" t="n">
        <v>0</v>
      </c>
      <c r="D35" s="5" t="n">
        <v>0</v>
      </c>
    </row>
    <row r="36" spans="1:7">
      <c r="A36" s="4" t="s">
        <v>748</v>
      </c>
      <c r="B36" s="5" t="n">
        <v>1761000</v>
      </c>
      <c r="D36" s="5" t="n">
        <v>4343000</v>
      </c>
    </row>
    <row r="37" spans="1:7">
      <c r="A37" s="4" t="s">
        <v>1146</v>
      </c>
      <c r="B37" s="5" t="n">
        <v>11964000</v>
      </c>
      <c r="D37" s="5" t="n">
        <v>248000</v>
      </c>
    </row>
    <row r="38" spans="1:7">
      <c r="A38" s="4" t="s">
        <v>1148</v>
      </c>
    </row>
    <row r="39" spans="1:7">
      <c r="A39" s="3" t="s">
        <v>1135</v>
      </c>
    </row>
    <row r="40" spans="1:7">
      <c r="A40" s="4" t="s">
        <v>1147</v>
      </c>
      <c r="B40" s="5" t="n">
        <v>5124927000</v>
      </c>
      <c r="C40" s="5" t="n">
        <v>3793355000</v>
      </c>
      <c r="D40" s="5" t="n">
        <v>2565271000</v>
      </c>
      <c r="E40" s="5" t="n">
        <v>2808847000</v>
      </c>
      <c r="F40" s="5" t="n">
        <v>3644636000</v>
      </c>
      <c r="G40" s="5" t="n">
        <v>6148242000</v>
      </c>
    </row>
    <row r="41" spans="1:7">
      <c r="A41" s="4" t="s">
        <v>1143</v>
      </c>
      <c r="B41" s="5" t="n">
        <v>19238000</v>
      </c>
      <c r="D41" s="5" t="n">
        <v>387000</v>
      </c>
    </row>
    <row r="42" spans="1:7">
      <c r="A42" s="4" t="s">
        <v>747</v>
      </c>
      <c r="B42" s="5" t="n">
        <v>0</v>
      </c>
      <c r="D42" s="5" t="n">
        <v>0</v>
      </c>
    </row>
    <row r="43" spans="1:7">
      <c r="A43" s="4" t="s">
        <v>748</v>
      </c>
      <c r="B43" s="5" t="n">
        <v>19238000</v>
      </c>
      <c r="D43" s="5" t="n">
        <v>387000</v>
      </c>
    </row>
    <row r="44" spans="1:7">
      <c r="A44" s="4" t="s">
        <v>1146</v>
      </c>
      <c r="B44" s="5" t="n">
        <v>1719000</v>
      </c>
      <c r="D44" s="5" t="n">
        <v>2830000</v>
      </c>
    </row>
    <row r="45" spans="1:7">
      <c r="A45" s="4" t="s">
        <v>759</v>
      </c>
    </row>
    <row r="46" spans="1:7">
      <c r="A46" s="3" t="s">
        <v>1135</v>
      </c>
    </row>
    <row r="47" spans="1:7">
      <c r="A47" s="4" t="s">
        <v>1147</v>
      </c>
      <c r="B47" s="5" t="n">
        <v>750000000</v>
      </c>
      <c r="C47" s="5" t="n">
        <v>0</v>
      </c>
      <c r="D47" s="5" t="n">
        <v>0</v>
      </c>
      <c r="E47" s="5" t="n">
        <v>75000000</v>
      </c>
      <c r="F47" s="5" t="n">
        <v>200000000</v>
      </c>
      <c r="G47" s="5" t="n">
        <v>750000000</v>
      </c>
    </row>
    <row r="48" spans="1:7">
      <c r="A48" s="4" t="s">
        <v>1143</v>
      </c>
      <c r="B48" s="5" t="n">
        <v>7000</v>
      </c>
      <c r="D48" s="5" t="n">
        <v>0</v>
      </c>
    </row>
    <row r="49" spans="1:7">
      <c r="A49" s="4" t="s">
        <v>747</v>
      </c>
      <c r="B49" s="5" t="n">
        <v>0</v>
      </c>
      <c r="D49" s="5" t="n">
        <v>0</v>
      </c>
    </row>
    <row r="50" spans="1:7">
      <c r="A50" s="4" t="s">
        <v>748</v>
      </c>
      <c r="B50" s="5" t="n">
        <v>7000</v>
      </c>
      <c r="D50" s="5" t="n">
        <v>0</v>
      </c>
    </row>
    <row r="51" spans="1:7">
      <c r="A51" s="4" t="s">
        <v>1146</v>
      </c>
      <c r="B51" s="5" t="n">
        <v>0</v>
      </c>
      <c r="D51" s="5" t="n">
        <v>0</v>
      </c>
    </row>
    <row r="52" spans="1:7">
      <c r="A52" s="4" t="s">
        <v>758</v>
      </c>
    </row>
    <row r="53" spans="1:7">
      <c r="A53" s="3" t="s">
        <v>1135</v>
      </c>
    </row>
    <row r="54" spans="1:7">
      <c r="A54" s="4" t="s">
        <v>1147</v>
      </c>
      <c r="B54" s="5" t="n">
        <v>2600000000</v>
      </c>
      <c r="C54" s="5" t="n">
        <v>1550000000</v>
      </c>
      <c r="D54" s="5" t="n">
        <v>2375000000</v>
      </c>
      <c r="E54" s="5" t="n">
        <v>1125000000</v>
      </c>
      <c r="F54" s="5" t="n">
        <v>1475000000</v>
      </c>
      <c r="G54" s="5" t="n">
        <v>925000000</v>
      </c>
    </row>
    <row r="55" spans="1:7">
      <c r="A55" s="4" t="s">
        <v>1143</v>
      </c>
      <c r="B55" s="5" t="n">
        <v>2302000</v>
      </c>
      <c r="D55" s="5" t="n">
        <v>3170000</v>
      </c>
    </row>
    <row r="56" spans="1:7">
      <c r="A56" s="4" t="s">
        <v>747</v>
      </c>
      <c r="B56" s="5" t="n">
        <v>0</v>
      </c>
      <c r="D56" s="5" t="n">
        <v>0</v>
      </c>
    </row>
    <row r="57" spans="1:7">
      <c r="A57" s="4" t="s">
        <v>748</v>
      </c>
      <c r="B57" s="5" t="n">
        <v>2302000</v>
      </c>
      <c r="D57" s="5" t="n">
        <v>3170000</v>
      </c>
    </row>
    <row r="58" spans="1:7">
      <c r="A58" s="4" t="s">
        <v>1146</v>
      </c>
      <c r="B58" s="5" t="n">
        <v>0</v>
      </c>
      <c r="D58" s="5" t="n">
        <v>0</v>
      </c>
    </row>
    <row r="59" spans="1:7">
      <c r="A59" s="4" t="s">
        <v>760</v>
      </c>
    </row>
    <row r="60" spans="1:7">
      <c r="A60" s="3" t="s">
        <v>1135</v>
      </c>
    </row>
    <row r="61" spans="1:7">
      <c r="A61" s="4" t="s">
        <v>1147</v>
      </c>
      <c r="B61" s="5" t="n">
        <v>100000000</v>
      </c>
      <c r="C61" s="5" t="n">
        <v>600000000</v>
      </c>
      <c r="D61" s="5" t="n">
        <v>550000000</v>
      </c>
      <c r="E61" s="5" t="n">
        <v>475000000</v>
      </c>
      <c r="F61" s="5" t="n">
        <v>925000000</v>
      </c>
      <c r="G61" s="5" t="n">
        <v>550000000</v>
      </c>
    </row>
    <row r="62" spans="1:7">
      <c r="A62" s="4" t="s">
        <v>1143</v>
      </c>
      <c r="B62" s="5" t="n">
        <v>141000</v>
      </c>
      <c r="D62" s="5" t="n">
        <v>656000</v>
      </c>
    </row>
    <row r="63" spans="1:7">
      <c r="A63" s="4" t="s">
        <v>747</v>
      </c>
      <c r="B63" s="5" t="n">
        <v>0</v>
      </c>
      <c r="D63" s="5" t="n">
        <v>0</v>
      </c>
    </row>
    <row r="64" spans="1:7">
      <c r="A64" s="4" t="s">
        <v>748</v>
      </c>
      <c r="B64" s="5" t="n">
        <v>141000</v>
      </c>
      <c r="D64" s="5" t="n">
        <v>656000</v>
      </c>
    </row>
    <row r="65" spans="1:7">
      <c r="A65" s="4" t="s">
        <v>1146</v>
      </c>
      <c r="B65" s="5" t="n">
        <v>0</v>
      </c>
      <c r="D65" s="5" t="n">
        <v>0</v>
      </c>
    </row>
    <row r="66" spans="1:7">
      <c r="A66" s="4" t="s">
        <v>1149</v>
      </c>
    </row>
    <row r="67" spans="1:7">
      <c r="A67" s="3" t="s">
        <v>1135</v>
      </c>
    </row>
    <row r="68" spans="1:7">
      <c r="A68" s="4" t="s">
        <v>1147</v>
      </c>
      <c r="B68" s="5" t="n">
        <v>0</v>
      </c>
      <c r="D68" s="5" t="n">
        <v>275000000</v>
      </c>
      <c r="E68" s="5" t="n">
        <v>275000000</v>
      </c>
      <c r="F68" s="5" t="n">
        <v>175000000</v>
      </c>
      <c r="G68" s="5" t="n">
        <v>150000000</v>
      </c>
    </row>
    <row r="69" spans="1:7">
      <c r="A69" s="4" t="s">
        <v>1143</v>
      </c>
      <c r="B69" s="5" t="n">
        <v>0</v>
      </c>
      <c r="D69" s="5" t="n">
        <v>0</v>
      </c>
    </row>
    <row r="70" spans="1:7">
      <c r="A70" s="4" t="s">
        <v>1146</v>
      </c>
      <c r="B70" s="5" t="n">
        <v>0</v>
      </c>
      <c r="D70" s="5" t="n">
        <v>0</v>
      </c>
    </row>
    <row r="71" spans="1:7">
      <c r="A71" s="4" t="s">
        <v>1150</v>
      </c>
    </row>
    <row r="72" spans="1:7">
      <c r="A72" s="3" t="s">
        <v>1135</v>
      </c>
    </row>
    <row r="73" spans="1:7">
      <c r="A73" s="4" t="s">
        <v>1147</v>
      </c>
      <c r="B73" s="5" t="n">
        <v>815000000</v>
      </c>
      <c r="C73" s="5" t="n">
        <v>815000000</v>
      </c>
      <c r="D73" s="5" t="n">
        <v>0</v>
      </c>
    </row>
    <row r="74" spans="1:7">
      <c r="A74" s="4" t="s">
        <v>1143</v>
      </c>
      <c r="B74" s="5" t="n">
        <v>0</v>
      </c>
      <c r="D74" s="5" t="n">
        <v>0</v>
      </c>
    </row>
    <row r="75" spans="1:7">
      <c r="A75" s="4" t="s">
        <v>1146</v>
      </c>
      <c r="B75" s="5" t="n">
        <v>0</v>
      </c>
      <c r="D75" s="5" t="n">
        <v>0</v>
      </c>
    </row>
    <row r="76" spans="1:7">
      <c r="A76" s="4" t="s">
        <v>1151</v>
      </c>
    </row>
    <row r="77" spans="1:7">
      <c r="A77" s="3" t="s">
        <v>1135</v>
      </c>
    </row>
    <row r="78" spans="1:7">
      <c r="A78" s="4" t="s">
        <v>1147</v>
      </c>
      <c r="B78" s="5" t="n">
        <v>30000000</v>
      </c>
      <c r="C78" s="7" t="n">
        <v>35000000</v>
      </c>
      <c r="D78" s="5" t="n">
        <v>937000000</v>
      </c>
      <c r="E78" s="7" t="n">
        <v>1038000000</v>
      </c>
      <c r="F78" s="7" t="n">
        <v>1139000000</v>
      </c>
      <c r="G78" s="7" t="n">
        <v>1351000000</v>
      </c>
    </row>
    <row r="79" spans="1:7">
      <c r="A79" s="4" t="s">
        <v>1143</v>
      </c>
      <c r="B79" s="5" t="n">
        <v>0</v>
      </c>
      <c r="D79" s="5" t="n">
        <v>0</v>
      </c>
    </row>
    <row r="80" spans="1:7">
      <c r="A80" s="4" t="s">
        <v>1146</v>
      </c>
      <c r="B80" s="7" t="n">
        <v>0</v>
      </c>
      <c r="D80"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152</v>
      </c>
      <c r="B1" s="2" t="s">
        <v>92</v>
      </c>
      <c r="D1" s="2" t="s">
        <v>1</v>
      </c>
    </row>
    <row r="2" spans="1:5">
      <c r="B2" s="2" t="s">
        <v>2</v>
      </c>
      <c r="C2" s="2" t="s">
        <v>93</v>
      </c>
      <c r="D2" s="2" t="s">
        <v>2</v>
      </c>
      <c r="E2" s="2" t="s">
        <v>93</v>
      </c>
    </row>
    <row r="3" spans="1:5">
      <c r="A3" s="4" t="s">
        <v>756</v>
      </c>
    </row>
    <row r="4" spans="1:5">
      <c r="A4" s="3" t="s">
        <v>1135</v>
      </c>
    </row>
    <row r="5" spans="1:5">
      <c r="A5" s="4" t="s">
        <v>1153</v>
      </c>
      <c r="B5" s="7" t="n">
        <v>2628934000</v>
      </c>
      <c r="C5" s="7" t="n">
        <v>1933390000</v>
      </c>
      <c r="D5" s="7" t="n">
        <v>1996235000</v>
      </c>
      <c r="E5" s="7" t="n">
        <v>4840707000</v>
      </c>
    </row>
    <row r="6" spans="1:5">
      <c r="A6" s="4" t="s">
        <v>1154</v>
      </c>
      <c r="B6" s="5" t="n">
        <v>26864290000</v>
      </c>
      <c r="C6" s="5" t="n">
        <v>20560886000</v>
      </c>
      <c r="D6" s="5" t="n">
        <v>67406528000</v>
      </c>
      <c r="E6" s="5" t="n">
        <v>54953063000</v>
      </c>
    </row>
    <row r="7" spans="1:5">
      <c r="A7" s="4" t="s">
        <v>1155</v>
      </c>
      <c r="B7" s="5" t="n">
        <v>-26143099000</v>
      </c>
      <c r="C7" s="5" t="n">
        <v>-20895864000</v>
      </c>
      <c r="D7" s="5" t="n">
        <v>-66052638000</v>
      </c>
      <c r="E7" s="5" t="n">
        <v>-58195358000</v>
      </c>
    </row>
    <row r="8" spans="1:5">
      <c r="A8" s="4" t="s">
        <v>1156</v>
      </c>
      <c r="B8" s="5" t="n">
        <v>3350125000</v>
      </c>
      <c r="C8" s="5" t="n">
        <v>1598412000</v>
      </c>
      <c r="D8" s="5" t="n">
        <v>3350125000</v>
      </c>
      <c r="E8" s="5" t="n">
        <v>1598412000</v>
      </c>
    </row>
    <row r="9" spans="1:5">
      <c r="A9" s="4" t="s">
        <v>1148</v>
      </c>
    </row>
    <row r="10" spans="1:5">
      <c r="A10" s="3" t="s">
        <v>1135</v>
      </c>
    </row>
    <row r="11" spans="1:5">
      <c r="A11" s="4" t="s">
        <v>1153</v>
      </c>
      <c r="B11" s="5" t="n">
        <v>3793355000</v>
      </c>
      <c r="C11" s="5" t="n">
        <v>3644636000</v>
      </c>
      <c r="D11" s="5" t="n">
        <v>2565271000</v>
      </c>
      <c r="E11" s="5" t="n">
        <v>6148242000</v>
      </c>
    </row>
    <row r="12" spans="1:5">
      <c r="A12" s="4" t="s">
        <v>1154</v>
      </c>
      <c r="B12" s="5" t="n">
        <v>36205542000</v>
      </c>
      <c r="C12" s="5" t="n">
        <v>27214513000</v>
      </c>
      <c r="D12" s="5" t="n">
        <v>88131417000</v>
      </c>
      <c r="E12" s="5" t="n">
        <v>73030446000</v>
      </c>
    </row>
    <row r="13" spans="1:5">
      <c r="A13" s="4" t="s">
        <v>1155</v>
      </c>
      <c r="B13" s="5" t="n">
        <v>-34873970000</v>
      </c>
      <c r="C13" s="5" t="n">
        <v>-28050302000</v>
      </c>
      <c r="D13" s="5" t="n">
        <v>-85571761000</v>
      </c>
      <c r="E13" s="5" t="n">
        <v>-76369841000</v>
      </c>
    </row>
    <row r="14" spans="1:5">
      <c r="A14" s="4" t="s">
        <v>1156</v>
      </c>
      <c r="B14" s="5" t="n">
        <v>5124927000</v>
      </c>
      <c r="C14" s="5" t="n">
        <v>2808847000</v>
      </c>
      <c r="D14" s="5" t="n">
        <v>5124927000</v>
      </c>
      <c r="E14" s="5" t="n">
        <v>2808847000</v>
      </c>
    </row>
    <row r="15" spans="1:5">
      <c r="A15" s="4" t="s">
        <v>758</v>
      </c>
    </row>
    <row r="16" spans="1:5">
      <c r="A16" s="3" t="s">
        <v>1135</v>
      </c>
    </row>
    <row r="17" spans="1:5">
      <c r="A17" s="4" t="s">
        <v>1153</v>
      </c>
      <c r="B17" s="5" t="n">
        <v>1550000000</v>
      </c>
      <c r="C17" s="5" t="n">
        <v>1475000000</v>
      </c>
      <c r="D17" s="5" t="n">
        <v>2375000000</v>
      </c>
      <c r="E17" s="5" t="n">
        <v>925000000</v>
      </c>
    </row>
    <row r="18" spans="1:5">
      <c r="A18" s="4" t="s">
        <v>1154</v>
      </c>
      <c r="B18" s="5" t="n">
        <v>1050000000</v>
      </c>
      <c r="C18" s="5" t="n">
        <v>3200000000</v>
      </c>
      <c r="D18" s="5" t="n">
        <v>9625000000</v>
      </c>
      <c r="E18" s="5" t="n">
        <v>5125000000</v>
      </c>
    </row>
    <row r="19" spans="1:5">
      <c r="A19" s="4" t="s">
        <v>1155</v>
      </c>
      <c r="B19" s="5" t="n">
        <v>0</v>
      </c>
      <c r="C19" s="5" t="n">
        <v>-3550000000</v>
      </c>
      <c r="D19" s="5" t="n">
        <v>-9400000000</v>
      </c>
      <c r="E19" s="5" t="n">
        <v>-4925000000</v>
      </c>
    </row>
    <row r="20" spans="1:5">
      <c r="A20" s="4" t="s">
        <v>1156</v>
      </c>
      <c r="B20" s="5" t="n">
        <v>2600000000</v>
      </c>
      <c r="C20" s="5" t="n">
        <v>1125000000</v>
      </c>
      <c r="D20" s="5" t="n">
        <v>2600000000</v>
      </c>
      <c r="E20" s="5" t="n">
        <v>1125000000</v>
      </c>
    </row>
    <row r="21" spans="1:5">
      <c r="A21" s="4" t="s">
        <v>759</v>
      </c>
    </row>
    <row r="22" spans="1:5">
      <c r="A22" s="3" t="s">
        <v>1135</v>
      </c>
    </row>
    <row r="23" spans="1:5">
      <c r="A23" s="4" t="s">
        <v>1153</v>
      </c>
      <c r="B23" s="5" t="n">
        <v>0</v>
      </c>
      <c r="C23" s="5" t="n">
        <v>200000000</v>
      </c>
      <c r="D23" s="5" t="n">
        <v>0</v>
      </c>
      <c r="E23" s="5" t="n">
        <v>750000000</v>
      </c>
    </row>
    <row r="24" spans="1:5">
      <c r="A24" s="4" t="s">
        <v>1154</v>
      </c>
      <c r="B24" s="5" t="n">
        <v>750000000</v>
      </c>
      <c r="C24" s="5" t="n">
        <v>275000000</v>
      </c>
      <c r="D24" s="5" t="n">
        <v>750000000</v>
      </c>
      <c r="E24" s="5" t="n">
        <v>475000000</v>
      </c>
    </row>
    <row r="25" spans="1:5">
      <c r="A25" s="4" t="s">
        <v>1155</v>
      </c>
      <c r="B25" s="5" t="n">
        <v>0</v>
      </c>
      <c r="C25" s="5" t="n">
        <v>-400000000</v>
      </c>
      <c r="D25" s="5" t="n">
        <v>0</v>
      </c>
      <c r="E25" s="5" t="n">
        <v>-1150000000</v>
      </c>
    </row>
    <row r="26" spans="1:5">
      <c r="A26" s="4" t="s">
        <v>1156</v>
      </c>
      <c r="B26" s="5" t="n">
        <v>750000000</v>
      </c>
      <c r="C26" s="5" t="n">
        <v>75000000</v>
      </c>
      <c r="D26" s="5" t="n">
        <v>750000000</v>
      </c>
      <c r="E26" s="5" t="n">
        <v>75000000</v>
      </c>
    </row>
    <row r="27" spans="1:5">
      <c r="A27" s="4" t="s">
        <v>1157</v>
      </c>
    </row>
    <row r="28" spans="1:5">
      <c r="A28" s="3" t="s">
        <v>1135</v>
      </c>
    </row>
    <row r="29" spans="1:5">
      <c r="A29" s="4" t="s">
        <v>1153</v>
      </c>
      <c r="B29" s="5" t="n">
        <v>50000000</v>
      </c>
      <c r="C29" s="5" t="n">
        <v>200000000</v>
      </c>
      <c r="D29" s="5" t="n">
        <v>0</v>
      </c>
      <c r="E29" s="5" t="n">
        <v>200000000</v>
      </c>
    </row>
    <row r="30" spans="1:5">
      <c r="A30" s="4" t="s">
        <v>1154</v>
      </c>
      <c r="B30" s="5" t="n">
        <v>200000000</v>
      </c>
      <c r="C30" s="5" t="n">
        <v>450000000</v>
      </c>
      <c r="D30" s="5" t="n">
        <v>525000000</v>
      </c>
      <c r="E30" s="5" t="n">
        <v>575000000</v>
      </c>
    </row>
    <row r="31" spans="1:5">
      <c r="A31" s="4" t="s">
        <v>1155</v>
      </c>
      <c r="B31" s="5" t="n">
        <v>-250000000</v>
      </c>
      <c r="C31" s="5" t="n">
        <v>-400000000</v>
      </c>
      <c r="D31" s="5" t="n">
        <v>-525000000</v>
      </c>
      <c r="E31" s="5" t="n">
        <v>-525000000</v>
      </c>
    </row>
    <row r="32" spans="1:5">
      <c r="A32" s="4" t="s">
        <v>1156</v>
      </c>
      <c r="B32" s="5" t="n">
        <v>0</v>
      </c>
      <c r="C32" s="5" t="n">
        <v>250000000</v>
      </c>
      <c r="D32" s="5" t="n">
        <v>0</v>
      </c>
      <c r="E32" s="5" t="n">
        <v>250000000</v>
      </c>
    </row>
    <row r="33" spans="1:5">
      <c r="A33" s="4" t="s">
        <v>760</v>
      </c>
    </row>
    <row r="34" spans="1:5">
      <c r="A34" s="3" t="s">
        <v>1135</v>
      </c>
    </row>
    <row r="35" spans="1:5">
      <c r="A35" s="4" t="s">
        <v>1153</v>
      </c>
      <c r="B35" s="5" t="n">
        <v>600000000</v>
      </c>
      <c r="C35" s="5" t="n">
        <v>925000000</v>
      </c>
      <c r="D35" s="5" t="n">
        <v>550000000</v>
      </c>
      <c r="E35" s="5" t="n">
        <v>550000000</v>
      </c>
    </row>
    <row r="36" spans="1:5">
      <c r="A36" s="4" t="s">
        <v>1154</v>
      </c>
      <c r="B36" s="5" t="n">
        <v>1300000000</v>
      </c>
      <c r="C36" s="5" t="n">
        <v>2500000000</v>
      </c>
      <c r="D36" s="5" t="n">
        <v>11700000000</v>
      </c>
      <c r="E36" s="5" t="n">
        <v>5875000000</v>
      </c>
    </row>
    <row r="37" spans="1:5">
      <c r="A37" s="4" t="s">
        <v>1155</v>
      </c>
      <c r="B37" s="5" t="n">
        <v>-1800000000</v>
      </c>
      <c r="C37" s="5" t="n">
        <v>-2950000000</v>
      </c>
      <c r="D37" s="5" t="n">
        <v>-12150000000</v>
      </c>
      <c r="E37" s="5" t="n">
        <v>-5950000000</v>
      </c>
    </row>
    <row r="38" spans="1:5">
      <c r="A38" s="4" t="s">
        <v>1156</v>
      </c>
      <c r="B38" s="5" t="n">
        <v>100000000</v>
      </c>
      <c r="C38" s="5" t="n">
        <v>475000000</v>
      </c>
      <c r="D38" s="5" t="n">
        <v>100000000</v>
      </c>
      <c r="E38" s="5" t="n">
        <v>475000000</v>
      </c>
    </row>
    <row r="39" spans="1:5">
      <c r="A39" s="4" t="s">
        <v>1150</v>
      </c>
    </row>
    <row r="40" spans="1:5">
      <c r="A40" s="3" t="s">
        <v>1135</v>
      </c>
    </row>
    <row r="41" spans="1:5">
      <c r="A41" s="4" t="s">
        <v>1153</v>
      </c>
      <c r="B41" s="5" t="n">
        <v>815000000</v>
      </c>
      <c r="D41" s="5" t="n">
        <v>0</v>
      </c>
    </row>
    <row r="42" spans="1:5">
      <c r="A42" s="4" t="s">
        <v>1154</v>
      </c>
      <c r="B42" s="5" t="n">
        <v>2205000000</v>
      </c>
      <c r="D42" s="5" t="n">
        <v>3020000000</v>
      </c>
    </row>
    <row r="43" spans="1:5">
      <c r="A43" s="4" t="s">
        <v>1155</v>
      </c>
      <c r="B43" s="5" t="n">
        <v>-2205000000</v>
      </c>
      <c r="D43" s="5" t="n">
        <v>-2205000000</v>
      </c>
    </row>
    <row r="44" spans="1:5">
      <c r="A44" s="4" t="s">
        <v>1156</v>
      </c>
      <c r="B44" s="5" t="n">
        <v>815000000</v>
      </c>
      <c r="D44" s="5" t="n">
        <v>815000000</v>
      </c>
    </row>
    <row r="45" spans="1:5">
      <c r="A45" s="4" t="s">
        <v>1158</v>
      </c>
    </row>
    <row r="46" spans="1:5">
      <c r="A46" s="3" t="s">
        <v>1135</v>
      </c>
    </row>
    <row r="47" spans="1:5">
      <c r="A47" s="4" t="s">
        <v>1153</v>
      </c>
      <c r="B47" s="5" t="n">
        <v>35000000</v>
      </c>
      <c r="C47" s="5" t="n">
        <v>1139000000</v>
      </c>
      <c r="D47" s="5" t="n">
        <v>937000000</v>
      </c>
      <c r="E47" s="5" t="n">
        <v>1351000000</v>
      </c>
    </row>
    <row r="48" spans="1:5">
      <c r="A48" s="4" t="s">
        <v>1154</v>
      </c>
      <c r="B48" s="5" t="n">
        <v>5000000</v>
      </c>
      <c r="C48" s="5" t="n">
        <v>202000000</v>
      </c>
      <c r="D48" s="5" t="n">
        <v>119597000</v>
      </c>
      <c r="E48" s="5" t="n">
        <v>303000000</v>
      </c>
    </row>
    <row r="49" spans="1:5">
      <c r="A49" s="4" t="s">
        <v>1155</v>
      </c>
      <c r="B49" s="5" t="n">
        <v>-10000000</v>
      </c>
      <c r="C49" s="5" t="n">
        <v>-303000000</v>
      </c>
      <c r="D49" s="5" t="n">
        <v>-1026597000</v>
      </c>
      <c r="E49" s="5" t="n">
        <v>-616000000</v>
      </c>
    </row>
    <row r="50" spans="1:5">
      <c r="A50" s="4" t="s">
        <v>1156</v>
      </c>
      <c r="B50" s="5" t="n">
        <v>30000000</v>
      </c>
      <c r="C50" s="5" t="n">
        <v>1038000000</v>
      </c>
      <c r="D50" s="5" t="n">
        <v>30000000</v>
      </c>
      <c r="E50" s="5" t="n">
        <v>1038000000</v>
      </c>
    </row>
    <row r="51" spans="1:5">
      <c r="A51" s="4" t="s">
        <v>1159</v>
      </c>
    </row>
    <row r="52" spans="1:5">
      <c r="A52" s="3" t="s">
        <v>1135</v>
      </c>
    </row>
    <row r="53" spans="1:5">
      <c r="A53" s="4" t="s">
        <v>1153</v>
      </c>
      <c r="C53" s="5" t="n">
        <v>0</v>
      </c>
      <c r="E53" s="5" t="n">
        <v>0</v>
      </c>
    </row>
    <row r="54" spans="1:5">
      <c r="A54" s="4" t="s">
        <v>1154</v>
      </c>
      <c r="C54" s="5" t="n">
        <v>55000000</v>
      </c>
      <c r="E54" s="5" t="n">
        <v>110700000</v>
      </c>
    </row>
    <row r="55" spans="1:5">
      <c r="A55" s="4" t="s">
        <v>1155</v>
      </c>
      <c r="C55" s="5" t="n">
        <v>-55000000</v>
      </c>
      <c r="E55" s="5" t="n">
        <v>-110700000</v>
      </c>
    </row>
    <row r="56" spans="1:5">
      <c r="A56" s="4" t="s">
        <v>1156</v>
      </c>
      <c r="C56" s="5" t="n">
        <v>0</v>
      </c>
      <c r="E56" s="5" t="n">
        <v>0</v>
      </c>
    </row>
    <row r="57" spans="1:5">
      <c r="A57" s="4" t="s">
        <v>1160</v>
      </c>
    </row>
    <row r="58" spans="1:5">
      <c r="A58" s="3" t="s">
        <v>1135</v>
      </c>
    </row>
    <row r="59" spans="1:5">
      <c r="A59" s="4" t="s">
        <v>1153</v>
      </c>
      <c r="C59" s="5" t="n">
        <v>0</v>
      </c>
      <c r="E59" s="5" t="n">
        <v>0</v>
      </c>
    </row>
    <row r="60" spans="1:5">
      <c r="A60" s="4" t="s">
        <v>1154</v>
      </c>
      <c r="C60" s="5" t="n">
        <v>55000000</v>
      </c>
      <c r="E60" s="5" t="n">
        <v>110700000</v>
      </c>
    </row>
    <row r="61" spans="1:5">
      <c r="A61" s="4" t="s">
        <v>1155</v>
      </c>
      <c r="C61" s="5" t="n">
        <v>-55000000</v>
      </c>
      <c r="E61" s="5" t="n">
        <v>-110700000</v>
      </c>
    </row>
    <row r="62" spans="1:5">
      <c r="A62" s="4" t="s">
        <v>1156</v>
      </c>
      <c r="C62" s="5" t="n">
        <v>0</v>
      </c>
      <c r="E62" s="5" t="n">
        <v>0</v>
      </c>
    </row>
    <row r="63" spans="1:5">
      <c r="A63" s="4" t="s">
        <v>1149</v>
      </c>
    </row>
    <row r="64" spans="1:5">
      <c r="A64" s="3" t="s">
        <v>1135</v>
      </c>
    </row>
    <row r="65" spans="1:5">
      <c r="A65" s="4" t="s">
        <v>1153</v>
      </c>
      <c r="C65" s="5" t="n">
        <v>175000000</v>
      </c>
      <c r="D65" s="5" t="n">
        <v>275000000</v>
      </c>
      <c r="E65" s="5" t="n">
        <v>150000000</v>
      </c>
    </row>
    <row r="66" spans="1:5">
      <c r="A66" s="4" t="s">
        <v>1154</v>
      </c>
      <c r="C66" s="5" t="n">
        <v>100000000</v>
      </c>
      <c r="D66" s="5" t="n">
        <v>0</v>
      </c>
      <c r="E66" s="5" t="n">
        <v>950000000</v>
      </c>
    </row>
    <row r="67" spans="1:5">
      <c r="A67" s="4" t="s">
        <v>1155</v>
      </c>
      <c r="C67" s="5" t="n">
        <v>0</v>
      </c>
      <c r="D67" s="5" t="n">
        <v>-275000000</v>
      </c>
      <c r="E67" s="5" t="n">
        <v>-825000000</v>
      </c>
    </row>
    <row r="68" spans="1:5">
      <c r="A68" s="4" t="s">
        <v>1156</v>
      </c>
      <c r="B68" s="7" t="n">
        <v>0</v>
      </c>
      <c r="C68" s="7" t="n">
        <v>275000000</v>
      </c>
      <c r="D68" s="7" t="n">
        <v>0</v>
      </c>
      <c r="E68" s="7" t="n">
        <v>27500000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27</v>
      </c>
    </row>
    <row r="2" spans="1:3">
      <c r="A2" s="3" t="s">
        <v>1162</v>
      </c>
    </row>
    <row r="3" spans="1:3">
      <c r="A3" s="4" t="s">
        <v>1163</v>
      </c>
      <c r="B3" s="7" t="n">
        <v>161535</v>
      </c>
      <c r="C3" s="7" t="n">
        <v>115803</v>
      </c>
    </row>
    <row r="4" spans="1:3">
      <c r="A4" s="4" t="s">
        <v>1164</v>
      </c>
      <c r="B4" s="5" t="n">
        <v>-17958</v>
      </c>
      <c r="C4" s="5" t="n">
        <v>-1922</v>
      </c>
    </row>
    <row r="5" spans="1:3">
      <c r="A5" s="4" t="s">
        <v>748</v>
      </c>
      <c r="B5" s="5" t="n">
        <v>143577</v>
      </c>
      <c r="C5" s="5" t="n">
        <v>113881</v>
      </c>
    </row>
    <row r="6" spans="1:3">
      <c r="A6" s="4" t="s">
        <v>1165</v>
      </c>
      <c r="B6" s="5" t="n">
        <v>-17958</v>
      </c>
      <c r="C6" s="5" t="n">
        <v>-1922</v>
      </c>
    </row>
    <row r="7" spans="1:3">
      <c r="A7" s="4" t="s">
        <v>761</v>
      </c>
    </row>
    <row r="8" spans="1:3">
      <c r="A8" s="3" t="s">
        <v>1162</v>
      </c>
    </row>
    <row r="9" spans="1:3">
      <c r="A9" s="4" t="s">
        <v>1163</v>
      </c>
      <c r="B9" s="5" t="n">
        <v>9415</v>
      </c>
      <c r="C9" s="5" t="n">
        <v>3748</v>
      </c>
    </row>
    <row r="10" spans="1:3">
      <c r="A10" s="4" t="s">
        <v>1164</v>
      </c>
      <c r="B10" s="5" t="n">
        <v>0</v>
      </c>
      <c r="C10" s="5" t="n">
        <v>0</v>
      </c>
    </row>
    <row r="11" spans="1:3">
      <c r="A11" s="4" t="s">
        <v>748</v>
      </c>
      <c r="B11" s="5" t="n">
        <v>9415</v>
      </c>
      <c r="C11" s="5" t="n">
        <v>3748</v>
      </c>
    </row>
    <row r="12" spans="1:3">
      <c r="A12" s="4" t="s">
        <v>1166</v>
      </c>
    </row>
    <row r="13" spans="1:3">
      <c r="A13" s="3" t="s">
        <v>1162</v>
      </c>
    </row>
    <row r="14" spans="1:3">
      <c r="A14" s="4" t="s">
        <v>1163</v>
      </c>
      <c r="B14" s="5" t="n">
        <v>126354</v>
      </c>
      <c r="C14" s="5" t="n">
        <v>98640</v>
      </c>
    </row>
    <row r="15" spans="1:3">
      <c r="A15" s="4" t="s">
        <v>1164</v>
      </c>
      <c r="B15" s="5" t="n">
        <v>0</v>
      </c>
      <c r="C15" s="5" t="n">
        <v>0</v>
      </c>
    </row>
    <row r="16" spans="1:3">
      <c r="A16" s="4" t="s">
        <v>748</v>
      </c>
      <c r="B16" s="5" t="n">
        <v>126354</v>
      </c>
      <c r="C16" s="5" t="n">
        <v>98640</v>
      </c>
    </row>
    <row r="17" spans="1:3">
      <c r="A17" s="4" t="s">
        <v>755</v>
      </c>
    </row>
    <row r="18" spans="1:3">
      <c r="A18" s="3" t="s">
        <v>1162</v>
      </c>
    </row>
    <row r="19" spans="1:3">
      <c r="A19" s="4" t="s">
        <v>1163</v>
      </c>
      <c r="B19" s="5" t="n">
        <v>2317</v>
      </c>
      <c r="C19" s="5" t="n">
        <v>4859</v>
      </c>
    </row>
    <row r="20" spans="1:3">
      <c r="A20" s="4" t="s">
        <v>748</v>
      </c>
      <c r="B20" s="5" t="n">
        <v>2317</v>
      </c>
      <c r="C20" s="5" t="n">
        <v>4859</v>
      </c>
    </row>
    <row r="21" spans="1:3">
      <c r="A21" s="4" t="s">
        <v>756</v>
      </c>
    </row>
    <row r="22" spans="1:3">
      <c r="A22" s="3" t="s">
        <v>1162</v>
      </c>
    </row>
    <row r="23" spans="1:3">
      <c r="A23" s="4" t="s">
        <v>1163</v>
      </c>
      <c r="B23" s="5" t="n">
        <v>1761</v>
      </c>
      <c r="C23" s="5" t="n">
        <v>4343</v>
      </c>
    </row>
    <row r="24" spans="1:3">
      <c r="A24" s="4" t="s">
        <v>1164</v>
      </c>
      <c r="B24" s="5" t="n">
        <v>0</v>
      </c>
      <c r="C24" s="5" t="n">
        <v>0</v>
      </c>
    </row>
    <row r="25" spans="1:3">
      <c r="A25" s="4" t="s">
        <v>748</v>
      </c>
      <c r="B25" s="5" t="n">
        <v>1761</v>
      </c>
      <c r="C25" s="5" t="n">
        <v>4343</v>
      </c>
    </row>
    <row r="26" spans="1:3">
      <c r="A26" s="4" t="s">
        <v>1148</v>
      </c>
    </row>
    <row r="27" spans="1:3">
      <c r="A27" s="3" t="s">
        <v>1162</v>
      </c>
    </row>
    <row r="28" spans="1:3">
      <c r="A28" s="4" t="s">
        <v>1163</v>
      </c>
      <c r="B28" s="5" t="n">
        <v>19238</v>
      </c>
      <c r="C28" s="5" t="n">
        <v>387</v>
      </c>
    </row>
    <row r="29" spans="1:3">
      <c r="A29" s="4" t="s">
        <v>1164</v>
      </c>
      <c r="B29" s="5" t="n">
        <v>0</v>
      </c>
      <c r="C29" s="5" t="n">
        <v>0</v>
      </c>
    </row>
    <row r="30" spans="1:3">
      <c r="A30" s="4" t="s">
        <v>748</v>
      </c>
      <c r="B30" s="5" t="n">
        <v>19238</v>
      </c>
      <c r="C30" s="5" t="n">
        <v>387</v>
      </c>
    </row>
    <row r="31" spans="1:3">
      <c r="A31" s="4" t="s">
        <v>1167</v>
      </c>
    </row>
    <row r="32" spans="1:3">
      <c r="A32" s="3" t="s">
        <v>1162</v>
      </c>
    </row>
    <row r="33" spans="1:3">
      <c r="A33" s="4" t="s">
        <v>1163</v>
      </c>
      <c r="B33" s="5" t="n">
        <v>138086</v>
      </c>
      <c r="C33" s="5" t="n">
        <v>107247</v>
      </c>
    </row>
    <row r="34" spans="1:3">
      <c r="A34" s="4" t="s">
        <v>1164</v>
      </c>
      <c r="B34" s="5" t="n">
        <v>0</v>
      </c>
      <c r="C34" s="5" t="n">
        <v>0</v>
      </c>
    </row>
    <row r="35" spans="1:3">
      <c r="A35" s="4" t="s">
        <v>748</v>
      </c>
      <c r="B35" s="5" t="n">
        <v>138086</v>
      </c>
      <c r="C35" s="5" t="n">
        <v>107247</v>
      </c>
    </row>
    <row r="36" spans="1:3">
      <c r="A36" s="4" t="s">
        <v>1168</v>
      </c>
    </row>
    <row r="37" spans="1:3">
      <c r="A37" s="3" t="s">
        <v>1162</v>
      </c>
    </row>
    <row r="38" spans="1:3">
      <c r="A38" s="4" t="s">
        <v>1163</v>
      </c>
      <c r="B38" s="5" t="n">
        <v>2317</v>
      </c>
      <c r="C38" s="5" t="n">
        <v>4859</v>
      </c>
    </row>
    <row r="39" spans="1:3">
      <c r="A39" s="4" t="s">
        <v>1164</v>
      </c>
      <c r="B39" s="5" t="n">
        <v>0</v>
      </c>
      <c r="C39" s="5" t="n">
        <v>0</v>
      </c>
    </row>
    <row r="40" spans="1:3">
      <c r="A40" s="4" t="s">
        <v>748</v>
      </c>
      <c r="B40" s="5" t="n">
        <v>2317</v>
      </c>
      <c r="C40" s="5" t="n">
        <v>4859</v>
      </c>
    </row>
    <row r="41" spans="1:3">
      <c r="A41" s="4" t="s">
        <v>759</v>
      </c>
    </row>
    <row r="42" spans="1:3">
      <c r="A42" s="3" t="s">
        <v>1162</v>
      </c>
    </row>
    <row r="43" spans="1:3">
      <c r="A43" s="4" t="s">
        <v>1163</v>
      </c>
      <c r="B43" s="5" t="n">
        <v>7</v>
      </c>
      <c r="C43" s="5" t="n">
        <v>0</v>
      </c>
    </row>
    <row r="44" spans="1:3">
      <c r="A44" s="4" t="s">
        <v>1164</v>
      </c>
      <c r="B44" s="5" t="n">
        <v>0</v>
      </c>
      <c r="C44" s="5" t="n">
        <v>0</v>
      </c>
    </row>
    <row r="45" spans="1:3">
      <c r="A45" s="4" t="s">
        <v>748</v>
      </c>
      <c r="B45" s="5" t="n">
        <v>7</v>
      </c>
      <c r="C45" s="5" t="n">
        <v>0</v>
      </c>
    </row>
    <row r="46" spans="1:3">
      <c r="A46" s="4" t="s">
        <v>758</v>
      </c>
    </row>
    <row r="47" spans="1:3">
      <c r="A47" s="3" t="s">
        <v>1162</v>
      </c>
    </row>
    <row r="48" spans="1:3">
      <c r="A48" s="4" t="s">
        <v>1163</v>
      </c>
      <c r="B48" s="5" t="n">
        <v>2302</v>
      </c>
      <c r="C48" s="5" t="n">
        <v>3170</v>
      </c>
    </row>
    <row r="49" spans="1:3">
      <c r="A49" s="4" t="s">
        <v>1164</v>
      </c>
      <c r="B49" s="5" t="n">
        <v>0</v>
      </c>
      <c r="C49" s="5" t="n">
        <v>0</v>
      </c>
    </row>
    <row r="50" spans="1:3">
      <c r="A50" s="4" t="s">
        <v>748</v>
      </c>
      <c r="B50" s="5" t="n">
        <v>2302</v>
      </c>
      <c r="C50" s="5" t="n">
        <v>3170</v>
      </c>
    </row>
    <row r="51" spans="1:3">
      <c r="A51" s="4" t="s">
        <v>760</v>
      </c>
    </row>
    <row r="52" spans="1:3">
      <c r="A52" s="3" t="s">
        <v>1162</v>
      </c>
    </row>
    <row r="53" spans="1:3">
      <c r="A53" s="4" t="s">
        <v>1163</v>
      </c>
      <c r="B53" s="5" t="n">
        <v>141</v>
      </c>
      <c r="C53" s="5" t="n">
        <v>656</v>
      </c>
    </row>
    <row r="54" spans="1:3">
      <c r="A54" s="4" t="s">
        <v>1164</v>
      </c>
      <c r="B54" s="5" t="n">
        <v>0</v>
      </c>
      <c r="C54" s="5" t="n">
        <v>0</v>
      </c>
    </row>
    <row r="55" spans="1:3">
      <c r="A55" s="4" t="s">
        <v>748</v>
      </c>
      <c r="B55" s="5" t="n">
        <v>141</v>
      </c>
      <c r="C55" s="5" t="n">
        <v>656</v>
      </c>
    </row>
    <row r="56" spans="1:3">
      <c r="A56" s="4" t="s">
        <v>1169</v>
      </c>
    </row>
    <row r="57" spans="1:3">
      <c r="A57" s="3" t="s">
        <v>1162</v>
      </c>
    </row>
    <row r="58" spans="1:3">
      <c r="A58" s="4" t="s">
        <v>1163</v>
      </c>
      <c r="B58" s="5" t="n">
        <v>0</v>
      </c>
      <c r="C58" s="5" t="n">
        <v>0</v>
      </c>
    </row>
    <row r="59" spans="1:3">
      <c r="A59" s="4" t="s">
        <v>1164</v>
      </c>
      <c r="B59" s="5" t="n">
        <v>-17958</v>
      </c>
      <c r="C59" s="5" t="n">
        <v>-1922</v>
      </c>
    </row>
    <row r="60" spans="1:3">
      <c r="A60" s="4" t="s">
        <v>748</v>
      </c>
      <c r="B60" s="5" t="n">
        <v>-17958</v>
      </c>
      <c r="C60" s="5" t="n">
        <v>-1922</v>
      </c>
    </row>
    <row r="61" spans="1:3">
      <c r="A61" s="4" t="s">
        <v>1170</v>
      </c>
    </row>
    <row r="62" spans="1:3">
      <c r="A62" s="3" t="s">
        <v>1162</v>
      </c>
    </row>
    <row r="63" spans="1:3">
      <c r="A63" s="4" t="s">
        <v>1163</v>
      </c>
      <c r="B63" s="5" t="n">
        <v>23449</v>
      </c>
      <c r="C63" s="5" t="n">
        <v>8556</v>
      </c>
    </row>
    <row r="64" spans="1:3">
      <c r="A64" s="4" t="s">
        <v>1164</v>
      </c>
      <c r="B64" s="5" t="n">
        <v>-17958</v>
      </c>
      <c r="C64" s="5" t="n">
        <v>-1922</v>
      </c>
    </row>
    <row r="65" spans="1:3">
      <c r="A65" s="4" t="s">
        <v>748</v>
      </c>
      <c r="B65" s="7" t="n">
        <v>5491</v>
      </c>
      <c r="C65" s="7" t="n">
        <v>66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27</v>
      </c>
    </row>
    <row r="2" spans="1:3">
      <c r="A2" s="3" t="s">
        <v>1162</v>
      </c>
    </row>
    <row r="3" spans="1:3">
      <c r="A3" s="4" t="s">
        <v>748</v>
      </c>
      <c r="B3" s="7" t="n">
        <v>143577</v>
      </c>
      <c r="C3" s="7" t="n">
        <v>113881</v>
      </c>
    </row>
    <row r="4" spans="1:3">
      <c r="A4" s="4" t="s">
        <v>1172</v>
      </c>
      <c r="B4" s="5" t="n">
        <v>0</v>
      </c>
      <c r="C4" s="5" t="n">
        <v>0</v>
      </c>
    </row>
    <row r="5" spans="1:3">
      <c r="A5" s="4" t="s">
        <v>1173</v>
      </c>
      <c r="B5" s="5" t="n">
        <v>0</v>
      </c>
      <c r="C5" s="5" t="n">
        <v>0</v>
      </c>
    </row>
    <row r="6" spans="1:3">
      <c r="A6" s="4" t="s">
        <v>1174</v>
      </c>
      <c r="B6" s="5" t="n">
        <v>143577</v>
      </c>
      <c r="C6" s="5" t="n">
        <v>113881</v>
      </c>
    </row>
    <row r="7" spans="1:3">
      <c r="A7" s="4" t="s">
        <v>754</v>
      </c>
    </row>
    <row r="8" spans="1:3">
      <c r="A8" s="3" t="s">
        <v>1162</v>
      </c>
    </row>
    <row r="9" spans="1:3">
      <c r="A9" s="4" t="s">
        <v>748</v>
      </c>
      <c r="B9" s="5" t="n">
        <v>126354</v>
      </c>
      <c r="C9" s="5" t="n">
        <v>98640</v>
      </c>
    </row>
    <row r="10" spans="1:3">
      <c r="A10" s="4" t="s">
        <v>1172</v>
      </c>
      <c r="B10" s="5" t="n">
        <v>0</v>
      </c>
      <c r="C10" s="5" t="n">
        <v>0</v>
      </c>
    </row>
    <row r="11" spans="1:3">
      <c r="A11" s="4" t="s">
        <v>1173</v>
      </c>
      <c r="B11" s="5" t="n">
        <v>0</v>
      </c>
      <c r="C11" s="5" t="n">
        <v>0</v>
      </c>
    </row>
    <row r="12" spans="1:3">
      <c r="A12" s="4" t="s">
        <v>1174</v>
      </c>
      <c r="B12" s="5" t="n">
        <v>126354</v>
      </c>
      <c r="C12" s="5" t="n">
        <v>98640</v>
      </c>
    </row>
    <row r="13" spans="1:3">
      <c r="A13" s="4" t="s">
        <v>755</v>
      </c>
    </row>
    <row r="14" spans="1:3">
      <c r="A14" s="3" t="s">
        <v>1162</v>
      </c>
    </row>
    <row r="15" spans="1:3">
      <c r="A15" s="4" t="s">
        <v>748</v>
      </c>
      <c r="B15" s="5" t="n">
        <v>2317</v>
      </c>
      <c r="C15" s="5" t="n">
        <v>4859</v>
      </c>
    </row>
    <row r="16" spans="1:3">
      <c r="A16" s="4" t="s">
        <v>1172</v>
      </c>
      <c r="B16" s="5" t="n">
        <v>0</v>
      </c>
      <c r="C16" s="5" t="n">
        <v>0</v>
      </c>
    </row>
    <row r="17" spans="1:3">
      <c r="A17" s="4" t="s">
        <v>1173</v>
      </c>
      <c r="B17" s="5" t="n">
        <v>0</v>
      </c>
      <c r="C17" s="5" t="n">
        <v>0</v>
      </c>
    </row>
    <row r="18" spans="1:3">
      <c r="A18" s="4" t="s">
        <v>1174</v>
      </c>
      <c r="B18" s="5" t="n">
        <v>2317</v>
      </c>
      <c r="C18" s="5" t="n">
        <v>4859</v>
      </c>
    </row>
    <row r="19" spans="1:3">
      <c r="A19" s="4" t="s">
        <v>1175</v>
      </c>
    </row>
    <row r="20" spans="1:3">
      <c r="A20" s="3" t="s">
        <v>1162</v>
      </c>
    </row>
    <row r="21" spans="1:3">
      <c r="A21" s="4" t="s">
        <v>748</v>
      </c>
      <c r="B21" s="5" t="n">
        <v>9415</v>
      </c>
      <c r="C21" s="5" t="n">
        <v>3748</v>
      </c>
    </row>
    <row r="22" spans="1:3">
      <c r="A22" s="4" t="s">
        <v>1172</v>
      </c>
      <c r="B22" s="5" t="n">
        <v>0</v>
      </c>
      <c r="C22" s="5" t="n">
        <v>0</v>
      </c>
    </row>
    <row r="23" spans="1:3">
      <c r="A23" s="4" t="s">
        <v>1173</v>
      </c>
      <c r="B23" s="5" t="n">
        <v>0</v>
      </c>
      <c r="C23" s="5" t="n">
        <v>0</v>
      </c>
    </row>
    <row r="24" spans="1:3">
      <c r="A24" s="4" t="s">
        <v>1174</v>
      </c>
      <c r="B24" s="5" t="n">
        <v>9415</v>
      </c>
      <c r="C24" s="5" t="n">
        <v>3748</v>
      </c>
    </row>
    <row r="25" spans="1:3">
      <c r="A25" s="4" t="s">
        <v>1176</v>
      </c>
    </row>
    <row r="26" spans="1:3">
      <c r="A26" s="3" t="s">
        <v>1162</v>
      </c>
    </row>
    <row r="27" spans="1:3">
      <c r="A27" s="4" t="s">
        <v>748</v>
      </c>
      <c r="B27" s="5" t="n">
        <v>2116</v>
      </c>
      <c r="C27" s="5" t="n">
        <v>429</v>
      </c>
    </row>
    <row r="28" spans="1:3">
      <c r="A28" s="4" t="s">
        <v>1172</v>
      </c>
      <c r="B28" s="5" t="n">
        <v>0</v>
      </c>
      <c r="C28" s="5" t="n">
        <v>0</v>
      </c>
    </row>
    <row r="29" spans="1:3">
      <c r="A29" s="4" t="s">
        <v>1173</v>
      </c>
      <c r="B29" s="5" t="n">
        <v>0</v>
      </c>
      <c r="C29" s="5" t="n">
        <v>0</v>
      </c>
    </row>
    <row r="30" spans="1:3">
      <c r="A30" s="4" t="s">
        <v>1174</v>
      </c>
      <c r="B30" s="5" t="n">
        <v>2116</v>
      </c>
      <c r="C30" s="5" t="n">
        <v>429</v>
      </c>
    </row>
    <row r="31" spans="1:3">
      <c r="A31" s="4" t="s">
        <v>1177</v>
      </c>
    </row>
    <row r="32" spans="1:3">
      <c r="A32" s="3" t="s">
        <v>1162</v>
      </c>
    </row>
    <row r="33" spans="1:3">
      <c r="A33" s="4" t="s">
        <v>748</v>
      </c>
      <c r="B33" s="5" t="n">
        <v>950</v>
      </c>
      <c r="C33" s="5" t="n">
        <v>146</v>
      </c>
    </row>
    <row r="34" spans="1:3">
      <c r="A34" s="4" t="s">
        <v>1172</v>
      </c>
      <c r="B34" s="5" t="n">
        <v>0</v>
      </c>
      <c r="C34" s="5" t="n">
        <v>0</v>
      </c>
    </row>
    <row r="35" spans="1:3">
      <c r="A35" s="4" t="s">
        <v>1173</v>
      </c>
      <c r="B35" s="5" t="n">
        <v>0</v>
      </c>
      <c r="C35" s="5" t="n">
        <v>0</v>
      </c>
    </row>
    <row r="36" spans="1:3">
      <c r="A36" s="4" t="s">
        <v>1174</v>
      </c>
      <c r="B36" s="5" t="n">
        <v>950</v>
      </c>
      <c r="C36" s="5" t="n">
        <v>146</v>
      </c>
    </row>
    <row r="37" spans="1:3">
      <c r="A37" s="4" t="s">
        <v>1178</v>
      </c>
    </row>
    <row r="38" spans="1:3">
      <c r="A38" s="3" t="s">
        <v>1162</v>
      </c>
    </row>
    <row r="39" spans="1:3">
      <c r="A39" s="4" t="s">
        <v>748</v>
      </c>
      <c r="B39" s="5" t="n">
        <v>637</v>
      </c>
      <c r="C39" s="5" t="n">
        <v>2020</v>
      </c>
    </row>
    <row r="40" spans="1:3">
      <c r="A40" s="4" t="s">
        <v>1172</v>
      </c>
      <c r="B40" s="5" t="n">
        <v>0</v>
      </c>
      <c r="C40" s="5" t="n">
        <v>0</v>
      </c>
    </row>
    <row r="41" spans="1:3">
      <c r="A41" s="4" t="s">
        <v>1173</v>
      </c>
      <c r="B41" s="5" t="n">
        <v>0</v>
      </c>
      <c r="C41" s="5" t="n">
        <v>0</v>
      </c>
    </row>
    <row r="42" spans="1:3">
      <c r="A42" s="4" t="s">
        <v>1174</v>
      </c>
      <c r="B42" s="5" t="n">
        <v>637</v>
      </c>
      <c r="C42" s="5" t="n">
        <v>2020</v>
      </c>
    </row>
    <row r="43" spans="1:3">
      <c r="A43" s="4" t="s">
        <v>1179</v>
      </c>
    </row>
    <row r="44" spans="1:3">
      <c r="A44" s="3" t="s">
        <v>1162</v>
      </c>
    </row>
    <row r="45" spans="1:3">
      <c r="A45" s="4" t="s">
        <v>748</v>
      </c>
      <c r="B45" s="5" t="n">
        <v>627</v>
      </c>
      <c r="C45" s="5" t="n">
        <v>0</v>
      </c>
    </row>
    <row r="46" spans="1:3">
      <c r="A46" s="4" t="s">
        <v>1172</v>
      </c>
      <c r="B46" s="5" t="n">
        <v>0</v>
      </c>
      <c r="C46" s="5" t="n">
        <v>0</v>
      </c>
    </row>
    <row r="47" spans="1:3">
      <c r="A47" s="4" t="s">
        <v>1173</v>
      </c>
      <c r="B47" s="5" t="n">
        <v>0</v>
      </c>
      <c r="C47" s="5" t="n">
        <v>0</v>
      </c>
    </row>
    <row r="48" spans="1:3">
      <c r="A48" s="4" t="s">
        <v>1174</v>
      </c>
      <c r="B48" s="5" t="n">
        <v>627</v>
      </c>
      <c r="C48" s="5" t="n">
        <v>0</v>
      </c>
    </row>
    <row r="49" spans="1:3">
      <c r="A49" s="4" t="s">
        <v>1180</v>
      </c>
    </row>
    <row r="50" spans="1:3">
      <c r="A50" s="3" t="s">
        <v>1162</v>
      </c>
    </row>
    <row r="51" spans="1:3">
      <c r="A51" s="4" t="s">
        <v>748</v>
      </c>
      <c r="B51" s="5" t="n">
        <v>558</v>
      </c>
      <c r="C51" s="5" t="n">
        <v>0</v>
      </c>
    </row>
    <row r="52" spans="1:3">
      <c r="A52" s="4" t="s">
        <v>1172</v>
      </c>
      <c r="B52" s="5" t="n">
        <v>0</v>
      </c>
      <c r="C52" s="5" t="n">
        <v>0</v>
      </c>
    </row>
    <row r="53" spans="1:3">
      <c r="A53" s="4" t="s">
        <v>1173</v>
      </c>
      <c r="B53" s="5" t="n">
        <v>0</v>
      </c>
      <c r="C53" s="5" t="n">
        <v>0</v>
      </c>
    </row>
    <row r="54" spans="1:3">
      <c r="A54" s="4" t="s">
        <v>1174</v>
      </c>
      <c r="B54" s="5" t="n">
        <v>558</v>
      </c>
      <c r="C54" s="5" t="n">
        <v>0</v>
      </c>
    </row>
    <row r="55" spans="1:3">
      <c r="A55" s="4" t="s">
        <v>1181</v>
      </c>
    </row>
    <row r="56" spans="1:3">
      <c r="A56" s="3" t="s">
        <v>1162</v>
      </c>
    </row>
    <row r="57" spans="1:3">
      <c r="A57" s="4" t="s">
        <v>748</v>
      </c>
      <c r="B57" s="5" t="n">
        <v>141</v>
      </c>
      <c r="C57" s="5" t="n">
        <v>656</v>
      </c>
    </row>
    <row r="58" spans="1:3">
      <c r="A58" s="4" t="s">
        <v>1172</v>
      </c>
      <c r="B58" s="5" t="n">
        <v>0</v>
      </c>
      <c r="C58" s="5" t="n">
        <v>0</v>
      </c>
    </row>
    <row r="59" spans="1:3">
      <c r="A59" s="4" t="s">
        <v>1173</v>
      </c>
      <c r="B59" s="5" t="n">
        <v>0</v>
      </c>
      <c r="C59" s="5" t="n">
        <v>0</v>
      </c>
    </row>
    <row r="60" spans="1:3">
      <c r="A60" s="4" t="s">
        <v>1174</v>
      </c>
      <c r="B60" s="5" t="n">
        <v>141</v>
      </c>
      <c r="C60" s="5" t="n">
        <v>656</v>
      </c>
    </row>
    <row r="61" spans="1:3">
      <c r="A61" s="4" t="s">
        <v>1182</v>
      </c>
    </row>
    <row r="62" spans="1:3">
      <c r="A62" s="3" t="s">
        <v>1162</v>
      </c>
    </row>
    <row r="63" spans="1:3">
      <c r="A63" s="4" t="s">
        <v>748</v>
      </c>
      <c r="B63" s="5" t="n">
        <v>9</v>
      </c>
      <c r="C63" s="5" t="n">
        <v>1606</v>
      </c>
    </row>
    <row r="64" spans="1:3">
      <c r="A64" s="4" t="s">
        <v>1172</v>
      </c>
      <c r="B64" s="5" t="n">
        <v>0</v>
      </c>
      <c r="C64" s="5" t="n">
        <v>0</v>
      </c>
    </row>
    <row r="65" spans="1:3">
      <c r="A65" s="4" t="s">
        <v>1173</v>
      </c>
      <c r="B65" s="5" t="n">
        <v>0</v>
      </c>
      <c r="C65" s="5" t="n">
        <v>0</v>
      </c>
    </row>
    <row r="66" spans="1:3">
      <c r="A66" s="4" t="s">
        <v>1174</v>
      </c>
      <c r="B66" s="5" t="n">
        <v>9</v>
      </c>
      <c r="C66" s="5" t="n">
        <v>1606</v>
      </c>
    </row>
    <row r="67" spans="1:3">
      <c r="A67" s="4" t="s">
        <v>1183</v>
      </c>
    </row>
    <row r="68" spans="1:3">
      <c r="A68" s="3" t="s">
        <v>1162</v>
      </c>
    </row>
    <row r="69" spans="1:3">
      <c r="A69" s="4" t="s">
        <v>748</v>
      </c>
      <c r="B69" s="5" t="n">
        <v>0</v>
      </c>
      <c r="C69" s="5" t="n">
        <v>809</v>
      </c>
    </row>
    <row r="70" spans="1:3">
      <c r="A70" s="4" t="s">
        <v>1172</v>
      </c>
      <c r="B70" s="5" t="n">
        <v>0</v>
      </c>
      <c r="C70" s="5" t="n">
        <v>0</v>
      </c>
    </row>
    <row r="71" spans="1:3">
      <c r="A71" s="4" t="s">
        <v>1173</v>
      </c>
      <c r="B71" s="5" t="n">
        <v>0</v>
      </c>
      <c r="C71" s="5" t="n">
        <v>0</v>
      </c>
    </row>
    <row r="72" spans="1:3">
      <c r="A72" s="4" t="s">
        <v>1174</v>
      </c>
      <c r="B72" s="5" t="n">
        <v>0</v>
      </c>
      <c r="C72" s="5" t="n">
        <v>809</v>
      </c>
    </row>
    <row r="73" spans="1:3">
      <c r="A73" s="4" t="s">
        <v>1184</v>
      </c>
    </row>
    <row r="74" spans="1:3">
      <c r="A74" s="3" t="s">
        <v>1162</v>
      </c>
    </row>
    <row r="75" spans="1:3">
      <c r="A75" s="4" t="s">
        <v>748</v>
      </c>
      <c r="B75" s="5" t="n">
        <v>0</v>
      </c>
      <c r="C75" s="5" t="n">
        <v>457</v>
      </c>
    </row>
    <row r="76" spans="1:3">
      <c r="A76" s="4" t="s">
        <v>1172</v>
      </c>
      <c r="B76" s="5" t="n">
        <v>0</v>
      </c>
      <c r="C76" s="5" t="n">
        <v>0</v>
      </c>
    </row>
    <row r="77" spans="1:3">
      <c r="A77" s="4" t="s">
        <v>1173</v>
      </c>
      <c r="B77" s="5" t="n">
        <v>0</v>
      </c>
      <c r="C77" s="5" t="n">
        <v>0</v>
      </c>
    </row>
    <row r="78" spans="1:3">
      <c r="A78" s="4" t="s">
        <v>1174</v>
      </c>
      <c r="B78" s="5" t="n">
        <v>0</v>
      </c>
      <c r="C78" s="5" t="n">
        <v>457</v>
      </c>
    </row>
    <row r="79" spans="1:3">
      <c r="A79" s="4" t="s">
        <v>1185</v>
      </c>
    </row>
    <row r="80" spans="1:3">
      <c r="A80" s="3" t="s">
        <v>1162</v>
      </c>
    </row>
    <row r="81" spans="1:3">
      <c r="A81" s="4" t="s">
        <v>748</v>
      </c>
      <c r="B81" s="5" t="n">
        <v>453</v>
      </c>
      <c r="C81" s="5" t="n">
        <v>511</v>
      </c>
    </row>
    <row r="82" spans="1:3">
      <c r="A82" s="4" t="s">
        <v>1172</v>
      </c>
      <c r="B82" s="5" t="n">
        <v>0</v>
      </c>
      <c r="C82" s="5" t="n">
        <v>0</v>
      </c>
    </row>
    <row r="83" spans="1:3">
      <c r="A83" s="4" t="s">
        <v>1173</v>
      </c>
      <c r="B83" s="5" t="n">
        <v>0</v>
      </c>
      <c r="C83" s="5" t="n">
        <v>0</v>
      </c>
    </row>
    <row r="84" spans="1:3">
      <c r="A84" s="4" t="s">
        <v>1174</v>
      </c>
      <c r="B84" s="7" t="n">
        <v>453</v>
      </c>
      <c r="C84" s="7" t="n">
        <v>5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27</v>
      </c>
    </row>
    <row r="2" spans="1:3">
      <c r="A2" s="3" t="s">
        <v>1187</v>
      </c>
    </row>
    <row r="3" spans="1:3">
      <c r="A3" s="4" t="s">
        <v>1188</v>
      </c>
      <c r="B3" s="7" t="n">
        <v>4411601</v>
      </c>
      <c r="C3" s="7" t="n">
        <v>3184191</v>
      </c>
    </row>
    <row r="4" spans="1:3">
      <c r="A4" s="4" t="s">
        <v>1164</v>
      </c>
      <c r="B4" s="5" t="n">
        <v>-5221</v>
      </c>
      <c r="C4" s="5" t="n">
        <v>-1999</v>
      </c>
    </row>
    <row r="5" spans="1:3">
      <c r="A5" s="4" t="s">
        <v>1189</v>
      </c>
      <c r="B5" s="5" t="n">
        <v>4406380</v>
      </c>
      <c r="C5" s="5" t="n">
        <v>3182192</v>
      </c>
    </row>
    <row r="6" spans="1:3">
      <c r="A6" s="4" t="s">
        <v>1190</v>
      </c>
    </row>
    <row r="7" spans="1:3">
      <c r="A7" s="3" t="s">
        <v>1187</v>
      </c>
    </row>
    <row r="8" spans="1:3">
      <c r="A8" s="4" t="s">
        <v>1188</v>
      </c>
      <c r="B8" s="5" t="n">
        <v>4394597</v>
      </c>
      <c r="C8" s="5" t="n">
        <v>3182504</v>
      </c>
    </row>
    <row r="9" spans="1:3">
      <c r="A9" s="4" t="s">
        <v>1164</v>
      </c>
      <c r="B9" s="5" t="n">
        <v>0</v>
      </c>
      <c r="C9" s="5" t="n">
        <v>0</v>
      </c>
    </row>
    <row r="10" spans="1:3">
      <c r="A10" s="4" t="s">
        <v>1189</v>
      </c>
      <c r="B10" s="5" t="n">
        <v>4394597</v>
      </c>
      <c r="C10" s="5" t="n">
        <v>3182504</v>
      </c>
    </row>
    <row r="11" spans="1:3">
      <c r="A11" s="4" t="s">
        <v>755</v>
      </c>
    </row>
    <row r="12" spans="1:3">
      <c r="A12" s="3" t="s">
        <v>1187</v>
      </c>
    </row>
    <row r="13" spans="1:3">
      <c r="A13" s="4" t="s">
        <v>1188</v>
      </c>
      <c r="B13" s="5" t="n">
        <v>3418</v>
      </c>
      <c r="C13" s="5" t="n">
        <v>227</v>
      </c>
    </row>
    <row r="14" spans="1:3">
      <c r="A14" s="4" t="s">
        <v>1164</v>
      </c>
      <c r="B14" s="5" t="n">
        <v>0</v>
      </c>
      <c r="C14" s="5" t="n">
        <v>0</v>
      </c>
    </row>
    <row r="15" spans="1:3">
      <c r="A15" s="4" t="s">
        <v>1189</v>
      </c>
      <c r="B15" s="5" t="n">
        <v>3418</v>
      </c>
      <c r="C15" s="5" t="n">
        <v>227</v>
      </c>
    </row>
    <row r="16" spans="1:3">
      <c r="A16" s="4" t="s">
        <v>756</v>
      </c>
    </row>
    <row r="17" spans="1:3">
      <c r="A17" s="3" t="s">
        <v>1187</v>
      </c>
    </row>
    <row r="18" spans="1:3">
      <c r="A18" s="4" t="s">
        <v>1188</v>
      </c>
      <c r="B18" s="5" t="n">
        <v>11964</v>
      </c>
      <c r="C18" s="5" t="n">
        <v>248</v>
      </c>
    </row>
    <row r="19" spans="1:3">
      <c r="A19" s="4" t="s">
        <v>1164</v>
      </c>
      <c r="B19" s="5" t="n">
        <v>0</v>
      </c>
      <c r="C19" s="5" t="n">
        <v>0</v>
      </c>
    </row>
    <row r="20" spans="1:3">
      <c r="A20" s="4" t="s">
        <v>1189</v>
      </c>
      <c r="B20" s="5" t="n">
        <v>11964</v>
      </c>
      <c r="C20" s="5" t="n">
        <v>248</v>
      </c>
    </row>
    <row r="21" spans="1:3">
      <c r="A21" s="4" t="s">
        <v>757</v>
      </c>
    </row>
    <row r="22" spans="1:3">
      <c r="A22" s="3" t="s">
        <v>1187</v>
      </c>
    </row>
    <row r="23" spans="1:3">
      <c r="A23" s="4" t="s">
        <v>1188</v>
      </c>
      <c r="B23" s="5" t="n">
        <v>1719</v>
      </c>
      <c r="C23" s="5" t="n">
        <v>2830</v>
      </c>
    </row>
    <row r="24" spans="1:3">
      <c r="A24" s="4" t="s">
        <v>1164</v>
      </c>
      <c r="B24" s="5" t="n">
        <v>0</v>
      </c>
      <c r="C24" s="5" t="n">
        <v>0</v>
      </c>
    </row>
    <row r="25" spans="1:3">
      <c r="A25" s="4" t="s">
        <v>1189</v>
      </c>
      <c r="B25" s="5" t="n">
        <v>1719</v>
      </c>
      <c r="C25" s="5" t="n">
        <v>2830</v>
      </c>
    </row>
    <row r="26" spans="1:3">
      <c r="A26" s="4" t="s">
        <v>1167</v>
      </c>
    </row>
    <row r="27" spans="1:3">
      <c r="A27" s="3" t="s">
        <v>1187</v>
      </c>
    </row>
    <row r="28" spans="1:3">
      <c r="A28" s="4" t="s">
        <v>1188</v>
      </c>
      <c r="B28" s="5" t="n">
        <v>3418</v>
      </c>
      <c r="C28" s="5" t="n">
        <v>227</v>
      </c>
    </row>
    <row r="29" spans="1:3">
      <c r="A29" s="4" t="s">
        <v>1164</v>
      </c>
      <c r="B29" s="5" t="n">
        <v>0</v>
      </c>
      <c r="C29" s="5" t="n">
        <v>0</v>
      </c>
    </row>
    <row r="30" spans="1:3">
      <c r="A30" s="4" t="s">
        <v>1189</v>
      </c>
      <c r="B30" s="5" t="n">
        <v>3418</v>
      </c>
      <c r="C30" s="5" t="n">
        <v>227</v>
      </c>
    </row>
    <row r="31" spans="1:3">
      <c r="A31" s="4" t="s">
        <v>1169</v>
      </c>
    </row>
    <row r="32" spans="1:3">
      <c r="A32" s="3" t="s">
        <v>1187</v>
      </c>
    </row>
    <row r="33" spans="1:3">
      <c r="A33" s="4" t="s">
        <v>1188</v>
      </c>
      <c r="B33" s="5" t="n">
        <v>0</v>
      </c>
      <c r="C33" s="5" t="n">
        <v>0</v>
      </c>
    </row>
    <row r="34" spans="1:3">
      <c r="A34" s="4" t="s">
        <v>1164</v>
      </c>
      <c r="B34" s="5" t="n">
        <v>-5221</v>
      </c>
      <c r="C34" s="5" t="n">
        <v>-1999</v>
      </c>
    </row>
    <row r="35" spans="1:3">
      <c r="A35" s="4" t="s">
        <v>1189</v>
      </c>
      <c r="B35" s="5" t="n">
        <v>-5221</v>
      </c>
      <c r="C35" s="5" t="n">
        <v>-1999</v>
      </c>
    </row>
    <row r="36" spans="1:3">
      <c r="A36" s="4" t="s">
        <v>1170</v>
      </c>
    </row>
    <row r="37" spans="1:3">
      <c r="A37" s="3" t="s">
        <v>1187</v>
      </c>
    </row>
    <row r="38" spans="1:3">
      <c r="A38" s="4" t="s">
        <v>1188</v>
      </c>
      <c r="B38" s="5" t="n">
        <v>13683</v>
      </c>
      <c r="C38" s="5" t="n">
        <v>3078</v>
      </c>
    </row>
    <row r="39" spans="1:3">
      <c r="A39" s="4" t="s">
        <v>1164</v>
      </c>
      <c r="B39" s="5" t="n">
        <v>-5221</v>
      </c>
      <c r="C39" s="5" t="n">
        <v>-1999</v>
      </c>
    </row>
    <row r="40" spans="1:3">
      <c r="A40" s="4" t="s">
        <v>1189</v>
      </c>
      <c r="B40" s="5" t="n">
        <v>8462</v>
      </c>
      <c r="C40" s="5" t="n">
        <v>1079</v>
      </c>
    </row>
    <row r="41" spans="1:3">
      <c r="A41" s="4" t="s">
        <v>1191</v>
      </c>
    </row>
    <row r="42" spans="1:3">
      <c r="A42" s="3" t="s">
        <v>1187</v>
      </c>
    </row>
    <row r="43" spans="1:3">
      <c r="A43" s="4" t="s">
        <v>1188</v>
      </c>
      <c r="B43" s="5" t="n">
        <v>17101</v>
      </c>
      <c r="C43" s="5" t="n">
        <v>3305</v>
      </c>
    </row>
    <row r="44" spans="1:3">
      <c r="A44" s="4" t="s">
        <v>1164</v>
      </c>
      <c r="B44" s="5" t="n">
        <v>-5221</v>
      </c>
      <c r="C44" s="5" t="n">
        <v>-1999</v>
      </c>
    </row>
    <row r="45" spans="1:3">
      <c r="A45" s="4" t="s">
        <v>1189</v>
      </c>
      <c r="B45" s="5" t="n">
        <v>11880</v>
      </c>
      <c r="C45" s="5" t="n">
        <v>1306</v>
      </c>
    </row>
    <row r="46" spans="1:3">
      <c r="A46" s="4" t="s">
        <v>1192</v>
      </c>
    </row>
    <row r="47" spans="1:3">
      <c r="A47" s="3" t="s">
        <v>1187</v>
      </c>
    </row>
    <row r="48" spans="1:3">
      <c r="A48" s="4" t="s">
        <v>1188</v>
      </c>
      <c r="B48" s="5" t="n">
        <v>-97</v>
      </c>
      <c r="C48" s="5" t="n">
        <v>-1618</v>
      </c>
    </row>
    <row r="49" spans="1:3">
      <c r="A49" s="4" t="s">
        <v>1164</v>
      </c>
      <c r="B49" s="5" t="n">
        <v>0</v>
      </c>
      <c r="C49" s="5" t="n">
        <v>0</v>
      </c>
    </row>
    <row r="50" spans="1:3">
      <c r="A50" s="4" t="s">
        <v>1189</v>
      </c>
      <c r="B50" s="5" t="n">
        <v>-97</v>
      </c>
      <c r="C50" s="5" t="n">
        <v>-1618</v>
      </c>
    </row>
    <row r="51" spans="1:3">
      <c r="A51" s="4" t="s">
        <v>1193</v>
      </c>
    </row>
    <row r="52" spans="1:3">
      <c r="A52" s="3" t="s">
        <v>1187</v>
      </c>
    </row>
    <row r="53" spans="1:3">
      <c r="A53" s="4" t="s">
        <v>1188</v>
      </c>
      <c r="B53" s="5" t="n">
        <v>4394500</v>
      </c>
      <c r="C53" s="5" t="n">
        <v>3180886</v>
      </c>
    </row>
    <row r="54" spans="1:3">
      <c r="A54" s="4" t="s">
        <v>1164</v>
      </c>
      <c r="B54" s="5" t="n">
        <v>0</v>
      </c>
      <c r="C54" s="5" t="n">
        <v>0</v>
      </c>
    </row>
    <row r="55" spans="1:3">
      <c r="A55" s="4" t="s">
        <v>1189</v>
      </c>
      <c r="B55" s="7" t="n">
        <v>4394500</v>
      </c>
      <c r="C55" s="7" t="n">
        <v>318088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27</v>
      </c>
    </row>
    <row r="2" spans="1:3">
      <c r="A2" s="3" t="s">
        <v>1187</v>
      </c>
    </row>
    <row r="3" spans="1:3">
      <c r="A3" s="4" t="s">
        <v>1195</v>
      </c>
      <c r="B3" s="7" t="n">
        <v>4406380</v>
      </c>
      <c r="C3" s="7" t="n">
        <v>3182192</v>
      </c>
    </row>
    <row r="4" spans="1:3">
      <c r="A4" s="4" t="s">
        <v>1196</v>
      </c>
      <c r="B4" s="5" t="n">
        <v>-4394500</v>
      </c>
      <c r="C4" s="5" t="n">
        <v>-3180886</v>
      </c>
    </row>
    <row r="5" spans="1:3">
      <c r="A5" s="4" t="s">
        <v>1197</v>
      </c>
      <c r="B5" s="5" t="n">
        <v>0</v>
      </c>
      <c r="C5" s="5" t="n">
        <v>0</v>
      </c>
    </row>
    <row r="6" spans="1:3">
      <c r="A6" s="4" t="s">
        <v>1174</v>
      </c>
      <c r="B6" s="5" t="n">
        <v>11880</v>
      </c>
      <c r="C6" s="5" t="n">
        <v>1306</v>
      </c>
    </row>
    <row r="7" spans="1:3">
      <c r="A7" s="4" t="s">
        <v>755</v>
      </c>
    </row>
    <row r="8" spans="1:3">
      <c r="A8" s="3" t="s">
        <v>1187</v>
      </c>
    </row>
    <row r="9" spans="1:3">
      <c r="A9" s="4" t="s">
        <v>1195</v>
      </c>
      <c r="B9" s="5" t="n">
        <v>3418</v>
      </c>
      <c r="C9" s="5" t="n">
        <v>227</v>
      </c>
    </row>
    <row r="10" spans="1:3">
      <c r="A10" s="4" t="s">
        <v>1196</v>
      </c>
      <c r="B10" s="5" t="n">
        <v>0</v>
      </c>
      <c r="C10" s="5" t="n">
        <v>0</v>
      </c>
    </row>
    <row r="11" spans="1:3">
      <c r="A11" s="4" t="s">
        <v>1197</v>
      </c>
      <c r="B11" s="5" t="n">
        <v>0</v>
      </c>
      <c r="C11" s="5" t="n">
        <v>0</v>
      </c>
    </row>
    <row r="12" spans="1:3">
      <c r="A12" s="4" t="s">
        <v>1174</v>
      </c>
      <c r="B12" s="5" t="n">
        <v>3418</v>
      </c>
      <c r="C12" s="5" t="n">
        <v>227</v>
      </c>
    </row>
    <row r="13" spans="1:3">
      <c r="A13" s="4" t="s">
        <v>1179</v>
      </c>
    </row>
    <row r="14" spans="1:3">
      <c r="A14" s="3" t="s">
        <v>1187</v>
      </c>
    </row>
    <row r="15" spans="1:3">
      <c r="A15" s="4" t="s">
        <v>1195</v>
      </c>
      <c r="B15" s="5" t="n">
        <v>1424559</v>
      </c>
      <c r="C15" s="5" t="n">
        <v>839057</v>
      </c>
    </row>
    <row r="16" spans="1:3">
      <c r="A16" s="4" t="s">
        <v>1196</v>
      </c>
      <c r="B16" s="5" t="n">
        <v>-1424559</v>
      </c>
      <c r="C16" s="5" t="n">
        <v>-838771</v>
      </c>
    </row>
    <row r="17" spans="1:3">
      <c r="A17" s="4" t="s">
        <v>1197</v>
      </c>
      <c r="B17" s="5" t="n">
        <v>0</v>
      </c>
      <c r="C17" s="5" t="n">
        <v>0</v>
      </c>
    </row>
    <row r="18" spans="1:3">
      <c r="A18" s="4" t="s">
        <v>1174</v>
      </c>
      <c r="B18" s="5" t="n">
        <v>0</v>
      </c>
      <c r="C18" s="5" t="n">
        <v>286</v>
      </c>
    </row>
    <row r="19" spans="1:3">
      <c r="A19" s="4" t="s">
        <v>1183</v>
      </c>
    </row>
    <row r="20" spans="1:3">
      <c r="A20" s="3" t="s">
        <v>1187</v>
      </c>
    </row>
    <row r="21" spans="1:3">
      <c r="A21" s="4" t="s">
        <v>1195</v>
      </c>
      <c r="B21" s="5" t="n">
        <v>683565</v>
      </c>
      <c r="C21" s="5" t="n">
        <v>845567</v>
      </c>
    </row>
    <row r="22" spans="1:3">
      <c r="A22" s="4" t="s">
        <v>1196</v>
      </c>
      <c r="B22" s="5" t="n">
        <v>-683339</v>
      </c>
      <c r="C22" s="5" t="n">
        <v>-845567</v>
      </c>
    </row>
    <row r="23" spans="1:3">
      <c r="A23" s="4" t="s">
        <v>1197</v>
      </c>
      <c r="B23" s="5" t="n">
        <v>0</v>
      </c>
      <c r="C23" s="5" t="n">
        <v>0</v>
      </c>
    </row>
    <row r="24" spans="1:3">
      <c r="A24" s="4" t="s">
        <v>1174</v>
      </c>
      <c r="B24" s="5" t="n">
        <v>226</v>
      </c>
      <c r="C24" s="5" t="n">
        <v>0</v>
      </c>
    </row>
    <row r="25" spans="1:3">
      <c r="A25" s="4" t="s">
        <v>1175</v>
      </c>
    </row>
    <row r="26" spans="1:3">
      <c r="A26" s="3" t="s">
        <v>1187</v>
      </c>
    </row>
    <row r="27" spans="1:3">
      <c r="A27" s="4" t="s">
        <v>1195</v>
      </c>
      <c r="B27" s="5" t="n">
        <v>701294</v>
      </c>
      <c r="C27" s="5" t="n">
        <v>374526</v>
      </c>
    </row>
    <row r="28" spans="1:3">
      <c r="A28" s="4" t="s">
        <v>1196</v>
      </c>
      <c r="B28" s="5" t="n">
        <v>-701294</v>
      </c>
      <c r="C28" s="5" t="n">
        <v>-374526</v>
      </c>
    </row>
    <row r="29" spans="1:3">
      <c r="A29" s="4" t="s">
        <v>1197</v>
      </c>
      <c r="B29" s="5" t="n">
        <v>0</v>
      </c>
      <c r="C29" s="5" t="n">
        <v>0</v>
      </c>
    </row>
    <row r="30" spans="1:3">
      <c r="A30" s="4" t="s">
        <v>1174</v>
      </c>
      <c r="B30" s="5" t="n">
        <v>0</v>
      </c>
      <c r="C30" s="5" t="n">
        <v>0</v>
      </c>
    </row>
    <row r="31" spans="1:3">
      <c r="A31" s="4" t="s">
        <v>1178</v>
      </c>
    </row>
    <row r="32" spans="1:3">
      <c r="A32" s="3" t="s">
        <v>1187</v>
      </c>
    </row>
    <row r="33" spans="1:3">
      <c r="A33" s="4" t="s">
        <v>1195</v>
      </c>
      <c r="B33" s="5" t="n">
        <v>448773</v>
      </c>
      <c r="C33" s="5" t="n">
        <v>373186</v>
      </c>
    </row>
    <row r="34" spans="1:3">
      <c r="A34" s="4" t="s">
        <v>1196</v>
      </c>
      <c r="B34" s="5" t="n">
        <v>-448773</v>
      </c>
      <c r="C34" s="5" t="n">
        <v>-373186</v>
      </c>
    </row>
    <row r="35" spans="1:3">
      <c r="A35" s="4" t="s">
        <v>1197</v>
      </c>
      <c r="B35" s="5" t="n">
        <v>0</v>
      </c>
      <c r="C35" s="5" t="n">
        <v>0</v>
      </c>
    </row>
    <row r="36" spans="1:3">
      <c r="A36" s="4" t="s">
        <v>1174</v>
      </c>
      <c r="B36" s="5" t="n">
        <v>0</v>
      </c>
      <c r="C36" s="5" t="n">
        <v>0</v>
      </c>
    </row>
    <row r="37" spans="1:3">
      <c r="A37" s="4" t="s">
        <v>1198</v>
      </c>
    </row>
    <row r="38" spans="1:3">
      <c r="A38" s="3" t="s">
        <v>1187</v>
      </c>
    </row>
    <row r="39" spans="1:3">
      <c r="A39" s="4" t="s">
        <v>1195</v>
      </c>
      <c r="B39" s="5" t="n">
        <v>276791</v>
      </c>
      <c r="C39" s="5" t="n">
        <v>0</v>
      </c>
    </row>
    <row r="40" spans="1:3">
      <c r="A40" s="4" t="s">
        <v>1196</v>
      </c>
      <c r="B40" s="5" t="n">
        <v>-276791</v>
      </c>
      <c r="C40" s="5" t="n">
        <v>0</v>
      </c>
    </row>
    <row r="41" spans="1:3">
      <c r="A41" s="4" t="s">
        <v>1197</v>
      </c>
      <c r="B41" s="5" t="n">
        <v>0</v>
      </c>
      <c r="C41" s="5" t="n">
        <v>0</v>
      </c>
    </row>
    <row r="42" spans="1:3">
      <c r="A42" s="4" t="s">
        <v>1174</v>
      </c>
      <c r="B42" s="5" t="n">
        <v>0</v>
      </c>
      <c r="C42" s="5" t="n">
        <v>0</v>
      </c>
    </row>
    <row r="43" spans="1:3">
      <c r="A43" s="4" t="s">
        <v>1199</v>
      </c>
    </row>
    <row r="44" spans="1:3">
      <c r="A44" s="3" t="s">
        <v>1187</v>
      </c>
    </row>
    <row r="45" spans="1:3">
      <c r="A45" s="4" t="s">
        <v>1195</v>
      </c>
      <c r="B45" s="5" t="n">
        <v>262985</v>
      </c>
      <c r="C45" s="5" t="n">
        <v>153833</v>
      </c>
    </row>
    <row r="46" spans="1:3">
      <c r="A46" s="4" t="s">
        <v>1196</v>
      </c>
      <c r="B46" s="5" t="n">
        <v>-262940</v>
      </c>
      <c r="C46" s="5" t="n">
        <v>-153730</v>
      </c>
    </row>
    <row r="47" spans="1:3">
      <c r="A47" s="4" t="s">
        <v>1197</v>
      </c>
      <c r="B47" s="5" t="n">
        <v>0</v>
      </c>
      <c r="C47" s="5" t="n">
        <v>0</v>
      </c>
    </row>
    <row r="48" spans="1:3">
      <c r="A48" s="4" t="s">
        <v>1174</v>
      </c>
      <c r="B48" s="5" t="n">
        <v>45</v>
      </c>
      <c r="C48" s="5" t="n">
        <v>103</v>
      </c>
    </row>
    <row r="49" spans="1:3">
      <c r="A49" s="4" t="s">
        <v>1184</v>
      </c>
    </row>
    <row r="50" spans="1:3">
      <c r="A50" s="3" t="s">
        <v>1187</v>
      </c>
    </row>
    <row r="51" spans="1:3">
      <c r="A51" s="4" t="s">
        <v>1195</v>
      </c>
      <c r="B51" s="5" t="n">
        <v>224035</v>
      </c>
      <c r="C51" s="5" t="n">
        <v>164530</v>
      </c>
    </row>
    <row r="52" spans="1:3">
      <c r="A52" s="4" t="s">
        <v>1196</v>
      </c>
      <c r="B52" s="5" t="n">
        <v>-223627</v>
      </c>
      <c r="C52" s="5" t="n">
        <v>-164530</v>
      </c>
    </row>
    <row r="53" spans="1:3">
      <c r="A53" s="4" t="s">
        <v>1197</v>
      </c>
      <c r="B53" s="5" t="n">
        <v>0</v>
      </c>
      <c r="C53" s="5" t="n">
        <v>0</v>
      </c>
    </row>
    <row r="54" spans="1:3">
      <c r="A54" s="4" t="s">
        <v>1174</v>
      </c>
      <c r="B54" s="5" t="n">
        <v>408</v>
      </c>
      <c r="C54" s="5" t="n">
        <v>0</v>
      </c>
    </row>
    <row r="55" spans="1:3">
      <c r="A55" s="4" t="s">
        <v>1176</v>
      </c>
    </row>
    <row r="56" spans="1:3">
      <c r="A56" s="3" t="s">
        <v>1187</v>
      </c>
    </row>
    <row r="57" spans="1:3">
      <c r="A57" s="4" t="s">
        <v>1195</v>
      </c>
      <c r="B57" s="5" t="n">
        <v>118762</v>
      </c>
      <c r="C57" s="5" t="n">
        <v>235541</v>
      </c>
    </row>
    <row r="58" spans="1:3">
      <c r="A58" s="4" t="s">
        <v>1196</v>
      </c>
      <c r="B58" s="5" t="n">
        <v>-116091</v>
      </c>
      <c r="C58" s="5" t="n">
        <v>-235319</v>
      </c>
    </row>
    <row r="59" spans="1:3">
      <c r="A59" s="4" t="s">
        <v>1197</v>
      </c>
      <c r="B59" s="5" t="n">
        <v>0</v>
      </c>
      <c r="C59" s="5" t="n">
        <v>0</v>
      </c>
    </row>
    <row r="60" spans="1:3">
      <c r="A60" s="4" t="s">
        <v>1174</v>
      </c>
      <c r="B60" s="5" t="n">
        <v>2671</v>
      </c>
      <c r="C60" s="5" t="n">
        <v>222</v>
      </c>
    </row>
    <row r="61" spans="1:3">
      <c r="A61" s="4" t="s">
        <v>1200</v>
      </c>
    </row>
    <row r="62" spans="1:3">
      <c r="A62" s="3" t="s">
        <v>1187</v>
      </c>
    </row>
    <row r="63" spans="1:3">
      <c r="A63" s="4" t="s">
        <v>1195</v>
      </c>
      <c r="B63" s="5" t="n">
        <v>95027</v>
      </c>
      <c r="C63" s="5" t="n">
        <v>92014</v>
      </c>
    </row>
    <row r="64" spans="1:3">
      <c r="A64" s="4" t="s">
        <v>1196</v>
      </c>
      <c r="B64" s="5" t="n">
        <v>-95027</v>
      </c>
      <c r="C64" s="5" t="n">
        <v>-91805</v>
      </c>
    </row>
    <row r="65" spans="1:3">
      <c r="A65" s="4" t="s">
        <v>1197</v>
      </c>
      <c r="B65" s="5" t="n">
        <v>0</v>
      </c>
      <c r="C65" s="5" t="n">
        <v>0</v>
      </c>
    </row>
    <row r="66" spans="1:3">
      <c r="A66" s="4" t="s">
        <v>1174</v>
      </c>
      <c r="B66" s="5" t="n">
        <v>0</v>
      </c>
      <c r="C66" s="5" t="n">
        <v>209</v>
      </c>
    </row>
    <row r="67" spans="1:3">
      <c r="A67" s="4" t="s">
        <v>1201</v>
      </c>
    </row>
    <row r="68" spans="1:3">
      <c r="A68" s="3" t="s">
        <v>1187</v>
      </c>
    </row>
    <row r="69" spans="1:3">
      <c r="A69" s="4" t="s">
        <v>1195</v>
      </c>
      <c r="B69" s="5" t="n">
        <v>91062</v>
      </c>
      <c r="C69" s="5" t="n">
        <v>45411</v>
      </c>
    </row>
    <row r="70" spans="1:3">
      <c r="A70" s="4" t="s">
        <v>1196</v>
      </c>
      <c r="B70" s="5" t="n">
        <v>-91062</v>
      </c>
      <c r="C70" s="5" t="n">
        <v>-45411</v>
      </c>
    </row>
    <row r="71" spans="1:3">
      <c r="A71" s="4" t="s">
        <v>1197</v>
      </c>
      <c r="B71" s="5" t="n">
        <v>0</v>
      </c>
      <c r="C71" s="5" t="n">
        <v>0</v>
      </c>
    </row>
    <row r="72" spans="1:3">
      <c r="A72" s="4" t="s">
        <v>1174</v>
      </c>
      <c r="B72" s="5" t="n">
        <v>0</v>
      </c>
      <c r="C72" s="5" t="n">
        <v>0</v>
      </c>
    </row>
    <row r="73" spans="1:3">
      <c r="A73" s="4" t="s">
        <v>1177</v>
      </c>
    </row>
    <row r="74" spans="1:3">
      <c r="A74" s="3" t="s">
        <v>1187</v>
      </c>
    </row>
    <row r="75" spans="1:3">
      <c r="A75" s="4" t="s">
        <v>1195</v>
      </c>
      <c r="B75" s="5" t="n">
        <v>71094</v>
      </c>
      <c r="C75" s="5" t="n">
        <v>50360</v>
      </c>
    </row>
    <row r="76" spans="1:3">
      <c r="A76" s="4" t="s">
        <v>1196</v>
      </c>
      <c r="B76" s="5" t="n">
        <v>-71094</v>
      </c>
      <c r="C76" s="5" t="n">
        <v>-50360</v>
      </c>
    </row>
    <row r="77" spans="1:3">
      <c r="A77" s="4" t="s">
        <v>1197</v>
      </c>
      <c r="B77" s="5" t="n">
        <v>0</v>
      </c>
      <c r="C77" s="5" t="n">
        <v>0</v>
      </c>
    </row>
    <row r="78" spans="1:3">
      <c r="A78" s="4" t="s">
        <v>1174</v>
      </c>
      <c r="B78" s="5" t="n">
        <v>0</v>
      </c>
      <c r="C78" s="5" t="n">
        <v>0</v>
      </c>
    </row>
    <row r="79" spans="1:3">
      <c r="A79" s="4" t="s">
        <v>1182</v>
      </c>
    </row>
    <row r="80" spans="1:3">
      <c r="A80" s="3" t="s">
        <v>1187</v>
      </c>
    </row>
    <row r="81" spans="1:3">
      <c r="A81" s="4" t="s">
        <v>1195</v>
      </c>
      <c r="B81" s="5" t="n">
        <v>4350</v>
      </c>
      <c r="C81" s="5" t="n">
        <v>0</v>
      </c>
    </row>
    <row r="82" spans="1:3">
      <c r="A82" s="4" t="s">
        <v>1196</v>
      </c>
      <c r="B82" s="5" t="n">
        <v>0</v>
      </c>
      <c r="C82" s="5" t="n">
        <v>0</v>
      </c>
    </row>
    <row r="83" spans="1:3">
      <c r="A83" s="4" t="s">
        <v>1197</v>
      </c>
      <c r="B83" s="5" t="n">
        <v>0</v>
      </c>
      <c r="C83" s="5" t="n">
        <v>0</v>
      </c>
    </row>
    <row r="84" spans="1:3">
      <c r="A84" s="4" t="s">
        <v>1174</v>
      </c>
      <c r="B84" s="5" t="n">
        <v>4350</v>
      </c>
      <c r="C84" s="5" t="n">
        <v>0</v>
      </c>
    </row>
    <row r="85" spans="1:3">
      <c r="A85" s="4" t="s">
        <v>1202</v>
      </c>
    </row>
    <row r="86" spans="1:3">
      <c r="A86" s="3" t="s">
        <v>1187</v>
      </c>
    </row>
    <row r="87" spans="1:3">
      <c r="A87" s="4" t="s">
        <v>1195</v>
      </c>
      <c r="B87" s="5" t="n">
        <v>270</v>
      </c>
      <c r="C87" s="5" t="n">
        <v>9374</v>
      </c>
    </row>
    <row r="88" spans="1:3">
      <c r="A88" s="4" t="s">
        <v>1196</v>
      </c>
      <c r="B88" s="5" t="n">
        <v>0</v>
      </c>
      <c r="C88" s="5" t="n">
        <v>-9299</v>
      </c>
    </row>
    <row r="89" spans="1:3">
      <c r="A89" s="4" t="s">
        <v>1197</v>
      </c>
      <c r="B89" s="5" t="n">
        <v>0</v>
      </c>
      <c r="C89" s="5" t="n">
        <v>0</v>
      </c>
    </row>
    <row r="90" spans="1:3">
      <c r="A90" s="4" t="s">
        <v>1174</v>
      </c>
      <c r="B90" s="5" t="n">
        <v>270</v>
      </c>
      <c r="C90" s="5" t="n">
        <v>75</v>
      </c>
    </row>
    <row r="91" spans="1:3">
      <c r="A91" s="4" t="s">
        <v>1185</v>
      </c>
    </row>
    <row r="92" spans="1:3">
      <c r="A92" s="3" t="s">
        <v>1187</v>
      </c>
    </row>
    <row r="93" spans="1:3">
      <c r="A93" s="4" t="s">
        <v>1195</v>
      </c>
      <c r="B93" s="5" t="n">
        <v>492</v>
      </c>
      <c r="C93" s="5" t="n">
        <v>184</v>
      </c>
    </row>
    <row r="94" spans="1:3">
      <c r="A94" s="4" t="s">
        <v>1196</v>
      </c>
      <c r="B94" s="5" t="n">
        <v>0</v>
      </c>
      <c r="C94" s="5" t="n">
        <v>0</v>
      </c>
    </row>
    <row r="95" spans="1:3">
      <c r="A95" s="4" t="s">
        <v>1197</v>
      </c>
      <c r="B95" s="5" t="n">
        <v>0</v>
      </c>
      <c r="C95" s="5" t="n">
        <v>0</v>
      </c>
    </row>
    <row r="96" spans="1:3">
      <c r="A96" s="4" t="s">
        <v>1174</v>
      </c>
      <c r="B96" s="5" t="n">
        <v>492</v>
      </c>
      <c r="C96" s="5" t="n">
        <v>184</v>
      </c>
    </row>
    <row r="97" spans="1:3">
      <c r="A97" s="4" t="s">
        <v>1192</v>
      </c>
    </row>
    <row r="98" spans="1:3">
      <c r="A98" s="3" t="s">
        <v>1187</v>
      </c>
    </row>
    <row r="99" spans="1:3">
      <c r="A99" s="4" t="s">
        <v>1195</v>
      </c>
      <c r="B99" s="5" t="n">
        <v>-97</v>
      </c>
      <c r="C99" s="5" t="n">
        <v>-1618</v>
      </c>
    </row>
    <row r="100" spans="1:3">
      <c r="A100" s="4" t="s">
        <v>1196</v>
      </c>
      <c r="B100" s="5" t="n">
        <v>97</v>
      </c>
      <c r="C100" s="5" t="n">
        <v>1618</v>
      </c>
    </row>
    <row r="101" spans="1:3">
      <c r="A101" s="4" t="s">
        <v>1197</v>
      </c>
      <c r="B101" s="5" t="n">
        <v>0</v>
      </c>
      <c r="C101" s="5" t="n">
        <v>0</v>
      </c>
    </row>
    <row r="102" spans="1:3">
      <c r="A102" s="4" t="s">
        <v>1174</v>
      </c>
      <c r="B102" s="7" t="n">
        <v>0</v>
      </c>
      <c r="C102" s="7"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3</v>
      </c>
      <c r="B1" s="2" t="s">
        <v>92</v>
      </c>
      <c r="D1" s="2" t="s">
        <v>1</v>
      </c>
    </row>
    <row r="2" spans="1:5">
      <c r="B2" s="2" t="s">
        <v>2</v>
      </c>
      <c r="C2" s="2" t="s">
        <v>93</v>
      </c>
      <c r="D2" s="2" t="s">
        <v>2</v>
      </c>
      <c r="E2" s="2" t="s">
        <v>93</v>
      </c>
    </row>
    <row r="3" spans="1:5">
      <c r="A3" s="4" t="s">
        <v>1204</v>
      </c>
    </row>
    <row r="4" spans="1:5">
      <c r="A4" s="3" t="s">
        <v>1205</v>
      </c>
    </row>
    <row r="5" spans="1:5">
      <c r="A5" s="4" t="s">
        <v>1206</v>
      </c>
      <c r="B5" s="7" t="n">
        <v>-7700</v>
      </c>
      <c r="C5" s="7" t="n">
        <v>24694</v>
      </c>
      <c r="D5" s="7" t="n">
        <v>-26431</v>
      </c>
      <c r="E5" s="7" t="n">
        <v>70131</v>
      </c>
    </row>
    <row r="6" spans="1:5">
      <c r="A6" s="4" t="s">
        <v>1207</v>
      </c>
    </row>
    <row r="7" spans="1:5">
      <c r="A7" s="3" t="s">
        <v>1205</v>
      </c>
    </row>
    <row r="8" spans="1:5">
      <c r="A8" s="4" t="s">
        <v>1206</v>
      </c>
      <c r="B8" s="5" t="n">
        <v>-37</v>
      </c>
      <c r="C8" s="5" t="n">
        <v>0</v>
      </c>
      <c r="D8" s="5" t="n">
        <v>-118</v>
      </c>
      <c r="E8" s="5" t="n">
        <v>0</v>
      </c>
    </row>
    <row r="9" spans="1:5">
      <c r="A9" s="4" t="s">
        <v>1208</v>
      </c>
    </row>
    <row r="10" spans="1:5">
      <c r="A10" s="3" t="s">
        <v>1205</v>
      </c>
    </row>
    <row r="11" spans="1:5">
      <c r="A11" s="4" t="s">
        <v>1206</v>
      </c>
      <c r="B11" s="5" t="n">
        <v>691</v>
      </c>
      <c r="C11" s="5" t="n">
        <v>-5910</v>
      </c>
      <c r="D11" s="5" t="n">
        <v>1029</v>
      </c>
      <c r="E11" s="5" t="n">
        <v>-14943</v>
      </c>
    </row>
    <row r="12" spans="1:5">
      <c r="A12" s="4" t="s">
        <v>1209</v>
      </c>
    </row>
    <row r="13" spans="1:5">
      <c r="A13" s="3" t="s">
        <v>1205</v>
      </c>
    </row>
    <row r="14" spans="1:5">
      <c r="A14" s="4" t="s">
        <v>1206</v>
      </c>
      <c r="B14" s="5" t="n">
        <v>30552</v>
      </c>
      <c r="C14" s="5" t="n">
        <v>14960</v>
      </c>
      <c r="D14" s="5" t="n">
        <v>92621</v>
      </c>
      <c r="E14" s="5" t="n">
        <v>68863</v>
      </c>
    </row>
    <row r="15" spans="1:5">
      <c r="A15" s="4" t="s">
        <v>1210</v>
      </c>
    </row>
    <row r="16" spans="1:5">
      <c r="A16" s="3" t="s">
        <v>1205</v>
      </c>
    </row>
    <row r="17" spans="1:5">
      <c r="A17" s="4" t="s">
        <v>1206</v>
      </c>
      <c r="B17" s="5" t="n">
        <v>15584</v>
      </c>
      <c r="C17" s="5" t="n">
        <v>-16943</v>
      </c>
      <c r="D17" s="5" t="n">
        <v>56818</v>
      </c>
      <c r="E17" s="5" t="n">
        <v>-32308</v>
      </c>
    </row>
    <row r="18" spans="1:5">
      <c r="A18" s="4" t="s">
        <v>1211</v>
      </c>
    </row>
    <row r="19" spans="1:5">
      <c r="A19" s="3" t="s">
        <v>1205</v>
      </c>
    </row>
    <row r="20" spans="1:5">
      <c r="A20" s="4" t="s">
        <v>1206</v>
      </c>
      <c r="B20" s="7" t="n">
        <v>-12093</v>
      </c>
      <c r="C20" s="7" t="n">
        <v>4576</v>
      </c>
      <c r="D20" s="7" t="n">
        <v>-44378</v>
      </c>
      <c r="E20" s="7" t="n">
        <v>-1731</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12</v>
      </c>
      <c r="B1" s="2" t="s">
        <v>92</v>
      </c>
      <c r="D1" s="2" t="s">
        <v>1</v>
      </c>
    </row>
    <row r="2" spans="1:6">
      <c r="B2" s="2" t="s">
        <v>2</v>
      </c>
      <c r="C2" s="2" t="s">
        <v>93</v>
      </c>
      <c r="D2" s="2" t="s">
        <v>2</v>
      </c>
      <c r="E2" s="2" t="s">
        <v>93</v>
      </c>
      <c r="F2" s="2" t="s">
        <v>27</v>
      </c>
    </row>
    <row r="3" spans="1:6">
      <c r="A3" s="3" t="s">
        <v>1213</v>
      </c>
    </row>
    <row r="4" spans="1:6">
      <c r="A4" s="4" t="s">
        <v>1214</v>
      </c>
      <c r="B4" s="7" t="n">
        <v>109271</v>
      </c>
      <c r="C4" s="7" t="n">
        <v>207034</v>
      </c>
      <c r="D4" s="7" t="n">
        <v>162865</v>
      </c>
      <c r="E4" s="7" t="n">
        <v>274069</v>
      </c>
    </row>
    <row r="5" spans="1:6">
      <c r="A5" s="4" t="s">
        <v>1215</v>
      </c>
      <c r="B5" s="5" t="n">
        <v>7508</v>
      </c>
      <c r="C5" s="5" t="n">
        <v>22951</v>
      </c>
      <c r="D5" s="5" t="n">
        <v>26229</v>
      </c>
      <c r="E5" s="5" t="n">
        <v>76981</v>
      </c>
    </row>
    <row r="6" spans="1:6">
      <c r="A6" s="4" t="s">
        <v>1216</v>
      </c>
      <c r="B6" s="5" t="n">
        <v>-559</v>
      </c>
      <c r="C6" s="5" t="n">
        <v>-2555</v>
      </c>
      <c r="D6" s="5" t="n">
        <v>-4123</v>
      </c>
      <c r="E6" s="5" t="n">
        <v>-14300</v>
      </c>
    </row>
    <row r="7" spans="1:6">
      <c r="A7" s="4" t="s">
        <v>1217</v>
      </c>
      <c r="B7" s="5" t="n">
        <v>655</v>
      </c>
      <c r="C7" s="5" t="n">
        <v>0</v>
      </c>
      <c r="D7" s="5" t="n">
        <v>1112</v>
      </c>
      <c r="E7" s="5" t="n">
        <v>0</v>
      </c>
    </row>
    <row r="8" spans="1:6">
      <c r="A8" s="3" t="s">
        <v>1218</v>
      </c>
    </row>
    <row r="9" spans="1:6">
      <c r="A9" s="4" t="s">
        <v>1219</v>
      </c>
      <c r="B9" s="5" t="n">
        <v>-3323</v>
      </c>
      <c r="C9" s="5" t="n">
        <v>-6423</v>
      </c>
      <c r="D9" s="5" t="n">
        <v>-13990</v>
      </c>
      <c r="E9" s="5" t="n">
        <v>-21749</v>
      </c>
    </row>
    <row r="10" spans="1:6">
      <c r="A10" s="4" t="s">
        <v>1220</v>
      </c>
      <c r="B10" s="5" t="n">
        <v>3013</v>
      </c>
      <c r="C10" s="5" t="n">
        <v>3280</v>
      </c>
      <c r="D10" s="5" t="n">
        <v>8157</v>
      </c>
      <c r="E10" s="5" t="n">
        <v>10895</v>
      </c>
    </row>
    <row r="11" spans="1:6">
      <c r="A11" s="4" t="s">
        <v>1221</v>
      </c>
      <c r="B11" s="5" t="n">
        <v>-310</v>
      </c>
      <c r="C11" s="5" t="n">
        <v>-3143</v>
      </c>
      <c r="D11" s="5" t="n">
        <v>-5833</v>
      </c>
      <c r="E11" s="5" t="n">
        <v>-10854</v>
      </c>
    </row>
    <row r="12" spans="1:6">
      <c r="A12" s="4" t="s">
        <v>1222</v>
      </c>
      <c r="B12" s="5" t="n">
        <v>-20960</v>
      </c>
      <c r="C12" s="5" t="n">
        <v>-39253</v>
      </c>
      <c r="D12" s="5" t="n">
        <v>-84645</v>
      </c>
      <c r="E12" s="5" t="n">
        <v>-140862</v>
      </c>
    </row>
    <row r="13" spans="1:6">
      <c r="A13" s="4" t="s">
        <v>1042</v>
      </c>
      <c r="B13" s="5" t="n">
        <v>95605</v>
      </c>
      <c r="C13" s="7" t="n">
        <v>185034</v>
      </c>
      <c r="D13" s="5" t="n">
        <v>95605</v>
      </c>
      <c r="E13" s="7" t="n">
        <v>185034</v>
      </c>
    </row>
    <row r="14" spans="1:6">
      <c r="A14" s="4" t="s">
        <v>1223</v>
      </c>
      <c r="B14" s="5" t="n">
        <v>43970</v>
      </c>
      <c r="D14" s="5" t="n">
        <v>43970</v>
      </c>
      <c r="F14" s="7" t="n">
        <v>76037</v>
      </c>
    </row>
    <row r="15" spans="1:6">
      <c r="A15" s="4" t="s">
        <v>1224</v>
      </c>
      <c r="B15" s="5" t="n">
        <v>25429</v>
      </c>
      <c r="D15" s="5" t="n">
        <v>25429</v>
      </c>
      <c r="F15" s="5" t="n">
        <v>48495</v>
      </c>
    </row>
    <row r="16" spans="1:6">
      <c r="A16" s="4" t="s">
        <v>76</v>
      </c>
      <c r="B16" s="7" t="n">
        <v>69399</v>
      </c>
      <c r="D16" s="7" t="n">
        <v>69399</v>
      </c>
      <c r="F16" s="7" t="n">
        <v>124532</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225</v>
      </c>
      <c r="C1" s="2" t="s">
        <v>92</v>
      </c>
      <c r="E1" s="2" t="s">
        <v>1</v>
      </c>
    </row>
    <row r="2" spans="1:7">
      <c r="C2" s="2" t="s">
        <v>2</v>
      </c>
      <c r="D2" s="2" t="s">
        <v>93</v>
      </c>
      <c r="E2" s="2" t="s">
        <v>2</v>
      </c>
      <c r="F2" s="2" t="s">
        <v>93</v>
      </c>
      <c r="G2" s="2" t="s">
        <v>27</v>
      </c>
    </row>
    <row r="3" spans="1:7">
      <c r="A3" s="3" t="s">
        <v>1226</v>
      </c>
    </row>
    <row r="4" spans="1:7">
      <c r="A4" s="4" t="s">
        <v>1214</v>
      </c>
      <c r="C4" s="7" t="n">
        <v>1010507</v>
      </c>
      <c r="D4" s="7" t="n">
        <v>77624</v>
      </c>
      <c r="E4" s="7" t="n">
        <v>91459</v>
      </c>
      <c r="F4" s="7" t="n">
        <v>64136</v>
      </c>
    </row>
    <row r="5" spans="1:7">
      <c r="A5" s="4" t="s">
        <v>1227</v>
      </c>
      <c r="C5" s="5" t="n">
        <v>0</v>
      </c>
      <c r="D5" s="5" t="n">
        <v>0</v>
      </c>
      <c r="E5" s="5" t="n">
        <v>773035</v>
      </c>
      <c r="F5" s="5" t="n">
        <v>0</v>
      </c>
    </row>
    <row r="6" spans="1:7">
      <c r="A6" s="4" t="s">
        <v>1228</v>
      </c>
      <c r="C6" s="5" t="n">
        <v>1010507</v>
      </c>
      <c r="D6" s="5" t="n">
        <v>77624</v>
      </c>
      <c r="E6" s="5" t="n">
        <v>864494</v>
      </c>
      <c r="F6" s="5" t="n">
        <v>64136</v>
      </c>
    </row>
    <row r="7" spans="1:7">
      <c r="A7" s="4" t="s">
        <v>1229</v>
      </c>
      <c r="C7" s="5" t="n">
        <v>0</v>
      </c>
      <c r="D7" s="5" t="n">
        <v>10</v>
      </c>
      <c r="E7" s="5" t="n">
        <v>0</v>
      </c>
      <c r="F7" s="5" t="n">
        <v>79</v>
      </c>
    </row>
    <row r="8" spans="1:7">
      <c r="A8" s="4" t="s">
        <v>1222</v>
      </c>
      <c r="C8" s="5" t="n">
        <v>-100</v>
      </c>
      <c r="D8" s="5" t="n">
        <v>0</v>
      </c>
      <c r="E8" s="5" t="n">
        <v>-100</v>
      </c>
      <c r="F8" s="5" t="n">
        <v>0</v>
      </c>
    </row>
    <row r="9" spans="1:7">
      <c r="A9" s="4" t="s">
        <v>1230</v>
      </c>
      <c r="C9" s="5" t="n">
        <v>96383</v>
      </c>
      <c r="D9" s="5" t="n">
        <v>8655</v>
      </c>
      <c r="E9" s="5" t="n">
        <v>228337</v>
      </c>
      <c r="F9" s="5" t="n">
        <v>28467</v>
      </c>
    </row>
    <row r="10" spans="1:7">
      <c r="A10" s="4" t="s">
        <v>1231</v>
      </c>
      <c r="B10" s="4" t="s">
        <v>1232</v>
      </c>
      <c r="C10" s="5" t="n">
        <v>33004</v>
      </c>
      <c r="D10" s="5" t="n">
        <v>-2628</v>
      </c>
      <c r="E10" s="5" t="n">
        <v>101699</v>
      </c>
      <c r="F10" s="5" t="n">
        <v>-6956</v>
      </c>
    </row>
    <row r="11" spans="1:7">
      <c r="A11" s="4" t="s">
        <v>1233</v>
      </c>
      <c r="B11" s="4" t="s">
        <v>1234</v>
      </c>
      <c r="C11" s="5" t="n">
        <v>-30053</v>
      </c>
      <c r="D11" s="5" t="n">
        <v>-1349</v>
      </c>
      <c r="E11" s="5" t="n">
        <v>-84689</v>
      </c>
      <c r="F11" s="5" t="n">
        <v>-3414</v>
      </c>
    </row>
    <row r="12" spans="1:7">
      <c r="A12" s="4" t="s">
        <v>1235</v>
      </c>
      <c r="C12" s="5" t="n">
        <v>2951</v>
      </c>
      <c r="D12" s="5" t="n">
        <v>-3977</v>
      </c>
      <c r="E12" s="5" t="n">
        <v>17010</v>
      </c>
      <c r="F12" s="5" t="n">
        <v>-10370</v>
      </c>
    </row>
    <row r="13" spans="1:7">
      <c r="A13" s="4" t="s">
        <v>1042</v>
      </c>
      <c r="C13" s="5" t="n">
        <v>1109741</v>
      </c>
      <c r="D13" s="7" t="n">
        <v>82312</v>
      </c>
      <c r="E13" s="5" t="n">
        <v>1109741</v>
      </c>
      <c r="F13" s="7" t="n">
        <v>82312</v>
      </c>
    </row>
    <row r="14" spans="1:7">
      <c r="A14" s="4" t="s">
        <v>1236</v>
      </c>
      <c r="B14" s="4" t="s">
        <v>1237</v>
      </c>
      <c r="C14" s="7" t="n">
        <v>1090406</v>
      </c>
      <c r="E14" s="7" t="n">
        <v>1090406</v>
      </c>
      <c r="G14" s="7" t="n">
        <v>90284</v>
      </c>
    </row>
    <row r="15" spans="1:7"/>
    <row r="16" spans="1:7">
      <c r="A16" s="4" t="s">
        <v>1232</v>
      </c>
      <c r="B16" s="4" t="s">
        <v>1238</v>
      </c>
    </row>
    <row r="17" spans="1:7">
      <c r="A17" s="4" t="s">
        <v>1234</v>
      </c>
      <c r="B17" s="4" t="s">
        <v>1239</v>
      </c>
    </row>
    <row r="18" spans="1:7">
      <c r="A18" s="4" t="s">
        <v>1237</v>
      </c>
      <c r="B18" s="4" t="s">
        <v>1240</v>
      </c>
    </row>
  </sheetData>
  <mergeCells count="7">
    <mergeCell ref="A1:B2"/>
    <mergeCell ref="C1:D1"/>
    <mergeCell ref="E1:F1"/>
    <mergeCell ref="A15:F15"/>
    <mergeCell ref="B16:F16"/>
    <mergeCell ref="B17:F17"/>
    <mergeCell ref="B18:F1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241</v>
      </c>
      <c r="B1" s="2" t="s">
        <v>92</v>
      </c>
      <c r="C1" s="2" t="s">
        <v>1</v>
      </c>
    </row>
    <row r="2" spans="1:5">
      <c r="B2" s="2" t="s">
        <v>93</v>
      </c>
      <c r="C2" s="2" t="s">
        <v>2</v>
      </c>
      <c r="D2" s="2" t="s">
        <v>93</v>
      </c>
      <c r="E2" s="2" t="s">
        <v>27</v>
      </c>
    </row>
    <row r="3" spans="1:5">
      <c r="A3" s="3" t="s">
        <v>1242</v>
      </c>
    </row>
    <row r="4" spans="1:5">
      <c r="A4" s="4" t="s">
        <v>1214</v>
      </c>
      <c r="B4" s="7" t="n">
        <v>673433</v>
      </c>
      <c r="C4" s="7" t="n">
        <v>772870</v>
      </c>
      <c r="D4" s="7" t="n">
        <v>606103</v>
      </c>
    </row>
    <row r="5" spans="1:5">
      <c r="A5" s="4" t="s">
        <v>1243</v>
      </c>
      <c r="B5" s="5" t="n">
        <v>0</v>
      </c>
      <c r="C5" s="5" t="n">
        <v>-772870</v>
      </c>
      <c r="D5" s="5" t="n">
        <v>0</v>
      </c>
    </row>
    <row r="6" spans="1:5">
      <c r="A6" s="4" t="s">
        <v>1228</v>
      </c>
      <c r="B6" s="5" t="n">
        <v>673433</v>
      </c>
      <c r="C6" s="5" t="n">
        <v>0</v>
      </c>
      <c r="D6" s="5" t="n">
        <v>606103</v>
      </c>
    </row>
    <row r="7" spans="1:5">
      <c r="A7" s="4" t="s">
        <v>1230</v>
      </c>
      <c r="B7" s="5" t="n">
        <v>74183</v>
      </c>
      <c r="C7" s="5" t="n">
        <v>0</v>
      </c>
      <c r="D7" s="5" t="n">
        <v>178894</v>
      </c>
    </row>
    <row r="8" spans="1:5">
      <c r="A8" s="4" t="s">
        <v>1244</v>
      </c>
      <c r="B8" s="5" t="n">
        <v>-21634</v>
      </c>
      <c r="C8" s="5" t="n">
        <v>0</v>
      </c>
      <c r="D8" s="5" t="n">
        <v>-59015</v>
      </c>
    </row>
    <row r="9" spans="1:5">
      <c r="A9" s="4" t="s">
        <v>1042</v>
      </c>
      <c r="B9" s="5" t="n">
        <v>725982</v>
      </c>
      <c r="C9" s="5" t="n">
        <v>0</v>
      </c>
      <c r="D9" s="5" t="n">
        <v>725982</v>
      </c>
    </row>
    <row r="10" spans="1:5">
      <c r="A10" s="4" t="s">
        <v>1214</v>
      </c>
      <c r="B10" s="5" t="n">
        <v>-16257</v>
      </c>
      <c r="C10" s="5" t="n">
        <v>-19548</v>
      </c>
      <c r="D10" s="5" t="n">
        <v>-13672</v>
      </c>
    </row>
    <row r="11" spans="1:5">
      <c r="A11" s="4" t="s">
        <v>1245</v>
      </c>
      <c r="B11" s="5" t="n">
        <v>0</v>
      </c>
      <c r="C11" s="5" t="n">
        <v>19548</v>
      </c>
      <c r="D11" s="5" t="n">
        <v>0</v>
      </c>
    </row>
    <row r="12" spans="1:5">
      <c r="A12" s="4" t="s">
        <v>1228</v>
      </c>
      <c r="B12" s="5" t="n">
        <v>-16257</v>
      </c>
      <c r="C12" s="5" t="n">
        <v>0</v>
      </c>
      <c r="D12" s="5" t="n">
        <v>-13672</v>
      </c>
    </row>
    <row r="13" spans="1:5">
      <c r="A13" s="4" t="s">
        <v>1246</v>
      </c>
      <c r="B13" s="5" t="n">
        <v>-1702</v>
      </c>
      <c r="C13" s="5" t="n">
        <v>0</v>
      </c>
      <c r="D13" s="5" t="n">
        <v>-4287</v>
      </c>
    </row>
    <row r="14" spans="1:5">
      <c r="A14" s="4" t="s">
        <v>1042</v>
      </c>
      <c r="B14" s="5" t="n">
        <v>-17959</v>
      </c>
      <c r="C14" s="5" t="n">
        <v>0</v>
      </c>
      <c r="D14" s="5" t="n">
        <v>-17959</v>
      </c>
    </row>
    <row r="15" spans="1:5">
      <c r="A15" s="4" t="s">
        <v>1247</v>
      </c>
      <c r="B15" s="5" t="n">
        <v>708023</v>
      </c>
      <c r="C15" s="7" t="n">
        <v>0</v>
      </c>
      <c r="D15" s="5" t="n">
        <v>708023</v>
      </c>
      <c r="E15" s="7" t="n">
        <v>753322</v>
      </c>
    </row>
    <row r="16" spans="1:5">
      <c r="A16" s="4" t="s">
        <v>1248</v>
      </c>
      <c r="B16" s="5" t="n">
        <v>682437</v>
      </c>
      <c r="D16" s="5" t="n">
        <v>626334</v>
      </c>
    </row>
    <row r="17" spans="1:5">
      <c r="A17" s="4" t="s">
        <v>1249</v>
      </c>
      <c r="B17" s="7" t="n">
        <v>728828</v>
      </c>
      <c r="D17" s="7" t="n">
        <v>728828</v>
      </c>
    </row>
    <row r="18" spans="1:5">
      <c r="A18" s="4" t="s">
        <v>45</v>
      </c>
      <c r="E18" s="5" t="n">
        <v>584762</v>
      </c>
    </row>
    <row r="19" spans="1:5">
      <c r="A19" s="4" t="s">
        <v>48</v>
      </c>
      <c r="E19" s="5" t="n">
        <v>156846</v>
      </c>
    </row>
    <row r="20" spans="1:5">
      <c r="A20" s="4" t="s">
        <v>126</v>
      </c>
      <c r="E20" s="7" t="n">
        <v>741608</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0</v>
      </c>
      <c r="B1" s="2" t="s">
        <v>92</v>
      </c>
      <c r="D1" s="2" t="s">
        <v>1</v>
      </c>
    </row>
    <row r="2" spans="1:5">
      <c r="B2" s="2" t="s">
        <v>2</v>
      </c>
      <c r="C2" s="2" t="s">
        <v>93</v>
      </c>
      <c r="D2" s="2" t="s">
        <v>2</v>
      </c>
      <c r="E2" s="2" t="s">
        <v>93</v>
      </c>
    </row>
    <row r="3" spans="1:5">
      <c r="A3" s="3" t="s">
        <v>1251</v>
      </c>
    </row>
    <row r="4" spans="1:5">
      <c r="A4" s="4" t="s">
        <v>1252</v>
      </c>
      <c r="B4" s="7" t="n">
        <v>49864</v>
      </c>
      <c r="C4" s="7" t="n">
        <v>42237</v>
      </c>
      <c r="D4" s="7" t="n">
        <v>147262</v>
      </c>
      <c r="E4" s="7" t="n">
        <v>119223</v>
      </c>
    </row>
    <row r="5" spans="1:5">
      <c r="A5" s="4" t="s">
        <v>1253</v>
      </c>
      <c r="B5" s="5" t="n">
        <v>252</v>
      </c>
      <c r="C5" s="5" t="n">
        <v>173</v>
      </c>
      <c r="D5" s="5" t="n">
        <v>685</v>
      </c>
      <c r="E5" s="5" t="n">
        <v>536</v>
      </c>
    </row>
    <row r="6" spans="1:5">
      <c r="A6" s="4" t="s">
        <v>42</v>
      </c>
      <c r="B6" s="5" t="n">
        <v>2859</v>
      </c>
      <c r="C6" s="5" t="n">
        <v>1870</v>
      </c>
      <c r="D6" s="5" t="n">
        <v>5988</v>
      </c>
      <c r="E6" s="5" t="n">
        <v>4110</v>
      </c>
    </row>
    <row r="7" spans="1:5">
      <c r="A7" s="4" t="s">
        <v>95</v>
      </c>
      <c r="B7" s="7" t="n">
        <v>52975</v>
      </c>
      <c r="C7" s="7" t="n">
        <v>44280</v>
      </c>
      <c r="D7" s="7" t="n">
        <v>153935</v>
      </c>
      <c r="E7" s="7" t="n">
        <v>123869</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s>
  <sheetData>
    <row r="1" spans="1:6">
      <c r="A1" s="1" t="s">
        <v>1254</v>
      </c>
      <c r="B1" s="2" t="s">
        <v>92</v>
      </c>
      <c r="D1" s="2" t="s">
        <v>1</v>
      </c>
      <c r="F1" s="2" t="s">
        <v>496</v>
      </c>
    </row>
    <row r="2" spans="1:6">
      <c r="B2" s="2" t="s">
        <v>2</v>
      </c>
      <c r="C2" s="2" t="s">
        <v>93</v>
      </c>
      <c r="D2" s="2" t="s">
        <v>2</v>
      </c>
      <c r="E2" s="2" t="s">
        <v>93</v>
      </c>
      <c r="F2" s="2" t="s">
        <v>27</v>
      </c>
    </row>
    <row r="3" spans="1:6">
      <c r="A3" s="3" t="s">
        <v>1255</v>
      </c>
    </row>
    <row r="4" spans="1:6">
      <c r="A4" s="4" t="s">
        <v>1256</v>
      </c>
      <c r="B4" s="4" t="s">
        <v>1257</v>
      </c>
      <c r="C4" s="4" t="s">
        <v>1258</v>
      </c>
      <c r="D4" s="4" t="s">
        <v>1259</v>
      </c>
      <c r="E4" s="4" t="s">
        <v>1260</v>
      </c>
    </row>
    <row r="5" spans="1:6">
      <c r="A5" s="4" t="s">
        <v>1261</v>
      </c>
      <c r="B5" s="7" t="n">
        <v>4072301000</v>
      </c>
      <c r="C5" s="7" t="n">
        <v>3474903000</v>
      </c>
      <c r="D5" s="7" t="n">
        <v>3573805000</v>
      </c>
      <c r="E5" s="7" t="n">
        <v>3388626000</v>
      </c>
    </row>
    <row r="6" spans="1:6">
      <c r="A6" s="4" t="s">
        <v>1262</v>
      </c>
      <c r="B6" s="5" t="n">
        <v>29725000</v>
      </c>
      <c r="C6" s="5" t="n">
        <v>26157000</v>
      </c>
      <c r="D6" s="5" t="n">
        <v>79705000</v>
      </c>
      <c r="E6" s="5" t="n">
        <v>72280000</v>
      </c>
    </row>
    <row r="7" spans="1:6">
      <c r="A7" s="4" t="s">
        <v>1263</v>
      </c>
      <c r="B7" s="5" t="n">
        <v>5091893000</v>
      </c>
      <c r="C7" s="7" t="n">
        <v>3973869000</v>
      </c>
      <c r="D7" s="5" t="n">
        <v>5677797000</v>
      </c>
      <c r="E7" s="7" t="n">
        <v>4083326000</v>
      </c>
    </row>
    <row r="8" spans="1:6">
      <c r="A8" s="4" t="s">
        <v>835</v>
      </c>
      <c r="B8" s="5" t="n">
        <v>4394597000</v>
      </c>
      <c r="D8" s="5" t="n">
        <v>4394597000</v>
      </c>
      <c r="F8" s="7" t="n">
        <v>3182504000</v>
      </c>
    </row>
    <row r="9" spans="1:6">
      <c r="A9" s="4" t="s">
        <v>1264</v>
      </c>
      <c r="B9" s="5" t="n">
        <v>4394500000</v>
      </c>
      <c r="D9" s="7" t="n">
        <v>4394500000</v>
      </c>
      <c r="F9" s="7" t="n">
        <v>3180886000</v>
      </c>
    </row>
    <row r="10" spans="1:6">
      <c r="A10" s="4" t="s">
        <v>1256</v>
      </c>
      <c r="D10" s="4" t="s">
        <v>1265</v>
      </c>
      <c r="F10" s="4" t="s">
        <v>1266</v>
      </c>
    </row>
    <row r="11" spans="1:6">
      <c r="A11" s="4" t="s">
        <v>1267</v>
      </c>
      <c r="D11" s="7" t="n">
        <v>564023000</v>
      </c>
      <c r="F11" s="7" t="n">
        <v>749650000</v>
      </c>
    </row>
    <row r="12" spans="1:6">
      <c r="A12" s="4" t="s">
        <v>1268</v>
      </c>
      <c r="D12" s="5" t="n">
        <v>1947494000</v>
      </c>
      <c r="F12" s="5" t="n">
        <v>2030607000</v>
      </c>
    </row>
    <row r="13" spans="1:6">
      <c r="A13" s="4" t="s">
        <v>1269</v>
      </c>
      <c r="D13" s="5" t="n">
        <v>2511517000</v>
      </c>
      <c r="F13" s="5" t="n">
        <v>2780257000</v>
      </c>
    </row>
    <row r="14" spans="1:6">
      <c r="A14" s="4" t="s">
        <v>1270</v>
      </c>
      <c r="B14" s="5" t="n">
        <v>42550000</v>
      </c>
      <c r="D14" s="5" t="n">
        <v>42550000</v>
      </c>
      <c r="F14" s="5" t="n">
        <v>28154000</v>
      </c>
    </row>
    <row r="15" spans="1:6">
      <c r="A15" s="4" t="s">
        <v>90</v>
      </c>
    </row>
    <row r="16" spans="1:6">
      <c r="A16" s="3" t="s">
        <v>1255</v>
      </c>
    </row>
    <row r="17" spans="1:6">
      <c r="A17" s="4" t="s">
        <v>1271</v>
      </c>
      <c r="B17" s="5" t="n">
        <v>31795000</v>
      </c>
      <c r="D17" s="5" t="n">
        <v>31795000</v>
      </c>
      <c r="F17" s="5" t="n">
        <v>31128000</v>
      </c>
    </row>
    <row r="18" spans="1:6">
      <c r="A18" s="4" t="s">
        <v>1272</v>
      </c>
    </row>
    <row r="19" spans="1:6">
      <c r="A19" s="3" t="s">
        <v>1255</v>
      </c>
    </row>
    <row r="20" spans="1:6">
      <c r="A20" s="4" t="s">
        <v>1273</v>
      </c>
      <c r="B20" s="5" t="n">
        <v>-97000</v>
      </c>
      <c r="D20" s="5" t="n">
        <v>-97000</v>
      </c>
      <c r="F20" s="5" t="n">
        <v>-1618000</v>
      </c>
    </row>
    <row r="21" spans="1:6">
      <c r="A21" s="4" t="s">
        <v>870</v>
      </c>
    </row>
    <row r="22" spans="1:6">
      <c r="A22" s="3" t="s">
        <v>1255</v>
      </c>
    </row>
    <row r="23" spans="1:6">
      <c r="A23" s="4" t="s">
        <v>1271</v>
      </c>
      <c r="B23" s="5" t="n">
        <v>2126507000</v>
      </c>
      <c r="D23" s="5" t="n">
        <v>2126507000</v>
      </c>
      <c r="F23" s="5" t="n">
        <v>989461000</v>
      </c>
    </row>
    <row r="24" spans="1:6">
      <c r="A24" s="4" t="s">
        <v>838</v>
      </c>
    </row>
    <row r="25" spans="1:6">
      <c r="A25" s="3" t="s">
        <v>1255</v>
      </c>
    </row>
    <row r="26" spans="1:6">
      <c r="A26" s="4" t="s">
        <v>1271</v>
      </c>
      <c r="B26" s="5" t="n">
        <v>1898155000</v>
      </c>
      <c r="D26" s="5" t="n">
        <v>1898155000</v>
      </c>
      <c r="F26" s="5" t="n">
        <v>1201992000</v>
      </c>
    </row>
    <row r="27" spans="1:6">
      <c r="A27" s="4" t="s">
        <v>884</v>
      </c>
    </row>
    <row r="28" spans="1:6">
      <c r="A28" s="3" t="s">
        <v>1255</v>
      </c>
    </row>
    <row r="29" spans="1:6">
      <c r="A29" s="4" t="s">
        <v>1271</v>
      </c>
      <c r="B29" s="5" t="n">
        <v>332093000</v>
      </c>
      <c r="D29" s="5" t="n">
        <v>332093000</v>
      </c>
      <c r="F29" s="5" t="n">
        <v>760853000</v>
      </c>
    </row>
    <row r="30" spans="1:6">
      <c r="A30" s="4" t="s">
        <v>1274</v>
      </c>
    </row>
    <row r="31" spans="1:6">
      <c r="A31" s="3" t="s">
        <v>1255</v>
      </c>
    </row>
    <row r="32" spans="1:6">
      <c r="A32" s="4" t="s">
        <v>1271</v>
      </c>
      <c r="B32" s="5" t="n">
        <v>69399000</v>
      </c>
      <c r="D32" s="5" t="n">
        <v>69399000</v>
      </c>
      <c r="F32" s="5" t="n">
        <v>124532000</v>
      </c>
    </row>
    <row r="33" spans="1:6">
      <c r="A33" s="4" t="s">
        <v>1275</v>
      </c>
    </row>
    <row r="34" spans="1:6">
      <c r="A34" s="3" t="s">
        <v>1255</v>
      </c>
    </row>
    <row r="35" spans="1:6">
      <c r="A35" s="4" t="s">
        <v>1271</v>
      </c>
      <c r="B35" s="5" t="n">
        <v>378090000</v>
      </c>
      <c r="D35" s="5" t="n">
        <v>378090000</v>
      </c>
      <c r="F35" s="5" t="n">
        <v>400778000</v>
      </c>
    </row>
    <row r="36" spans="1:6">
      <c r="A36" s="4" t="s">
        <v>1276</v>
      </c>
    </row>
    <row r="37" spans="1:6">
      <c r="A37" s="3" t="s">
        <v>1255</v>
      </c>
    </row>
    <row r="38" spans="1:6">
      <c r="A38" s="4" t="s">
        <v>1271</v>
      </c>
      <c r="B38" s="5" t="n">
        <v>27710000</v>
      </c>
      <c r="D38" s="5" t="n">
        <v>27710000</v>
      </c>
      <c r="F38" s="5" t="n">
        <v>26058000</v>
      </c>
    </row>
    <row r="39" spans="1:6">
      <c r="A39" s="4" t="s">
        <v>410</v>
      </c>
    </row>
    <row r="40" spans="1:6">
      <c r="A40" s="3" t="s">
        <v>1255</v>
      </c>
    </row>
    <row r="41" spans="1:6">
      <c r="A41" s="4" t="s">
        <v>1271</v>
      </c>
      <c r="B41" s="7" t="n">
        <v>1090406000</v>
      </c>
      <c r="D41" s="7" t="n">
        <v>1090406000</v>
      </c>
      <c r="F41" s="7" t="n">
        <v>65157500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277</v>
      </c>
      <c r="B1" s="2" t="s">
        <v>92</v>
      </c>
      <c r="D1" s="2" t="s">
        <v>1</v>
      </c>
    </row>
    <row r="2" spans="1:5">
      <c r="B2" s="2" t="s">
        <v>2</v>
      </c>
      <c r="C2" s="2" t="s">
        <v>93</v>
      </c>
      <c r="D2" s="2" t="s">
        <v>2</v>
      </c>
      <c r="E2" s="2" t="s">
        <v>93</v>
      </c>
    </row>
    <row r="3" spans="1:5">
      <c r="A3" s="3" t="s">
        <v>1255</v>
      </c>
    </row>
    <row r="4" spans="1:5">
      <c r="A4" s="4" t="s">
        <v>1136</v>
      </c>
      <c r="D4" s="4" t="s">
        <v>1137</v>
      </c>
    </row>
    <row r="5" spans="1:5">
      <c r="A5" s="4" t="s">
        <v>1138</v>
      </c>
    </row>
    <row r="6" spans="1:5">
      <c r="A6" s="3" t="s">
        <v>1255</v>
      </c>
    </row>
    <row r="7" spans="1:5">
      <c r="A7" s="4" t="s">
        <v>1278</v>
      </c>
      <c r="B7" s="7" t="n">
        <v>5</v>
      </c>
      <c r="D7" s="7" t="n">
        <v>11</v>
      </c>
    </row>
    <row r="8" spans="1:5">
      <c r="A8" s="4" t="s">
        <v>1136</v>
      </c>
      <c r="D8" s="4" t="s">
        <v>1139</v>
      </c>
    </row>
    <row r="9" spans="1:5">
      <c r="A9" s="4" t="s">
        <v>1272</v>
      </c>
    </row>
    <row r="10" spans="1:5">
      <c r="A10" s="3" t="s">
        <v>1255</v>
      </c>
    </row>
    <row r="11" spans="1:5">
      <c r="A11" s="4" t="s">
        <v>1279</v>
      </c>
      <c r="B11" s="10" t="n">
        <v>3.1</v>
      </c>
      <c r="D11" s="10" t="n">
        <v>4.8</v>
      </c>
    </row>
    <row r="12" spans="1:5">
      <c r="A12" s="4" t="s">
        <v>1280</v>
      </c>
      <c r="C12" s="10" t="n">
        <v>1.9</v>
      </c>
      <c r="E12" s="10" t="n">
        <v>6.1</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1281</v>
      </c>
      <c r="B1" s="2" t="s">
        <v>1</v>
      </c>
    </row>
    <row r="2" spans="1:2">
      <c r="B2" s="2" t="s">
        <v>506</v>
      </c>
    </row>
    <row r="3" spans="1:2">
      <c r="A3" s="3" t="s">
        <v>1255</v>
      </c>
    </row>
    <row r="4" spans="1:2">
      <c r="A4" s="4" t="s">
        <v>1282</v>
      </c>
      <c r="B4" s="7" t="n">
        <v>4394597</v>
      </c>
    </row>
    <row r="5" spans="1:2">
      <c r="A5" s="4" t="s">
        <v>1283</v>
      </c>
      <c r="B5" s="4" t="s">
        <v>1284</v>
      </c>
    </row>
    <row r="6" spans="1:2">
      <c r="A6" s="4" t="s">
        <v>1285</v>
      </c>
    </row>
    <row r="7" spans="1:2">
      <c r="A7" s="3" t="s">
        <v>1255</v>
      </c>
    </row>
    <row r="8" spans="1:2">
      <c r="A8" s="4" t="s">
        <v>1282</v>
      </c>
      <c r="B8" s="7" t="n">
        <v>2462431</v>
      </c>
    </row>
    <row r="9" spans="1:2">
      <c r="A9" s="4" t="s">
        <v>1286</v>
      </c>
    </row>
    <row r="10" spans="1:2">
      <c r="A10" s="3" t="s">
        <v>1255</v>
      </c>
    </row>
    <row r="11" spans="1:2">
      <c r="A11" s="4" t="s">
        <v>1282</v>
      </c>
      <c r="B11" s="5" t="n">
        <v>0</v>
      </c>
    </row>
    <row r="12" spans="1:2">
      <c r="A12" s="4" t="s">
        <v>1287</v>
      </c>
    </row>
    <row r="13" spans="1:2">
      <c r="A13" s="3" t="s">
        <v>1255</v>
      </c>
    </row>
    <row r="14" spans="1:2">
      <c r="A14" s="4" t="s">
        <v>1282</v>
      </c>
      <c r="B14" s="5" t="n">
        <v>10328</v>
      </c>
    </row>
    <row r="15" spans="1:2">
      <c r="A15" s="4" t="s">
        <v>1288</v>
      </c>
    </row>
    <row r="16" spans="1:2">
      <c r="A16" s="3" t="s">
        <v>1255</v>
      </c>
    </row>
    <row r="17" spans="1:2">
      <c r="A17" s="4" t="s">
        <v>1282</v>
      </c>
      <c r="B17" s="5" t="n">
        <v>1815302</v>
      </c>
    </row>
    <row r="18" spans="1:2">
      <c r="A18" s="4" t="s">
        <v>1289</v>
      </c>
    </row>
    <row r="19" spans="1:2">
      <c r="A19" s="3" t="s">
        <v>1255</v>
      </c>
    </row>
    <row r="20" spans="1:2">
      <c r="A20" s="4" t="s">
        <v>1282</v>
      </c>
      <c r="B20" s="7" t="n">
        <v>10653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1290</v>
      </c>
      <c r="B1" s="2" t="s">
        <v>1</v>
      </c>
    </row>
    <row r="2" spans="1:2">
      <c r="B2" s="2" t="s">
        <v>506</v>
      </c>
    </row>
    <row r="3" spans="1:2">
      <c r="A3" s="4" t="s">
        <v>1291</v>
      </c>
    </row>
    <row r="4" spans="1:2">
      <c r="A4" s="3" t="s">
        <v>1255</v>
      </c>
    </row>
    <row r="5" spans="1:2">
      <c r="A5" s="4" t="s">
        <v>1292</v>
      </c>
      <c r="B5" s="7" t="n">
        <v>50793</v>
      </c>
    </row>
    <row r="6" spans="1:2">
      <c r="A6" s="4" t="s">
        <v>1293</v>
      </c>
      <c r="B6" s="4" t="s">
        <v>1294</v>
      </c>
    </row>
    <row r="7" spans="1:2">
      <c r="A7" s="4" t="s">
        <v>1295</v>
      </c>
    </row>
    <row r="8" spans="1:2">
      <c r="A8" s="3" t="s">
        <v>1255</v>
      </c>
    </row>
    <row r="9" spans="1:2">
      <c r="A9" s="4" t="s">
        <v>1292</v>
      </c>
      <c r="B9" s="7" t="n">
        <v>696567</v>
      </c>
    </row>
    <row r="10" spans="1:2">
      <c r="A10" s="4" t="s">
        <v>1296</v>
      </c>
      <c r="B10" s="4" t="s">
        <v>1297</v>
      </c>
    </row>
    <row r="11" spans="1:2">
      <c r="A11" s="4" t="s">
        <v>1298</v>
      </c>
      <c r="B11" s="4" t="s">
        <v>1299</v>
      </c>
    </row>
    <row r="12" spans="1:2">
      <c r="A12" s="4" t="s">
        <v>1300</v>
      </c>
    </row>
    <row r="13" spans="1:2">
      <c r="A13" s="3" t="s">
        <v>1255</v>
      </c>
    </row>
    <row r="14" spans="1:2">
      <c r="A14" s="4" t="s">
        <v>1292</v>
      </c>
      <c r="B14" s="7" t="n">
        <v>20251</v>
      </c>
    </row>
    <row r="15" spans="1:2">
      <c r="A15" s="4" t="s">
        <v>1293</v>
      </c>
      <c r="B15" s="4" t="s">
        <v>1301</v>
      </c>
    </row>
    <row r="16" spans="1:2">
      <c r="A16" s="4" t="s">
        <v>1302</v>
      </c>
    </row>
    <row r="17" spans="1:2">
      <c r="A17" s="3" t="s">
        <v>1255</v>
      </c>
    </row>
    <row r="18" spans="1:2">
      <c r="A18" s="4" t="s">
        <v>1292</v>
      </c>
      <c r="B18" s="7" t="n">
        <v>4354</v>
      </c>
    </row>
    <row r="19" spans="1:2">
      <c r="A19" s="4" t="s">
        <v>1296</v>
      </c>
      <c r="B19" s="4" t="s">
        <v>1303</v>
      </c>
    </row>
    <row r="20" spans="1:2">
      <c r="A20" s="4" t="s">
        <v>1298</v>
      </c>
      <c r="B20" s="4" t="s">
        <v>1304</v>
      </c>
    </row>
    <row r="21" spans="1:2">
      <c r="A21" s="4" t="s">
        <v>1305</v>
      </c>
    </row>
    <row r="22" spans="1:2">
      <c r="A22" s="3" t="s">
        <v>1255</v>
      </c>
    </row>
    <row r="23" spans="1:2">
      <c r="A23" s="4" t="s">
        <v>1292</v>
      </c>
      <c r="B23" s="7" t="n">
        <v>100153</v>
      </c>
    </row>
    <row r="24" spans="1:2">
      <c r="A24" s="4" t="s">
        <v>1296</v>
      </c>
      <c r="B24" s="4" t="s">
        <v>1306</v>
      </c>
    </row>
    <row r="25" spans="1:2">
      <c r="A25" s="4" t="s">
        <v>1298</v>
      </c>
      <c r="B25" s="4" t="s">
        <v>1306</v>
      </c>
    </row>
    <row r="26" spans="1:2">
      <c r="A26" s="4" t="s">
        <v>1307</v>
      </c>
    </row>
    <row r="27" spans="1:2">
      <c r="A27" s="3" t="s">
        <v>1255</v>
      </c>
    </row>
    <row r="28" spans="1:2">
      <c r="A28" s="4" t="s">
        <v>1292</v>
      </c>
      <c r="B28" s="7" t="n">
        <v>118546</v>
      </c>
    </row>
    <row r="29" spans="1:2">
      <c r="A29" s="4" t="s">
        <v>1296</v>
      </c>
      <c r="B29" s="4" t="s">
        <v>1308</v>
      </c>
    </row>
    <row r="30" spans="1:2">
      <c r="A30" s="4" t="s">
        <v>1298</v>
      </c>
      <c r="B30" s="4" t="s">
        <v>1309</v>
      </c>
    </row>
    <row r="31" spans="1:2">
      <c r="A31" s="4" t="s">
        <v>1179</v>
      </c>
    </row>
    <row r="32" spans="1:2">
      <c r="A32" s="3" t="s">
        <v>1255</v>
      </c>
    </row>
    <row r="33" spans="1:2">
      <c r="A33" s="4" t="s">
        <v>1292</v>
      </c>
      <c r="B33" s="7" t="n">
        <v>47090</v>
      </c>
    </row>
    <row r="34" spans="1:2">
      <c r="A34" s="4" t="s">
        <v>1293</v>
      </c>
      <c r="B34" s="4" t="s">
        <v>1310</v>
      </c>
    </row>
    <row r="35" spans="1:2">
      <c r="A35" s="4" t="s">
        <v>1311</v>
      </c>
    </row>
    <row r="36" spans="1:2">
      <c r="A36" s="3" t="s">
        <v>1255</v>
      </c>
    </row>
    <row r="37" spans="1:2">
      <c r="A37" s="4" t="s">
        <v>1292</v>
      </c>
      <c r="B37" s="7" t="n">
        <v>25475</v>
      </c>
    </row>
    <row r="38" spans="1:2">
      <c r="A38" s="4" t="s">
        <v>1293</v>
      </c>
      <c r="B38" s="4" t="s">
        <v>1312</v>
      </c>
    </row>
    <row r="39" spans="1:2">
      <c r="A39" s="4" t="s">
        <v>1313</v>
      </c>
    </row>
    <row r="40" spans="1:2">
      <c r="A40" s="3" t="s">
        <v>1255</v>
      </c>
    </row>
    <row r="41" spans="1:2">
      <c r="A41" s="4" t="s">
        <v>1292</v>
      </c>
      <c r="B41" s="7" t="n">
        <v>16589</v>
      </c>
    </row>
    <row r="42" spans="1:2">
      <c r="A42" s="4" t="s">
        <v>1296</v>
      </c>
      <c r="B42" s="4" t="s">
        <v>1314</v>
      </c>
    </row>
    <row r="43" spans="1:2">
      <c r="A43" s="4" t="s">
        <v>1298</v>
      </c>
      <c r="B43" s="4" t="s">
        <v>1315</v>
      </c>
    </row>
    <row r="44" spans="1:2">
      <c r="A44" s="4" t="s">
        <v>1316</v>
      </c>
    </row>
    <row r="45" spans="1:2">
      <c r="A45" s="3" t="s">
        <v>1255</v>
      </c>
    </row>
    <row r="46" spans="1:2">
      <c r="A46" s="4" t="s">
        <v>1292</v>
      </c>
      <c r="B46" s="7" t="n">
        <v>33676</v>
      </c>
    </row>
    <row r="47" spans="1:2">
      <c r="A47" s="4" t="s">
        <v>1296</v>
      </c>
      <c r="B47" s="4" t="s">
        <v>1297</v>
      </c>
    </row>
    <row r="48" spans="1:2">
      <c r="A48" s="4" t="s">
        <v>1298</v>
      </c>
      <c r="B48" s="4" t="s">
        <v>1317</v>
      </c>
    </row>
    <row r="49" spans="1:2">
      <c r="A49" s="4" t="s">
        <v>1318</v>
      </c>
    </row>
    <row r="50" spans="1:2">
      <c r="A50" s="3" t="s">
        <v>1255</v>
      </c>
    </row>
    <row r="51" spans="1:2">
      <c r="A51" s="4" t="s">
        <v>1292</v>
      </c>
      <c r="B51" s="7" t="n">
        <v>17009</v>
      </c>
    </row>
    <row r="52" spans="1:2">
      <c r="A52" s="4" t="s">
        <v>1293</v>
      </c>
      <c r="B52" s="4" t="s">
        <v>1319</v>
      </c>
    </row>
    <row r="53" spans="1:2">
      <c r="A53" s="4" t="s">
        <v>1320</v>
      </c>
    </row>
    <row r="54" spans="1:2">
      <c r="A54" s="3" t="s">
        <v>1255</v>
      </c>
    </row>
    <row r="55" spans="1:2">
      <c r="A55" s="4" t="s">
        <v>1292</v>
      </c>
      <c r="B55" s="7" t="n">
        <v>555</v>
      </c>
    </row>
    <row r="56" spans="1:2">
      <c r="A56" s="4" t="s">
        <v>1296</v>
      </c>
      <c r="B56" s="4" t="s">
        <v>1321</v>
      </c>
    </row>
    <row r="57" spans="1:2">
      <c r="A57" s="4" t="s">
        <v>1298</v>
      </c>
      <c r="B57" s="4" t="s">
        <v>1322</v>
      </c>
    </row>
    <row r="58" spans="1:2">
      <c r="A58" s="4" t="s">
        <v>1323</v>
      </c>
    </row>
    <row r="59" spans="1:2">
      <c r="A59" s="3" t="s">
        <v>1255</v>
      </c>
    </row>
    <row r="60" spans="1:2">
      <c r="A60" s="4" t="s">
        <v>1292</v>
      </c>
      <c r="B60" s="7" t="n">
        <v>10781</v>
      </c>
    </row>
    <row r="61" spans="1:2">
      <c r="A61" s="4" t="s">
        <v>1296</v>
      </c>
      <c r="B61" s="4" t="s">
        <v>1308</v>
      </c>
    </row>
    <row r="62" spans="1:2">
      <c r="A62" s="4" t="s">
        <v>1298</v>
      </c>
      <c r="B62" s="4" t="s">
        <v>1324</v>
      </c>
    </row>
    <row r="63" spans="1:2">
      <c r="A63" s="4" t="s">
        <v>1325</v>
      </c>
    </row>
    <row r="64" spans="1:2">
      <c r="A64" s="3" t="s">
        <v>1255</v>
      </c>
    </row>
    <row r="65" spans="1:2">
      <c r="A65" s="4" t="s">
        <v>1292</v>
      </c>
      <c r="B65" s="7" t="n">
        <v>4454</v>
      </c>
    </row>
    <row r="66" spans="1:2">
      <c r="A66" s="4" t="s">
        <v>1296</v>
      </c>
      <c r="B66" s="4" t="s">
        <v>1326</v>
      </c>
    </row>
    <row r="67" spans="1:2">
      <c r="A67" s="4" t="s">
        <v>1298</v>
      </c>
      <c r="B67" s="4" t="s">
        <v>1327</v>
      </c>
    </row>
    <row r="68" spans="1:2">
      <c r="A68" s="4" t="s">
        <v>1199</v>
      </c>
    </row>
    <row r="69" spans="1:2">
      <c r="A69" s="3" t="s">
        <v>1255</v>
      </c>
    </row>
    <row r="70" spans="1:2">
      <c r="A70" s="4" t="s">
        <v>1292</v>
      </c>
      <c r="B70" s="7" t="n">
        <v>16385</v>
      </c>
    </row>
    <row r="71" spans="1:2">
      <c r="A71" s="4" t="s">
        <v>1293</v>
      </c>
      <c r="B71" s="4" t="s">
        <v>1312</v>
      </c>
    </row>
    <row r="72" spans="1:2">
      <c r="A72" s="4" t="s">
        <v>1198</v>
      </c>
    </row>
    <row r="73" spans="1:2">
      <c r="A73" s="3" t="s">
        <v>1255</v>
      </c>
    </row>
    <row r="74" spans="1:2">
      <c r="A74" s="4" t="s">
        <v>1292</v>
      </c>
      <c r="B74" s="7" t="n">
        <v>8634</v>
      </c>
    </row>
    <row r="75" spans="1:2">
      <c r="A75" s="4" t="s">
        <v>1293</v>
      </c>
      <c r="B75" s="4" t="s">
        <v>1294</v>
      </c>
    </row>
    <row r="76" spans="1:2">
      <c r="A76" s="4" t="s">
        <v>1328</v>
      </c>
    </row>
    <row r="77" spans="1:2">
      <c r="A77" s="3" t="s">
        <v>1255</v>
      </c>
    </row>
    <row r="78" spans="1:2">
      <c r="A78" s="4" t="s">
        <v>1292</v>
      </c>
      <c r="B78" s="7" t="n">
        <v>4034</v>
      </c>
    </row>
    <row r="79" spans="1:2">
      <c r="A79" s="4" t="s">
        <v>1293</v>
      </c>
      <c r="B79" s="4" t="s">
        <v>132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30</v>
      </c>
      <c r="B1" s="2" t="s">
        <v>92</v>
      </c>
      <c r="D1" s="2" t="s">
        <v>1</v>
      </c>
      <c r="F1" s="2" t="s">
        <v>496</v>
      </c>
    </row>
    <row r="2" spans="1:6">
      <c r="B2" s="2" t="s">
        <v>2</v>
      </c>
      <c r="C2" s="2" t="s">
        <v>93</v>
      </c>
      <c r="D2" s="2" t="s">
        <v>2</v>
      </c>
      <c r="E2" s="2" t="s">
        <v>93</v>
      </c>
      <c r="F2" s="2" t="s">
        <v>27</v>
      </c>
    </row>
    <row r="3" spans="1:6">
      <c r="A3" s="3" t="s">
        <v>1331</v>
      </c>
    </row>
    <row r="4" spans="1:6">
      <c r="A4" s="4" t="s">
        <v>1332</v>
      </c>
      <c r="B4" s="7" t="n">
        <v>31578000</v>
      </c>
      <c r="D4" s="7" t="n">
        <v>31578000</v>
      </c>
      <c r="F4" s="7" t="n">
        <v>44488000</v>
      </c>
    </row>
    <row r="5" spans="1:6">
      <c r="A5" s="4" t="s">
        <v>1333</v>
      </c>
    </row>
    <row r="6" spans="1:6">
      <c r="A6" s="3" t="s">
        <v>1334</v>
      </c>
    </row>
    <row r="7" spans="1:6">
      <c r="A7" s="4" t="s">
        <v>1256</v>
      </c>
      <c r="B7" s="4" t="s">
        <v>1335</v>
      </c>
      <c r="C7" s="4" t="s">
        <v>1336</v>
      </c>
      <c r="D7" s="4" t="s">
        <v>1337</v>
      </c>
      <c r="E7" s="4" t="s">
        <v>1338</v>
      </c>
    </row>
    <row r="8" spans="1:6">
      <c r="A8" s="4" t="s">
        <v>1261</v>
      </c>
      <c r="B8" s="7" t="n">
        <v>78806000</v>
      </c>
      <c r="C8" s="7" t="n">
        <v>59701000</v>
      </c>
      <c r="D8" s="7" t="n">
        <v>51687000</v>
      </c>
      <c r="E8" s="7" t="n">
        <v>65290000</v>
      </c>
    </row>
    <row r="9" spans="1:6">
      <c r="A9" s="4" t="s">
        <v>1262</v>
      </c>
      <c r="B9" s="5" t="n">
        <v>739000</v>
      </c>
      <c r="C9" s="5" t="n">
        <v>409000</v>
      </c>
      <c r="D9" s="5" t="n">
        <v>1396000</v>
      </c>
      <c r="E9" s="5" t="n">
        <v>1225000</v>
      </c>
    </row>
    <row r="10" spans="1:6">
      <c r="A10" s="4" t="s">
        <v>1263</v>
      </c>
      <c r="B10" s="5" t="n">
        <v>258983000</v>
      </c>
      <c r="C10" s="7" t="n">
        <v>99441000</v>
      </c>
      <c r="D10" s="5" t="n">
        <v>258983000</v>
      </c>
      <c r="E10" s="7" t="n">
        <v>99441000</v>
      </c>
    </row>
    <row r="11" spans="1:6">
      <c r="A11" s="3" t="s">
        <v>1331</v>
      </c>
    </row>
    <row r="12" spans="1:6">
      <c r="A12" s="4" t="s">
        <v>1339</v>
      </c>
      <c r="B12" s="5" t="n">
        <v>31675000</v>
      </c>
      <c r="D12" s="5" t="n">
        <v>31675000</v>
      </c>
      <c r="F12" s="5" t="n">
        <v>44550000</v>
      </c>
    </row>
    <row r="13" spans="1:6">
      <c r="A13" s="4" t="s">
        <v>1340</v>
      </c>
      <c r="B13" s="5" t="n">
        <v>-97000</v>
      </c>
      <c r="D13" s="5" t="n">
        <v>-97000</v>
      </c>
      <c r="F13" s="5" t="n">
        <v>-62000</v>
      </c>
    </row>
    <row r="14" spans="1:6">
      <c r="A14" s="4" t="s">
        <v>1332</v>
      </c>
      <c r="B14" s="5" t="n">
        <v>31578000</v>
      </c>
      <c r="D14" s="7" t="n">
        <v>31578000</v>
      </c>
      <c r="F14" s="7" t="n">
        <v>44488000</v>
      </c>
    </row>
    <row r="15" spans="1:6">
      <c r="A15" s="4" t="s">
        <v>1256</v>
      </c>
      <c r="D15" s="4" t="s">
        <v>1341</v>
      </c>
      <c r="F15" s="4" t="s">
        <v>1342</v>
      </c>
    </row>
    <row r="16" spans="1:6">
      <c r="A16" s="4" t="s">
        <v>1343</v>
      </c>
      <c r="B16" s="7" t="n">
        <v>32392000</v>
      </c>
      <c r="D16" s="7" t="n">
        <v>32392000</v>
      </c>
      <c r="F16" s="7" t="n">
        <v>4728500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4</v>
      </c>
      <c r="B1" s="2" t="s">
        <v>92</v>
      </c>
      <c r="D1" s="2" t="s">
        <v>1</v>
      </c>
    </row>
    <row r="2" spans="1:5">
      <c r="B2" s="2" t="s">
        <v>2</v>
      </c>
      <c r="C2" s="2" t="s">
        <v>93</v>
      </c>
      <c r="D2" s="2" t="s">
        <v>2</v>
      </c>
      <c r="E2" s="2" t="s">
        <v>93</v>
      </c>
    </row>
    <row r="3" spans="1:5">
      <c r="A3" s="3" t="s">
        <v>1334</v>
      </c>
    </row>
    <row r="4" spans="1:5">
      <c r="A4" s="4" t="s">
        <v>165</v>
      </c>
      <c r="D4" s="7" t="n">
        <v>-3193</v>
      </c>
      <c r="E4" s="7" t="n">
        <v>10243</v>
      </c>
    </row>
    <row r="5" spans="1:5">
      <c r="A5" s="4" t="s">
        <v>1333</v>
      </c>
    </row>
    <row r="6" spans="1:5">
      <c r="A6" s="3" t="s">
        <v>1334</v>
      </c>
    </row>
    <row r="7" spans="1:5">
      <c r="A7" s="4" t="s">
        <v>165</v>
      </c>
      <c r="B7" s="7" t="n">
        <v>65000</v>
      </c>
      <c r="C7" s="7" t="n">
        <v>31000</v>
      </c>
      <c r="D7" s="7" t="n">
        <v>141000</v>
      </c>
      <c r="E7" s="7" t="n">
        <v>9400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1345</v>
      </c>
      <c r="B1" s="2" t="s">
        <v>1346</v>
      </c>
      <c r="C1" s="2" t="s">
        <v>1347</v>
      </c>
    </row>
    <row r="2" spans="1:3">
      <c r="A2" s="3" t="s">
        <v>1348</v>
      </c>
    </row>
    <row r="3" spans="1:3">
      <c r="A3" s="4" t="s">
        <v>1349</v>
      </c>
      <c r="B3" s="7" t="n">
        <v>250000000</v>
      </c>
    </row>
    <row r="4" spans="1:3">
      <c r="A4" s="4" t="s">
        <v>1350</v>
      </c>
      <c r="B4" s="4" t="s">
        <v>1351</v>
      </c>
    </row>
    <row r="5" spans="1:3">
      <c r="A5" s="4" t="s">
        <v>1352</v>
      </c>
      <c r="C5" s="13" t="n">
        <v>33.8667</v>
      </c>
    </row>
    <row r="6" spans="1:3">
      <c r="A6" s="4" t="s">
        <v>1353</v>
      </c>
      <c r="C6" s="7" t="n">
        <v>1000</v>
      </c>
    </row>
    <row r="7" spans="1:3">
      <c r="A7" s="4" t="s">
        <v>1354</v>
      </c>
      <c r="C7" s="8" t="n">
        <v>0.57</v>
      </c>
    </row>
    <row r="8" spans="1:3">
      <c r="A8" s="4" t="s">
        <v>1355</v>
      </c>
      <c r="C8" s="4" t="s">
        <v>1356</v>
      </c>
    </row>
    <row r="9" spans="1:3">
      <c r="A9" s="4" t="s">
        <v>1357</v>
      </c>
    </row>
    <row r="10" spans="1:3">
      <c r="A10" s="3" t="s">
        <v>1348</v>
      </c>
    </row>
    <row r="11" spans="1:3">
      <c r="A11" s="4" t="s">
        <v>1352</v>
      </c>
      <c r="B11" s="13" t="n">
        <v>33.514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58</v>
      </c>
      <c r="B1" s="2" t="s">
        <v>92</v>
      </c>
      <c r="D1" s="2" t="s">
        <v>1</v>
      </c>
    </row>
    <row r="2" spans="1:6">
      <c r="B2" s="2" t="s">
        <v>2</v>
      </c>
      <c r="C2" s="2" t="s">
        <v>93</v>
      </c>
      <c r="D2" s="2" t="s">
        <v>2</v>
      </c>
      <c r="E2" s="2" t="s">
        <v>93</v>
      </c>
      <c r="F2" s="2" t="s">
        <v>27</v>
      </c>
    </row>
    <row r="3" spans="1:6">
      <c r="A3" s="3" t="s">
        <v>1348</v>
      </c>
    </row>
    <row r="4" spans="1:6">
      <c r="A4" s="4" t="s">
        <v>1261</v>
      </c>
      <c r="B4" s="7" t="n">
        <v>250000</v>
      </c>
      <c r="C4" s="7" t="n">
        <v>250000</v>
      </c>
      <c r="D4" s="7" t="n">
        <v>250000</v>
      </c>
      <c r="E4" s="7" t="n">
        <v>250000</v>
      </c>
    </row>
    <row r="5" spans="1:6">
      <c r="A5" s="3" t="s">
        <v>1359</v>
      </c>
    </row>
    <row r="6" spans="1:6">
      <c r="A6" s="4" t="s">
        <v>1360</v>
      </c>
      <c r="B6" s="5" t="n">
        <v>250000</v>
      </c>
      <c r="D6" s="5" t="n">
        <v>250000</v>
      </c>
      <c r="F6" s="7" t="n">
        <v>250000</v>
      </c>
    </row>
    <row r="7" spans="1:6">
      <c r="A7" s="4" t="s">
        <v>47</v>
      </c>
      <c r="B7" s="5" t="n">
        <v>248053</v>
      </c>
      <c r="D7" s="5" t="n">
        <v>248053</v>
      </c>
      <c r="F7" s="5" t="n">
        <v>247186</v>
      </c>
    </row>
    <row r="8" spans="1:6">
      <c r="A8" s="4" t="s">
        <v>1361</v>
      </c>
    </row>
    <row r="9" spans="1:6">
      <c r="A9" s="3" t="s">
        <v>1348</v>
      </c>
    </row>
    <row r="10" spans="1:6">
      <c r="A10" s="4" t="s">
        <v>1262</v>
      </c>
      <c r="B10" s="5" t="n">
        <v>3652</v>
      </c>
      <c r="C10" s="7" t="n">
        <v>3636</v>
      </c>
      <c r="D10" s="5" t="n">
        <v>10945</v>
      </c>
      <c r="E10" s="7" t="n">
        <v>10895</v>
      </c>
    </row>
    <row r="11" spans="1:6">
      <c r="A11" s="3" t="s">
        <v>1359</v>
      </c>
    </row>
    <row r="12" spans="1:6">
      <c r="A12" s="4" t="s">
        <v>1340</v>
      </c>
      <c r="B12" s="7" t="n">
        <v>-1947</v>
      </c>
      <c r="D12" s="7" t="n">
        <v>-1947</v>
      </c>
      <c r="F12" s="7" t="n">
        <v>-2814</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362</v>
      </c>
      <c r="B1" s="2" t="s">
        <v>1363</v>
      </c>
      <c r="C1" s="2" t="s">
        <v>2</v>
      </c>
      <c r="D1" s="2" t="s">
        <v>1364</v>
      </c>
      <c r="E1" s="2" t="s">
        <v>1365</v>
      </c>
    </row>
    <row r="2" spans="1:5">
      <c r="A2" s="4" t="s">
        <v>1366</v>
      </c>
    </row>
    <row r="3" spans="1:5">
      <c r="A3" s="3" t="s">
        <v>1367</v>
      </c>
    </row>
    <row r="4" spans="1:5">
      <c r="A4" s="4" t="s">
        <v>1368</v>
      </c>
      <c r="B4" s="7" t="n">
        <v>450000000</v>
      </c>
    </row>
    <row r="5" spans="1:5">
      <c r="A5" s="4" t="s">
        <v>1369</v>
      </c>
      <c r="B5" s="4" t="s">
        <v>1370</v>
      </c>
    </row>
    <row r="6" spans="1:5">
      <c r="A6" s="4" t="s">
        <v>1355</v>
      </c>
      <c r="B6" s="4" t="s">
        <v>1371</v>
      </c>
    </row>
    <row r="7" spans="1:5">
      <c r="A7" s="4" t="s">
        <v>1372</v>
      </c>
      <c r="B7" s="4" t="s">
        <v>1373</v>
      </c>
    </row>
    <row r="8" spans="1:5">
      <c r="A8" s="4" t="s">
        <v>1374</v>
      </c>
    </row>
    <row r="9" spans="1:5">
      <c r="A9" s="3" t="s">
        <v>1367</v>
      </c>
    </row>
    <row r="10" spans="1:5">
      <c r="A10" s="4" t="s">
        <v>1375</v>
      </c>
      <c r="B10" s="4" t="s">
        <v>1376</v>
      </c>
    </row>
    <row r="11" spans="1:5">
      <c r="A11" s="4" t="s">
        <v>1377</v>
      </c>
      <c r="B11" s="4" t="s">
        <v>1378</v>
      </c>
    </row>
    <row r="12" spans="1:5">
      <c r="A12" s="4" t="s">
        <v>1379</v>
      </c>
    </row>
    <row r="13" spans="1:5">
      <c r="A13" s="3" t="s">
        <v>1367</v>
      </c>
    </row>
    <row r="14" spans="1:5">
      <c r="A14" s="4" t="s">
        <v>1355</v>
      </c>
      <c r="C14" s="4" t="s">
        <v>1380</v>
      </c>
    </row>
    <row r="15" spans="1:5">
      <c r="A15" s="4" t="s">
        <v>1381</v>
      </c>
    </row>
    <row r="16" spans="1:5">
      <c r="A16" s="3" t="s">
        <v>1367</v>
      </c>
    </row>
    <row r="17" spans="1:5">
      <c r="A17" s="4" t="s">
        <v>1368</v>
      </c>
      <c r="D17" s="7" t="n">
        <v>175000000</v>
      </c>
    </row>
    <row r="18" spans="1:5">
      <c r="A18" s="4" t="s">
        <v>1382</v>
      </c>
    </row>
    <row r="19" spans="1:5">
      <c r="A19" s="3" t="s">
        <v>1367</v>
      </c>
    </row>
    <row r="20" spans="1:5">
      <c r="A20" s="4" t="s">
        <v>1383</v>
      </c>
      <c r="C20" s="4" t="s">
        <v>1384</v>
      </c>
    </row>
    <row r="21" spans="1:5">
      <c r="A21" s="4" t="s">
        <v>1385</v>
      </c>
    </row>
    <row r="22" spans="1:5">
      <c r="A22" s="3" t="s">
        <v>1367</v>
      </c>
    </row>
    <row r="23" spans="1:5">
      <c r="A23" s="4" t="s">
        <v>1368</v>
      </c>
      <c r="E23" s="7" t="n">
        <v>400000000</v>
      </c>
    </row>
    <row r="24" spans="1:5">
      <c r="A24" s="4" t="s">
        <v>1386</v>
      </c>
    </row>
    <row r="25" spans="1:5">
      <c r="A25" s="3" t="s">
        <v>1367</v>
      </c>
    </row>
    <row r="26" spans="1:5">
      <c r="A26" s="4" t="s">
        <v>1355</v>
      </c>
      <c r="C26" s="4" t="s">
        <v>1387</v>
      </c>
    </row>
    <row r="27" spans="1:5">
      <c r="A27" s="4" t="s">
        <v>1388</v>
      </c>
    </row>
    <row r="28" spans="1:5">
      <c r="A28" s="3" t="s">
        <v>1367</v>
      </c>
    </row>
    <row r="29" spans="1:5">
      <c r="A29" s="4" t="s">
        <v>1368</v>
      </c>
      <c r="E29" s="7" t="n">
        <v>170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89</v>
      </c>
      <c r="B1" s="2" t="s">
        <v>92</v>
      </c>
      <c r="D1" s="2" t="s">
        <v>1</v>
      </c>
    </row>
    <row r="2" spans="1:6">
      <c r="B2" s="2" t="s">
        <v>2</v>
      </c>
      <c r="C2" s="2" t="s">
        <v>93</v>
      </c>
      <c r="D2" s="2" t="s">
        <v>2</v>
      </c>
      <c r="E2" s="2" t="s">
        <v>93</v>
      </c>
      <c r="F2" s="2" t="s">
        <v>27</v>
      </c>
    </row>
    <row r="3" spans="1:6">
      <c r="A3" s="3" t="s">
        <v>1348</v>
      </c>
    </row>
    <row r="4" spans="1:6">
      <c r="A4" s="4" t="s">
        <v>1256</v>
      </c>
      <c r="B4" s="4" t="s">
        <v>1390</v>
      </c>
      <c r="C4" s="4" t="s">
        <v>1391</v>
      </c>
      <c r="D4" s="4" t="s">
        <v>1392</v>
      </c>
      <c r="E4" s="4" t="s">
        <v>1393</v>
      </c>
    </row>
    <row r="5" spans="1:6">
      <c r="A5" s="4" t="s">
        <v>1261</v>
      </c>
      <c r="B5" s="7" t="n">
        <v>445149000</v>
      </c>
      <c r="C5" s="7" t="n">
        <v>79345000</v>
      </c>
      <c r="D5" s="7" t="n">
        <v>251052000</v>
      </c>
      <c r="E5" s="7" t="n">
        <v>152395000</v>
      </c>
    </row>
    <row r="6" spans="1:6">
      <c r="A6" s="4" t="s">
        <v>1262</v>
      </c>
      <c r="B6" s="5" t="n">
        <v>5351000</v>
      </c>
      <c r="C6" s="5" t="n">
        <v>2320000</v>
      </c>
      <c r="D6" s="5" t="n">
        <v>9032000</v>
      </c>
      <c r="E6" s="5" t="n">
        <v>9719000</v>
      </c>
    </row>
    <row r="7" spans="1:6">
      <c r="A7" s="3" t="s">
        <v>1359</v>
      </c>
    </row>
    <row r="8" spans="1:6">
      <c r="A8" s="4" t="s">
        <v>1339</v>
      </c>
      <c r="B8" s="5" t="n">
        <v>450000000</v>
      </c>
      <c r="D8" s="5" t="n">
        <v>450000000</v>
      </c>
    </row>
    <row r="9" spans="1:6">
      <c r="A9" s="4" t="s">
        <v>1394</v>
      </c>
      <c r="B9" s="7" t="n">
        <v>445318000</v>
      </c>
      <c r="D9" s="5" t="n">
        <v>445318000</v>
      </c>
      <c r="F9" s="7" t="n">
        <v>0</v>
      </c>
    </row>
    <row r="10" spans="1:6">
      <c r="A10" s="4" t="s">
        <v>1256</v>
      </c>
      <c r="B10" s="4" t="s">
        <v>1395</v>
      </c>
    </row>
    <row r="11" spans="1:6">
      <c r="A11" s="4" t="s">
        <v>1396</v>
      </c>
      <c r="B11" s="7" t="n">
        <v>1090406000</v>
      </c>
      <c r="D11" s="5" t="n">
        <v>1090406000</v>
      </c>
      <c r="F11" s="5" t="n">
        <v>180317000</v>
      </c>
    </row>
    <row r="12" spans="1:6">
      <c r="A12" s="4" t="s">
        <v>1397</v>
      </c>
    </row>
    <row r="13" spans="1:6">
      <c r="A13" s="3" t="s">
        <v>1348</v>
      </c>
    </row>
    <row r="14" spans="1:6">
      <c r="A14" s="4" t="s">
        <v>1263</v>
      </c>
      <c r="B14" s="5" t="n">
        <v>445318000</v>
      </c>
      <c r="C14" s="7" t="n">
        <v>160106000</v>
      </c>
      <c r="D14" s="5" t="n">
        <v>445318000</v>
      </c>
      <c r="E14" s="7" t="n">
        <v>275106000</v>
      </c>
    </row>
    <row r="15" spans="1:6">
      <c r="A15" s="3" t="s">
        <v>1359</v>
      </c>
    </row>
    <row r="16" spans="1:6">
      <c r="A16" s="4" t="s">
        <v>1340</v>
      </c>
      <c r="B16" s="7" t="n">
        <v>-4682000</v>
      </c>
      <c r="D16" s="7" t="n">
        <v>-4682000</v>
      </c>
      <c r="F16" s="7" t="n">
        <v>0</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8</v>
      </c>
      <c r="B1" s="2" t="s">
        <v>92</v>
      </c>
      <c r="D1" s="2" t="s">
        <v>1</v>
      </c>
    </row>
    <row r="2" spans="1:5">
      <c r="B2" s="2" t="s">
        <v>2</v>
      </c>
      <c r="C2" s="2" t="s">
        <v>93</v>
      </c>
      <c r="D2" s="2" t="s">
        <v>2</v>
      </c>
      <c r="E2" s="2" t="s">
        <v>93</v>
      </c>
    </row>
    <row r="3" spans="1:5">
      <c r="A3" s="3" t="s">
        <v>1348</v>
      </c>
    </row>
    <row r="4" spans="1:5">
      <c r="A4" s="4" t="s">
        <v>165</v>
      </c>
      <c r="D4" s="7" t="n">
        <v>-3193000</v>
      </c>
      <c r="E4" s="7" t="n">
        <v>10243000</v>
      </c>
    </row>
    <row r="5" spans="1:5">
      <c r="A5" s="4" t="s">
        <v>1397</v>
      </c>
    </row>
    <row r="6" spans="1:5">
      <c r="A6" s="3" t="s">
        <v>1348</v>
      </c>
    </row>
    <row r="7" spans="1:5">
      <c r="A7" s="4" t="s">
        <v>165</v>
      </c>
      <c r="B7" s="7" t="n">
        <v>255000</v>
      </c>
      <c r="C7" s="7" t="n">
        <v>1000000</v>
      </c>
      <c r="D7" s="7" t="n">
        <v>426000</v>
      </c>
      <c r="E7" s="7" t="n">
        <v>3300000</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99</v>
      </c>
      <c r="B1" s="2" t="s">
        <v>92</v>
      </c>
      <c r="D1" s="2" t="s">
        <v>1</v>
      </c>
      <c r="F1" s="2" t="s">
        <v>496</v>
      </c>
    </row>
    <row r="2" spans="1:6">
      <c r="B2" s="2" t="s">
        <v>2</v>
      </c>
      <c r="C2" s="2" t="s">
        <v>93</v>
      </c>
      <c r="D2" s="2" t="s">
        <v>2</v>
      </c>
      <c r="E2" s="2" t="s">
        <v>93</v>
      </c>
      <c r="F2" s="2" t="s">
        <v>27</v>
      </c>
    </row>
    <row r="3" spans="1:6">
      <c r="A3" s="3" t="s">
        <v>1255</v>
      </c>
    </row>
    <row r="4" spans="1:6">
      <c r="A4" s="4" t="s">
        <v>49</v>
      </c>
      <c r="B4" s="7" t="n">
        <v>278113</v>
      </c>
      <c r="D4" s="7" t="n">
        <v>278113</v>
      </c>
      <c r="F4" s="7" t="n">
        <v>307419</v>
      </c>
    </row>
    <row r="5" spans="1:6">
      <c r="A5" s="4" t="s">
        <v>64</v>
      </c>
    </row>
    <row r="6" spans="1:6">
      <c r="A6" s="3" t="s">
        <v>1255</v>
      </c>
    </row>
    <row r="7" spans="1:6">
      <c r="A7" s="4" t="s">
        <v>49</v>
      </c>
      <c r="B7" s="5" t="n">
        <v>278113</v>
      </c>
      <c r="D7" s="5" t="n">
        <v>278113</v>
      </c>
      <c r="F7" s="5" t="n">
        <v>307419</v>
      </c>
    </row>
    <row r="8" spans="1:6">
      <c r="A8" s="4" t="s">
        <v>1400</v>
      </c>
    </row>
    <row r="9" spans="1:6">
      <c r="A9" s="3" t="s">
        <v>1255</v>
      </c>
    </row>
    <row r="10" spans="1:6">
      <c r="A10" s="4" t="s">
        <v>1401</v>
      </c>
      <c r="B10" s="5" t="n">
        <v>285284</v>
      </c>
      <c r="C10" s="7" t="n">
        <v>325763</v>
      </c>
      <c r="D10" s="5" t="n">
        <v>292770</v>
      </c>
      <c r="E10" s="7" t="n">
        <v>337073</v>
      </c>
    </row>
    <row r="11" spans="1:6">
      <c r="A11" s="4" t="s">
        <v>1262</v>
      </c>
      <c r="B11" s="7" t="n">
        <v>2740</v>
      </c>
      <c r="C11" s="7" t="n">
        <v>3515</v>
      </c>
      <c r="D11" s="7" t="n">
        <v>7836</v>
      </c>
      <c r="E11" s="7" t="n">
        <v>10520</v>
      </c>
    </row>
    <row r="12" spans="1:6">
      <c r="A12" s="4" t="s">
        <v>1256</v>
      </c>
      <c r="B12" s="4" t="s">
        <v>1402</v>
      </c>
      <c r="C12" s="4" t="s">
        <v>1403</v>
      </c>
      <c r="D12" s="4" t="s">
        <v>1404</v>
      </c>
      <c r="E12" s="4" t="s">
        <v>1405</v>
      </c>
    </row>
    <row r="13" spans="1:6">
      <c r="A13" s="4" t="s">
        <v>49</v>
      </c>
      <c r="B13" s="7" t="n">
        <v>278113</v>
      </c>
      <c r="D13" s="7" t="n">
        <v>278113</v>
      </c>
      <c r="F13" s="5" t="n">
        <v>307419</v>
      </c>
    </row>
    <row r="14" spans="1:6">
      <c r="A14" s="4" t="s">
        <v>1360</v>
      </c>
      <c r="B14" s="7" t="n">
        <v>287086</v>
      </c>
      <c r="D14" s="7" t="n">
        <v>287086</v>
      </c>
      <c r="F14" s="7" t="n">
        <v>316684</v>
      </c>
    </row>
    <row r="15" spans="1:6">
      <c r="A15" s="4" t="s">
        <v>1256</v>
      </c>
      <c r="D15" s="4" t="s">
        <v>1404</v>
      </c>
      <c r="F15" s="4" t="s">
        <v>1404</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6</v>
      </c>
      <c r="B1" s="2" t="s">
        <v>92</v>
      </c>
      <c r="D1" s="2" t="s">
        <v>1</v>
      </c>
    </row>
    <row r="2" spans="1:5">
      <c r="B2" s="2" t="s">
        <v>2</v>
      </c>
      <c r="C2" s="2" t="s">
        <v>93</v>
      </c>
      <c r="D2" s="2" t="s">
        <v>2</v>
      </c>
      <c r="E2" s="2" t="s">
        <v>93</v>
      </c>
    </row>
    <row r="3" spans="1:5">
      <c r="A3" s="3" t="s">
        <v>301</v>
      </c>
    </row>
    <row r="4" spans="1:5">
      <c r="A4" s="4" t="s">
        <v>1407</v>
      </c>
      <c r="B4" s="7" t="n">
        <v>7625</v>
      </c>
      <c r="C4" s="7" t="n">
        <v>10697</v>
      </c>
      <c r="D4" s="7" t="n">
        <v>8678</v>
      </c>
      <c r="E4" s="7" t="n">
        <v>15350</v>
      </c>
    </row>
    <row r="5" spans="1:5">
      <c r="A5" s="3" t="s">
        <v>1408</v>
      </c>
    </row>
    <row r="6" spans="1:5">
      <c r="A6" s="4" t="s">
        <v>1409</v>
      </c>
      <c r="B6" s="5" t="n">
        <v>636</v>
      </c>
      <c r="C6" s="5" t="n">
        <v>1075</v>
      </c>
      <c r="D6" s="5" t="n">
        <v>1724</v>
      </c>
      <c r="E6" s="5" t="n">
        <v>2355</v>
      </c>
    </row>
    <row r="7" spans="1:5">
      <c r="A7" s="4" t="s">
        <v>1410</v>
      </c>
      <c r="B7" s="5" t="n">
        <v>-848</v>
      </c>
      <c r="C7" s="5" t="n">
        <v>-1642</v>
      </c>
      <c r="D7" s="5" t="n">
        <v>-3030</v>
      </c>
      <c r="E7" s="5" t="n">
        <v>-7523</v>
      </c>
    </row>
    <row r="8" spans="1:5">
      <c r="A8" s="4" t="s">
        <v>1411</v>
      </c>
      <c r="B8" s="5" t="n">
        <v>0</v>
      </c>
      <c r="C8" s="5" t="n">
        <v>-83</v>
      </c>
      <c r="D8" s="5" t="n">
        <v>41</v>
      </c>
      <c r="E8" s="5" t="n">
        <v>-135</v>
      </c>
    </row>
    <row r="9" spans="1:5">
      <c r="A9" s="4" t="s">
        <v>1412</v>
      </c>
      <c r="B9" s="5" t="n">
        <v>7413</v>
      </c>
      <c r="C9" s="5" t="n">
        <v>10047</v>
      </c>
      <c r="D9" s="5" t="n">
        <v>7413</v>
      </c>
      <c r="E9" s="5" t="n">
        <v>10047</v>
      </c>
    </row>
    <row r="10" spans="1:5">
      <c r="A10" s="4" t="s">
        <v>1413</v>
      </c>
      <c r="B10" s="7" t="n">
        <v>83370583</v>
      </c>
      <c r="C10" s="7" t="n">
        <v>67196537</v>
      </c>
      <c r="D10" s="7" t="n">
        <v>83370583</v>
      </c>
      <c r="E10" s="7" t="n">
        <v>67196537</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14</v>
      </c>
      <c r="B1" s="2" t="s">
        <v>506</v>
      </c>
    </row>
    <row r="2" spans="1:2">
      <c r="A2" s="3" t="s">
        <v>1415</v>
      </c>
    </row>
    <row r="3" spans="1:2">
      <c r="A3" s="4" t="s">
        <v>1416</v>
      </c>
      <c r="B3" s="7" t="n">
        <v>1682007</v>
      </c>
    </row>
    <row r="4" spans="1:2">
      <c r="A4" s="4" t="s">
        <v>1417</v>
      </c>
      <c r="B4" s="5" t="n">
        <v>578508</v>
      </c>
    </row>
    <row r="5" spans="1:2">
      <c r="A5" s="4" t="s">
        <v>1418</v>
      </c>
      <c r="B5" s="7" t="n">
        <v>29469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27</v>
      </c>
    </row>
    <row r="2" spans="1:3">
      <c r="A2" s="3" t="s">
        <v>1420</v>
      </c>
    </row>
    <row r="3" spans="1:3">
      <c r="A3" s="4" t="s">
        <v>1421</v>
      </c>
      <c r="B3" s="5" t="n">
        <v>12400000</v>
      </c>
      <c r="C3" s="5" t="n">
        <v>12400000</v>
      </c>
    </row>
    <row r="4" spans="1:3">
      <c r="A4" s="4" t="s">
        <v>1422</v>
      </c>
      <c r="B4" s="7" t="n">
        <v>310000000</v>
      </c>
      <c r="C4" s="7" t="n">
        <v>310000000</v>
      </c>
    </row>
    <row r="5" spans="1:3">
      <c r="A5" s="4" t="s">
        <v>1423</v>
      </c>
      <c r="B5" s="5" t="n">
        <v>10293000</v>
      </c>
    </row>
    <row r="6" spans="1:3">
      <c r="A6" s="4" t="s">
        <v>1424</v>
      </c>
      <c r="B6" s="7" t="n">
        <v>299707000</v>
      </c>
      <c r="C6" s="7" t="n">
        <v>299707000</v>
      </c>
    </row>
    <row r="7" spans="1:3">
      <c r="A7" s="4" t="s">
        <v>1425</v>
      </c>
    </row>
    <row r="8" spans="1:3">
      <c r="A8" s="3" t="s">
        <v>1420</v>
      </c>
    </row>
    <row r="9" spans="1:3">
      <c r="A9" s="4" t="s">
        <v>1421</v>
      </c>
      <c r="B9" s="5" t="n">
        <v>4600000</v>
      </c>
    </row>
    <row r="10" spans="1:3">
      <c r="A10" s="4" t="s">
        <v>1422</v>
      </c>
      <c r="B10" s="7" t="n">
        <v>115000000</v>
      </c>
    </row>
    <row r="11" spans="1:3">
      <c r="A11" s="4" t="s">
        <v>1423</v>
      </c>
      <c r="B11" s="5" t="n">
        <v>3828000</v>
      </c>
    </row>
    <row r="12" spans="1:3">
      <c r="A12" s="4" t="s">
        <v>1424</v>
      </c>
      <c r="B12" s="7" t="n">
        <v>111172000</v>
      </c>
    </row>
    <row r="13" spans="1:3">
      <c r="A13" s="4" t="s">
        <v>1426</v>
      </c>
    </row>
    <row r="14" spans="1:3">
      <c r="A14" s="3" t="s">
        <v>1420</v>
      </c>
    </row>
    <row r="15" spans="1:3">
      <c r="A15" s="4" t="s">
        <v>1421</v>
      </c>
      <c r="B15" s="5" t="n">
        <v>7800000</v>
      </c>
    </row>
    <row r="16" spans="1:3">
      <c r="A16" s="4" t="s">
        <v>1422</v>
      </c>
      <c r="B16" s="7" t="n">
        <v>195000000</v>
      </c>
    </row>
    <row r="17" spans="1:3">
      <c r="A17" s="4" t="s">
        <v>1423</v>
      </c>
      <c r="B17" s="5" t="n">
        <v>6465000</v>
      </c>
    </row>
    <row r="18" spans="1:3">
      <c r="A18" s="4" t="s">
        <v>1424</v>
      </c>
      <c r="B18" s="7" t="n">
        <v>188535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1427</v>
      </c>
      <c r="B1" s="2" t="s">
        <v>1428</v>
      </c>
      <c r="C1" s="2" t="s">
        <v>1429</v>
      </c>
      <c r="D1" s="2" t="s">
        <v>1430</v>
      </c>
      <c r="E1" s="2" t="s">
        <v>2</v>
      </c>
      <c r="F1" s="2" t="s">
        <v>27</v>
      </c>
    </row>
    <row r="2" spans="1:6">
      <c r="A2" s="3" t="s">
        <v>1420</v>
      </c>
    </row>
    <row r="3" spans="1:6">
      <c r="A3" s="4" t="s">
        <v>80</v>
      </c>
      <c r="E3" s="8" t="n">
        <v>0.01</v>
      </c>
      <c r="F3" s="8" t="n">
        <v>0.01</v>
      </c>
    </row>
    <row r="4" spans="1:6">
      <c r="A4" s="4" t="s">
        <v>1425</v>
      </c>
    </row>
    <row r="5" spans="1:6">
      <c r="A5" s="3" t="s">
        <v>1420</v>
      </c>
    </row>
    <row r="6" spans="1:6">
      <c r="A6" s="4" t="s">
        <v>1431</v>
      </c>
      <c r="D6" s="4" t="s">
        <v>1432</v>
      </c>
      <c r="E6" s="4" t="s">
        <v>1432</v>
      </c>
    </row>
    <row r="7" spans="1:6">
      <c r="A7" s="4" t="s">
        <v>1433</v>
      </c>
      <c r="E7" s="4" t="s">
        <v>1434</v>
      </c>
    </row>
    <row r="8" spans="1:6">
      <c r="A8" s="4" t="s">
        <v>80</v>
      </c>
      <c r="D8" s="8" t="n">
        <v>0.01</v>
      </c>
      <c r="E8" s="8" t="n">
        <v>0.01</v>
      </c>
    </row>
    <row r="9" spans="1:6">
      <c r="A9" s="4" t="s">
        <v>1426</v>
      </c>
    </row>
    <row r="10" spans="1:6">
      <c r="A10" s="3" t="s">
        <v>1420</v>
      </c>
    </row>
    <row r="11" spans="1:6">
      <c r="A11" s="4" t="s">
        <v>1431</v>
      </c>
      <c r="B11" s="4" t="s">
        <v>583</v>
      </c>
      <c r="C11" s="4" t="s">
        <v>1435</v>
      </c>
      <c r="E11" s="4" t="s">
        <v>583</v>
      </c>
    </row>
    <row r="12" spans="1:6">
      <c r="A12" s="4" t="s">
        <v>1433</v>
      </c>
      <c r="E12" s="4" t="s">
        <v>1436</v>
      </c>
    </row>
    <row r="13" spans="1:6">
      <c r="A13" s="4" t="s">
        <v>80</v>
      </c>
      <c r="C13" s="8" t="n">
        <v>0.01</v>
      </c>
      <c r="E13" s="8" t="n">
        <v>0.0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1437</v>
      </c>
      <c r="B1" s="2" t="s">
        <v>1428</v>
      </c>
      <c r="C1" s="2" t="s">
        <v>1429</v>
      </c>
      <c r="D1" s="2" t="s">
        <v>1430</v>
      </c>
      <c r="E1" s="2" t="s">
        <v>627</v>
      </c>
      <c r="F1" s="2" t="s">
        <v>2</v>
      </c>
      <c r="G1" s="2" t="s">
        <v>93</v>
      </c>
      <c r="H1" s="2" t="s">
        <v>2</v>
      </c>
      <c r="I1" s="2" t="s">
        <v>93</v>
      </c>
      <c r="J1" s="2" t="s">
        <v>27</v>
      </c>
      <c r="K1" s="2" t="s">
        <v>1438</v>
      </c>
    </row>
    <row r="2" spans="1:11">
      <c r="A2" s="3" t="s">
        <v>1439</v>
      </c>
    </row>
    <row r="3" spans="1:11">
      <c r="A3" s="4" t="s">
        <v>80</v>
      </c>
      <c r="F3" s="8" t="n">
        <v>0.01</v>
      </c>
      <c r="H3" s="8" t="n">
        <v>0.01</v>
      </c>
      <c r="J3" s="8" t="n">
        <v>0.01</v>
      </c>
    </row>
    <row r="4" spans="1:11">
      <c r="A4" s="4" t="s">
        <v>1440</v>
      </c>
      <c r="H4" s="4" t="s">
        <v>1441</v>
      </c>
    </row>
    <row r="5" spans="1:11">
      <c r="A5" s="4" t="s">
        <v>1442</v>
      </c>
      <c r="H5" s="7" t="n">
        <v>10</v>
      </c>
    </row>
    <row r="6" spans="1:11">
      <c r="A6" s="4" t="s">
        <v>1443</v>
      </c>
      <c r="H6" s="5" t="n">
        <v>100</v>
      </c>
    </row>
    <row r="7" spans="1:11">
      <c r="A7" s="4" t="s">
        <v>1444</v>
      </c>
      <c r="F7" s="7" t="n">
        <v>683000</v>
      </c>
      <c r="H7" s="5" t="n">
        <v>683000</v>
      </c>
    </row>
    <row r="8" spans="1:11">
      <c r="A8" s="4" t="s">
        <v>630</v>
      </c>
      <c r="F8" s="5" t="n">
        <v>0</v>
      </c>
      <c r="G8" s="7" t="n">
        <v>61000</v>
      </c>
      <c r="H8" s="5" t="n">
        <v>0</v>
      </c>
      <c r="I8" s="7" t="n">
        <v>61000</v>
      </c>
    </row>
    <row r="9" spans="1:11">
      <c r="A9" s="4" t="s">
        <v>1445</v>
      </c>
    </row>
    <row r="10" spans="1:11">
      <c r="A10" s="3" t="s">
        <v>1439</v>
      </c>
    </row>
    <row r="11" spans="1:11">
      <c r="A11" s="4" t="s">
        <v>1442</v>
      </c>
      <c r="H11" s="5" t="n">
        <v>20</v>
      </c>
    </row>
    <row r="12" spans="1:11">
      <c r="A12" s="4" t="s">
        <v>1443</v>
      </c>
      <c r="H12" s="7" t="n">
        <v>100</v>
      </c>
    </row>
    <row r="13" spans="1:11">
      <c r="A13" s="4" t="s">
        <v>1446</v>
      </c>
      <c r="H13" s="4" t="s">
        <v>1447</v>
      </c>
    </row>
    <row r="14" spans="1:11">
      <c r="A14" s="4" t="s">
        <v>1448</v>
      </c>
    </row>
    <row r="15" spans="1:11">
      <c r="A15" s="3" t="s">
        <v>1439</v>
      </c>
    </row>
    <row r="16" spans="1:11">
      <c r="A16" s="4" t="s">
        <v>1449</v>
      </c>
      <c r="F16" s="5" t="n">
        <v>0</v>
      </c>
      <c r="G16" s="5" t="n">
        <v>30000</v>
      </c>
      <c r="H16" s="7" t="n">
        <v>0</v>
      </c>
      <c r="I16" s="5" t="n">
        <v>30000</v>
      </c>
    </row>
    <row r="17" spans="1:11">
      <c r="A17" s="4" t="s">
        <v>581</v>
      </c>
    </row>
    <row r="18" spans="1:11">
      <c r="A18" s="3" t="s">
        <v>1439</v>
      </c>
    </row>
    <row r="19" spans="1:11">
      <c r="A19" s="4" t="s">
        <v>1449</v>
      </c>
      <c r="G19" s="7" t="n">
        <v>30000</v>
      </c>
      <c r="I19" s="7" t="n">
        <v>30000</v>
      </c>
    </row>
    <row r="20" spans="1:11">
      <c r="A20" s="4" t="s">
        <v>512</v>
      </c>
    </row>
    <row r="21" spans="1:11">
      <c r="A21" s="3" t="s">
        <v>1439</v>
      </c>
    </row>
    <row r="22" spans="1:11">
      <c r="A22" s="4" t="s">
        <v>1450</v>
      </c>
      <c r="K22" s="7" t="n">
        <v>300000000</v>
      </c>
    </row>
    <row r="23" spans="1:11">
      <c r="A23" s="4" t="s">
        <v>1451</v>
      </c>
      <c r="H23" s="5" t="n">
        <v>1000000</v>
      </c>
    </row>
    <row r="24" spans="1:11">
      <c r="A24" s="4" t="s">
        <v>1452</v>
      </c>
      <c r="H24" s="5" t="n">
        <v>2900000</v>
      </c>
    </row>
    <row r="25" spans="1:11">
      <c r="A25" s="4" t="s">
        <v>1453</v>
      </c>
    </row>
    <row r="26" spans="1:11">
      <c r="A26" s="3" t="s">
        <v>1439</v>
      </c>
    </row>
    <row r="27" spans="1:11">
      <c r="A27" s="4" t="s">
        <v>1451</v>
      </c>
      <c r="H27" s="5" t="n">
        <v>2000000</v>
      </c>
    </row>
    <row r="28" spans="1:11">
      <c r="A28" s="4" t="s">
        <v>1454</v>
      </c>
      <c r="F28" s="7" t="n">
        <v>5900000</v>
      </c>
      <c r="H28" s="7" t="n">
        <v>5900000</v>
      </c>
    </row>
    <row r="29" spans="1:11">
      <c r="A29" s="4" t="s">
        <v>1455</v>
      </c>
    </row>
    <row r="30" spans="1:11">
      <c r="A30" s="3" t="s">
        <v>1439</v>
      </c>
    </row>
    <row r="31" spans="1:11">
      <c r="A31" s="4" t="s">
        <v>1456</v>
      </c>
      <c r="E31" s="7" t="n">
        <v>137000</v>
      </c>
    </row>
    <row r="32" spans="1:11">
      <c r="A32" s="4" t="s">
        <v>1457</v>
      </c>
    </row>
    <row r="33" spans="1:11">
      <c r="A33" s="3" t="s">
        <v>1439</v>
      </c>
    </row>
    <row r="34" spans="1:11">
      <c r="A34" s="4" t="s">
        <v>1456</v>
      </c>
      <c r="E34" s="7" t="n">
        <v>68000</v>
      </c>
    </row>
    <row r="35" spans="1:11">
      <c r="A35" s="4" t="s">
        <v>1425</v>
      </c>
    </row>
    <row r="36" spans="1:11">
      <c r="A36" s="3" t="s">
        <v>1439</v>
      </c>
    </row>
    <row r="37" spans="1:11">
      <c r="A37" s="4" t="s">
        <v>136</v>
      </c>
      <c r="D37" s="12" t="n">
        <v>4.6</v>
      </c>
    </row>
    <row r="38" spans="1:11">
      <c r="A38" s="4" t="s">
        <v>1431</v>
      </c>
      <c r="D38" s="4" t="s">
        <v>1432</v>
      </c>
      <c r="H38" s="4" t="s">
        <v>1432</v>
      </c>
    </row>
    <row r="39" spans="1:11">
      <c r="A39" s="4" t="s">
        <v>80</v>
      </c>
      <c r="D39" s="8" t="n">
        <v>0.01</v>
      </c>
      <c r="F39" s="8" t="n">
        <v>0.01</v>
      </c>
      <c r="H39" s="8" t="n">
        <v>0.01</v>
      </c>
    </row>
    <row r="40" spans="1:11">
      <c r="A40" s="4" t="s">
        <v>1458</v>
      </c>
      <c r="H40" s="8" t="n">
        <v>1.52</v>
      </c>
    </row>
    <row r="41" spans="1:11">
      <c r="A41" s="4" t="s">
        <v>1459</v>
      </c>
      <c r="H41" s="4" t="s">
        <v>1460</v>
      </c>
    </row>
    <row r="42" spans="1:11">
      <c r="A42" s="4" t="s">
        <v>1461</v>
      </c>
    </row>
    <row r="43" spans="1:11">
      <c r="A43" s="3" t="s">
        <v>1439</v>
      </c>
    </row>
    <row r="44" spans="1:11">
      <c r="A44" s="4" t="s">
        <v>1462</v>
      </c>
      <c r="D44" s="7" t="n">
        <v>25</v>
      </c>
    </row>
    <row r="45" spans="1:11">
      <c r="A45" s="4" t="s">
        <v>1463</v>
      </c>
    </row>
    <row r="46" spans="1:11">
      <c r="A46" s="3" t="s">
        <v>1439</v>
      </c>
    </row>
    <row r="47" spans="1:11">
      <c r="A47" s="4" t="s">
        <v>1431</v>
      </c>
      <c r="D47" s="4" t="s">
        <v>1464</v>
      </c>
    </row>
    <row r="48" spans="1:11">
      <c r="A48" s="4" t="s">
        <v>1426</v>
      </c>
    </row>
    <row r="49" spans="1:11">
      <c r="A49" s="3" t="s">
        <v>1439</v>
      </c>
    </row>
    <row r="50" spans="1:11">
      <c r="A50" s="4" t="s">
        <v>136</v>
      </c>
      <c r="C50" s="5" t="n">
        <v>7800000</v>
      </c>
    </row>
    <row r="51" spans="1:11">
      <c r="A51" s="4" t="s">
        <v>1431</v>
      </c>
      <c r="B51" s="4" t="s">
        <v>583</v>
      </c>
      <c r="C51" s="4" t="s">
        <v>1435</v>
      </c>
      <c r="H51" s="4" t="s">
        <v>583</v>
      </c>
    </row>
    <row r="52" spans="1:11">
      <c r="A52" s="4" t="s">
        <v>80</v>
      </c>
      <c r="C52" s="8" t="n">
        <v>0.01</v>
      </c>
      <c r="F52" s="9" t="n">
        <v>0.01</v>
      </c>
      <c r="H52" s="8" t="n">
        <v>0.01</v>
      </c>
    </row>
    <row r="53" spans="1:11">
      <c r="A53" s="4" t="s">
        <v>1462</v>
      </c>
      <c r="C53" s="7" t="n">
        <v>25</v>
      </c>
    </row>
    <row r="54" spans="1:11">
      <c r="A54" s="4" t="s">
        <v>1458</v>
      </c>
      <c r="H54" s="9" t="n">
        <v>1.5</v>
      </c>
    </row>
    <row r="55" spans="1:11">
      <c r="A55" s="4" t="s">
        <v>1465</v>
      </c>
    </row>
    <row r="56" spans="1:11">
      <c r="A56" s="3" t="s">
        <v>1439</v>
      </c>
    </row>
    <row r="57" spans="1:11">
      <c r="A57" s="4" t="s">
        <v>1466</v>
      </c>
      <c r="F57" s="7" t="n">
        <v>25</v>
      </c>
      <c r="H57" s="7" t="n">
        <v>2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7</v>
      </c>
      <c r="B1" s="2" t="s">
        <v>92</v>
      </c>
      <c r="D1" s="2" t="s">
        <v>1</v>
      </c>
    </row>
    <row r="2" spans="1:5">
      <c r="B2" s="2" t="s">
        <v>2</v>
      </c>
      <c r="C2" s="2" t="s">
        <v>93</v>
      </c>
      <c r="D2" s="2" t="s">
        <v>2</v>
      </c>
      <c r="E2" s="2" t="s">
        <v>93</v>
      </c>
    </row>
    <row r="3" spans="1:5">
      <c r="A3" s="3" t="s">
        <v>270</v>
      </c>
    </row>
    <row r="4" spans="1:5">
      <c r="A4" s="4" t="s">
        <v>1468</v>
      </c>
      <c r="B4" s="5" t="n">
        <v>0</v>
      </c>
      <c r="C4" s="5" t="n">
        <v>966</v>
      </c>
      <c r="D4" s="5" t="n">
        <v>671</v>
      </c>
      <c r="E4" s="5" t="n">
        <v>1105</v>
      </c>
    </row>
    <row r="5" spans="1:5">
      <c r="A5" s="4" t="s">
        <v>1469</v>
      </c>
      <c r="B5" s="5" t="n">
        <v>14731</v>
      </c>
      <c r="D5" s="5" t="n">
        <v>14731</v>
      </c>
    </row>
    <row r="6" spans="1:5">
      <c r="A6" s="4" t="s">
        <v>1470</v>
      </c>
      <c r="B6" s="7" t="n">
        <v>0</v>
      </c>
      <c r="C6" s="7" t="n">
        <v>16417</v>
      </c>
      <c r="D6" s="7" t="n">
        <v>10719</v>
      </c>
      <c r="E6" s="7" t="n">
        <v>18724</v>
      </c>
    </row>
    <row r="7" spans="1:5">
      <c r="A7" s="4" t="s">
        <v>1471</v>
      </c>
      <c r="B7" s="7" t="n">
        <v>216625</v>
      </c>
      <c r="D7" s="7" t="n">
        <v>216625</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72</v>
      </c>
      <c r="C1" s="2" t="s">
        <v>92</v>
      </c>
      <c r="E1" s="2" t="s">
        <v>1</v>
      </c>
    </row>
    <row r="2" spans="1:6">
      <c r="C2" s="2" t="s">
        <v>2</v>
      </c>
      <c r="D2" s="2" t="s">
        <v>93</v>
      </c>
      <c r="E2" s="2" t="s">
        <v>2</v>
      </c>
      <c r="F2" s="2" t="s">
        <v>93</v>
      </c>
    </row>
    <row r="3" spans="1:6">
      <c r="A3" s="3" t="s">
        <v>1473</v>
      </c>
    </row>
    <row r="4" spans="1:6">
      <c r="A4" s="4" t="s">
        <v>1474</v>
      </c>
      <c r="C4" s="7" t="n">
        <v>52975</v>
      </c>
      <c r="D4" s="7" t="n">
        <v>44280</v>
      </c>
      <c r="E4" s="7" t="n">
        <v>153935</v>
      </c>
      <c r="F4" s="7" t="n">
        <v>123869</v>
      </c>
    </row>
    <row r="5" spans="1:6">
      <c r="A5" s="3" t="s">
        <v>1475</v>
      </c>
    </row>
    <row r="6" spans="1:6">
      <c r="A6" s="4" t="s">
        <v>1476</v>
      </c>
      <c r="B6" s="4" t="s">
        <v>1232</v>
      </c>
      <c r="C6" s="5" t="n">
        <v>33004</v>
      </c>
      <c r="D6" s="5" t="n">
        <v>-2628</v>
      </c>
      <c r="E6" s="5" t="n">
        <v>101699</v>
      </c>
      <c r="F6" s="5" t="n">
        <v>-6956</v>
      </c>
    </row>
    <row r="7" spans="1:6">
      <c r="A7" s="4" t="s">
        <v>42</v>
      </c>
      <c r="B7" s="4" t="s">
        <v>1234</v>
      </c>
      <c r="C7" s="5" t="n">
        <v>-30053</v>
      </c>
      <c r="D7" s="5" t="n">
        <v>-1349</v>
      </c>
      <c r="E7" s="5" t="n">
        <v>-84689</v>
      </c>
      <c r="F7" s="5" t="n">
        <v>-3414</v>
      </c>
    </row>
    <row r="8" spans="1:6">
      <c r="A8" s="4" t="s">
        <v>1235</v>
      </c>
      <c r="C8" s="5" t="n">
        <v>2951</v>
      </c>
      <c r="D8" s="5" t="n">
        <v>-3977</v>
      </c>
      <c r="E8" s="5" t="n">
        <v>17010</v>
      </c>
      <c r="F8" s="5" t="n">
        <v>-10370</v>
      </c>
    </row>
    <row r="9" spans="1:6">
      <c r="A9" s="4" t="s">
        <v>1244</v>
      </c>
      <c r="D9" s="5" t="n">
        <v>-21634</v>
      </c>
      <c r="E9" s="5" t="n">
        <v>0</v>
      </c>
      <c r="F9" s="5" t="n">
        <v>-59015</v>
      </c>
    </row>
    <row r="10" spans="1:6">
      <c r="A10" s="4" t="s">
        <v>1477</v>
      </c>
      <c r="D10" s="5" t="n">
        <v>-1702</v>
      </c>
      <c r="E10" s="5" t="n">
        <v>0</v>
      </c>
      <c r="F10" s="5" t="n">
        <v>-4287</v>
      </c>
    </row>
    <row r="11" spans="1:6">
      <c r="A11" s="4" t="s">
        <v>1478</v>
      </c>
      <c r="E11" s="5" t="n">
        <v>-27368</v>
      </c>
      <c r="F11" s="5" t="n">
        <v>-75403</v>
      </c>
    </row>
    <row r="12" spans="1:6">
      <c r="A12" s="4" t="s">
        <v>95</v>
      </c>
      <c r="C12" s="5" t="n">
        <v>44394</v>
      </c>
      <c r="D12" s="5" t="n">
        <v>21876</v>
      </c>
      <c r="E12" s="5" t="n">
        <v>128135</v>
      </c>
      <c r="F12" s="5" t="n">
        <v>49325</v>
      </c>
    </row>
    <row r="13" spans="1:6">
      <c r="A13" s="4" t="s">
        <v>1479</v>
      </c>
      <c r="C13" s="5" t="n">
        <v>81350980</v>
      </c>
      <c r="D13" s="5" t="n">
        <v>63584416</v>
      </c>
      <c r="E13" s="5" t="n">
        <v>77522709</v>
      </c>
      <c r="F13" s="5" t="n">
        <v>61764228</v>
      </c>
    </row>
    <row r="14" spans="1:6">
      <c r="A14" s="4" t="s">
        <v>69</v>
      </c>
    </row>
    <row r="15" spans="1:6">
      <c r="A15" s="3" t="s">
        <v>1475</v>
      </c>
    </row>
    <row r="16" spans="1:6">
      <c r="A16" s="4" t="s">
        <v>95</v>
      </c>
      <c r="C16" s="5" t="n">
        <v>561</v>
      </c>
      <c r="D16" s="5" t="n">
        <v>333</v>
      </c>
      <c r="E16" s="5" t="n">
        <v>1568</v>
      </c>
      <c r="F16" s="5" t="n">
        <v>859</v>
      </c>
    </row>
    <row r="17" spans="1:6">
      <c r="A17" s="4" t="s">
        <v>1480</v>
      </c>
      <c r="C17" s="5" t="n">
        <v>561</v>
      </c>
      <c r="D17" s="5" t="n">
        <v>333</v>
      </c>
      <c r="E17" s="5" t="n">
        <v>1568</v>
      </c>
      <c r="F17" s="5" t="n">
        <v>859</v>
      </c>
    </row>
    <row r="18" spans="1:6">
      <c r="A18" s="4" t="s">
        <v>124</v>
      </c>
    </row>
    <row r="19" spans="1:6">
      <c r="A19" s="3" t="s">
        <v>1473</v>
      </c>
    </row>
    <row r="20" spans="1:6">
      <c r="A20" s="4" t="s">
        <v>1474</v>
      </c>
      <c r="C20" s="5" t="n">
        <v>49864</v>
      </c>
      <c r="D20" s="5" t="n">
        <v>42237</v>
      </c>
      <c r="E20" s="5" t="n">
        <v>147262</v>
      </c>
      <c r="F20" s="5" t="n">
        <v>119223</v>
      </c>
    </row>
    <row r="21" spans="1:6">
      <c r="A21" s="4" t="s">
        <v>1481</v>
      </c>
      <c r="C21" s="5" t="n">
        <v>3111</v>
      </c>
      <c r="D21" s="5" t="n">
        <v>2043</v>
      </c>
      <c r="E21" s="5" t="n">
        <v>6673</v>
      </c>
      <c r="F21" s="5" t="n">
        <v>4646</v>
      </c>
    </row>
    <row r="22" spans="1:6">
      <c r="A22" s="3" t="s">
        <v>1475</v>
      </c>
    </row>
    <row r="23" spans="1:6">
      <c r="A23" s="4" t="s">
        <v>1476</v>
      </c>
      <c r="C23" s="5" t="n">
        <v>-30053</v>
      </c>
      <c r="D23" s="5" t="n">
        <v>-2628</v>
      </c>
      <c r="E23" s="5" t="n">
        <v>-84689</v>
      </c>
      <c r="F23" s="5" t="n">
        <v>-6956</v>
      </c>
    </row>
    <row r="24" spans="1:6">
      <c r="A24" s="4" t="s">
        <v>42</v>
      </c>
      <c r="C24" s="5" t="n">
        <v>33127</v>
      </c>
      <c r="D24" s="5" t="n">
        <v>-1349</v>
      </c>
      <c r="E24" s="5" t="n">
        <v>101822</v>
      </c>
      <c r="F24" s="5" t="n">
        <v>-3414</v>
      </c>
    </row>
    <row r="25" spans="1:6">
      <c r="A25" s="4" t="s">
        <v>1235</v>
      </c>
      <c r="C25" s="5" t="n">
        <v>3074</v>
      </c>
      <c r="D25" s="5" t="n">
        <v>-3977</v>
      </c>
      <c r="E25" s="5" t="n">
        <v>17133</v>
      </c>
      <c r="F25" s="5" t="n">
        <v>-10370</v>
      </c>
    </row>
    <row r="26" spans="1:6">
      <c r="A26" s="4" t="s">
        <v>1482</v>
      </c>
      <c r="C26" s="5" t="n">
        <v>-123</v>
      </c>
      <c r="D26" s="5" t="n">
        <v>0</v>
      </c>
      <c r="E26" s="5" t="n">
        <v>-123</v>
      </c>
      <c r="F26" s="5" t="n">
        <v>0</v>
      </c>
    </row>
    <row r="27" spans="1:6">
      <c r="A27" s="4" t="s">
        <v>1244</v>
      </c>
      <c r="C27" s="5" t="n">
        <v>0</v>
      </c>
      <c r="D27" s="5" t="n">
        <v>-21634</v>
      </c>
      <c r="E27" s="5" t="n">
        <v>0</v>
      </c>
      <c r="F27" s="5" t="n">
        <v>-59015</v>
      </c>
    </row>
    <row r="28" spans="1:6">
      <c r="A28" s="4" t="s">
        <v>1477</v>
      </c>
      <c r="C28" s="5" t="n">
        <v>0</v>
      </c>
      <c r="D28" s="5" t="n">
        <v>-1702</v>
      </c>
      <c r="E28" s="5" t="n">
        <v>0</v>
      </c>
      <c r="F28" s="5" t="n">
        <v>-4287</v>
      </c>
    </row>
    <row r="29" spans="1:6">
      <c r="A29" s="4" t="s">
        <v>1478</v>
      </c>
      <c r="C29" s="5" t="n">
        <v>-9142</v>
      </c>
      <c r="D29" s="5" t="n">
        <v>-22737</v>
      </c>
      <c r="E29" s="5" t="n">
        <v>-27368</v>
      </c>
      <c r="F29" s="5" t="n">
        <v>-75403</v>
      </c>
    </row>
    <row r="30" spans="1:6">
      <c r="A30" s="4" t="s">
        <v>95</v>
      </c>
      <c r="C30" s="5" t="n">
        <v>43833</v>
      </c>
      <c r="D30" s="5" t="n">
        <v>21543</v>
      </c>
      <c r="E30" s="5" t="n">
        <v>126567</v>
      </c>
      <c r="F30" s="5" t="n">
        <v>48466</v>
      </c>
    </row>
    <row r="31" spans="1:6">
      <c r="A31" s="4" t="s">
        <v>1483</v>
      </c>
    </row>
    <row r="32" spans="1:6">
      <c r="A32" s="3" t="s">
        <v>1475</v>
      </c>
    </row>
    <row r="33" spans="1:6">
      <c r="A33" s="4" t="s">
        <v>1484</v>
      </c>
      <c r="C33" s="7" t="n">
        <v>-12093</v>
      </c>
      <c r="D33" s="7" t="n">
        <v>4576</v>
      </c>
      <c r="E33" s="7" t="n">
        <v>-44378</v>
      </c>
      <c r="F33" s="7" t="n">
        <v>-1731</v>
      </c>
    </row>
    <row r="34" spans="1:6"/>
    <row r="35" spans="1:6">
      <c r="A35" s="4" t="s">
        <v>1232</v>
      </c>
      <c r="B35" s="4" t="s">
        <v>1238</v>
      </c>
    </row>
    <row r="36" spans="1:6">
      <c r="A36" s="4" t="s">
        <v>1234</v>
      </c>
      <c r="B36" s="4" t="s">
        <v>1239</v>
      </c>
    </row>
  </sheetData>
  <mergeCells count="6">
    <mergeCell ref="A1:B2"/>
    <mergeCell ref="C1:D1"/>
    <mergeCell ref="E1:F1"/>
    <mergeCell ref="A34:E34"/>
    <mergeCell ref="B35:E35"/>
    <mergeCell ref="B36:E3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5</v>
      </c>
      <c r="B1" s="2" t="s">
        <v>92</v>
      </c>
      <c r="D1" s="2" t="s">
        <v>1</v>
      </c>
    </row>
    <row r="2" spans="1:5">
      <c r="B2" s="2" t="s">
        <v>2</v>
      </c>
      <c r="C2" s="2" t="s">
        <v>93</v>
      </c>
      <c r="D2" s="2" t="s">
        <v>2</v>
      </c>
      <c r="E2" s="2" t="s">
        <v>93</v>
      </c>
    </row>
    <row r="3" spans="1:5">
      <c r="A3" s="3" t="s">
        <v>1486</v>
      </c>
    </row>
    <row r="4" spans="1:5">
      <c r="A4" s="4" t="s">
        <v>1487</v>
      </c>
      <c r="D4" s="7" t="n">
        <v>228337</v>
      </c>
      <c r="E4" s="7" t="n">
        <v>207361</v>
      </c>
    </row>
    <row r="5" spans="1:5">
      <c r="A5" s="3" t="s">
        <v>1488</v>
      </c>
    </row>
    <row r="6" spans="1:5">
      <c r="A6" s="4" t="s">
        <v>1489</v>
      </c>
      <c r="B6" s="7" t="n">
        <v>-636</v>
      </c>
      <c r="C6" s="7" t="n">
        <v>-1075</v>
      </c>
      <c r="D6" s="5" t="n">
        <v>-1724</v>
      </c>
      <c r="E6" s="5" t="n">
        <v>-2355</v>
      </c>
    </row>
    <row r="7" spans="1:5">
      <c r="A7" s="4" t="s">
        <v>1410</v>
      </c>
      <c r="B7" s="5" t="n">
        <v>-848</v>
      </c>
      <c r="C7" s="5" t="n">
        <v>-1642</v>
      </c>
      <c r="D7" s="5" t="n">
        <v>-3030</v>
      </c>
      <c r="E7" s="5" t="n">
        <v>-7523</v>
      </c>
    </row>
    <row r="8" spans="1:5">
      <c r="A8" s="3" t="s">
        <v>1490</v>
      </c>
    </row>
    <row r="9" spans="1:5">
      <c r="A9" s="4" t="s">
        <v>96</v>
      </c>
      <c r="B9" s="5" t="n">
        <v>24810</v>
      </c>
      <c r="C9" s="5" t="n">
        <v>17967</v>
      </c>
      <c r="D9" s="5" t="n">
        <v>41579</v>
      </c>
      <c r="E9" s="5" t="n">
        <v>54284</v>
      </c>
    </row>
    <row r="10" spans="1:5">
      <c r="A10" s="4" t="s">
        <v>69</v>
      </c>
    </row>
    <row r="11" spans="1:5">
      <c r="A11" s="3" t="s">
        <v>1490</v>
      </c>
    </row>
    <row r="12" spans="1:5">
      <c r="A12" s="4" t="s">
        <v>96</v>
      </c>
      <c r="B12" s="5" t="n">
        <v>2689</v>
      </c>
      <c r="C12" s="5" t="n">
        <v>3275</v>
      </c>
      <c r="D12" s="5" t="n">
        <v>8221</v>
      </c>
      <c r="E12" s="5" t="n">
        <v>9340</v>
      </c>
    </row>
    <row r="13" spans="1:5">
      <c r="A13" s="4" t="s">
        <v>124</v>
      </c>
    </row>
    <row r="14" spans="1:5">
      <c r="A14" s="3" t="s">
        <v>1491</v>
      </c>
    </row>
    <row r="15" spans="1:5">
      <c r="A15" s="4" t="s">
        <v>1492</v>
      </c>
      <c r="B15" s="5" t="n">
        <v>-104475</v>
      </c>
      <c r="C15" s="5" t="n">
        <v>-51485</v>
      </c>
      <c r="D15" s="5" t="n">
        <v>-272496</v>
      </c>
      <c r="E15" s="5" t="n">
        <v>-135666</v>
      </c>
    </row>
    <row r="16" spans="1:5">
      <c r="A16" s="4" t="s">
        <v>1493</v>
      </c>
      <c r="B16" s="5" t="n">
        <v>24659</v>
      </c>
      <c r="C16" s="5" t="n">
        <v>-13468</v>
      </c>
      <c r="D16" s="5" t="n">
        <v>63047</v>
      </c>
      <c r="E16" s="5" t="n">
        <v>-16931</v>
      </c>
    </row>
    <row r="17" spans="1:5">
      <c r="A17" s="4" t="s">
        <v>1494</v>
      </c>
      <c r="B17" s="5" t="n">
        <v>-79816</v>
      </c>
      <c r="C17" s="5" t="n">
        <v>-64953</v>
      </c>
      <c r="D17" s="5" t="n">
        <v>-209449</v>
      </c>
      <c r="E17" s="5" t="n">
        <v>-152597</v>
      </c>
    </row>
    <row r="18" spans="1:5">
      <c r="A18" s="3" t="s">
        <v>1486</v>
      </c>
    </row>
    <row r="19" spans="1:5">
      <c r="A19" s="4" t="s">
        <v>1495</v>
      </c>
      <c r="B19" s="5" t="n">
        <v>12311</v>
      </c>
      <c r="C19" s="5" t="n">
        <v>0</v>
      </c>
      <c r="D19" s="5" t="n">
        <v>16737</v>
      </c>
      <c r="E19" s="5" t="n">
        <v>0</v>
      </c>
    </row>
    <row r="20" spans="1:5">
      <c r="A20" s="4" t="s">
        <v>1487</v>
      </c>
      <c r="B20" s="5" t="n">
        <v>96383</v>
      </c>
      <c r="C20" s="5" t="n">
        <v>82838</v>
      </c>
      <c r="D20" s="5" t="n">
        <v>228337</v>
      </c>
      <c r="E20" s="5" t="n">
        <v>207361</v>
      </c>
    </row>
    <row r="21" spans="1:5">
      <c r="A21" s="3" t="s">
        <v>1488</v>
      </c>
    </row>
    <row r="22" spans="1:5">
      <c r="A22" s="4" t="s">
        <v>1489</v>
      </c>
      <c r="B22" s="5" t="n">
        <v>-636</v>
      </c>
      <c r="C22" s="5" t="n">
        <v>-1075</v>
      </c>
      <c r="D22" s="5" t="n">
        <v>-1724</v>
      </c>
      <c r="E22" s="5" t="n">
        <v>-2355</v>
      </c>
    </row>
    <row r="23" spans="1:5">
      <c r="A23" s="4" t="s">
        <v>1410</v>
      </c>
      <c r="B23" s="5" t="n">
        <v>848</v>
      </c>
      <c r="C23" s="5" t="n">
        <v>1642</v>
      </c>
      <c r="D23" s="5" t="n">
        <v>3030</v>
      </c>
      <c r="E23" s="5" t="n">
        <v>7523</v>
      </c>
    </row>
    <row r="24" spans="1:5">
      <c r="A24" s="4" t="s">
        <v>1496</v>
      </c>
      <c r="B24" s="5" t="n">
        <v>212</v>
      </c>
      <c r="C24" s="5" t="n">
        <v>567</v>
      </c>
      <c r="D24" s="5" t="n">
        <v>1306</v>
      </c>
      <c r="E24" s="5" t="n">
        <v>5168</v>
      </c>
    </row>
    <row r="25" spans="1:5">
      <c r="A25" s="3" t="s">
        <v>1490</v>
      </c>
    </row>
    <row r="26" spans="1:5">
      <c r="A26" s="4" t="s">
        <v>1497</v>
      </c>
      <c r="B26" s="5" t="n">
        <v>-3907</v>
      </c>
      <c r="C26" s="5" t="n">
        <v>880</v>
      </c>
      <c r="D26" s="5" t="n">
        <v>-5733</v>
      </c>
      <c r="E26" s="5" t="n">
        <v>-2502</v>
      </c>
    </row>
    <row r="27" spans="1:5">
      <c r="A27" s="4" t="s">
        <v>1492</v>
      </c>
      <c r="B27" s="5" t="n">
        <v>6013</v>
      </c>
      <c r="C27" s="5" t="n">
        <v>-1165</v>
      </c>
      <c r="D27" s="5" t="n">
        <v>8389</v>
      </c>
      <c r="E27" s="5" t="n">
        <v>2891</v>
      </c>
    </row>
    <row r="28" spans="1:5">
      <c r="A28" s="4" t="s">
        <v>1498</v>
      </c>
      <c r="B28" s="5" t="n">
        <v>-9075</v>
      </c>
      <c r="C28" s="5" t="n">
        <v>-3475</v>
      </c>
      <c r="D28" s="5" t="n">
        <v>-6229</v>
      </c>
      <c r="E28" s="5" t="n">
        <v>-15377</v>
      </c>
    </row>
    <row r="29" spans="1:5">
      <c r="A29" s="4" t="s">
        <v>1499</v>
      </c>
      <c r="B29" s="5" t="n">
        <v>-6969</v>
      </c>
      <c r="C29" s="5" t="n">
        <v>-3760</v>
      </c>
      <c r="D29" s="5" t="n">
        <v>-3573</v>
      </c>
      <c r="E29" s="5" t="n">
        <v>-14988</v>
      </c>
    </row>
    <row r="30" spans="1:5">
      <c r="A30" s="4" t="s">
        <v>96</v>
      </c>
      <c r="B30" s="7" t="n">
        <v>22121</v>
      </c>
      <c r="C30" s="7" t="n">
        <v>14692</v>
      </c>
      <c r="D30" s="7" t="n">
        <v>33358</v>
      </c>
      <c r="E30" s="7" t="n">
        <v>44944</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0</v>
      </c>
      <c r="B1" s="2" t="s">
        <v>92</v>
      </c>
      <c r="D1" s="2" t="s">
        <v>1</v>
      </c>
    </row>
    <row r="2" spans="1:5">
      <c r="B2" s="2" t="s">
        <v>2</v>
      </c>
      <c r="C2" s="2" t="s">
        <v>93</v>
      </c>
      <c r="D2" s="2" t="s">
        <v>2</v>
      </c>
      <c r="E2" s="2" t="s">
        <v>93</v>
      </c>
    </row>
    <row r="3" spans="1:5">
      <c r="A3" s="3" t="s">
        <v>1501</v>
      </c>
    </row>
    <row r="4" spans="1:5">
      <c r="A4" s="4" t="s">
        <v>98</v>
      </c>
      <c r="B4" s="7" t="n">
        <v>9683</v>
      </c>
      <c r="C4" s="7" t="n">
        <v>13834</v>
      </c>
      <c r="D4" s="7" t="n">
        <v>35210</v>
      </c>
      <c r="E4" s="7" t="n">
        <v>58147</v>
      </c>
    </row>
    <row r="5" spans="1:5">
      <c r="A5" s="4" t="s">
        <v>124</v>
      </c>
    </row>
    <row r="6" spans="1:5">
      <c r="A6" s="3" t="s">
        <v>1501</v>
      </c>
    </row>
    <row r="7" spans="1:5">
      <c r="A7" s="4" t="s">
        <v>743</v>
      </c>
      <c r="B7" s="5" t="n">
        <v>-19030</v>
      </c>
      <c r="C7" s="5" t="n">
        <v>5001</v>
      </c>
      <c r="D7" s="5" t="n">
        <v>-50288</v>
      </c>
      <c r="E7" s="5" t="n">
        <v>9168</v>
      </c>
    </row>
    <row r="8" spans="1:5">
      <c r="A8" s="4" t="s">
        <v>1502</v>
      </c>
      <c r="B8" s="5" t="n">
        <v>29481</v>
      </c>
      <c r="C8" s="5" t="n">
        <v>15151</v>
      </c>
      <c r="D8" s="5" t="n">
        <v>90528</v>
      </c>
      <c r="E8" s="5" t="n">
        <v>66591</v>
      </c>
    </row>
    <row r="9" spans="1:5">
      <c r="A9" s="4" t="s">
        <v>750</v>
      </c>
      <c r="B9" s="5" t="n">
        <v>3516</v>
      </c>
      <c r="C9" s="5" t="n">
        <v>-2158</v>
      </c>
      <c r="D9" s="5" t="n">
        <v>12658</v>
      </c>
      <c r="E9" s="5" t="n">
        <v>-5581</v>
      </c>
    </row>
    <row r="10" spans="1:5">
      <c r="A10" s="4" t="s">
        <v>1498</v>
      </c>
      <c r="B10" s="5" t="n">
        <v>691</v>
      </c>
      <c r="C10" s="5" t="n">
        <v>-5910</v>
      </c>
      <c r="D10" s="5" t="n">
        <v>1029</v>
      </c>
      <c r="E10" s="5" t="n">
        <v>-14943</v>
      </c>
    </row>
    <row r="11" spans="1:5">
      <c r="A11" s="4" t="s">
        <v>98</v>
      </c>
      <c r="B11" s="5" t="n">
        <v>7977</v>
      </c>
      <c r="C11" s="5" t="n">
        <v>17499</v>
      </c>
      <c r="D11" s="5" t="n">
        <v>24233</v>
      </c>
      <c r="E11" s="5" t="n">
        <v>69067</v>
      </c>
    </row>
    <row r="12" spans="1:5">
      <c r="A12" s="4" t="s">
        <v>69</v>
      </c>
    </row>
    <row r="13" spans="1:5">
      <c r="A13" s="3" t="s">
        <v>1501</v>
      </c>
    </row>
    <row r="14" spans="1:5">
      <c r="A14" s="4" t="s">
        <v>98</v>
      </c>
      <c r="B14" s="5" t="n">
        <v>1706</v>
      </c>
      <c r="C14" s="5" t="n">
        <v>-3665</v>
      </c>
      <c r="D14" s="5" t="n">
        <v>10977</v>
      </c>
      <c r="E14" s="5" t="n">
        <v>-10920</v>
      </c>
    </row>
    <row r="15" spans="1:5">
      <c r="A15" s="4" t="s">
        <v>1503</v>
      </c>
    </row>
    <row r="16" spans="1:5">
      <c r="A16" s="3" t="s">
        <v>1501</v>
      </c>
    </row>
    <row r="17" spans="1:5">
      <c r="A17" s="4" t="s">
        <v>763</v>
      </c>
      <c r="B17" s="5" t="n">
        <v>-3630</v>
      </c>
      <c r="C17" s="5" t="n">
        <v>2138</v>
      </c>
      <c r="D17" s="5" t="n">
        <v>-11992</v>
      </c>
      <c r="E17" s="5" t="n">
        <v>6309</v>
      </c>
    </row>
    <row r="18" spans="1:5">
      <c r="A18" s="4" t="s">
        <v>1504</v>
      </c>
    </row>
    <row r="19" spans="1:5">
      <c r="A19" s="3" t="s">
        <v>1501</v>
      </c>
    </row>
    <row r="20" spans="1:5">
      <c r="A20" s="4" t="s">
        <v>763</v>
      </c>
      <c r="B20" s="7" t="n">
        <v>-3051</v>
      </c>
      <c r="C20" s="7" t="n">
        <v>3277</v>
      </c>
      <c r="D20" s="7" t="n">
        <v>-17702</v>
      </c>
      <c r="E20" s="7" t="n">
        <v>7523</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5</v>
      </c>
      <c r="B1" s="2" t="s">
        <v>92</v>
      </c>
      <c r="D1" s="2" t="s">
        <v>1</v>
      </c>
    </row>
    <row r="2" spans="1:5">
      <c r="B2" s="2" t="s">
        <v>2</v>
      </c>
      <c r="C2" s="2" t="s">
        <v>93</v>
      </c>
      <c r="D2" s="2" t="s">
        <v>2</v>
      </c>
      <c r="E2" s="2" t="s">
        <v>93</v>
      </c>
    </row>
    <row r="3" spans="1:5">
      <c r="A3" s="3" t="s">
        <v>1506</v>
      </c>
    </row>
    <row r="4" spans="1:5">
      <c r="A4" s="4" t="s">
        <v>1507</v>
      </c>
      <c r="B4" s="7" t="n">
        <v>62324</v>
      </c>
      <c r="C4" s="7" t="n">
        <v>51577</v>
      </c>
      <c r="D4" s="7" t="n">
        <v>155648</v>
      </c>
      <c r="E4" s="7" t="n">
        <v>152063</v>
      </c>
    </row>
    <row r="5" spans="1:5">
      <c r="A5" s="3" t="s">
        <v>100</v>
      </c>
    </row>
    <row r="6" spans="1:5">
      <c r="A6" s="4" t="s">
        <v>1262</v>
      </c>
      <c r="B6" s="5" t="n">
        <v>29725</v>
      </c>
      <c r="C6" s="5" t="n">
        <v>26157</v>
      </c>
      <c r="D6" s="5" t="n">
        <v>79705</v>
      </c>
      <c r="E6" s="5" t="n">
        <v>72280</v>
      </c>
    </row>
    <row r="7" spans="1:5">
      <c r="A7" s="4" t="s">
        <v>48</v>
      </c>
      <c r="B7" s="5" t="n">
        <v>5351</v>
      </c>
      <c r="C7" s="5" t="n">
        <v>2320</v>
      </c>
      <c r="D7" s="5" t="n">
        <v>9032</v>
      </c>
      <c r="E7" s="5" t="n">
        <v>9719</v>
      </c>
    </row>
    <row r="8" spans="1:5">
      <c r="A8" s="4" t="s">
        <v>1508</v>
      </c>
      <c r="B8" s="5" t="n">
        <v>46609</v>
      </c>
      <c r="C8" s="5" t="n">
        <v>40277</v>
      </c>
      <c r="D8" s="5" t="n">
        <v>121490</v>
      </c>
      <c r="E8" s="5" t="n">
        <v>115882</v>
      </c>
    </row>
    <row r="9" spans="1:5">
      <c r="A9" s="4" t="s">
        <v>102</v>
      </c>
      <c r="B9" s="5" t="n">
        <v>15715</v>
      </c>
      <c r="C9" s="5" t="n">
        <v>11300</v>
      </c>
      <c r="D9" s="5" t="n">
        <v>34158</v>
      </c>
      <c r="E9" s="5" t="n">
        <v>36181</v>
      </c>
    </row>
    <row r="10" spans="1:5">
      <c r="A10" s="4" t="s">
        <v>1361</v>
      </c>
    </row>
    <row r="11" spans="1:5">
      <c r="A11" s="3" t="s">
        <v>100</v>
      </c>
    </row>
    <row r="12" spans="1:5">
      <c r="A12" s="4" t="s">
        <v>1262</v>
      </c>
      <c r="B12" s="5" t="n">
        <v>3652</v>
      </c>
      <c r="C12" s="5" t="n">
        <v>3636</v>
      </c>
      <c r="D12" s="5" t="n">
        <v>10945</v>
      </c>
      <c r="E12" s="5" t="n">
        <v>10895</v>
      </c>
    </row>
    <row r="13" spans="1:5">
      <c r="A13" s="4" t="s">
        <v>69</v>
      </c>
    </row>
    <row r="14" spans="1:5">
      <c r="A14" s="3" t="s">
        <v>1506</v>
      </c>
    </row>
    <row r="15" spans="1:5">
      <c r="A15" s="4" t="s">
        <v>1507</v>
      </c>
      <c r="B15" s="5" t="n">
        <v>3740</v>
      </c>
      <c r="C15" s="5" t="n">
        <v>3998</v>
      </c>
      <c r="D15" s="5" t="n">
        <v>11584</v>
      </c>
      <c r="E15" s="5" t="n">
        <v>13011</v>
      </c>
    </row>
    <row r="16" spans="1:5">
      <c r="A16" s="3" t="s">
        <v>100</v>
      </c>
    </row>
    <row r="17" spans="1:5">
      <c r="A17" s="4" t="s">
        <v>1262</v>
      </c>
      <c r="B17" s="5" t="n">
        <v>1812</v>
      </c>
      <c r="C17" s="5" t="n">
        <v>2116</v>
      </c>
      <c r="D17" s="5" t="n">
        <v>5686</v>
      </c>
      <c r="E17" s="5" t="n">
        <v>5946</v>
      </c>
    </row>
    <row r="18" spans="1:5">
      <c r="A18" s="4" t="s">
        <v>124</v>
      </c>
    </row>
    <row r="19" spans="1:5">
      <c r="A19" s="3" t="s">
        <v>1506</v>
      </c>
    </row>
    <row r="20" spans="1:5">
      <c r="A20" s="4" t="s">
        <v>742</v>
      </c>
      <c r="B20" s="5" t="n">
        <v>385</v>
      </c>
      <c r="C20" s="5" t="n">
        <v>132</v>
      </c>
      <c r="D20" s="5" t="n">
        <v>656</v>
      </c>
      <c r="E20" s="5" t="n">
        <v>516</v>
      </c>
    </row>
    <row r="21" spans="1:5">
      <c r="A21" s="4" t="s">
        <v>1509</v>
      </c>
      <c r="B21" s="5" t="n">
        <v>15903</v>
      </c>
      <c r="C21" s="5" t="n">
        <v>7447</v>
      </c>
      <c r="D21" s="5" t="n">
        <v>37127</v>
      </c>
      <c r="E21" s="5" t="n">
        <v>21954</v>
      </c>
    </row>
    <row r="22" spans="1:5">
      <c r="A22" s="4" t="s">
        <v>744</v>
      </c>
      <c r="B22" s="5" t="n">
        <v>22591</v>
      </c>
      <c r="C22" s="5" t="n">
        <v>16202</v>
      </c>
      <c r="D22" s="5" t="n">
        <v>51874</v>
      </c>
      <c r="E22" s="5" t="n">
        <v>40699</v>
      </c>
    </row>
    <row r="23" spans="1:5">
      <c r="A23" s="4" t="s">
        <v>1510</v>
      </c>
      <c r="B23" s="5" t="n">
        <v>5245</v>
      </c>
      <c r="C23" s="5" t="n">
        <v>14213</v>
      </c>
      <c r="D23" s="5" t="n">
        <v>18086</v>
      </c>
      <c r="E23" s="5" t="n">
        <v>53456</v>
      </c>
    </row>
    <row r="24" spans="1:5">
      <c r="A24" s="4" t="s">
        <v>682</v>
      </c>
      <c r="B24" s="5" t="n">
        <v>3190</v>
      </c>
      <c r="C24" s="5" t="n">
        <v>1440</v>
      </c>
      <c r="D24" s="5" t="n">
        <v>8788</v>
      </c>
      <c r="E24" s="5" t="n">
        <v>2703</v>
      </c>
    </row>
    <row r="25" spans="1:5">
      <c r="A25" s="4" t="s">
        <v>1511</v>
      </c>
      <c r="B25" s="5" t="n">
        <v>7979</v>
      </c>
      <c r="C25" s="5" t="n">
        <v>4330</v>
      </c>
      <c r="D25" s="5" t="n">
        <v>18218</v>
      </c>
      <c r="E25" s="5" t="n">
        <v>8212</v>
      </c>
    </row>
    <row r="26" spans="1:5">
      <c r="A26" s="4" t="s">
        <v>42</v>
      </c>
      <c r="B26" s="5" t="n">
        <v>225</v>
      </c>
      <c r="C26" s="5" t="n">
        <v>49</v>
      </c>
      <c r="D26" s="5" t="n">
        <v>478</v>
      </c>
      <c r="E26" s="5" t="n">
        <v>142</v>
      </c>
    </row>
    <row r="27" spans="1:5">
      <c r="A27" s="4" t="s">
        <v>1507</v>
      </c>
      <c r="B27" s="5" t="n">
        <v>58584</v>
      </c>
      <c r="C27" s="5" t="n">
        <v>47579</v>
      </c>
      <c r="D27" s="5" t="n">
        <v>144064</v>
      </c>
      <c r="E27" s="5" t="n">
        <v>139052</v>
      </c>
    </row>
    <row r="28" spans="1:5">
      <c r="A28" s="3" t="s">
        <v>100</v>
      </c>
    </row>
    <row r="29" spans="1:5">
      <c r="A29" s="4" t="s">
        <v>1262</v>
      </c>
      <c r="B29" s="5" t="n">
        <v>29725</v>
      </c>
      <c r="C29" s="5" t="n">
        <v>26157</v>
      </c>
      <c r="D29" s="5" t="n">
        <v>79705</v>
      </c>
      <c r="E29" s="5" t="n">
        <v>72280</v>
      </c>
    </row>
    <row r="30" spans="1:5">
      <c r="A30" s="4" t="s">
        <v>46</v>
      </c>
      <c r="B30" s="5" t="n">
        <v>739</v>
      </c>
      <c r="C30" s="5" t="n">
        <v>409</v>
      </c>
      <c r="D30" s="5" t="n">
        <v>1396</v>
      </c>
      <c r="E30" s="5" t="n">
        <v>1225</v>
      </c>
    </row>
    <row r="31" spans="1:5">
      <c r="A31" s="4" t="s">
        <v>48</v>
      </c>
      <c r="B31" s="5" t="n">
        <v>5351</v>
      </c>
      <c r="C31" s="5" t="n">
        <v>2320</v>
      </c>
      <c r="D31" s="5" t="n">
        <v>9032</v>
      </c>
      <c r="E31" s="5" t="n">
        <v>9719</v>
      </c>
    </row>
    <row r="32" spans="1:5">
      <c r="A32" s="4" t="s">
        <v>1512</v>
      </c>
      <c r="B32" s="5" t="n">
        <v>2740</v>
      </c>
      <c r="C32" s="5" t="n">
        <v>3515</v>
      </c>
      <c r="D32" s="5" t="n">
        <v>7836</v>
      </c>
      <c r="E32" s="5" t="n">
        <v>10520</v>
      </c>
    </row>
    <row r="33" spans="1:5">
      <c r="A33" s="4" t="s">
        <v>1513</v>
      </c>
      <c r="B33" s="5" t="n">
        <v>1897</v>
      </c>
      <c r="C33" s="5" t="n">
        <v>1638</v>
      </c>
      <c r="D33" s="5" t="n">
        <v>5294</v>
      </c>
      <c r="E33" s="5" t="n">
        <v>4068</v>
      </c>
    </row>
    <row r="34" spans="1:5">
      <c r="A34" s="4" t="s">
        <v>1514</v>
      </c>
      <c r="B34" s="5" t="n">
        <v>693</v>
      </c>
      <c r="C34" s="5" t="n">
        <v>486</v>
      </c>
      <c r="D34" s="5" t="n">
        <v>1596</v>
      </c>
      <c r="E34" s="5" t="n">
        <v>1229</v>
      </c>
    </row>
    <row r="35" spans="1:5">
      <c r="A35" s="4" t="s">
        <v>1508</v>
      </c>
      <c r="B35" s="5" t="n">
        <v>44797</v>
      </c>
      <c r="C35" s="5" t="n">
        <v>38161</v>
      </c>
      <c r="D35" s="5" t="n">
        <v>115804</v>
      </c>
      <c r="E35" s="5" t="n">
        <v>109936</v>
      </c>
    </row>
    <row r="36" spans="1:5">
      <c r="A36" s="4" t="s">
        <v>1515</v>
      </c>
    </row>
    <row r="37" spans="1:5">
      <c r="A37" s="3" t="s">
        <v>100</v>
      </c>
    </row>
    <row r="38" spans="1:5">
      <c r="A38" s="4" t="s">
        <v>1262</v>
      </c>
      <c r="B38" s="5" t="n">
        <v>3652</v>
      </c>
      <c r="C38" s="5" t="n">
        <v>3636</v>
      </c>
      <c r="D38" s="5" t="n">
        <v>10945</v>
      </c>
      <c r="E38" s="5" t="n">
        <v>10895</v>
      </c>
    </row>
    <row r="39" spans="1:5">
      <c r="A39" s="4" t="s">
        <v>1516</v>
      </c>
    </row>
    <row r="40" spans="1:5">
      <c r="A40" s="3" t="s">
        <v>1506</v>
      </c>
    </row>
    <row r="41" spans="1:5">
      <c r="A41" s="4" t="s">
        <v>763</v>
      </c>
      <c r="B41" s="7" t="n">
        <v>3066</v>
      </c>
      <c r="C41" s="7" t="n">
        <v>3766</v>
      </c>
      <c r="D41" s="7" t="n">
        <v>8837</v>
      </c>
      <c r="E41" s="7" t="n">
        <v>11370</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517</v>
      </c>
      <c r="B1" s="2" t="s">
        <v>92</v>
      </c>
      <c r="C1" s="2" t="s">
        <v>1</v>
      </c>
    </row>
    <row r="2" spans="1:3">
      <c r="B2" s="2" t="s">
        <v>2</v>
      </c>
      <c r="C2" s="2" t="s">
        <v>2</v>
      </c>
    </row>
    <row r="3" spans="1:3">
      <c r="A3" s="3" t="s">
        <v>1518</v>
      </c>
    </row>
    <row r="4" spans="1:3">
      <c r="A4" s="4" t="s">
        <v>1136</v>
      </c>
      <c r="C4" s="4" t="s">
        <v>1137</v>
      </c>
    </row>
    <row r="5" spans="1:3">
      <c r="A5" s="4" t="s">
        <v>1138</v>
      </c>
    </row>
    <row r="6" spans="1:3">
      <c r="A6" s="3" t="s">
        <v>1518</v>
      </c>
    </row>
    <row r="7" spans="1:3">
      <c r="A7" s="4" t="s">
        <v>1278</v>
      </c>
      <c r="B7" s="7" t="n">
        <v>5</v>
      </c>
      <c r="C7" s="7" t="n">
        <v>11</v>
      </c>
    </row>
    <row r="8" spans="1:3">
      <c r="A8" s="4" t="s">
        <v>1136</v>
      </c>
      <c r="C8" s="4" t="s">
        <v>1139</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9</v>
      </c>
      <c r="B1" s="2" t="s">
        <v>92</v>
      </c>
      <c r="D1" s="2" t="s">
        <v>1</v>
      </c>
    </row>
    <row r="2" spans="1:5">
      <c r="B2" s="2" t="s">
        <v>2</v>
      </c>
      <c r="C2" s="2" t="s">
        <v>93</v>
      </c>
      <c r="D2" s="2" t="s">
        <v>2</v>
      </c>
      <c r="E2" s="2" t="s">
        <v>93</v>
      </c>
    </row>
    <row r="3" spans="1:5">
      <c r="A3" s="3" t="s">
        <v>1520</v>
      </c>
    </row>
    <row r="4" spans="1:5">
      <c r="A4" s="4" t="s">
        <v>1521</v>
      </c>
      <c r="B4" s="5" t="n">
        <v>0</v>
      </c>
      <c r="C4" s="5" t="n">
        <v>2</v>
      </c>
      <c r="D4" s="5" t="n">
        <v>245</v>
      </c>
      <c r="E4" s="5" t="n">
        <v>262</v>
      </c>
    </row>
    <row r="5" spans="1:5">
      <c r="A5" s="4" t="s">
        <v>1522</v>
      </c>
      <c r="B5" s="7" t="n">
        <v>0</v>
      </c>
      <c r="C5" s="7" t="n">
        <v>36</v>
      </c>
      <c r="D5" s="7" t="n">
        <v>3823</v>
      </c>
      <c r="E5" s="7" t="n">
        <v>3992</v>
      </c>
    </row>
    <row r="6" spans="1:5">
      <c r="A6" s="4" t="s">
        <v>1523</v>
      </c>
      <c r="B6" s="5" t="n">
        <v>1</v>
      </c>
      <c r="C6" s="5" t="n">
        <v>0</v>
      </c>
      <c r="D6" s="5" t="n">
        <v>289</v>
      </c>
      <c r="E6" s="5" t="n">
        <v>284</v>
      </c>
    </row>
    <row r="7" spans="1:5">
      <c r="A7" s="4" t="s">
        <v>1524</v>
      </c>
      <c r="B7" s="5" t="n">
        <v>2</v>
      </c>
      <c r="C7" s="5" t="n">
        <v>0</v>
      </c>
      <c r="D7" s="5" t="n">
        <v>2</v>
      </c>
      <c r="E7" s="5" t="n">
        <v>13</v>
      </c>
    </row>
    <row r="8" spans="1:5">
      <c r="A8" s="4" t="s">
        <v>1525</v>
      </c>
      <c r="B8" s="7" t="n">
        <v>1566</v>
      </c>
      <c r="C8" s="7" t="n">
        <v>737</v>
      </c>
      <c r="D8" s="7" t="n">
        <v>4322</v>
      </c>
      <c r="E8" s="7" t="n">
        <v>3864</v>
      </c>
    </row>
    <row r="9" spans="1:5">
      <c r="A9" s="4" t="s">
        <v>1526</v>
      </c>
    </row>
    <row r="10" spans="1:5">
      <c r="A10" s="3" t="s">
        <v>1520</v>
      </c>
    </row>
    <row r="11" spans="1:5">
      <c r="A11" s="4" t="s">
        <v>1521</v>
      </c>
      <c r="B11" s="5" t="n">
        <v>0</v>
      </c>
      <c r="C11" s="5" t="n">
        <v>2</v>
      </c>
      <c r="D11" s="5" t="n">
        <v>129</v>
      </c>
      <c r="E11" s="5" t="n">
        <v>136</v>
      </c>
    </row>
    <row r="12" spans="1:5">
      <c r="A12" s="4" t="s">
        <v>1522</v>
      </c>
      <c r="B12" s="7" t="n">
        <v>0</v>
      </c>
      <c r="C12" s="7" t="n">
        <v>36</v>
      </c>
      <c r="D12" s="7" t="n">
        <v>2281</v>
      </c>
      <c r="E12" s="7" t="n">
        <v>2317</v>
      </c>
    </row>
    <row r="13" spans="1:5">
      <c r="A13" s="4" t="s">
        <v>1523</v>
      </c>
      <c r="B13" s="5" t="n">
        <v>1</v>
      </c>
      <c r="C13" s="5" t="n">
        <v>0</v>
      </c>
      <c r="D13" s="5" t="n">
        <v>261</v>
      </c>
      <c r="E13" s="5" t="n">
        <v>284</v>
      </c>
    </row>
    <row r="14" spans="1:5">
      <c r="A14" s="4" t="s">
        <v>1524</v>
      </c>
      <c r="B14" s="5" t="n">
        <v>2</v>
      </c>
      <c r="C14" s="5" t="n">
        <v>0</v>
      </c>
      <c r="D14" s="5" t="n">
        <v>2</v>
      </c>
      <c r="E14" s="5" t="n">
        <v>13</v>
      </c>
    </row>
    <row r="15" spans="1:5">
      <c r="A15" s="4" t="s">
        <v>1527</v>
      </c>
    </row>
    <row r="16" spans="1:5">
      <c r="A16" s="3" t="s">
        <v>1520</v>
      </c>
    </row>
    <row r="17" spans="1:5">
      <c r="A17" s="4" t="s">
        <v>1521</v>
      </c>
      <c r="B17" s="5" t="n">
        <v>0</v>
      </c>
      <c r="C17" s="5" t="n">
        <v>0</v>
      </c>
      <c r="D17" s="5" t="n">
        <v>116</v>
      </c>
      <c r="E17" s="5" t="n">
        <v>126</v>
      </c>
    </row>
    <row r="18" spans="1:5">
      <c r="A18" s="4" t="s">
        <v>1522</v>
      </c>
      <c r="B18" s="7" t="n">
        <v>0</v>
      </c>
      <c r="C18" s="7" t="n">
        <v>0</v>
      </c>
      <c r="D18" s="7" t="n">
        <v>1542</v>
      </c>
      <c r="E18" s="7" t="n">
        <v>1675</v>
      </c>
    </row>
    <row r="19" spans="1:5">
      <c r="A19" s="4" t="s">
        <v>1523</v>
      </c>
      <c r="B19" s="5" t="n">
        <v>0</v>
      </c>
      <c r="C19" s="5" t="n">
        <v>0</v>
      </c>
      <c r="D19" s="5" t="n">
        <v>28</v>
      </c>
      <c r="E19" s="5" t="n">
        <v>0</v>
      </c>
    </row>
    <row r="20" spans="1:5">
      <c r="A20" s="4" t="s">
        <v>1524</v>
      </c>
      <c r="B20" s="5" t="n">
        <v>0</v>
      </c>
      <c r="C20" s="5" t="n">
        <v>0</v>
      </c>
      <c r="D20" s="5" t="n">
        <v>0</v>
      </c>
      <c r="E20" s="5" t="n">
        <v>0</v>
      </c>
    </row>
  </sheetData>
  <mergeCells count="3">
    <mergeCell ref="A1:A2"/>
    <mergeCell ref="B1:C1"/>
    <mergeCell ref="D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528</v>
      </c>
      <c r="B1" s="2" t="s">
        <v>92</v>
      </c>
      <c r="D1" s="2" t="s">
        <v>1</v>
      </c>
    </row>
    <row r="2" spans="1:5">
      <c r="B2" s="2" t="s">
        <v>2</v>
      </c>
      <c r="C2" s="2" t="s">
        <v>93</v>
      </c>
      <c r="D2" s="2" t="s">
        <v>2</v>
      </c>
      <c r="E2" s="2" t="s">
        <v>93</v>
      </c>
    </row>
    <row r="3" spans="1:5">
      <c r="A3" s="3" t="s">
        <v>1529</v>
      </c>
    </row>
    <row r="4" spans="1:5">
      <c r="A4" s="4" t="s">
        <v>1530</v>
      </c>
      <c r="B4" s="7" t="n">
        <v>2894</v>
      </c>
      <c r="C4" s="7" t="n">
        <v>3301</v>
      </c>
      <c r="D4" s="7" t="n">
        <v>7758</v>
      </c>
      <c r="E4" s="7" t="n">
        <v>10704</v>
      </c>
    </row>
    <row r="5" spans="1:5">
      <c r="A5" s="4" t="s">
        <v>1531</v>
      </c>
    </row>
    <row r="6" spans="1:5">
      <c r="A6" s="3" t="s">
        <v>1529</v>
      </c>
    </row>
    <row r="7" spans="1:5">
      <c r="A7" s="4" t="s">
        <v>1530</v>
      </c>
      <c r="B7" s="5" t="n">
        <v>1210</v>
      </c>
      <c r="C7" s="5" t="n">
        <v>1193</v>
      </c>
      <c r="D7" s="5" t="n">
        <v>3387</v>
      </c>
      <c r="E7" s="5" t="n">
        <v>4220</v>
      </c>
    </row>
    <row r="8" spans="1:5">
      <c r="A8" s="4" t="s">
        <v>1532</v>
      </c>
    </row>
    <row r="9" spans="1:5">
      <c r="A9" s="3" t="s">
        <v>1529</v>
      </c>
    </row>
    <row r="10" spans="1:5">
      <c r="A10" s="4" t="s">
        <v>1530</v>
      </c>
      <c r="B10" s="5" t="n">
        <v>291</v>
      </c>
      <c r="C10" s="5" t="n">
        <v>374</v>
      </c>
      <c r="D10" s="5" t="n">
        <v>1014</v>
      </c>
      <c r="E10" s="5" t="n">
        <v>1088</v>
      </c>
    </row>
    <row r="11" spans="1:5">
      <c r="A11" s="4" t="s">
        <v>1533</v>
      </c>
    </row>
    <row r="12" spans="1:5">
      <c r="A12" s="3" t="s">
        <v>1529</v>
      </c>
    </row>
    <row r="13" spans="1:5">
      <c r="A13" s="4" t="s">
        <v>1530</v>
      </c>
      <c r="B13" s="5" t="n">
        <v>274</v>
      </c>
      <c r="C13" s="5" t="n">
        <v>300</v>
      </c>
      <c r="D13" s="5" t="n">
        <v>915</v>
      </c>
      <c r="E13" s="5" t="n">
        <v>968</v>
      </c>
    </row>
    <row r="14" spans="1:5">
      <c r="A14" s="4" t="s">
        <v>1185</v>
      </c>
    </row>
    <row r="15" spans="1:5">
      <c r="A15" s="3" t="s">
        <v>1529</v>
      </c>
    </row>
    <row r="16" spans="1:5">
      <c r="A16" s="4" t="s">
        <v>1530</v>
      </c>
      <c r="B16" s="7" t="n">
        <v>1119</v>
      </c>
      <c r="C16" s="7" t="n">
        <v>1434</v>
      </c>
      <c r="D16" s="7" t="n">
        <v>2442</v>
      </c>
      <c r="E16" s="7" t="n">
        <v>4428</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1534</v>
      </c>
      <c r="B1" s="2" t="s">
        <v>92</v>
      </c>
      <c r="D1" s="2" t="s">
        <v>1</v>
      </c>
      <c r="F1" s="2" t="s">
        <v>496</v>
      </c>
    </row>
    <row r="2" spans="1:6">
      <c r="B2" s="2" t="s">
        <v>2</v>
      </c>
      <c r="C2" s="2" t="s">
        <v>93</v>
      </c>
      <c r="D2" s="2" t="s">
        <v>2</v>
      </c>
      <c r="E2" s="2" t="s">
        <v>93</v>
      </c>
      <c r="F2" s="2" t="s">
        <v>27</v>
      </c>
    </row>
    <row r="3" spans="1:6">
      <c r="A3" s="3" t="s">
        <v>1535</v>
      </c>
    </row>
    <row r="4" spans="1:6">
      <c r="A4" s="4" t="s">
        <v>1536</v>
      </c>
      <c r="B4" s="4" t="s">
        <v>1537</v>
      </c>
      <c r="D4" s="4" t="s">
        <v>1538</v>
      </c>
    </row>
    <row r="5" spans="1:6">
      <c r="A5" s="4" t="s">
        <v>1539</v>
      </c>
      <c r="B5" s="7" t="n">
        <v>5100000</v>
      </c>
      <c r="C5" s="7" t="n">
        <v>4771000</v>
      </c>
      <c r="D5" s="7" t="n">
        <v>20613000</v>
      </c>
      <c r="E5" s="7" t="n">
        <v>1688000</v>
      </c>
    </row>
    <row r="6" spans="1:6">
      <c r="A6" s="4" t="s">
        <v>1540</v>
      </c>
      <c r="B6" s="5" t="n">
        <v>51662000</v>
      </c>
      <c r="C6" s="5" t="n">
        <v>24166000</v>
      </c>
      <c r="D6" s="5" t="n">
        <v>131786000</v>
      </c>
      <c r="E6" s="5" t="n">
        <v>78599000</v>
      </c>
    </row>
    <row r="7" spans="1:6">
      <c r="A7" s="4" t="s">
        <v>1541</v>
      </c>
      <c r="F7" s="4" t="s">
        <v>602</v>
      </c>
    </row>
    <row r="8" spans="1:6">
      <c r="A8" s="4" t="s">
        <v>1542</v>
      </c>
    </row>
    <row r="9" spans="1:6">
      <c r="A9" s="3" t="s">
        <v>1535</v>
      </c>
    </row>
    <row r="10" spans="1:6">
      <c r="A10" s="4" t="s">
        <v>1539</v>
      </c>
      <c r="B10" s="5" t="n">
        <v>4800000</v>
      </c>
      <c r="C10" s="5" t="n">
        <v>4800000</v>
      </c>
      <c r="D10" s="5" t="n">
        <v>19900000</v>
      </c>
      <c r="E10" s="5" t="n">
        <v>-900000</v>
      </c>
    </row>
    <row r="11" spans="1:6">
      <c r="A11" s="4" t="s">
        <v>1540</v>
      </c>
      <c r="B11" s="7" t="n">
        <v>17700000</v>
      </c>
      <c r="C11" s="7" t="n">
        <v>12000000</v>
      </c>
      <c r="D11" s="7" t="n">
        <v>73200000</v>
      </c>
      <c r="E11" s="7" t="n">
        <v>-4500000</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3</v>
      </c>
      <c r="B1" s="2" t="s">
        <v>92</v>
      </c>
      <c r="D1" s="2" t="s">
        <v>1</v>
      </c>
    </row>
    <row r="2" spans="1:5">
      <c r="B2" s="2" t="s">
        <v>2</v>
      </c>
      <c r="C2" s="2" t="s">
        <v>93</v>
      </c>
      <c r="D2" s="2" t="s">
        <v>2</v>
      </c>
      <c r="E2" s="2" t="s">
        <v>93</v>
      </c>
    </row>
    <row r="3" spans="1:5">
      <c r="A3" s="3" t="s">
        <v>292</v>
      </c>
    </row>
    <row r="4" spans="1:5">
      <c r="A4" s="4" t="s">
        <v>116</v>
      </c>
      <c r="B4" s="7" t="n">
        <v>46562</v>
      </c>
      <c r="C4" s="7" t="n">
        <v>19395</v>
      </c>
      <c r="D4" s="7" t="n">
        <v>111173</v>
      </c>
      <c r="E4" s="7" t="n">
        <v>76911</v>
      </c>
    </row>
    <row r="5" spans="1:5">
      <c r="A5" s="4" t="s">
        <v>117</v>
      </c>
      <c r="B5" s="5" t="n">
        <v>-6235</v>
      </c>
      <c r="C5" s="5" t="n">
        <v>-6125</v>
      </c>
      <c r="D5" s="5" t="n">
        <v>-18703</v>
      </c>
      <c r="E5" s="5" t="n">
        <v>-9032</v>
      </c>
    </row>
    <row r="6" spans="1:5">
      <c r="A6" s="4" t="s">
        <v>1544</v>
      </c>
      <c r="B6" s="5" t="n">
        <v>-236</v>
      </c>
      <c r="C6" s="5" t="n">
        <v>-231</v>
      </c>
      <c r="D6" s="5" t="n">
        <v>-541</v>
      </c>
      <c r="E6" s="5" t="n">
        <v>-760</v>
      </c>
    </row>
    <row r="7" spans="1:5">
      <c r="A7" s="4" t="s">
        <v>118</v>
      </c>
      <c r="B7" s="5" t="n">
        <v>40091</v>
      </c>
      <c r="C7" s="5" t="n">
        <v>13039</v>
      </c>
      <c r="D7" s="5" t="n">
        <v>91929</v>
      </c>
      <c r="E7" s="5" t="n">
        <v>67119</v>
      </c>
    </row>
    <row r="8" spans="1:5">
      <c r="A8" s="4" t="s">
        <v>118</v>
      </c>
      <c r="B8" s="5" t="n">
        <v>40091</v>
      </c>
      <c r="C8" s="5" t="n">
        <v>13039</v>
      </c>
      <c r="D8" s="5" t="n">
        <v>91929</v>
      </c>
      <c r="E8" s="5" t="n">
        <v>67119</v>
      </c>
    </row>
    <row r="9" spans="1:5">
      <c r="A9" s="4" t="s">
        <v>1545</v>
      </c>
      <c r="B9" s="5" t="n">
        <v>2661</v>
      </c>
      <c r="C9" s="5" t="n">
        <v>0</v>
      </c>
      <c r="D9" s="5" t="n">
        <v>7973</v>
      </c>
      <c r="E9" s="5" t="n">
        <v>6564</v>
      </c>
    </row>
    <row r="10" spans="1:5">
      <c r="A10" s="4" t="s">
        <v>1546</v>
      </c>
      <c r="B10" s="7" t="n">
        <v>42752</v>
      </c>
      <c r="C10" s="7" t="n">
        <v>13039</v>
      </c>
      <c r="D10" s="7" t="n">
        <v>99902</v>
      </c>
      <c r="E10" s="7" t="n">
        <v>73683</v>
      </c>
    </row>
    <row r="11" spans="1:5">
      <c r="A11" s="4" t="s">
        <v>1547</v>
      </c>
      <c r="B11" s="5" t="n">
        <v>60950</v>
      </c>
      <c r="C11" s="5" t="n">
        <v>66636</v>
      </c>
      <c r="D11" s="5" t="n">
        <v>60880</v>
      </c>
      <c r="E11" s="5" t="n">
        <v>66702</v>
      </c>
    </row>
    <row r="12" spans="1:5">
      <c r="A12" s="3" t="s">
        <v>1548</v>
      </c>
    </row>
    <row r="13" spans="1:5">
      <c r="A13" s="4" t="s">
        <v>1549</v>
      </c>
      <c r="B13" s="5" t="n">
        <v>8467</v>
      </c>
      <c r="C13" s="5" t="n">
        <v>0</v>
      </c>
      <c r="D13" s="5" t="n">
        <v>8467</v>
      </c>
      <c r="E13" s="5" t="n">
        <v>8467</v>
      </c>
    </row>
    <row r="14" spans="1:5">
      <c r="A14" s="4" t="s">
        <v>1550</v>
      </c>
      <c r="B14" s="5" t="n">
        <v>69417</v>
      </c>
      <c r="C14" s="5" t="n">
        <v>66636</v>
      </c>
      <c r="D14" s="5" t="n">
        <v>69347</v>
      </c>
      <c r="E14" s="5" t="n">
        <v>75169</v>
      </c>
    </row>
    <row r="15" spans="1:5">
      <c r="A15" s="4" t="s">
        <v>1551</v>
      </c>
      <c r="B15" s="8" t="n">
        <v>0.66</v>
      </c>
      <c r="C15" s="8" t="n">
        <v>0.2</v>
      </c>
      <c r="D15" s="8" t="n">
        <v>1.51</v>
      </c>
      <c r="E15" s="8" t="n">
        <v>1.01</v>
      </c>
    </row>
    <row r="16" spans="1:5">
      <c r="A16" s="4" t="s">
        <v>1552</v>
      </c>
      <c r="B16" s="8" t="n">
        <v>0.62</v>
      </c>
      <c r="C16" s="8" t="n">
        <v>0.2</v>
      </c>
      <c r="D16" s="8" t="n">
        <v>1.44</v>
      </c>
      <c r="E16" s="8" t="n">
        <v>0.98</v>
      </c>
    </row>
  </sheetData>
  <mergeCells count="3">
    <mergeCell ref="A1:A2"/>
    <mergeCell ref="B1:C1"/>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3</v>
      </c>
      <c r="B1" s="2" t="s">
        <v>92</v>
      </c>
      <c r="D1" s="2" t="s">
        <v>1</v>
      </c>
    </row>
    <row r="2" spans="1:5">
      <c r="B2" s="2" t="s">
        <v>2</v>
      </c>
      <c r="C2" s="2" t="s">
        <v>93</v>
      </c>
      <c r="D2" s="2" t="s">
        <v>2</v>
      </c>
      <c r="E2" s="2" t="s">
        <v>93</v>
      </c>
    </row>
    <row r="3" spans="1:5">
      <c r="A3" s="4" t="s">
        <v>1554</v>
      </c>
    </row>
    <row r="4" spans="1:5">
      <c r="A4" s="3" t="s">
        <v>1555</v>
      </c>
    </row>
    <row r="5" spans="1:5">
      <c r="A5" s="4" t="s">
        <v>1556</v>
      </c>
      <c r="B5" s="5" t="n">
        <v>361</v>
      </c>
      <c r="C5" s="5" t="n">
        <v>643</v>
      </c>
      <c r="D5" s="5" t="n">
        <v>403</v>
      </c>
      <c r="E5" s="5" t="n">
        <v>699</v>
      </c>
    </row>
    <row r="6" spans="1:5">
      <c r="A6" s="4" t="s">
        <v>1557</v>
      </c>
    </row>
    <row r="7" spans="1:5">
      <c r="A7" s="3" t="s">
        <v>1555</v>
      </c>
    </row>
    <row r="8" spans="1:5">
      <c r="A8" s="4" t="s">
        <v>1556</v>
      </c>
      <c r="B8" s="5" t="n">
        <v>0</v>
      </c>
      <c r="C8" s="5" t="n">
        <v>8467</v>
      </c>
      <c r="D8" s="5" t="n">
        <v>0</v>
      </c>
      <c r="E8" s="5" t="n">
        <v>0</v>
      </c>
    </row>
  </sheetData>
  <mergeCells count="3">
    <mergeCell ref="A1:A2"/>
    <mergeCell ref="B1:C1"/>
    <mergeCell ref="D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558</v>
      </c>
      <c r="B1" s="2" t="s">
        <v>1</v>
      </c>
    </row>
    <row r="2" spans="1:2">
      <c r="B2" s="2" t="s">
        <v>480</v>
      </c>
    </row>
    <row r="3" spans="1:2">
      <c r="A3" s="3" t="s">
        <v>295</v>
      </c>
    </row>
    <row r="4" spans="1:2">
      <c r="A4" s="4" t="s">
        <v>482</v>
      </c>
      <c r="B4" s="5" t="n">
        <v>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59</v>
      </c>
      <c r="B1" s="2" t="s">
        <v>92</v>
      </c>
      <c r="D1" s="2" t="s">
        <v>1</v>
      </c>
    </row>
    <row r="2" spans="1:6">
      <c r="B2" s="2" t="s">
        <v>2</v>
      </c>
      <c r="C2" s="2" t="s">
        <v>93</v>
      </c>
      <c r="D2" s="2" t="s">
        <v>2</v>
      </c>
      <c r="E2" s="2" t="s">
        <v>93</v>
      </c>
      <c r="F2" s="2" t="s">
        <v>27</v>
      </c>
    </row>
    <row r="3" spans="1:6">
      <c r="A3" s="3" t="s">
        <v>1560</v>
      </c>
    </row>
    <row r="4" spans="1:6">
      <c r="A4" s="4" t="s">
        <v>95</v>
      </c>
      <c r="B4" s="7" t="n">
        <v>44394</v>
      </c>
      <c r="C4" s="7" t="n">
        <v>21876</v>
      </c>
      <c r="D4" s="7" t="n">
        <v>128135</v>
      </c>
      <c r="E4" s="7" t="n">
        <v>49325</v>
      </c>
    </row>
    <row r="5" spans="1:6">
      <c r="A5" s="4" t="s">
        <v>96</v>
      </c>
      <c r="B5" s="5" t="n">
        <v>24810</v>
      </c>
      <c r="C5" s="5" t="n">
        <v>17967</v>
      </c>
      <c r="D5" s="5" t="n">
        <v>41579</v>
      </c>
      <c r="E5" s="5" t="n">
        <v>54284</v>
      </c>
    </row>
    <row r="6" spans="1:6">
      <c r="A6" s="4" t="s">
        <v>98</v>
      </c>
      <c r="B6" s="5" t="n">
        <v>9683</v>
      </c>
      <c r="C6" s="5" t="n">
        <v>13834</v>
      </c>
      <c r="D6" s="5" t="n">
        <v>35210</v>
      </c>
      <c r="E6" s="5" t="n">
        <v>58147</v>
      </c>
    </row>
    <row r="7" spans="1:6">
      <c r="A7" s="3" t="s">
        <v>1561</v>
      </c>
    </row>
    <row r="8" spans="1:6">
      <c r="A8" s="4" t="s">
        <v>99</v>
      </c>
      <c r="B8" s="5" t="n">
        <v>62324</v>
      </c>
      <c r="C8" s="5" t="n">
        <v>51577</v>
      </c>
      <c r="D8" s="5" t="n">
        <v>155648</v>
      </c>
      <c r="E8" s="5" t="n">
        <v>152063</v>
      </c>
    </row>
    <row r="9" spans="1:6">
      <c r="A9" s="4" t="s">
        <v>101</v>
      </c>
      <c r="B9" s="5" t="n">
        <v>-46609</v>
      </c>
      <c r="C9" s="5" t="n">
        <v>-40277</v>
      </c>
      <c r="D9" s="5" t="n">
        <v>-121490</v>
      </c>
      <c r="E9" s="5" t="n">
        <v>-115882</v>
      </c>
    </row>
    <row r="10" spans="1:6">
      <c r="A10" s="4" t="s">
        <v>102</v>
      </c>
      <c r="B10" s="5" t="n">
        <v>15715</v>
      </c>
      <c r="C10" s="5" t="n">
        <v>11300</v>
      </c>
      <c r="D10" s="5" t="n">
        <v>34158</v>
      </c>
      <c r="E10" s="5" t="n">
        <v>36181</v>
      </c>
    </row>
    <row r="11" spans="1:6">
      <c r="A11" s="4" t="s">
        <v>1562</v>
      </c>
      <c r="B11" s="5" t="n">
        <v>13899</v>
      </c>
      <c r="C11" s="5" t="n">
        <v>10827</v>
      </c>
      <c r="D11" s="5" t="n">
        <v>28083</v>
      </c>
      <c r="E11" s="5" t="n">
        <v>26300</v>
      </c>
    </row>
    <row r="12" spans="1:6">
      <c r="A12" s="4" t="s">
        <v>94</v>
      </c>
      <c r="B12" s="5" t="n">
        <v>108501</v>
      </c>
      <c r="C12" s="5" t="n">
        <v>75804</v>
      </c>
      <c r="D12" s="5" t="n">
        <v>267165</v>
      </c>
      <c r="E12" s="5" t="n">
        <v>224237</v>
      </c>
    </row>
    <row r="13" spans="1:6">
      <c r="A13" s="3" t="s">
        <v>1563</v>
      </c>
    </row>
    <row r="14" spans="1:6">
      <c r="A14" s="4" t="s">
        <v>1564</v>
      </c>
      <c r="B14" s="5" t="n">
        <v>36327</v>
      </c>
      <c r="C14" s="5" t="n">
        <v>34909</v>
      </c>
      <c r="D14" s="5" t="n">
        <v>83280</v>
      </c>
      <c r="E14" s="5" t="n">
        <v>93171</v>
      </c>
    </row>
    <row r="15" spans="1:6">
      <c r="A15" s="4" t="s">
        <v>107</v>
      </c>
      <c r="B15" s="5" t="n">
        <v>6482</v>
      </c>
      <c r="C15" s="5" t="n">
        <v>6038</v>
      </c>
      <c r="D15" s="5" t="n">
        <v>17906</v>
      </c>
      <c r="E15" s="5" t="n">
        <v>16684</v>
      </c>
    </row>
    <row r="16" spans="1:6">
      <c r="A16" s="4" t="s">
        <v>42</v>
      </c>
      <c r="B16" s="5" t="n">
        <v>14030</v>
      </c>
      <c r="C16" s="5" t="n">
        <v>10691</v>
      </c>
      <c r="D16" s="5" t="n">
        <v>34193</v>
      </c>
      <c r="E16" s="5" t="n">
        <v>35783</v>
      </c>
    </row>
    <row r="17" spans="1:6">
      <c r="A17" s="4" t="s">
        <v>113</v>
      </c>
      <c r="B17" s="5" t="n">
        <v>56839</v>
      </c>
      <c r="C17" s="5" t="n">
        <v>51638</v>
      </c>
      <c r="D17" s="5" t="n">
        <v>135379</v>
      </c>
      <c r="E17" s="5" t="n">
        <v>145638</v>
      </c>
    </row>
    <row r="18" spans="1:6">
      <c r="A18" s="4" t="s">
        <v>1565</v>
      </c>
      <c r="B18" s="5" t="n">
        <v>51662</v>
      </c>
      <c r="C18" s="5" t="n">
        <v>24166</v>
      </c>
      <c r="D18" s="5" t="n">
        <v>131786</v>
      </c>
      <c r="E18" s="5" t="n">
        <v>78599</v>
      </c>
    </row>
    <row r="19" spans="1:6">
      <c r="A19" s="4" t="s">
        <v>1566</v>
      </c>
      <c r="B19" s="5" t="n">
        <v>7267578</v>
      </c>
      <c r="C19" s="5" t="n">
        <v>5785043</v>
      </c>
      <c r="D19" s="5" t="n">
        <v>7267578</v>
      </c>
      <c r="E19" s="5" t="n">
        <v>5785043</v>
      </c>
      <c r="F19" s="7" t="n">
        <v>5604933</v>
      </c>
    </row>
    <row r="20" spans="1:6">
      <c r="A20" s="4" t="s">
        <v>1567</v>
      </c>
    </row>
    <row r="21" spans="1:6">
      <c r="A21" s="3" t="s">
        <v>1560</v>
      </c>
    </row>
    <row r="22" spans="1:6">
      <c r="A22" s="4" t="s">
        <v>95</v>
      </c>
      <c r="B22" s="5" t="n">
        <v>0</v>
      </c>
      <c r="C22" s="5" t="n">
        <v>0</v>
      </c>
      <c r="D22" s="5" t="n">
        <v>0</v>
      </c>
      <c r="E22" s="5" t="n">
        <v>0</v>
      </c>
    </row>
    <row r="23" spans="1:6">
      <c r="A23" s="4" t="s">
        <v>96</v>
      </c>
      <c r="B23" s="5" t="n">
        <v>12496</v>
      </c>
      <c r="C23" s="5" t="n">
        <v>17963</v>
      </c>
      <c r="D23" s="5" t="n">
        <v>24810</v>
      </c>
      <c r="E23" s="5" t="n">
        <v>54117</v>
      </c>
    </row>
    <row r="24" spans="1:6">
      <c r="A24" s="4" t="s">
        <v>98</v>
      </c>
      <c r="B24" s="5" t="n">
        <v>0</v>
      </c>
      <c r="C24" s="5" t="n">
        <v>0</v>
      </c>
      <c r="D24" s="5" t="n">
        <v>0</v>
      </c>
      <c r="E24" s="5" t="n">
        <v>0</v>
      </c>
    </row>
    <row r="25" spans="1:6">
      <c r="A25" s="3" t="s">
        <v>1561</v>
      </c>
    </row>
    <row r="26" spans="1:6">
      <c r="A26" s="4" t="s">
        <v>99</v>
      </c>
      <c r="B26" s="5" t="n">
        <v>22465</v>
      </c>
      <c r="C26" s="5" t="n">
        <v>16018</v>
      </c>
      <c r="D26" s="5" t="n">
        <v>51456</v>
      </c>
      <c r="E26" s="5" t="n">
        <v>40194</v>
      </c>
    </row>
    <row r="27" spans="1:6">
      <c r="A27" s="4" t="s">
        <v>101</v>
      </c>
      <c r="B27" s="5" t="n">
        <v>-12708</v>
      </c>
      <c r="C27" s="5" t="n">
        <v>-11351</v>
      </c>
      <c r="D27" s="5" t="n">
        <v>-30039</v>
      </c>
      <c r="E27" s="5" t="n">
        <v>-28214</v>
      </c>
    </row>
    <row r="28" spans="1:6">
      <c r="A28" s="4" t="s">
        <v>102</v>
      </c>
      <c r="B28" s="5" t="n">
        <v>9757</v>
      </c>
      <c r="C28" s="5" t="n">
        <v>4667</v>
      </c>
      <c r="D28" s="5" t="n">
        <v>21417</v>
      </c>
      <c r="E28" s="5" t="n">
        <v>11980</v>
      </c>
    </row>
    <row r="29" spans="1:6">
      <c r="A29" s="4" t="s">
        <v>1562</v>
      </c>
      <c r="B29" s="5" t="n">
        <v>12442</v>
      </c>
      <c r="C29" s="5" t="n">
        <v>11762</v>
      </c>
      <c r="D29" s="5" t="n">
        <v>28410</v>
      </c>
      <c r="E29" s="5" t="n">
        <v>30576</v>
      </c>
    </row>
    <row r="30" spans="1:6">
      <c r="A30" s="4" t="s">
        <v>94</v>
      </c>
      <c r="B30" s="5" t="n">
        <v>34695</v>
      </c>
      <c r="C30" s="5" t="n">
        <v>34392</v>
      </c>
      <c r="D30" s="5" t="n">
        <v>74637</v>
      </c>
      <c r="E30" s="5" t="n">
        <v>96673</v>
      </c>
    </row>
    <row r="31" spans="1:6">
      <c r="A31" s="3" t="s">
        <v>1563</v>
      </c>
    </row>
    <row r="32" spans="1:6">
      <c r="A32" s="4" t="s">
        <v>1564</v>
      </c>
      <c r="B32" s="5" t="n">
        <v>26256</v>
      </c>
      <c r="C32" s="5" t="n">
        <v>23508</v>
      </c>
      <c r="D32" s="5" t="n">
        <v>52759</v>
      </c>
      <c r="E32" s="5" t="n">
        <v>61191</v>
      </c>
    </row>
    <row r="33" spans="1:6">
      <c r="A33" s="4" t="s">
        <v>107</v>
      </c>
      <c r="B33" s="5" t="n">
        <v>0</v>
      </c>
      <c r="C33" s="5" t="n">
        <v>0</v>
      </c>
      <c r="D33" s="5" t="n">
        <v>0</v>
      </c>
      <c r="E33" s="5" t="n">
        <v>0</v>
      </c>
    </row>
    <row r="34" spans="1:6">
      <c r="A34" s="4" t="s">
        <v>42</v>
      </c>
      <c r="B34" s="5" t="n">
        <v>2485</v>
      </c>
      <c r="C34" s="5" t="n">
        <v>2574</v>
      </c>
      <c r="D34" s="5" t="n">
        <v>4778</v>
      </c>
      <c r="E34" s="5" t="n">
        <v>6614</v>
      </c>
    </row>
    <row r="35" spans="1:6">
      <c r="A35" s="4" t="s">
        <v>113</v>
      </c>
      <c r="B35" s="5" t="n">
        <v>28741</v>
      </c>
      <c r="C35" s="5" t="n">
        <v>26082</v>
      </c>
      <c r="D35" s="5" t="n">
        <v>57537</v>
      </c>
      <c r="E35" s="5" t="n">
        <v>67805</v>
      </c>
    </row>
    <row r="36" spans="1:6">
      <c r="A36" s="4" t="s">
        <v>1565</v>
      </c>
      <c r="B36" s="5" t="n">
        <v>5954</v>
      </c>
      <c r="C36" s="5" t="n">
        <v>8310</v>
      </c>
      <c r="D36" s="5" t="n">
        <v>17100</v>
      </c>
      <c r="E36" s="5" t="n">
        <v>28868</v>
      </c>
    </row>
    <row r="37" spans="1:6">
      <c r="A37" s="4" t="s">
        <v>1566</v>
      </c>
      <c r="B37" s="5" t="n">
        <v>1976188</v>
      </c>
      <c r="C37" s="5" t="n">
        <v>1304647</v>
      </c>
      <c r="D37" s="5" t="n">
        <v>1976188</v>
      </c>
      <c r="E37" s="5" t="n">
        <v>1304647</v>
      </c>
    </row>
    <row r="38" spans="1:6">
      <c r="A38" s="4" t="s">
        <v>1568</v>
      </c>
    </row>
    <row r="39" spans="1:6">
      <c r="A39" s="3" t="s">
        <v>1560</v>
      </c>
    </row>
    <row r="40" spans="1:6">
      <c r="A40" s="4" t="s">
        <v>95</v>
      </c>
      <c r="B40" s="5" t="n">
        <v>5</v>
      </c>
      <c r="C40" s="5" t="n">
        <v>47</v>
      </c>
      <c r="D40" s="5" t="n">
        <v>29</v>
      </c>
      <c r="E40" s="5" t="n">
        <v>91</v>
      </c>
    </row>
    <row r="41" spans="1:6">
      <c r="A41" s="4" t="s">
        <v>96</v>
      </c>
      <c r="B41" s="5" t="n">
        <v>12314</v>
      </c>
      <c r="C41" s="5" t="n">
        <v>4</v>
      </c>
      <c r="D41" s="5" t="n">
        <v>16769</v>
      </c>
      <c r="E41" s="5" t="n">
        <v>167</v>
      </c>
    </row>
    <row r="42" spans="1:6">
      <c r="A42" s="4" t="s">
        <v>98</v>
      </c>
      <c r="B42" s="5" t="n">
        <v>26293</v>
      </c>
      <c r="C42" s="5" t="n">
        <v>18562</v>
      </c>
      <c r="D42" s="5" t="n">
        <v>72744</v>
      </c>
      <c r="E42" s="5" t="n">
        <v>74695</v>
      </c>
    </row>
    <row r="43" spans="1:6">
      <c r="A43" s="3" t="s">
        <v>1561</v>
      </c>
    </row>
    <row r="44" spans="1:6">
      <c r="A44" s="4" t="s">
        <v>99</v>
      </c>
      <c r="B44" s="5" t="n">
        <v>8675</v>
      </c>
      <c r="C44" s="5" t="n">
        <v>15951</v>
      </c>
      <c r="D44" s="5" t="n">
        <v>27634</v>
      </c>
      <c r="E44" s="5" t="n">
        <v>57011</v>
      </c>
    </row>
    <row r="45" spans="1:6">
      <c r="A45" s="4" t="s">
        <v>101</v>
      </c>
      <c r="B45" s="5" t="n">
        <v>-8792</v>
      </c>
      <c r="C45" s="5" t="n">
        <v>-13096</v>
      </c>
      <c r="D45" s="5" t="n">
        <v>-28899</v>
      </c>
      <c r="E45" s="5" t="n">
        <v>-41178</v>
      </c>
    </row>
    <row r="46" spans="1:6">
      <c r="A46" s="4" t="s">
        <v>102</v>
      </c>
      <c r="B46" s="5" t="n">
        <v>-117</v>
      </c>
      <c r="C46" s="5" t="n">
        <v>2855</v>
      </c>
      <c r="D46" s="5" t="n">
        <v>-1265</v>
      </c>
      <c r="E46" s="5" t="n">
        <v>15833</v>
      </c>
    </row>
    <row r="47" spans="1:6">
      <c r="A47" s="4" t="s">
        <v>1562</v>
      </c>
      <c r="B47" s="5" t="n">
        <v>1457</v>
      </c>
      <c r="C47" s="5" t="n">
        <v>-935</v>
      </c>
      <c r="D47" s="5" t="n">
        <v>-351</v>
      </c>
      <c r="E47" s="5" t="n">
        <v>-4281</v>
      </c>
    </row>
    <row r="48" spans="1:6">
      <c r="A48" s="4" t="s">
        <v>94</v>
      </c>
      <c r="B48" s="5" t="n">
        <v>39952</v>
      </c>
      <c r="C48" s="5" t="n">
        <v>20533</v>
      </c>
      <c r="D48" s="5" t="n">
        <v>87926</v>
      </c>
      <c r="E48" s="5" t="n">
        <v>86505</v>
      </c>
    </row>
    <row r="49" spans="1:6">
      <c r="A49" s="3" t="s">
        <v>1563</v>
      </c>
    </row>
    <row r="50" spans="1:6">
      <c r="A50" s="4" t="s">
        <v>1564</v>
      </c>
      <c r="B50" s="5" t="n">
        <v>1271</v>
      </c>
      <c r="C50" s="5" t="n">
        <v>4273</v>
      </c>
      <c r="D50" s="5" t="n">
        <v>5529</v>
      </c>
      <c r="E50" s="5" t="n">
        <v>12143</v>
      </c>
    </row>
    <row r="51" spans="1:6">
      <c r="A51" s="4" t="s">
        <v>107</v>
      </c>
      <c r="B51" s="5" t="n">
        <v>0</v>
      </c>
      <c r="C51" s="5" t="n">
        <v>0</v>
      </c>
      <c r="D51" s="5" t="n">
        <v>0</v>
      </c>
      <c r="E51" s="5" t="n">
        <v>0</v>
      </c>
    </row>
    <row r="52" spans="1:6">
      <c r="A52" s="4" t="s">
        <v>42</v>
      </c>
      <c r="B52" s="5" t="n">
        <v>5619</v>
      </c>
      <c r="C52" s="5" t="n">
        <v>3194</v>
      </c>
      <c r="D52" s="5" t="n">
        <v>13077</v>
      </c>
      <c r="E52" s="5" t="n">
        <v>11419</v>
      </c>
    </row>
    <row r="53" spans="1:6">
      <c r="A53" s="4" t="s">
        <v>113</v>
      </c>
      <c r="B53" s="5" t="n">
        <v>6890</v>
      </c>
      <c r="C53" s="5" t="n">
        <v>7467</v>
      </c>
      <c r="D53" s="5" t="n">
        <v>18606</v>
      </c>
      <c r="E53" s="5" t="n">
        <v>23562</v>
      </c>
    </row>
    <row r="54" spans="1:6">
      <c r="A54" s="4" t="s">
        <v>1565</v>
      </c>
      <c r="B54" s="5" t="n">
        <v>33062</v>
      </c>
      <c r="C54" s="5" t="n">
        <v>13066</v>
      </c>
      <c r="D54" s="5" t="n">
        <v>69320</v>
      </c>
      <c r="E54" s="5" t="n">
        <v>62943</v>
      </c>
    </row>
    <row r="55" spans="1:6">
      <c r="A55" s="4" t="s">
        <v>1566</v>
      </c>
      <c r="B55" s="5" t="n">
        <v>1348750</v>
      </c>
      <c r="C55" s="5" t="n">
        <v>1959792</v>
      </c>
      <c r="D55" s="5" t="n">
        <v>1348750</v>
      </c>
      <c r="E55" s="5" t="n">
        <v>1959792</v>
      </c>
    </row>
    <row r="56" spans="1:6">
      <c r="A56" s="4" t="s">
        <v>1569</v>
      </c>
    </row>
    <row r="57" spans="1:6">
      <c r="A57" s="3" t="s">
        <v>1560</v>
      </c>
    </row>
    <row r="58" spans="1:6">
      <c r="A58" s="4" t="s">
        <v>95</v>
      </c>
      <c r="B58" s="5" t="n">
        <v>44389</v>
      </c>
      <c r="C58" s="5" t="n">
        <v>21829</v>
      </c>
      <c r="D58" s="5" t="n">
        <v>128106</v>
      </c>
      <c r="E58" s="5" t="n">
        <v>49234</v>
      </c>
    </row>
    <row r="59" spans="1:6">
      <c r="A59" s="4" t="s">
        <v>96</v>
      </c>
      <c r="B59" s="5" t="n">
        <v>0</v>
      </c>
      <c r="C59" s="5" t="n">
        <v>0</v>
      </c>
      <c r="D59" s="5" t="n">
        <v>0</v>
      </c>
      <c r="E59" s="5" t="n">
        <v>0</v>
      </c>
    </row>
    <row r="60" spans="1:6">
      <c r="A60" s="4" t="s">
        <v>98</v>
      </c>
      <c r="B60" s="5" t="n">
        <v>-16610</v>
      </c>
      <c r="C60" s="5" t="n">
        <v>-4728</v>
      </c>
      <c r="D60" s="5" t="n">
        <v>-37534</v>
      </c>
      <c r="E60" s="5" t="n">
        <v>-16548</v>
      </c>
    </row>
    <row r="61" spans="1:6">
      <c r="A61" s="3" t="s">
        <v>1561</v>
      </c>
    </row>
    <row r="62" spans="1:6">
      <c r="A62" s="4" t="s">
        <v>99</v>
      </c>
      <c r="B62" s="5" t="n">
        <v>30573</v>
      </c>
      <c r="C62" s="5" t="n">
        <v>19426</v>
      </c>
      <c r="D62" s="5" t="n">
        <v>75423</v>
      </c>
      <c r="E62" s="5" t="n">
        <v>54200</v>
      </c>
    </row>
    <row r="63" spans="1:6">
      <c r="A63" s="4" t="s">
        <v>101</v>
      </c>
      <c r="B63" s="5" t="n">
        <v>-25109</v>
      </c>
      <c r="C63" s="5" t="n">
        <v>-15830</v>
      </c>
      <c r="D63" s="5" t="n">
        <v>-62552</v>
      </c>
      <c r="E63" s="5" t="n">
        <v>-46490</v>
      </c>
    </row>
    <row r="64" spans="1:6">
      <c r="A64" s="4" t="s">
        <v>102</v>
      </c>
      <c r="B64" s="5" t="n">
        <v>5464</v>
      </c>
      <c r="C64" s="5" t="n">
        <v>3596</v>
      </c>
      <c r="D64" s="5" t="n">
        <v>12871</v>
      </c>
      <c r="E64" s="5" t="n">
        <v>7710</v>
      </c>
    </row>
    <row r="65" spans="1:6">
      <c r="A65" s="4" t="s">
        <v>1562</v>
      </c>
      <c r="B65" s="5" t="n">
        <v>0</v>
      </c>
      <c r="C65" s="5" t="n">
        <v>0</v>
      </c>
      <c r="D65" s="5" t="n">
        <v>0</v>
      </c>
      <c r="E65" s="5" t="n">
        <v>0</v>
      </c>
    </row>
    <row r="66" spans="1:6">
      <c r="A66" s="4" t="s">
        <v>94</v>
      </c>
      <c r="B66" s="5" t="n">
        <v>33243</v>
      </c>
      <c r="C66" s="5" t="n">
        <v>20697</v>
      </c>
      <c r="D66" s="5" t="n">
        <v>103443</v>
      </c>
      <c r="E66" s="5" t="n">
        <v>40396</v>
      </c>
    </row>
    <row r="67" spans="1:6">
      <c r="A67" s="3" t="s">
        <v>1563</v>
      </c>
    </row>
    <row r="68" spans="1:6">
      <c r="A68" s="4" t="s">
        <v>1564</v>
      </c>
      <c r="B68" s="5" t="n">
        <v>8800</v>
      </c>
      <c r="C68" s="5" t="n">
        <v>7128</v>
      </c>
      <c r="D68" s="5" t="n">
        <v>24992</v>
      </c>
      <c r="E68" s="5" t="n">
        <v>19837</v>
      </c>
    </row>
    <row r="69" spans="1:6">
      <c r="A69" s="4" t="s">
        <v>107</v>
      </c>
      <c r="B69" s="5" t="n">
        <v>0</v>
      </c>
      <c r="C69" s="5" t="n">
        <v>0</v>
      </c>
      <c r="D69" s="5" t="n">
        <v>0</v>
      </c>
      <c r="E69" s="5" t="n">
        <v>0</v>
      </c>
    </row>
    <row r="70" spans="1:6">
      <c r="A70" s="4" t="s">
        <v>42</v>
      </c>
      <c r="B70" s="5" t="n">
        <v>344</v>
      </c>
      <c r="C70" s="5" t="n">
        <v>265</v>
      </c>
      <c r="D70" s="5" t="n">
        <v>166</v>
      </c>
      <c r="E70" s="5" t="n">
        <v>1094</v>
      </c>
    </row>
    <row r="71" spans="1:6">
      <c r="A71" s="4" t="s">
        <v>113</v>
      </c>
      <c r="B71" s="5" t="n">
        <v>9144</v>
      </c>
      <c r="C71" s="5" t="n">
        <v>7393</v>
      </c>
      <c r="D71" s="5" t="n">
        <v>25158</v>
      </c>
      <c r="E71" s="5" t="n">
        <v>20931</v>
      </c>
    </row>
    <row r="72" spans="1:6">
      <c r="A72" s="4" t="s">
        <v>1565</v>
      </c>
      <c r="B72" s="5" t="n">
        <v>24099</v>
      </c>
      <c r="C72" s="5" t="n">
        <v>13304</v>
      </c>
      <c r="D72" s="5" t="n">
        <v>78285</v>
      </c>
      <c r="E72" s="5" t="n">
        <v>19465</v>
      </c>
    </row>
    <row r="73" spans="1:6">
      <c r="A73" s="4" t="s">
        <v>1566</v>
      </c>
      <c r="B73" s="5" t="n">
        <v>3822572</v>
      </c>
      <c r="C73" s="5" t="n">
        <v>2414477</v>
      </c>
      <c r="D73" s="5" t="n">
        <v>3822572</v>
      </c>
      <c r="E73" s="5" t="n">
        <v>2414477</v>
      </c>
    </row>
    <row r="74" spans="1:6">
      <c r="A74" s="4" t="s">
        <v>1570</v>
      </c>
    </row>
    <row r="75" spans="1:6">
      <c r="A75" s="3" t="s">
        <v>1560</v>
      </c>
    </row>
    <row r="76" spans="1:6">
      <c r="A76" s="4" t="s">
        <v>95</v>
      </c>
      <c r="B76" s="5" t="n">
        <v>0</v>
      </c>
      <c r="C76" s="5" t="n">
        <v>0</v>
      </c>
      <c r="D76" s="5" t="n">
        <v>0</v>
      </c>
      <c r="E76" s="5" t="n">
        <v>0</v>
      </c>
    </row>
    <row r="77" spans="1:6">
      <c r="A77" s="4" t="s">
        <v>96</v>
      </c>
      <c r="B77" s="5" t="n">
        <v>0</v>
      </c>
      <c r="C77" s="5" t="n">
        <v>0</v>
      </c>
      <c r="D77" s="5" t="n">
        <v>0</v>
      </c>
      <c r="E77" s="5" t="n">
        <v>0</v>
      </c>
    </row>
    <row r="78" spans="1:6">
      <c r="A78" s="4" t="s">
        <v>98</v>
      </c>
      <c r="B78" s="5" t="n">
        <v>0</v>
      </c>
      <c r="C78" s="5" t="n">
        <v>0</v>
      </c>
      <c r="D78" s="5" t="n">
        <v>0</v>
      </c>
      <c r="E78" s="5" t="n">
        <v>0</v>
      </c>
    </row>
    <row r="79" spans="1:6">
      <c r="A79" s="3" t="s">
        <v>1561</v>
      </c>
    </row>
    <row r="80" spans="1:6">
      <c r="A80" s="4" t="s">
        <v>99</v>
      </c>
      <c r="B80" s="5" t="n">
        <v>611</v>
      </c>
      <c r="C80" s="5" t="n">
        <v>182</v>
      </c>
      <c r="D80" s="5" t="n">
        <v>1135</v>
      </c>
      <c r="E80" s="5" t="n">
        <v>658</v>
      </c>
    </row>
    <row r="81" spans="1:6">
      <c r="A81" s="4" t="s">
        <v>101</v>
      </c>
      <c r="B81" s="5" t="n">
        <v>0</v>
      </c>
      <c r="C81" s="5" t="n">
        <v>0</v>
      </c>
      <c r="D81" s="5" t="n">
        <v>0</v>
      </c>
      <c r="E81" s="5" t="n">
        <v>0</v>
      </c>
    </row>
    <row r="82" spans="1:6">
      <c r="A82" s="4" t="s">
        <v>102</v>
      </c>
      <c r="B82" s="5" t="n">
        <v>611</v>
      </c>
      <c r="C82" s="5" t="n">
        <v>182</v>
      </c>
      <c r="D82" s="5" t="n">
        <v>1135</v>
      </c>
      <c r="E82" s="5" t="n">
        <v>658</v>
      </c>
    </row>
    <row r="83" spans="1:6">
      <c r="A83" s="4" t="s">
        <v>1562</v>
      </c>
      <c r="B83" s="5" t="n">
        <v>0</v>
      </c>
      <c r="C83" s="5" t="n">
        <v>0</v>
      </c>
      <c r="D83" s="5" t="n">
        <v>24</v>
      </c>
      <c r="E83" s="5" t="n">
        <v>5</v>
      </c>
    </row>
    <row r="84" spans="1:6">
      <c r="A84" s="4" t="s">
        <v>94</v>
      </c>
      <c r="B84" s="5" t="n">
        <v>611</v>
      </c>
      <c r="C84" s="5" t="n">
        <v>182</v>
      </c>
      <c r="D84" s="5" t="n">
        <v>1159</v>
      </c>
      <c r="E84" s="5" t="n">
        <v>663</v>
      </c>
    </row>
    <row r="85" spans="1:6">
      <c r="A85" s="3" t="s">
        <v>1563</v>
      </c>
    </row>
    <row r="86" spans="1:6">
      <c r="A86" s="4" t="s">
        <v>1564</v>
      </c>
      <c r="B86" s="5" t="n">
        <v>0</v>
      </c>
      <c r="C86" s="5" t="n">
        <v>0</v>
      </c>
      <c r="D86" s="5" t="n">
        <v>0</v>
      </c>
      <c r="E86" s="5" t="n">
        <v>0</v>
      </c>
    </row>
    <row r="87" spans="1:6">
      <c r="A87" s="4" t="s">
        <v>107</v>
      </c>
      <c r="B87" s="5" t="n">
        <v>6482</v>
      </c>
      <c r="C87" s="5" t="n">
        <v>6038</v>
      </c>
      <c r="D87" s="5" t="n">
        <v>17906</v>
      </c>
      <c r="E87" s="5" t="n">
        <v>16684</v>
      </c>
    </row>
    <row r="88" spans="1:6">
      <c r="A88" s="4" t="s">
        <v>42</v>
      </c>
      <c r="B88" s="5" t="n">
        <v>5582</v>
      </c>
      <c r="C88" s="5" t="n">
        <v>4658</v>
      </c>
      <c r="D88" s="5" t="n">
        <v>16172</v>
      </c>
      <c r="E88" s="5" t="n">
        <v>16656</v>
      </c>
    </row>
    <row r="89" spans="1:6">
      <c r="A89" s="4" t="s">
        <v>113</v>
      </c>
      <c r="B89" s="5" t="n">
        <v>12064</v>
      </c>
      <c r="C89" s="5" t="n">
        <v>10696</v>
      </c>
      <c r="D89" s="5" t="n">
        <v>34078</v>
      </c>
      <c r="E89" s="5" t="n">
        <v>33340</v>
      </c>
    </row>
    <row r="90" spans="1:6">
      <c r="A90" s="4" t="s">
        <v>1565</v>
      </c>
      <c r="B90" s="5" t="n">
        <v>-11453</v>
      </c>
      <c r="C90" s="5" t="n">
        <v>-10514</v>
      </c>
      <c r="D90" s="5" t="n">
        <v>-32919</v>
      </c>
      <c r="E90" s="5" t="n">
        <v>-32677</v>
      </c>
    </row>
    <row r="91" spans="1:6">
      <c r="A91" s="4" t="s">
        <v>1566</v>
      </c>
      <c r="B91" s="7" t="n">
        <v>120068</v>
      </c>
      <c r="C91" s="7" t="n">
        <v>106127</v>
      </c>
      <c r="D91" s="7" t="n">
        <v>120068</v>
      </c>
      <c r="E91" s="7" t="n">
        <v>106127</v>
      </c>
    </row>
  </sheetData>
  <mergeCells count="3">
    <mergeCell ref="A1:A2"/>
    <mergeCell ref="B1:C1"/>
    <mergeCell ref="D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1</v>
      </c>
      <c r="B1" s="2" t="s">
        <v>1</v>
      </c>
    </row>
    <row r="2" spans="1:3">
      <c r="B2" s="2" t="s">
        <v>2</v>
      </c>
      <c r="C2" s="2" t="s">
        <v>93</v>
      </c>
    </row>
    <row r="3" spans="1:3">
      <c r="A3" s="3" t="s">
        <v>1572</v>
      </c>
    </row>
    <row r="4" spans="1:3">
      <c r="A4" s="4" t="s">
        <v>1573</v>
      </c>
      <c r="B4" s="7" t="n">
        <v>900</v>
      </c>
      <c r="C4" s="7" t="n">
        <v>-294</v>
      </c>
    </row>
    <row r="5" spans="1:3">
      <c r="A5" s="4" t="s">
        <v>1574</v>
      </c>
      <c r="B5" s="5" t="n">
        <v>124332</v>
      </c>
      <c r="C5" s="5" t="n">
        <v>115108</v>
      </c>
    </row>
    <row r="6" spans="1:3">
      <c r="A6" s="4" t="s">
        <v>1575</v>
      </c>
      <c r="B6" s="5" t="n">
        <v>14361</v>
      </c>
      <c r="C6" s="5" t="n">
        <v>0</v>
      </c>
    </row>
    <row r="7" spans="1:3">
      <c r="A7" s="3" t="s">
        <v>1576</v>
      </c>
    </row>
    <row r="8" spans="1:3">
      <c r="A8" s="4" t="s">
        <v>1577</v>
      </c>
      <c r="B8" s="5" t="n">
        <v>26229</v>
      </c>
      <c r="C8" s="5" t="n">
        <v>76981</v>
      </c>
    </row>
    <row r="9" spans="1:3">
      <c r="A9" s="4" t="s">
        <v>1578</v>
      </c>
      <c r="B9" s="5" t="n">
        <v>4123</v>
      </c>
      <c r="C9" s="5" t="n">
        <v>14300</v>
      </c>
    </row>
    <row r="10" spans="1:3">
      <c r="A10" s="4" t="s">
        <v>1579</v>
      </c>
      <c r="B10" s="5" t="n">
        <v>1112</v>
      </c>
      <c r="C10" s="5" t="n">
        <v>0</v>
      </c>
    </row>
    <row r="11" spans="1:3">
      <c r="A11" s="4" t="s">
        <v>1580</v>
      </c>
      <c r="B11" s="5" t="n">
        <v>228337</v>
      </c>
      <c r="C11" s="5" t="n">
        <v>207361</v>
      </c>
    </row>
    <row r="12" spans="1:3">
      <c r="A12" s="4" t="s">
        <v>1581</v>
      </c>
      <c r="B12" s="5" t="n">
        <v>1983</v>
      </c>
      <c r="C12" s="5" t="n">
        <v>4160</v>
      </c>
    </row>
    <row r="13" spans="1:3">
      <c r="A13" s="4" t="s">
        <v>1582</v>
      </c>
      <c r="B13" s="5" t="n">
        <v>4734</v>
      </c>
      <c r="C13" s="5" t="n">
        <v>17759</v>
      </c>
    </row>
    <row r="14" spans="1:3">
      <c r="A14" s="3" t="s">
        <v>1583</v>
      </c>
    </row>
    <row r="15" spans="1:3">
      <c r="A15" s="4" t="s">
        <v>1584</v>
      </c>
      <c r="B15" s="5" t="n">
        <v>11411</v>
      </c>
      <c r="C15" s="5" t="n">
        <v>0</v>
      </c>
    </row>
    <row r="16" spans="1:3">
      <c r="A16" s="4" t="s">
        <v>1585</v>
      </c>
      <c r="B16" s="7" t="n">
        <v>28817</v>
      </c>
      <c r="C16" s="7" t="n">
        <v>3165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86</v>
      </c>
      <c r="B1" s="2" t="s">
        <v>1</v>
      </c>
    </row>
    <row r="2" spans="1:2">
      <c r="B2" s="2" t="s">
        <v>506</v>
      </c>
    </row>
    <row r="3" spans="1:2">
      <c r="A3" s="3" t="s">
        <v>1587</v>
      </c>
    </row>
    <row r="4" spans="1:2">
      <c r="A4" s="4" t="s">
        <v>1588</v>
      </c>
      <c r="B4" s="7" t="n">
        <v>2500000</v>
      </c>
    </row>
    <row r="5" spans="1:2">
      <c r="A5" s="4" t="s">
        <v>1589</v>
      </c>
      <c r="B5" s="4" t="s">
        <v>932</v>
      </c>
    </row>
    <row r="6" spans="1:2">
      <c r="A6" s="4" t="s">
        <v>1190</v>
      </c>
    </row>
    <row r="7" spans="1:2">
      <c r="A7" s="3" t="s">
        <v>1587</v>
      </c>
    </row>
    <row r="8" spans="1:2">
      <c r="A8" s="4" t="s">
        <v>1589</v>
      </c>
      <c r="B8" s="4" t="s">
        <v>514</v>
      </c>
    </row>
    <row r="9" spans="1:2">
      <c r="A9" s="4" t="s">
        <v>1590</v>
      </c>
    </row>
    <row r="10" spans="1:2">
      <c r="A10" s="3" t="s">
        <v>1587</v>
      </c>
    </row>
    <row r="11" spans="1:2">
      <c r="A11" s="4" t="s">
        <v>1589</v>
      </c>
      <c r="B11" s="4" t="s">
        <v>1591</v>
      </c>
    </row>
    <row r="12" spans="1:2">
      <c r="A12" s="4" t="s">
        <v>515</v>
      </c>
    </row>
    <row r="13" spans="1:2">
      <c r="A13" s="3" t="s">
        <v>1587</v>
      </c>
    </row>
    <row r="14" spans="1:2">
      <c r="A14" s="4" t="s">
        <v>1592</v>
      </c>
      <c r="B14" s="4" t="s">
        <v>1593</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2</v>
      </c>
      <c r="C1" s="2" t="s">
        <v>27</v>
      </c>
    </row>
    <row r="2" spans="1:3">
      <c r="A2" s="3" t="s">
        <v>1595</v>
      </c>
    </row>
    <row r="3" spans="1:3">
      <c r="A3" s="4" t="s">
        <v>1596</v>
      </c>
      <c r="B3" s="7" t="n">
        <v>555214</v>
      </c>
      <c r="C3" s="7" t="n">
        <v>487535</v>
      </c>
    </row>
    <row r="4" spans="1:3">
      <c r="A4" s="4" t="s">
        <v>1597</v>
      </c>
      <c r="B4" s="7" t="n">
        <v>213379</v>
      </c>
      <c r="C4" s="7" t="n">
        <v>182818</v>
      </c>
    </row>
    <row r="5" spans="1:3">
      <c r="A5" s="4" t="s">
        <v>1598</v>
      </c>
      <c r="B5" s="4" t="s">
        <v>1599</v>
      </c>
      <c r="C5" s="4" t="s">
        <v>597</v>
      </c>
    </row>
    <row r="6" spans="1:3">
      <c r="A6" s="4" t="s">
        <v>1600</v>
      </c>
      <c r="B6" s="4" t="s">
        <v>1593</v>
      </c>
      <c r="C6" s="4" t="s">
        <v>1593</v>
      </c>
    </row>
    <row r="7" spans="1:3">
      <c r="A7" s="4" t="s">
        <v>1601</v>
      </c>
      <c r="B7" s="7" t="n">
        <v>100478</v>
      </c>
      <c r="C7" s="7" t="n">
        <v>73252</v>
      </c>
    </row>
    <row r="8" spans="1:3">
      <c r="A8" s="4" t="s">
        <v>1602</v>
      </c>
      <c r="B8" s="7" t="n">
        <v>28983</v>
      </c>
      <c r="C8" s="7" t="n">
        <v>2524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03</v>
      </c>
      <c r="B1" s="2" t="s">
        <v>1604</v>
      </c>
      <c r="C1" s="2" t="s">
        <v>1</v>
      </c>
    </row>
    <row r="2" spans="1:3">
      <c r="B2" s="2" t="s">
        <v>1605</v>
      </c>
      <c r="C2" s="2" t="s">
        <v>506</v>
      </c>
    </row>
    <row r="3" spans="1:3">
      <c r="A3" s="3" t="s">
        <v>1606</v>
      </c>
    </row>
    <row r="4" spans="1:3">
      <c r="A4" s="4" t="s">
        <v>1136</v>
      </c>
      <c r="C4" s="4" t="s">
        <v>1137</v>
      </c>
    </row>
    <row r="5" spans="1:3">
      <c r="A5" s="4" t="s">
        <v>1607</v>
      </c>
    </row>
    <row r="6" spans="1:3">
      <c r="A6" s="3" t="s">
        <v>1606</v>
      </c>
    </row>
    <row r="7" spans="1:3">
      <c r="A7" s="4" t="s">
        <v>1608</v>
      </c>
      <c r="C7" s="10" t="n">
        <v>578.5</v>
      </c>
    </row>
    <row r="8" spans="1:3">
      <c r="A8" s="4" t="s">
        <v>1609</v>
      </c>
    </row>
    <row r="9" spans="1:3">
      <c r="A9" s="3" t="s">
        <v>1606</v>
      </c>
    </row>
    <row r="10" spans="1:3">
      <c r="A10" s="4" t="s">
        <v>1136</v>
      </c>
      <c r="B10" s="4" t="s">
        <v>1610</v>
      </c>
    </row>
    <row r="11" spans="1:3">
      <c r="A11" s="4" t="s">
        <v>1611</v>
      </c>
    </row>
    <row r="12" spans="1:3">
      <c r="A12" s="3" t="s">
        <v>1606</v>
      </c>
    </row>
    <row r="13" spans="1:3">
      <c r="A13" s="4" t="s">
        <v>1612</v>
      </c>
      <c r="B13" s="5" t="n">
        <v>4</v>
      </c>
    </row>
    <row r="14" spans="1:3">
      <c r="A14" s="4" t="s">
        <v>1613</v>
      </c>
      <c r="B14" s="7" t="n">
        <v>300</v>
      </c>
    </row>
    <row r="15" spans="1:3">
      <c r="A15" s="4" t="s">
        <v>1614</v>
      </c>
    </row>
    <row r="16" spans="1:3">
      <c r="A16" s="3" t="s">
        <v>1606</v>
      </c>
    </row>
    <row r="17" spans="1:3">
      <c r="A17" s="4" t="s">
        <v>1615</v>
      </c>
      <c r="B17" s="12" t="n">
        <v>200.5</v>
      </c>
    </row>
    <row r="18" spans="1:3">
      <c r="A18" s="4" t="s">
        <v>1616</v>
      </c>
      <c r="B18" s="10" t="n">
        <v>57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8929</v>
      </c>
      <c r="C3" s="7" t="n">
        <v>77647</v>
      </c>
    </row>
    <row r="4" spans="1:3">
      <c r="A4" s="4" t="s">
        <v>30</v>
      </c>
      <c r="B4" s="5" t="n">
        <v>26736</v>
      </c>
      <c r="C4" s="5" t="n">
        <v>18398</v>
      </c>
    </row>
    <row r="5" spans="1:3">
      <c r="A5" s="4" t="s">
        <v>31</v>
      </c>
      <c r="B5" s="5" t="n">
        <v>2126507</v>
      </c>
      <c r="C5" s="5" t="n">
        <v>989461</v>
      </c>
    </row>
    <row r="6" spans="1:3">
      <c r="A6" s="4" t="s">
        <v>32</v>
      </c>
      <c r="B6" s="5" t="n">
        <v>1949432</v>
      </c>
      <c r="C6" s="5" t="n">
        <v>1269515</v>
      </c>
    </row>
    <row r="7" spans="1:3">
      <c r="A7" s="4" t="s">
        <v>33</v>
      </c>
      <c r="B7" s="5" t="n">
        <v>633168</v>
      </c>
      <c r="C7" s="5" t="n">
        <v>1089473</v>
      </c>
    </row>
    <row r="8" spans="1:3">
      <c r="A8" s="4" t="s">
        <v>34</v>
      </c>
      <c r="B8" s="5" t="n">
        <v>223275</v>
      </c>
      <c r="C8" s="5" t="n">
        <v>236534</v>
      </c>
    </row>
    <row r="9" spans="1:3">
      <c r="A9" s="4" t="s">
        <v>35</v>
      </c>
      <c r="B9" s="5" t="n">
        <v>143577</v>
      </c>
      <c r="C9" s="5" t="n">
        <v>113881</v>
      </c>
    </row>
    <row r="10" spans="1:3">
      <c r="A10" s="4" t="s">
        <v>36</v>
      </c>
      <c r="B10" s="5" t="n">
        <v>18749</v>
      </c>
      <c r="C10" s="5" t="n">
        <v>0</v>
      </c>
    </row>
    <row r="11" spans="1:3">
      <c r="A11" s="4" t="s">
        <v>37</v>
      </c>
      <c r="B11" s="5" t="n">
        <v>95605</v>
      </c>
      <c r="C11" s="5" t="n">
        <v>162865</v>
      </c>
    </row>
    <row r="12" spans="1:3">
      <c r="A12" s="4" t="s">
        <v>38</v>
      </c>
      <c r="B12" s="5" t="n">
        <v>45971</v>
      </c>
      <c r="C12" s="5" t="n">
        <v>44224</v>
      </c>
    </row>
    <row r="13" spans="1:3">
      <c r="A13" s="4" t="s">
        <v>39</v>
      </c>
      <c r="B13" s="5" t="n">
        <v>662624</v>
      </c>
      <c r="C13" s="5" t="n">
        <v>588867</v>
      </c>
    </row>
    <row r="14" spans="1:3">
      <c r="A14" s="4" t="s">
        <v>40</v>
      </c>
      <c r="B14" s="5" t="n">
        <v>1109741</v>
      </c>
      <c r="C14" s="5" t="n">
        <v>844781</v>
      </c>
    </row>
    <row r="15" spans="1:3">
      <c r="A15" s="4" t="s">
        <v>41</v>
      </c>
      <c r="B15" s="5" t="n">
        <v>48056</v>
      </c>
      <c r="C15" s="5" t="n">
        <v>77158</v>
      </c>
    </row>
    <row r="16" spans="1:3">
      <c r="A16" s="4" t="s">
        <v>42</v>
      </c>
      <c r="B16" s="5" t="n">
        <v>92857</v>
      </c>
      <c r="C16" s="5" t="n">
        <v>87975</v>
      </c>
    </row>
    <row r="17" spans="1:3">
      <c r="A17" s="4" t="s">
        <v>43</v>
      </c>
      <c r="B17" s="5" t="n">
        <v>7267578</v>
      </c>
      <c r="C17" s="5" t="n">
        <v>5604933</v>
      </c>
    </row>
    <row r="18" spans="1:3">
      <c r="A18" s="3" t="s">
        <v>44</v>
      </c>
    </row>
    <row r="19" spans="1:3">
      <c r="A19" s="4" t="s">
        <v>45</v>
      </c>
      <c r="B19" s="5" t="n">
        <v>4394500</v>
      </c>
      <c r="C19" s="5" t="n">
        <v>3180886</v>
      </c>
    </row>
    <row r="20" spans="1:3">
      <c r="A20" s="4" t="s">
        <v>46</v>
      </c>
      <c r="B20" s="5" t="n">
        <v>31578</v>
      </c>
      <c r="C20" s="5" t="n">
        <v>44488</v>
      </c>
    </row>
    <row r="21" spans="1:3">
      <c r="A21" s="4" t="s">
        <v>47</v>
      </c>
      <c r="B21" s="5" t="n">
        <v>248053</v>
      </c>
      <c r="C21" s="5" t="n">
        <v>247186</v>
      </c>
    </row>
    <row r="22" spans="1:3">
      <c r="A22" s="4" t="s">
        <v>48</v>
      </c>
      <c r="B22" s="5" t="n">
        <v>445318</v>
      </c>
      <c r="C22" s="5" t="n">
        <v>0</v>
      </c>
    </row>
    <row r="23" spans="1:3">
      <c r="A23" s="4" t="s">
        <v>49</v>
      </c>
      <c r="B23" s="5" t="n">
        <v>278113</v>
      </c>
      <c r="C23" s="5" t="n">
        <v>307419</v>
      </c>
    </row>
    <row r="24" spans="1:3">
      <c r="A24" s="4" t="s">
        <v>50</v>
      </c>
      <c r="B24" s="5" t="n">
        <v>8821</v>
      </c>
      <c r="C24" s="5" t="n">
        <v>7070</v>
      </c>
    </row>
    <row r="25" spans="1:3">
      <c r="A25" s="4" t="s">
        <v>51</v>
      </c>
      <c r="B25" s="5" t="n">
        <v>11880</v>
      </c>
      <c r="C25" s="5" t="n">
        <v>1306</v>
      </c>
    </row>
    <row r="26" spans="1:3">
      <c r="A26" s="4" t="s">
        <v>52</v>
      </c>
      <c r="B26" s="5" t="n">
        <v>70362</v>
      </c>
      <c r="C26" s="5" t="n">
        <v>64751</v>
      </c>
    </row>
    <row r="27" spans="1:3">
      <c r="A27" s="4" t="s">
        <v>53</v>
      </c>
      <c r="B27" s="5" t="n">
        <v>52382</v>
      </c>
      <c r="C27" s="5" t="n">
        <v>27317</v>
      </c>
    </row>
    <row r="28" spans="1:3">
      <c r="A28" s="4" t="s">
        <v>54</v>
      </c>
      <c r="B28" s="5" t="n">
        <v>7413</v>
      </c>
      <c r="C28" s="5" t="n">
        <v>8678</v>
      </c>
    </row>
    <row r="29" spans="1:3">
      <c r="A29" s="4" t="s">
        <v>55</v>
      </c>
      <c r="B29" s="5" t="n">
        <v>5709015</v>
      </c>
      <c r="C29" s="5" t="n">
        <v>4060348</v>
      </c>
    </row>
    <row r="30" spans="1:3">
      <c r="A30" s="4" t="s">
        <v>56</v>
      </c>
      <c r="B30" s="5" t="n">
        <v>0</v>
      </c>
      <c r="C30" s="5" t="n">
        <v>0</v>
      </c>
    </row>
    <row r="31" spans="1:3">
      <c r="A31" s="3" t="s">
        <v>57</v>
      </c>
    </row>
    <row r="32" spans="1:3">
      <c r="A32" s="4" t="s">
        <v>58</v>
      </c>
      <c r="B32" s="5" t="n">
        <v>299707</v>
      </c>
      <c r="C32" s="5" t="n">
        <v>299707</v>
      </c>
    </row>
    <row r="33" spans="1:3">
      <c r="A33" s="4" t="s">
        <v>59</v>
      </c>
      <c r="B33" s="5" t="n">
        <v>610</v>
      </c>
      <c r="C33" s="5" t="n">
        <v>613</v>
      </c>
    </row>
    <row r="34" spans="1:3">
      <c r="A34" s="4" t="s">
        <v>60</v>
      </c>
      <c r="B34" s="5" t="n">
        <v>1284537</v>
      </c>
      <c r="C34" s="5" t="n">
        <v>1290931</v>
      </c>
    </row>
    <row r="35" spans="1:3">
      <c r="A35" s="4" t="s">
        <v>61</v>
      </c>
      <c r="B35" s="5" t="n">
        <v>-26291</v>
      </c>
      <c r="C35" s="5" t="n">
        <v>-46666</v>
      </c>
    </row>
    <row r="36" spans="1:3">
      <c r="A36" s="4" t="s">
        <v>62</v>
      </c>
      <c r="B36" s="5" t="n">
        <v>1558563</v>
      </c>
      <c r="C36" s="5" t="n">
        <v>1544585</v>
      </c>
    </row>
    <row r="37" spans="1:3">
      <c r="A37" s="4" t="s">
        <v>63</v>
      </c>
      <c r="B37" s="5" t="n">
        <v>7267578</v>
      </c>
      <c r="C37" s="5" t="n">
        <v>5604933</v>
      </c>
    </row>
    <row r="38" spans="1:3">
      <c r="A38" s="4" t="s">
        <v>64</v>
      </c>
    </row>
    <row r="39" spans="1:3">
      <c r="A39" s="3" t="s">
        <v>28</v>
      </c>
    </row>
    <row r="40" spans="1:3">
      <c r="A40" s="4" t="s">
        <v>33</v>
      </c>
      <c r="B40" s="5" t="n">
        <v>292174</v>
      </c>
      <c r="C40" s="5" t="n">
        <v>321040</v>
      </c>
    </row>
    <row r="41" spans="1:3">
      <c r="A41" s="4" t="s">
        <v>35</v>
      </c>
      <c r="B41" s="5" t="n">
        <v>126354</v>
      </c>
      <c r="C41" s="5" t="n">
        <v>98640</v>
      </c>
    </row>
    <row r="42" spans="1:3">
      <c r="A42" s="4" t="s">
        <v>39</v>
      </c>
      <c r="B42" s="5" t="n">
        <v>662624</v>
      </c>
      <c r="C42" s="5" t="n">
        <v>588867</v>
      </c>
    </row>
    <row r="43" spans="1:3">
      <c r="A43" s="4" t="s">
        <v>65</v>
      </c>
      <c r="B43" s="5" t="n">
        <v>855</v>
      </c>
      <c r="C43" s="5" t="n">
        <v>904</v>
      </c>
    </row>
    <row r="44" spans="1:3">
      <c r="A44" s="4" t="s">
        <v>66</v>
      </c>
      <c r="B44" s="5" t="n">
        <v>1082007</v>
      </c>
      <c r="C44" s="5" t="n">
        <v>1009451</v>
      </c>
    </row>
    <row r="45" spans="1:3">
      <c r="A45" s="3" t="s">
        <v>44</v>
      </c>
    </row>
    <row r="46" spans="1:3">
      <c r="A46" s="4" t="s">
        <v>49</v>
      </c>
      <c r="B46" s="5" t="n">
        <v>278113</v>
      </c>
      <c r="C46" s="5" t="n">
        <v>307419</v>
      </c>
    </row>
    <row r="47" spans="1:3">
      <c r="A47" s="4" t="s">
        <v>50</v>
      </c>
      <c r="B47" s="5" t="n">
        <v>8821</v>
      </c>
      <c r="C47" s="5" t="n">
        <v>7070</v>
      </c>
    </row>
    <row r="48" spans="1:3">
      <c r="A48" s="4" t="s">
        <v>67</v>
      </c>
      <c r="B48" s="5" t="n">
        <v>855</v>
      </c>
      <c r="C48" s="5" t="n">
        <v>904</v>
      </c>
    </row>
    <row r="49" spans="1:3">
      <c r="A49" s="3" t="s">
        <v>57</v>
      </c>
    </row>
    <row r="50" spans="1:3">
      <c r="A50" s="4" t="s">
        <v>68</v>
      </c>
      <c r="B50" s="5" t="n">
        <v>287789</v>
      </c>
      <c r="C50" s="5" t="n">
        <v>315393</v>
      </c>
    </row>
    <row r="51" spans="1:3">
      <c r="A51" s="4" t="s">
        <v>69</v>
      </c>
    </row>
    <row r="52" spans="1:3">
      <c r="A52" s="3" t="s">
        <v>28</v>
      </c>
    </row>
    <row r="53" spans="1:3">
      <c r="A53" s="4" t="s">
        <v>34</v>
      </c>
      <c r="B53" s="5" t="n">
        <v>223275</v>
      </c>
      <c r="C53" s="5" t="n">
        <v>236534</v>
      </c>
    </row>
    <row r="54" spans="1:3">
      <c r="A54" s="4" t="s">
        <v>70</v>
      </c>
      <c r="B54" s="5" t="n">
        <v>2351</v>
      </c>
      <c r="C54" s="5" t="n">
        <v>4154</v>
      </c>
    </row>
    <row r="55" spans="1:3">
      <c r="A55" s="3" t="s">
        <v>44</v>
      </c>
    </row>
    <row r="56" spans="1:3">
      <c r="A56" s="4" t="s">
        <v>45</v>
      </c>
      <c r="B56" s="5" t="n">
        <v>133128</v>
      </c>
      <c r="C56" s="5" t="n">
        <v>144128</v>
      </c>
    </row>
    <row r="57" spans="1:3">
      <c r="A57" s="4" t="s">
        <v>71</v>
      </c>
      <c r="B57" s="7" t="n">
        <v>27467</v>
      </c>
      <c r="C57" s="7" t="n">
        <v>27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3" t="s">
        <v>243</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43</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v>
      </c>
    </row>
    <row r="3" spans="1:2">
      <c r="A3" s="3" t="s">
        <v>243</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43</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43</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4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43</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2</v>
      </c>
      <c r="B1" s="2" t="s">
        <v>2</v>
      </c>
      <c r="C1" s="2" t="s">
        <v>27</v>
      </c>
    </row>
    <row r="2" spans="1:3">
      <c r="A2" s="4" t="s">
        <v>73</v>
      </c>
      <c r="B2" s="7" t="n">
        <v>1930547000</v>
      </c>
      <c r="C2" s="7" t="n">
        <v>1249277000</v>
      </c>
    </row>
    <row r="3" spans="1:3">
      <c r="A3" s="4" t="s">
        <v>74</v>
      </c>
      <c r="B3" s="5" t="n">
        <v>624267000</v>
      </c>
      <c r="C3" s="5" t="n">
        <v>1081893000</v>
      </c>
    </row>
    <row r="4" spans="1:3">
      <c r="A4" s="4" t="s">
        <v>75</v>
      </c>
      <c r="B4" s="5" t="n">
        <v>27710000</v>
      </c>
      <c r="C4" s="5" t="n">
        <v>26058000</v>
      </c>
    </row>
    <row r="5" spans="1:3">
      <c r="A5" s="4" t="s">
        <v>76</v>
      </c>
      <c r="B5" s="5" t="n">
        <v>69399000</v>
      </c>
      <c r="C5" s="5" t="n">
        <v>124532000</v>
      </c>
    </row>
    <row r="6" spans="1:3">
      <c r="A6" s="4" t="s">
        <v>77</v>
      </c>
      <c r="B6" s="5" t="n">
        <v>378090000</v>
      </c>
      <c r="C6" s="5" t="n">
        <v>400778000</v>
      </c>
    </row>
    <row r="7" spans="1:3">
      <c r="A7" s="4" t="s">
        <v>78</v>
      </c>
      <c r="B7" s="5" t="n">
        <v>1109741000</v>
      </c>
      <c r="C7" s="5" t="n">
        <v>91459000</v>
      </c>
    </row>
    <row r="8" spans="1:3">
      <c r="A8" s="4" t="s">
        <v>79</v>
      </c>
      <c r="B8" s="7" t="n">
        <v>1090406000</v>
      </c>
      <c r="C8" s="7" t="n">
        <v>831892000</v>
      </c>
    </row>
    <row r="9" spans="1:3">
      <c r="A9" s="4" t="s">
        <v>80</v>
      </c>
      <c r="B9" s="8" t="n">
        <v>0.01</v>
      </c>
      <c r="C9" s="8" t="n">
        <v>0.01</v>
      </c>
    </row>
    <row r="10" spans="1:3">
      <c r="A10" s="4" t="s">
        <v>81</v>
      </c>
      <c r="B10" s="5" t="n">
        <v>100000000</v>
      </c>
      <c r="C10" s="5" t="n">
        <v>100000000</v>
      </c>
    </row>
    <row r="11" spans="1:3">
      <c r="A11" s="4" t="s">
        <v>82</v>
      </c>
      <c r="B11" s="5" t="n">
        <v>12400000</v>
      </c>
      <c r="C11" s="5" t="n">
        <v>12400000</v>
      </c>
    </row>
    <row r="12" spans="1:3">
      <c r="A12" s="4" t="s">
        <v>83</v>
      </c>
      <c r="B12" s="5" t="n">
        <v>12400000</v>
      </c>
      <c r="C12" s="5" t="n">
        <v>12400000</v>
      </c>
    </row>
    <row r="13" spans="1:3">
      <c r="A13" s="4" t="s">
        <v>84</v>
      </c>
      <c r="B13" s="7" t="n">
        <v>310000000</v>
      </c>
      <c r="C13" s="7" t="n">
        <v>310000000</v>
      </c>
    </row>
    <row r="14" spans="1:3">
      <c r="A14" s="4" t="s">
        <v>85</v>
      </c>
      <c r="B14" s="5" t="n">
        <v>500000000</v>
      </c>
      <c r="C14" s="5" t="n">
        <v>500000000</v>
      </c>
    </row>
    <row r="15" spans="1:3">
      <c r="A15" s="4" t="s">
        <v>86</v>
      </c>
      <c r="B15" s="8" t="n">
        <v>0.01</v>
      </c>
      <c r="C15" s="8" t="n">
        <v>0.01</v>
      </c>
    </row>
    <row r="16" spans="1:3">
      <c r="A16" s="4" t="s">
        <v>87</v>
      </c>
      <c r="B16" s="5" t="n">
        <v>60951444</v>
      </c>
      <c r="C16" s="5" t="n">
        <v>61334087</v>
      </c>
    </row>
    <row r="17" spans="1:3">
      <c r="A17" s="4" t="s">
        <v>88</v>
      </c>
      <c r="B17" s="5" t="n">
        <v>60951444</v>
      </c>
      <c r="C17" s="5" t="n">
        <v>61334087</v>
      </c>
    </row>
    <row r="18" spans="1:3">
      <c r="A18" s="4" t="s">
        <v>89</v>
      </c>
    </row>
    <row r="19" spans="1:3">
      <c r="A19" s="4" t="s">
        <v>76</v>
      </c>
      <c r="B19" s="7" t="n">
        <v>69399000</v>
      </c>
      <c r="C19" s="7" t="n">
        <v>124532000</v>
      </c>
    </row>
    <row r="20" spans="1:3">
      <c r="A20" s="4" t="s">
        <v>90</v>
      </c>
    </row>
    <row r="21" spans="1:3">
      <c r="A21" s="4" t="s">
        <v>76</v>
      </c>
      <c r="B21" s="7" t="n">
        <v>31795000</v>
      </c>
      <c r="C21" s="7" t="n">
        <v>311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4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44394</v>
      </c>
      <c r="C4" s="7" t="n">
        <v>21876</v>
      </c>
      <c r="D4" s="7" t="n">
        <v>128135</v>
      </c>
      <c r="E4" s="7" t="n">
        <v>49325</v>
      </c>
    </row>
    <row r="5" spans="1:5">
      <c r="A5" s="4" t="s">
        <v>96</v>
      </c>
      <c r="B5" s="5" t="n">
        <v>24810</v>
      </c>
      <c r="C5" s="5" t="n">
        <v>17967</v>
      </c>
      <c r="D5" s="5" t="n">
        <v>41579</v>
      </c>
      <c r="E5" s="5" t="n">
        <v>54284</v>
      </c>
    </row>
    <row r="6" spans="1:5">
      <c r="A6" s="4" t="s">
        <v>97</v>
      </c>
      <c r="B6" s="5" t="n">
        <v>12424</v>
      </c>
      <c r="C6" s="5" t="n">
        <v>11744</v>
      </c>
      <c r="D6" s="5" t="n">
        <v>28311</v>
      </c>
      <c r="E6" s="5" t="n">
        <v>30501</v>
      </c>
    </row>
    <row r="7" spans="1:5">
      <c r="A7" s="4" t="s">
        <v>98</v>
      </c>
      <c r="B7" s="5" t="n">
        <v>9683</v>
      </c>
      <c r="C7" s="5" t="n">
        <v>13834</v>
      </c>
      <c r="D7" s="5" t="n">
        <v>35210</v>
      </c>
      <c r="E7" s="5" t="n">
        <v>58147</v>
      </c>
    </row>
    <row r="8" spans="1:5">
      <c r="A8" s="4" t="s">
        <v>99</v>
      </c>
      <c r="B8" s="5" t="n">
        <v>62324</v>
      </c>
      <c r="C8" s="5" t="n">
        <v>51577</v>
      </c>
      <c r="D8" s="5" t="n">
        <v>155648</v>
      </c>
      <c r="E8" s="5" t="n">
        <v>152063</v>
      </c>
    </row>
    <row r="9" spans="1:5">
      <c r="A9" s="3" t="s">
        <v>100</v>
      </c>
    </row>
    <row r="10" spans="1:5">
      <c r="A10" s="4" t="s">
        <v>101</v>
      </c>
      <c r="B10" s="5" t="n">
        <v>46609</v>
      </c>
      <c r="C10" s="5" t="n">
        <v>40277</v>
      </c>
      <c r="D10" s="5" t="n">
        <v>121490</v>
      </c>
      <c r="E10" s="5" t="n">
        <v>115882</v>
      </c>
    </row>
    <row r="11" spans="1:5">
      <c r="A11" s="4" t="s">
        <v>102</v>
      </c>
      <c r="B11" s="5" t="n">
        <v>15715</v>
      </c>
      <c r="C11" s="5" t="n">
        <v>11300</v>
      </c>
      <c r="D11" s="5" t="n">
        <v>34158</v>
      </c>
      <c r="E11" s="5" t="n">
        <v>36181</v>
      </c>
    </row>
    <row r="12" spans="1:5">
      <c r="A12" s="4" t="s">
        <v>103</v>
      </c>
      <c r="B12" s="5" t="n">
        <v>-310</v>
      </c>
      <c r="C12" s="5" t="n">
        <v>-3143</v>
      </c>
      <c r="D12" s="5" t="n">
        <v>-5833</v>
      </c>
      <c r="E12" s="5" t="n">
        <v>-10854</v>
      </c>
    </row>
    <row r="13" spans="1:5">
      <c r="A13" s="4" t="s">
        <v>42</v>
      </c>
      <c r="B13" s="5" t="n">
        <v>1785</v>
      </c>
      <c r="C13" s="5" t="n">
        <v>2226</v>
      </c>
      <c r="D13" s="5" t="n">
        <v>5605</v>
      </c>
      <c r="E13" s="5" t="n">
        <v>6653</v>
      </c>
    </row>
    <row r="14" spans="1:5">
      <c r="A14" s="4" t="s">
        <v>94</v>
      </c>
      <c r="B14" s="5" t="n">
        <v>108501</v>
      </c>
      <c r="C14" s="5" t="n">
        <v>75804</v>
      </c>
      <c r="D14" s="5" t="n">
        <v>267165</v>
      </c>
      <c r="E14" s="5" t="n">
        <v>224237</v>
      </c>
    </row>
    <row r="15" spans="1:5">
      <c r="A15" s="3" t="s">
        <v>104</v>
      </c>
    </row>
    <row r="16" spans="1:5">
      <c r="A16" s="4" t="s">
        <v>105</v>
      </c>
      <c r="B16" s="5" t="n">
        <v>26256</v>
      </c>
      <c r="C16" s="5" t="n">
        <v>23507</v>
      </c>
      <c r="D16" s="5" t="n">
        <v>52759</v>
      </c>
      <c r="E16" s="5" t="n">
        <v>61184</v>
      </c>
    </row>
    <row r="17" spans="1:5">
      <c r="A17" s="4" t="s">
        <v>106</v>
      </c>
      <c r="B17" s="5" t="n">
        <v>10071</v>
      </c>
      <c r="C17" s="5" t="n">
        <v>11402</v>
      </c>
      <c r="D17" s="5" t="n">
        <v>30521</v>
      </c>
      <c r="E17" s="5" t="n">
        <v>31987</v>
      </c>
    </row>
    <row r="18" spans="1:5">
      <c r="A18" s="4" t="s">
        <v>107</v>
      </c>
      <c r="B18" s="5" t="n">
        <v>6482</v>
      </c>
      <c r="C18" s="5" t="n">
        <v>6038</v>
      </c>
      <c r="D18" s="5" t="n">
        <v>17906</v>
      </c>
      <c r="E18" s="5" t="n">
        <v>16684</v>
      </c>
    </row>
    <row r="19" spans="1:5">
      <c r="A19" s="4" t="s">
        <v>108</v>
      </c>
      <c r="B19" s="5" t="n">
        <v>2747</v>
      </c>
      <c r="C19" s="5" t="n">
        <v>864</v>
      </c>
      <c r="D19" s="5" t="n">
        <v>6899</v>
      </c>
      <c r="E19" s="5" t="n">
        <v>4556</v>
      </c>
    </row>
    <row r="20" spans="1:5">
      <c r="A20" s="4" t="s">
        <v>109</v>
      </c>
      <c r="B20" s="5" t="n">
        <v>2616</v>
      </c>
      <c r="C20" s="5" t="n">
        <v>1331</v>
      </c>
      <c r="D20" s="5" t="n">
        <v>5692</v>
      </c>
      <c r="E20" s="5" t="n">
        <v>5531</v>
      </c>
    </row>
    <row r="21" spans="1:5">
      <c r="A21" s="4" t="s">
        <v>110</v>
      </c>
      <c r="B21" s="5" t="n">
        <v>1924</v>
      </c>
      <c r="C21" s="5" t="n">
        <v>1067</v>
      </c>
      <c r="D21" s="5" t="n">
        <v>5412</v>
      </c>
      <c r="E21" s="5" t="n">
        <v>4918</v>
      </c>
    </row>
    <row r="22" spans="1:5">
      <c r="A22" s="4" t="s">
        <v>111</v>
      </c>
      <c r="B22" s="5" t="n">
        <v>1713</v>
      </c>
      <c r="C22" s="5" t="n">
        <v>1898</v>
      </c>
      <c r="D22" s="5" t="n">
        <v>4452</v>
      </c>
      <c r="E22" s="5" t="n">
        <v>4339</v>
      </c>
    </row>
    <row r="23" spans="1:5">
      <c r="A23" s="4" t="s">
        <v>112</v>
      </c>
      <c r="B23" s="5" t="n">
        <v>2136</v>
      </c>
      <c r="C23" s="5" t="n">
        <v>2230</v>
      </c>
      <c r="D23" s="5" t="n">
        <v>3980</v>
      </c>
      <c r="E23" s="5" t="n">
        <v>5735</v>
      </c>
    </row>
    <row r="24" spans="1:5">
      <c r="A24" s="4" t="s">
        <v>42</v>
      </c>
      <c r="B24" s="5" t="n">
        <v>2894</v>
      </c>
      <c r="C24" s="5" t="n">
        <v>3301</v>
      </c>
      <c r="D24" s="5" t="n">
        <v>7758</v>
      </c>
      <c r="E24" s="5" t="n">
        <v>10704</v>
      </c>
    </row>
    <row r="25" spans="1:5">
      <c r="A25" s="4" t="s">
        <v>113</v>
      </c>
      <c r="B25" s="5" t="n">
        <v>56839</v>
      </c>
      <c r="C25" s="5" t="n">
        <v>51638</v>
      </c>
      <c r="D25" s="5" t="n">
        <v>135379</v>
      </c>
      <c r="E25" s="5" t="n">
        <v>145638</v>
      </c>
    </row>
    <row r="26" spans="1:5">
      <c r="A26" s="4" t="s">
        <v>114</v>
      </c>
      <c r="B26" s="5" t="n">
        <v>51662</v>
      </c>
      <c r="C26" s="5" t="n">
        <v>24166</v>
      </c>
      <c r="D26" s="5" t="n">
        <v>131786</v>
      </c>
      <c r="E26" s="5" t="n">
        <v>78599</v>
      </c>
    </row>
    <row r="27" spans="1:5">
      <c r="A27" s="4" t="s">
        <v>115</v>
      </c>
      <c r="B27" s="5" t="n">
        <v>5100</v>
      </c>
      <c r="C27" s="5" t="n">
        <v>4771</v>
      </c>
      <c r="D27" s="5" t="n">
        <v>20613</v>
      </c>
      <c r="E27" s="5" t="n">
        <v>1688</v>
      </c>
    </row>
    <row r="28" spans="1:5">
      <c r="A28" s="4" t="s">
        <v>116</v>
      </c>
      <c r="B28" s="5" t="n">
        <v>46562</v>
      </c>
      <c r="C28" s="5" t="n">
        <v>19395</v>
      </c>
      <c r="D28" s="5" t="n">
        <v>111173</v>
      </c>
      <c r="E28" s="5" t="n">
        <v>76911</v>
      </c>
    </row>
    <row r="29" spans="1:5">
      <c r="A29" s="4" t="s">
        <v>117</v>
      </c>
      <c r="B29" s="5" t="n">
        <v>6235</v>
      </c>
      <c r="C29" s="5" t="n">
        <v>6125</v>
      </c>
      <c r="D29" s="5" t="n">
        <v>18703</v>
      </c>
      <c r="E29" s="5" t="n">
        <v>9032</v>
      </c>
    </row>
    <row r="30" spans="1:5">
      <c r="A30" s="4" t="s">
        <v>118</v>
      </c>
      <c r="B30" s="7" t="n">
        <v>40327</v>
      </c>
      <c r="C30" s="7" t="n">
        <v>13270</v>
      </c>
      <c r="D30" s="7" t="n">
        <v>92470</v>
      </c>
      <c r="E30" s="7" t="n">
        <v>67879</v>
      </c>
    </row>
    <row r="31" spans="1:5">
      <c r="A31" s="3" t="s">
        <v>119</v>
      </c>
    </row>
    <row r="32" spans="1:5">
      <c r="A32" s="4" t="s">
        <v>120</v>
      </c>
      <c r="B32" s="8" t="n">
        <v>0.66</v>
      </c>
      <c r="C32" s="8" t="n">
        <v>0.2</v>
      </c>
      <c r="D32" s="8" t="n">
        <v>1.51</v>
      </c>
      <c r="E32" s="8" t="n">
        <v>1.01</v>
      </c>
    </row>
    <row r="33" spans="1:5">
      <c r="A33" s="4" t="s">
        <v>121</v>
      </c>
      <c r="B33" s="8" t="n">
        <v>0.62</v>
      </c>
      <c r="C33" s="8" t="n">
        <v>0.2</v>
      </c>
      <c r="D33" s="8" t="n">
        <v>1.44</v>
      </c>
      <c r="E33" s="8" t="n">
        <v>0.98</v>
      </c>
    </row>
    <row r="34" spans="1:5">
      <c r="A34" s="3" t="s">
        <v>122</v>
      </c>
    </row>
    <row r="35" spans="1:5">
      <c r="A35" s="4" t="s">
        <v>120</v>
      </c>
      <c r="B35" s="5" t="n">
        <v>60950</v>
      </c>
      <c r="C35" s="5" t="n">
        <v>66636</v>
      </c>
      <c r="D35" s="5" t="n">
        <v>60880</v>
      </c>
      <c r="E35" s="5" t="n">
        <v>66702</v>
      </c>
    </row>
    <row r="36" spans="1:5">
      <c r="A36" s="4" t="s">
        <v>121</v>
      </c>
      <c r="B36" s="5" t="n">
        <v>69417</v>
      </c>
      <c r="C36" s="5" t="n">
        <v>66636</v>
      </c>
      <c r="D36" s="5" t="n">
        <v>69347</v>
      </c>
      <c r="E36" s="5" t="n">
        <v>75169</v>
      </c>
    </row>
    <row r="37" spans="1:5">
      <c r="A37" s="4" t="s">
        <v>123</v>
      </c>
      <c r="B37" s="8" t="n">
        <v>0.47</v>
      </c>
      <c r="C37" s="8" t="n">
        <v>0.47</v>
      </c>
      <c r="D37" s="8" t="n">
        <v>1.41</v>
      </c>
      <c r="E37" s="8" t="n">
        <v>1.41</v>
      </c>
    </row>
    <row r="38" spans="1:5">
      <c r="A38" s="4" t="s">
        <v>124</v>
      </c>
    </row>
    <row r="39" spans="1:5">
      <c r="A39" s="3" t="s">
        <v>94</v>
      </c>
    </row>
    <row r="40" spans="1:5">
      <c r="A40" s="4" t="s">
        <v>95</v>
      </c>
      <c r="B40" s="7" t="n">
        <v>43833</v>
      </c>
      <c r="C40" s="7" t="n">
        <v>21543</v>
      </c>
      <c r="D40" s="7" t="n">
        <v>126567</v>
      </c>
      <c r="E40" s="7" t="n">
        <v>48466</v>
      </c>
    </row>
    <row r="41" spans="1:5">
      <c r="A41" s="4" t="s">
        <v>96</v>
      </c>
      <c r="B41" s="5" t="n">
        <v>22121</v>
      </c>
      <c r="C41" s="5" t="n">
        <v>14692</v>
      </c>
      <c r="D41" s="5" t="n">
        <v>33358</v>
      </c>
      <c r="E41" s="5" t="n">
        <v>44944</v>
      </c>
    </row>
    <row r="42" spans="1:5">
      <c r="A42" s="4" t="s">
        <v>98</v>
      </c>
      <c r="B42" s="5" t="n">
        <v>7977</v>
      </c>
      <c r="C42" s="5" t="n">
        <v>17499</v>
      </c>
      <c r="D42" s="5" t="n">
        <v>24233</v>
      </c>
      <c r="E42" s="5" t="n">
        <v>69067</v>
      </c>
    </row>
    <row r="43" spans="1:5">
      <c r="A43" s="4" t="s">
        <v>99</v>
      </c>
      <c r="B43" s="5" t="n">
        <v>58584</v>
      </c>
      <c r="C43" s="5" t="n">
        <v>47579</v>
      </c>
      <c r="D43" s="5" t="n">
        <v>144064</v>
      </c>
      <c r="E43" s="5" t="n">
        <v>139052</v>
      </c>
    </row>
    <row r="44" spans="1:5">
      <c r="A44" s="3" t="s">
        <v>100</v>
      </c>
    </row>
    <row r="45" spans="1:5">
      <c r="A45" s="4" t="s">
        <v>101</v>
      </c>
      <c r="B45" s="5" t="n">
        <v>44797</v>
      </c>
      <c r="C45" s="5" t="n">
        <v>38161</v>
      </c>
      <c r="D45" s="5" t="n">
        <v>115804</v>
      </c>
      <c r="E45" s="5" t="n">
        <v>109936</v>
      </c>
    </row>
    <row r="46" spans="1:5">
      <c r="A46" s="4" t="s">
        <v>69</v>
      </c>
    </row>
    <row r="47" spans="1:5">
      <c r="A47" s="3" t="s">
        <v>94</v>
      </c>
    </row>
    <row r="48" spans="1:5">
      <c r="A48" s="4" t="s">
        <v>95</v>
      </c>
      <c r="B48" s="5" t="n">
        <v>561</v>
      </c>
      <c r="C48" s="5" t="n">
        <v>333</v>
      </c>
      <c r="D48" s="5" t="n">
        <v>1568</v>
      </c>
      <c r="E48" s="5" t="n">
        <v>859</v>
      </c>
    </row>
    <row r="49" spans="1:5">
      <c r="A49" s="4" t="s">
        <v>96</v>
      </c>
      <c r="B49" s="5" t="n">
        <v>2689</v>
      </c>
      <c r="C49" s="5" t="n">
        <v>3275</v>
      </c>
      <c r="D49" s="5" t="n">
        <v>8221</v>
      </c>
      <c r="E49" s="5" t="n">
        <v>9340</v>
      </c>
    </row>
    <row r="50" spans="1:5">
      <c r="A50" s="4" t="s">
        <v>98</v>
      </c>
      <c r="B50" s="5" t="n">
        <v>1706</v>
      </c>
      <c r="C50" s="5" t="n">
        <v>-3665</v>
      </c>
      <c r="D50" s="5" t="n">
        <v>10977</v>
      </c>
      <c r="E50" s="5" t="n">
        <v>-10920</v>
      </c>
    </row>
    <row r="51" spans="1:5">
      <c r="A51" s="4" t="s">
        <v>99</v>
      </c>
      <c r="B51" s="5" t="n">
        <v>3740</v>
      </c>
      <c r="C51" s="5" t="n">
        <v>3998</v>
      </c>
      <c r="D51" s="5" t="n">
        <v>11584</v>
      </c>
      <c r="E51" s="5" t="n">
        <v>13011</v>
      </c>
    </row>
    <row r="52" spans="1:5">
      <c r="A52" s="3" t="s">
        <v>100</v>
      </c>
    </row>
    <row r="53" spans="1:5">
      <c r="A53" s="4" t="s">
        <v>101</v>
      </c>
      <c r="B53" s="7" t="n">
        <v>1812</v>
      </c>
      <c r="C53" s="7" t="n">
        <v>2116</v>
      </c>
      <c r="D53" s="7" t="n">
        <v>5686</v>
      </c>
      <c r="E53" s="7" t="n">
        <v>5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18</v>
      </c>
    </row>
    <row r="4" spans="1:2">
      <c r="A4" s="4" t="s">
        <v>307</v>
      </c>
      <c r="B4" s="4" t="s">
        <v>308</v>
      </c>
    </row>
    <row r="5" spans="1:2">
      <c r="A5" s="4" t="s">
        <v>220</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291</v>
      </c>
      <c r="B11"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73</v>
      </c>
      <c r="B16"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2</v>
      </c>
    </row>
    <row r="3" spans="1:2">
      <c r="A3" s="3" t="s">
        <v>237</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0</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4" t="s">
        <v>387</v>
      </c>
      <c r="B3" s="4"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row>
    <row r="10" spans="1:2">
      <c r="A10" s="4" t="s">
        <v>400</v>
      </c>
      <c r="B10"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3"/>
    <col customWidth="1" max="5" min="5" width="36"/>
    <col customWidth="1" max="6" min="6" width="29"/>
  </cols>
  <sheetData>
    <row r="1" spans="1:6">
      <c r="A1" s="1" t="s">
        <v>125</v>
      </c>
      <c r="B1" s="2" t="s">
        <v>126</v>
      </c>
      <c r="C1" s="2" t="s">
        <v>127</v>
      </c>
      <c r="D1" s="2" t="s">
        <v>128</v>
      </c>
      <c r="E1" s="2" t="s">
        <v>129</v>
      </c>
      <c r="F1" s="2" t="s">
        <v>130</v>
      </c>
    </row>
    <row r="2" spans="1:6">
      <c r="A2" s="4" t="s">
        <v>131</v>
      </c>
      <c r="B2" s="7" t="n">
        <v>1351114</v>
      </c>
      <c r="C2" s="7" t="n">
        <v>0</v>
      </c>
      <c r="D2" s="7" t="n">
        <v>667</v>
      </c>
      <c r="E2" s="7" t="n">
        <v>1377171</v>
      </c>
      <c r="F2" s="7" t="n">
        <v>-26724</v>
      </c>
    </row>
    <row r="3" spans="1:6">
      <c r="A3" s="4" t="s">
        <v>132</v>
      </c>
      <c r="C3" s="5" t="n">
        <v>0</v>
      </c>
      <c r="D3" s="5" t="n">
        <v>66697</v>
      </c>
    </row>
    <row r="4" spans="1:6">
      <c r="A4" s="4" t="s">
        <v>116</v>
      </c>
      <c r="B4" s="5" t="n">
        <v>76911</v>
      </c>
      <c r="E4" s="5" t="n">
        <v>0</v>
      </c>
      <c r="F4" s="5" t="n">
        <v>76911</v>
      </c>
    </row>
    <row r="5" spans="1:6">
      <c r="A5" s="4" t="s">
        <v>133</v>
      </c>
      <c r="B5" s="5" t="n">
        <v>3864</v>
      </c>
      <c r="D5" s="7" t="n">
        <v>3</v>
      </c>
      <c r="E5" s="5" t="n">
        <v>3861</v>
      </c>
      <c r="F5" s="5" t="n">
        <v>0</v>
      </c>
    </row>
    <row r="6" spans="1:6">
      <c r="A6" s="4" t="s">
        <v>134</v>
      </c>
      <c r="D6" s="5" t="n">
        <v>284</v>
      </c>
    </row>
    <row r="7" spans="1:6">
      <c r="A7" s="4" t="s">
        <v>135</v>
      </c>
      <c r="B7" s="5" t="n">
        <v>310000</v>
      </c>
      <c r="C7" s="7" t="n">
        <v>310000</v>
      </c>
      <c r="E7" s="5" t="n">
        <v>0</v>
      </c>
      <c r="F7" s="5" t="n">
        <v>0</v>
      </c>
    </row>
    <row r="8" spans="1:6">
      <c r="A8" s="4" t="s">
        <v>136</v>
      </c>
      <c r="C8" s="5" t="n">
        <v>12400</v>
      </c>
    </row>
    <row r="9" spans="1:6">
      <c r="A9" s="4" t="s">
        <v>137</v>
      </c>
      <c r="B9" s="5" t="n">
        <v>-10293</v>
      </c>
      <c r="C9" s="7" t="n">
        <v>-10293</v>
      </c>
      <c r="E9" s="5" t="n">
        <v>0</v>
      </c>
      <c r="F9" s="5" t="n">
        <v>0</v>
      </c>
    </row>
    <row r="10" spans="1:6">
      <c r="A10" s="3" t="s">
        <v>138</v>
      </c>
    </row>
    <row r="11" spans="1:6">
      <c r="A11" s="4" t="s">
        <v>139</v>
      </c>
      <c r="B11" s="5" t="n">
        <v>-94477</v>
      </c>
      <c r="D11" s="7" t="n">
        <v>0</v>
      </c>
      <c r="E11" s="5" t="n">
        <v>0</v>
      </c>
      <c r="F11" s="5" t="n">
        <v>-94477</v>
      </c>
    </row>
    <row r="12" spans="1:6">
      <c r="A12" s="4" t="s">
        <v>140</v>
      </c>
      <c r="B12" s="5" t="n">
        <v>-7830</v>
      </c>
      <c r="C12" s="5" t="n">
        <v>0</v>
      </c>
      <c r="D12" s="5" t="n">
        <v>0</v>
      </c>
      <c r="E12" s="5" t="n">
        <v>0</v>
      </c>
      <c r="F12" s="5" t="n">
        <v>-7830</v>
      </c>
    </row>
    <row r="13" spans="1:6">
      <c r="A13" s="4" t="s">
        <v>141</v>
      </c>
      <c r="B13" s="7" t="n">
        <v>-18724</v>
      </c>
      <c r="D13" s="7" t="n">
        <v>-11</v>
      </c>
      <c r="E13" s="5" t="n">
        <v>-18713</v>
      </c>
      <c r="F13" s="5" t="n">
        <v>0</v>
      </c>
    </row>
    <row r="14" spans="1:6">
      <c r="A14" s="4" t="s">
        <v>142</v>
      </c>
      <c r="B14" s="5" t="n">
        <v>-1105</v>
      </c>
      <c r="D14" s="5" t="n">
        <v>-1105</v>
      </c>
    </row>
    <row r="15" spans="1:6">
      <c r="A15" s="4" t="s">
        <v>143</v>
      </c>
      <c r="B15" s="7" t="n">
        <v>1610565</v>
      </c>
      <c r="C15" s="7" t="n">
        <v>299707</v>
      </c>
      <c r="D15" s="7" t="n">
        <v>659</v>
      </c>
      <c r="E15" s="5" t="n">
        <v>1362319</v>
      </c>
      <c r="F15" s="5" t="n">
        <v>-52120</v>
      </c>
    </row>
    <row r="16" spans="1:6">
      <c r="A16" s="4" t="s">
        <v>144</v>
      </c>
      <c r="C16" s="5" t="n">
        <v>12400</v>
      </c>
      <c r="D16" s="5" t="n">
        <v>65876</v>
      </c>
    </row>
    <row r="17" spans="1:6">
      <c r="A17" s="4" t="s">
        <v>145</v>
      </c>
      <c r="B17" s="5" t="n">
        <v>1454832</v>
      </c>
      <c r="C17" s="7" t="n">
        <v>111172</v>
      </c>
      <c r="D17" s="7" t="n">
        <v>668</v>
      </c>
      <c r="E17" s="5" t="n">
        <v>1377990</v>
      </c>
      <c r="F17" s="5" t="n">
        <v>-34998</v>
      </c>
    </row>
    <row r="18" spans="1:6">
      <c r="A18" s="4" t="s">
        <v>146</v>
      </c>
      <c r="C18" s="5" t="n">
        <v>4600</v>
      </c>
      <c r="D18" s="5" t="n">
        <v>66842</v>
      </c>
    </row>
    <row r="19" spans="1:6">
      <c r="A19" s="4" t="s">
        <v>116</v>
      </c>
      <c r="B19" s="5" t="n">
        <v>19395</v>
      </c>
      <c r="E19" s="5" t="n">
        <v>0</v>
      </c>
      <c r="F19" s="5" t="n">
        <v>19395</v>
      </c>
    </row>
    <row r="20" spans="1:6">
      <c r="A20" s="4" t="s">
        <v>133</v>
      </c>
      <c r="B20" s="5" t="n">
        <v>737</v>
      </c>
      <c r="D20" s="7" t="n">
        <v>1</v>
      </c>
      <c r="E20" s="5" t="n">
        <v>736</v>
      </c>
      <c r="F20" s="5" t="n">
        <v>0</v>
      </c>
    </row>
    <row r="21" spans="1:6">
      <c r="A21" s="4" t="s">
        <v>134</v>
      </c>
      <c r="D21" s="5" t="n">
        <v>0</v>
      </c>
    </row>
    <row r="22" spans="1:6">
      <c r="A22" s="4" t="s">
        <v>135</v>
      </c>
      <c r="B22" s="5" t="n">
        <v>195000</v>
      </c>
      <c r="C22" s="7" t="n">
        <v>195000</v>
      </c>
      <c r="E22" s="5" t="n">
        <v>0</v>
      </c>
      <c r="F22" s="5" t="n">
        <v>0</v>
      </c>
    </row>
    <row r="23" spans="1:6">
      <c r="A23" s="4" t="s">
        <v>136</v>
      </c>
      <c r="C23" s="5" t="n">
        <v>7800</v>
      </c>
    </row>
    <row r="24" spans="1:6">
      <c r="A24" s="4" t="s">
        <v>137</v>
      </c>
      <c r="B24" s="5" t="n">
        <v>-6465</v>
      </c>
      <c r="C24" s="7" t="n">
        <v>-6465</v>
      </c>
      <c r="E24" s="5" t="n">
        <v>0</v>
      </c>
      <c r="F24" s="5" t="n">
        <v>0</v>
      </c>
    </row>
    <row r="25" spans="1:6">
      <c r="A25" s="3" t="s">
        <v>138</v>
      </c>
    </row>
    <row r="26" spans="1:6">
      <c r="A26" s="4" t="s">
        <v>139</v>
      </c>
      <c r="B26" s="5" t="n">
        <v>-31179</v>
      </c>
      <c r="D26" s="7" t="n">
        <v>0</v>
      </c>
      <c r="E26" s="5" t="n">
        <v>0</v>
      </c>
      <c r="F26" s="5" t="n">
        <v>-31179</v>
      </c>
    </row>
    <row r="27" spans="1:6">
      <c r="A27" s="4" t="s">
        <v>140</v>
      </c>
      <c r="B27" s="5" t="n">
        <v>-5338</v>
      </c>
      <c r="C27" s="5" t="n">
        <v>0</v>
      </c>
      <c r="D27" s="5" t="n">
        <v>0</v>
      </c>
      <c r="E27" s="5" t="n">
        <v>0</v>
      </c>
      <c r="F27" s="5" t="n">
        <v>-5338</v>
      </c>
    </row>
    <row r="28" spans="1:6">
      <c r="A28" s="4" t="s">
        <v>141</v>
      </c>
      <c r="B28" s="7" t="n">
        <v>-16417</v>
      </c>
      <c r="D28" s="7" t="n">
        <v>-10</v>
      </c>
      <c r="E28" s="5" t="n">
        <v>-16407</v>
      </c>
      <c r="F28" s="5" t="n">
        <v>0</v>
      </c>
    </row>
    <row r="29" spans="1:6">
      <c r="A29" s="4" t="s">
        <v>142</v>
      </c>
      <c r="B29" s="5" t="n">
        <v>-966</v>
      </c>
      <c r="D29" s="5" t="n">
        <v>-966</v>
      </c>
    </row>
    <row r="30" spans="1:6">
      <c r="A30" s="4" t="s">
        <v>143</v>
      </c>
      <c r="B30" s="7" t="n">
        <v>1610565</v>
      </c>
      <c r="C30" s="7" t="n">
        <v>299707</v>
      </c>
      <c r="D30" s="7" t="n">
        <v>659</v>
      </c>
      <c r="E30" s="5" t="n">
        <v>1362319</v>
      </c>
      <c r="F30" s="5" t="n">
        <v>-52120</v>
      </c>
    </row>
    <row r="31" spans="1:6">
      <c r="A31" s="4" t="s">
        <v>144</v>
      </c>
      <c r="C31" s="5" t="n">
        <v>12400</v>
      </c>
      <c r="D31" s="5" t="n">
        <v>65876</v>
      </c>
    </row>
    <row r="32" spans="1:6">
      <c r="A32" s="4" t="s">
        <v>147</v>
      </c>
      <c r="B32" s="5" t="n">
        <v>1544585</v>
      </c>
      <c r="C32" s="7" t="n">
        <v>299707</v>
      </c>
      <c r="D32" s="7" t="n">
        <v>613</v>
      </c>
      <c r="E32" s="5" t="n">
        <v>1290931</v>
      </c>
      <c r="F32" s="5" t="n">
        <v>-46666</v>
      </c>
    </row>
    <row r="33" spans="1:6">
      <c r="A33" s="4" t="s">
        <v>148</v>
      </c>
      <c r="C33" s="5" t="n">
        <v>12400</v>
      </c>
      <c r="D33" s="5" t="n">
        <v>61334</v>
      </c>
    </row>
    <row r="34" spans="1:6">
      <c r="A34" s="4" t="s">
        <v>149</v>
      </c>
      <c r="C34" s="5" t="n">
        <v>12400</v>
      </c>
      <c r="D34" s="5" t="n">
        <v>61334</v>
      </c>
    </row>
    <row r="35" spans="1:6">
      <c r="A35" s="4" t="s">
        <v>150</v>
      </c>
      <c r="B35" s="5" t="n">
        <v>14361</v>
      </c>
      <c r="C35" s="7" t="n">
        <v>0</v>
      </c>
      <c r="D35" s="7" t="n">
        <v>0</v>
      </c>
      <c r="E35" s="5" t="n">
        <v>0</v>
      </c>
      <c r="F35" s="5" t="n">
        <v>14361</v>
      </c>
    </row>
    <row r="36" spans="1:6">
      <c r="A36" s="4" t="s">
        <v>150</v>
      </c>
      <c r="B36" s="5" t="n">
        <v>1558946</v>
      </c>
      <c r="C36" s="5" t="n">
        <v>299707</v>
      </c>
      <c r="D36" s="5" t="n">
        <v>613</v>
      </c>
      <c r="E36" s="5" t="n">
        <v>1290931</v>
      </c>
      <c r="F36" s="5" t="n">
        <v>-32305</v>
      </c>
    </row>
    <row r="37" spans="1:6">
      <c r="A37" s="4" t="s">
        <v>116</v>
      </c>
      <c r="B37" s="5" t="n">
        <v>111173</v>
      </c>
      <c r="E37" s="5" t="n">
        <v>0</v>
      </c>
      <c r="F37" s="5" t="n">
        <v>111173</v>
      </c>
    </row>
    <row r="38" spans="1:6">
      <c r="A38" s="4" t="s">
        <v>133</v>
      </c>
      <c r="B38" s="5" t="n">
        <v>4322</v>
      </c>
      <c r="D38" s="7" t="n">
        <v>3</v>
      </c>
      <c r="E38" s="5" t="n">
        <v>4319</v>
      </c>
      <c r="F38" s="5" t="n">
        <v>0</v>
      </c>
    </row>
    <row r="39" spans="1:6">
      <c r="A39" s="4" t="s">
        <v>134</v>
      </c>
      <c r="D39" s="5" t="n">
        <v>288</v>
      </c>
    </row>
    <row r="40" spans="1:6">
      <c r="A40" s="3" t="s">
        <v>138</v>
      </c>
    </row>
    <row r="41" spans="1:6">
      <c r="A41" s="4" t="s">
        <v>139</v>
      </c>
      <c r="B41" s="5" t="n">
        <v>-86451</v>
      </c>
      <c r="C41" s="5" t="n">
        <v>0</v>
      </c>
      <c r="D41" s="7" t="n">
        <v>0</v>
      </c>
      <c r="E41" s="5" t="n">
        <v>0</v>
      </c>
      <c r="F41" s="5" t="n">
        <v>-86451</v>
      </c>
    </row>
    <row r="42" spans="1:6">
      <c r="A42" s="4" t="s">
        <v>140</v>
      </c>
      <c r="B42" s="5" t="n">
        <v>-18708</v>
      </c>
      <c r="E42" s="5" t="n">
        <v>0</v>
      </c>
      <c r="F42" s="5" t="n">
        <v>-18708</v>
      </c>
    </row>
    <row r="43" spans="1:6">
      <c r="A43" s="4" t="s">
        <v>141</v>
      </c>
      <c r="B43" s="7" t="n">
        <v>-10719</v>
      </c>
      <c r="D43" s="7" t="n">
        <v>-6</v>
      </c>
      <c r="E43" s="5" t="n">
        <v>-10713</v>
      </c>
      <c r="F43" s="5" t="n">
        <v>0</v>
      </c>
    </row>
    <row r="44" spans="1:6">
      <c r="A44" s="4" t="s">
        <v>142</v>
      </c>
      <c r="B44" s="5" t="n">
        <v>-671</v>
      </c>
      <c r="D44" s="5" t="n">
        <v>-671</v>
      </c>
    </row>
    <row r="45" spans="1:6">
      <c r="A45" s="4" t="s">
        <v>151</v>
      </c>
      <c r="B45" s="7" t="n">
        <v>1558563</v>
      </c>
      <c r="C45" s="7" t="n">
        <v>299707</v>
      </c>
      <c r="D45" s="7" t="n">
        <v>610</v>
      </c>
      <c r="E45" s="5" t="n">
        <v>1284537</v>
      </c>
      <c r="F45" s="5" t="n">
        <v>-26291</v>
      </c>
    </row>
    <row r="46" spans="1:6">
      <c r="A46" s="4" t="s">
        <v>152</v>
      </c>
      <c r="C46" s="5" t="n">
        <v>12400</v>
      </c>
      <c r="D46" s="5" t="n">
        <v>60951</v>
      </c>
    </row>
    <row r="47" spans="1:6">
      <c r="A47" s="4" t="s">
        <v>153</v>
      </c>
      <c r="B47" s="5" t="n">
        <v>1545487</v>
      </c>
      <c r="C47" s="7" t="n">
        <v>299707</v>
      </c>
      <c r="D47" s="7" t="n">
        <v>610</v>
      </c>
      <c r="E47" s="5" t="n">
        <v>1282971</v>
      </c>
      <c r="F47" s="5" t="n">
        <v>-37801</v>
      </c>
    </row>
    <row r="48" spans="1:6">
      <c r="A48" s="4" t="s">
        <v>154</v>
      </c>
      <c r="C48" s="5" t="n">
        <v>12400</v>
      </c>
      <c r="D48" s="5" t="n">
        <v>60951</v>
      </c>
    </row>
    <row r="49" spans="1:6">
      <c r="A49" s="4" t="s">
        <v>116</v>
      </c>
      <c r="B49" s="5" t="n">
        <v>46562</v>
      </c>
      <c r="E49" s="5" t="n">
        <v>0</v>
      </c>
      <c r="F49" s="5" t="n">
        <v>46562</v>
      </c>
    </row>
    <row r="50" spans="1:6">
      <c r="A50" s="4" t="s">
        <v>133</v>
      </c>
      <c r="B50" s="5" t="n">
        <v>1566</v>
      </c>
      <c r="D50" s="7" t="n">
        <v>0</v>
      </c>
      <c r="E50" s="5" t="n">
        <v>1566</v>
      </c>
      <c r="F50" s="5" t="n">
        <v>0</v>
      </c>
    </row>
    <row r="51" spans="1:6">
      <c r="A51" s="4" t="s">
        <v>134</v>
      </c>
      <c r="D51" s="5" t="n">
        <v>0</v>
      </c>
    </row>
    <row r="52" spans="1:6">
      <c r="A52" s="3" t="s">
        <v>138</v>
      </c>
    </row>
    <row r="53" spans="1:6">
      <c r="A53" s="4" t="s">
        <v>139</v>
      </c>
      <c r="B53" s="5" t="n">
        <v>-28816</v>
      </c>
      <c r="C53" s="7" t="n">
        <v>0</v>
      </c>
      <c r="D53" s="7" t="n">
        <v>0</v>
      </c>
      <c r="E53" s="5" t="n">
        <v>0</v>
      </c>
      <c r="F53" s="5" t="n">
        <v>-28816</v>
      </c>
    </row>
    <row r="54" spans="1:6">
      <c r="A54" s="4" t="s">
        <v>140</v>
      </c>
      <c r="B54" s="5" t="n">
        <v>-6236</v>
      </c>
      <c r="E54" s="5" t="n">
        <v>0</v>
      </c>
      <c r="F54" s="5" t="n">
        <v>-6236</v>
      </c>
    </row>
    <row r="55" spans="1:6">
      <c r="A55" s="4" t="s">
        <v>141</v>
      </c>
      <c r="B55" s="7" t="n">
        <v>0</v>
      </c>
    </row>
    <row r="56" spans="1:6">
      <c r="A56" s="4" t="s">
        <v>142</v>
      </c>
      <c r="B56" s="5" t="n">
        <v>0</v>
      </c>
    </row>
    <row r="57" spans="1:6">
      <c r="A57" s="4" t="s">
        <v>151</v>
      </c>
      <c r="B57" s="7" t="n">
        <v>1558563</v>
      </c>
      <c r="C57" s="7" t="n">
        <v>299707</v>
      </c>
      <c r="D57" s="7" t="n">
        <v>610</v>
      </c>
      <c r="E57" s="7" t="n">
        <v>1284537</v>
      </c>
      <c r="F57" s="7" t="n">
        <v>-26291</v>
      </c>
    </row>
    <row r="58" spans="1:6">
      <c r="A58" s="4" t="s">
        <v>152</v>
      </c>
      <c r="C58" s="5" t="n">
        <v>12400</v>
      </c>
      <c r="D58" s="5" t="n">
        <v>609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49</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05</v>
      </c>
      <c r="B1" s="2" t="s">
        <v>1</v>
      </c>
    </row>
    <row r="2" spans="1:2">
      <c r="B2" s="2" t="s">
        <v>2</v>
      </c>
    </row>
    <row r="3" spans="1:2">
      <c r="A3" s="4" t="s">
        <v>406</v>
      </c>
      <c r="B3" s="4" t="s">
        <v>407</v>
      </c>
    </row>
    <row r="4" spans="1:2">
      <c r="A4" s="4" t="s">
        <v>408</v>
      </c>
      <c r="B4" s="4" t="s">
        <v>409</v>
      </c>
    </row>
    <row r="5" spans="1:2">
      <c r="A5" s="4" t="s">
        <v>410</v>
      </c>
    </row>
    <row r="6" spans="1:2">
      <c r="A6" s="4" t="s">
        <v>411</v>
      </c>
      <c r="B6"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4" t="s">
        <v>414</v>
      </c>
      <c r="B3" s="4" t="s">
        <v>415</v>
      </c>
    </row>
    <row r="4" spans="1:2">
      <c r="A4" s="4" t="s">
        <v>416</v>
      </c>
      <c r="B4" s="4" t="s">
        <v>417</v>
      </c>
    </row>
    <row r="5" spans="1:2">
      <c r="A5" s="4" t="s">
        <v>418</v>
      </c>
      <c r="B5" s="4" t="s">
        <v>419</v>
      </c>
    </row>
    <row r="6" spans="1:2">
      <c r="A6" s="4" t="s">
        <v>420</v>
      </c>
    </row>
    <row r="7" spans="1:2">
      <c r="A7" s="4" t="s">
        <v>418</v>
      </c>
      <c r="B7" s="4" t="s">
        <v>421</v>
      </c>
    </row>
    <row r="8" spans="1:2">
      <c r="A8" s="4" t="s">
        <v>422</v>
      </c>
    </row>
    <row r="9" spans="1:2">
      <c r="A9" s="4" t="s">
        <v>418</v>
      </c>
      <c r="B9"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4</v>
      </c>
      <c r="B1" s="2" t="s">
        <v>1</v>
      </c>
    </row>
    <row r="2" spans="1:2">
      <c r="B2" s="2" t="s">
        <v>2</v>
      </c>
    </row>
    <row r="3" spans="1:2">
      <c r="A3" s="3" t="s">
        <v>243</v>
      </c>
    </row>
    <row r="4" spans="1:2">
      <c r="A4" s="4" t="s">
        <v>425</v>
      </c>
      <c r="B4"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7</v>
      </c>
      <c r="B1" s="2" t="s">
        <v>1</v>
      </c>
    </row>
    <row r="2" spans="1:2">
      <c r="B2" s="2" t="s">
        <v>2</v>
      </c>
    </row>
    <row r="3" spans="1:2">
      <c r="A3" s="3" t="s">
        <v>243</v>
      </c>
    </row>
    <row r="4" spans="1:2">
      <c r="A4" s="4" t="s">
        <v>428</v>
      </c>
      <c r="B4"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0</v>
      </c>
      <c r="B1" s="2" t="s">
        <v>1</v>
      </c>
    </row>
    <row r="2" spans="1:2">
      <c r="B2" s="2" t="s">
        <v>2</v>
      </c>
    </row>
    <row r="3" spans="1:2">
      <c r="A3" s="3" t="s">
        <v>243</v>
      </c>
    </row>
    <row r="4" spans="1:2">
      <c r="A4" s="4" t="s">
        <v>431</v>
      </c>
      <c r="B4"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3</v>
      </c>
      <c r="B1" s="2" t="s">
        <v>1</v>
      </c>
    </row>
    <row r="2" spans="1:2">
      <c r="B2" s="2" t="s">
        <v>2</v>
      </c>
    </row>
    <row r="3" spans="1:2">
      <c r="A3" s="3" t="s">
        <v>243</v>
      </c>
    </row>
    <row r="4" spans="1:2">
      <c r="A4" s="4" t="s">
        <v>434</v>
      </c>
      <c r="B4" s="4" t="s">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6</v>
      </c>
      <c r="B1" s="2" t="s">
        <v>1</v>
      </c>
    </row>
    <row r="2" spans="1:2">
      <c r="B2" s="2" t="s">
        <v>2</v>
      </c>
    </row>
    <row r="3" spans="1:2">
      <c r="A3" s="3" t="s">
        <v>243</v>
      </c>
    </row>
    <row r="4" spans="1:2">
      <c r="A4" s="4" t="s">
        <v>437</v>
      </c>
      <c r="B4" s="4" t="s">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2</v>
      </c>
    </row>
    <row r="3" spans="1:2">
      <c r="A3" s="3" t="s">
        <v>267</v>
      </c>
    </row>
    <row r="4" spans="1:2">
      <c r="A4" s="4" t="s">
        <v>440</v>
      </c>
      <c r="B4" s="4" t="s">
        <v>4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2</v>
      </c>
    </row>
    <row r="3" spans="1:2">
      <c r="A3" s="3" t="s">
        <v>27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92</v>
      </c>
      <c r="D1" s="2" t="s">
        <v>1</v>
      </c>
    </row>
    <row r="2" spans="1:5">
      <c r="B2" s="2" t="s">
        <v>2</v>
      </c>
      <c r="C2" s="2" t="s">
        <v>93</v>
      </c>
      <c r="D2" s="2" t="s">
        <v>2</v>
      </c>
      <c r="E2" s="2" t="s">
        <v>93</v>
      </c>
    </row>
    <row r="3" spans="1:5">
      <c r="A3" s="4" t="s">
        <v>156</v>
      </c>
      <c r="B3" s="8" t="n">
        <v>0.47</v>
      </c>
      <c r="C3" s="8" t="n">
        <v>0.47</v>
      </c>
      <c r="D3" s="8" t="n">
        <v>1.41</v>
      </c>
      <c r="E3" s="8" t="n">
        <v>1.41</v>
      </c>
    </row>
    <row r="4" spans="1:5">
      <c r="A4" s="4" t="s">
        <v>130</v>
      </c>
    </row>
    <row r="5" spans="1:5">
      <c r="A5" s="4" t="s">
        <v>156</v>
      </c>
      <c r="B5" s="8" t="n">
        <v>0.47</v>
      </c>
      <c r="C5" s="8" t="n">
        <v>0.47</v>
      </c>
      <c r="D5" s="8" t="n">
        <v>1.41</v>
      </c>
      <c r="E5" s="8" t="n">
        <v>1.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7</v>
      </c>
      <c r="B1" s="2" t="s">
        <v>1</v>
      </c>
    </row>
    <row r="2" spans="1:2">
      <c r="B2" s="2" t="s">
        <v>2</v>
      </c>
    </row>
    <row r="3" spans="1:2">
      <c r="A3" s="3" t="s">
        <v>243</v>
      </c>
    </row>
    <row r="4" spans="1:2">
      <c r="A4" s="4" t="s">
        <v>448</v>
      </c>
      <c r="B4" s="4" t="s">
        <v>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0</v>
      </c>
      <c r="B1" s="2" t="s">
        <v>1</v>
      </c>
    </row>
    <row r="2" spans="1:2">
      <c r="B2" s="2" t="s">
        <v>2</v>
      </c>
    </row>
    <row r="3" spans="1:2">
      <c r="A3" s="3" t="s">
        <v>243</v>
      </c>
    </row>
    <row r="4" spans="1:2">
      <c r="A4" s="4" t="s">
        <v>451</v>
      </c>
      <c r="B4" s="4" t="s">
        <v>4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3</v>
      </c>
      <c r="B1" s="2" t="s">
        <v>1</v>
      </c>
    </row>
    <row r="2" spans="1:2">
      <c r="B2" s="2" t="s">
        <v>2</v>
      </c>
    </row>
    <row r="3" spans="1:2">
      <c r="A3" s="3" t="s">
        <v>277</v>
      </c>
    </row>
    <row r="4" spans="1:2">
      <c r="A4" s="4" t="s">
        <v>454</v>
      </c>
      <c r="B4" s="4" t="s">
        <v>4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6</v>
      </c>
      <c r="B1" s="2" t="s">
        <v>1</v>
      </c>
    </row>
    <row r="2" spans="1:2">
      <c r="B2" s="2" t="s">
        <v>2</v>
      </c>
    </row>
    <row r="3" spans="1:2">
      <c r="A3" s="3" t="s">
        <v>280</v>
      </c>
    </row>
    <row r="4" spans="1:2">
      <c r="A4" s="4" t="s">
        <v>457</v>
      </c>
      <c r="B4" s="4" t="s">
        <v>4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9</v>
      </c>
      <c r="B1" s="2" t="s">
        <v>1</v>
      </c>
    </row>
    <row r="2" spans="1:2">
      <c r="B2" s="2" t="s">
        <v>2</v>
      </c>
    </row>
    <row r="3" spans="1:2">
      <c r="A3" s="3" t="s">
        <v>283</v>
      </c>
    </row>
    <row r="4" spans="1:2">
      <c r="A4" s="4" t="s">
        <v>460</v>
      </c>
      <c r="B4" s="4" t="s">
        <v>4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2</v>
      </c>
      <c r="B1" s="2" t="s">
        <v>1</v>
      </c>
    </row>
    <row r="2" spans="1:2">
      <c r="B2" s="2" t="s">
        <v>2</v>
      </c>
    </row>
    <row r="3" spans="1:2">
      <c r="A3" s="3" t="s">
        <v>286</v>
      </c>
    </row>
    <row r="4" spans="1:2">
      <c r="A4" s="4" t="s">
        <v>463</v>
      </c>
      <c r="B4" s="4" t="s">
        <v>4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92</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0</v>
      </c>
      <c r="B1" s="2" t="s">
        <v>1</v>
      </c>
    </row>
    <row r="2" spans="1:2">
      <c r="B2" s="2" t="s">
        <v>2</v>
      </c>
    </row>
    <row r="3" spans="1:2">
      <c r="A3" s="3" t="s">
        <v>295</v>
      </c>
    </row>
    <row r="4" spans="1:2">
      <c r="A4" s="4" t="s">
        <v>471</v>
      </c>
      <c r="B4" s="4" t="s">
        <v>4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3</v>
      </c>
      <c r="B1" s="2" t="s">
        <v>1</v>
      </c>
    </row>
    <row r="2" spans="1:2">
      <c r="B2" s="2" t="s">
        <v>2</v>
      </c>
    </row>
    <row r="3" spans="1:2">
      <c r="A3" s="3" t="s">
        <v>298</v>
      </c>
    </row>
    <row r="4" spans="1:2">
      <c r="A4" s="4" t="s">
        <v>474</v>
      </c>
      <c r="B4" s="4" t="s">
        <v>4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76</v>
      </c>
      <c r="B1" s="2" t="s">
        <v>1</v>
      </c>
    </row>
    <row r="2" spans="1:2">
      <c r="B2" s="2" t="s">
        <v>2</v>
      </c>
    </row>
    <row r="3" spans="1:2">
      <c r="A3" s="3" t="s">
        <v>301</v>
      </c>
    </row>
    <row r="4" spans="1:2">
      <c r="A4" s="4" t="s">
        <v>477</v>
      </c>
      <c r="B4" s="4" t="s">
        <v>4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93</v>
      </c>
    </row>
    <row r="3" spans="1:3">
      <c r="A3" s="3" t="s">
        <v>158</v>
      </c>
    </row>
    <row r="4" spans="1:3">
      <c r="A4" s="4" t="s">
        <v>116</v>
      </c>
      <c r="B4" s="7" t="n">
        <v>111173</v>
      </c>
      <c r="C4" s="7" t="n">
        <v>76911</v>
      </c>
    </row>
    <row r="5" spans="1:3">
      <c r="A5" s="3" t="s">
        <v>159</v>
      </c>
    </row>
    <row r="6" spans="1:3">
      <c r="A6" s="4" t="s">
        <v>160</v>
      </c>
      <c r="B6" s="5" t="n">
        <v>27368</v>
      </c>
      <c r="C6" s="5" t="n">
        <v>75403</v>
      </c>
    </row>
    <row r="7" spans="1:3">
      <c r="A7" s="4" t="s">
        <v>161</v>
      </c>
      <c r="B7" s="5" t="n">
        <v>-41579</v>
      </c>
      <c r="C7" s="5" t="n">
        <v>-54284</v>
      </c>
    </row>
    <row r="8" spans="1:3">
      <c r="A8" s="4" t="s">
        <v>162</v>
      </c>
      <c r="B8" s="5" t="n">
        <v>-35210</v>
      </c>
      <c r="C8" s="5" t="n">
        <v>-58147</v>
      </c>
    </row>
    <row r="9" spans="1:3">
      <c r="A9" s="4" t="s">
        <v>163</v>
      </c>
      <c r="B9" s="5" t="n">
        <v>-11584</v>
      </c>
      <c r="C9" s="5" t="n">
        <v>-13011</v>
      </c>
    </row>
    <row r="10" spans="1:3">
      <c r="A10" s="4" t="s">
        <v>164</v>
      </c>
      <c r="B10" s="5" t="n">
        <v>-6543</v>
      </c>
      <c r="C10" s="5" t="n">
        <v>-27737</v>
      </c>
    </row>
    <row r="11" spans="1:3">
      <c r="A11" s="4" t="s">
        <v>165</v>
      </c>
      <c r="B11" s="5" t="n">
        <v>-3193</v>
      </c>
      <c r="C11" s="5" t="n">
        <v>10243</v>
      </c>
    </row>
    <row r="12" spans="1:3">
      <c r="A12" s="4" t="s">
        <v>166</v>
      </c>
      <c r="B12" s="5" t="n">
        <v>2731</v>
      </c>
      <c r="C12" s="5" t="n">
        <v>4625</v>
      </c>
    </row>
    <row r="13" spans="1:3">
      <c r="A13" s="4" t="s">
        <v>103</v>
      </c>
      <c r="B13" s="5" t="n">
        <v>5833</v>
      </c>
      <c r="C13" s="5" t="n">
        <v>10854</v>
      </c>
    </row>
    <row r="14" spans="1:3">
      <c r="A14" s="4" t="s">
        <v>167</v>
      </c>
      <c r="B14" s="5" t="n">
        <v>4322</v>
      </c>
      <c r="C14" s="5" t="n">
        <v>3864</v>
      </c>
    </row>
    <row r="15" spans="1:3">
      <c r="A15" s="4" t="s">
        <v>168</v>
      </c>
      <c r="B15" s="5" t="n">
        <v>-46127315</v>
      </c>
      <c r="C15" s="5" t="n">
        <v>-49769392</v>
      </c>
    </row>
    <row r="16" spans="1:3">
      <c r="A16" s="4" t="s">
        <v>169</v>
      </c>
      <c r="B16" s="5" t="n">
        <v>-2336162</v>
      </c>
      <c r="C16" s="5" t="n">
        <v>-373108</v>
      </c>
    </row>
    <row r="17" spans="1:3">
      <c r="A17" s="4" t="s">
        <v>170</v>
      </c>
      <c r="B17" s="5" t="n">
        <v>-8243</v>
      </c>
      <c r="C17" s="5" t="n">
        <v>-8706</v>
      </c>
    </row>
    <row r="18" spans="1:3">
      <c r="A18" s="4" t="s">
        <v>171</v>
      </c>
      <c r="B18" s="5" t="n">
        <v>18992722</v>
      </c>
      <c r="C18" s="5" t="n">
        <v>17683444</v>
      </c>
    </row>
    <row r="19" spans="1:3">
      <c r="A19" s="4" t="s">
        <v>172</v>
      </c>
      <c r="B19" s="5" t="n">
        <v>28584762</v>
      </c>
      <c r="C19" s="5" t="n">
        <v>32724487</v>
      </c>
    </row>
    <row r="20" spans="1:3">
      <c r="A20" s="4" t="s">
        <v>173</v>
      </c>
      <c r="B20" s="5" t="n">
        <v>5626</v>
      </c>
      <c r="C20" s="5" t="n">
        <v>0</v>
      </c>
    </row>
    <row r="21" spans="1:3">
      <c r="A21" s="4" t="s">
        <v>174</v>
      </c>
      <c r="B21" s="5" t="n">
        <v>37506</v>
      </c>
      <c r="C21" s="5" t="n">
        <v>8275</v>
      </c>
    </row>
    <row r="22" spans="1:3">
      <c r="A22" s="4" t="s">
        <v>175</v>
      </c>
      <c r="B22" s="5" t="n">
        <v>1769</v>
      </c>
      <c r="C22" s="5" t="n">
        <v>2043</v>
      </c>
    </row>
    <row r="23" spans="1:3">
      <c r="A23" s="4" t="s">
        <v>176</v>
      </c>
      <c r="B23" s="5" t="n">
        <v>-31419</v>
      </c>
      <c r="C23" s="5" t="n">
        <v>16936</v>
      </c>
    </row>
    <row r="24" spans="1:3">
      <c r="A24" s="4" t="s">
        <v>177</v>
      </c>
      <c r="B24" s="5" t="n">
        <v>5938</v>
      </c>
      <c r="C24" s="5" t="n">
        <v>-31155</v>
      </c>
    </row>
    <row r="25" spans="1:3">
      <c r="A25" s="4" t="s">
        <v>178</v>
      </c>
      <c r="B25" s="5" t="n">
        <v>348</v>
      </c>
      <c r="C25" s="5" t="n">
        <v>-454</v>
      </c>
    </row>
    <row r="26" spans="1:3">
      <c r="A26" s="4" t="s">
        <v>179</v>
      </c>
      <c r="B26" s="5" t="n">
        <v>19713</v>
      </c>
      <c r="C26" s="5" t="n">
        <v>1982</v>
      </c>
    </row>
    <row r="27" spans="1:3">
      <c r="A27" s="4" t="s">
        <v>180</v>
      </c>
      <c r="B27" s="5" t="n">
        <v>-801437</v>
      </c>
      <c r="C27" s="5" t="n">
        <v>283073</v>
      </c>
    </row>
    <row r="28" spans="1:3">
      <c r="A28" s="3" t="s">
        <v>181</v>
      </c>
    </row>
    <row r="29" spans="1:3">
      <c r="A29" s="4" t="s">
        <v>182</v>
      </c>
      <c r="B29" s="5" t="n">
        <v>-8338</v>
      </c>
      <c r="C29" s="5" t="n">
        <v>116442</v>
      </c>
    </row>
    <row r="30" spans="1:3">
      <c r="A30" s="4" t="s">
        <v>183</v>
      </c>
      <c r="B30" s="5" t="n">
        <v>-1316200</v>
      </c>
      <c r="C30" s="5" t="n">
        <v>-251872</v>
      </c>
    </row>
    <row r="31" spans="1:3">
      <c r="A31" s="4" t="s">
        <v>184</v>
      </c>
      <c r="B31" s="5" t="n">
        <v>126243</v>
      </c>
      <c r="C31" s="5" t="n">
        <v>85144</v>
      </c>
    </row>
    <row r="32" spans="1:3">
      <c r="A32" s="4" t="s">
        <v>185</v>
      </c>
      <c r="B32" s="5" t="n">
        <v>398488</v>
      </c>
      <c r="C32" s="5" t="n">
        <v>345824</v>
      </c>
    </row>
    <row r="33" spans="1:3">
      <c r="A33" s="4" t="s">
        <v>186</v>
      </c>
      <c r="B33" s="5" t="n">
        <v>35852</v>
      </c>
      <c r="C33" s="5" t="n">
        <v>42320</v>
      </c>
    </row>
    <row r="34" spans="1:3">
      <c r="A34" s="4" t="s">
        <v>187</v>
      </c>
      <c r="B34" s="5" t="n">
        <v>1300</v>
      </c>
      <c r="C34" s="5" t="n">
        <v>-423</v>
      </c>
    </row>
    <row r="35" spans="1:3">
      <c r="A35" s="4" t="s">
        <v>188</v>
      </c>
      <c r="B35" s="5" t="n">
        <v>84645</v>
      </c>
      <c r="C35" s="5" t="n">
        <v>140862</v>
      </c>
    </row>
    <row r="36" spans="1:3">
      <c r="A36" s="4" t="s">
        <v>189</v>
      </c>
      <c r="B36" s="5" t="n">
        <v>0</v>
      </c>
      <c r="C36" s="5" t="n">
        <v>-79</v>
      </c>
    </row>
    <row r="37" spans="1:3">
      <c r="A37" s="4" t="s">
        <v>190</v>
      </c>
      <c r="B37" s="5" t="n">
        <v>100</v>
      </c>
      <c r="C37" s="5" t="n">
        <v>0</v>
      </c>
    </row>
    <row r="38" spans="1:3">
      <c r="A38" s="4" t="s">
        <v>191</v>
      </c>
      <c r="B38" s="5" t="n">
        <v>-96446</v>
      </c>
      <c r="C38" s="5" t="n">
        <v>-102146</v>
      </c>
    </row>
    <row r="39" spans="1:3">
      <c r="A39" s="4" t="s">
        <v>192</v>
      </c>
      <c r="B39" s="5" t="n">
        <v>87596</v>
      </c>
      <c r="C39" s="5" t="n">
        <v>41823</v>
      </c>
    </row>
    <row r="40" spans="1:3">
      <c r="A40" s="4" t="s">
        <v>193</v>
      </c>
      <c r="B40" s="5" t="n">
        <v>4617</v>
      </c>
      <c r="C40" s="5" t="n">
        <v>-2350</v>
      </c>
    </row>
    <row r="41" spans="1:3">
      <c r="A41" s="4" t="s">
        <v>194</v>
      </c>
      <c r="B41" s="5" t="n">
        <v>-682143</v>
      </c>
      <c r="C41" s="5" t="n">
        <v>415545</v>
      </c>
    </row>
    <row r="42" spans="1:3">
      <c r="A42" s="3" t="s">
        <v>195</v>
      </c>
    </row>
    <row r="43" spans="1:3">
      <c r="A43" s="4" t="s">
        <v>196</v>
      </c>
      <c r="B43" s="5" t="n">
        <v>60463168</v>
      </c>
      <c r="C43" s="5" t="n">
        <v>58275935</v>
      </c>
    </row>
    <row r="44" spans="1:3">
      <c r="A44" s="4" t="s">
        <v>197</v>
      </c>
      <c r="B44" s="5" t="n">
        <v>-59250379</v>
      </c>
      <c r="C44" s="5" t="n">
        <v>-58856728</v>
      </c>
    </row>
    <row r="45" spans="1:3">
      <c r="A45" s="4" t="s">
        <v>198</v>
      </c>
      <c r="B45" s="5" t="n">
        <v>4603429</v>
      </c>
      <c r="C45" s="5" t="n">
        <v>5473935</v>
      </c>
    </row>
    <row r="46" spans="1:3">
      <c r="A46" s="4" t="s">
        <v>199</v>
      </c>
      <c r="B46" s="5" t="n">
        <v>-4616304</v>
      </c>
      <c r="C46" s="5" t="n">
        <v>-5455770</v>
      </c>
    </row>
    <row r="47" spans="1:3">
      <c r="A47" s="4" t="s">
        <v>200</v>
      </c>
      <c r="B47" s="5" t="n">
        <v>450000</v>
      </c>
      <c r="C47" s="5" t="n">
        <v>135000</v>
      </c>
    </row>
    <row r="48" spans="1:3">
      <c r="A48" s="4" t="s">
        <v>201</v>
      </c>
      <c r="B48" s="5" t="n">
        <v>0</v>
      </c>
      <c r="C48" s="5" t="n">
        <v>-330000</v>
      </c>
    </row>
    <row r="49" spans="1:3">
      <c r="A49" s="4" t="s">
        <v>202</v>
      </c>
      <c r="B49" s="5" t="n">
        <v>-16721</v>
      </c>
      <c r="C49" s="5" t="n">
        <v>-42881</v>
      </c>
    </row>
    <row r="50" spans="1:3">
      <c r="A50" s="4" t="s">
        <v>203</v>
      </c>
      <c r="B50" s="5" t="n">
        <v>2208</v>
      </c>
      <c r="C50" s="5" t="n">
        <v>0</v>
      </c>
    </row>
    <row r="51" spans="1:3">
      <c r="A51" s="4" t="s">
        <v>204</v>
      </c>
      <c r="B51" s="5" t="n">
        <v>-13208</v>
      </c>
      <c r="C51" s="5" t="n">
        <v>-1928</v>
      </c>
    </row>
    <row r="52" spans="1:3">
      <c r="A52" s="4" t="s">
        <v>205</v>
      </c>
      <c r="B52" s="5" t="n">
        <v>-11125</v>
      </c>
      <c r="C52" s="5" t="n">
        <v>-9342</v>
      </c>
    </row>
    <row r="53" spans="1:3">
      <c r="A53" s="4" t="s">
        <v>206</v>
      </c>
      <c r="B53" s="5" t="n">
        <v>0</v>
      </c>
      <c r="C53" s="5" t="n">
        <v>310000</v>
      </c>
    </row>
    <row r="54" spans="1:3">
      <c r="A54" s="4" t="s">
        <v>207</v>
      </c>
      <c r="B54" s="5" t="n">
        <v>0</v>
      </c>
      <c r="C54" s="5" t="n">
        <v>-10293</v>
      </c>
    </row>
    <row r="55" spans="1:3">
      <c r="A55" s="4" t="s">
        <v>208</v>
      </c>
      <c r="B55" s="5" t="n">
        <v>-18708</v>
      </c>
      <c r="C55" s="5" t="n">
        <v>-7830</v>
      </c>
    </row>
    <row r="56" spans="1:3">
      <c r="A56" s="4" t="s">
        <v>209</v>
      </c>
      <c r="B56" s="5" t="n">
        <v>-86779</v>
      </c>
      <c r="C56" s="5" t="n">
        <v>-94953</v>
      </c>
    </row>
    <row r="57" spans="1:3">
      <c r="A57" s="4" t="s">
        <v>210</v>
      </c>
      <c r="B57" s="5" t="n">
        <v>-10719</v>
      </c>
      <c r="C57" s="5" t="n">
        <v>-18724</v>
      </c>
    </row>
    <row r="58" spans="1:3">
      <c r="A58" s="4" t="s">
        <v>211</v>
      </c>
      <c r="B58" s="5" t="n">
        <v>1494862</v>
      </c>
      <c r="C58" s="5" t="n">
        <v>-633579</v>
      </c>
    </row>
    <row r="59" spans="1:3">
      <c r="A59" s="4" t="s">
        <v>212</v>
      </c>
      <c r="B59" s="5" t="n">
        <v>11282</v>
      </c>
      <c r="C59" s="5" t="n">
        <v>65039</v>
      </c>
    </row>
    <row r="60" spans="1:3">
      <c r="A60" s="4" t="s">
        <v>213</v>
      </c>
      <c r="B60" s="5" t="n">
        <v>77647</v>
      </c>
      <c r="C60" s="5" t="n">
        <v>34476</v>
      </c>
    </row>
    <row r="61" spans="1:3">
      <c r="A61" s="4" t="s">
        <v>214</v>
      </c>
      <c r="B61" s="5" t="n">
        <v>88929</v>
      </c>
      <c r="C61" s="5" t="n">
        <v>99515</v>
      </c>
    </row>
    <row r="62" spans="1:3">
      <c r="A62" s="3" t="s">
        <v>215</v>
      </c>
    </row>
    <row r="63" spans="1:3">
      <c r="A63" s="4" t="s">
        <v>29</v>
      </c>
      <c r="B63" s="5" t="n">
        <v>88929</v>
      </c>
      <c r="C63" s="5" t="n">
        <v>99515</v>
      </c>
    </row>
    <row r="64" spans="1:3">
      <c r="A64" s="4" t="s">
        <v>216</v>
      </c>
      <c r="B64" s="7" t="n">
        <v>0</v>
      </c>
      <c r="C6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79</v>
      </c>
      <c r="B1" s="2" t="s">
        <v>1</v>
      </c>
    </row>
    <row r="2" spans="1:2">
      <c r="B2" s="2" t="s">
        <v>480</v>
      </c>
    </row>
    <row r="3" spans="1:2">
      <c r="A3" s="3" t="s">
        <v>481</v>
      </c>
    </row>
    <row r="4" spans="1:2">
      <c r="A4" s="4" t="s">
        <v>482</v>
      </c>
      <c r="B4" s="5" t="n">
        <v>4</v>
      </c>
    </row>
    <row r="5" spans="1:2">
      <c r="A5" s="4" t="s">
        <v>483</v>
      </c>
      <c r="B5" s="4" t="s">
        <v>4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486</v>
      </c>
      <c r="D1" s="2" t="s">
        <v>93</v>
      </c>
    </row>
    <row r="2" spans="1:4">
      <c r="A2" s="3" t="s">
        <v>487</v>
      </c>
    </row>
    <row r="3" spans="1:4">
      <c r="A3" s="4" t="s">
        <v>216</v>
      </c>
      <c r="B3" s="7" t="n">
        <v>0</v>
      </c>
      <c r="D3" s="7" t="n">
        <v>0</v>
      </c>
    </row>
    <row r="4" spans="1:4">
      <c r="A4" s="4" t="s">
        <v>488</v>
      </c>
    </row>
    <row r="5" spans="1:4">
      <c r="A5" s="3" t="s">
        <v>487</v>
      </c>
    </row>
    <row r="6" spans="1:4">
      <c r="A6" s="4" t="s">
        <v>489</v>
      </c>
      <c r="C6" s="7" t="n">
        <v>5300000</v>
      </c>
    </row>
    <row r="7" spans="1:4">
      <c r="A7" s="4" t="s">
        <v>490</v>
      </c>
      <c r="C7" s="5" t="n">
        <v>14400000</v>
      </c>
    </row>
    <row r="8" spans="1:4">
      <c r="A8" s="4" t="s">
        <v>491</v>
      </c>
    </row>
    <row r="9" spans="1:4">
      <c r="A9" s="3" t="s">
        <v>487</v>
      </c>
    </row>
    <row r="10" spans="1:4">
      <c r="A10" s="4" t="s">
        <v>216</v>
      </c>
      <c r="B10" s="5" t="n">
        <v>0</v>
      </c>
    </row>
    <row r="11" spans="1:4">
      <c r="A11" s="4" t="s">
        <v>492</v>
      </c>
      <c r="B11" s="7" t="n">
        <v>0</v>
      </c>
    </row>
    <row r="12" spans="1:4">
      <c r="A12" s="4" t="s">
        <v>493</v>
      </c>
    </row>
    <row r="13" spans="1:4">
      <c r="A13" s="3" t="s">
        <v>487</v>
      </c>
    </row>
    <row r="14" spans="1:4">
      <c r="A14" s="4" t="s">
        <v>494</v>
      </c>
      <c r="C14" s="7" t="n">
        <v>197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5</v>
      </c>
      <c r="B1" s="2" t="s">
        <v>1</v>
      </c>
      <c r="C1" s="2" t="s">
        <v>496</v>
      </c>
    </row>
    <row r="2" spans="1:3">
      <c r="B2" s="2" t="s">
        <v>2</v>
      </c>
      <c r="C2" s="2" t="s">
        <v>27</v>
      </c>
    </row>
    <row r="3" spans="1:3">
      <c r="A3" s="3" t="s">
        <v>497</v>
      </c>
    </row>
    <row r="4" spans="1:3">
      <c r="A4" s="4" t="s">
        <v>498</v>
      </c>
      <c r="B4" s="7" t="n">
        <v>400929</v>
      </c>
      <c r="C4" s="7" t="n">
        <v>860860</v>
      </c>
    </row>
    <row r="5" spans="1:3">
      <c r="A5" s="4" t="s">
        <v>499</v>
      </c>
      <c r="B5" s="5" t="n">
        <v>436599</v>
      </c>
      <c r="C5" s="5" t="n">
        <v>931298</v>
      </c>
    </row>
    <row r="6" spans="1:3">
      <c r="A6" s="4" t="s">
        <v>500</v>
      </c>
    </row>
    <row r="7" spans="1:3">
      <c r="A7" s="3" t="s">
        <v>497</v>
      </c>
    </row>
    <row r="8" spans="1:3">
      <c r="A8" s="4" t="s">
        <v>501</v>
      </c>
      <c r="B8" s="5" t="n">
        <v>135486</v>
      </c>
      <c r="C8" s="5" t="n">
        <v>315437</v>
      </c>
    </row>
    <row r="9" spans="1:3">
      <c r="A9" s="4" t="s">
        <v>502</v>
      </c>
      <c r="B9" s="5" t="n">
        <v>42003</v>
      </c>
      <c r="C9" s="5" t="n">
        <v>66294</v>
      </c>
    </row>
    <row r="10" spans="1:3">
      <c r="A10" s="4" t="s">
        <v>498</v>
      </c>
      <c r="B10" s="5" t="n">
        <v>177489</v>
      </c>
      <c r="C10" s="5" t="n">
        <v>381731</v>
      </c>
    </row>
    <row r="11" spans="1:3">
      <c r="A11" s="4" t="s">
        <v>503</v>
      </c>
    </row>
    <row r="12" spans="1:3">
      <c r="A12" s="3" t="s">
        <v>497</v>
      </c>
    </row>
    <row r="13" spans="1:3">
      <c r="A13" s="4" t="s">
        <v>501</v>
      </c>
      <c r="B13" s="5" t="n">
        <v>133547</v>
      </c>
      <c r="C13" s="5" t="n">
        <v>280488</v>
      </c>
    </row>
    <row r="14" spans="1:3">
      <c r="A14" s="4" t="s">
        <v>502</v>
      </c>
      <c r="B14" s="5" t="n">
        <v>13223</v>
      </c>
      <c r="C14" s="5" t="n">
        <v>26702</v>
      </c>
    </row>
    <row r="15" spans="1:3">
      <c r="A15" s="4" t="s">
        <v>498</v>
      </c>
      <c r="B15" s="5" t="n">
        <v>146770</v>
      </c>
      <c r="C15" s="5" t="n">
        <v>307190</v>
      </c>
    </row>
    <row r="16" spans="1:3">
      <c r="A16" s="4" t="s">
        <v>504</v>
      </c>
    </row>
    <row r="17" spans="1:3">
      <c r="A17" s="3" t="s">
        <v>497</v>
      </c>
    </row>
    <row r="18" spans="1:3">
      <c r="A18" s="4" t="s">
        <v>501</v>
      </c>
      <c r="B18" s="5" t="n">
        <v>60884</v>
      </c>
      <c r="C18" s="5" t="n">
        <v>143969</v>
      </c>
    </row>
    <row r="19" spans="1:3">
      <c r="A19" s="4" t="s">
        <v>502</v>
      </c>
      <c r="B19" s="5" t="n">
        <v>15786</v>
      </c>
      <c r="C19" s="5" t="n">
        <v>27970</v>
      </c>
    </row>
    <row r="20" spans="1:3">
      <c r="A20" s="4" t="s">
        <v>498</v>
      </c>
      <c r="B20" s="7" t="n">
        <v>76670</v>
      </c>
      <c r="C20" s="7" t="n">
        <v>1719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3" t="s">
        <v>507</v>
      </c>
    </row>
    <row r="4" spans="1:2">
      <c r="A4" s="4" t="s">
        <v>508</v>
      </c>
      <c r="B4" s="4" t="s">
        <v>509</v>
      </c>
    </row>
    <row r="5" spans="1:2">
      <c r="A5" s="4" t="s">
        <v>510</v>
      </c>
      <c r="B5" s="4" t="s">
        <v>511</v>
      </c>
    </row>
    <row r="6" spans="1:2">
      <c r="A6" s="4" t="s">
        <v>512</v>
      </c>
    </row>
    <row r="7" spans="1:2">
      <c r="A7" s="3" t="s">
        <v>507</v>
      </c>
    </row>
    <row r="8" spans="1:2">
      <c r="A8" s="4" t="s">
        <v>513</v>
      </c>
      <c r="B8" s="4" t="s">
        <v>514</v>
      </c>
    </row>
    <row r="9" spans="1:2">
      <c r="A9" s="4" t="s">
        <v>515</v>
      </c>
    </row>
    <row r="10" spans="1:2">
      <c r="A10" s="3" t="s">
        <v>507</v>
      </c>
    </row>
    <row r="11" spans="1:2">
      <c r="A11" s="4" t="s">
        <v>513</v>
      </c>
      <c r="B11" s="4" t="s">
        <v>516</v>
      </c>
    </row>
    <row r="12" spans="1:2">
      <c r="A12" s="4" t="s">
        <v>517</v>
      </c>
    </row>
    <row r="13" spans="1:2">
      <c r="A13" s="3" t="s">
        <v>507</v>
      </c>
    </row>
    <row r="14" spans="1:2">
      <c r="A14" s="4" t="s">
        <v>518</v>
      </c>
      <c r="B14" s="4" t="s">
        <v>519</v>
      </c>
    </row>
    <row r="15" spans="1:2">
      <c r="A15" s="4" t="s">
        <v>520</v>
      </c>
    </row>
    <row r="16" spans="1:2">
      <c r="A16" s="3" t="s">
        <v>507</v>
      </c>
    </row>
    <row r="17" spans="1:2">
      <c r="A17" s="4" t="s">
        <v>518</v>
      </c>
      <c r="B17" s="4" t="s">
        <v>521</v>
      </c>
    </row>
    <row r="18" spans="1:2">
      <c r="A18" s="4" t="s">
        <v>522</v>
      </c>
    </row>
    <row r="19" spans="1:2">
      <c r="A19" s="3" t="s">
        <v>507</v>
      </c>
    </row>
    <row r="20" spans="1:2">
      <c r="A20" s="4" t="s">
        <v>523</v>
      </c>
      <c r="B20" s="7" t="n">
        <v>1500</v>
      </c>
    </row>
    <row r="21" spans="1:2">
      <c r="A21" s="4" t="s">
        <v>524</v>
      </c>
      <c r="B21" s="7" t="n">
        <v>35</v>
      </c>
    </row>
    <row r="22" spans="1:2">
      <c r="A22" s="4" t="s">
        <v>508</v>
      </c>
      <c r="B22" s="4" t="s">
        <v>509</v>
      </c>
    </row>
    <row r="23" spans="1:2">
      <c r="A23" s="4" t="s">
        <v>510</v>
      </c>
      <c r="B23" s="4" t="s">
        <v>511</v>
      </c>
    </row>
    <row r="24" spans="1:2">
      <c r="A24" s="4" t="s">
        <v>525</v>
      </c>
    </row>
    <row r="25" spans="1:2">
      <c r="A25" s="3" t="s">
        <v>507</v>
      </c>
    </row>
    <row r="26" spans="1:2">
      <c r="A26" s="4" t="s">
        <v>508</v>
      </c>
      <c r="B26" s="4" t="s">
        <v>509</v>
      </c>
    </row>
    <row r="27" spans="1:2">
      <c r="A27" s="4" t="s">
        <v>510</v>
      </c>
      <c r="B27" s="4" t="s">
        <v>5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6</v>
      </c>
      <c r="B1" s="2" t="s">
        <v>92</v>
      </c>
      <c r="D1" s="2" t="s">
        <v>1</v>
      </c>
    </row>
    <row r="2" spans="1:6">
      <c r="B2" s="2" t="s">
        <v>2</v>
      </c>
      <c r="C2" s="2" t="s">
        <v>93</v>
      </c>
      <c r="D2" s="2" t="s">
        <v>2</v>
      </c>
      <c r="E2" s="2" t="s">
        <v>93</v>
      </c>
      <c r="F2" s="2" t="s">
        <v>27</v>
      </c>
    </row>
    <row r="3" spans="1:6">
      <c r="A3" s="3" t="s">
        <v>527</v>
      </c>
    </row>
    <row r="4" spans="1:6">
      <c r="A4" s="4" t="s">
        <v>528</v>
      </c>
      <c r="B4" s="7" t="n">
        <v>26256</v>
      </c>
      <c r="C4" s="7" t="n">
        <v>23507</v>
      </c>
      <c r="D4" s="7" t="n">
        <v>52759</v>
      </c>
      <c r="E4" s="7" t="n">
        <v>61184</v>
      </c>
    </row>
    <row r="5" spans="1:6">
      <c r="A5" s="4" t="s">
        <v>529</v>
      </c>
      <c r="D5" s="5" t="n">
        <v>2336162</v>
      </c>
      <c r="E5" s="5" t="n">
        <v>373108</v>
      </c>
    </row>
    <row r="6" spans="1:6">
      <c r="A6" s="4" t="s">
        <v>530</v>
      </c>
      <c r="B6" s="5" t="n">
        <v>1949432</v>
      </c>
      <c r="D6" s="5" t="n">
        <v>1949432</v>
      </c>
      <c r="F6" s="7" t="n">
        <v>1269515</v>
      </c>
    </row>
    <row r="7" spans="1:6">
      <c r="A7" s="4" t="s">
        <v>531</v>
      </c>
    </row>
    <row r="8" spans="1:6">
      <c r="A8" s="3" t="s">
        <v>527</v>
      </c>
    </row>
    <row r="9" spans="1:6">
      <c r="A9" s="4" t="s">
        <v>528</v>
      </c>
      <c r="B9" s="5" t="n">
        <v>26256</v>
      </c>
      <c r="C9" s="5" t="n">
        <v>23507</v>
      </c>
      <c r="D9" s="5" t="n">
        <v>52759</v>
      </c>
      <c r="E9" s="5" t="n">
        <v>61184</v>
      </c>
    </row>
    <row r="10" spans="1:6">
      <c r="A10" s="4" t="s">
        <v>532</v>
      </c>
      <c r="B10" s="5" t="n">
        <v>7517883</v>
      </c>
      <c r="C10" s="5" t="n">
        <v>6530036</v>
      </c>
      <c r="D10" s="5" t="n">
        <v>17139884</v>
      </c>
      <c r="E10" s="5" t="n">
        <v>17079969</v>
      </c>
    </row>
    <row r="11" spans="1:6">
      <c r="A11" s="4" t="s">
        <v>533</v>
      </c>
      <c r="B11" s="5" t="n">
        <v>2689</v>
      </c>
      <c r="C11" s="5" t="n">
        <v>3275</v>
      </c>
      <c r="D11" s="5" t="n">
        <v>8221</v>
      </c>
      <c r="E11" s="5" t="n">
        <v>9340</v>
      </c>
    </row>
    <row r="12" spans="1:6">
      <c r="A12" s="4" t="s">
        <v>534</v>
      </c>
      <c r="B12" s="5" t="n">
        <v>8916654</v>
      </c>
      <c r="C12" s="5" t="n">
        <v>10915194</v>
      </c>
      <c r="D12" s="5" t="n">
        <v>27404022</v>
      </c>
      <c r="E12" s="5" t="n">
        <v>31131154</v>
      </c>
    </row>
    <row r="13" spans="1:6">
      <c r="A13" s="4" t="s">
        <v>535</v>
      </c>
      <c r="B13" s="5" t="n">
        <v>0</v>
      </c>
      <c r="C13" s="5" t="n">
        <v>1</v>
      </c>
      <c r="D13" s="5" t="n">
        <v>0</v>
      </c>
      <c r="E13" s="5" t="n">
        <v>7</v>
      </c>
    </row>
    <row r="14" spans="1:6">
      <c r="A14" s="4" t="s">
        <v>529</v>
      </c>
      <c r="B14" s="5" t="n">
        <v>908525</v>
      </c>
      <c r="C14" s="5" t="n">
        <v>332886</v>
      </c>
      <c r="D14" s="5" t="n">
        <v>2336162</v>
      </c>
      <c r="E14" s="5" t="n">
        <v>373108</v>
      </c>
    </row>
    <row r="15" spans="1:6">
      <c r="A15" s="4" t="s">
        <v>536</v>
      </c>
      <c r="B15" s="5" t="n">
        <v>2119</v>
      </c>
      <c r="C15" s="7" t="n">
        <v>2108</v>
      </c>
      <c r="D15" s="5" t="n">
        <v>4869</v>
      </c>
      <c r="E15" s="7" t="n">
        <v>5377</v>
      </c>
    </row>
    <row r="16" spans="1:6">
      <c r="A16" s="4" t="s">
        <v>530</v>
      </c>
      <c r="B16" s="7" t="n">
        <v>217334</v>
      </c>
      <c r="D16" s="7" t="n">
        <v>217334</v>
      </c>
      <c r="F16" s="7" t="n">
        <v>27957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06</v>
      </c>
    </row>
    <row r="3" spans="1:2">
      <c r="A3" s="3" t="s">
        <v>507</v>
      </c>
    </row>
    <row r="4" spans="1:2">
      <c r="A4" s="4" t="s">
        <v>508</v>
      </c>
      <c r="B4" s="4" t="s">
        <v>509</v>
      </c>
    </row>
    <row r="5" spans="1:2">
      <c r="A5" s="4" t="s">
        <v>510</v>
      </c>
      <c r="B5" s="4" t="s">
        <v>511</v>
      </c>
    </row>
    <row r="6" spans="1:2">
      <c r="A6" s="4" t="s">
        <v>538</v>
      </c>
    </row>
    <row r="7" spans="1:2">
      <c r="A7" s="3" t="s">
        <v>507</v>
      </c>
    </row>
    <row r="8" spans="1:2">
      <c r="A8" s="4" t="s">
        <v>539</v>
      </c>
      <c r="B8" s="7" t="n">
        <v>30</v>
      </c>
    </row>
    <row r="9" spans="1:2">
      <c r="A9" s="4" t="s">
        <v>540</v>
      </c>
      <c r="B9" s="7" t="n">
        <v>100</v>
      </c>
    </row>
    <row r="10" spans="1:2">
      <c r="A10" s="4" t="s">
        <v>541</v>
      </c>
      <c r="B10" s="4" t="s">
        <v>542</v>
      </c>
    </row>
    <row r="11" spans="1:2">
      <c r="A11" s="4" t="s">
        <v>543</v>
      </c>
    </row>
    <row r="12" spans="1:2">
      <c r="A12" s="3" t="s">
        <v>507</v>
      </c>
    </row>
    <row r="13" spans="1:2">
      <c r="A13" s="4" t="s">
        <v>544</v>
      </c>
      <c r="B13" s="7" t="n">
        <v>75</v>
      </c>
    </row>
    <row r="14" spans="1:2">
      <c r="A14" s="4" t="s">
        <v>545</v>
      </c>
      <c r="B14" s="7" t="n">
        <v>500</v>
      </c>
    </row>
    <row r="15" spans="1:2">
      <c r="A15" s="4" t="s">
        <v>546</v>
      </c>
      <c r="B15" s="4" t="s">
        <v>511</v>
      </c>
    </row>
    <row r="16" spans="1:2">
      <c r="A16" s="4" t="s">
        <v>547</v>
      </c>
    </row>
    <row r="17" spans="1:2">
      <c r="A17" s="3" t="s">
        <v>507</v>
      </c>
    </row>
    <row r="18" spans="1:2">
      <c r="A18" s="4" t="s">
        <v>548</v>
      </c>
      <c r="B18" s="7" t="n">
        <v>30</v>
      </c>
    </row>
    <row r="19" spans="1:2">
      <c r="A19" s="4" t="s">
        <v>545</v>
      </c>
      <c r="B19" s="5" t="n">
        <v>750</v>
      </c>
    </row>
    <row r="20" spans="1:2">
      <c r="A20" s="4" t="s">
        <v>549</v>
      </c>
    </row>
    <row r="21" spans="1:2">
      <c r="A21" s="3" t="s">
        <v>507</v>
      </c>
    </row>
    <row r="22" spans="1:2">
      <c r="A22" s="4" t="s">
        <v>548</v>
      </c>
      <c r="B22" s="5" t="n">
        <v>100</v>
      </c>
    </row>
    <row r="23" spans="1:2">
      <c r="A23" s="4" t="s">
        <v>545</v>
      </c>
      <c r="B23" s="5" t="n">
        <v>1750</v>
      </c>
    </row>
    <row r="24" spans="1:2">
      <c r="A24" s="4" t="s">
        <v>550</v>
      </c>
    </row>
    <row r="25" spans="1:2">
      <c r="A25" s="3" t="s">
        <v>507</v>
      </c>
    </row>
    <row r="26" spans="1:2">
      <c r="A26" s="4" t="s">
        <v>551</v>
      </c>
      <c r="B26" s="5" t="n">
        <v>25</v>
      </c>
    </row>
    <row r="27" spans="1:2">
      <c r="A27" s="4" t="s">
        <v>552</v>
      </c>
    </row>
    <row r="28" spans="1:2">
      <c r="A28" s="3" t="s">
        <v>507</v>
      </c>
    </row>
    <row r="29" spans="1:2">
      <c r="A29" s="4" t="s">
        <v>548</v>
      </c>
      <c r="B29" s="9" t="n">
        <v>7.5</v>
      </c>
    </row>
    <row r="30" spans="1:2">
      <c r="A30" s="4" t="s">
        <v>553</v>
      </c>
    </row>
    <row r="31" spans="1:2">
      <c r="A31" s="3" t="s">
        <v>507</v>
      </c>
    </row>
    <row r="32" spans="1:2">
      <c r="A32" s="4" t="s">
        <v>548</v>
      </c>
      <c r="B32" s="9" t="n">
        <v>8.5</v>
      </c>
    </row>
    <row r="33" spans="1:2">
      <c r="A33" s="4" t="s">
        <v>554</v>
      </c>
    </row>
    <row r="34" spans="1:2">
      <c r="A34" s="3" t="s">
        <v>507</v>
      </c>
    </row>
    <row r="35" spans="1:2">
      <c r="A35" s="4" t="s">
        <v>544</v>
      </c>
      <c r="B35" s="5" t="n">
        <v>75</v>
      </c>
    </row>
    <row r="36" spans="1:2">
      <c r="A36" s="4" t="s">
        <v>555</v>
      </c>
    </row>
    <row r="37" spans="1:2">
      <c r="A37" s="3" t="s">
        <v>507</v>
      </c>
    </row>
    <row r="38" spans="1:2">
      <c r="A38" s="4" t="s">
        <v>556</v>
      </c>
      <c r="B38" s="5" t="n">
        <v>10</v>
      </c>
    </row>
    <row r="39" spans="1:2">
      <c r="A39" s="4" t="s">
        <v>557</v>
      </c>
    </row>
    <row r="40" spans="1:2">
      <c r="A40" s="3" t="s">
        <v>507</v>
      </c>
    </row>
    <row r="41" spans="1:2">
      <c r="A41" s="4" t="s">
        <v>556</v>
      </c>
      <c r="B41" s="7" t="n">
        <v>55</v>
      </c>
    </row>
    <row r="42" spans="1:2">
      <c r="A42" s="4" t="s">
        <v>69</v>
      </c>
    </row>
    <row r="43" spans="1:2">
      <c r="A43" s="3" t="s">
        <v>507</v>
      </c>
    </row>
    <row r="44" spans="1:2">
      <c r="A44" s="4" t="s">
        <v>558</v>
      </c>
      <c r="B44" s="4" t="s">
        <v>5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92</v>
      </c>
      <c r="D1" s="2" t="s">
        <v>1</v>
      </c>
    </row>
    <row r="2" spans="1:5">
      <c r="B2" s="2" t="s">
        <v>2</v>
      </c>
      <c r="C2" s="2" t="s">
        <v>93</v>
      </c>
      <c r="D2" s="2" t="s">
        <v>2</v>
      </c>
      <c r="E2" s="2" t="s">
        <v>93</v>
      </c>
    </row>
    <row r="3" spans="1:5">
      <c r="A3" s="3" t="s">
        <v>527</v>
      </c>
    </row>
    <row r="4" spans="1:5">
      <c r="A4" s="4" t="s">
        <v>106</v>
      </c>
      <c r="B4" s="7" t="n">
        <v>10071</v>
      </c>
      <c r="C4" s="7" t="n">
        <v>11402</v>
      </c>
      <c r="D4" s="7" t="n">
        <v>30521</v>
      </c>
      <c r="E4" s="7" t="n">
        <v>31987</v>
      </c>
    </row>
    <row r="5" spans="1:5">
      <c r="A5" s="4" t="s">
        <v>561</v>
      </c>
      <c r="B5" s="5" t="n">
        <v>81350980</v>
      </c>
      <c r="C5" s="5" t="n">
        <v>63584416</v>
      </c>
      <c r="D5" s="5" t="n">
        <v>77522709</v>
      </c>
      <c r="E5" s="5" t="n">
        <v>61764228</v>
      </c>
    </row>
    <row r="6" spans="1:5">
      <c r="A6" s="4" t="s">
        <v>531</v>
      </c>
    </row>
    <row r="7" spans="1:5">
      <c r="A7" s="3" t="s">
        <v>527</v>
      </c>
    </row>
    <row r="8" spans="1:5">
      <c r="A8" s="4" t="s">
        <v>106</v>
      </c>
      <c r="B8" s="5" t="n">
        <v>35</v>
      </c>
      <c r="C8" s="5" t="n">
        <v>54</v>
      </c>
      <c r="D8" s="5" t="n">
        <v>103</v>
      </c>
      <c r="E8" s="5" t="n">
        <v>96</v>
      </c>
    </row>
    <row r="9" spans="1:5">
      <c r="A9" s="4" t="s">
        <v>561</v>
      </c>
      <c r="B9" s="5" t="n">
        <v>81350980</v>
      </c>
      <c r="C9" s="5" t="n">
        <v>63584416</v>
      </c>
      <c r="D9" s="5" t="n">
        <v>77522709</v>
      </c>
      <c r="E9" s="5" t="n">
        <v>61764228</v>
      </c>
    </row>
    <row r="10" spans="1:5">
      <c r="A10" s="4" t="s">
        <v>562</v>
      </c>
      <c r="B10" s="5" t="n">
        <v>561</v>
      </c>
      <c r="C10" s="5" t="n">
        <v>333</v>
      </c>
      <c r="D10" s="5" t="n">
        <v>1568</v>
      </c>
      <c r="E10" s="5" t="n">
        <v>859</v>
      </c>
    </row>
    <row r="11" spans="1:5">
      <c r="A11" s="4" t="s">
        <v>563</v>
      </c>
    </row>
    <row r="12" spans="1:5">
      <c r="A12" s="3" t="s">
        <v>527</v>
      </c>
    </row>
    <row r="13" spans="1:5">
      <c r="A13" s="4" t="s">
        <v>106</v>
      </c>
      <c r="B13" s="5" t="n">
        <v>316</v>
      </c>
      <c r="C13" s="5" t="n">
        <v>276</v>
      </c>
      <c r="D13" s="5" t="n">
        <v>739</v>
      </c>
      <c r="E13" s="5" t="n">
        <v>742</v>
      </c>
    </row>
    <row r="14" spans="1:5">
      <c r="A14" s="4" t="s">
        <v>561</v>
      </c>
      <c r="B14" s="5" t="n">
        <v>1833232</v>
      </c>
      <c r="C14" s="5" t="n">
        <v>1460054</v>
      </c>
      <c r="D14" s="5" t="n">
        <v>1460547</v>
      </c>
      <c r="E14" s="5" t="n">
        <v>1271158</v>
      </c>
    </row>
    <row r="15" spans="1:5">
      <c r="A15" s="4" t="s">
        <v>564</v>
      </c>
    </row>
    <row r="16" spans="1:5">
      <c r="A16" s="3" t="s">
        <v>527</v>
      </c>
    </row>
    <row r="17" spans="1:5">
      <c r="A17" s="4" t="s">
        <v>106</v>
      </c>
      <c r="B17" s="5" t="n">
        <v>1271</v>
      </c>
      <c r="C17" s="5" t="n">
        <v>4273</v>
      </c>
      <c r="D17" s="5" t="n">
        <v>5528</v>
      </c>
      <c r="E17" s="5" t="n">
        <v>12143</v>
      </c>
    </row>
    <row r="18" spans="1:5">
      <c r="A18" s="4" t="s">
        <v>561</v>
      </c>
      <c r="B18" s="5" t="n">
        <v>417487</v>
      </c>
      <c r="C18" s="5" t="n">
        <v>1104738</v>
      </c>
      <c r="D18" s="5" t="n">
        <v>537300</v>
      </c>
      <c r="E18" s="5" t="n">
        <v>1210328</v>
      </c>
    </row>
    <row r="19" spans="1:5">
      <c r="A19" s="4" t="s">
        <v>565</v>
      </c>
    </row>
    <row r="20" spans="1:5">
      <c r="A20" s="3" t="s">
        <v>527</v>
      </c>
    </row>
    <row r="21" spans="1:5">
      <c r="A21" s="4" t="s">
        <v>106</v>
      </c>
      <c r="B21" s="5" t="n">
        <v>8449</v>
      </c>
      <c r="C21" s="5" t="n">
        <v>6799</v>
      </c>
      <c r="D21" s="5" t="n">
        <v>24151</v>
      </c>
      <c r="E21" s="5" t="n">
        <v>19006</v>
      </c>
    </row>
    <row r="22" spans="1:5">
      <c r="A22" s="4" t="s">
        <v>566</v>
      </c>
    </row>
    <row r="23" spans="1:5">
      <c r="A23" s="3" t="s">
        <v>527</v>
      </c>
    </row>
    <row r="24" spans="1:5">
      <c r="A24" s="4" t="s">
        <v>561</v>
      </c>
      <c r="B24" s="5" t="n">
        <v>299415</v>
      </c>
      <c r="C24" s="5" t="n">
        <v>339464</v>
      </c>
      <c r="D24" s="5" t="n">
        <v>306856</v>
      </c>
      <c r="E24" s="5" t="n">
        <v>350607</v>
      </c>
    </row>
    <row r="25" spans="1:5">
      <c r="A25" s="4" t="s">
        <v>567</v>
      </c>
    </row>
    <row r="26" spans="1:5">
      <c r="A26" s="3" t="s">
        <v>527</v>
      </c>
    </row>
    <row r="27" spans="1:5">
      <c r="A27" s="4" t="s">
        <v>106</v>
      </c>
      <c r="B27" s="5" t="n">
        <v>98</v>
      </c>
      <c r="C27" s="5" t="n">
        <v>88</v>
      </c>
      <c r="D27" s="5" t="n">
        <v>250</v>
      </c>
      <c r="E27" s="5" t="n">
        <v>235</v>
      </c>
    </row>
    <row r="28" spans="1:5">
      <c r="A28" s="4" t="s">
        <v>568</v>
      </c>
    </row>
    <row r="29" spans="1:5">
      <c r="A29" s="3" t="s">
        <v>527</v>
      </c>
    </row>
    <row r="30" spans="1:5">
      <c r="A30" s="4" t="s">
        <v>106</v>
      </c>
      <c r="B30" s="5" t="n">
        <v>614</v>
      </c>
      <c r="C30" s="5" t="n">
        <v>1571</v>
      </c>
      <c r="D30" s="5" t="n">
        <v>2328</v>
      </c>
      <c r="E30" s="5" t="n">
        <v>5284</v>
      </c>
    </row>
    <row r="31" spans="1:5">
      <c r="A31" s="4" t="s">
        <v>569</v>
      </c>
    </row>
    <row r="32" spans="1:5">
      <c r="A32" s="3" t="s">
        <v>527</v>
      </c>
    </row>
    <row r="33" spans="1:5">
      <c r="A33" s="4" t="s">
        <v>106</v>
      </c>
      <c r="B33" s="5" t="n">
        <v>8291</v>
      </c>
      <c r="C33" s="5" t="n">
        <v>6648</v>
      </c>
      <c r="D33" s="5" t="n">
        <v>23772</v>
      </c>
      <c r="E33" s="5" t="n">
        <v>18631</v>
      </c>
    </row>
    <row r="34" spans="1:5">
      <c r="A34" s="4" t="s">
        <v>570</v>
      </c>
    </row>
    <row r="35" spans="1:5">
      <c r="A35" s="3" t="s">
        <v>527</v>
      </c>
    </row>
    <row r="36" spans="1:5">
      <c r="A36" s="4" t="s">
        <v>106</v>
      </c>
      <c r="B36" s="5" t="n">
        <v>10071</v>
      </c>
      <c r="C36" s="5" t="n">
        <v>11402</v>
      </c>
      <c r="D36" s="5" t="n">
        <v>30521</v>
      </c>
      <c r="E36" s="5" t="n">
        <v>31987</v>
      </c>
    </row>
    <row r="37" spans="1:5">
      <c r="A37" s="4" t="s">
        <v>571</v>
      </c>
    </row>
    <row r="38" spans="1:5">
      <c r="A38" s="3" t="s">
        <v>527</v>
      </c>
    </row>
    <row r="39" spans="1:5">
      <c r="A39" s="4" t="s">
        <v>106</v>
      </c>
      <c r="B39" s="5" t="n">
        <v>218</v>
      </c>
      <c r="C39" s="5" t="n">
        <v>188</v>
      </c>
      <c r="D39" s="5" t="n">
        <v>489</v>
      </c>
      <c r="E39" s="5" t="n">
        <v>507</v>
      </c>
    </row>
    <row r="40" spans="1:5">
      <c r="A40" s="4" t="s">
        <v>572</v>
      </c>
    </row>
    <row r="41" spans="1:5">
      <c r="A41" s="3" t="s">
        <v>527</v>
      </c>
    </row>
    <row r="42" spans="1:5">
      <c r="A42" s="4" t="s">
        <v>106</v>
      </c>
      <c r="B42" s="5" t="n">
        <v>657</v>
      </c>
      <c r="C42" s="5" t="n">
        <v>2702</v>
      </c>
      <c r="D42" s="5" t="n">
        <v>3200</v>
      </c>
      <c r="E42" s="5" t="n">
        <v>6859</v>
      </c>
    </row>
    <row r="43" spans="1:5">
      <c r="A43" s="4" t="s">
        <v>573</v>
      </c>
    </row>
    <row r="44" spans="1:5">
      <c r="A44" s="3" t="s">
        <v>527</v>
      </c>
    </row>
    <row r="45" spans="1:5">
      <c r="A45" s="4" t="s">
        <v>106</v>
      </c>
      <c r="B45" s="7" t="n">
        <v>158</v>
      </c>
      <c r="C45" s="7" t="n">
        <v>151</v>
      </c>
      <c r="D45" s="7" t="n">
        <v>379</v>
      </c>
      <c r="E45" s="7" t="n">
        <v>37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74</v>
      </c>
      <c r="B1" s="2" t="s">
        <v>1</v>
      </c>
    </row>
    <row r="2" spans="1:3">
      <c r="B2" s="2" t="s">
        <v>2</v>
      </c>
      <c r="C2" s="2" t="s">
        <v>575</v>
      </c>
    </row>
    <row r="3" spans="1:3">
      <c r="A3" s="3" t="s">
        <v>507</v>
      </c>
    </row>
    <row r="4" spans="1:3">
      <c r="A4" s="4" t="s">
        <v>508</v>
      </c>
      <c r="B4" s="4" t="s">
        <v>509</v>
      </c>
    </row>
    <row r="5" spans="1:3">
      <c r="A5" s="4" t="s">
        <v>576</v>
      </c>
      <c r="B5" s="4" t="s">
        <v>577</v>
      </c>
    </row>
    <row r="6" spans="1:3">
      <c r="A6" s="4" t="s">
        <v>578</v>
      </c>
    </row>
    <row r="7" spans="1:3">
      <c r="A7" s="3" t="s">
        <v>507</v>
      </c>
    </row>
    <row r="8" spans="1:3">
      <c r="A8" s="4" t="s">
        <v>579</v>
      </c>
      <c r="B8" s="4" t="s">
        <v>580</v>
      </c>
    </row>
    <row r="9" spans="1:3">
      <c r="A9" s="4" t="s">
        <v>581</v>
      </c>
    </row>
    <row r="10" spans="1:3">
      <c r="A10" s="3" t="s">
        <v>507</v>
      </c>
    </row>
    <row r="11" spans="1:3">
      <c r="A11" s="4" t="s">
        <v>582</v>
      </c>
      <c r="B11" s="4" t="s">
        <v>583</v>
      </c>
    </row>
    <row r="12" spans="1:3">
      <c r="A12" s="4" t="s">
        <v>508</v>
      </c>
      <c r="B12" s="4" t="s">
        <v>509</v>
      </c>
    </row>
    <row r="13" spans="1:3">
      <c r="A13" s="4" t="s">
        <v>546</v>
      </c>
      <c r="B13" s="4" t="s">
        <v>511</v>
      </c>
    </row>
    <row r="14" spans="1:3">
      <c r="A14" s="4" t="s">
        <v>576</v>
      </c>
      <c r="B14" s="4" t="s">
        <v>584</v>
      </c>
    </row>
    <row r="15" spans="1:3">
      <c r="A15" s="4" t="s">
        <v>585</v>
      </c>
      <c r="B15" s="7" t="n">
        <v>120000</v>
      </c>
    </row>
    <row r="16" spans="1:3">
      <c r="A16" s="4" t="s">
        <v>586</v>
      </c>
    </row>
    <row r="17" spans="1:3">
      <c r="A17" s="3" t="s">
        <v>507</v>
      </c>
    </row>
    <row r="18" spans="1:3">
      <c r="A18" s="4" t="s">
        <v>587</v>
      </c>
      <c r="B18" s="4" t="s">
        <v>588</v>
      </c>
    </row>
    <row r="19" spans="1:3">
      <c r="A19" s="4" t="s">
        <v>589</v>
      </c>
    </row>
    <row r="20" spans="1:3">
      <c r="A20" s="3" t="s">
        <v>507</v>
      </c>
    </row>
    <row r="21" spans="1:3">
      <c r="A21" s="4" t="s">
        <v>587</v>
      </c>
      <c r="B21" s="4" t="s">
        <v>590</v>
      </c>
    </row>
    <row r="22" spans="1:3">
      <c r="A22" s="4" t="s">
        <v>591</v>
      </c>
    </row>
    <row r="23" spans="1:3">
      <c r="A23" s="3" t="s">
        <v>507</v>
      </c>
    </row>
    <row r="24" spans="1:3">
      <c r="A24" s="4" t="s">
        <v>587</v>
      </c>
      <c r="B24" s="4" t="s">
        <v>592</v>
      </c>
    </row>
    <row r="25" spans="1:3">
      <c r="A25" s="4" t="s">
        <v>593</v>
      </c>
    </row>
    <row r="26" spans="1:3">
      <c r="A26" s="3" t="s">
        <v>507</v>
      </c>
    </row>
    <row r="27" spans="1:3">
      <c r="A27" s="4" t="s">
        <v>594</v>
      </c>
      <c r="B27" s="4" t="s">
        <v>595</v>
      </c>
    </row>
    <row r="28" spans="1:3">
      <c r="A28" s="4" t="s">
        <v>596</v>
      </c>
      <c r="B28" s="4" t="s">
        <v>597</v>
      </c>
    </row>
    <row r="29" spans="1:3">
      <c r="A29" s="4" t="s">
        <v>598</v>
      </c>
    </row>
    <row r="30" spans="1:3">
      <c r="A30" s="3" t="s">
        <v>507</v>
      </c>
    </row>
    <row r="31" spans="1:3">
      <c r="A31" s="4" t="s">
        <v>594</v>
      </c>
      <c r="B31" s="4" t="s">
        <v>599</v>
      </c>
    </row>
    <row r="32" spans="1:3">
      <c r="A32" s="4" t="s">
        <v>596</v>
      </c>
      <c r="B32" s="4" t="s">
        <v>600</v>
      </c>
    </row>
    <row r="33" spans="1:3">
      <c r="A33" s="4" t="s">
        <v>601</v>
      </c>
    </row>
    <row r="34" spans="1:3">
      <c r="A34" s="3" t="s">
        <v>507</v>
      </c>
    </row>
    <row r="35" spans="1:3">
      <c r="A35" s="4" t="s">
        <v>594</v>
      </c>
      <c r="B35" s="4" t="s">
        <v>602</v>
      </c>
    </row>
    <row r="36" spans="1:3">
      <c r="A36" s="4" t="s">
        <v>603</v>
      </c>
    </row>
    <row r="37" spans="1:3">
      <c r="A37" s="3" t="s">
        <v>507</v>
      </c>
    </row>
    <row r="38" spans="1:3">
      <c r="A38" s="4" t="s">
        <v>604</v>
      </c>
      <c r="B38" s="4" t="s">
        <v>605</v>
      </c>
    </row>
    <row r="39" spans="1:3">
      <c r="A39" s="4" t="s">
        <v>585</v>
      </c>
      <c r="C39" s="7" t="n">
        <v>2900000</v>
      </c>
    </row>
    <row r="40" spans="1:3">
      <c r="A40" s="4" t="s">
        <v>606</v>
      </c>
    </row>
    <row r="41" spans="1:3">
      <c r="A41" s="3" t="s">
        <v>507</v>
      </c>
    </row>
    <row r="42" spans="1:3">
      <c r="A42" s="4" t="s">
        <v>607</v>
      </c>
      <c r="B42" s="7" t="n">
        <v>2000000000</v>
      </c>
    </row>
    <row r="43" spans="1:3">
      <c r="A43" s="4" t="s">
        <v>608</v>
      </c>
    </row>
    <row r="44" spans="1:3">
      <c r="A44" s="3" t="s">
        <v>507</v>
      </c>
    </row>
    <row r="45" spans="1:3">
      <c r="A45" s="4" t="s">
        <v>607</v>
      </c>
      <c r="B45" s="7" t="n">
        <v>5000000000</v>
      </c>
    </row>
    <row r="46" spans="1:3">
      <c r="A46" s="4" t="s">
        <v>609</v>
      </c>
    </row>
    <row r="47" spans="1:3">
      <c r="A47" s="3" t="s">
        <v>507</v>
      </c>
    </row>
    <row r="48" spans="1:3">
      <c r="A48" s="4" t="s">
        <v>596</v>
      </c>
      <c r="B48" s="4" t="s">
        <v>583</v>
      </c>
    </row>
    <row r="49" spans="1:3">
      <c r="A49" s="4" t="s">
        <v>610</v>
      </c>
    </row>
    <row r="50" spans="1:3">
      <c r="A50" s="3" t="s">
        <v>507</v>
      </c>
    </row>
    <row r="51" spans="1:3">
      <c r="A51" s="4" t="s">
        <v>596</v>
      </c>
      <c r="B51" s="4" t="s">
        <v>597</v>
      </c>
    </row>
    <row r="52" spans="1:3">
      <c r="A52" s="4" t="s">
        <v>611</v>
      </c>
    </row>
    <row r="53" spans="1:3">
      <c r="A53" s="3" t="s">
        <v>507</v>
      </c>
    </row>
    <row r="54" spans="1:3">
      <c r="A54" s="4" t="s">
        <v>596</v>
      </c>
      <c r="B54" s="4" t="s">
        <v>600</v>
      </c>
    </row>
    <row r="55" spans="1:3">
      <c r="A55" s="4" t="s">
        <v>612</v>
      </c>
    </row>
    <row r="56" spans="1:3">
      <c r="A56" s="3" t="s">
        <v>507</v>
      </c>
    </row>
    <row r="57" spans="1:3">
      <c r="A57" s="4" t="s">
        <v>607</v>
      </c>
      <c r="B57" s="7" t="n">
        <v>2000000000</v>
      </c>
    </row>
    <row r="58" spans="1:3">
      <c r="A58" s="4" t="s">
        <v>613</v>
      </c>
    </row>
    <row r="59" spans="1:3">
      <c r="A59" s="3" t="s">
        <v>507</v>
      </c>
    </row>
    <row r="60" spans="1:3">
      <c r="A60" s="4" t="s">
        <v>607</v>
      </c>
      <c r="B60" s="7" t="n">
        <v>5000000000</v>
      </c>
    </row>
    <row r="61" spans="1:3">
      <c r="A61" s="4" t="s">
        <v>69</v>
      </c>
    </row>
    <row r="62" spans="1:3">
      <c r="A62" s="3" t="s">
        <v>507</v>
      </c>
    </row>
    <row r="63" spans="1:3">
      <c r="A63" s="4" t="s">
        <v>614</v>
      </c>
      <c r="B63" s="4" t="s">
        <v>6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92</v>
      </c>
      <c r="D1" s="2" t="s">
        <v>1</v>
      </c>
    </row>
    <row r="2" spans="1:5">
      <c r="B2" s="2" t="s">
        <v>2</v>
      </c>
      <c r="C2" s="2" t="s">
        <v>93</v>
      </c>
      <c r="D2" s="2" t="s">
        <v>2</v>
      </c>
      <c r="E2" s="2" t="s">
        <v>93</v>
      </c>
    </row>
    <row r="3" spans="1:5">
      <c r="A3" s="3" t="s">
        <v>527</v>
      </c>
    </row>
    <row r="4" spans="1:5">
      <c r="A4" s="4" t="s">
        <v>617</v>
      </c>
      <c r="B4" s="7" t="n">
        <v>6482</v>
      </c>
      <c r="C4" s="7" t="n">
        <v>6038</v>
      </c>
      <c r="D4" s="7" t="n">
        <v>17906</v>
      </c>
      <c r="E4" s="7" t="n">
        <v>16684</v>
      </c>
    </row>
    <row r="5" spans="1:5">
      <c r="A5" s="4" t="s">
        <v>581</v>
      </c>
    </row>
    <row r="6" spans="1:5">
      <c r="A6" s="3" t="s">
        <v>527</v>
      </c>
    </row>
    <row r="7" spans="1:5">
      <c r="A7" s="4" t="s">
        <v>617</v>
      </c>
      <c r="B7" s="5" t="n">
        <v>6482</v>
      </c>
      <c r="C7" s="5" t="n">
        <v>6038</v>
      </c>
      <c r="D7" s="5" t="n">
        <v>17906</v>
      </c>
      <c r="E7" s="5" t="n">
        <v>16684</v>
      </c>
    </row>
    <row r="8" spans="1:5">
      <c r="A8" s="4" t="s">
        <v>618</v>
      </c>
    </row>
    <row r="9" spans="1:5">
      <c r="A9" s="3" t="s">
        <v>527</v>
      </c>
    </row>
    <row r="10" spans="1:5">
      <c r="A10" s="4" t="s">
        <v>617</v>
      </c>
      <c r="B10" s="5" t="n">
        <v>5799</v>
      </c>
      <c r="C10" s="5" t="n">
        <v>6038</v>
      </c>
      <c r="D10" s="5" t="n">
        <v>17223</v>
      </c>
      <c r="E10" s="5" t="n">
        <v>16380</v>
      </c>
    </row>
    <row r="11" spans="1:5">
      <c r="A11" s="4" t="s">
        <v>619</v>
      </c>
    </row>
    <row r="12" spans="1:5">
      <c r="A12" s="3" t="s">
        <v>527</v>
      </c>
    </row>
    <row r="13" spans="1:5">
      <c r="A13" s="4" t="s">
        <v>617</v>
      </c>
      <c r="B13" s="7" t="n">
        <v>683</v>
      </c>
      <c r="C13" s="7" t="n">
        <v>0</v>
      </c>
      <c r="D13" s="7" t="n">
        <v>683</v>
      </c>
      <c r="E13" s="7" t="n">
        <v>3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92</v>
      </c>
      <c r="D1" s="2" t="s">
        <v>1</v>
      </c>
    </row>
    <row r="2" spans="1:5">
      <c r="B2" s="2" t="s">
        <v>2</v>
      </c>
      <c r="C2" s="2" t="s">
        <v>93</v>
      </c>
      <c r="D2" s="2" t="s">
        <v>2</v>
      </c>
      <c r="E2" s="2" t="s">
        <v>93</v>
      </c>
    </row>
    <row r="3" spans="1:5">
      <c r="A3" s="3" t="s">
        <v>527</v>
      </c>
    </row>
    <row r="4" spans="1:5">
      <c r="A4" s="4" t="s">
        <v>621</v>
      </c>
      <c r="B4" s="7" t="n">
        <v>1210</v>
      </c>
      <c r="C4" s="7" t="n">
        <v>1193</v>
      </c>
      <c r="D4" s="7" t="n">
        <v>3387</v>
      </c>
      <c r="E4" s="7" t="n">
        <v>4220</v>
      </c>
    </row>
    <row r="5" spans="1:5">
      <c r="A5" s="4" t="s">
        <v>110</v>
      </c>
      <c r="B5" s="5" t="n">
        <v>120</v>
      </c>
      <c r="C5" s="5" t="n">
        <v>0</v>
      </c>
      <c r="D5" s="5" t="n">
        <v>360</v>
      </c>
      <c r="E5" s="5" t="n">
        <v>0</v>
      </c>
    </row>
    <row r="6" spans="1:5">
      <c r="A6" s="4" t="s">
        <v>622</v>
      </c>
      <c r="B6" s="5" t="n">
        <v>527</v>
      </c>
      <c r="C6" s="5" t="n">
        <v>196</v>
      </c>
      <c r="D6" s="5" t="n">
        <v>586</v>
      </c>
      <c r="E6" s="5" t="n">
        <v>849</v>
      </c>
    </row>
    <row r="7" spans="1:5">
      <c r="A7" s="4" t="s">
        <v>623</v>
      </c>
      <c r="B7" s="5" t="n">
        <v>1857</v>
      </c>
      <c r="C7" s="5" t="n">
        <v>1389</v>
      </c>
      <c r="D7" s="5" t="n">
        <v>4333</v>
      </c>
      <c r="E7" s="5" t="n">
        <v>5069</v>
      </c>
    </row>
    <row r="8" spans="1:5">
      <c r="A8" s="4" t="s">
        <v>624</v>
      </c>
      <c r="B8" s="7" t="n">
        <v>21650</v>
      </c>
      <c r="C8" s="7" t="n">
        <v>22786</v>
      </c>
      <c r="D8" s="7" t="n">
        <v>45265</v>
      </c>
      <c r="E8" s="7" t="n">
        <v>6324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5</v>
      </c>
      <c r="B1" s="2" t="s">
        <v>626</v>
      </c>
      <c r="C1" s="2" t="s">
        <v>575</v>
      </c>
      <c r="D1" s="2" t="s">
        <v>2</v>
      </c>
      <c r="E1" s="2" t="s">
        <v>93</v>
      </c>
      <c r="F1" s="2" t="s">
        <v>2</v>
      </c>
      <c r="G1" s="2" t="s">
        <v>93</v>
      </c>
      <c r="H1" s="2" t="s">
        <v>627</v>
      </c>
      <c r="I1" s="2" t="s">
        <v>27</v>
      </c>
    </row>
    <row r="2" spans="1:9">
      <c r="A2" s="3" t="s">
        <v>527</v>
      </c>
    </row>
    <row r="3" spans="1:9">
      <c r="A3" s="4" t="s">
        <v>628</v>
      </c>
      <c r="B3" s="4" t="s">
        <v>484</v>
      </c>
    </row>
    <row r="4" spans="1:9">
      <c r="A4" s="4" t="s">
        <v>629</v>
      </c>
      <c r="B4" s="4" t="s">
        <v>484</v>
      </c>
    </row>
    <row r="5" spans="1:9">
      <c r="A5" s="4" t="s">
        <v>630</v>
      </c>
      <c r="D5" s="7" t="n">
        <v>0</v>
      </c>
      <c r="E5" s="7" t="n">
        <v>61000</v>
      </c>
      <c r="F5" s="7" t="n">
        <v>0</v>
      </c>
      <c r="G5" s="7" t="n">
        <v>61000</v>
      </c>
    </row>
    <row r="6" spans="1:9">
      <c r="A6" s="4" t="s">
        <v>631</v>
      </c>
      <c r="D6" s="7" t="n">
        <v>683000</v>
      </c>
      <c r="F6" s="7" t="n">
        <v>683000</v>
      </c>
    </row>
    <row r="7" spans="1:9">
      <c r="A7" s="4" t="s">
        <v>632</v>
      </c>
    </row>
    <row r="8" spans="1:9">
      <c r="A8" s="3" t="s">
        <v>527</v>
      </c>
    </row>
    <row r="9" spans="1:9">
      <c r="A9" s="4" t="s">
        <v>633</v>
      </c>
      <c r="B9" s="7" t="n">
        <v>1000000000</v>
      </c>
    </row>
    <row r="10" spans="1:9">
      <c r="A10" s="4" t="s">
        <v>69</v>
      </c>
    </row>
    <row r="11" spans="1:9">
      <c r="A11" s="3" t="s">
        <v>527</v>
      </c>
    </row>
    <row r="12" spans="1:9">
      <c r="A12" s="4" t="s">
        <v>634</v>
      </c>
      <c r="D12" s="5" t="n">
        <v>75000</v>
      </c>
      <c r="F12" s="5" t="n">
        <v>75000</v>
      </c>
      <c r="I12" s="5" t="n">
        <v>75000</v>
      </c>
    </row>
    <row r="13" spans="1:9">
      <c r="A13" s="4" t="s">
        <v>581</v>
      </c>
    </row>
    <row r="14" spans="1:9">
      <c r="A14" s="3" t="s">
        <v>527</v>
      </c>
    </row>
    <row r="15" spans="1:9">
      <c r="A15" s="4" t="s">
        <v>585</v>
      </c>
      <c r="D15" s="7" t="n">
        <v>120000</v>
      </c>
      <c r="F15" s="7" t="n">
        <v>120000</v>
      </c>
    </row>
    <row r="16" spans="1:9">
      <c r="A16" s="4" t="s">
        <v>635</v>
      </c>
      <c r="D16" s="7" t="n">
        <v>0</v>
      </c>
      <c r="F16" s="7" t="n">
        <v>0</v>
      </c>
    </row>
    <row r="17" spans="1:9">
      <c r="A17" s="4" t="s">
        <v>636</v>
      </c>
      <c r="E17" s="7" t="n">
        <v>30000</v>
      </c>
      <c r="G17" s="7" t="n">
        <v>30000</v>
      </c>
    </row>
    <row r="18" spans="1:9">
      <c r="A18" s="4" t="s">
        <v>637</v>
      </c>
    </row>
    <row r="19" spans="1:9">
      <c r="A19" s="3" t="s">
        <v>527</v>
      </c>
    </row>
    <row r="20" spans="1:9">
      <c r="A20" s="4" t="s">
        <v>585</v>
      </c>
      <c r="H20" s="7" t="n">
        <v>68000</v>
      </c>
    </row>
    <row r="21" spans="1:9">
      <c r="A21" s="4" t="s">
        <v>512</v>
      </c>
    </row>
    <row r="22" spans="1:9">
      <c r="A22" s="3" t="s">
        <v>527</v>
      </c>
    </row>
    <row r="23" spans="1:9">
      <c r="A23" s="4" t="s">
        <v>638</v>
      </c>
      <c r="B23" s="7" t="n">
        <v>200000</v>
      </c>
    </row>
    <row r="24" spans="1:9">
      <c r="A24" s="4" t="s">
        <v>639</v>
      </c>
    </row>
    <row r="25" spans="1:9">
      <c r="A25" s="3" t="s">
        <v>527</v>
      </c>
    </row>
    <row r="26" spans="1:9">
      <c r="A26" s="4" t="s">
        <v>585</v>
      </c>
      <c r="C26" s="7" t="n">
        <v>2900000</v>
      </c>
    </row>
    <row r="27" spans="1:9">
      <c r="A27" s="4" t="s">
        <v>635</v>
      </c>
      <c r="C27" s="7" t="n">
        <v>59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0</v>
      </c>
      <c r="B1" s="2" t="s">
        <v>92</v>
      </c>
      <c r="D1" s="2" t="s">
        <v>1</v>
      </c>
    </row>
    <row r="2" spans="1:6">
      <c r="B2" s="2" t="s">
        <v>2</v>
      </c>
      <c r="C2" s="2" t="s">
        <v>93</v>
      </c>
      <c r="D2" s="2" t="s">
        <v>2</v>
      </c>
      <c r="E2" s="2" t="s">
        <v>93</v>
      </c>
      <c r="F2" s="2" t="s">
        <v>27</v>
      </c>
    </row>
    <row r="3" spans="1:6">
      <c r="A3" s="3" t="s">
        <v>641</v>
      </c>
    </row>
    <row r="4" spans="1:6">
      <c r="A4" s="4" t="s">
        <v>99</v>
      </c>
      <c r="B4" s="7" t="n">
        <v>62324</v>
      </c>
      <c r="C4" s="7" t="n">
        <v>51577</v>
      </c>
      <c r="D4" s="7" t="n">
        <v>155648</v>
      </c>
      <c r="E4" s="7" t="n">
        <v>152063</v>
      </c>
    </row>
    <row r="5" spans="1:6">
      <c r="A5" s="3" t="s">
        <v>642</v>
      </c>
    </row>
    <row r="6" spans="1:6">
      <c r="A6" s="4" t="s">
        <v>643</v>
      </c>
      <c r="B6" s="5" t="n">
        <v>9683</v>
      </c>
      <c r="C6" s="5" t="n">
        <v>13834</v>
      </c>
      <c r="D6" s="5" t="n">
        <v>35210</v>
      </c>
      <c r="E6" s="5" t="n">
        <v>58147</v>
      </c>
    </row>
    <row r="7" spans="1:6">
      <c r="A7" s="4" t="s">
        <v>644</v>
      </c>
      <c r="B7" s="5" t="n">
        <v>223275</v>
      </c>
      <c r="D7" s="5" t="n">
        <v>223275</v>
      </c>
      <c r="F7" s="7" t="n">
        <v>236534</v>
      </c>
    </row>
    <row r="8" spans="1:6">
      <c r="A8" s="4" t="s">
        <v>69</v>
      </c>
    </row>
    <row r="9" spans="1:6">
      <c r="A9" s="3" t="s">
        <v>641</v>
      </c>
    </row>
    <row r="10" spans="1:6">
      <c r="A10" s="4" t="s">
        <v>645</v>
      </c>
      <c r="B10" s="5" t="n">
        <v>499</v>
      </c>
      <c r="C10" s="5" t="n">
        <v>1207</v>
      </c>
      <c r="D10" s="5" t="n">
        <v>1983</v>
      </c>
      <c r="E10" s="5" t="n">
        <v>4160</v>
      </c>
    </row>
    <row r="11" spans="1:6">
      <c r="A11" s="4" t="s">
        <v>646</v>
      </c>
      <c r="B11" s="5" t="n">
        <v>11543</v>
      </c>
      <c r="C11" s="5" t="n">
        <v>13410</v>
      </c>
      <c r="D11" s="5" t="n">
        <v>35852</v>
      </c>
      <c r="E11" s="5" t="n">
        <v>42320</v>
      </c>
    </row>
    <row r="12" spans="1:6">
      <c r="A12" s="4" t="s">
        <v>99</v>
      </c>
      <c r="B12" s="5" t="n">
        <v>3740</v>
      </c>
      <c r="C12" s="5" t="n">
        <v>3998</v>
      </c>
      <c r="D12" s="5" t="n">
        <v>11584</v>
      </c>
      <c r="E12" s="5" t="n">
        <v>13011</v>
      </c>
    </row>
    <row r="13" spans="1:6">
      <c r="A13" s="3" t="s">
        <v>642</v>
      </c>
    </row>
    <row r="14" spans="1:6">
      <c r="A14" s="4" t="s">
        <v>647</v>
      </c>
      <c r="B14" s="5" t="n">
        <v>1109</v>
      </c>
      <c r="C14" s="5" t="n">
        <v>-4828</v>
      </c>
      <c r="D14" s="5" t="n">
        <v>9026</v>
      </c>
      <c r="E14" s="5" t="n">
        <v>-14757</v>
      </c>
    </row>
    <row r="15" spans="1:6">
      <c r="A15" s="4" t="s">
        <v>648</v>
      </c>
      <c r="B15" s="5" t="n">
        <v>597</v>
      </c>
      <c r="C15" s="5" t="n">
        <v>1163</v>
      </c>
      <c r="D15" s="5" t="n">
        <v>1951</v>
      </c>
      <c r="E15" s="5" t="n">
        <v>3837</v>
      </c>
    </row>
    <row r="16" spans="1:6">
      <c r="A16" s="4" t="s">
        <v>643</v>
      </c>
      <c r="B16" s="5" t="n">
        <v>1706</v>
      </c>
      <c r="C16" s="7" t="n">
        <v>-3665</v>
      </c>
      <c r="D16" s="5" t="n">
        <v>10977</v>
      </c>
      <c r="E16" s="7" t="n">
        <v>-10920</v>
      </c>
    </row>
    <row r="17" spans="1:6">
      <c r="A17" s="4" t="s">
        <v>644</v>
      </c>
      <c r="B17" s="7" t="n">
        <v>223275</v>
      </c>
      <c r="D17" s="7" t="n">
        <v>223275</v>
      </c>
      <c r="F17" s="7" t="n">
        <v>23653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9</v>
      </c>
      <c r="B1" s="2" t="s">
        <v>92</v>
      </c>
      <c r="D1" s="2" t="s">
        <v>1</v>
      </c>
    </row>
    <row r="2" spans="1:6">
      <c r="B2" s="2" t="s">
        <v>2</v>
      </c>
      <c r="C2" s="2" t="s">
        <v>93</v>
      </c>
      <c r="D2" s="2" t="s">
        <v>2</v>
      </c>
      <c r="E2" s="2" t="s">
        <v>93</v>
      </c>
      <c r="F2" s="2" t="s">
        <v>27</v>
      </c>
    </row>
    <row r="3" spans="1:6">
      <c r="A3" s="3" t="s">
        <v>527</v>
      </c>
    </row>
    <row r="4" spans="1:6">
      <c r="A4" s="4" t="s">
        <v>101</v>
      </c>
      <c r="B4" s="7" t="n">
        <v>46609</v>
      </c>
      <c r="C4" s="7" t="n">
        <v>40277</v>
      </c>
      <c r="D4" s="7" t="n">
        <v>121490</v>
      </c>
      <c r="E4" s="7" t="n">
        <v>115882</v>
      </c>
    </row>
    <row r="5" spans="1:6">
      <c r="A5" s="4" t="s">
        <v>69</v>
      </c>
    </row>
    <row r="6" spans="1:6">
      <c r="A6" s="3" t="s">
        <v>527</v>
      </c>
    </row>
    <row r="7" spans="1:6">
      <c r="A7" s="4" t="s">
        <v>101</v>
      </c>
      <c r="B7" s="5" t="n">
        <v>1812</v>
      </c>
      <c r="C7" s="5" t="n">
        <v>2116</v>
      </c>
      <c r="D7" s="5" t="n">
        <v>5686</v>
      </c>
      <c r="E7" s="5" t="n">
        <v>5946</v>
      </c>
    </row>
    <row r="8" spans="1:6">
      <c r="A8" s="4" t="s">
        <v>650</v>
      </c>
      <c r="B8" s="5" t="n">
        <v>133128</v>
      </c>
      <c r="D8" s="5" t="n">
        <v>133128</v>
      </c>
      <c r="F8" s="7" t="n">
        <v>144128</v>
      </c>
    </row>
    <row r="9" spans="1:6">
      <c r="A9" s="4" t="s">
        <v>651</v>
      </c>
      <c r="B9" s="5" t="n">
        <v>870</v>
      </c>
      <c r="D9" s="5" t="n">
        <v>870</v>
      </c>
      <c r="F9" s="5" t="n">
        <v>870</v>
      </c>
    </row>
    <row r="10" spans="1:6">
      <c r="A10" s="4" t="s">
        <v>652</v>
      </c>
    </row>
    <row r="11" spans="1:6">
      <c r="A11" s="3" t="s">
        <v>527</v>
      </c>
    </row>
    <row r="12" spans="1:6">
      <c r="A12" s="4" t="s">
        <v>651</v>
      </c>
      <c r="B12" s="5" t="n">
        <v>870</v>
      </c>
      <c r="D12" s="5" t="n">
        <v>870</v>
      </c>
      <c r="F12" s="7" t="n">
        <v>870</v>
      </c>
    </row>
    <row r="13" spans="1:6">
      <c r="A13" s="4" t="s">
        <v>581</v>
      </c>
    </row>
    <row r="14" spans="1:6">
      <c r="A14" s="3" t="s">
        <v>527</v>
      </c>
    </row>
    <row r="15" spans="1:6">
      <c r="A15" s="4" t="s">
        <v>653</v>
      </c>
      <c r="B15" s="7" t="n">
        <v>0</v>
      </c>
      <c r="C15" s="7" t="n">
        <v>30</v>
      </c>
      <c r="D15" s="7" t="n">
        <v>0</v>
      </c>
      <c r="E15" s="7" t="n">
        <v>3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7</v>
      </c>
    </row>
    <row r="2" spans="1:3">
      <c r="A2" s="3" t="s">
        <v>655</v>
      </c>
    </row>
    <row r="3" spans="1:3">
      <c r="A3" s="4" t="s">
        <v>656</v>
      </c>
      <c r="B3" s="7" t="n">
        <v>250</v>
      </c>
      <c r="C3" s="7" t="n">
        <v>282</v>
      </c>
    </row>
    <row r="4" spans="1:3">
      <c r="A4" s="4" t="s">
        <v>42</v>
      </c>
      <c r="B4" s="5" t="n">
        <v>2101</v>
      </c>
      <c r="C4" s="5" t="n">
        <v>3872</v>
      </c>
    </row>
    <row r="5" spans="1:3">
      <c r="A5" s="4" t="s">
        <v>657</v>
      </c>
      <c r="B5" s="5" t="n">
        <v>2351</v>
      </c>
      <c r="C5" s="5" t="n">
        <v>4154</v>
      </c>
    </row>
    <row r="6" spans="1:3">
      <c r="A6" s="3" t="s">
        <v>658</v>
      </c>
    </row>
    <row r="7" spans="1:3">
      <c r="A7" s="4" t="s">
        <v>659</v>
      </c>
      <c r="B7" s="5" t="n">
        <v>12078</v>
      </c>
      <c r="C7" s="5" t="n">
        <v>346</v>
      </c>
    </row>
    <row r="8" spans="1:3">
      <c r="A8" s="4" t="s">
        <v>107</v>
      </c>
      <c r="B8" s="5" t="n">
        <v>6482</v>
      </c>
      <c r="C8" s="5" t="n">
        <v>5901</v>
      </c>
    </row>
    <row r="9" spans="1:3">
      <c r="A9" s="4" t="s">
        <v>106</v>
      </c>
      <c r="B9" s="5" t="n">
        <v>3765</v>
      </c>
      <c r="C9" s="5" t="n">
        <v>6583</v>
      </c>
    </row>
    <row r="10" spans="1:3">
      <c r="A10" s="4" t="s">
        <v>660</v>
      </c>
      <c r="B10" s="5" t="n">
        <v>2295</v>
      </c>
      <c r="C10" s="5" t="n">
        <v>11542</v>
      </c>
    </row>
    <row r="11" spans="1:3">
      <c r="A11" s="4" t="s">
        <v>661</v>
      </c>
      <c r="B11" s="5" t="n">
        <v>1864</v>
      </c>
      <c r="C11" s="5" t="n">
        <v>1735</v>
      </c>
    </row>
    <row r="12" spans="1:3">
      <c r="A12" s="4" t="s">
        <v>662</v>
      </c>
      <c r="B12" s="5" t="n">
        <v>870</v>
      </c>
      <c r="C12" s="5" t="n">
        <v>870</v>
      </c>
    </row>
    <row r="13" spans="1:3">
      <c r="A13" s="4" t="s">
        <v>663</v>
      </c>
      <c r="B13" s="5" t="n">
        <v>113</v>
      </c>
      <c r="C13" s="5" t="n">
        <v>142</v>
      </c>
    </row>
    <row r="14" spans="1:3">
      <c r="A14" s="4" t="s">
        <v>664</v>
      </c>
      <c r="B14" s="7" t="n">
        <v>27467</v>
      </c>
      <c r="C14" s="7" t="n">
        <v>271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92</v>
      </c>
      <c r="D1" s="2" t="s">
        <v>1</v>
      </c>
    </row>
    <row r="2" spans="1:5">
      <c r="B2" s="2" t="s">
        <v>2</v>
      </c>
      <c r="C2" s="2" t="s">
        <v>93</v>
      </c>
      <c r="D2" s="2" t="s">
        <v>2</v>
      </c>
      <c r="E2" s="2" t="s">
        <v>93</v>
      </c>
    </row>
    <row r="3" spans="1:5">
      <c r="A3" s="3" t="s">
        <v>666</v>
      </c>
    </row>
    <row r="4" spans="1:5">
      <c r="A4" s="4" t="s">
        <v>667</v>
      </c>
      <c r="B4" s="7" t="n">
        <v>8435791</v>
      </c>
      <c r="C4" s="7" t="n">
        <v>7035994</v>
      </c>
      <c r="D4" s="7" t="n">
        <v>18992722</v>
      </c>
      <c r="E4" s="7" t="n">
        <v>17683444</v>
      </c>
    </row>
    <row r="5" spans="1:5">
      <c r="A5" s="4" t="s">
        <v>668</v>
      </c>
      <c r="B5" s="7" t="n">
        <v>49864</v>
      </c>
      <c r="C5" s="7" t="n">
        <v>42237</v>
      </c>
      <c r="D5" s="7" t="n">
        <v>147262</v>
      </c>
      <c r="E5" s="7" t="n">
        <v>11922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7</v>
      </c>
    </row>
    <row r="2" spans="1:3">
      <c r="A2" s="3" t="s">
        <v>507</v>
      </c>
    </row>
    <row r="3" spans="1:3">
      <c r="A3" s="4" t="s">
        <v>670</v>
      </c>
      <c r="B3" s="7" t="n">
        <v>83913215</v>
      </c>
      <c r="C3" s="7" t="n">
        <v>71639351</v>
      </c>
    </row>
    <row r="4" spans="1:3">
      <c r="A4" s="3" t="s">
        <v>671</v>
      </c>
    </row>
    <row r="5" spans="1:3">
      <c r="A5" s="4" t="s">
        <v>672</v>
      </c>
      <c r="B5" s="5" t="n">
        <v>601114</v>
      </c>
      <c r="C5" s="5" t="n">
        <v>532673</v>
      </c>
    </row>
    <row r="6" spans="1:3">
      <c r="A6" s="3" t="s">
        <v>673</v>
      </c>
    </row>
    <row r="7" spans="1:3">
      <c r="A7" s="4" t="s">
        <v>674</v>
      </c>
      <c r="B7" s="5" t="n">
        <v>140122</v>
      </c>
      <c r="C7" s="5" t="n">
        <v>280786</v>
      </c>
    </row>
    <row r="8" spans="1:3">
      <c r="A8" s="4" t="s">
        <v>675</v>
      </c>
      <c r="B8" s="5" t="n">
        <v>36069</v>
      </c>
      <c r="C8" s="5" t="n">
        <v>25258</v>
      </c>
    </row>
    <row r="9" spans="1:3">
      <c r="A9" s="4" t="s">
        <v>676</v>
      </c>
      <c r="B9" s="5" t="n">
        <v>66377</v>
      </c>
      <c r="C9" s="5" t="n">
        <v>52202</v>
      </c>
    </row>
    <row r="10" spans="1:3">
      <c r="A10" s="4" t="s">
        <v>677</v>
      </c>
      <c r="B10" s="7" t="n">
        <v>1203229</v>
      </c>
      <c r="C10" s="7" t="n">
        <v>8793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8</v>
      </c>
      <c r="B1" s="2" t="s">
        <v>92</v>
      </c>
      <c r="D1" s="2" t="s">
        <v>1</v>
      </c>
    </row>
    <row r="2" spans="1:6">
      <c r="B2" s="2" t="s">
        <v>2</v>
      </c>
      <c r="C2" s="2" t="s">
        <v>93</v>
      </c>
      <c r="D2" s="2" t="s">
        <v>2</v>
      </c>
      <c r="E2" s="2" t="s">
        <v>93</v>
      </c>
      <c r="F2" s="2" t="s">
        <v>27</v>
      </c>
    </row>
    <row r="3" spans="1:6">
      <c r="A3" s="3" t="s">
        <v>679</v>
      </c>
    </row>
    <row r="4" spans="1:6">
      <c r="A4" s="4" t="s">
        <v>680</v>
      </c>
      <c r="B4" s="7" t="n">
        <v>662624</v>
      </c>
      <c r="D4" s="7" t="n">
        <v>662624</v>
      </c>
      <c r="F4" s="7" t="n">
        <v>588867</v>
      </c>
    </row>
    <row r="5" spans="1:6">
      <c r="A5" s="4" t="s">
        <v>50</v>
      </c>
      <c r="B5" s="5" t="n">
        <v>8821</v>
      </c>
      <c r="D5" s="5" t="n">
        <v>8821</v>
      </c>
      <c r="F5" s="5" t="n">
        <v>7070</v>
      </c>
    </row>
    <row r="6" spans="1:6">
      <c r="A6" s="3" t="s">
        <v>681</v>
      </c>
    </row>
    <row r="7" spans="1:6">
      <c r="A7" s="4" t="s">
        <v>682</v>
      </c>
      <c r="B7" s="5" t="n">
        <v>378090</v>
      </c>
      <c r="D7" s="5" t="n">
        <v>378090</v>
      </c>
      <c r="F7" s="5" t="n">
        <v>400778</v>
      </c>
    </row>
    <row r="8" spans="1:6">
      <c r="A8" s="4" t="s">
        <v>683</v>
      </c>
      <c r="B8" s="5" t="n">
        <v>27710</v>
      </c>
      <c r="D8" s="5" t="n">
        <v>27710</v>
      </c>
      <c r="F8" s="5" t="n">
        <v>26058</v>
      </c>
    </row>
    <row r="9" spans="1:6">
      <c r="A9" s="4" t="s">
        <v>684</v>
      </c>
      <c r="B9" s="5" t="n">
        <v>578508</v>
      </c>
      <c r="D9" s="5" t="n">
        <v>578508</v>
      </c>
    </row>
    <row r="10" spans="1:6">
      <c r="A10" s="4" t="s">
        <v>685</v>
      </c>
    </row>
    <row r="11" spans="1:6">
      <c r="A11" s="3" t="s">
        <v>686</v>
      </c>
    </row>
    <row r="12" spans="1:6">
      <c r="A12" s="4" t="s">
        <v>687</v>
      </c>
      <c r="B12" s="5" t="n">
        <v>0</v>
      </c>
      <c r="C12" s="7" t="n">
        <v>4126946</v>
      </c>
      <c r="D12" s="5" t="n">
        <v>5546977</v>
      </c>
      <c r="E12" s="7" t="n">
        <v>9722067</v>
      </c>
    </row>
    <row r="13" spans="1:6">
      <c r="A13" s="4" t="s">
        <v>682</v>
      </c>
      <c r="B13" s="5" t="n">
        <v>18558</v>
      </c>
      <c r="C13" s="5" t="n">
        <v>44998</v>
      </c>
      <c r="D13" s="5" t="n">
        <v>96446</v>
      </c>
      <c r="E13" s="5" t="n">
        <v>102146</v>
      </c>
    </row>
    <row r="14" spans="1:6">
      <c r="A14" s="4" t="s">
        <v>688</v>
      </c>
      <c r="B14" s="5" t="n">
        <v>-18558</v>
      </c>
      <c r="C14" s="5" t="n">
        <v>108051</v>
      </c>
      <c r="D14" s="5" t="n">
        <v>96037</v>
      </c>
      <c r="E14" s="5" t="n">
        <v>264165</v>
      </c>
    </row>
    <row r="15" spans="1:6">
      <c r="A15" s="4" t="s">
        <v>689</v>
      </c>
      <c r="B15" s="5" t="n">
        <v>3190</v>
      </c>
      <c r="C15" s="5" t="n">
        <v>1440</v>
      </c>
      <c r="D15" s="5" t="n">
        <v>8788</v>
      </c>
      <c r="E15" s="5" t="n">
        <v>2703</v>
      </c>
    </row>
    <row r="16" spans="1:6">
      <c r="A16" s="3" t="s">
        <v>690</v>
      </c>
    </row>
    <row r="17" spans="1:6">
      <c r="A17" s="4" t="s">
        <v>691</v>
      </c>
      <c r="B17" s="5" t="n">
        <v>23367</v>
      </c>
      <c r="C17" s="5" t="n">
        <v>10798</v>
      </c>
      <c r="D17" s="5" t="n">
        <v>64907</v>
      </c>
      <c r="E17" s="5" t="n">
        <v>27595</v>
      </c>
    </row>
    <row r="18" spans="1:6">
      <c r="A18" s="4" t="s">
        <v>692</v>
      </c>
      <c r="B18" s="5" t="n">
        <v>7185</v>
      </c>
      <c r="C18" s="5" t="n">
        <v>4162</v>
      </c>
      <c r="D18" s="5" t="n">
        <v>27714</v>
      </c>
      <c r="E18" s="5" t="n">
        <v>41268</v>
      </c>
    </row>
    <row r="19" spans="1:6">
      <c r="A19" s="4" t="s">
        <v>693</v>
      </c>
      <c r="B19" s="5" t="n">
        <v>30552</v>
      </c>
      <c r="C19" s="5" t="n">
        <v>14960</v>
      </c>
      <c r="D19" s="5" t="n">
        <v>92621</v>
      </c>
      <c r="E19" s="5" t="n">
        <v>68863</v>
      </c>
    </row>
    <row r="20" spans="1:6">
      <c r="A20" s="4" t="s">
        <v>694</v>
      </c>
      <c r="B20" s="5" t="n">
        <v>-3083</v>
      </c>
      <c r="C20" s="5" t="n">
        <v>191</v>
      </c>
      <c r="D20" s="5" t="n">
        <v>-4105</v>
      </c>
      <c r="E20" s="5" t="n">
        <v>-2272</v>
      </c>
    </row>
    <row r="21" spans="1:6">
      <c r="A21" s="4" t="s">
        <v>695</v>
      </c>
      <c r="B21" s="5" t="n">
        <v>27469</v>
      </c>
      <c r="C21" s="5" t="n">
        <v>15151</v>
      </c>
      <c r="D21" s="5" t="n">
        <v>88516</v>
      </c>
      <c r="E21" s="5" t="n">
        <v>66591</v>
      </c>
    </row>
    <row r="22" spans="1:6">
      <c r="A22" s="4" t="s">
        <v>696</v>
      </c>
      <c r="B22" s="5" t="n">
        <v>443</v>
      </c>
      <c r="C22" s="7" t="n">
        <v>539</v>
      </c>
      <c r="D22" s="5" t="n">
        <v>1452</v>
      </c>
      <c r="E22" s="7" t="n">
        <v>950</v>
      </c>
    </row>
    <row r="23" spans="1:6">
      <c r="A23" s="4" t="s">
        <v>697</v>
      </c>
      <c r="B23" s="5" t="n">
        <v>30648306</v>
      </c>
      <c r="D23" s="5" t="n">
        <v>30648306</v>
      </c>
      <c r="F23" s="5" t="n">
        <v>26845392</v>
      </c>
    </row>
    <row r="24" spans="1:6">
      <c r="A24" s="3" t="s">
        <v>698</v>
      </c>
    </row>
    <row r="25" spans="1:6">
      <c r="A25" s="4" t="s">
        <v>699</v>
      </c>
      <c r="B25" s="5" t="n">
        <v>30342833</v>
      </c>
      <c r="D25" s="5" t="n">
        <v>30342833</v>
      </c>
      <c r="F25" s="5" t="n">
        <v>26540953</v>
      </c>
    </row>
    <row r="26" spans="1:6">
      <c r="A26" s="4" t="s">
        <v>700</v>
      </c>
      <c r="B26" s="5" t="n">
        <v>226447</v>
      </c>
      <c r="D26" s="5" t="n">
        <v>226447</v>
      </c>
      <c r="F26" s="5" t="n">
        <v>179144</v>
      </c>
    </row>
    <row r="27" spans="1:6">
      <c r="A27" s="4" t="s">
        <v>701</v>
      </c>
      <c r="B27" s="5" t="n">
        <v>32852</v>
      </c>
      <c r="D27" s="5" t="n">
        <v>32852</v>
      </c>
      <c r="F27" s="5" t="n">
        <v>101114</v>
      </c>
    </row>
    <row r="28" spans="1:6">
      <c r="A28" s="4" t="s">
        <v>702</v>
      </c>
      <c r="B28" s="5" t="n">
        <v>15520</v>
      </c>
      <c r="D28" s="5" t="n">
        <v>15520</v>
      </c>
      <c r="F28" s="5" t="n">
        <v>5146</v>
      </c>
    </row>
    <row r="29" spans="1:6">
      <c r="A29" s="4" t="s">
        <v>703</v>
      </c>
      <c r="B29" s="5" t="n">
        <v>9339</v>
      </c>
      <c r="D29" s="5" t="n">
        <v>9339</v>
      </c>
      <c r="F29" s="5" t="n">
        <v>5463</v>
      </c>
    </row>
    <row r="30" spans="1:6">
      <c r="A30" s="4" t="s">
        <v>704</v>
      </c>
      <c r="B30" s="5" t="n">
        <v>21315</v>
      </c>
      <c r="D30" s="5" t="n">
        <v>21315</v>
      </c>
      <c r="F30" s="5" t="n">
        <v>13572</v>
      </c>
    </row>
    <row r="31" spans="1:6">
      <c r="A31" s="3" t="s">
        <v>679</v>
      </c>
    </row>
    <row r="32" spans="1:6">
      <c r="A32" s="4" t="s">
        <v>680</v>
      </c>
      <c r="B32" s="5" t="n">
        <v>662624</v>
      </c>
      <c r="D32" s="5" t="n">
        <v>662624</v>
      </c>
      <c r="F32" s="5" t="n">
        <v>588867</v>
      </c>
    </row>
    <row r="33" spans="1:6">
      <c r="A33" s="4" t="s">
        <v>50</v>
      </c>
      <c r="B33" s="5" t="n">
        <v>8821</v>
      </c>
      <c r="D33" s="5" t="n">
        <v>8821</v>
      </c>
      <c r="F33" s="5" t="n">
        <v>7070</v>
      </c>
    </row>
    <row r="34" spans="1:6">
      <c r="A34" s="3" t="s">
        <v>681</v>
      </c>
    </row>
    <row r="35" spans="1:6">
      <c r="A35" s="4" t="s">
        <v>682</v>
      </c>
      <c r="B35" s="5" t="n">
        <v>378090</v>
      </c>
      <c r="D35" s="5" t="n">
        <v>378090</v>
      </c>
      <c r="F35" s="5" t="n">
        <v>400778</v>
      </c>
    </row>
    <row r="36" spans="1:6">
      <c r="A36" s="4" t="s">
        <v>684</v>
      </c>
      <c r="B36" s="5" t="n">
        <v>578508</v>
      </c>
      <c r="D36" s="5" t="n">
        <v>578508</v>
      </c>
      <c r="F36" s="5" t="n">
        <v>482471</v>
      </c>
    </row>
    <row r="37" spans="1:6">
      <c r="A37" s="4" t="s">
        <v>705</v>
      </c>
    </row>
    <row r="38" spans="1:6">
      <c r="A38" s="3" t="s">
        <v>679</v>
      </c>
    </row>
    <row r="39" spans="1:6">
      <c r="A39" s="4" t="s">
        <v>683</v>
      </c>
      <c r="B39" s="5" t="n">
        <v>126354</v>
      </c>
      <c r="D39" s="5" t="n">
        <v>126354</v>
      </c>
      <c r="F39" s="5" t="n">
        <v>98640</v>
      </c>
    </row>
    <row r="40" spans="1:6">
      <c r="A40" s="3" t="s">
        <v>681</v>
      </c>
    </row>
    <row r="41" spans="1:6">
      <c r="A41" s="4" t="s">
        <v>683</v>
      </c>
      <c r="B41" s="7" t="n">
        <v>27710</v>
      </c>
      <c r="D41" s="7" t="n">
        <v>27710</v>
      </c>
      <c r="F41" s="7" t="n">
        <v>2605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6</v>
      </c>
      <c r="B1" s="2" t="s">
        <v>92</v>
      </c>
      <c r="C1" s="2" t="s">
        <v>1</v>
      </c>
    </row>
    <row r="2" spans="1:3">
      <c r="B2" s="2" t="s">
        <v>506</v>
      </c>
      <c r="C2" s="2" t="s">
        <v>506</v>
      </c>
    </row>
    <row r="3" spans="1:3">
      <c r="A3" s="3" t="s">
        <v>686</v>
      </c>
    </row>
    <row r="4" spans="1:3">
      <c r="A4" s="4" t="s">
        <v>707</v>
      </c>
      <c r="B4" s="7" t="n">
        <v>6773336</v>
      </c>
      <c r="C4" s="7" t="n">
        <v>8308708</v>
      </c>
    </row>
    <row r="5" spans="1:3">
      <c r="A5" s="4" t="s">
        <v>708</v>
      </c>
      <c r="B5" s="5" t="n">
        <v>12311</v>
      </c>
      <c r="C5" s="5" t="n">
        <v>16737</v>
      </c>
    </row>
    <row r="6" spans="1:3">
      <c r="A6" s="4" t="s">
        <v>690</v>
      </c>
      <c r="B6" s="5" t="n">
        <v>2012</v>
      </c>
      <c r="C6" s="5" t="n">
        <v>2012</v>
      </c>
    </row>
    <row r="7" spans="1:3">
      <c r="A7" s="4" t="s">
        <v>709</v>
      </c>
      <c r="B7" s="5" t="n">
        <v>236875</v>
      </c>
      <c r="C7" s="5" t="n">
        <v>294698</v>
      </c>
    </row>
    <row r="8" spans="1:3">
      <c r="A8" s="4" t="s">
        <v>710</v>
      </c>
      <c r="B8" s="5" t="n">
        <v>294698</v>
      </c>
      <c r="C8" s="5" t="n">
        <v>294698</v>
      </c>
    </row>
    <row r="9" spans="1:3">
      <c r="A9" s="4" t="s">
        <v>711</v>
      </c>
      <c r="B9" s="5" t="n">
        <v>18749</v>
      </c>
      <c r="C9" s="5" t="n">
        <v>18749</v>
      </c>
    </row>
    <row r="10" spans="1:3">
      <c r="A10" s="4" t="s">
        <v>712</v>
      </c>
      <c r="B10" s="5" t="n">
        <v>8097660</v>
      </c>
      <c r="C10" s="5" t="n">
        <v>8097660</v>
      </c>
    </row>
    <row r="11" spans="1:3">
      <c r="A11" s="3" t="s">
        <v>698</v>
      </c>
    </row>
    <row r="12" spans="1:3">
      <c r="A12" s="4" t="s">
        <v>699</v>
      </c>
      <c r="B12" s="5" t="n">
        <v>8073018</v>
      </c>
      <c r="C12" s="5" t="n">
        <v>8073018</v>
      </c>
    </row>
    <row r="13" spans="1:3">
      <c r="A13" s="4" t="s">
        <v>700</v>
      </c>
      <c r="B13" s="5" t="n">
        <v>24439</v>
      </c>
      <c r="C13" s="5" t="n">
        <v>24439</v>
      </c>
    </row>
    <row r="14" spans="1:3">
      <c r="A14" s="4" t="s">
        <v>701</v>
      </c>
      <c r="B14" s="5" t="n">
        <v>203</v>
      </c>
      <c r="C14" s="5" t="n">
        <v>203</v>
      </c>
    </row>
    <row r="15" spans="1:3">
      <c r="A15" s="4" t="s">
        <v>702</v>
      </c>
      <c r="B15" s="5" t="n">
        <v>0</v>
      </c>
      <c r="C15" s="5" t="n">
        <v>0</v>
      </c>
    </row>
    <row r="16" spans="1:3">
      <c r="A16" s="4" t="s">
        <v>703</v>
      </c>
      <c r="B16" s="5" t="n">
        <v>0</v>
      </c>
      <c r="C16" s="5" t="n">
        <v>0</v>
      </c>
    </row>
    <row r="17" spans="1:3">
      <c r="A17" s="4" t="s">
        <v>704</v>
      </c>
      <c r="B17" s="7" t="n">
        <v>0</v>
      </c>
      <c r="C17" s="7"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714</v>
      </c>
      <c r="C1" s="2" t="s">
        <v>2</v>
      </c>
      <c r="D1" s="2" t="s">
        <v>27</v>
      </c>
    </row>
    <row r="2" spans="1:4">
      <c r="A2" s="3" t="s">
        <v>715</v>
      </c>
    </row>
    <row r="3" spans="1:4">
      <c r="A3" s="4" t="s">
        <v>716</v>
      </c>
      <c r="B3" s="7" t="n">
        <v>537</v>
      </c>
    </row>
    <row r="4" spans="1:4">
      <c r="A4" s="4" t="s">
        <v>717</v>
      </c>
      <c r="B4" s="4" t="s">
        <v>718</v>
      </c>
    </row>
    <row r="5" spans="1:4">
      <c r="A5" s="4" t="s">
        <v>719</v>
      </c>
      <c r="C5" s="10" t="n">
        <v>14.1</v>
      </c>
      <c r="D5" s="10" t="n">
        <v>9.699999999999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44"/>
    <col customWidth="1" max="3" min="3" width="14"/>
  </cols>
  <sheetData>
    <row r="1" spans="1:3">
      <c r="A1" s="1" t="s">
        <v>720</v>
      </c>
      <c r="B1" s="2" t="s">
        <v>1</v>
      </c>
    </row>
    <row r="2" spans="1:3">
      <c r="B2" s="2" t="s">
        <v>2</v>
      </c>
      <c r="C2" s="2" t="s">
        <v>27</v>
      </c>
    </row>
    <row r="3" spans="1:3">
      <c r="A3" s="3" t="s">
        <v>721</v>
      </c>
    </row>
    <row r="4" spans="1:3">
      <c r="A4" s="4" t="s">
        <v>722</v>
      </c>
      <c r="B4" s="4" t="s">
        <v>723</v>
      </c>
    </row>
    <row r="5" spans="1:3">
      <c r="A5" s="4" t="s">
        <v>724</v>
      </c>
      <c r="B5" s="4" t="s">
        <v>521</v>
      </c>
    </row>
    <row r="6" spans="1:3">
      <c r="A6" s="4" t="s">
        <v>725</v>
      </c>
      <c r="B6" s="10" t="n">
        <v>248.7</v>
      </c>
      <c r="C6" s="10" t="n">
        <v>244.9</v>
      </c>
    </row>
    <row r="7" spans="1:3">
      <c r="A7" s="4" t="s">
        <v>726</v>
      </c>
    </row>
    <row r="8" spans="1:3">
      <c r="A8" s="3" t="s">
        <v>721</v>
      </c>
    </row>
    <row r="9" spans="1:3">
      <c r="A9" s="4" t="s">
        <v>727</v>
      </c>
      <c r="B9" s="4" t="s">
        <v>728</v>
      </c>
      <c r="C9" s="4" t="s">
        <v>728</v>
      </c>
    </row>
    <row r="10" spans="1:3">
      <c r="A10" s="4" t="s">
        <v>512</v>
      </c>
    </row>
    <row r="11" spans="1:3">
      <c r="A11" s="3" t="s">
        <v>721</v>
      </c>
    </row>
    <row r="12" spans="1:3">
      <c r="A12" s="4" t="s">
        <v>729</v>
      </c>
      <c r="B12" s="4" t="s">
        <v>730</v>
      </c>
    </row>
    <row r="13" spans="1:3">
      <c r="A13" s="4" t="s">
        <v>515</v>
      </c>
    </row>
    <row r="14" spans="1:3">
      <c r="A14" s="3" t="s">
        <v>721</v>
      </c>
    </row>
    <row r="15" spans="1:3">
      <c r="A15" s="4" t="s">
        <v>729</v>
      </c>
      <c r="B15" s="4" t="s">
        <v>731</v>
      </c>
    </row>
    <row r="16" spans="1:3">
      <c r="A16" s="4" t="s">
        <v>732</v>
      </c>
    </row>
    <row r="17" spans="1:3">
      <c r="A17" s="3" t="s">
        <v>721</v>
      </c>
    </row>
    <row r="18" spans="1:3">
      <c r="A18" s="4" t="s">
        <v>733</v>
      </c>
      <c r="B18" s="4" t="s">
        <v>734</v>
      </c>
    </row>
    <row r="19" spans="1:3">
      <c r="A19" s="4" t="s">
        <v>735</v>
      </c>
    </row>
    <row r="20" spans="1:3">
      <c r="A20" s="3" t="s">
        <v>721</v>
      </c>
    </row>
    <row r="21" spans="1:3">
      <c r="A21" s="4" t="s">
        <v>736</v>
      </c>
      <c r="B21" s="4" t="s">
        <v>7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7</v>
      </c>
      <c r="B1" s="2" t="s">
        <v>2</v>
      </c>
      <c r="C1" s="2" t="s">
        <v>738</v>
      </c>
      <c r="D1" s="2" t="s">
        <v>27</v>
      </c>
      <c r="E1" s="2" t="s">
        <v>93</v>
      </c>
      <c r="F1" s="2" t="s">
        <v>739</v>
      </c>
      <c r="G1" s="2" t="s">
        <v>740</v>
      </c>
    </row>
    <row r="2" spans="1:7">
      <c r="A2" s="3" t="s">
        <v>741</v>
      </c>
    </row>
    <row r="3" spans="1:7">
      <c r="A3" s="4" t="s">
        <v>742</v>
      </c>
      <c r="B3" s="7" t="n">
        <v>26736</v>
      </c>
      <c r="D3" s="7" t="n">
        <v>18398</v>
      </c>
    </row>
    <row r="4" spans="1:7">
      <c r="A4" s="4" t="s">
        <v>743</v>
      </c>
      <c r="B4" s="5" t="n">
        <v>2126507</v>
      </c>
      <c r="D4" s="5" t="n">
        <v>989461</v>
      </c>
    </row>
    <row r="5" spans="1:7">
      <c r="A5" s="4" t="s">
        <v>744</v>
      </c>
      <c r="B5" s="5" t="n">
        <v>1949432</v>
      </c>
      <c r="D5" s="5" t="n">
        <v>1269515</v>
      </c>
    </row>
    <row r="6" spans="1:7">
      <c r="A6" s="4" t="s">
        <v>745</v>
      </c>
      <c r="B6" s="5" t="n">
        <v>223275</v>
      </c>
      <c r="D6" s="5" t="n">
        <v>236534</v>
      </c>
    </row>
    <row r="7" spans="1:7">
      <c r="A7" s="3" t="s">
        <v>746</v>
      </c>
    </row>
    <row r="8" spans="1:7">
      <c r="A8" s="4" t="s">
        <v>683</v>
      </c>
      <c r="B8" s="5" t="n">
        <v>161535</v>
      </c>
      <c r="D8" s="5" t="n">
        <v>115803</v>
      </c>
    </row>
    <row r="9" spans="1:7">
      <c r="A9" s="4" t="s">
        <v>747</v>
      </c>
      <c r="B9" s="5" t="n">
        <v>-17958</v>
      </c>
      <c r="D9" s="5" t="n">
        <v>-1922</v>
      </c>
    </row>
    <row r="10" spans="1:7">
      <c r="A10" s="4" t="s">
        <v>748</v>
      </c>
      <c r="B10" s="5" t="n">
        <v>143577</v>
      </c>
      <c r="D10" s="5" t="n">
        <v>113881</v>
      </c>
    </row>
    <row r="11" spans="1:7">
      <c r="A11" s="4" t="s">
        <v>36</v>
      </c>
      <c r="B11" s="5" t="n">
        <v>18749</v>
      </c>
      <c r="D11" s="5" t="n">
        <v>0</v>
      </c>
    </row>
    <row r="12" spans="1:7">
      <c r="A12" s="4" t="s">
        <v>78</v>
      </c>
      <c r="B12" s="5" t="n">
        <v>1109741</v>
      </c>
      <c r="C12" s="7" t="n">
        <v>1010507</v>
      </c>
      <c r="D12" s="5" t="n">
        <v>91459</v>
      </c>
      <c r="E12" s="7" t="n">
        <v>82312</v>
      </c>
      <c r="F12" s="7" t="n">
        <v>77624</v>
      </c>
      <c r="G12" s="7" t="n">
        <v>64136</v>
      </c>
    </row>
    <row r="13" spans="1:7">
      <c r="A13" s="3" t="s">
        <v>749</v>
      </c>
    </row>
    <row r="14" spans="1:7">
      <c r="A14" s="4" t="s">
        <v>750</v>
      </c>
      <c r="B14" s="5" t="n">
        <v>278113</v>
      </c>
      <c r="D14" s="5" t="n">
        <v>307419</v>
      </c>
    </row>
    <row r="15" spans="1:7">
      <c r="A15" s="4" t="s">
        <v>50</v>
      </c>
      <c r="B15" s="5" t="n">
        <v>8821</v>
      </c>
      <c r="D15" s="5" t="n">
        <v>7070</v>
      </c>
    </row>
    <row r="16" spans="1:7">
      <c r="A16" s="3" t="s">
        <v>751</v>
      </c>
    </row>
    <row r="17" spans="1:7">
      <c r="A17" s="4" t="s">
        <v>51</v>
      </c>
      <c r="B17" s="5" t="n">
        <v>17101</v>
      </c>
      <c r="D17" s="5" t="n">
        <v>3305</v>
      </c>
    </row>
    <row r="18" spans="1:7">
      <c r="A18" s="4" t="s">
        <v>752</v>
      </c>
      <c r="B18" s="5" t="n">
        <v>-5221</v>
      </c>
      <c r="D18" s="5" t="n">
        <v>-1999</v>
      </c>
    </row>
    <row r="19" spans="1:7">
      <c r="A19" s="4" t="s">
        <v>753</v>
      </c>
      <c r="B19" s="5" t="n">
        <v>11880</v>
      </c>
      <c r="D19" s="5" t="n">
        <v>1306</v>
      </c>
    </row>
    <row r="20" spans="1:7">
      <c r="A20" s="4" t="s">
        <v>754</v>
      </c>
    </row>
    <row r="21" spans="1:7">
      <c r="A21" s="3" t="s">
        <v>746</v>
      </c>
    </row>
    <row r="22" spans="1:7">
      <c r="A22" s="4" t="s">
        <v>683</v>
      </c>
      <c r="B22" s="5" t="n">
        <v>126354</v>
      </c>
      <c r="D22" s="5" t="n">
        <v>98640</v>
      </c>
    </row>
    <row r="23" spans="1:7">
      <c r="A23" s="4" t="s">
        <v>747</v>
      </c>
      <c r="B23" s="5" t="n">
        <v>0</v>
      </c>
      <c r="D23" s="5" t="n">
        <v>0</v>
      </c>
    </row>
    <row r="24" spans="1:7">
      <c r="A24" s="4" t="s">
        <v>748</v>
      </c>
      <c r="B24" s="5" t="n">
        <v>126354</v>
      </c>
      <c r="D24" s="5" t="n">
        <v>98640</v>
      </c>
    </row>
    <row r="25" spans="1:7">
      <c r="A25" s="3" t="s">
        <v>751</v>
      </c>
    </row>
    <row r="26" spans="1:7">
      <c r="A26" s="4" t="s">
        <v>51</v>
      </c>
      <c r="B26" s="5" t="n">
        <v>0</v>
      </c>
      <c r="D26" s="5" t="n">
        <v>0</v>
      </c>
    </row>
    <row r="27" spans="1:7">
      <c r="A27" s="4" t="s">
        <v>755</v>
      </c>
    </row>
    <row r="28" spans="1:7">
      <c r="A28" s="3" t="s">
        <v>746</v>
      </c>
    </row>
    <row r="29" spans="1:7">
      <c r="A29" s="4" t="s">
        <v>683</v>
      </c>
      <c r="B29" s="5" t="n">
        <v>2317</v>
      </c>
      <c r="D29" s="5" t="n">
        <v>4859</v>
      </c>
    </row>
    <row r="30" spans="1:7">
      <c r="A30" s="4" t="s">
        <v>748</v>
      </c>
      <c r="B30" s="5" t="n">
        <v>2317</v>
      </c>
      <c r="D30" s="5" t="n">
        <v>4859</v>
      </c>
    </row>
    <row r="31" spans="1:7">
      <c r="A31" s="3" t="s">
        <v>751</v>
      </c>
    </row>
    <row r="32" spans="1:7">
      <c r="A32" s="4" t="s">
        <v>51</v>
      </c>
      <c r="B32" s="5" t="n">
        <v>3418</v>
      </c>
      <c r="D32" s="5" t="n">
        <v>227</v>
      </c>
    </row>
    <row r="33" spans="1:7">
      <c r="A33" s="4" t="s">
        <v>756</v>
      </c>
    </row>
    <row r="34" spans="1:7">
      <c r="A34" s="3" t="s">
        <v>746</v>
      </c>
    </row>
    <row r="35" spans="1:7">
      <c r="A35" s="4" t="s">
        <v>683</v>
      </c>
      <c r="B35" s="5" t="n">
        <v>1761</v>
      </c>
      <c r="D35" s="5" t="n">
        <v>4343</v>
      </c>
    </row>
    <row r="36" spans="1:7">
      <c r="A36" s="4" t="s">
        <v>747</v>
      </c>
      <c r="B36" s="5" t="n">
        <v>0</v>
      </c>
      <c r="D36" s="5" t="n">
        <v>0</v>
      </c>
    </row>
    <row r="37" spans="1:7">
      <c r="A37" s="4" t="s">
        <v>748</v>
      </c>
      <c r="B37" s="5" t="n">
        <v>1761</v>
      </c>
      <c r="D37" s="5" t="n">
        <v>4343</v>
      </c>
    </row>
    <row r="38" spans="1:7">
      <c r="A38" s="3" t="s">
        <v>751</v>
      </c>
    </row>
    <row r="39" spans="1:7">
      <c r="A39" s="4" t="s">
        <v>51</v>
      </c>
      <c r="B39" s="5" t="n">
        <v>11964</v>
      </c>
      <c r="D39" s="5" t="n">
        <v>248</v>
      </c>
    </row>
    <row r="40" spans="1:7">
      <c r="A40" s="4" t="s">
        <v>757</v>
      </c>
    </row>
    <row r="41" spans="1:7">
      <c r="A41" s="3" t="s">
        <v>746</v>
      </c>
    </row>
    <row r="42" spans="1:7">
      <c r="A42" s="4" t="s">
        <v>683</v>
      </c>
      <c r="B42" s="5" t="n">
        <v>19238</v>
      </c>
      <c r="D42" s="5" t="n">
        <v>387</v>
      </c>
    </row>
    <row r="43" spans="1:7">
      <c r="A43" s="4" t="s">
        <v>747</v>
      </c>
      <c r="B43" s="5" t="n">
        <v>0</v>
      </c>
      <c r="D43" s="5" t="n">
        <v>0</v>
      </c>
    </row>
    <row r="44" spans="1:7">
      <c r="A44" s="4" t="s">
        <v>748</v>
      </c>
      <c r="B44" s="5" t="n">
        <v>19238</v>
      </c>
      <c r="D44" s="5" t="n">
        <v>387</v>
      </c>
    </row>
    <row r="45" spans="1:7">
      <c r="A45" s="3" t="s">
        <v>751</v>
      </c>
    </row>
    <row r="46" spans="1:7">
      <c r="A46" s="4" t="s">
        <v>51</v>
      </c>
      <c r="B46" s="5" t="n">
        <v>1719</v>
      </c>
      <c r="D46" s="5" t="n">
        <v>2830</v>
      </c>
    </row>
    <row r="47" spans="1:7">
      <c r="A47" s="4" t="s">
        <v>758</v>
      </c>
    </row>
    <row r="48" spans="1:7">
      <c r="A48" s="3" t="s">
        <v>746</v>
      </c>
    </row>
    <row r="49" spans="1:7">
      <c r="A49" s="4" t="s">
        <v>683</v>
      </c>
      <c r="B49" s="5" t="n">
        <v>2302</v>
      </c>
      <c r="D49" s="5" t="n">
        <v>3170</v>
      </c>
    </row>
    <row r="50" spans="1:7">
      <c r="A50" s="4" t="s">
        <v>747</v>
      </c>
      <c r="B50" s="5" t="n">
        <v>0</v>
      </c>
      <c r="D50" s="5" t="n">
        <v>0</v>
      </c>
    </row>
    <row r="51" spans="1:7">
      <c r="A51" s="4" t="s">
        <v>748</v>
      </c>
      <c r="B51" s="5" t="n">
        <v>2302</v>
      </c>
      <c r="D51" s="5" t="n">
        <v>3170</v>
      </c>
    </row>
    <row r="52" spans="1:7">
      <c r="A52" s="3" t="s">
        <v>751</v>
      </c>
    </row>
    <row r="53" spans="1:7">
      <c r="A53" s="4" t="s">
        <v>51</v>
      </c>
      <c r="B53" s="5" t="n">
        <v>0</v>
      </c>
      <c r="D53" s="5" t="n">
        <v>0</v>
      </c>
    </row>
    <row r="54" spans="1:7">
      <c r="A54" s="4" t="s">
        <v>759</v>
      </c>
    </row>
    <row r="55" spans="1:7">
      <c r="A55" s="3" t="s">
        <v>746</v>
      </c>
    </row>
    <row r="56" spans="1:7">
      <c r="A56" s="4" t="s">
        <v>683</v>
      </c>
      <c r="B56" s="5" t="n">
        <v>7</v>
      </c>
      <c r="D56" s="5" t="n">
        <v>0</v>
      </c>
    </row>
    <row r="57" spans="1:7">
      <c r="A57" s="4" t="s">
        <v>747</v>
      </c>
      <c r="B57" s="5" t="n">
        <v>0</v>
      </c>
      <c r="D57" s="5" t="n">
        <v>0</v>
      </c>
    </row>
    <row r="58" spans="1:7">
      <c r="A58" s="4" t="s">
        <v>748</v>
      </c>
      <c r="B58" s="5" t="n">
        <v>7</v>
      </c>
      <c r="D58" s="5" t="n">
        <v>0</v>
      </c>
    </row>
    <row r="59" spans="1:7">
      <c r="A59" s="3" t="s">
        <v>751</v>
      </c>
    </row>
    <row r="60" spans="1:7">
      <c r="A60" s="4" t="s">
        <v>51</v>
      </c>
      <c r="B60" s="5" t="n">
        <v>0</v>
      </c>
      <c r="D60" s="5" t="n">
        <v>0</v>
      </c>
    </row>
    <row r="61" spans="1:7">
      <c r="A61" s="4" t="s">
        <v>760</v>
      </c>
    </row>
    <row r="62" spans="1:7">
      <c r="A62" s="3" t="s">
        <v>746</v>
      </c>
    </row>
    <row r="63" spans="1:7">
      <c r="A63" s="4" t="s">
        <v>683</v>
      </c>
      <c r="B63" s="5" t="n">
        <v>141</v>
      </c>
      <c r="D63" s="5" t="n">
        <v>656</v>
      </c>
    </row>
    <row r="64" spans="1:7">
      <c r="A64" s="4" t="s">
        <v>747</v>
      </c>
      <c r="B64" s="5" t="n">
        <v>0</v>
      </c>
      <c r="D64" s="5" t="n">
        <v>0</v>
      </c>
    </row>
    <row r="65" spans="1:7">
      <c r="A65" s="4" t="s">
        <v>748</v>
      </c>
      <c r="B65" s="5" t="n">
        <v>141</v>
      </c>
      <c r="D65" s="5" t="n">
        <v>656</v>
      </c>
    </row>
    <row r="66" spans="1:7">
      <c r="A66" s="3" t="s">
        <v>751</v>
      </c>
    </row>
    <row r="67" spans="1:7">
      <c r="A67" s="4" t="s">
        <v>51</v>
      </c>
      <c r="B67" s="5" t="n">
        <v>0</v>
      </c>
      <c r="D67" s="5" t="n">
        <v>0</v>
      </c>
    </row>
    <row r="68" spans="1:7">
      <c r="A68" s="4" t="s">
        <v>761</v>
      </c>
    </row>
    <row r="69" spans="1:7">
      <c r="A69" s="3" t="s">
        <v>746</v>
      </c>
    </row>
    <row r="70" spans="1:7">
      <c r="A70" s="4" t="s">
        <v>683</v>
      </c>
      <c r="B70" s="5" t="n">
        <v>9415</v>
      </c>
      <c r="D70" s="5" t="n">
        <v>3748</v>
      </c>
    </row>
    <row r="71" spans="1:7">
      <c r="A71" s="4" t="s">
        <v>747</v>
      </c>
      <c r="B71" s="5" t="n">
        <v>0</v>
      </c>
      <c r="D71" s="5" t="n">
        <v>0</v>
      </c>
    </row>
    <row r="72" spans="1:7">
      <c r="A72" s="4" t="s">
        <v>748</v>
      </c>
      <c r="B72" s="5" t="n">
        <v>9415</v>
      </c>
      <c r="D72" s="5" t="n">
        <v>3748</v>
      </c>
    </row>
    <row r="73" spans="1:7">
      <c r="A73" s="3" t="s">
        <v>751</v>
      </c>
    </row>
    <row r="74" spans="1:7">
      <c r="A74" s="4" t="s">
        <v>51</v>
      </c>
      <c r="B74" s="5" t="n">
        <v>0</v>
      </c>
      <c r="D74" s="5" t="n">
        <v>0</v>
      </c>
    </row>
    <row r="75" spans="1:7">
      <c r="A75" s="4" t="s">
        <v>762</v>
      </c>
    </row>
    <row r="76" spans="1:7">
      <c r="A76" s="3" t="s">
        <v>741</v>
      </c>
    </row>
    <row r="77" spans="1:7">
      <c r="A77" s="4" t="s">
        <v>742</v>
      </c>
      <c r="B77" s="5" t="n">
        <v>26736</v>
      </c>
      <c r="D77" s="5" t="n">
        <v>18398</v>
      </c>
    </row>
    <row r="78" spans="1:7">
      <c r="A78" s="4" t="s">
        <v>743</v>
      </c>
      <c r="B78" s="5" t="n">
        <v>2126507</v>
      </c>
      <c r="D78" s="5" t="n">
        <v>989461</v>
      </c>
    </row>
    <row r="79" spans="1:7">
      <c r="A79" s="4" t="s">
        <v>744</v>
      </c>
      <c r="B79" s="5" t="n">
        <v>1949432</v>
      </c>
      <c r="D79" s="5" t="n">
        <v>1269515</v>
      </c>
    </row>
    <row r="80" spans="1:7">
      <c r="A80" s="4" t="s">
        <v>763</v>
      </c>
      <c r="B80" s="5" t="n">
        <v>633168</v>
      </c>
      <c r="D80" s="5" t="n">
        <v>1089473</v>
      </c>
    </row>
    <row r="81" spans="1:7">
      <c r="A81" s="4" t="s">
        <v>745</v>
      </c>
      <c r="B81" s="5" t="n">
        <v>223275</v>
      </c>
      <c r="D81" s="5" t="n">
        <v>236534</v>
      </c>
    </row>
    <row r="82" spans="1:7">
      <c r="A82" s="3" t="s">
        <v>746</v>
      </c>
    </row>
    <row r="83" spans="1:7">
      <c r="A83" s="4" t="s">
        <v>683</v>
      </c>
      <c r="B83" s="5" t="n">
        <v>161535</v>
      </c>
      <c r="D83" s="5" t="n">
        <v>115803</v>
      </c>
    </row>
    <row r="84" spans="1:7">
      <c r="A84" s="4" t="s">
        <v>747</v>
      </c>
      <c r="B84" s="5" t="n">
        <v>-17958</v>
      </c>
      <c r="D84" s="5" t="n">
        <v>-1922</v>
      </c>
    </row>
    <row r="85" spans="1:7">
      <c r="A85" s="4" t="s">
        <v>748</v>
      </c>
      <c r="B85" s="5" t="n">
        <v>143577</v>
      </c>
      <c r="D85" s="5" t="n">
        <v>113881</v>
      </c>
    </row>
    <row r="86" spans="1:7">
      <c r="A86" s="4" t="s">
        <v>36</v>
      </c>
      <c r="B86" s="5" t="n">
        <v>18749</v>
      </c>
    </row>
    <row r="87" spans="1:7">
      <c r="A87" s="4" t="s">
        <v>78</v>
      </c>
      <c r="B87" s="5" t="n">
        <v>1109741</v>
      </c>
      <c r="D87" s="5" t="n">
        <v>91459</v>
      </c>
    </row>
    <row r="88" spans="1:7">
      <c r="A88" s="4" t="s">
        <v>764</v>
      </c>
      <c r="B88" s="5" t="n">
        <v>6231185</v>
      </c>
      <c r="D88" s="5" t="n">
        <v>3808721</v>
      </c>
    </row>
    <row r="89" spans="1:7">
      <c r="A89" s="3" t="s">
        <v>749</v>
      </c>
    </row>
    <row r="90" spans="1:7">
      <c r="A90" s="4" t="s">
        <v>750</v>
      </c>
      <c r="B90" s="5" t="n">
        <v>278113</v>
      </c>
      <c r="D90" s="5" t="n">
        <v>307419</v>
      </c>
    </row>
    <row r="91" spans="1:7">
      <c r="A91" s="4" t="s">
        <v>50</v>
      </c>
      <c r="B91" s="5" t="n">
        <v>8821</v>
      </c>
      <c r="D91" s="5" t="n">
        <v>7070</v>
      </c>
    </row>
    <row r="92" spans="1:7">
      <c r="A92" s="3" t="s">
        <v>751</v>
      </c>
    </row>
    <row r="93" spans="1:7">
      <c r="A93" s="4" t="s">
        <v>51</v>
      </c>
      <c r="B93" s="5" t="n">
        <v>17101</v>
      </c>
      <c r="D93" s="5" t="n">
        <v>3305</v>
      </c>
    </row>
    <row r="94" spans="1:7">
      <c r="A94" s="4" t="s">
        <v>752</v>
      </c>
      <c r="B94" s="5" t="n">
        <v>-5221</v>
      </c>
      <c r="D94" s="5" t="n">
        <v>-1999</v>
      </c>
    </row>
    <row r="95" spans="1:7">
      <c r="A95" s="4" t="s">
        <v>753</v>
      </c>
      <c r="B95" s="5" t="n">
        <v>11880</v>
      </c>
      <c r="D95" s="5" t="n">
        <v>1306</v>
      </c>
    </row>
    <row r="96" spans="1:7">
      <c r="A96" s="4" t="s">
        <v>55</v>
      </c>
      <c r="B96" s="5" t="n">
        <v>298814</v>
      </c>
      <c r="D96" s="5" t="n">
        <v>315795</v>
      </c>
    </row>
    <row r="97" spans="1:7">
      <c r="A97" s="4" t="s">
        <v>765</v>
      </c>
    </row>
    <row r="98" spans="1:7">
      <c r="A98" s="3" t="s">
        <v>746</v>
      </c>
    </row>
    <row r="99" spans="1:7">
      <c r="A99" s="4" t="s">
        <v>683</v>
      </c>
      <c r="B99" s="5" t="n">
        <v>126354</v>
      </c>
      <c r="D99" s="5" t="n">
        <v>98640</v>
      </c>
    </row>
    <row r="100" spans="1:7">
      <c r="A100" s="4" t="s">
        <v>766</v>
      </c>
    </row>
    <row r="101" spans="1:7">
      <c r="A101" s="3" t="s">
        <v>746</v>
      </c>
    </row>
    <row r="102" spans="1:7">
      <c r="A102" s="4" t="s">
        <v>683</v>
      </c>
      <c r="B102" s="5" t="n">
        <v>2317</v>
      </c>
      <c r="D102" s="5" t="n">
        <v>4859</v>
      </c>
    </row>
    <row r="103" spans="1:7">
      <c r="A103" s="3" t="s">
        <v>751</v>
      </c>
    </row>
    <row r="104" spans="1:7">
      <c r="A104" s="4" t="s">
        <v>51</v>
      </c>
      <c r="B104" s="5" t="n">
        <v>3418</v>
      </c>
      <c r="D104" s="5" t="n">
        <v>227</v>
      </c>
    </row>
    <row r="105" spans="1:7">
      <c r="A105" s="4" t="s">
        <v>767</v>
      </c>
    </row>
    <row r="106" spans="1:7">
      <c r="A106" s="3" t="s">
        <v>746</v>
      </c>
    </row>
    <row r="107" spans="1:7">
      <c r="A107" s="4" t="s">
        <v>683</v>
      </c>
      <c r="B107" s="5" t="n">
        <v>1761</v>
      </c>
      <c r="D107" s="5" t="n">
        <v>4343</v>
      </c>
    </row>
    <row r="108" spans="1:7">
      <c r="A108" s="3" t="s">
        <v>751</v>
      </c>
    </row>
    <row r="109" spans="1:7">
      <c r="A109" s="4" t="s">
        <v>51</v>
      </c>
      <c r="B109" s="5" t="n">
        <v>11964</v>
      </c>
      <c r="D109" s="5" t="n">
        <v>248</v>
      </c>
    </row>
    <row r="110" spans="1:7">
      <c r="A110" s="4" t="s">
        <v>768</v>
      </c>
    </row>
    <row r="111" spans="1:7">
      <c r="A111" s="3" t="s">
        <v>746</v>
      </c>
    </row>
    <row r="112" spans="1:7">
      <c r="A112" s="4" t="s">
        <v>683</v>
      </c>
      <c r="B112" s="5" t="n">
        <v>19238</v>
      </c>
      <c r="D112" s="5" t="n">
        <v>387</v>
      </c>
    </row>
    <row r="113" spans="1:7">
      <c r="A113" s="3" t="s">
        <v>751</v>
      </c>
    </row>
    <row r="114" spans="1:7">
      <c r="A114" s="4" t="s">
        <v>51</v>
      </c>
      <c r="B114" s="5" t="n">
        <v>1719</v>
      </c>
      <c r="D114" s="5" t="n">
        <v>2830</v>
      </c>
    </row>
    <row r="115" spans="1:7">
      <c r="A115" s="4" t="s">
        <v>769</v>
      </c>
    </row>
    <row r="116" spans="1:7">
      <c r="A116" s="3" t="s">
        <v>741</v>
      </c>
    </row>
    <row r="117" spans="1:7">
      <c r="A117" s="4" t="s">
        <v>742</v>
      </c>
      <c r="B117" s="5" t="n">
        <v>26736</v>
      </c>
      <c r="D117" s="5" t="n">
        <v>18398</v>
      </c>
    </row>
    <row r="118" spans="1:7">
      <c r="A118" s="4" t="s">
        <v>743</v>
      </c>
      <c r="B118" s="5" t="n">
        <v>0</v>
      </c>
      <c r="D118" s="5" t="n">
        <v>0</v>
      </c>
    </row>
    <row r="119" spans="1:7">
      <c r="A119" s="4" t="s">
        <v>744</v>
      </c>
      <c r="B119" s="5" t="n">
        <v>0</v>
      </c>
      <c r="D119" s="5" t="n">
        <v>0</v>
      </c>
    </row>
    <row r="120" spans="1:7">
      <c r="A120" s="4" t="s">
        <v>763</v>
      </c>
      <c r="B120" s="5" t="n">
        <v>0</v>
      </c>
      <c r="D120" s="5" t="n">
        <v>0</v>
      </c>
    </row>
    <row r="121" spans="1:7">
      <c r="A121" s="4" t="s">
        <v>745</v>
      </c>
      <c r="B121" s="5" t="n">
        <v>0</v>
      </c>
      <c r="D121" s="5" t="n">
        <v>0</v>
      </c>
    </row>
    <row r="122" spans="1:7">
      <c r="A122" s="3" t="s">
        <v>746</v>
      </c>
    </row>
    <row r="123" spans="1:7">
      <c r="A123" s="4" t="s">
        <v>683</v>
      </c>
      <c r="B123" s="5" t="n">
        <v>141</v>
      </c>
      <c r="D123" s="5" t="n">
        <v>656</v>
      </c>
    </row>
    <row r="124" spans="1:7">
      <c r="A124" s="4" t="s">
        <v>747</v>
      </c>
      <c r="B124" s="5" t="n">
        <v>0</v>
      </c>
      <c r="D124" s="5" t="n">
        <v>0</v>
      </c>
    </row>
    <row r="125" spans="1:7">
      <c r="A125" s="4" t="s">
        <v>748</v>
      </c>
      <c r="B125" s="5" t="n">
        <v>141</v>
      </c>
      <c r="D125" s="5" t="n">
        <v>656</v>
      </c>
    </row>
    <row r="126" spans="1:7">
      <c r="A126" s="4" t="s">
        <v>36</v>
      </c>
      <c r="B126" s="5" t="n">
        <v>0</v>
      </c>
    </row>
    <row r="127" spans="1:7">
      <c r="A127" s="4" t="s">
        <v>78</v>
      </c>
      <c r="B127" s="5" t="n">
        <v>0</v>
      </c>
      <c r="D127" s="5" t="n">
        <v>0</v>
      </c>
    </row>
    <row r="128" spans="1:7">
      <c r="A128" s="4" t="s">
        <v>764</v>
      </c>
      <c r="B128" s="5" t="n">
        <v>26877</v>
      </c>
      <c r="D128" s="5" t="n">
        <v>19054</v>
      </c>
    </row>
    <row r="129" spans="1:7">
      <c r="A129" s="3" t="s">
        <v>749</v>
      </c>
    </row>
    <row r="130" spans="1:7">
      <c r="A130" s="4" t="s">
        <v>750</v>
      </c>
      <c r="B130" s="5" t="n">
        <v>0</v>
      </c>
      <c r="D130" s="5" t="n">
        <v>0</v>
      </c>
    </row>
    <row r="131" spans="1:7">
      <c r="A131" s="4" t="s">
        <v>50</v>
      </c>
      <c r="B131" s="5" t="n">
        <v>0</v>
      </c>
      <c r="D131" s="5" t="n">
        <v>0</v>
      </c>
    </row>
    <row r="132" spans="1:7">
      <c r="A132" s="3" t="s">
        <v>751</v>
      </c>
    </row>
    <row r="133" spans="1:7">
      <c r="A133" s="4" t="s">
        <v>51</v>
      </c>
      <c r="B133" s="5" t="n">
        <v>0</v>
      </c>
      <c r="D133" s="5" t="n">
        <v>0</v>
      </c>
    </row>
    <row r="134" spans="1:7">
      <c r="A134" s="4" t="s">
        <v>752</v>
      </c>
      <c r="B134" s="5" t="n">
        <v>0</v>
      </c>
      <c r="D134" s="5" t="n">
        <v>0</v>
      </c>
    </row>
    <row r="135" spans="1:7">
      <c r="A135" s="4" t="s">
        <v>753</v>
      </c>
      <c r="B135" s="5" t="n">
        <v>0</v>
      </c>
      <c r="D135" s="5" t="n">
        <v>0</v>
      </c>
    </row>
    <row r="136" spans="1:7">
      <c r="A136" s="4" t="s">
        <v>55</v>
      </c>
      <c r="B136" s="5" t="n">
        <v>0</v>
      </c>
      <c r="D136" s="5" t="n">
        <v>0</v>
      </c>
    </row>
    <row r="137" spans="1:7">
      <c r="A137" s="4" t="s">
        <v>770</v>
      </c>
    </row>
    <row r="138" spans="1:7">
      <c r="A138" s="3" t="s">
        <v>746</v>
      </c>
    </row>
    <row r="139" spans="1:7">
      <c r="A139" s="4" t="s">
        <v>683</v>
      </c>
      <c r="B139" s="5" t="n">
        <v>0</v>
      </c>
      <c r="D139" s="5" t="n">
        <v>0</v>
      </c>
    </row>
    <row r="140" spans="1:7">
      <c r="A140" s="4" t="s">
        <v>771</v>
      </c>
    </row>
    <row r="141" spans="1:7">
      <c r="A141" s="3" t="s">
        <v>746</v>
      </c>
    </row>
    <row r="142" spans="1:7">
      <c r="A142" s="4" t="s">
        <v>683</v>
      </c>
      <c r="B142" s="5" t="n">
        <v>0</v>
      </c>
      <c r="D142" s="5" t="n">
        <v>0</v>
      </c>
    </row>
    <row r="143" spans="1:7">
      <c r="A143" s="3" t="s">
        <v>751</v>
      </c>
    </row>
    <row r="144" spans="1:7">
      <c r="A144" s="4" t="s">
        <v>51</v>
      </c>
      <c r="B144" s="5" t="n">
        <v>0</v>
      </c>
      <c r="D144" s="5" t="n">
        <v>0</v>
      </c>
    </row>
    <row r="145" spans="1:7">
      <c r="A145" s="4" t="s">
        <v>772</v>
      </c>
    </row>
    <row r="146" spans="1:7">
      <c r="A146" s="3" t="s">
        <v>746</v>
      </c>
    </row>
    <row r="147" spans="1:7">
      <c r="A147" s="4" t="s">
        <v>683</v>
      </c>
      <c r="B147" s="5" t="n">
        <v>0</v>
      </c>
      <c r="D147" s="5" t="n">
        <v>0</v>
      </c>
    </row>
    <row r="148" spans="1:7">
      <c r="A148" s="3" t="s">
        <v>751</v>
      </c>
    </row>
    <row r="149" spans="1:7">
      <c r="A149" s="4" t="s">
        <v>51</v>
      </c>
      <c r="B149" s="5" t="n">
        <v>0</v>
      </c>
      <c r="D149" s="5" t="n">
        <v>0</v>
      </c>
    </row>
    <row r="150" spans="1:7">
      <c r="A150" s="4" t="s">
        <v>773</v>
      </c>
    </row>
    <row r="151" spans="1:7">
      <c r="A151" s="3" t="s">
        <v>746</v>
      </c>
    </row>
    <row r="152" spans="1:7">
      <c r="A152" s="4" t="s">
        <v>683</v>
      </c>
      <c r="B152" s="5" t="n">
        <v>0</v>
      </c>
      <c r="D152" s="5" t="n">
        <v>0</v>
      </c>
    </row>
    <row r="153" spans="1:7">
      <c r="A153" s="3" t="s">
        <v>751</v>
      </c>
    </row>
    <row r="154" spans="1:7">
      <c r="A154" s="4" t="s">
        <v>51</v>
      </c>
      <c r="B154" s="5" t="n">
        <v>0</v>
      </c>
      <c r="D154" s="5" t="n">
        <v>0</v>
      </c>
    </row>
    <row r="155" spans="1:7">
      <c r="A155" s="4" t="s">
        <v>774</v>
      </c>
    </row>
    <row r="156" spans="1:7">
      <c r="A156" s="3" t="s">
        <v>741</v>
      </c>
    </row>
    <row r="157" spans="1:7">
      <c r="A157" s="4" t="s">
        <v>742</v>
      </c>
      <c r="B157" s="5" t="n">
        <v>0</v>
      </c>
      <c r="D157" s="5" t="n">
        <v>0</v>
      </c>
    </row>
    <row r="158" spans="1:7">
      <c r="A158" s="4" t="s">
        <v>743</v>
      </c>
      <c r="B158" s="5" t="n">
        <v>2126507</v>
      </c>
      <c r="D158" s="5" t="n">
        <v>989461</v>
      </c>
    </row>
    <row r="159" spans="1:7">
      <c r="A159" s="4" t="s">
        <v>744</v>
      </c>
      <c r="B159" s="5" t="n">
        <v>1942335</v>
      </c>
      <c r="D159" s="5" t="n">
        <v>1261380</v>
      </c>
    </row>
    <row r="160" spans="1:7">
      <c r="A160" s="4" t="s">
        <v>763</v>
      </c>
      <c r="B160" s="5" t="n">
        <v>292174</v>
      </c>
      <c r="D160" s="5" t="n">
        <v>321040</v>
      </c>
    </row>
    <row r="161" spans="1:7">
      <c r="A161" s="4" t="s">
        <v>745</v>
      </c>
      <c r="B161" s="5" t="n">
        <v>0</v>
      </c>
      <c r="D161" s="5" t="n">
        <v>0</v>
      </c>
    </row>
    <row r="162" spans="1:7">
      <c r="A162" s="3" t="s">
        <v>746</v>
      </c>
    </row>
    <row r="163" spans="1:7">
      <c r="A163" s="4" t="s">
        <v>683</v>
      </c>
      <c r="B163" s="5" t="n">
        <v>23308</v>
      </c>
      <c r="D163" s="5" t="n">
        <v>7900</v>
      </c>
    </row>
    <row r="164" spans="1:7">
      <c r="A164" s="4" t="s">
        <v>747</v>
      </c>
      <c r="B164" s="5" t="n">
        <v>0</v>
      </c>
      <c r="D164" s="5" t="n">
        <v>0</v>
      </c>
    </row>
    <row r="165" spans="1:7">
      <c r="A165" s="4" t="s">
        <v>748</v>
      </c>
      <c r="B165" s="5" t="n">
        <v>23308</v>
      </c>
      <c r="D165" s="5" t="n">
        <v>7900</v>
      </c>
    </row>
    <row r="166" spans="1:7">
      <c r="A166" s="4" t="s">
        <v>36</v>
      </c>
      <c r="B166" s="5" t="n">
        <v>0</v>
      </c>
    </row>
    <row r="167" spans="1:7">
      <c r="A167" s="4" t="s">
        <v>78</v>
      </c>
      <c r="B167" s="5" t="n">
        <v>0</v>
      </c>
      <c r="D167" s="5" t="n">
        <v>0</v>
      </c>
    </row>
    <row r="168" spans="1:7">
      <c r="A168" s="4" t="s">
        <v>764</v>
      </c>
      <c r="B168" s="5" t="n">
        <v>4384324</v>
      </c>
      <c r="D168" s="5" t="n">
        <v>2579781</v>
      </c>
    </row>
    <row r="169" spans="1:7">
      <c r="A169" s="3" t="s">
        <v>749</v>
      </c>
    </row>
    <row r="170" spans="1:7">
      <c r="A170" s="4" t="s">
        <v>750</v>
      </c>
      <c r="B170" s="5" t="n">
        <v>278113</v>
      </c>
      <c r="D170" s="5" t="n">
        <v>307419</v>
      </c>
    </row>
    <row r="171" spans="1:7">
      <c r="A171" s="4" t="s">
        <v>50</v>
      </c>
      <c r="B171" s="5" t="n">
        <v>0</v>
      </c>
      <c r="D171" s="5" t="n">
        <v>0</v>
      </c>
    </row>
    <row r="172" spans="1:7">
      <c r="A172" s="3" t="s">
        <v>751</v>
      </c>
    </row>
    <row r="173" spans="1:7">
      <c r="A173" s="4" t="s">
        <v>51</v>
      </c>
      <c r="B173" s="5" t="n">
        <v>13683</v>
      </c>
      <c r="D173" s="5" t="n">
        <v>3078</v>
      </c>
    </row>
    <row r="174" spans="1:7">
      <c r="A174" s="4" t="s">
        <v>752</v>
      </c>
      <c r="B174" s="5" t="n">
        <v>0</v>
      </c>
      <c r="D174" s="5" t="n">
        <v>0</v>
      </c>
    </row>
    <row r="175" spans="1:7">
      <c r="A175" s="4" t="s">
        <v>753</v>
      </c>
      <c r="B175" s="5" t="n">
        <v>13683</v>
      </c>
      <c r="D175" s="5" t="n">
        <v>3078</v>
      </c>
    </row>
    <row r="176" spans="1:7">
      <c r="A176" s="4" t="s">
        <v>55</v>
      </c>
      <c r="B176" s="5" t="n">
        <v>291796</v>
      </c>
      <c r="D176" s="5" t="n">
        <v>310497</v>
      </c>
    </row>
    <row r="177" spans="1:7">
      <c r="A177" s="4" t="s">
        <v>775</v>
      </c>
    </row>
    <row r="178" spans="1:7">
      <c r="A178" s="3" t="s">
        <v>746</v>
      </c>
    </row>
    <row r="179" spans="1:7">
      <c r="A179" s="4" t="s">
        <v>683</v>
      </c>
      <c r="B179" s="5" t="n">
        <v>0</v>
      </c>
      <c r="D179" s="5" t="n">
        <v>0</v>
      </c>
    </row>
    <row r="180" spans="1:7">
      <c r="A180" s="4" t="s">
        <v>776</v>
      </c>
    </row>
    <row r="181" spans="1:7">
      <c r="A181" s="3" t="s">
        <v>746</v>
      </c>
    </row>
    <row r="182" spans="1:7">
      <c r="A182" s="4" t="s">
        <v>683</v>
      </c>
      <c r="B182" s="5" t="n">
        <v>0</v>
      </c>
      <c r="D182" s="5" t="n">
        <v>0</v>
      </c>
    </row>
    <row r="183" spans="1:7">
      <c r="A183" s="3" t="s">
        <v>751</v>
      </c>
    </row>
    <row r="184" spans="1:7">
      <c r="A184" s="4" t="s">
        <v>51</v>
      </c>
      <c r="B184" s="5" t="n">
        <v>0</v>
      </c>
      <c r="D184" s="5" t="n">
        <v>0</v>
      </c>
    </row>
    <row r="185" spans="1:7">
      <c r="A185" s="4" t="s">
        <v>777</v>
      </c>
    </row>
    <row r="186" spans="1:7">
      <c r="A186" s="3" t="s">
        <v>746</v>
      </c>
    </row>
    <row r="187" spans="1:7">
      <c r="A187" s="4" t="s">
        <v>683</v>
      </c>
      <c r="B187" s="5" t="n">
        <v>1761</v>
      </c>
      <c r="D187" s="5" t="n">
        <v>4343</v>
      </c>
    </row>
    <row r="188" spans="1:7">
      <c r="A188" s="3" t="s">
        <v>751</v>
      </c>
    </row>
    <row r="189" spans="1:7">
      <c r="A189" s="4" t="s">
        <v>51</v>
      </c>
      <c r="B189" s="5" t="n">
        <v>11964</v>
      </c>
      <c r="D189" s="5" t="n">
        <v>248</v>
      </c>
    </row>
    <row r="190" spans="1:7">
      <c r="A190" s="4" t="s">
        <v>778</v>
      </c>
    </row>
    <row r="191" spans="1:7">
      <c r="A191" s="3" t="s">
        <v>746</v>
      </c>
    </row>
    <row r="192" spans="1:7">
      <c r="A192" s="4" t="s">
        <v>683</v>
      </c>
      <c r="B192" s="5" t="n">
        <v>19238</v>
      </c>
      <c r="D192" s="5" t="n">
        <v>387</v>
      </c>
    </row>
    <row r="193" spans="1:7">
      <c r="A193" s="3" t="s">
        <v>751</v>
      </c>
    </row>
    <row r="194" spans="1:7">
      <c r="A194" s="4" t="s">
        <v>51</v>
      </c>
      <c r="B194" s="5" t="n">
        <v>1719</v>
      </c>
      <c r="D194" s="5" t="n">
        <v>2830</v>
      </c>
    </row>
    <row r="195" spans="1:7">
      <c r="A195" s="4" t="s">
        <v>779</v>
      </c>
    </row>
    <row r="196" spans="1:7">
      <c r="A196" s="3" t="s">
        <v>741</v>
      </c>
    </row>
    <row r="197" spans="1:7">
      <c r="A197" s="4" t="s">
        <v>742</v>
      </c>
      <c r="B197" s="5" t="n">
        <v>0</v>
      </c>
      <c r="D197" s="5" t="n">
        <v>0</v>
      </c>
    </row>
    <row r="198" spans="1:7">
      <c r="A198" s="4" t="s">
        <v>743</v>
      </c>
      <c r="B198" s="5" t="n">
        <v>0</v>
      </c>
      <c r="D198" s="5" t="n">
        <v>0</v>
      </c>
    </row>
    <row r="199" spans="1:7">
      <c r="A199" s="4" t="s">
        <v>744</v>
      </c>
      <c r="B199" s="5" t="n">
        <v>7097</v>
      </c>
      <c r="D199" s="5" t="n">
        <v>8135</v>
      </c>
    </row>
    <row r="200" spans="1:7">
      <c r="A200" s="4" t="s">
        <v>763</v>
      </c>
      <c r="B200" s="5" t="n">
        <v>340994</v>
      </c>
      <c r="D200" s="5" t="n">
        <v>768433</v>
      </c>
    </row>
    <row r="201" spans="1:7">
      <c r="A201" s="4" t="s">
        <v>745</v>
      </c>
      <c r="B201" s="5" t="n">
        <v>223275</v>
      </c>
      <c r="D201" s="5" t="n">
        <v>236534</v>
      </c>
    </row>
    <row r="202" spans="1:7">
      <c r="A202" s="3" t="s">
        <v>746</v>
      </c>
    </row>
    <row r="203" spans="1:7">
      <c r="A203" s="4" t="s">
        <v>683</v>
      </c>
      <c r="B203" s="5" t="n">
        <v>138086</v>
      </c>
      <c r="D203" s="5" t="n">
        <v>107247</v>
      </c>
    </row>
    <row r="204" spans="1:7">
      <c r="A204" s="4" t="s">
        <v>747</v>
      </c>
      <c r="B204" s="5" t="n">
        <v>0</v>
      </c>
      <c r="D204" s="5" t="n">
        <v>0</v>
      </c>
    </row>
    <row r="205" spans="1:7">
      <c r="A205" s="4" t="s">
        <v>748</v>
      </c>
      <c r="B205" s="5" t="n">
        <v>138086</v>
      </c>
      <c r="D205" s="5" t="n">
        <v>107247</v>
      </c>
    </row>
    <row r="206" spans="1:7">
      <c r="A206" s="4" t="s">
        <v>36</v>
      </c>
      <c r="B206" s="5" t="n">
        <v>18749</v>
      </c>
    </row>
    <row r="207" spans="1:7">
      <c r="A207" s="4" t="s">
        <v>78</v>
      </c>
      <c r="B207" s="5" t="n">
        <v>1109741</v>
      </c>
      <c r="D207" s="5" t="n">
        <v>91459</v>
      </c>
    </row>
    <row r="208" spans="1:7">
      <c r="A208" s="4" t="s">
        <v>764</v>
      </c>
      <c r="B208" s="5" t="n">
        <v>1837942</v>
      </c>
      <c r="D208" s="5" t="n">
        <v>1211808</v>
      </c>
    </row>
    <row r="209" spans="1:7">
      <c r="A209" s="3" t="s">
        <v>749</v>
      </c>
    </row>
    <row r="210" spans="1:7">
      <c r="A210" s="4" t="s">
        <v>750</v>
      </c>
      <c r="B210" s="5" t="n">
        <v>0</v>
      </c>
      <c r="D210" s="5" t="n">
        <v>0</v>
      </c>
    </row>
    <row r="211" spans="1:7">
      <c r="A211" s="4" t="s">
        <v>50</v>
      </c>
      <c r="B211" s="5" t="n">
        <v>8821</v>
      </c>
      <c r="D211" s="5" t="n">
        <v>7070</v>
      </c>
    </row>
    <row r="212" spans="1:7">
      <c r="A212" s="3" t="s">
        <v>751</v>
      </c>
    </row>
    <row r="213" spans="1:7">
      <c r="A213" s="4" t="s">
        <v>51</v>
      </c>
      <c r="B213" s="5" t="n">
        <v>3418</v>
      </c>
      <c r="D213" s="5" t="n">
        <v>227</v>
      </c>
    </row>
    <row r="214" spans="1:7">
      <c r="A214" s="4" t="s">
        <v>752</v>
      </c>
      <c r="B214" s="5" t="n">
        <v>0</v>
      </c>
      <c r="D214" s="5" t="n">
        <v>0</v>
      </c>
    </row>
    <row r="215" spans="1:7">
      <c r="A215" s="4" t="s">
        <v>753</v>
      </c>
      <c r="B215" s="5" t="n">
        <v>3418</v>
      </c>
      <c r="D215" s="5" t="n">
        <v>227</v>
      </c>
    </row>
    <row r="216" spans="1:7">
      <c r="A216" s="4" t="s">
        <v>55</v>
      </c>
      <c r="B216" s="5" t="n">
        <v>12239</v>
      </c>
      <c r="D216" s="5" t="n">
        <v>7297</v>
      </c>
    </row>
    <row r="217" spans="1:7">
      <c r="A217" s="4" t="s">
        <v>780</v>
      </c>
    </row>
    <row r="218" spans="1:7">
      <c r="A218" s="3" t="s">
        <v>746</v>
      </c>
    </row>
    <row r="219" spans="1:7">
      <c r="A219" s="4" t="s">
        <v>683</v>
      </c>
      <c r="B219" s="5" t="n">
        <v>126354</v>
      </c>
      <c r="D219" s="5" t="n">
        <v>98640</v>
      </c>
    </row>
    <row r="220" spans="1:7">
      <c r="A220" s="4" t="s">
        <v>781</v>
      </c>
    </row>
    <row r="221" spans="1:7">
      <c r="A221" s="3" t="s">
        <v>746</v>
      </c>
    </row>
    <row r="222" spans="1:7">
      <c r="A222" s="4" t="s">
        <v>683</v>
      </c>
      <c r="B222" s="5" t="n">
        <v>2317</v>
      </c>
      <c r="D222" s="5" t="n">
        <v>4859</v>
      </c>
    </row>
    <row r="223" spans="1:7">
      <c r="A223" s="3" t="s">
        <v>751</v>
      </c>
    </row>
    <row r="224" spans="1:7">
      <c r="A224" s="4" t="s">
        <v>51</v>
      </c>
      <c r="B224" s="5" t="n">
        <v>3418</v>
      </c>
      <c r="D224" s="5" t="n">
        <v>227</v>
      </c>
    </row>
    <row r="225" spans="1:7">
      <c r="A225" s="4" t="s">
        <v>782</v>
      </c>
    </row>
    <row r="226" spans="1:7">
      <c r="A226" s="3" t="s">
        <v>746</v>
      </c>
    </row>
    <row r="227" spans="1:7">
      <c r="A227" s="4" t="s">
        <v>683</v>
      </c>
      <c r="B227" s="5" t="n">
        <v>0</v>
      </c>
      <c r="D227" s="5" t="n">
        <v>0</v>
      </c>
    </row>
    <row r="228" spans="1:7">
      <c r="A228" s="3" t="s">
        <v>751</v>
      </c>
    </row>
    <row r="229" spans="1:7">
      <c r="A229" s="4" t="s">
        <v>51</v>
      </c>
      <c r="B229" s="5" t="n">
        <v>0</v>
      </c>
      <c r="D229" s="5" t="n">
        <v>0</v>
      </c>
    </row>
    <row r="230" spans="1:7">
      <c r="A230" s="4" t="s">
        <v>783</v>
      </c>
    </row>
    <row r="231" spans="1:7">
      <c r="A231" s="3" t="s">
        <v>746</v>
      </c>
    </row>
    <row r="232" spans="1:7">
      <c r="A232" s="4" t="s">
        <v>683</v>
      </c>
      <c r="B232" s="5" t="n">
        <v>0</v>
      </c>
      <c r="D232" s="5" t="n">
        <v>0</v>
      </c>
    </row>
    <row r="233" spans="1:7">
      <c r="A233" s="3" t="s">
        <v>751</v>
      </c>
    </row>
    <row r="234" spans="1:7">
      <c r="A234" s="4" t="s">
        <v>51</v>
      </c>
      <c r="B234" s="5" t="n">
        <v>0</v>
      </c>
      <c r="D234" s="5" t="n">
        <v>0</v>
      </c>
    </row>
    <row r="235" spans="1:7">
      <c r="A235" s="4" t="s">
        <v>784</v>
      </c>
    </row>
    <row r="236" spans="1:7">
      <c r="A236" s="3" t="s">
        <v>746</v>
      </c>
    </row>
    <row r="237" spans="1:7">
      <c r="A237" s="4" t="s">
        <v>683</v>
      </c>
      <c r="B237" s="5" t="n">
        <v>2302</v>
      </c>
      <c r="D237" s="5" t="n">
        <v>3170</v>
      </c>
    </row>
    <row r="238" spans="1:7">
      <c r="A238" s="4" t="s">
        <v>785</v>
      </c>
    </row>
    <row r="239" spans="1:7">
      <c r="A239" s="3" t="s">
        <v>746</v>
      </c>
    </row>
    <row r="240" spans="1:7">
      <c r="A240" s="4" t="s">
        <v>683</v>
      </c>
      <c r="B240" s="5" t="n">
        <v>0</v>
      </c>
      <c r="D240" s="5" t="n">
        <v>0</v>
      </c>
    </row>
    <row r="241" spans="1:7">
      <c r="A241" s="4" t="s">
        <v>786</v>
      </c>
    </row>
    <row r="242" spans="1:7">
      <c r="A242" s="3" t="s">
        <v>746</v>
      </c>
    </row>
    <row r="243" spans="1:7">
      <c r="A243" s="4" t="s">
        <v>683</v>
      </c>
      <c r="B243" s="5" t="n">
        <v>2302</v>
      </c>
      <c r="D243" s="5" t="n">
        <v>3170</v>
      </c>
    </row>
    <row r="244" spans="1:7">
      <c r="A244" s="4" t="s">
        <v>787</v>
      </c>
    </row>
    <row r="245" spans="1:7">
      <c r="A245" s="3" t="s">
        <v>746</v>
      </c>
    </row>
    <row r="246" spans="1:7">
      <c r="A246" s="4" t="s">
        <v>683</v>
      </c>
      <c r="B246" s="5" t="n">
        <v>0</v>
      </c>
      <c r="D246" s="5" t="n">
        <v>0</v>
      </c>
    </row>
    <row r="247" spans="1:7">
      <c r="A247" s="4" t="s">
        <v>788</v>
      </c>
    </row>
    <row r="248" spans="1:7">
      <c r="A248" s="3" t="s">
        <v>746</v>
      </c>
    </row>
    <row r="249" spans="1:7">
      <c r="A249" s="4" t="s">
        <v>683</v>
      </c>
      <c r="B249" s="5" t="n">
        <v>7</v>
      </c>
    </row>
    <row r="250" spans="1:7">
      <c r="A250" s="4" t="s">
        <v>789</v>
      </c>
    </row>
    <row r="251" spans="1:7">
      <c r="A251" s="3" t="s">
        <v>746</v>
      </c>
    </row>
    <row r="252" spans="1:7">
      <c r="A252" s="4" t="s">
        <v>683</v>
      </c>
      <c r="B252" s="5" t="n">
        <v>0</v>
      </c>
    </row>
    <row r="253" spans="1:7">
      <c r="A253" s="4" t="s">
        <v>790</v>
      </c>
    </row>
    <row r="254" spans="1:7">
      <c r="A254" s="3" t="s">
        <v>746</v>
      </c>
    </row>
    <row r="255" spans="1:7">
      <c r="A255" s="4" t="s">
        <v>683</v>
      </c>
      <c r="B255" s="5" t="n">
        <v>7</v>
      </c>
    </row>
    <row r="256" spans="1:7">
      <c r="A256" s="4" t="s">
        <v>791</v>
      </c>
    </row>
    <row r="257" spans="1:7">
      <c r="A257" s="3" t="s">
        <v>746</v>
      </c>
    </row>
    <row r="258" spans="1:7">
      <c r="A258" s="4" t="s">
        <v>683</v>
      </c>
      <c r="B258" s="5" t="n">
        <v>0</v>
      </c>
    </row>
    <row r="259" spans="1:7">
      <c r="A259" s="4" t="s">
        <v>792</v>
      </c>
    </row>
    <row r="260" spans="1:7">
      <c r="A260" s="3" t="s">
        <v>746</v>
      </c>
    </row>
    <row r="261" spans="1:7">
      <c r="A261" s="4" t="s">
        <v>683</v>
      </c>
      <c r="B261" s="5" t="n">
        <v>141</v>
      </c>
      <c r="D261" s="5" t="n">
        <v>656</v>
      </c>
    </row>
    <row r="262" spans="1:7">
      <c r="A262" s="4" t="s">
        <v>793</v>
      </c>
    </row>
    <row r="263" spans="1:7">
      <c r="A263" s="3" t="s">
        <v>746</v>
      </c>
    </row>
    <row r="264" spans="1:7">
      <c r="A264" s="4" t="s">
        <v>683</v>
      </c>
      <c r="B264" s="5" t="n">
        <v>141</v>
      </c>
      <c r="D264" s="5" t="n">
        <v>656</v>
      </c>
    </row>
    <row r="265" spans="1:7">
      <c r="A265" s="4" t="s">
        <v>794</v>
      </c>
    </row>
    <row r="266" spans="1:7">
      <c r="A266" s="3" t="s">
        <v>746</v>
      </c>
    </row>
    <row r="267" spans="1:7">
      <c r="A267" s="4" t="s">
        <v>683</v>
      </c>
      <c r="B267" s="5" t="n">
        <v>0</v>
      </c>
      <c r="D267" s="5" t="n">
        <v>0</v>
      </c>
    </row>
    <row r="268" spans="1:7">
      <c r="A268" s="4" t="s">
        <v>795</v>
      </c>
    </row>
    <row r="269" spans="1:7">
      <c r="A269" s="3" t="s">
        <v>746</v>
      </c>
    </row>
    <row r="270" spans="1:7">
      <c r="A270" s="4" t="s">
        <v>683</v>
      </c>
      <c r="B270" s="5" t="n">
        <v>0</v>
      </c>
      <c r="D270" s="5" t="n">
        <v>0</v>
      </c>
    </row>
    <row r="271" spans="1:7">
      <c r="A271" s="4" t="s">
        <v>796</v>
      </c>
    </row>
    <row r="272" spans="1:7">
      <c r="A272" s="3" t="s">
        <v>746</v>
      </c>
    </row>
    <row r="273" spans="1:7">
      <c r="A273" s="4" t="s">
        <v>683</v>
      </c>
      <c r="B273" s="5" t="n">
        <v>9415</v>
      </c>
      <c r="D273" s="5" t="n">
        <v>3748</v>
      </c>
    </row>
    <row r="274" spans="1:7">
      <c r="A274" s="4" t="s">
        <v>797</v>
      </c>
    </row>
    <row r="275" spans="1:7">
      <c r="A275" s="3" t="s">
        <v>746</v>
      </c>
    </row>
    <row r="276" spans="1:7">
      <c r="A276" s="4" t="s">
        <v>683</v>
      </c>
      <c r="B276" s="5" t="n">
        <v>0</v>
      </c>
      <c r="D276" s="5" t="n">
        <v>0</v>
      </c>
    </row>
    <row r="277" spans="1:7">
      <c r="A277" s="4" t="s">
        <v>798</v>
      </c>
    </row>
    <row r="278" spans="1:7">
      <c r="A278" s="3" t="s">
        <v>746</v>
      </c>
    </row>
    <row r="279" spans="1:7">
      <c r="A279" s="4" t="s">
        <v>683</v>
      </c>
      <c r="B279" s="5" t="n">
        <v>0</v>
      </c>
      <c r="D279" s="5" t="n">
        <v>0</v>
      </c>
    </row>
    <row r="280" spans="1:7">
      <c r="A280" s="4" t="s">
        <v>799</v>
      </c>
    </row>
    <row r="281" spans="1:7">
      <c r="A281" s="3" t="s">
        <v>746</v>
      </c>
    </row>
    <row r="282" spans="1:7">
      <c r="A282" s="4" t="s">
        <v>683</v>
      </c>
      <c r="B282" s="7" t="n">
        <v>9415</v>
      </c>
      <c r="D282" s="7" t="n">
        <v>37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92</v>
      </c>
      <c r="D1" s="2" t="s">
        <v>1</v>
      </c>
    </row>
    <row r="2" spans="1:5">
      <c r="B2" s="2" t="s">
        <v>2</v>
      </c>
      <c r="C2" s="2" t="s">
        <v>93</v>
      </c>
      <c r="D2" s="2" t="s">
        <v>2</v>
      </c>
      <c r="E2" s="2" t="s">
        <v>93</v>
      </c>
    </row>
    <row r="3" spans="1:5">
      <c r="A3" s="3" t="s">
        <v>741</v>
      </c>
    </row>
    <row r="4" spans="1:5">
      <c r="A4" s="4" t="s">
        <v>801</v>
      </c>
      <c r="B4" s="7" t="n">
        <v>96383</v>
      </c>
      <c r="C4" s="7" t="n">
        <v>8655</v>
      </c>
      <c r="D4" s="7" t="n">
        <v>228337</v>
      </c>
      <c r="E4" s="7" t="n">
        <v>28467</v>
      </c>
    </row>
    <row r="5" spans="1:5">
      <c r="A5" s="4" t="s">
        <v>762</v>
      </c>
    </row>
    <row r="6" spans="1:5">
      <c r="A6" s="3" t="s">
        <v>741</v>
      </c>
    </row>
    <row r="7" spans="1:5">
      <c r="A7" s="4" t="s">
        <v>802</v>
      </c>
      <c r="B7" s="5" t="n">
        <v>1827304</v>
      </c>
      <c r="C7" s="5" t="n">
        <v>1577151</v>
      </c>
      <c r="D7" s="5" t="n">
        <v>1984616</v>
      </c>
      <c r="E7" s="5" t="n">
        <v>1726764</v>
      </c>
    </row>
    <row r="8" spans="1:5">
      <c r="A8" s="4" t="s">
        <v>803</v>
      </c>
      <c r="B8" s="5" t="n">
        <v>4612</v>
      </c>
      <c r="C8" s="5" t="n">
        <v>9455</v>
      </c>
      <c r="D8" s="5" t="n">
        <v>21794</v>
      </c>
      <c r="E8" s="5" t="n">
        <v>26445</v>
      </c>
    </row>
    <row r="9" spans="1:5">
      <c r="A9" s="4" t="s">
        <v>804</v>
      </c>
      <c r="B9" s="5" t="n">
        <v>-139244</v>
      </c>
      <c r="C9" s="5" t="n">
        <v>-181029</v>
      </c>
      <c r="D9" s="5" t="n">
        <v>-498572</v>
      </c>
      <c r="E9" s="5" t="n">
        <v>-372744</v>
      </c>
    </row>
    <row r="10" spans="1:5">
      <c r="A10" s="4" t="s">
        <v>805</v>
      </c>
      <c r="B10" s="5" t="n">
        <v>6037</v>
      </c>
      <c r="C10" s="5" t="n">
        <v>11018</v>
      </c>
      <c r="D10" s="5" t="n">
        <v>18127</v>
      </c>
      <c r="E10" s="5" t="n">
        <v>40748</v>
      </c>
    </row>
    <row r="11" spans="1:5">
      <c r="A11" s="4" t="s">
        <v>806</v>
      </c>
      <c r="B11" s="5" t="n">
        <v>1373</v>
      </c>
      <c r="C11" s="5" t="n">
        <v>4611</v>
      </c>
      <c r="D11" s="5" t="n">
        <v>4733</v>
      </c>
      <c r="E11" s="5" t="n">
        <v>17759</v>
      </c>
    </row>
    <row r="12" spans="1:5">
      <c r="A12" s="4" t="s">
        <v>807</v>
      </c>
      <c r="B12" s="5" t="n">
        <v>499</v>
      </c>
      <c r="C12" s="5" t="n">
        <v>1207</v>
      </c>
      <c r="D12" s="5" t="n">
        <v>1983</v>
      </c>
      <c r="E12" s="5" t="n">
        <v>4160</v>
      </c>
    </row>
    <row r="13" spans="1:5">
      <c r="A13" s="4" t="s">
        <v>801</v>
      </c>
      <c r="B13" s="5" t="n">
        <v>108694</v>
      </c>
      <c r="C13" s="5" t="n">
        <v>8655</v>
      </c>
      <c r="D13" s="5" t="n">
        <v>245074</v>
      </c>
      <c r="E13" s="5" t="n">
        <v>28467</v>
      </c>
    </row>
    <row r="14" spans="1:5">
      <c r="A14" s="3" t="s">
        <v>808</v>
      </c>
    </row>
    <row r="15" spans="1:5">
      <c r="A15" s="4" t="s">
        <v>809</v>
      </c>
      <c r="B15" s="5" t="n">
        <v>4407</v>
      </c>
      <c r="C15" s="5" t="n">
        <v>6035</v>
      </c>
      <c r="D15" s="5" t="n">
        <v>6864</v>
      </c>
      <c r="E15" s="5" t="n">
        <v>23498</v>
      </c>
    </row>
    <row r="16" spans="1:5">
      <c r="A16" s="4" t="s">
        <v>810</v>
      </c>
      <c r="B16" s="5" t="n">
        <v>24804</v>
      </c>
      <c r="C16" s="5" t="n">
        <v>18827</v>
      </c>
      <c r="D16" s="5" t="n">
        <v>67238</v>
      </c>
      <c r="E16" s="5" t="n">
        <v>71707</v>
      </c>
    </row>
    <row r="17" spans="1:5">
      <c r="A17" s="4" t="s">
        <v>126</v>
      </c>
      <c r="B17" s="5" t="n">
        <v>29211</v>
      </c>
      <c r="C17" s="5" t="n">
        <v>24862</v>
      </c>
      <c r="D17" s="5" t="n">
        <v>74102</v>
      </c>
      <c r="E17" s="5" t="n">
        <v>95205</v>
      </c>
    </row>
    <row r="18" spans="1:5">
      <c r="A18" s="4" t="s">
        <v>811</v>
      </c>
      <c r="B18" s="5" t="n">
        <v>-8476</v>
      </c>
      <c r="C18" s="5" t="n">
        <v>-26705</v>
      </c>
      <c r="D18" s="5" t="n">
        <v>-39367</v>
      </c>
      <c r="E18" s="5" t="n">
        <v>-88760</v>
      </c>
    </row>
    <row r="19" spans="1:5">
      <c r="A19" s="4" t="s">
        <v>812</v>
      </c>
      <c r="B19" s="5" t="n">
        <v>722</v>
      </c>
      <c r="D19" s="5" t="n">
        <v>1336</v>
      </c>
    </row>
    <row r="20" spans="1:5">
      <c r="A20" s="4" t="s">
        <v>813</v>
      </c>
      <c r="B20" s="5" t="n">
        <v>3792</v>
      </c>
      <c r="C20" s="5" t="n">
        <v>-23814</v>
      </c>
      <c r="D20" s="5" t="n">
        <v>20698</v>
      </c>
      <c r="E20" s="5" t="n">
        <v>-72633</v>
      </c>
    </row>
    <row r="21" spans="1:5">
      <c r="A21" s="4" t="s">
        <v>814</v>
      </c>
      <c r="B21" s="5" t="n">
        <v>1834524</v>
      </c>
      <c r="C21" s="5" t="n">
        <v>1405411</v>
      </c>
      <c r="D21" s="5" t="n">
        <v>1834524</v>
      </c>
      <c r="E21" s="5" t="n">
        <v>1405411</v>
      </c>
    </row>
    <row r="22" spans="1:5">
      <c r="A22" s="4" t="s">
        <v>815</v>
      </c>
      <c r="B22" s="5" t="n">
        <v>5188</v>
      </c>
      <c r="C22" s="5" t="n">
        <v>-10670</v>
      </c>
      <c r="D22" s="5" t="n">
        <v>36238</v>
      </c>
      <c r="E22" s="5" t="n">
        <v>10766</v>
      </c>
    </row>
    <row r="23" spans="1:5">
      <c r="A23" s="4" t="s">
        <v>816</v>
      </c>
    </row>
    <row r="24" spans="1:5">
      <c r="A24" s="3" t="s">
        <v>741</v>
      </c>
    </row>
    <row r="25" spans="1:5">
      <c r="A25" s="4" t="s">
        <v>802</v>
      </c>
      <c r="D25" s="5" t="n">
        <v>773035</v>
      </c>
    </row>
    <row r="26" spans="1:5">
      <c r="A26" s="4" t="s">
        <v>817</v>
      </c>
    </row>
    <row r="27" spans="1:5">
      <c r="A27" s="3" t="s">
        <v>741</v>
      </c>
    </row>
    <row r="28" spans="1:5">
      <c r="A28" s="4" t="s">
        <v>802</v>
      </c>
      <c r="D28" s="5" t="n">
        <v>1211581</v>
      </c>
    </row>
    <row r="29" spans="1:5">
      <c r="A29" s="4" t="s">
        <v>765</v>
      </c>
    </row>
    <row r="30" spans="1:5">
      <c r="A30" s="3" t="s">
        <v>741</v>
      </c>
    </row>
    <row r="31" spans="1:5">
      <c r="A31" s="4" t="s">
        <v>802</v>
      </c>
      <c r="B31" s="5" t="n">
        <v>119169</v>
      </c>
      <c r="C31" s="5" t="n">
        <v>52716</v>
      </c>
      <c r="D31" s="5" t="n">
        <v>98640</v>
      </c>
      <c r="E31" s="5" t="n">
        <v>15610</v>
      </c>
    </row>
    <row r="32" spans="1:5">
      <c r="A32" s="4" t="s">
        <v>803</v>
      </c>
      <c r="B32" s="5" t="n">
        <v>0</v>
      </c>
      <c r="C32" s="5" t="n">
        <v>0</v>
      </c>
      <c r="D32" s="5" t="n">
        <v>0</v>
      </c>
      <c r="E32" s="5" t="n">
        <v>0</v>
      </c>
    </row>
    <row r="33" spans="1:5">
      <c r="A33" s="4" t="s">
        <v>804</v>
      </c>
      <c r="B33" s="5" t="n">
        <v>-23367</v>
      </c>
      <c r="C33" s="5" t="n">
        <v>-10798</v>
      </c>
      <c r="D33" s="5" t="n">
        <v>-64907</v>
      </c>
      <c r="E33" s="5" t="n">
        <v>-27595</v>
      </c>
    </row>
    <row r="34" spans="1:5">
      <c r="A34" s="4" t="s">
        <v>805</v>
      </c>
      <c r="B34" s="5" t="n">
        <v>0</v>
      </c>
      <c r="C34" s="5" t="n">
        <v>0</v>
      </c>
      <c r="D34" s="5" t="n">
        <v>0</v>
      </c>
      <c r="E34" s="5" t="n">
        <v>0</v>
      </c>
    </row>
    <row r="35" spans="1:5">
      <c r="A35" s="4" t="s">
        <v>806</v>
      </c>
      <c r="B35" s="5" t="n">
        <v>0</v>
      </c>
      <c r="C35" s="5" t="n">
        <v>0</v>
      </c>
      <c r="D35" s="5" t="n">
        <v>0</v>
      </c>
      <c r="E35" s="5" t="n">
        <v>0</v>
      </c>
    </row>
    <row r="36" spans="1:5">
      <c r="A36" s="4" t="s">
        <v>807</v>
      </c>
      <c r="B36" s="5" t="n">
        <v>0</v>
      </c>
      <c r="C36" s="5" t="n">
        <v>0</v>
      </c>
      <c r="D36" s="5" t="n">
        <v>0</v>
      </c>
      <c r="E36" s="5" t="n">
        <v>0</v>
      </c>
    </row>
    <row r="37" spans="1:5">
      <c r="A37" s="4" t="s">
        <v>801</v>
      </c>
      <c r="B37" s="5" t="n">
        <v>0</v>
      </c>
      <c r="C37" s="5" t="n">
        <v>0</v>
      </c>
      <c r="D37" s="5" t="n">
        <v>0</v>
      </c>
      <c r="E37" s="5" t="n">
        <v>0</v>
      </c>
    </row>
    <row r="38" spans="1:5">
      <c r="A38" s="3" t="s">
        <v>808</v>
      </c>
    </row>
    <row r="39" spans="1:5">
      <c r="A39" s="4" t="s">
        <v>809</v>
      </c>
      <c r="B39" s="5" t="n">
        <v>0</v>
      </c>
      <c r="C39" s="5" t="n">
        <v>0</v>
      </c>
      <c r="D39" s="5" t="n">
        <v>0</v>
      </c>
      <c r="E39" s="5" t="n">
        <v>0</v>
      </c>
    </row>
    <row r="40" spans="1:5">
      <c r="A40" s="4" t="s">
        <v>810</v>
      </c>
      <c r="B40" s="5" t="n">
        <v>30552</v>
      </c>
      <c r="C40" s="5" t="n">
        <v>14960</v>
      </c>
      <c r="D40" s="5" t="n">
        <v>92621</v>
      </c>
      <c r="E40" s="5" t="n">
        <v>68863</v>
      </c>
    </row>
    <row r="41" spans="1:5">
      <c r="A41" s="4" t="s">
        <v>126</v>
      </c>
      <c r="B41" s="5" t="n">
        <v>30552</v>
      </c>
      <c r="C41" s="5" t="n">
        <v>14960</v>
      </c>
      <c r="D41" s="5" t="n">
        <v>92621</v>
      </c>
      <c r="E41" s="5" t="n">
        <v>68863</v>
      </c>
    </row>
    <row r="42" spans="1:5">
      <c r="A42" s="4" t="s">
        <v>811</v>
      </c>
      <c r="B42" s="5" t="n">
        <v>0</v>
      </c>
      <c r="C42" s="5" t="n">
        <v>0</v>
      </c>
      <c r="D42" s="5" t="n">
        <v>0</v>
      </c>
      <c r="E42" s="5" t="n">
        <v>0</v>
      </c>
    </row>
    <row r="43" spans="1:5">
      <c r="A43" s="4" t="s">
        <v>812</v>
      </c>
      <c r="B43" s="5" t="n">
        <v>0</v>
      </c>
      <c r="D43" s="5" t="n">
        <v>0</v>
      </c>
    </row>
    <row r="44" spans="1:5">
      <c r="A44" s="4" t="s">
        <v>813</v>
      </c>
      <c r="B44" s="5" t="n">
        <v>0</v>
      </c>
      <c r="C44" s="5" t="n">
        <v>0</v>
      </c>
      <c r="D44" s="5" t="n">
        <v>0</v>
      </c>
      <c r="E44" s="5" t="n">
        <v>0</v>
      </c>
    </row>
    <row r="45" spans="1:5">
      <c r="A45" s="4" t="s">
        <v>814</v>
      </c>
      <c r="B45" s="5" t="n">
        <v>126354</v>
      </c>
      <c r="C45" s="5" t="n">
        <v>56878</v>
      </c>
      <c r="D45" s="5" t="n">
        <v>126354</v>
      </c>
      <c r="E45" s="5" t="n">
        <v>56878</v>
      </c>
    </row>
    <row r="46" spans="1:5">
      <c r="A46" s="4" t="s">
        <v>815</v>
      </c>
      <c r="B46" s="5" t="n">
        <v>7185</v>
      </c>
      <c r="C46" s="5" t="n">
        <v>4162</v>
      </c>
      <c r="D46" s="5" t="n">
        <v>27714</v>
      </c>
      <c r="E46" s="5" t="n">
        <v>41268</v>
      </c>
    </row>
    <row r="47" spans="1:5">
      <c r="A47" s="4" t="s">
        <v>818</v>
      </c>
    </row>
    <row r="48" spans="1:5">
      <c r="A48" s="3" t="s">
        <v>741</v>
      </c>
    </row>
    <row r="49" spans="1:5">
      <c r="A49" s="4" t="s">
        <v>802</v>
      </c>
      <c r="B49" s="5" t="n">
        <v>6540</v>
      </c>
      <c r="D49" s="5" t="n">
        <v>8135</v>
      </c>
    </row>
    <row r="50" spans="1:5">
      <c r="A50" s="4" t="s">
        <v>803</v>
      </c>
      <c r="B50" s="5" t="n">
        <v>2640</v>
      </c>
      <c r="D50" s="5" t="n">
        <v>8243</v>
      </c>
    </row>
    <row r="51" spans="1:5">
      <c r="A51" s="4" t="s">
        <v>804</v>
      </c>
      <c r="B51" s="5" t="n">
        <v>-2481</v>
      </c>
      <c r="D51" s="5" t="n">
        <v>-10441</v>
      </c>
    </row>
    <row r="52" spans="1:5">
      <c r="A52" s="4" t="s">
        <v>805</v>
      </c>
      <c r="B52" s="5" t="n">
        <v>0</v>
      </c>
      <c r="D52" s="5" t="n">
        <v>0</v>
      </c>
    </row>
    <row r="53" spans="1:5">
      <c r="A53" s="4" t="s">
        <v>806</v>
      </c>
      <c r="B53" s="5" t="n">
        <v>0</v>
      </c>
      <c r="D53" s="5" t="n">
        <v>0</v>
      </c>
    </row>
    <row r="54" spans="1:5">
      <c r="A54" s="4" t="s">
        <v>807</v>
      </c>
      <c r="B54" s="5" t="n">
        <v>0</v>
      </c>
      <c r="D54" s="5" t="n">
        <v>0</v>
      </c>
    </row>
    <row r="55" spans="1:5">
      <c r="A55" s="4" t="s">
        <v>801</v>
      </c>
      <c r="B55" s="5" t="n">
        <v>0</v>
      </c>
      <c r="D55" s="5" t="n">
        <v>0</v>
      </c>
    </row>
    <row r="56" spans="1:5">
      <c r="A56" s="3" t="s">
        <v>808</v>
      </c>
    </row>
    <row r="57" spans="1:5">
      <c r="A57" s="4" t="s">
        <v>809</v>
      </c>
      <c r="B57" s="5" t="n">
        <v>0</v>
      </c>
      <c r="D57" s="5" t="n">
        <v>0</v>
      </c>
    </row>
    <row r="58" spans="1:5">
      <c r="A58" s="4" t="s">
        <v>810</v>
      </c>
      <c r="B58" s="5" t="n">
        <v>-324</v>
      </c>
      <c r="D58" s="5" t="n">
        <v>-176</v>
      </c>
    </row>
    <row r="59" spans="1:5">
      <c r="A59" s="4" t="s">
        <v>126</v>
      </c>
      <c r="B59" s="5" t="n">
        <v>-324</v>
      </c>
      <c r="D59" s="5" t="n">
        <v>-176</v>
      </c>
    </row>
    <row r="60" spans="1:5">
      <c r="A60" s="4" t="s">
        <v>811</v>
      </c>
      <c r="B60" s="5" t="n">
        <v>0</v>
      </c>
      <c r="D60" s="5" t="n">
        <v>0</v>
      </c>
    </row>
    <row r="61" spans="1:5">
      <c r="A61" s="4" t="s">
        <v>812</v>
      </c>
      <c r="B61" s="5" t="n">
        <v>722</v>
      </c>
      <c r="D61" s="5" t="n">
        <v>1336</v>
      </c>
    </row>
    <row r="62" spans="1:5">
      <c r="A62" s="4" t="s">
        <v>813</v>
      </c>
      <c r="B62" s="5" t="n">
        <v>0</v>
      </c>
      <c r="D62" s="5" t="n">
        <v>0</v>
      </c>
    </row>
    <row r="63" spans="1:5">
      <c r="A63" s="4" t="s">
        <v>814</v>
      </c>
      <c r="B63" s="5" t="n">
        <v>7097</v>
      </c>
      <c r="D63" s="5" t="n">
        <v>7097</v>
      </c>
    </row>
    <row r="64" spans="1:5">
      <c r="A64" s="4" t="s">
        <v>815</v>
      </c>
      <c r="B64" s="5" t="n">
        <v>-257</v>
      </c>
      <c r="D64" s="5" t="n">
        <v>-330</v>
      </c>
    </row>
    <row r="65" spans="1:5">
      <c r="A65" s="4" t="s">
        <v>766</v>
      </c>
    </row>
    <row r="66" spans="1:5">
      <c r="A66" s="3" t="s">
        <v>741</v>
      </c>
    </row>
    <row r="67" spans="1:5">
      <c r="A67" s="4" t="s">
        <v>802</v>
      </c>
      <c r="B67" s="5" t="n">
        <v>2807</v>
      </c>
      <c r="C67" s="5" t="n">
        <v>395</v>
      </c>
      <c r="D67" s="5" t="n">
        <v>4632</v>
      </c>
      <c r="E67" s="5" t="n">
        <v>3777</v>
      </c>
    </row>
    <row r="68" spans="1:5">
      <c r="A68" s="4" t="s">
        <v>803</v>
      </c>
      <c r="B68" s="5" t="n">
        <v>-3699</v>
      </c>
      <c r="C68" s="5" t="n">
        <v>9264</v>
      </c>
      <c r="D68" s="5" t="n">
        <v>2140</v>
      </c>
      <c r="E68" s="5" t="n">
        <v>26185</v>
      </c>
    </row>
    <row r="69" spans="1:5">
      <c r="A69" s="4" t="s">
        <v>804</v>
      </c>
      <c r="B69" s="5" t="n">
        <v>0</v>
      </c>
      <c r="C69" s="5" t="n">
        <v>0</v>
      </c>
      <c r="D69" s="5" t="n">
        <v>0</v>
      </c>
      <c r="E69" s="5" t="n">
        <v>0</v>
      </c>
    </row>
    <row r="70" spans="1:5">
      <c r="A70" s="4" t="s">
        <v>805</v>
      </c>
      <c r="B70" s="5" t="n">
        <v>0</v>
      </c>
      <c r="C70" s="5" t="n">
        <v>0</v>
      </c>
      <c r="D70" s="5" t="n">
        <v>0</v>
      </c>
      <c r="E70" s="5" t="n">
        <v>0</v>
      </c>
    </row>
    <row r="71" spans="1:5">
      <c r="A71" s="4" t="s">
        <v>806</v>
      </c>
      <c r="B71" s="5" t="n">
        <v>0</v>
      </c>
      <c r="C71" s="5" t="n">
        <v>0</v>
      </c>
      <c r="D71" s="5" t="n">
        <v>0</v>
      </c>
      <c r="E71" s="5" t="n">
        <v>0</v>
      </c>
    </row>
    <row r="72" spans="1:5">
      <c r="A72" s="4" t="s">
        <v>807</v>
      </c>
      <c r="B72" s="5" t="n">
        <v>0</v>
      </c>
      <c r="C72" s="5" t="n">
        <v>0</v>
      </c>
      <c r="D72" s="5" t="n">
        <v>0</v>
      </c>
      <c r="E72" s="5" t="n">
        <v>0</v>
      </c>
    </row>
    <row r="73" spans="1:5">
      <c r="A73" s="4" t="s">
        <v>801</v>
      </c>
      <c r="B73" s="5" t="n">
        <v>0</v>
      </c>
      <c r="C73" s="5" t="n">
        <v>0</v>
      </c>
      <c r="D73" s="5" t="n">
        <v>0</v>
      </c>
      <c r="E73" s="5" t="n">
        <v>0</v>
      </c>
    </row>
    <row r="74" spans="1:5">
      <c r="A74" s="3" t="s">
        <v>808</v>
      </c>
    </row>
    <row r="75" spans="1:5">
      <c r="A75" s="4" t="s">
        <v>809</v>
      </c>
      <c r="B75" s="5" t="n">
        <v>0</v>
      </c>
      <c r="C75" s="5" t="n">
        <v>0</v>
      </c>
      <c r="D75" s="5" t="n">
        <v>0</v>
      </c>
      <c r="E75" s="5" t="n">
        <v>0</v>
      </c>
    </row>
    <row r="76" spans="1:5">
      <c r="A76" s="4" t="s">
        <v>810</v>
      </c>
      <c r="B76" s="5" t="n">
        <v>-4001</v>
      </c>
      <c r="C76" s="5" t="n">
        <v>15430</v>
      </c>
      <c r="D76" s="5" t="n">
        <v>-28571</v>
      </c>
      <c r="E76" s="5" t="n">
        <v>43946</v>
      </c>
    </row>
    <row r="77" spans="1:5">
      <c r="A77" s="4" t="s">
        <v>126</v>
      </c>
      <c r="B77" s="5" t="n">
        <v>-4001</v>
      </c>
      <c r="C77" s="5" t="n">
        <v>15430</v>
      </c>
      <c r="D77" s="5" t="n">
        <v>-28571</v>
      </c>
      <c r="E77" s="5" t="n">
        <v>43946</v>
      </c>
    </row>
    <row r="78" spans="1:5">
      <c r="A78" s="4" t="s">
        <v>811</v>
      </c>
      <c r="B78" s="5" t="n">
        <v>0</v>
      </c>
      <c r="C78" s="5" t="n">
        <v>0</v>
      </c>
      <c r="D78" s="5" t="n">
        <v>0</v>
      </c>
      <c r="E78" s="5" t="n">
        <v>0</v>
      </c>
    </row>
    <row r="79" spans="1:5">
      <c r="A79" s="4" t="s">
        <v>812</v>
      </c>
      <c r="B79" s="5" t="n">
        <v>0</v>
      </c>
      <c r="D79" s="5" t="n">
        <v>0</v>
      </c>
    </row>
    <row r="80" spans="1:5">
      <c r="A80" s="4" t="s">
        <v>813</v>
      </c>
      <c r="B80" s="5" t="n">
        <v>3792</v>
      </c>
      <c r="C80" s="5" t="n">
        <v>-23814</v>
      </c>
      <c r="D80" s="5" t="n">
        <v>20698</v>
      </c>
      <c r="E80" s="5" t="n">
        <v>-72633</v>
      </c>
    </row>
    <row r="81" spans="1:5">
      <c r="A81" s="4" t="s">
        <v>814</v>
      </c>
      <c r="B81" s="5" t="n">
        <v>-1101</v>
      </c>
      <c r="C81" s="5" t="n">
        <v>1275</v>
      </c>
      <c r="D81" s="5" t="n">
        <v>-1101</v>
      </c>
      <c r="E81" s="5" t="n">
        <v>1275</v>
      </c>
    </row>
    <row r="82" spans="1:5">
      <c r="A82" s="4" t="s">
        <v>815</v>
      </c>
      <c r="B82" s="5" t="n">
        <v>-1101</v>
      </c>
      <c r="C82" s="5" t="n">
        <v>1275</v>
      </c>
      <c r="D82" s="5" t="n">
        <v>-1101</v>
      </c>
      <c r="E82" s="5" t="n">
        <v>1275</v>
      </c>
    </row>
    <row r="83" spans="1:5">
      <c r="A83" s="4" t="s">
        <v>819</v>
      </c>
    </row>
    <row r="84" spans="1:5">
      <c r="A84" s="3" t="s">
        <v>749</v>
      </c>
    </row>
    <row r="85" spans="1:5">
      <c r="A85" s="4" t="s">
        <v>802</v>
      </c>
      <c r="B85" s="5" t="n">
        <v>7652</v>
      </c>
      <c r="C85" s="5" t="n">
        <v>6577</v>
      </c>
      <c r="D85" s="5" t="n">
        <v>7070</v>
      </c>
      <c r="E85" s="5" t="n">
        <v>4114</v>
      </c>
    </row>
    <row r="86" spans="1:5">
      <c r="A86" s="3" t="s">
        <v>808</v>
      </c>
    </row>
    <row r="87" spans="1:5">
      <c r="A87" s="4" t="s">
        <v>820</v>
      </c>
      <c r="B87" s="5" t="n">
        <v>1169</v>
      </c>
      <c r="C87" s="5" t="n">
        <v>-191</v>
      </c>
      <c r="D87" s="5" t="n">
        <v>1751</v>
      </c>
      <c r="E87" s="5" t="n">
        <v>2272</v>
      </c>
    </row>
    <row r="88" spans="1:5">
      <c r="A88" s="4" t="s">
        <v>814</v>
      </c>
      <c r="B88" s="5" t="n">
        <v>8821</v>
      </c>
      <c r="C88" s="5" t="n">
        <v>6386</v>
      </c>
      <c r="D88" s="5" t="n">
        <v>8821</v>
      </c>
      <c r="E88" s="5" t="n">
        <v>6386</v>
      </c>
    </row>
    <row r="89" spans="1:5">
      <c r="A89" s="4" t="s">
        <v>821</v>
      </c>
      <c r="B89" s="5" t="n">
        <v>1169</v>
      </c>
      <c r="C89" s="5" t="n">
        <v>-191</v>
      </c>
      <c r="D89" s="5" t="n">
        <v>1751</v>
      </c>
      <c r="E89" s="5" t="n">
        <v>2272</v>
      </c>
    </row>
    <row r="90" spans="1:5">
      <c r="A90" s="4" t="s">
        <v>822</v>
      </c>
    </row>
    <row r="91" spans="1:5">
      <c r="A91" s="3" t="s">
        <v>808</v>
      </c>
    </row>
    <row r="92" spans="1:5">
      <c r="A92" s="4" t="s">
        <v>820</v>
      </c>
      <c r="B92" s="5" t="n">
        <v>0</v>
      </c>
      <c r="C92" s="5" t="n">
        <v>0</v>
      </c>
      <c r="D92" s="5" t="n">
        <v>0</v>
      </c>
      <c r="E92" s="5" t="n">
        <v>0</v>
      </c>
    </row>
    <row r="93" spans="1:5">
      <c r="A93" s="4" t="s">
        <v>823</v>
      </c>
    </row>
    <row r="94" spans="1:5">
      <c r="A94" s="3" t="s">
        <v>808</v>
      </c>
    </row>
    <row r="95" spans="1:5">
      <c r="A95" s="4" t="s">
        <v>820</v>
      </c>
      <c r="B95" s="5" t="n">
        <v>1169</v>
      </c>
      <c r="C95" s="5" t="n">
        <v>-191</v>
      </c>
      <c r="D95" s="5" t="n">
        <v>1751</v>
      </c>
      <c r="E95" s="5" t="n">
        <v>2272</v>
      </c>
    </row>
    <row r="96" spans="1:5">
      <c r="A96" s="4" t="s">
        <v>824</v>
      </c>
    </row>
    <row r="97" spans="1:5">
      <c r="A97" s="3" t="s">
        <v>741</v>
      </c>
    </row>
    <row r="98" spans="1:5">
      <c r="A98" s="4" t="s">
        <v>802</v>
      </c>
      <c r="B98" s="5" t="n">
        <v>447473</v>
      </c>
      <c r="C98" s="5" t="n">
        <v>1184620</v>
      </c>
      <c r="D98" s="5" t="n">
        <v>768433</v>
      </c>
      <c r="E98" s="5" t="n">
        <v>1354572</v>
      </c>
    </row>
    <row r="99" spans="1:5">
      <c r="A99" s="4" t="s">
        <v>803</v>
      </c>
      <c r="B99" s="5" t="n">
        <v>0</v>
      </c>
      <c r="C99" s="5" t="n">
        <v>0</v>
      </c>
      <c r="D99" s="5" t="n">
        <v>0</v>
      </c>
      <c r="E99" s="5" t="n">
        <v>0</v>
      </c>
    </row>
    <row r="100" spans="1:5">
      <c r="A100" s="4" t="s">
        <v>804</v>
      </c>
      <c r="B100" s="5" t="n">
        <v>-98622</v>
      </c>
      <c r="C100" s="5" t="n">
        <v>-156821</v>
      </c>
      <c r="D100" s="5" t="n">
        <v>-381646</v>
      </c>
      <c r="E100" s="5" t="n">
        <v>-302829</v>
      </c>
    </row>
    <row r="101" spans="1:5">
      <c r="A101" s="4" t="s">
        <v>805</v>
      </c>
      <c r="B101" s="5" t="n">
        <v>2297</v>
      </c>
      <c r="C101" s="5" t="n">
        <v>7020</v>
      </c>
      <c r="D101" s="5" t="n">
        <v>6543</v>
      </c>
      <c r="E101" s="5" t="n">
        <v>27737</v>
      </c>
    </row>
    <row r="102" spans="1:5">
      <c r="A102" s="4" t="s">
        <v>806</v>
      </c>
      <c r="B102" s="5" t="n">
        <v>1373</v>
      </c>
      <c r="C102" s="5" t="n">
        <v>4611</v>
      </c>
      <c r="D102" s="5" t="n">
        <v>4733</v>
      </c>
      <c r="E102" s="5" t="n">
        <v>17759</v>
      </c>
    </row>
    <row r="103" spans="1:5">
      <c r="A103" s="4" t="s">
        <v>807</v>
      </c>
      <c r="B103" s="5" t="n">
        <v>0</v>
      </c>
      <c r="C103" s="5" t="n">
        <v>0</v>
      </c>
      <c r="D103" s="5" t="n">
        <v>0</v>
      </c>
      <c r="E103" s="5" t="n">
        <v>0</v>
      </c>
    </row>
    <row r="104" spans="1:5">
      <c r="A104" s="4" t="s">
        <v>801</v>
      </c>
      <c r="B104" s="5" t="n">
        <v>0</v>
      </c>
      <c r="C104" s="5" t="n">
        <v>0</v>
      </c>
      <c r="D104" s="5" t="n">
        <v>0</v>
      </c>
      <c r="E104" s="5" t="n">
        <v>0</v>
      </c>
    </row>
    <row r="105" spans="1:5">
      <c r="A105" s="3" t="s">
        <v>808</v>
      </c>
    </row>
    <row r="106" spans="1:5">
      <c r="A106" s="4" t="s">
        <v>809</v>
      </c>
      <c r="B106" s="5" t="n">
        <v>4407</v>
      </c>
      <c r="C106" s="5" t="n">
        <v>6035</v>
      </c>
      <c r="D106" s="5" t="n">
        <v>6864</v>
      </c>
      <c r="E106" s="5" t="n">
        <v>23498</v>
      </c>
    </row>
    <row r="107" spans="1:5">
      <c r="A107" s="4" t="s">
        <v>810</v>
      </c>
      <c r="B107" s="5" t="n">
        <v>-7458</v>
      </c>
      <c r="C107" s="5" t="n">
        <v>-2758</v>
      </c>
      <c r="D107" s="5" t="n">
        <v>-24566</v>
      </c>
      <c r="E107" s="5" t="n">
        <v>-15975</v>
      </c>
    </row>
    <row r="108" spans="1:5">
      <c r="A108" s="4" t="s">
        <v>126</v>
      </c>
      <c r="B108" s="5" t="n">
        <v>-3051</v>
      </c>
      <c r="C108" s="5" t="n">
        <v>3277</v>
      </c>
      <c r="D108" s="5" t="n">
        <v>-17702</v>
      </c>
      <c r="E108" s="5" t="n">
        <v>7523</v>
      </c>
    </row>
    <row r="109" spans="1:5">
      <c r="A109" s="4" t="s">
        <v>811</v>
      </c>
      <c r="B109" s="5" t="n">
        <v>-8476</v>
      </c>
      <c r="C109" s="5" t="n">
        <v>-26705</v>
      </c>
      <c r="D109" s="5" t="n">
        <v>-39367</v>
      </c>
      <c r="E109" s="5" t="n">
        <v>-88760</v>
      </c>
    </row>
    <row r="110" spans="1:5">
      <c r="A110" s="4" t="s">
        <v>812</v>
      </c>
      <c r="B110" s="5" t="n">
        <v>0</v>
      </c>
      <c r="D110" s="5" t="n">
        <v>0</v>
      </c>
    </row>
    <row r="111" spans="1:5">
      <c r="A111" s="4" t="s">
        <v>813</v>
      </c>
      <c r="B111" s="5" t="n">
        <v>0</v>
      </c>
      <c r="C111" s="5" t="n">
        <v>0</v>
      </c>
      <c r="D111" s="5" t="n">
        <v>0</v>
      </c>
      <c r="E111" s="5" t="n">
        <v>0</v>
      </c>
    </row>
    <row r="112" spans="1:5">
      <c r="A112" s="4" t="s">
        <v>814</v>
      </c>
      <c r="B112" s="5" t="n">
        <v>340994</v>
      </c>
      <c r="C112" s="5" t="n">
        <v>1016002</v>
      </c>
      <c r="D112" s="5" t="n">
        <v>340994</v>
      </c>
      <c r="E112" s="5" t="n">
        <v>1016002</v>
      </c>
    </row>
    <row r="113" spans="1:5">
      <c r="A113" s="4" t="s">
        <v>815</v>
      </c>
      <c r="B113" s="5" t="n">
        <v>-6711</v>
      </c>
      <c r="C113" s="5" t="n">
        <v>-7302</v>
      </c>
      <c r="D113" s="5" t="n">
        <v>-18170</v>
      </c>
      <c r="E113" s="5" t="n">
        <v>-6650</v>
      </c>
    </row>
    <row r="114" spans="1:5">
      <c r="A114" s="4" t="s">
        <v>825</v>
      </c>
    </row>
    <row r="115" spans="1:5">
      <c r="A115" s="3" t="s">
        <v>741</v>
      </c>
    </row>
    <row r="116" spans="1:5">
      <c r="A116" s="4" t="s">
        <v>802</v>
      </c>
      <c r="B116" s="5" t="n">
        <v>229470</v>
      </c>
      <c r="C116" s="5" t="n">
        <v>261796</v>
      </c>
      <c r="D116" s="5" t="n">
        <v>236534</v>
      </c>
      <c r="E116" s="5" t="n">
        <v>288669</v>
      </c>
    </row>
    <row r="117" spans="1:5">
      <c r="A117" s="4" t="s">
        <v>803</v>
      </c>
      <c r="B117" s="5" t="n">
        <v>0</v>
      </c>
      <c r="C117" s="5" t="n">
        <v>0</v>
      </c>
      <c r="D117" s="5" t="n">
        <v>0</v>
      </c>
      <c r="E117" s="5" t="n">
        <v>0</v>
      </c>
    </row>
    <row r="118" spans="1:5">
      <c r="A118" s="4" t="s">
        <v>804</v>
      </c>
      <c r="B118" s="5" t="n">
        <v>-11543</v>
      </c>
      <c r="C118" s="5" t="n">
        <v>-13410</v>
      </c>
      <c r="D118" s="5" t="n">
        <v>-35852</v>
      </c>
      <c r="E118" s="5" t="n">
        <v>-42320</v>
      </c>
    </row>
    <row r="119" spans="1:5">
      <c r="A119" s="4" t="s">
        <v>805</v>
      </c>
      <c r="B119" s="5" t="n">
        <v>3740</v>
      </c>
      <c r="C119" s="5" t="n">
        <v>3998</v>
      </c>
      <c r="D119" s="5" t="n">
        <v>11584</v>
      </c>
      <c r="E119" s="5" t="n">
        <v>13011</v>
      </c>
    </row>
    <row r="120" spans="1:5">
      <c r="A120" s="4" t="s">
        <v>806</v>
      </c>
      <c r="B120" s="5" t="n">
        <v>0</v>
      </c>
      <c r="C120" s="5" t="n">
        <v>0</v>
      </c>
      <c r="D120" s="5" t="n">
        <v>0</v>
      </c>
      <c r="E120" s="5" t="n">
        <v>0</v>
      </c>
    </row>
    <row r="121" spans="1:5">
      <c r="A121" s="4" t="s">
        <v>807</v>
      </c>
      <c r="B121" s="5" t="n">
        <v>499</v>
      </c>
      <c r="C121" s="5" t="n">
        <v>1207</v>
      </c>
      <c r="D121" s="5" t="n">
        <v>1983</v>
      </c>
      <c r="E121" s="5" t="n">
        <v>4160</v>
      </c>
    </row>
    <row r="122" spans="1:5">
      <c r="A122" s="4" t="s">
        <v>801</v>
      </c>
      <c r="B122" s="5" t="n">
        <v>0</v>
      </c>
      <c r="C122" s="5" t="n">
        <v>0</v>
      </c>
      <c r="D122" s="5" t="n">
        <v>0</v>
      </c>
      <c r="E122" s="5" t="n">
        <v>0</v>
      </c>
    </row>
    <row r="123" spans="1:5">
      <c r="A123" s="3" t="s">
        <v>808</v>
      </c>
    </row>
    <row r="124" spans="1:5">
      <c r="A124" s="4" t="s">
        <v>809</v>
      </c>
      <c r="B124" s="5" t="n">
        <v>0</v>
      </c>
      <c r="C124" s="5" t="n">
        <v>0</v>
      </c>
      <c r="D124" s="5" t="n">
        <v>0</v>
      </c>
      <c r="E124" s="5" t="n">
        <v>0</v>
      </c>
    </row>
    <row r="125" spans="1:5">
      <c r="A125" s="4" t="s">
        <v>810</v>
      </c>
      <c r="B125" s="5" t="n">
        <v>1109</v>
      </c>
      <c r="C125" s="5" t="n">
        <v>-4828</v>
      </c>
      <c r="D125" s="5" t="n">
        <v>9026</v>
      </c>
      <c r="E125" s="5" t="n">
        <v>-14757</v>
      </c>
    </row>
    <row r="126" spans="1:5">
      <c r="A126" s="4" t="s">
        <v>126</v>
      </c>
      <c r="B126" s="5" t="n">
        <v>1109</v>
      </c>
      <c r="C126" s="5" t="n">
        <v>-4828</v>
      </c>
      <c r="D126" s="5" t="n">
        <v>9026</v>
      </c>
      <c r="E126" s="5" t="n">
        <v>-14757</v>
      </c>
    </row>
    <row r="127" spans="1:5">
      <c r="A127" s="4" t="s">
        <v>811</v>
      </c>
      <c r="B127" s="5" t="n">
        <v>0</v>
      </c>
      <c r="C127" s="5" t="n">
        <v>0</v>
      </c>
      <c r="D127" s="5" t="n">
        <v>0</v>
      </c>
      <c r="E127" s="5" t="n">
        <v>0</v>
      </c>
    </row>
    <row r="128" spans="1:5">
      <c r="A128" s="4" t="s">
        <v>812</v>
      </c>
      <c r="B128" s="5" t="n">
        <v>0</v>
      </c>
      <c r="D128" s="5" t="n">
        <v>0</v>
      </c>
    </row>
    <row r="129" spans="1:5">
      <c r="A129" s="4" t="s">
        <v>813</v>
      </c>
      <c r="B129" s="5" t="n">
        <v>0</v>
      </c>
      <c r="C129" s="5" t="n">
        <v>0</v>
      </c>
      <c r="D129" s="5" t="n">
        <v>0</v>
      </c>
      <c r="E129" s="5" t="n">
        <v>0</v>
      </c>
    </row>
    <row r="130" spans="1:5">
      <c r="A130" s="4" t="s">
        <v>814</v>
      </c>
      <c r="B130" s="5" t="n">
        <v>223275</v>
      </c>
      <c r="C130" s="5" t="n">
        <v>248763</v>
      </c>
      <c r="D130" s="5" t="n">
        <v>223275</v>
      </c>
      <c r="E130" s="5" t="n">
        <v>248763</v>
      </c>
    </row>
    <row r="131" spans="1:5">
      <c r="A131" s="4" t="s">
        <v>815</v>
      </c>
      <c r="B131" s="5" t="n">
        <v>1109</v>
      </c>
      <c r="C131" s="5" t="n">
        <v>-4828</v>
      </c>
      <c r="D131" s="5" t="n">
        <v>9026</v>
      </c>
      <c r="E131" s="5" t="n">
        <v>-14757</v>
      </c>
    </row>
    <row r="132" spans="1:5">
      <c r="A132" s="4" t="s">
        <v>826</v>
      </c>
    </row>
    <row r="133" spans="1:5">
      <c r="A133" s="3" t="s">
        <v>741</v>
      </c>
    </row>
    <row r="134" spans="1:5">
      <c r="A134" s="4" t="s">
        <v>802</v>
      </c>
      <c r="B134" s="5" t="n">
        <v>4426</v>
      </c>
      <c r="D134" s="5" t="n">
        <v>0</v>
      </c>
    </row>
    <row r="135" spans="1:5">
      <c r="A135" s="4" t="s">
        <v>803</v>
      </c>
      <c r="B135" s="5" t="n">
        <v>0</v>
      </c>
      <c r="D135" s="5" t="n">
        <v>0</v>
      </c>
    </row>
    <row r="136" spans="1:5">
      <c r="A136" s="4" t="s">
        <v>804</v>
      </c>
      <c r="B136" s="5" t="n">
        <v>0</v>
      </c>
      <c r="D136" s="5" t="n">
        <v>0</v>
      </c>
    </row>
    <row r="137" spans="1:5">
      <c r="A137" s="4" t="s">
        <v>805</v>
      </c>
      <c r="B137" s="5" t="n">
        <v>0</v>
      </c>
      <c r="D137" s="5" t="n">
        <v>0</v>
      </c>
    </row>
    <row r="138" spans="1:5">
      <c r="A138" s="4" t="s">
        <v>806</v>
      </c>
      <c r="B138" s="5" t="n">
        <v>0</v>
      </c>
      <c r="D138" s="5" t="n">
        <v>0</v>
      </c>
    </row>
    <row r="139" spans="1:5">
      <c r="A139" s="4" t="s">
        <v>807</v>
      </c>
      <c r="B139" s="5" t="n">
        <v>0</v>
      </c>
      <c r="D139" s="5" t="n">
        <v>0</v>
      </c>
    </row>
    <row r="140" spans="1:5">
      <c r="A140" s="4" t="s">
        <v>801</v>
      </c>
      <c r="B140" s="5" t="n">
        <v>12311</v>
      </c>
      <c r="D140" s="5" t="n">
        <v>16737</v>
      </c>
    </row>
    <row r="141" spans="1:5">
      <c r="A141" s="3" t="s">
        <v>808</v>
      </c>
    </row>
    <row r="142" spans="1:5">
      <c r="A142" s="4" t="s">
        <v>809</v>
      </c>
      <c r="B142" s="5" t="n">
        <v>0</v>
      </c>
      <c r="D142" s="5" t="n">
        <v>0</v>
      </c>
    </row>
    <row r="143" spans="1:5">
      <c r="A143" s="4" t="s">
        <v>810</v>
      </c>
      <c r="B143" s="5" t="n">
        <v>2012</v>
      </c>
      <c r="D143" s="5" t="n">
        <v>2012</v>
      </c>
    </row>
    <row r="144" spans="1:5">
      <c r="A144" s="4" t="s">
        <v>126</v>
      </c>
      <c r="B144" s="5" t="n">
        <v>2012</v>
      </c>
      <c r="D144" s="5" t="n">
        <v>2012</v>
      </c>
    </row>
    <row r="145" spans="1:5">
      <c r="A145" s="4" t="s">
        <v>811</v>
      </c>
      <c r="B145" s="5" t="n">
        <v>0</v>
      </c>
      <c r="D145" s="5" t="n">
        <v>0</v>
      </c>
    </row>
    <row r="146" spans="1:5">
      <c r="A146" s="4" t="s">
        <v>812</v>
      </c>
      <c r="B146" s="5" t="n">
        <v>0</v>
      </c>
      <c r="D146" s="5" t="n">
        <v>0</v>
      </c>
    </row>
    <row r="147" spans="1:5">
      <c r="A147" s="4" t="s">
        <v>813</v>
      </c>
      <c r="B147" s="5" t="n">
        <v>0</v>
      </c>
      <c r="D147" s="5" t="n">
        <v>0</v>
      </c>
    </row>
    <row r="148" spans="1:5">
      <c r="A148" s="4" t="s">
        <v>814</v>
      </c>
      <c r="B148" s="5" t="n">
        <v>18749</v>
      </c>
      <c r="D148" s="5" t="n">
        <v>18749</v>
      </c>
    </row>
    <row r="149" spans="1:5">
      <c r="A149" s="4" t="s">
        <v>815</v>
      </c>
      <c r="B149" s="5" t="n">
        <v>2012</v>
      </c>
      <c r="D149" s="5" t="n">
        <v>2012</v>
      </c>
    </row>
    <row r="150" spans="1:5">
      <c r="A150" s="4" t="s">
        <v>827</v>
      </c>
    </row>
    <row r="151" spans="1:5">
      <c r="A151" s="3" t="s">
        <v>741</v>
      </c>
    </row>
    <row r="152" spans="1:5">
      <c r="A152" s="4" t="s">
        <v>802</v>
      </c>
      <c r="B152" s="5" t="n">
        <v>1010507</v>
      </c>
      <c r="C152" s="5" t="n">
        <v>77624</v>
      </c>
      <c r="D152" s="5" t="n">
        <v>864494</v>
      </c>
      <c r="E152" s="5" t="n">
        <v>64136</v>
      </c>
    </row>
    <row r="153" spans="1:5">
      <c r="A153" s="4" t="s">
        <v>803</v>
      </c>
      <c r="B153" s="5" t="n">
        <v>0</v>
      </c>
      <c r="C153" s="5" t="n">
        <v>10</v>
      </c>
      <c r="D153" s="5" t="n">
        <v>0</v>
      </c>
      <c r="E153" s="5" t="n">
        <v>79</v>
      </c>
    </row>
    <row r="154" spans="1:5">
      <c r="A154" s="4" t="s">
        <v>804</v>
      </c>
      <c r="B154" s="5" t="n">
        <v>-100</v>
      </c>
      <c r="C154" s="5" t="n">
        <v>0</v>
      </c>
      <c r="D154" s="5" t="n">
        <v>-100</v>
      </c>
      <c r="E154" s="5" t="n">
        <v>0</v>
      </c>
    </row>
    <row r="155" spans="1:5">
      <c r="A155" s="4" t="s">
        <v>805</v>
      </c>
      <c r="B155" s="5" t="n">
        <v>0</v>
      </c>
      <c r="C155" s="5" t="n">
        <v>0</v>
      </c>
      <c r="D155" s="5" t="n">
        <v>0</v>
      </c>
      <c r="E155" s="5" t="n">
        <v>0</v>
      </c>
    </row>
    <row r="156" spans="1:5">
      <c r="A156" s="4" t="s">
        <v>806</v>
      </c>
      <c r="B156" s="5" t="n">
        <v>0</v>
      </c>
      <c r="C156" s="5" t="n">
        <v>0</v>
      </c>
      <c r="D156" s="5" t="n">
        <v>0</v>
      </c>
      <c r="E156" s="5" t="n">
        <v>0</v>
      </c>
    </row>
    <row r="157" spans="1:5">
      <c r="A157" s="4" t="s">
        <v>807</v>
      </c>
      <c r="B157" s="5" t="n">
        <v>0</v>
      </c>
      <c r="C157" s="5" t="n">
        <v>0</v>
      </c>
      <c r="D157" s="5" t="n">
        <v>0</v>
      </c>
      <c r="E157" s="5" t="n">
        <v>0</v>
      </c>
    </row>
    <row r="158" spans="1:5">
      <c r="A158" s="4" t="s">
        <v>801</v>
      </c>
      <c r="B158" s="5" t="n">
        <v>96383</v>
      </c>
      <c r="C158" s="5" t="n">
        <v>8655</v>
      </c>
      <c r="D158" s="5" t="n">
        <v>228337</v>
      </c>
      <c r="E158" s="5" t="n">
        <v>28467</v>
      </c>
    </row>
    <row r="159" spans="1:5">
      <c r="A159" s="3" t="s">
        <v>808</v>
      </c>
    </row>
    <row r="160" spans="1:5">
      <c r="A160" s="4" t="s">
        <v>809</v>
      </c>
      <c r="B160" s="5" t="n">
        <v>0</v>
      </c>
      <c r="C160" s="5" t="n">
        <v>0</v>
      </c>
      <c r="D160" s="5" t="n">
        <v>0</v>
      </c>
      <c r="E160" s="5" t="n">
        <v>0</v>
      </c>
    </row>
    <row r="161" spans="1:5">
      <c r="A161" s="4" t="s">
        <v>810</v>
      </c>
      <c r="B161" s="5" t="n">
        <v>2951</v>
      </c>
      <c r="C161" s="5" t="n">
        <v>-3977</v>
      </c>
      <c r="D161" s="5" t="n">
        <v>17010</v>
      </c>
      <c r="E161" s="5" t="n">
        <v>-10370</v>
      </c>
    </row>
    <row r="162" spans="1:5">
      <c r="A162" s="4" t="s">
        <v>126</v>
      </c>
      <c r="B162" s="5" t="n">
        <v>2951</v>
      </c>
      <c r="C162" s="5" t="n">
        <v>-3977</v>
      </c>
      <c r="D162" s="5" t="n">
        <v>17010</v>
      </c>
      <c r="E162" s="5" t="n">
        <v>-10370</v>
      </c>
    </row>
    <row r="163" spans="1:5">
      <c r="A163" s="4" t="s">
        <v>811</v>
      </c>
      <c r="B163" s="5" t="n">
        <v>0</v>
      </c>
      <c r="C163" s="5" t="n">
        <v>0</v>
      </c>
      <c r="D163" s="5" t="n">
        <v>0</v>
      </c>
      <c r="E163" s="5" t="n">
        <v>0</v>
      </c>
    </row>
    <row r="164" spans="1:5">
      <c r="A164" s="4" t="s">
        <v>812</v>
      </c>
      <c r="B164" s="5" t="n">
        <v>0</v>
      </c>
      <c r="D164" s="5" t="n">
        <v>0</v>
      </c>
    </row>
    <row r="165" spans="1:5">
      <c r="A165" s="4" t="s">
        <v>813</v>
      </c>
      <c r="B165" s="5" t="n">
        <v>0</v>
      </c>
      <c r="C165" s="5" t="n">
        <v>0</v>
      </c>
      <c r="D165" s="5" t="n">
        <v>0</v>
      </c>
      <c r="E165" s="5" t="n">
        <v>0</v>
      </c>
    </row>
    <row r="166" spans="1:5">
      <c r="A166" s="4" t="s">
        <v>814</v>
      </c>
      <c r="B166" s="5" t="n">
        <v>1109741</v>
      </c>
      <c r="C166" s="5" t="n">
        <v>82312</v>
      </c>
      <c r="D166" s="5" t="n">
        <v>1109741</v>
      </c>
      <c r="E166" s="5" t="n">
        <v>82312</v>
      </c>
    </row>
    <row r="167" spans="1:5">
      <c r="A167" s="4" t="s">
        <v>815</v>
      </c>
      <c r="B167" s="5" t="n">
        <v>2951</v>
      </c>
      <c r="C167" s="5" t="n">
        <v>-3977</v>
      </c>
      <c r="D167" s="5" t="n">
        <v>17010</v>
      </c>
      <c r="E167" s="5" t="n">
        <v>-10370</v>
      </c>
    </row>
    <row r="168" spans="1:5">
      <c r="A168" s="4" t="s">
        <v>828</v>
      </c>
    </row>
    <row r="169" spans="1:5">
      <c r="A169" s="3" t="s">
        <v>741</v>
      </c>
    </row>
    <row r="170" spans="1:5">
      <c r="A170" s="4" t="s">
        <v>802</v>
      </c>
      <c r="D170" s="5" t="n">
        <v>773035</v>
      </c>
    </row>
    <row r="171" spans="1:5">
      <c r="A171" s="4" t="s">
        <v>829</v>
      </c>
    </row>
    <row r="172" spans="1:5">
      <c r="A172" s="3" t="s">
        <v>741</v>
      </c>
    </row>
    <row r="173" spans="1:5">
      <c r="A173" s="4" t="s">
        <v>802</v>
      </c>
      <c r="D173" s="5" t="n">
        <v>91459</v>
      </c>
    </row>
    <row r="174" spans="1:5">
      <c r="A174" s="4" t="s">
        <v>796</v>
      </c>
    </row>
    <row r="175" spans="1:5">
      <c r="A175" s="3" t="s">
        <v>741</v>
      </c>
    </row>
    <row r="176" spans="1:5">
      <c r="A176" s="4" t="s">
        <v>802</v>
      </c>
      <c r="B176" s="5" t="n">
        <v>6912</v>
      </c>
      <c r="C176" s="5" t="n">
        <v>0</v>
      </c>
      <c r="D176" s="5" t="n">
        <v>3748</v>
      </c>
      <c r="E176" s="5" t="n">
        <v>0</v>
      </c>
    </row>
    <row r="177" spans="1:5">
      <c r="A177" s="4" t="s">
        <v>803</v>
      </c>
      <c r="B177" s="5" t="n">
        <v>5671</v>
      </c>
      <c r="C177" s="5" t="n">
        <v>181</v>
      </c>
      <c r="D177" s="5" t="n">
        <v>11411</v>
      </c>
      <c r="E177" s="5" t="n">
        <v>181</v>
      </c>
    </row>
    <row r="178" spans="1:5">
      <c r="A178" s="4" t="s">
        <v>804</v>
      </c>
      <c r="B178" s="5" t="n">
        <v>-3131</v>
      </c>
      <c r="C178" s="5" t="n">
        <v>0</v>
      </c>
      <c r="D178" s="5" t="n">
        <v>-5626</v>
      </c>
      <c r="E178" s="5" t="n">
        <v>0</v>
      </c>
    </row>
    <row r="179" spans="1:5">
      <c r="A179" s="4" t="s">
        <v>805</v>
      </c>
      <c r="B179" s="5" t="n">
        <v>0</v>
      </c>
      <c r="C179" s="5" t="n">
        <v>0</v>
      </c>
      <c r="D179" s="5" t="n">
        <v>0</v>
      </c>
      <c r="E179" s="5" t="n">
        <v>0</v>
      </c>
    </row>
    <row r="180" spans="1:5">
      <c r="A180" s="4" t="s">
        <v>806</v>
      </c>
      <c r="B180" s="5" t="n">
        <v>0</v>
      </c>
      <c r="C180" s="5" t="n">
        <v>0</v>
      </c>
      <c r="D180" s="5" t="n">
        <v>0</v>
      </c>
      <c r="E180" s="5" t="n">
        <v>0</v>
      </c>
    </row>
    <row r="181" spans="1:5">
      <c r="A181" s="4" t="s">
        <v>807</v>
      </c>
      <c r="B181" s="5" t="n">
        <v>0</v>
      </c>
      <c r="C181" s="5" t="n">
        <v>0</v>
      </c>
      <c r="D181" s="5" t="n">
        <v>0</v>
      </c>
      <c r="E181" s="5" t="n">
        <v>0</v>
      </c>
    </row>
    <row r="182" spans="1:5">
      <c r="A182" s="4" t="s">
        <v>801</v>
      </c>
      <c r="B182" s="5" t="n">
        <v>0</v>
      </c>
      <c r="C182" s="5" t="n">
        <v>0</v>
      </c>
      <c r="D182" s="5" t="n">
        <v>0</v>
      </c>
      <c r="E182" s="5" t="n">
        <v>0</v>
      </c>
    </row>
    <row r="183" spans="1:5">
      <c r="A183" s="3" t="s">
        <v>808</v>
      </c>
    </row>
    <row r="184" spans="1:5">
      <c r="A184" s="4" t="s">
        <v>809</v>
      </c>
      <c r="B184" s="5" t="n">
        <v>0</v>
      </c>
      <c r="C184" s="5" t="n">
        <v>0</v>
      </c>
      <c r="D184" s="5" t="n">
        <v>0</v>
      </c>
      <c r="E184" s="5" t="n">
        <v>0</v>
      </c>
    </row>
    <row r="185" spans="1:5">
      <c r="A185" s="4" t="s">
        <v>810</v>
      </c>
      <c r="B185" s="5" t="n">
        <v>-37</v>
      </c>
      <c r="C185" s="5" t="n">
        <v>0</v>
      </c>
      <c r="D185" s="5" t="n">
        <v>-118</v>
      </c>
      <c r="E185" s="5" t="n">
        <v>0</v>
      </c>
    </row>
    <row r="186" spans="1:5">
      <c r="A186" s="4" t="s">
        <v>126</v>
      </c>
      <c r="B186" s="5" t="n">
        <v>-37</v>
      </c>
      <c r="C186" s="5" t="n">
        <v>0</v>
      </c>
      <c r="D186" s="5" t="n">
        <v>-118</v>
      </c>
      <c r="E186" s="5" t="n">
        <v>0</v>
      </c>
    </row>
    <row r="187" spans="1:5">
      <c r="A187" s="4" t="s">
        <v>811</v>
      </c>
      <c r="B187" s="5" t="n">
        <v>0</v>
      </c>
      <c r="C187" s="5" t="n">
        <v>0</v>
      </c>
      <c r="D187" s="5" t="n">
        <v>0</v>
      </c>
      <c r="E187" s="5" t="n">
        <v>0</v>
      </c>
    </row>
    <row r="188" spans="1:5">
      <c r="A188" s="4" t="s">
        <v>812</v>
      </c>
      <c r="B188" s="5" t="n">
        <v>0</v>
      </c>
      <c r="D188" s="5" t="n">
        <v>0</v>
      </c>
    </row>
    <row r="189" spans="1:5">
      <c r="A189" s="4" t="s">
        <v>813</v>
      </c>
      <c r="B189" s="5" t="n">
        <v>0</v>
      </c>
      <c r="C189" s="5" t="n">
        <v>0</v>
      </c>
      <c r="D189" s="5" t="n">
        <v>0</v>
      </c>
      <c r="E189" s="5" t="n">
        <v>0</v>
      </c>
    </row>
    <row r="190" spans="1:5">
      <c r="A190" s="4" t="s">
        <v>814</v>
      </c>
      <c r="B190" s="5" t="n">
        <v>9415</v>
      </c>
      <c r="C190" s="5" t="n">
        <v>181</v>
      </c>
      <c r="D190" s="5" t="n">
        <v>9415</v>
      </c>
      <c r="E190" s="5" t="n">
        <v>181</v>
      </c>
    </row>
    <row r="191" spans="1:5">
      <c r="A191" s="4" t="s">
        <v>815</v>
      </c>
      <c r="B191" s="7" t="n">
        <v>0</v>
      </c>
      <c r="C191" s="7" t="n">
        <v>0</v>
      </c>
      <c r="D191" s="7" t="n">
        <v>77</v>
      </c>
      <c r="E191" s="7"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27</v>
      </c>
    </row>
    <row r="2" spans="1:3">
      <c r="A2" s="3" t="s">
        <v>831</v>
      </c>
    </row>
    <row r="3" spans="1:3">
      <c r="A3" s="4" t="s">
        <v>832</v>
      </c>
      <c r="B3" s="7" t="n">
        <v>633168</v>
      </c>
      <c r="C3" s="7" t="n">
        <v>1089473</v>
      </c>
    </row>
    <row r="4" spans="1:3">
      <c r="A4" s="4" t="s">
        <v>763</v>
      </c>
      <c r="B4" s="5" t="n">
        <v>633168</v>
      </c>
      <c r="C4" s="5" t="n">
        <v>1089473</v>
      </c>
    </row>
    <row r="5" spans="1:3">
      <c r="A5" s="3" t="s">
        <v>833</v>
      </c>
    </row>
    <row r="6" spans="1:3">
      <c r="A6" s="4" t="s">
        <v>834</v>
      </c>
      <c r="B6" s="5" t="n">
        <v>788026</v>
      </c>
      <c r="C6" s="5" t="n">
        <v>1360642</v>
      </c>
    </row>
    <row r="7" spans="1:3">
      <c r="A7" s="4" t="s">
        <v>835</v>
      </c>
      <c r="B7" s="5" t="n">
        <v>788026</v>
      </c>
      <c r="C7" s="5" t="n">
        <v>1360642</v>
      </c>
    </row>
    <row r="8" spans="1:3">
      <c r="A8" s="3" t="s">
        <v>836</v>
      </c>
    </row>
    <row r="9" spans="1:3">
      <c r="A9" s="4" t="s">
        <v>837</v>
      </c>
      <c r="B9" s="5" t="n">
        <v>-154858</v>
      </c>
      <c r="C9" s="5" t="n">
        <v>-271169</v>
      </c>
    </row>
    <row r="10" spans="1:3">
      <c r="A10" s="4" t="s">
        <v>838</v>
      </c>
    </row>
    <row r="11" spans="1:3">
      <c r="A11" s="3" t="s">
        <v>831</v>
      </c>
    </row>
    <row r="12" spans="1:3">
      <c r="A12" s="4" t="s">
        <v>839</v>
      </c>
      <c r="B12" s="5" t="n">
        <v>1949285</v>
      </c>
      <c r="C12" s="5" t="n">
        <v>1268121</v>
      </c>
    </row>
    <row r="13" spans="1:3">
      <c r="A13" s="4" t="s">
        <v>674</v>
      </c>
      <c r="B13" s="5" t="n">
        <v>147</v>
      </c>
      <c r="C13" s="5" t="n">
        <v>950</v>
      </c>
    </row>
    <row r="14" spans="1:3">
      <c r="A14" s="4" t="s">
        <v>675</v>
      </c>
      <c r="B14" s="5" t="n">
        <v>0</v>
      </c>
      <c r="C14" s="5" t="n">
        <v>444</v>
      </c>
    </row>
    <row r="15" spans="1:3">
      <c r="A15" s="4" t="s">
        <v>832</v>
      </c>
      <c r="B15" s="5" t="n">
        <v>147</v>
      </c>
      <c r="C15" s="5" t="n">
        <v>1394</v>
      </c>
    </row>
    <row r="16" spans="1:3">
      <c r="A16" s="4" t="s">
        <v>763</v>
      </c>
      <c r="B16" s="5" t="n">
        <v>1949432</v>
      </c>
      <c r="C16" s="5" t="n">
        <v>1269515</v>
      </c>
    </row>
    <row r="17" spans="1:3">
      <c r="A17" s="3" t="s">
        <v>833</v>
      </c>
    </row>
    <row r="18" spans="1:3">
      <c r="A18" s="4" t="s">
        <v>840</v>
      </c>
      <c r="B18" s="5" t="n">
        <v>1900556</v>
      </c>
      <c r="C18" s="5" t="n">
        <v>1221125</v>
      </c>
    </row>
    <row r="19" spans="1:3">
      <c r="A19" s="4" t="s">
        <v>674</v>
      </c>
      <c r="B19" s="5" t="n">
        <v>187</v>
      </c>
      <c r="C19" s="5" t="n">
        <v>1120</v>
      </c>
    </row>
    <row r="20" spans="1:3">
      <c r="A20" s="4" t="s">
        <v>675</v>
      </c>
      <c r="B20" s="5" t="n">
        <v>0</v>
      </c>
      <c r="C20" s="5" t="n">
        <v>496</v>
      </c>
    </row>
    <row r="21" spans="1:3">
      <c r="A21" s="4" t="s">
        <v>834</v>
      </c>
      <c r="B21" s="5" t="n">
        <v>1900743</v>
      </c>
      <c r="C21" s="5" t="n">
        <v>1222741</v>
      </c>
    </row>
    <row r="22" spans="1:3">
      <c r="A22" s="4" t="s">
        <v>841</v>
      </c>
      <c r="B22" s="5" t="n">
        <v>48729</v>
      </c>
      <c r="C22" s="5" t="n">
        <v>46996</v>
      </c>
    </row>
    <row r="23" spans="1:3">
      <c r="A23" s="3" t="s">
        <v>836</v>
      </c>
    </row>
    <row r="24" spans="1:3">
      <c r="A24" s="4" t="s">
        <v>674</v>
      </c>
      <c r="B24" s="5" t="n">
        <v>-40</v>
      </c>
      <c r="C24" s="5" t="n">
        <v>-170</v>
      </c>
    </row>
    <row r="25" spans="1:3">
      <c r="A25" s="4" t="s">
        <v>675</v>
      </c>
      <c r="B25" s="5" t="n">
        <v>0</v>
      </c>
      <c r="C25" s="5" t="n">
        <v>-52</v>
      </c>
    </row>
    <row r="26" spans="1:3">
      <c r="A26" s="4" t="s">
        <v>837</v>
      </c>
      <c r="B26" s="5" t="n">
        <v>48689</v>
      </c>
      <c r="C26" s="5" t="n">
        <v>46774</v>
      </c>
    </row>
    <row r="27" spans="1:3">
      <c r="A27" s="4" t="s">
        <v>842</v>
      </c>
    </row>
    <row r="28" spans="1:3">
      <c r="A28" s="3" t="s">
        <v>833</v>
      </c>
    </row>
    <row r="29" spans="1:3">
      <c r="A29" s="4" t="s">
        <v>834</v>
      </c>
      <c r="B29" s="5" t="n">
        <v>187</v>
      </c>
      <c r="C29" s="5" t="n">
        <v>1616</v>
      </c>
    </row>
    <row r="30" spans="1:3">
      <c r="A30" s="3" t="s">
        <v>836</v>
      </c>
    </row>
    <row r="31" spans="1:3">
      <c r="A31" s="4" t="s">
        <v>837</v>
      </c>
      <c r="B31" s="5" t="n">
        <v>-40</v>
      </c>
      <c r="C31" s="5" t="n">
        <v>-222</v>
      </c>
    </row>
    <row r="32" spans="1:3">
      <c r="A32" s="4" t="s">
        <v>843</v>
      </c>
    </row>
    <row r="33" spans="1:3">
      <c r="A33" s="3" t="s">
        <v>831</v>
      </c>
    </row>
    <row r="34" spans="1:3">
      <c r="A34" s="4" t="s">
        <v>839</v>
      </c>
      <c r="B34" s="5" t="n">
        <v>292174</v>
      </c>
      <c r="C34" s="5" t="n">
        <v>321040</v>
      </c>
    </row>
    <row r="35" spans="1:3">
      <c r="A35" s="4" t="s">
        <v>674</v>
      </c>
      <c r="B35" s="5" t="n">
        <v>0</v>
      </c>
      <c r="C35" s="5" t="n">
        <v>0</v>
      </c>
    </row>
    <row r="36" spans="1:3">
      <c r="A36" s="4" t="s">
        <v>675</v>
      </c>
      <c r="B36" s="5" t="n">
        <v>0</v>
      </c>
      <c r="C36" s="5" t="n">
        <v>0</v>
      </c>
    </row>
    <row r="37" spans="1:3">
      <c r="A37" s="4" t="s">
        <v>763</v>
      </c>
      <c r="B37" s="5" t="n">
        <v>292174</v>
      </c>
      <c r="C37" s="5" t="n">
        <v>321040</v>
      </c>
    </row>
    <row r="38" spans="1:3">
      <c r="A38" s="3" t="s">
        <v>833</v>
      </c>
    </row>
    <row r="39" spans="1:3">
      <c r="A39" s="4" t="s">
        <v>840</v>
      </c>
      <c r="B39" s="5" t="n">
        <v>299843</v>
      </c>
      <c r="C39" s="5" t="n">
        <v>316684</v>
      </c>
    </row>
    <row r="40" spans="1:3">
      <c r="A40" s="4" t="s">
        <v>674</v>
      </c>
      <c r="B40" s="5" t="n">
        <v>0</v>
      </c>
      <c r="C40" s="5" t="n">
        <v>0</v>
      </c>
    </row>
    <row r="41" spans="1:3">
      <c r="A41" s="4" t="s">
        <v>675</v>
      </c>
      <c r="B41" s="5" t="n">
        <v>0</v>
      </c>
      <c r="C41" s="5" t="n">
        <v>0</v>
      </c>
    </row>
    <row r="42" spans="1:3">
      <c r="A42" s="4" t="s">
        <v>835</v>
      </c>
      <c r="B42" s="5" t="n">
        <v>299843</v>
      </c>
      <c r="C42" s="5" t="n">
        <v>316684</v>
      </c>
    </row>
    <row r="43" spans="1:3">
      <c r="A43" s="4" t="s">
        <v>841</v>
      </c>
      <c r="B43" s="5" t="n">
        <v>-7669</v>
      </c>
      <c r="C43" s="5" t="n">
        <v>4356</v>
      </c>
    </row>
    <row r="44" spans="1:3">
      <c r="A44" s="3" t="s">
        <v>836</v>
      </c>
    </row>
    <row r="45" spans="1:3">
      <c r="A45" s="4" t="s">
        <v>674</v>
      </c>
      <c r="B45" s="5" t="n">
        <v>0</v>
      </c>
      <c r="C45" s="5" t="n">
        <v>0</v>
      </c>
    </row>
    <row r="46" spans="1:3">
      <c r="A46" s="4" t="s">
        <v>675</v>
      </c>
      <c r="B46" s="5" t="n">
        <v>0</v>
      </c>
      <c r="C46" s="5" t="n">
        <v>0</v>
      </c>
    </row>
    <row r="47" spans="1:3">
      <c r="A47" s="4" t="s">
        <v>837</v>
      </c>
      <c r="B47" s="5" t="n">
        <v>-7669</v>
      </c>
      <c r="C47" s="5" t="n">
        <v>4356</v>
      </c>
    </row>
    <row r="48" spans="1:3">
      <c r="A48" s="4" t="s">
        <v>844</v>
      </c>
    </row>
    <row r="49" spans="1:3">
      <c r="A49" s="3" t="s">
        <v>831</v>
      </c>
    </row>
    <row r="50" spans="1:3">
      <c r="A50" s="4" t="s">
        <v>763</v>
      </c>
      <c r="B50" s="5" t="n">
        <v>0</v>
      </c>
      <c r="C50" s="5" t="n">
        <v>0</v>
      </c>
    </row>
    <row r="51" spans="1:3">
      <c r="A51" s="3" t="s">
        <v>833</v>
      </c>
    </row>
    <row r="52" spans="1:3">
      <c r="A52" s="4" t="s">
        <v>835</v>
      </c>
      <c r="B52" s="5" t="n">
        <v>0</v>
      </c>
      <c r="C52" s="5" t="n">
        <v>0</v>
      </c>
    </row>
    <row r="53" spans="1:3">
      <c r="A53" s="3" t="s">
        <v>836</v>
      </c>
    </row>
    <row r="54" spans="1:3">
      <c r="A54" s="4" t="s">
        <v>837</v>
      </c>
      <c r="B54" s="5" t="n">
        <v>0</v>
      </c>
      <c r="C54" s="5" t="n">
        <v>0</v>
      </c>
    </row>
    <row r="55" spans="1:3">
      <c r="A55" s="4" t="s">
        <v>845</v>
      </c>
    </row>
    <row r="56" spans="1:3">
      <c r="A56" s="3" t="s">
        <v>831</v>
      </c>
    </row>
    <row r="57" spans="1:3">
      <c r="A57" s="4" t="s">
        <v>839</v>
      </c>
      <c r="B57" s="5" t="n">
        <v>200176</v>
      </c>
      <c r="C57" s="5" t="n">
        <v>414785</v>
      </c>
    </row>
    <row r="58" spans="1:3">
      <c r="A58" s="4" t="s">
        <v>674</v>
      </c>
      <c r="B58" s="5" t="n">
        <v>66791</v>
      </c>
      <c r="C58" s="5" t="n">
        <v>166749</v>
      </c>
    </row>
    <row r="59" spans="1:3">
      <c r="A59" s="4" t="s">
        <v>675</v>
      </c>
      <c r="B59" s="5" t="n">
        <v>74027</v>
      </c>
      <c r="C59" s="5" t="n">
        <v>186899</v>
      </c>
    </row>
    <row r="60" spans="1:3">
      <c r="A60" s="4" t="s">
        <v>763</v>
      </c>
      <c r="B60" s="5" t="n">
        <v>340994</v>
      </c>
      <c r="C60" s="5" t="n">
        <v>768433</v>
      </c>
    </row>
    <row r="61" spans="1:3">
      <c r="A61" s="3" t="s">
        <v>833</v>
      </c>
    </row>
    <row r="62" spans="1:3">
      <c r="A62" s="4" t="s">
        <v>840</v>
      </c>
      <c r="B62" s="5" t="n">
        <v>261808</v>
      </c>
      <c r="C62" s="5" t="n">
        <v>519009</v>
      </c>
    </row>
    <row r="63" spans="1:3">
      <c r="A63" s="4" t="s">
        <v>674</v>
      </c>
      <c r="B63" s="5" t="n">
        <v>113308</v>
      </c>
      <c r="C63" s="5" t="n">
        <v>257038</v>
      </c>
    </row>
    <row r="64" spans="1:3">
      <c r="A64" s="4" t="s">
        <v>675</v>
      </c>
      <c r="B64" s="5" t="n">
        <v>113067</v>
      </c>
      <c r="C64" s="5" t="n">
        <v>267911</v>
      </c>
    </row>
    <row r="65" spans="1:3">
      <c r="A65" s="4" t="s">
        <v>835</v>
      </c>
      <c r="B65" s="5" t="n">
        <v>488183</v>
      </c>
      <c r="C65" s="5" t="n">
        <v>1043958</v>
      </c>
    </row>
    <row r="66" spans="1:3">
      <c r="A66" s="4" t="s">
        <v>841</v>
      </c>
      <c r="B66" s="5" t="n">
        <v>-61632</v>
      </c>
      <c r="C66" s="5" t="n">
        <v>-104224</v>
      </c>
    </row>
    <row r="67" spans="1:3">
      <c r="A67" s="3" t="s">
        <v>836</v>
      </c>
    </row>
    <row r="68" spans="1:3">
      <c r="A68" s="4" t="s">
        <v>674</v>
      </c>
      <c r="B68" s="5" t="n">
        <v>-46517</v>
      </c>
      <c r="C68" s="5" t="n">
        <v>-90289</v>
      </c>
    </row>
    <row r="69" spans="1:3">
      <c r="A69" s="4" t="s">
        <v>675</v>
      </c>
      <c r="B69" s="5" t="n">
        <v>-39040</v>
      </c>
      <c r="C69" s="5" t="n">
        <v>-81012</v>
      </c>
    </row>
    <row r="70" spans="1:3">
      <c r="A70" s="4" t="s">
        <v>837</v>
      </c>
      <c r="B70" s="5" t="n">
        <v>-147189</v>
      </c>
      <c r="C70" s="5" t="n">
        <v>-275525</v>
      </c>
    </row>
    <row r="71" spans="1:3">
      <c r="A71" s="4" t="s">
        <v>846</v>
      </c>
    </row>
    <row r="72" spans="1:3">
      <c r="A72" s="3" t="s">
        <v>831</v>
      </c>
    </row>
    <row r="73" spans="1:3">
      <c r="A73" s="4" t="s">
        <v>763</v>
      </c>
      <c r="B73" s="5" t="n">
        <v>140818</v>
      </c>
      <c r="C73" s="5" t="n">
        <v>353648</v>
      </c>
    </row>
    <row r="74" spans="1:3">
      <c r="A74" s="3" t="s">
        <v>833</v>
      </c>
    </row>
    <row r="75" spans="1:3">
      <c r="A75" s="4" t="s">
        <v>835</v>
      </c>
      <c r="B75" s="5" t="n">
        <v>226375</v>
      </c>
      <c r="C75" s="5" t="n">
        <v>524949</v>
      </c>
    </row>
    <row r="76" spans="1:3">
      <c r="A76" s="3" t="s">
        <v>836</v>
      </c>
    </row>
    <row r="77" spans="1:3">
      <c r="A77" s="4" t="s">
        <v>837</v>
      </c>
      <c r="B77" s="7" t="n">
        <v>-85557</v>
      </c>
      <c r="C77" s="7" t="n">
        <v>-1713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92</v>
      </c>
      <c r="D1" s="2" t="s">
        <v>1</v>
      </c>
    </row>
    <row r="2" spans="1:5">
      <c r="B2" s="2" t="s">
        <v>2</v>
      </c>
      <c r="C2" s="2" t="s">
        <v>93</v>
      </c>
      <c r="D2" s="2" t="s">
        <v>2</v>
      </c>
      <c r="E2" s="2" t="s">
        <v>93</v>
      </c>
    </row>
    <row r="3" spans="1:5">
      <c r="A3" s="4" t="s">
        <v>848</v>
      </c>
    </row>
    <row r="4" spans="1:5">
      <c r="A4" s="3" t="s">
        <v>849</v>
      </c>
    </row>
    <row r="5" spans="1:5">
      <c r="A5" s="4" t="s">
        <v>850</v>
      </c>
      <c r="B5" s="7" t="n">
        <v>-1169</v>
      </c>
      <c r="C5" s="7" t="n">
        <v>191</v>
      </c>
      <c r="D5" s="7" t="n">
        <v>-1751</v>
      </c>
      <c r="E5" s="7" t="n">
        <v>-2272</v>
      </c>
    </row>
    <row r="6" spans="1:5">
      <c r="A6" s="4" t="s">
        <v>851</v>
      </c>
    </row>
    <row r="7" spans="1:5">
      <c r="A7" s="3" t="s">
        <v>849</v>
      </c>
    </row>
    <row r="8" spans="1:5">
      <c r="A8" s="4" t="s">
        <v>850</v>
      </c>
      <c r="B8" s="5" t="n">
        <v>0</v>
      </c>
      <c r="C8" s="5" t="n">
        <v>0</v>
      </c>
      <c r="D8" s="5" t="n">
        <v>0</v>
      </c>
      <c r="E8" s="5" t="n">
        <v>0</v>
      </c>
    </row>
    <row r="9" spans="1:5">
      <c r="A9" s="4" t="s">
        <v>852</v>
      </c>
    </row>
    <row r="10" spans="1:5">
      <c r="A10" s="3" t="s">
        <v>849</v>
      </c>
    </row>
    <row r="11" spans="1:5">
      <c r="A11" s="4" t="s">
        <v>850</v>
      </c>
      <c r="B11" s="5" t="n">
        <v>0</v>
      </c>
      <c r="C11" s="5" t="n">
        <v>0</v>
      </c>
      <c r="D11" s="5" t="n">
        <v>0</v>
      </c>
      <c r="E11" s="5" t="n">
        <v>0</v>
      </c>
    </row>
    <row r="12" spans="1:5">
      <c r="A12" s="4" t="s">
        <v>853</v>
      </c>
    </row>
    <row r="13" spans="1:5">
      <c r="A13" s="3" t="s">
        <v>849</v>
      </c>
    </row>
    <row r="14" spans="1:5">
      <c r="A14" s="4" t="s">
        <v>850</v>
      </c>
      <c r="B14" s="5" t="n">
        <v>-1169</v>
      </c>
      <c r="C14" s="5" t="n">
        <v>191</v>
      </c>
      <c r="D14" s="5" t="n">
        <v>-1751</v>
      </c>
      <c r="E14" s="5" t="n">
        <v>-2272</v>
      </c>
    </row>
    <row r="15" spans="1:5">
      <c r="A15" s="4" t="s">
        <v>854</v>
      </c>
    </row>
    <row r="16" spans="1:5">
      <c r="A16" s="3" t="s">
        <v>849</v>
      </c>
    </row>
    <row r="17" spans="1:5">
      <c r="A17" s="4" t="s">
        <v>850</v>
      </c>
      <c r="B17" s="5" t="n">
        <v>0</v>
      </c>
      <c r="C17" s="5" t="n">
        <v>0</v>
      </c>
      <c r="D17" s="5" t="n">
        <v>0</v>
      </c>
      <c r="E17" s="5" t="n">
        <v>0</v>
      </c>
    </row>
    <row r="18" spans="1:5">
      <c r="A18" s="4" t="s">
        <v>855</v>
      </c>
    </row>
    <row r="19" spans="1:5">
      <c r="A19" s="3" t="s">
        <v>849</v>
      </c>
    </row>
    <row r="20" spans="1:5">
      <c r="A20" s="4" t="s">
        <v>850</v>
      </c>
      <c r="B20" s="5" t="n">
        <v>3315</v>
      </c>
      <c r="C20" s="5" t="n">
        <v>-2893</v>
      </c>
      <c r="D20" s="5" t="n">
        <v>12584</v>
      </c>
      <c r="E20" s="5" t="n">
        <v>-7388</v>
      </c>
    </row>
    <row r="21" spans="1:5">
      <c r="A21" s="4" t="s">
        <v>856</v>
      </c>
    </row>
    <row r="22" spans="1:5">
      <c r="A22" s="3" t="s">
        <v>849</v>
      </c>
    </row>
    <row r="23" spans="1:5">
      <c r="A23" s="4" t="s">
        <v>850</v>
      </c>
      <c r="B23" s="5" t="n">
        <v>0</v>
      </c>
      <c r="C23" s="5" t="n">
        <v>0</v>
      </c>
      <c r="D23" s="5" t="n">
        <v>0</v>
      </c>
      <c r="E23" s="5" t="n">
        <v>0</v>
      </c>
    </row>
    <row r="24" spans="1:5">
      <c r="A24" s="4" t="s">
        <v>857</v>
      </c>
    </row>
    <row r="25" spans="1:5">
      <c r="A25" s="3" t="s">
        <v>849</v>
      </c>
    </row>
    <row r="26" spans="1:5">
      <c r="A26" s="4" t="s">
        <v>850</v>
      </c>
      <c r="B26" s="5" t="n">
        <v>0</v>
      </c>
      <c r="C26" s="5" t="n">
        <v>0</v>
      </c>
      <c r="D26" s="5" t="n">
        <v>0</v>
      </c>
      <c r="E26" s="5" t="n">
        <v>0</v>
      </c>
    </row>
    <row r="27" spans="1:5">
      <c r="A27" s="4" t="s">
        <v>858</v>
      </c>
    </row>
    <row r="28" spans="1:5">
      <c r="A28" s="3" t="s">
        <v>849</v>
      </c>
    </row>
    <row r="29" spans="1:5">
      <c r="A29" s="4" t="s">
        <v>850</v>
      </c>
      <c r="B29" s="5" t="n">
        <v>3516</v>
      </c>
      <c r="C29" s="5" t="n">
        <v>-2158</v>
      </c>
      <c r="D29" s="5" t="n">
        <v>12658</v>
      </c>
      <c r="E29" s="5" t="n">
        <v>-5581</v>
      </c>
    </row>
    <row r="30" spans="1:5">
      <c r="A30" s="4" t="s">
        <v>859</v>
      </c>
    </row>
    <row r="31" spans="1:5">
      <c r="A31" s="3" t="s">
        <v>849</v>
      </c>
    </row>
    <row r="32" spans="1:5">
      <c r="A32" s="4" t="s">
        <v>850</v>
      </c>
      <c r="B32" s="5" t="n">
        <v>-201</v>
      </c>
      <c r="C32" s="5" t="n">
        <v>-735</v>
      </c>
      <c r="D32" s="5" t="n">
        <v>-74</v>
      </c>
      <c r="E32" s="5" t="n">
        <v>-1807</v>
      </c>
    </row>
    <row r="33" spans="1:5">
      <c r="A33" s="4" t="s">
        <v>860</v>
      </c>
    </row>
    <row r="34" spans="1:5">
      <c r="A34" s="3" t="s">
        <v>849</v>
      </c>
    </row>
    <row r="35" spans="1:5">
      <c r="A35" s="4" t="s">
        <v>850</v>
      </c>
      <c r="B35" s="5" t="n">
        <v>2146</v>
      </c>
      <c r="C35" s="5" t="n">
        <v>-2702</v>
      </c>
      <c r="D35" s="5" t="n">
        <v>10833</v>
      </c>
      <c r="E35" s="5" t="n">
        <v>-9660</v>
      </c>
    </row>
    <row r="36" spans="1:5">
      <c r="A36" s="4" t="s">
        <v>861</v>
      </c>
    </row>
    <row r="37" spans="1:5">
      <c r="A37" s="3" t="s">
        <v>849</v>
      </c>
    </row>
    <row r="38" spans="1:5">
      <c r="A38" s="4" t="s">
        <v>850</v>
      </c>
      <c r="B38" s="5" t="n">
        <v>0</v>
      </c>
      <c r="C38" s="5" t="n">
        <v>0</v>
      </c>
      <c r="D38" s="5" t="n">
        <v>0</v>
      </c>
      <c r="E38" s="5" t="n">
        <v>0</v>
      </c>
    </row>
    <row r="39" spans="1:5">
      <c r="A39" s="4" t="s">
        <v>862</v>
      </c>
    </row>
    <row r="40" spans="1:5">
      <c r="A40" s="3" t="s">
        <v>849</v>
      </c>
    </row>
    <row r="41" spans="1:5">
      <c r="A41" s="4" t="s">
        <v>850</v>
      </c>
      <c r="B41" s="5" t="n">
        <v>0</v>
      </c>
      <c r="C41" s="5" t="n">
        <v>0</v>
      </c>
      <c r="D41" s="5" t="n">
        <v>0</v>
      </c>
      <c r="E41" s="5" t="n">
        <v>0</v>
      </c>
    </row>
    <row r="42" spans="1:5">
      <c r="A42" s="4" t="s">
        <v>863</v>
      </c>
    </row>
    <row r="43" spans="1:5">
      <c r="A43" s="3" t="s">
        <v>849</v>
      </c>
    </row>
    <row r="44" spans="1:5">
      <c r="A44" s="4" t="s">
        <v>850</v>
      </c>
      <c r="B44" s="5" t="n">
        <v>2347</v>
      </c>
      <c r="C44" s="5" t="n">
        <v>-1967</v>
      </c>
      <c r="D44" s="5" t="n">
        <v>10907</v>
      </c>
      <c r="E44" s="5" t="n">
        <v>-7853</v>
      </c>
    </row>
    <row r="45" spans="1:5">
      <c r="A45" s="4" t="s">
        <v>864</v>
      </c>
    </row>
    <row r="46" spans="1:5">
      <c r="A46" s="3" t="s">
        <v>849</v>
      </c>
    </row>
    <row r="47" spans="1:5">
      <c r="A47" s="4" t="s">
        <v>850</v>
      </c>
      <c r="B47" s="5" t="n">
        <v>-201</v>
      </c>
      <c r="C47" s="5" t="n">
        <v>-735</v>
      </c>
      <c r="D47" s="5" t="n">
        <v>-74</v>
      </c>
      <c r="E47" s="5" t="n">
        <v>-1807</v>
      </c>
    </row>
    <row r="48" spans="1:5">
      <c r="A48" s="4" t="s">
        <v>865</v>
      </c>
    </row>
    <row r="49" spans="1:5">
      <c r="A49" s="3" t="s">
        <v>849</v>
      </c>
    </row>
    <row r="50" spans="1:5">
      <c r="A50" s="4" t="s">
        <v>850</v>
      </c>
      <c r="B50" s="5" t="n">
        <v>0</v>
      </c>
      <c r="C50" s="5" t="n">
        <v>0</v>
      </c>
      <c r="D50" s="5" t="n">
        <v>0</v>
      </c>
      <c r="E50" s="5" t="n">
        <v>0</v>
      </c>
    </row>
    <row r="51" spans="1:5">
      <c r="A51" s="4" t="s">
        <v>866</v>
      </c>
    </row>
    <row r="52" spans="1:5">
      <c r="A52" s="3" t="s">
        <v>849</v>
      </c>
    </row>
    <row r="53" spans="1:5">
      <c r="A53" s="4" t="s">
        <v>850</v>
      </c>
      <c r="B53" s="5" t="n">
        <v>0</v>
      </c>
      <c r="C53" s="5" t="n">
        <v>0</v>
      </c>
      <c r="D53" s="5" t="n">
        <v>0</v>
      </c>
      <c r="E53" s="5" t="n">
        <v>0</v>
      </c>
    </row>
    <row r="54" spans="1:5">
      <c r="A54" s="4" t="s">
        <v>867</v>
      </c>
    </row>
    <row r="55" spans="1:5">
      <c r="A55" s="3" t="s">
        <v>849</v>
      </c>
    </row>
    <row r="56" spans="1:5">
      <c r="A56" s="4" t="s">
        <v>850</v>
      </c>
      <c r="B56" s="5" t="n">
        <v>0</v>
      </c>
      <c r="C56" s="5" t="n">
        <v>0</v>
      </c>
      <c r="D56" s="5" t="n">
        <v>0</v>
      </c>
      <c r="E56" s="5" t="n">
        <v>0</v>
      </c>
    </row>
    <row r="57" spans="1:5">
      <c r="A57" s="4" t="s">
        <v>868</v>
      </c>
    </row>
    <row r="58" spans="1:5">
      <c r="A58" s="3" t="s">
        <v>849</v>
      </c>
    </row>
    <row r="59" spans="1:5">
      <c r="A59" s="4" t="s">
        <v>850</v>
      </c>
      <c r="B59" s="5" t="n">
        <v>0</v>
      </c>
      <c r="C59" s="5" t="n">
        <v>0</v>
      </c>
      <c r="D59" s="5" t="n">
        <v>0</v>
      </c>
      <c r="E59" s="5" t="n">
        <v>0</v>
      </c>
    </row>
    <row r="60" spans="1:5">
      <c r="A60" s="4" t="s">
        <v>869</v>
      </c>
    </row>
    <row r="61" spans="1:5">
      <c r="A61" s="3" t="s">
        <v>849</v>
      </c>
    </row>
    <row r="62" spans="1:5">
      <c r="A62" s="4" t="s">
        <v>850</v>
      </c>
      <c r="B62" s="5" t="n">
        <v>0</v>
      </c>
      <c r="C62" s="5" t="n">
        <v>0</v>
      </c>
      <c r="D62" s="5" t="n">
        <v>0</v>
      </c>
      <c r="E62" s="5" t="n">
        <v>0</v>
      </c>
    </row>
    <row r="63" spans="1:5">
      <c r="A63" s="4" t="s">
        <v>870</v>
      </c>
    </row>
    <row r="64" spans="1:5">
      <c r="A64" s="3" t="s">
        <v>849</v>
      </c>
    </row>
    <row r="65" spans="1:5">
      <c r="A65" s="4" t="s">
        <v>850</v>
      </c>
      <c r="B65" s="5" t="n">
        <v>-20259</v>
      </c>
      <c r="C65" s="5" t="n">
        <v>3520</v>
      </c>
      <c r="D65" s="5" t="n">
        <v>-52911</v>
      </c>
      <c r="E65" s="5" t="n">
        <v>4892</v>
      </c>
    </row>
    <row r="66" spans="1:5">
      <c r="A66" s="4" t="s">
        <v>871</v>
      </c>
    </row>
    <row r="67" spans="1:5">
      <c r="A67" s="3" t="s">
        <v>849</v>
      </c>
    </row>
    <row r="68" spans="1:5">
      <c r="A68" s="4" t="s">
        <v>850</v>
      </c>
      <c r="B68" s="5" t="n">
        <v>0</v>
      </c>
      <c r="C68" s="5" t="n">
        <v>0</v>
      </c>
      <c r="D68" s="5" t="n">
        <v>0</v>
      </c>
      <c r="E68" s="5" t="n">
        <v>0</v>
      </c>
    </row>
    <row r="69" spans="1:5">
      <c r="A69" s="4" t="s">
        <v>872</v>
      </c>
    </row>
    <row r="70" spans="1:5">
      <c r="A70" s="3" t="s">
        <v>849</v>
      </c>
    </row>
    <row r="71" spans="1:5">
      <c r="A71" s="4" t="s">
        <v>850</v>
      </c>
      <c r="B71" s="5" t="n">
        <v>0</v>
      </c>
      <c r="C71" s="5" t="n">
        <v>0</v>
      </c>
      <c r="D71" s="5" t="n">
        <v>0</v>
      </c>
      <c r="E71" s="5" t="n">
        <v>0</v>
      </c>
    </row>
    <row r="72" spans="1:5">
      <c r="A72" s="4" t="s">
        <v>873</v>
      </c>
    </row>
    <row r="73" spans="1:5">
      <c r="A73" s="3" t="s">
        <v>849</v>
      </c>
    </row>
    <row r="74" spans="1:5">
      <c r="A74" s="4" t="s">
        <v>850</v>
      </c>
      <c r="B74" s="5" t="n">
        <v>-19030</v>
      </c>
      <c r="C74" s="5" t="n">
        <v>5001</v>
      </c>
      <c r="D74" s="5" t="n">
        <v>-50288</v>
      </c>
      <c r="E74" s="5" t="n">
        <v>9168</v>
      </c>
    </row>
    <row r="75" spans="1:5">
      <c r="A75" s="4" t="s">
        <v>874</v>
      </c>
    </row>
    <row r="76" spans="1:5">
      <c r="A76" s="3" t="s">
        <v>849</v>
      </c>
    </row>
    <row r="77" spans="1:5">
      <c r="A77" s="4" t="s">
        <v>850</v>
      </c>
      <c r="B77" s="5" t="n">
        <v>-1229</v>
      </c>
      <c r="C77" s="5" t="n">
        <v>-1481</v>
      </c>
      <c r="D77" s="5" t="n">
        <v>-2623</v>
      </c>
      <c r="E77" s="5" t="n">
        <v>-4276</v>
      </c>
    </row>
    <row r="78" spans="1:5">
      <c r="A78" s="4" t="s">
        <v>875</v>
      </c>
    </row>
    <row r="79" spans="1:5">
      <c r="A79" s="3" t="s">
        <v>849</v>
      </c>
    </row>
    <row r="80" spans="1:5">
      <c r="A80" s="4" t="s">
        <v>850</v>
      </c>
      <c r="B80" s="5" t="n">
        <v>14323</v>
      </c>
      <c r="D80" s="5" t="n">
        <v>18749</v>
      </c>
    </row>
    <row r="81" spans="1:5">
      <c r="A81" s="4" t="s">
        <v>876</v>
      </c>
    </row>
    <row r="82" spans="1:5">
      <c r="A82" s="3" t="s">
        <v>849</v>
      </c>
    </row>
    <row r="83" spans="1:5">
      <c r="A83" s="4" t="s">
        <v>850</v>
      </c>
      <c r="B83" s="5" t="n">
        <v>0</v>
      </c>
      <c r="D83" s="5" t="n">
        <v>0</v>
      </c>
    </row>
    <row r="84" spans="1:5">
      <c r="A84" s="4" t="s">
        <v>877</v>
      </c>
    </row>
    <row r="85" spans="1:5">
      <c r="A85" s="3" t="s">
        <v>849</v>
      </c>
    </row>
    <row r="86" spans="1:5">
      <c r="A86" s="4" t="s">
        <v>850</v>
      </c>
      <c r="B86" s="5" t="n">
        <v>12311</v>
      </c>
      <c r="D86" s="5" t="n">
        <v>16737</v>
      </c>
    </row>
    <row r="87" spans="1:5">
      <c r="A87" s="4" t="s">
        <v>878</v>
      </c>
    </row>
    <row r="88" spans="1:5">
      <c r="A88" s="3" t="s">
        <v>849</v>
      </c>
    </row>
    <row r="89" spans="1:5">
      <c r="A89" s="4" t="s">
        <v>850</v>
      </c>
      <c r="B89" s="5" t="n">
        <v>2012</v>
      </c>
      <c r="D89" s="5" t="n">
        <v>2012</v>
      </c>
    </row>
    <row r="90" spans="1:5">
      <c r="A90" s="4" t="s">
        <v>879</v>
      </c>
    </row>
    <row r="91" spans="1:5">
      <c r="A91" s="3" t="s">
        <v>849</v>
      </c>
    </row>
    <row r="92" spans="1:5">
      <c r="A92" s="4" t="s">
        <v>850</v>
      </c>
      <c r="B92" s="5" t="n">
        <v>0</v>
      </c>
      <c r="D92" s="5" t="n">
        <v>0</v>
      </c>
    </row>
    <row r="93" spans="1:5">
      <c r="A93" s="4" t="s">
        <v>838</v>
      </c>
    </row>
    <row r="94" spans="1:5">
      <c r="A94" s="3" t="s">
        <v>849</v>
      </c>
    </row>
    <row r="95" spans="1:5">
      <c r="A95" s="4" t="s">
        <v>850</v>
      </c>
      <c r="B95" s="5" t="n">
        <v>751</v>
      </c>
      <c r="C95" s="5" t="n">
        <v>32935</v>
      </c>
      <c r="D95" s="5" t="n">
        <v>-27397</v>
      </c>
      <c r="E95" s="5" t="n">
        <v>83839</v>
      </c>
    </row>
    <row r="96" spans="1:5">
      <c r="A96" s="4" t="s">
        <v>880</v>
      </c>
    </row>
    <row r="97" spans="1:5">
      <c r="A97" s="3" t="s">
        <v>849</v>
      </c>
    </row>
    <row r="98" spans="1:5">
      <c r="A98" s="4" t="s">
        <v>850</v>
      </c>
      <c r="B98" s="5" t="n">
        <v>0</v>
      </c>
      <c r="C98" s="5" t="n">
        <v>0</v>
      </c>
      <c r="D98" s="5" t="n">
        <v>0</v>
      </c>
      <c r="E98" s="5" t="n">
        <v>0</v>
      </c>
    </row>
    <row r="99" spans="1:5">
      <c r="A99" s="4" t="s">
        <v>881</v>
      </c>
    </row>
    <row r="100" spans="1:5">
      <c r="A100" s="3" t="s">
        <v>849</v>
      </c>
    </row>
    <row r="101" spans="1:5">
      <c r="A101" s="4" t="s">
        <v>850</v>
      </c>
      <c r="B101" s="5" t="n">
        <v>751</v>
      </c>
      <c r="C101" s="5" t="n">
        <v>32935</v>
      </c>
      <c r="D101" s="5" t="n">
        <v>-27397</v>
      </c>
      <c r="E101" s="5" t="n">
        <v>83839</v>
      </c>
    </row>
    <row r="102" spans="1:5">
      <c r="A102" s="4" t="s">
        <v>882</v>
      </c>
    </row>
    <row r="103" spans="1:5">
      <c r="A103" s="3" t="s">
        <v>849</v>
      </c>
    </row>
    <row r="104" spans="1:5">
      <c r="A104" s="4" t="s">
        <v>850</v>
      </c>
      <c r="B104" s="5" t="n">
        <v>0</v>
      </c>
      <c r="C104" s="5" t="n">
        <v>0</v>
      </c>
      <c r="D104" s="5" t="n">
        <v>0</v>
      </c>
      <c r="E104" s="5" t="n">
        <v>0</v>
      </c>
    </row>
    <row r="105" spans="1:5">
      <c r="A105" s="4" t="s">
        <v>883</v>
      </c>
    </row>
    <row r="106" spans="1:5">
      <c r="A106" s="3" t="s">
        <v>849</v>
      </c>
    </row>
    <row r="107" spans="1:5">
      <c r="A107" s="4" t="s">
        <v>850</v>
      </c>
      <c r="B107" s="5" t="n">
        <v>0</v>
      </c>
      <c r="C107" s="5" t="n">
        <v>0</v>
      </c>
      <c r="D107" s="5" t="n">
        <v>0</v>
      </c>
      <c r="E107" s="5" t="n">
        <v>0</v>
      </c>
    </row>
    <row r="108" spans="1:5">
      <c r="A108" s="4" t="s">
        <v>884</v>
      </c>
    </row>
    <row r="109" spans="1:5">
      <c r="A109" s="3" t="s">
        <v>849</v>
      </c>
    </row>
    <row r="110" spans="1:5">
      <c r="A110" s="4" t="s">
        <v>850</v>
      </c>
      <c r="B110" s="5" t="n">
        <v>-4223</v>
      </c>
      <c r="C110" s="5" t="n">
        <v>13032</v>
      </c>
      <c r="D110" s="5" t="n">
        <v>-23185</v>
      </c>
      <c r="E110" s="5" t="n">
        <v>43027</v>
      </c>
    </row>
    <row r="111" spans="1:5">
      <c r="A111" s="4" t="s">
        <v>885</v>
      </c>
    </row>
    <row r="112" spans="1:5">
      <c r="A112" s="3" t="s">
        <v>849</v>
      </c>
    </row>
    <row r="113" spans="1:5">
      <c r="A113" s="4" t="s">
        <v>850</v>
      </c>
      <c r="B113" s="5" t="n">
        <v>0</v>
      </c>
      <c r="C113" s="5" t="n">
        <v>0</v>
      </c>
      <c r="D113" s="5" t="n">
        <v>0</v>
      </c>
      <c r="E113" s="5" t="n">
        <v>0</v>
      </c>
    </row>
    <row r="114" spans="1:5">
      <c r="A114" s="4" t="s">
        <v>886</v>
      </c>
    </row>
    <row r="115" spans="1:5">
      <c r="A115" s="3" t="s">
        <v>849</v>
      </c>
    </row>
    <row r="116" spans="1:5">
      <c r="A116" s="4" t="s">
        <v>850</v>
      </c>
      <c r="B116" s="5" t="n">
        <v>0</v>
      </c>
      <c r="C116" s="5" t="n">
        <v>0</v>
      </c>
      <c r="D116" s="5" t="n">
        <v>0</v>
      </c>
      <c r="E116" s="5" t="n">
        <v>0</v>
      </c>
    </row>
    <row r="117" spans="1:5">
      <c r="A117" s="4" t="s">
        <v>887</v>
      </c>
    </row>
    <row r="118" spans="1:5">
      <c r="A118" s="3" t="s">
        <v>849</v>
      </c>
    </row>
    <row r="119" spans="1:5">
      <c r="A119" s="4" t="s">
        <v>850</v>
      </c>
      <c r="B119" s="5" t="n">
        <v>-6681</v>
      </c>
      <c r="C119" s="5" t="n">
        <v>5415</v>
      </c>
      <c r="D119" s="5" t="n">
        <v>-29694</v>
      </c>
      <c r="E119" s="5" t="n">
        <v>13832</v>
      </c>
    </row>
    <row r="120" spans="1:5">
      <c r="A120" s="4" t="s">
        <v>888</v>
      </c>
    </row>
    <row r="121" spans="1:5">
      <c r="A121" s="3" t="s">
        <v>849</v>
      </c>
    </row>
    <row r="122" spans="1:5">
      <c r="A122" s="4" t="s">
        <v>850</v>
      </c>
      <c r="B122" s="5" t="n">
        <v>2458</v>
      </c>
      <c r="C122" s="5" t="n">
        <v>7617</v>
      </c>
      <c r="D122" s="5" t="n">
        <v>6509</v>
      </c>
      <c r="E122" s="5" t="n">
        <v>29195</v>
      </c>
    </row>
    <row r="123" spans="1:5">
      <c r="A123" s="4" t="s">
        <v>889</v>
      </c>
    </row>
    <row r="124" spans="1:5">
      <c r="A124" s="3" t="s">
        <v>849</v>
      </c>
    </row>
    <row r="125" spans="1:5">
      <c r="A125" s="4" t="s">
        <v>850</v>
      </c>
      <c r="B125" s="5" t="n">
        <v>4849</v>
      </c>
      <c r="C125" s="5" t="n">
        <v>-830</v>
      </c>
      <c r="D125" s="5" t="n">
        <v>20610</v>
      </c>
      <c r="E125" s="5" t="n">
        <v>-1746</v>
      </c>
    </row>
    <row r="126" spans="1:5">
      <c r="A126" s="4" t="s">
        <v>890</v>
      </c>
    </row>
    <row r="127" spans="1:5">
      <c r="A127" s="3" t="s">
        <v>849</v>
      </c>
    </row>
    <row r="128" spans="1:5">
      <c r="A128" s="4" t="s">
        <v>850</v>
      </c>
      <c r="B128" s="5" t="n">
        <v>0</v>
      </c>
      <c r="C128" s="5" t="n">
        <v>0</v>
      </c>
      <c r="D128" s="5" t="n">
        <v>0</v>
      </c>
      <c r="E128" s="5" t="n">
        <v>0</v>
      </c>
    </row>
    <row r="129" spans="1:5">
      <c r="A129" s="4" t="s">
        <v>891</v>
      </c>
    </row>
    <row r="130" spans="1:5">
      <c r="A130" s="3" t="s">
        <v>849</v>
      </c>
    </row>
    <row r="131" spans="1:5">
      <c r="A131" s="4" t="s">
        <v>850</v>
      </c>
      <c r="B131" s="5" t="n">
        <v>0</v>
      </c>
      <c r="C131" s="5" t="n">
        <v>0</v>
      </c>
      <c r="D131" s="5" t="n">
        <v>0</v>
      </c>
      <c r="E131" s="5" t="n">
        <v>0</v>
      </c>
    </row>
    <row r="132" spans="1:5">
      <c r="A132" s="4" t="s">
        <v>892</v>
      </c>
    </row>
    <row r="133" spans="1:5">
      <c r="A133" s="3" t="s">
        <v>849</v>
      </c>
    </row>
    <row r="134" spans="1:5">
      <c r="A134" s="4" t="s">
        <v>850</v>
      </c>
      <c r="B134" s="5" t="n">
        <v>1109</v>
      </c>
      <c r="C134" s="5" t="n">
        <v>-4828</v>
      </c>
      <c r="D134" s="5" t="n">
        <v>9026</v>
      </c>
      <c r="E134" s="5" t="n">
        <v>-14757</v>
      </c>
    </row>
    <row r="135" spans="1:5">
      <c r="A135" s="4" t="s">
        <v>893</v>
      </c>
    </row>
    <row r="136" spans="1:5">
      <c r="A136" s="3" t="s">
        <v>849</v>
      </c>
    </row>
    <row r="137" spans="1:5">
      <c r="A137" s="4" t="s">
        <v>850</v>
      </c>
      <c r="B137" s="5" t="n">
        <v>3740</v>
      </c>
      <c r="C137" s="5" t="n">
        <v>3998</v>
      </c>
      <c r="D137" s="5" t="n">
        <v>11584</v>
      </c>
      <c r="E137" s="5" t="n">
        <v>13011</v>
      </c>
    </row>
    <row r="138" spans="1:5">
      <c r="A138" s="4" t="s">
        <v>894</v>
      </c>
    </row>
    <row r="139" spans="1:5">
      <c r="A139" s="3" t="s">
        <v>849</v>
      </c>
    </row>
    <row r="140" spans="1:5">
      <c r="A140" s="4" t="s">
        <v>850</v>
      </c>
      <c r="B140" s="5" t="n">
        <v>2951</v>
      </c>
      <c r="C140" s="5" t="n">
        <v>-3977</v>
      </c>
      <c r="D140" s="5" t="n">
        <v>17010</v>
      </c>
      <c r="E140" s="5" t="n">
        <v>-10370</v>
      </c>
    </row>
    <row r="141" spans="1:5">
      <c r="A141" s="4" t="s">
        <v>895</v>
      </c>
    </row>
    <row r="142" spans="1:5">
      <c r="A142" s="3" t="s">
        <v>849</v>
      </c>
    </row>
    <row r="143" spans="1:5">
      <c r="A143" s="4" t="s">
        <v>850</v>
      </c>
      <c r="B143" s="5" t="n">
        <v>2951</v>
      </c>
      <c r="C143" s="5" t="n">
        <v>-3977</v>
      </c>
      <c r="D143" s="5" t="n">
        <v>17010</v>
      </c>
      <c r="E143" s="5" t="n">
        <v>-10370</v>
      </c>
    </row>
    <row r="144" spans="1:5">
      <c r="A144" s="4" t="s">
        <v>896</v>
      </c>
    </row>
    <row r="145" spans="1:5">
      <c r="A145" s="3" t="s">
        <v>849</v>
      </c>
    </row>
    <row r="146" spans="1:5">
      <c r="A146" s="4" t="s">
        <v>850</v>
      </c>
      <c r="B146" s="5" t="n">
        <v>0</v>
      </c>
      <c r="C146" s="5" t="n">
        <v>0</v>
      </c>
      <c r="D146" s="5" t="n">
        <v>0</v>
      </c>
      <c r="E146" s="5" t="n">
        <v>0</v>
      </c>
    </row>
    <row r="147" spans="1:5">
      <c r="A147" s="4" t="s">
        <v>897</v>
      </c>
    </row>
    <row r="148" spans="1:5">
      <c r="A148" s="3" t="s">
        <v>849</v>
      </c>
    </row>
    <row r="149" spans="1:5">
      <c r="A149" s="4" t="s">
        <v>850</v>
      </c>
      <c r="B149" s="5" t="n">
        <v>0</v>
      </c>
      <c r="C149" s="5" t="n">
        <v>0</v>
      </c>
      <c r="D149" s="5" t="n">
        <v>0</v>
      </c>
      <c r="E149" s="5" t="n">
        <v>0</v>
      </c>
    </row>
    <row r="150" spans="1:5">
      <c r="A150" s="4" t="s">
        <v>898</v>
      </c>
    </row>
    <row r="151" spans="1:5">
      <c r="A151" s="3" t="s">
        <v>849</v>
      </c>
    </row>
    <row r="152" spans="1:5">
      <c r="A152" s="4" t="s">
        <v>850</v>
      </c>
      <c r="B152" s="5" t="n">
        <v>0</v>
      </c>
      <c r="C152" s="5" t="n">
        <v>0</v>
      </c>
      <c r="D152" s="5" t="n">
        <v>0</v>
      </c>
      <c r="E152" s="5" t="n">
        <v>0</v>
      </c>
    </row>
    <row r="153" spans="1:5">
      <c r="A153" s="4" t="s">
        <v>899</v>
      </c>
    </row>
    <row r="154" spans="1:5">
      <c r="A154" s="3" t="s">
        <v>849</v>
      </c>
    </row>
    <row r="155" spans="1:5">
      <c r="A155" s="4" t="s">
        <v>850</v>
      </c>
      <c r="B155" s="5" t="n">
        <v>-1608</v>
      </c>
      <c r="C155" s="5" t="n">
        <v>44680</v>
      </c>
      <c r="D155" s="5" t="n">
        <v>-47124</v>
      </c>
      <c r="E155" s="5" t="n">
        <v>119642</v>
      </c>
    </row>
    <row r="156" spans="1:5">
      <c r="A156" s="4" t="s">
        <v>900</v>
      </c>
    </row>
    <row r="157" spans="1:5">
      <c r="A157" s="3" t="s">
        <v>849</v>
      </c>
    </row>
    <row r="158" spans="1:5">
      <c r="A158" s="4" t="s">
        <v>850</v>
      </c>
      <c r="B158" s="5" t="n">
        <v>2951</v>
      </c>
      <c r="C158" s="5" t="n">
        <v>-3977</v>
      </c>
      <c r="D158" s="5" t="n">
        <v>17010</v>
      </c>
      <c r="E158" s="5" t="n">
        <v>-10370</v>
      </c>
    </row>
    <row r="159" spans="1:5">
      <c r="A159" s="4" t="s">
        <v>901</v>
      </c>
    </row>
    <row r="160" spans="1:5">
      <c r="A160" s="3" t="s">
        <v>849</v>
      </c>
    </row>
    <row r="161" spans="1:5">
      <c r="A161" s="4" t="s">
        <v>850</v>
      </c>
      <c r="B161" s="5" t="n">
        <v>13062</v>
      </c>
      <c r="C161" s="5" t="n">
        <v>32935</v>
      </c>
      <c r="D161" s="5" t="n">
        <v>-10660</v>
      </c>
      <c r="E161" s="5" t="n">
        <v>83839</v>
      </c>
    </row>
    <row r="162" spans="1:5">
      <c r="A162" s="4" t="s">
        <v>902</v>
      </c>
    </row>
    <row r="163" spans="1:5">
      <c r="A163" s="3" t="s">
        <v>849</v>
      </c>
    </row>
    <row r="164" spans="1:5">
      <c r="A164" s="4" t="s">
        <v>850</v>
      </c>
      <c r="B164" s="5" t="n">
        <v>-22590</v>
      </c>
      <c r="C164" s="5" t="n">
        <v>5588</v>
      </c>
      <c r="D164" s="5" t="n">
        <v>-68944</v>
      </c>
      <c r="E164" s="5" t="n">
        <v>8243</v>
      </c>
    </row>
    <row r="165" spans="1:5">
      <c r="A165" s="4" t="s">
        <v>903</v>
      </c>
    </row>
    <row r="166" spans="1:5">
      <c r="A166" s="3" t="s">
        <v>849</v>
      </c>
    </row>
    <row r="167" spans="1:5">
      <c r="A167" s="4" t="s">
        <v>850</v>
      </c>
      <c r="B167" s="7" t="n">
        <v>4969</v>
      </c>
      <c r="C167" s="7" t="n">
        <v>10134</v>
      </c>
      <c r="D167" s="7" t="n">
        <v>15470</v>
      </c>
      <c r="E167" s="7" t="n">
        <v>3793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27</v>
      </c>
    </row>
    <row r="2" spans="1:3">
      <c r="A2" s="3" t="s">
        <v>905</v>
      </c>
    </row>
    <row r="3" spans="1:3">
      <c r="A3" s="4" t="s">
        <v>906</v>
      </c>
      <c r="B3" s="7" t="n">
        <v>37722</v>
      </c>
      <c r="C3" s="7" t="n">
        <v>71380</v>
      </c>
    </row>
    <row r="4" spans="1:3">
      <c r="A4" s="4" t="s">
        <v>764</v>
      </c>
      <c r="B4" s="5" t="n">
        <v>37722</v>
      </c>
      <c r="C4" s="5" t="n">
        <v>384375</v>
      </c>
    </row>
    <row r="5" spans="1:3">
      <c r="A5" s="4" t="s">
        <v>907</v>
      </c>
      <c r="C5" s="5" t="n">
        <v>312995</v>
      </c>
    </row>
    <row r="6" spans="1:3">
      <c r="A6" s="4" t="s">
        <v>908</v>
      </c>
    </row>
    <row r="7" spans="1:3">
      <c r="A7" s="3" t="s">
        <v>905</v>
      </c>
    </row>
    <row r="8" spans="1:3">
      <c r="A8" s="4" t="s">
        <v>906</v>
      </c>
      <c r="B8" s="5" t="n">
        <v>0</v>
      </c>
      <c r="C8" s="5" t="n">
        <v>0</v>
      </c>
    </row>
    <row r="9" spans="1:3">
      <c r="A9" s="4" t="s">
        <v>764</v>
      </c>
      <c r="B9" s="5" t="n">
        <v>0</v>
      </c>
      <c r="C9" s="5" t="n">
        <v>0</v>
      </c>
    </row>
    <row r="10" spans="1:3">
      <c r="A10" s="4" t="s">
        <v>907</v>
      </c>
      <c r="C10" s="5" t="n">
        <v>0</v>
      </c>
    </row>
    <row r="11" spans="1:3">
      <c r="A11" s="4" t="s">
        <v>909</v>
      </c>
    </row>
    <row r="12" spans="1:3">
      <c r="A12" s="3" t="s">
        <v>905</v>
      </c>
    </row>
    <row r="13" spans="1:3">
      <c r="A13" s="4" t="s">
        <v>906</v>
      </c>
      <c r="B13" s="5" t="n">
        <v>0</v>
      </c>
      <c r="C13" s="5" t="n">
        <v>0</v>
      </c>
    </row>
    <row r="14" spans="1:3">
      <c r="A14" s="4" t="s">
        <v>764</v>
      </c>
      <c r="B14" s="5" t="n">
        <v>0</v>
      </c>
      <c r="C14" s="5" t="n">
        <v>0</v>
      </c>
    </row>
    <row r="15" spans="1:3">
      <c r="A15" s="4" t="s">
        <v>907</v>
      </c>
      <c r="C15" s="5" t="n">
        <v>0</v>
      </c>
    </row>
    <row r="16" spans="1:3">
      <c r="A16" s="4" t="s">
        <v>910</v>
      </c>
    </row>
    <row r="17" spans="1:3">
      <c r="A17" s="3" t="s">
        <v>905</v>
      </c>
    </row>
    <row r="18" spans="1:3">
      <c r="A18" s="4" t="s">
        <v>906</v>
      </c>
      <c r="B18" s="5" t="n">
        <v>37722</v>
      </c>
      <c r="C18" s="5" t="n">
        <v>71380</v>
      </c>
    </row>
    <row r="19" spans="1:3">
      <c r="A19" s="4" t="s">
        <v>764</v>
      </c>
      <c r="B19" s="7" t="n">
        <v>37722</v>
      </c>
      <c r="C19" s="5" t="n">
        <v>384375</v>
      </c>
    </row>
    <row r="20" spans="1:3">
      <c r="A20" s="4" t="s">
        <v>907</v>
      </c>
      <c r="C20" s="7" t="n">
        <v>3129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1</v>
      </c>
      <c r="B1" s="2" t="s">
        <v>92</v>
      </c>
      <c r="D1" s="2" t="s">
        <v>1</v>
      </c>
    </row>
    <row r="2" spans="1:5">
      <c r="B2" s="2" t="s">
        <v>2</v>
      </c>
      <c r="C2" s="2" t="s">
        <v>93</v>
      </c>
      <c r="D2" s="2" t="s">
        <v>2</v>
      </c>
      <c r="E2" s="2" t="s">
        <v>93</v>
      </c>
    </row>
    <row r="3" spans="1:5">
      <c r="A3" s="3" t="s">
        <v>905</v>
      </c>
    </row>
    <row r="4" spans="1:5">
      <c r="A4" s="4" t="s">
        <v>907</v>
      </c>
      <c r="C4" s="7" t="n">
        <v>1702</v>
      </c>
      <c r="D4" s="7" t="n">
        <v>0</v>
      </c>
      <c r="E4" s="7" t="n">
        <v>4287</v>
      </c>
    </row>
    <row r="5" spans="1:5">
      <c r="A5" s="4" t="s">
        <v>912</v>
      </c>
    </row>
    <row r="6" spans="1:5">
      <c r="A6" s="3" t="s">
        <v>905</v>
      </c>
    </row>
    <row r="7" spans="1:5">
      <c r="A7" s="4" t="s">
        <v>913</v>
      </c>
      <c r="B7" s="7" t="n">
        <v>-2285</v>
      </c>
      <c r="C7" s="5" t="n">
        <v>-5666</v>
      </c>
      <c r="D7" s="5" t="n">
        <v>-6209</v>
      </c>
      <c r="E7" s="5" t="n">
        <v>-7454</v>
      </c>
    </row>
    <row r="8" spans="1:5">
      <c r="A8" s="4" t="s">
        <v>907</v>
      </c>
      <c r="B8" s="5" t="n">
        <v>0</v>
      </c>
      <c r="C8" s="5" t="n">
        <v>-1702</v>
      </c>
      <c r="D8" s="5" t="n">
        <v>0</v>
      </c>
      <c r="E8" s="5" t="n">
        <v>-4287</v>
      </c>
    </row>
    <row r="9" spans="1:5">
      <c r="A9" s="4" t="s">
        <v>914</v>
      </c>
      <c r="B9" s="7" t="n">
        <v>-2285</v>
      </c>
      <c r="C9" s="7" t="n">
        <v>-7368</v>
      </c>
      <c r="D9" s="7" t="n">
        <v>-6209</v>
      </c>
      <c r="E9" s="7" t="n">
        <v>-1174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27</v>
      </c>
    </row>
    <row r="2" spans="1:3">
      <c r="A2" s="4" t="s">
        <v>916</v>
      </c>
    </row>
    <row r="3" spans="1:3">
      <c r="A3" s="3" t="s">
        <v>905</v>
      </c>
    </row>
    <row r="4" spans="1:3">
      <c r="A4" s="4" t="s">
        <v>917</v>
      </c>
      <c r="B4" s="11" t="n">
        <v>0.028</v>
      </c>
      <c r="C4" s="11" t="n">
        <v>0.029</v>
      </c>
    </row>
    <row r="5" spans="1:3">
      <c r="A5" s="4" t="s">
        <v>918</v>
      </c>
    </row>
    <row r="6" spans="1:3">
      <c r="A6" s="3" t="s">
        <v>905</v>
      </c>
    </row>
    <row r="7" spans="1:3">
      <c r="A7" s="4" t="s">
        <v>917</v>
      </c>
      <c r="B7" s="11" t="n">
        <v>0.167</v>
      </c>
      <c r="C7" s="11" t="n">
        <v>0.15</v>
      </c>
    </row>
    <row r="8" spans="1:3">
      <c r="A8" s="4" t="s">
        <v>919</v>
      </c>
    </row>
    <row r="9" spans="1:3">
      <c r="A9" s="3" t="s">
        <v>905</v>
      </c>
    </row>
    <row r="10" spans="1:3">
      <c r="A10" s="4" t="s">
        <v>917</v>
      </c>
      <c r="B10" s="11" t="n">
        <v>0.073</v>
      </c>
      <c r="C10" s="11" t="n">
        <v>0.06900000000000001</v>
      </c>
    </row>
    <row r="11" spans="1:3">
      <c r="A11" s="4" t="s">
        <v>920</v>
      </c>
    </row>
    <row r="12" spans="1:3">
      <c r="A12" s="3" t="s">
        <v>905</v>
      </c>
    </row>
    <row r="13" spans="1:3">
      <c r="A13" s="4" t="s">
        <v>917</v>
      </c>
      <c r="B13" s="11" t="n">
        <v>0.035</v>
      </c>
      <c r="C13" s="11" t="n">
        <v>0.036</v>
      </c>
    </row>
    <row r="14" spans="1:3">
      <c r="A14" s="4" t="s">
        <v>921</v>
      </c>
    </row>
    <row r="15" spans="1:3">
      <c r="A15" s="3" t="s">
        <v>905</v>
      </c>
    </row>
    <row r="16" spans="1:3">
      <c r="A16" s="4" t="s">
        <v>917</v>
      </c>
      <c r="B16" s="11" t="n">
        <v>0.044</v>
      </c>
      <c r="C16" s="11" t="n">
        <v>0.046</v>
      </c>
    </row>
    <row r="17" spans="1:3">
      <c r="A17" s="4" t="s">
        <v>922</v>
      </c>
    </row>
    <row r="18" spans="1:3">
      <c r="A18" s="3" t="s">
        <v>905</v>
      </c>
    </row>
    <row r="19" spans="1:3">
      <c r="A19" s="4" t="s">
        <v>917</v>
      </c>
      <c r="B19" s="11" t="n">
        <v>0.041</v>
      </c>
      <c r="C19" s="11" t="n">
        <v>0.044</v>
      </c>
    </row>
    <row r="20" spans="1:3">
      <c r="A20" s="4" t="s">
        <v>923</v>
      </c>
    </row>
    <row r="21" spans="1:3">
      <c r="A21" s="3" t="s">
        <v>905</v>
      </c>
    </row>
    <row r="22" spans="1:3">
      <c r="A22" s="4" t="s">
        <v>917</v>
      </c>
      <c r="B22" s="11" t="n">
        <v>0.025</v>
      </c>
      <c r="C22" s="11" t="n">
        <v>0.032</v>
      </c>
    </row>
    <row r="23" spans="1:3">
      <c r="A23" s="4" t="s">
        <v>924</v>
      </c>
    </row>
    <row r="24" spans="1:3">
      <c r="A24" s="3" t="s">
        <v>905</v>
      </c>
    </row>
    <row r="25" spans="1:3">
      <c r="A25" s="4" t="s">
        <v>917</v>
      </c>
      <c r="B25" s="11" t="n">
        <v>0.081</v>
      </c>
      <c r="C25" s="11" t="n">
        <v>0.11</v>
      </c>
    </row>
    <row r="26" spans="1:3">
      <c r="A26" s="4" t="s">
        <v>925</v>
      </c>
    </row>
    <row r="27" spans="1:3">
      <c r="A27" s="3" t="s">
        <v>905</v>
      </c>
    </row>
    <row r="28" spans="1:3">
      <c r="A28" s="4" t="s">
        <v>917</v>
      </c>
      <c r="B28" s="11" t="n">
        <v>0.041</v>
      </c>
      <c r="C28" s="11" t="n">
        <v>0.042</v>
      </c>
    </row>
    <row r="29" spans="1:3">
      <c r="A29" s="4" t="s">
        <v>926</v>
      </c>
    </row>
    <row r="30" spans="1:3">
      <c r="A30" s="3" t="s">
        <v>905</v>
      </c>
    </row>
    <row r="31" spans="1:3">
      <c r="A31" s="4" t="s">
        <v>917</v>
      </c>
      <c r="B31" s="11" t="n">
        <v>0.104</v>
      </c>
      <c r="C31" s="11" t="n">
        <v>0.108</v>
      </c>
    </row>
    <row r="32" spans="1:3">
      <c r="A32" s="4" t="s">
        <v>927</v>
      </c>
    </row>
    <row r="33" spans="1:3">
      <c r="A33" s="3" t="s">
        <v>905</v>
      </c>
    </row>
    <row r="34" spans="1:3">
      <c r="A34" s="4" t="s">
        <v>917</v>
      </c>
      <c r="B34" s="11" t="n">
        <v>0.223</v>
      </c>
      <c r="C34" s="11" t="n">
        <v>0.238</v>
      </c>
    </row>
    <row r="35" spans="1:3">
      <c r="A35" s="4" t="s">
        <v>928</v>
      </c>
    </row>
    <row r="36" spans="1:3">
      <c r="A36" s="3" t="s">
        <v>905</v>
      </c>
    </row>
    <row r="37" spans="1:3">
      <c r="A37" s="4" t="s">
        <v>917</v>
      </c>
      <c r="B37" s="11" t="n">
        <v>0.156</v>
      </c>
      <c r="C37" s="11" t="n">
        <v>0.1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5"/>
  </cols>
  <sheetData>
    <row r="1" spans="1:6">
      <c r="A1" s="1" t="s">
        <v>929</v>
      </c>
      <c r="B1" s="2" t="s">
        <v>92</v>
      </c>
      <c r="D1" s="2" t="s">
        <v>1</v>
      </c>
      <c r="F1" s="2" t="s">
        <v>496</v>
      </c>
    </row>
    <row r="2" spans="1:6">
      <c r="B2" s="2" t="s">
        <v>2</v>
      </c>
      <c r="C2" s="2" t="s">
        <v>93</v>
      </c>
      <c r="D2" s="2" t="s">
        <v>2</v>
      </c>
      <c r="E2" s="2" t="s">
        <v>93</v>
      </c>
      <c r="F2" s="2" t="s">
        <v>27</v>
      </c>
    </row>
    <row r="3" spans="1:6">
      <c r="A3" s="3" t="s">
        <v>905</v>
      </c>
    </row>
    <row r="4" spans="1:6">
      <c r="A4" s="4" t="s">
        <v>930</v>
      </c>
      <c r="B4" s="7" t="n">
        <v>8290310</v>
      </c>
      <c r="C4" s="7" t="n">
        <v>794770</v>
      </c>
      <c r="D4" s="7" t="n">
        <v>18687615</v>
      </c>
      <c r="E4" s="7" t="n">
        <v>2613258</v>
      </c>
    </row>
    <row r="5" spans="1:6">
      <c r="A5" s="4" t="s">
        <v>931</v>
      </c>
      <c r="B5" s="4" t="s">
        <v>932</v>
      </c>
      <c r="C5" s="4" t="s">
        <v>932</v>
      </c>
      <c r="D5" s="4" t="s">
        <v>933</v>
      </c>
      <c r="E5" s="4" t="s">
        <v>932</v>
      </c>
    </row>
    <row r="6" spans="1:6">
      <c r="A6" s="4" t="s">
        <v>934</v>
      </c>
    </row>
    <row r="7" spans="1:6">
      <c r="A7" s="3" t="s">
        <v>905</v>
      </c>
    </row>
    <row r="8" spans="1:6">
      <c r="A8" s="4" t="s">
        <v>930</v>
      </c>
      <c r="D8" s="7" t="n">
        <v>24058366</v>
      </c>
      <c r="F8" s="7" t="n">
        <v>27217199</v>
      </c>
    </row>
    <row r="9" spans="1:6">
      <c r="A9" s="4" t="s">
        <v>931</v>
      </c>
      <c r="D9" s="4" t="s">
        <v>935</v>
      </c>
      <c r="F9" s="4" t="s">
        <v>935</v>
      </c>
    </row>
    <row r="10" spans="1:6">
      <c r="A10" s="4" t="s">
        <v>936</v>
      </c>
      <c r="D10" s="4" t="s">
        <v>937</v>
      </c>
      <c r="F10" s="4" t="s">
        <v>937</v>
      </c>
    </row>
    <row r="11" spans="1:6">
      <c r="A11" s="4" t="s">
        <v>938</v>
      </c>
      <c r="D11" s="4" t="s">
        <v>939</v>
      </c>
      <c r="F11" s="4" t="s">
        <v>940</v>
      </c>
    </row>
    <row r="12" spans="1:6">
      <c r="A12" s="4" t="s">
        <v>941</v>
      </c>
      <c r="D12" s="4" t="s">
        <v>542</v>
      </c>
      <c r="F12" s="4" t="s">
        <v>942</v>
      </c>
    </row>
    <row r="13" spans="1:6">
      <c r="A13" s="4" t="s">
        <v>943</v>
      </c>
      <c r="D13" s="4" t="s">
        <v>944</v>
      </c>
      <c r="F13" s="4" t="s">
        <v>945</v>
      </c>
    </row>
    <row r="14" spans="1:6">
      <c r="A14" s="4" t="s">
        <v>946</v>
      </c>
    </row>
    <row r="15" spans="1:6">
      <c r="A15" s="3" t="s">
        <v>905</v>
      </c>
    </row>
    <row r="16" spans="1:6">
      <c r="A16" s="4" t="s">
        <v>938</v>
      </c>
      <c r="D16" s="4" t="s">
        <v>947</v>
      </c>
      <c r="F16" s="4" t="s">
        <v>948</v>
      </c>
    </row>
    <row r="17" spans="1:6">
      <c r="A17" s="4" t="s">
        <v>941</v>
      </c>
      <c r="D17" s="4" t="s">
        <v>949</v>
      </c>
      <c r="F17" s="4" t="s">
        <v>950</v>
      </c>
    </row>
    <row r="18" spans="1:6">
      <c r="A18" s="4" t="s">
        <v>943</v>
      </c>
      <c r="D18" s="4" t="s">
        <v>951</v>
      </c>
      <c r="F18" s="4" t="s">
        <v>951</v>
      </c>
    </row>
    <row r="19" spans="1:6">
      <c r="A19" s="4" t="s">
        <v>952</v>
      </c>
    </row>
    <row r="20" spans="1:6">
      <c r="A20" s="3" t="s">
        <v>905</v>
      </c>
    </row>
    <row r="21" spans="1:6">
      <c r="A21" s="4" t="s">
        <v>938</v>
      </c>
      <c r="D21" s="4" t="s">
        <v>718</v>
      </c>
      <c r="F21" s="4" t="s">
        <v>953</v>
      </c>
    </row>
    <row r="22" spans="1:6">
      <c r="A22" s="4" t="s">
        <v>941</v>
      </c>
      <c r="D22" s="4" t="s">
        <v>954</v>
      </c>
      <c r="F22" s="4" t="s">
        <v>955</v>
      </c>
    </row>
    <row r="23" spans="1:6">
      <c r="A23" s="4" t="s">
        <v>943</v>
      </c>
      <c r="D23" s="4" t="s">
        <v>956</v>
      </c>
      <c r="F23" s="4" t="s">
        <v>95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958</v>
      </c>
      <c r="B1" s="2" t="s">
        <v>2</v>
      </c>
    </row>
    <row r="2" spans="1:2">
      <c r="A2" s="4" t="s">
        <v>959</v>
      </c>
    </row>
    <row r="3" spans="1:2">
      <c r="A3" s="3" t="s">
        <v>905</v>
      </c>
    </row>
    <row r="4" spans="1:2">
      <c r="A4" s="4" t="s">
        <v>917</v>
      </c>
      <c r="B4" s="11" t="n">
        <v>0.082</v>
      </c>
    </row>
    <row r="5" spans="1:2">
      <c r="A5" s="4" t="s">
        <v>960</v>
      </c>
    </row>
    <row r="6" spans="1:2">
      <c r="A6" s="3" t="s">
        <v>905</v>
      </c>
    </row>
    <row r="7" spans="1:2">
      <c r="A7" s="4" t="s">
        <v>917</v>
      </c>
      <c r="B7" s="11" t="n">
        <v>0.12</v>
      </c>
    </row>
    <row r="8" spans="1:2">
      <c r="A8" s="4" t="s">
        <v>961</v>
      </c>
    </row>
    <row r="9" spans="1:2">
      <c r="A9" s="3" t="s">
        <v>905</v>
      </c>
    </row>
    <row r="10" spans="1:2">
      <c r="A10" s="4" t="s">
        <v>917</v>
      </c>
      <c r="B10" s="11" t="n">
        <v>0.0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27</v>
      </c>
    </row>
    <row r="2" spans="1:3">
      <c r="A2" s="4" t="s">
        <v>963</v>
      </c>
    </row>
    <row r="3" spans="1:3">
      <c r="A3" s="3" t="s">
        <v>905</v>
      </c>
    </row>
    <row r="4" spans="1:3">
      <c r="A4" s="4" t="s">
        <v>964</v>
      </c>
      <c r="B4" s="4" t="s">
        <v>965</v>
      </c>
      <c r="C4" s="4" t="s">
        <v>966</v>
      </c>
    </row>
    <row r="5" spans="1:3">
      <c r="A5" s="4" t="s">
        <v>967</v>
      </c>
    </row>
    <row r="6" spans="1:3">
      <c r="A6" s="3" t="s">
        <v>905</v>
      </c>
    </row>
    <row r="7" spans="1:3">
      <c r="A7" s="4" t="s">
        <v>964</v>
      </c>
      <c r="B7" s="4" t="s">
        <v>968</v>
      </c>
      <c r="C7" s="4" t="s">
        <v>968</v>
      </c>
    </row>
    <row r="8" spans="1:3">
      <c r="A8" s="4" t="s">
        <v>969</v>
      </c>
    </row>
    <row r="9" spans="1:3">
      <c r="A9" s="3" t="s">
        <v>905</v>
      </c>
    </row>
    <row r="10" spans="1:3">
      <c r="A10" s="4" t="s">
        <v>964</v>
      </c>
      <c r="B10" s="4" t="s">
        <v>970</v>
      </c>
      <c r="C10" s="4" t="s">
        <v>971</v>
      </c>
    </row>
    <row r="11" spans="1:3">
      <c r="A11" s="4" t="s">
        <v>972</v>
      </c>
    </row>
    <row r="12" spans="1:3">
      <c r="A12" s="3" t="s">
        <v>905</v>
      </c>
    </row>
    <row r="13" spans="1:3">
      <c r="A13" s="4" t="s">
        <v>964</v>
      </c>
      <c r="B13" s="4" t="s">
        <v>973</v>
      </c>
      <c r="C13" s="4" t="s">
        <v>974</v>
      </c>
    </row>
    <row r="14" spans="1:3">
      <c r="A14" s="4" t="s">
        <v>975</v>
      </c>
    </row>
    <row r="15" spans="1:3">
      <c r="A15" s="3" t="s">
        <v>905</v>
      </c>
    </row>
    <row r="16" spans="1:3">
      <c r="A16" s="4" t="s">
        <v>964</v>
      </c>
      <c r="B16" s="4" t="s">
        <v>976</v>
      </c>
      <c r="C16" s="4" t="s">
        <v>977</v>
      </c>
    </row>
    <row r="17" spans="1:3">
      <c r="A17" s="4" t="s">
        <v>978</v>
      </c>
    </row>
    <row r="18" spans="1:3">
      <c r="A18" s="3" t="s">
        <v>905</v>
      </c>
    </row>
    <row r="19" spans="1:3">
      <c r="A19" s="4" t="s">
        <v>964</v>
      </c>
      <c r="B19" s="4" t="s">
        <v>979</v>
      </c>
      <c r="C19" s="4" t="s">
        <v>980</v>
      </c>
    </row>
    <row r="20" spans="1:3">
      <c r="A20" s="4" t="s">
        <v>981</v>
      </c>
    </row>
    <row r="21" spans="1:3">
      <c r="A21" s="3" t="s">
        <v>905</v>
      </c>
    </row>
    <row r="22" spans="1:3">
      <c r="A22" s="4" t="s">
        <v>964</v>
      </c>
      <c r="B22" s="4" t="s">
        <v>982</v>
      </c>
      <c r="C22" s="4" t="s">
        <v>983</v>
      </c>
    </row>
    <row r="23" spans="1:3">
      <c r="A23" s="4" t="s">
        <v>984</v>
      </c>
    </row>
    <row r="24" spans="1:3">
      <c r="A24" s="3" t="s">
        <v>905</v>
      </c>
    </row>
    <row r="25" spans="1:3">
      <c r="A25" s="4" t="s">
        <v>964</v>
      </c>
      <c r="B25" s="4" t="s">
        <v>985</v>
      </c>
      <c r="C25" s="4" t="s">
        <v>986</v>
      </c>
    </row>
    <row r="26" spans="1:3">
      <c r="A26" s="4" t="s">
        <v>987</v>
      </c>
    </row>
    <row r="27" spans="1:3">
      <c r="A27" s="3" t="s">
        <v>905</v>
      </c>
    </row>
    <row r="28" spans="1:3">
      <c r="A28" s="4" t="s">
        <v>964</v>
      </c>
      <c r="B28" s="4" t="s">
        <v>988</v>
      </c>
      <c r="C28" s="4" t="s">
        <v>98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3:04:19Z</dcterms:created>
  <dcterms:modified xmlns:dcterms="http://purl.org/dc/terms/" xmlns:xsi="http://www.w3.org/2001/XMLSchema-instance" xsi:type="dcterms:W3CDTF">2018-11-07T13:04:19Z</dcterms:modified>
</cp:coreProperties>
</file>